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72" r:id="rId2"/>
    <sheet name="Unaudited_Condensed_Consolidat1" sheetId="73" r:id="rId3"/>
    <sheet name="Unaudited_Condensed_Consolidat2" sheetId="4" r:id="rId4"/>
    <sheet name="Unaudited_Condensed_Consolidat3" sheetId="5" r:id="rId5"/>
    <sheet name="Unaudited_Condensed_Consolidat4" sheetId="6" r:id="rId6"/>
    <sheet name="Unaudited_Condensed_Consolidat5" sheetId="7" r:id="rId7"/>
    <sheet name="Summary_of_significant_account" sheetId="74" r:id="rId8"/>
    <sheet name="New_Accounting_Pronouncements" sheetId="75" r:id="rId9"/>
    <sheet name="Inventories" sheetId="76" r:id="rId10"/>
    <sheet name="Goodwill_and_intangible_assets" sheetId="77" r:id="rId11"/>
    <sheet name="Longterm_debt" sheetId="78" r:id="rId12"/>
    <sheet name="Restructuring" sheetId="79" r:id="rId13"/>
    <sheet name="Divestitures" sheetId="80" r:id="rId14"/>
    <sheet name="Stockbased_compensation" sheetId="81" r:id="rId15"/>
    <sheet name="Income_taxes" sheetId="82" r:id="rId16"/>
    <sheet name="Related_party_transactions" sheetId="83" r:id="rId17"/>
    <sheet name="Fair_value_measurements" sheetId="84" r:id="rId18"/>
    <sheet name="Commitments_and_Contingencies" sheetId="85" r:id="rId19"/>
    <sheet name="Environmental_matters" sheetId="86" r:id="rId20"/>
    <sheet name="Supplemental_guarantor_condens" sheetId="87" r:id="rId21"/>
    <sheet name="Changes_in_Stockholders_Equity" sheetId="88" r:id="rId22"/>
    <sheet name="Changes_in_Accumulated_Other_C" sheetId="89" r:id="rId23"/>
    <sheet name="Segment_Information" sheetId="90" r:id="rId24"/>
    <sheet name="Subsequent_Events" sheetId="91" r:id="rId25"/>
    <sheet name="Recovered_Sheet1" sheetId="92" r:id="rId26"/>
    <sheet name="Summary_of_Significant_Account1" sheetId="93" r:id="rId27"/>
    <sheet name="Inventories_Tables" sheetId="94" r:id="rId28"/>
    <sheet name="Goodwill_and_intangible_assets1" sheetId="95" r:id="rId29"/>
    <sheet name="Longterm_debt_Tables" sheetId="96" r:id="rId30"/>
    <sheet name="Restructuring_Tables" sheetId="97" r:id="rId31"/>
    <sheet name="Divestitures_Tables" sheetId="98" r:id="rId32"/>
    <sheet name="Stockbased_compensation_Tables" sheetId="99" r:id="rId33"/>
    <sheet name="Fair_value_measurements_Tables" sheetId="100" r:id="rId34"/>
    <sheet name="Supplemental_guarantor_condens1" sheetId="101" r:id="rId35"/>
    <sheet name="Changes_in_Stockholders_Equity1" sheetId="102" r:id="rId36"/>
    <sheet name="Changes_in_Accumulated_Other_C1" sheetId="103" r:id="rId37"/>
    <sheet name="Segment_Information_Tables" sheetId="104" r:id="rId38"/>
    <sheet name="Recovered_Sheet2" sheetId="105" r:id="rId39"/>
    <sheet name="Summary_of_significant_account2" sheetId="40" r:id="rId40"/>
    <sheet name="Inventories_Schedule_of_Invent" sheetId="106" r:id="rId41"/>
    <sheet name="Goodwill_and_intangible_assets2" sheetId="107" r:id="rId42"/>
    <sheet name="Goodwill_and_intangible_assets3" sheetId="43" r:id="rId43"/>
    <sheet name="Goodwill_and_intangible_assets4" sheetId="108" r:id="rId44"/>
    <sheet name="Goodwill_and_intangible_assets5" sheetId="45" r:id="rId45"/>
    <sheet name="Longterm_debt_Schedule_of_Long" sheetId="109" r:id="rId46"/>
    <sheet name="Longterm_debt_Longterm_Debt_Pa" sheetId="47" r:id="rId47"/>
    <sheet name="Longterm_debt_Additional_Infor" sheetId="110" r:id="rId48"/>
    <sheet name="Restructuring_Additional_Infor" sheetId="49" r:id="rId49"/>
    <sheet name="Restructuring_Schedule_of_Rest" sheetId="50" r:id="rId50"/>
    <sheet name="Divestitures_Summary_of_Operat" sheetId="51" r:id="rId51"/>
    <sheet name="Stockbased_compensation_Additi" sheetId="52" r:id="rId52"/>
    <sheet name="Stockbased_compensation_Activi" sheetId="53" r:id="rId53"/>
    <sheet name="Stockbased_compensation_Assump" sheetId="54" r:id="rId54"/>
    <sheet name="Stockbased_compensation_Classi" sheetId="55" r:id="rId55"/>
    <sheet name="Stockbased_compensation_StockB" sheetId="56" r:id="rId56"/>
    <sheet name="Income_taxes_Additional_Inform" sheetId="57" r:id="rId57"/>
    <sheet name="Related_party_transactions_Add" sheetId="58" r:id="rId58"/>
    <sheet name="Fair_value_measurements_Summar" sheetId="111" r:id="rId59"/>
    <sheet name="Fair_value_measurements_Additi" sheetId="112" r:id="rId60"/>
    <sheet name="Environmental_matters_Addition" sheetId="113" r:id="rId61"/>
    <sheet name="Supplemental_guarantor_condens2" sheetId="62" r:id="rId62"/>
    <sheet name="Supplemental_guarantor_condens3" sheetId="114" r:id="rId63"/>
    <sheet name="Supplemental_guarantor_condens4" sheetId="64" r:id="rId64"/>
    <sheet name="Supplemental_guarantor_condens5" sheetId="65" r:id="rId65"/>
    <sheet name="Changes_in_Stockholders_Equity2" sheetId="115" r:id="rId66"/>
    <sheet name="Changes_in_Accumulated_Other_C2" sheetId="67" r:id="rId67"/>
    <sheet name="Segment_Information_Additional" sheetId="116" r:id="rId68"/>
    <sheet name="Segment_Information_Schedule_o" sheetId="69" r:id="rId69"/>
    <sheet name="Segment_Information_Reconcilia" sheetId="70" r:id="rId70"/>
    <sheet name="Segment_Information_Reconcilia1" sheetId="117" r:id="rId71"/>
  </sheets>
  <calcPr calcId="0"/>
</workbook>
</file>

<file path=xl/sharedStrings.xml><?xml version="1.0" encoding="utf-8"?>
<sst xmlns="http://schemas.openxmlformats.org/spreadsheetml/2006/main" count="6967" uniqueCount="912">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PRIVATE</t>
  </si>
  <si>
    <t>Entity Registrant Name</t>
  </si>
  <si>
    <t>'ACCELLENT INC</t>
  </si>
  <si>
    <t>Entity Central Index Key</t>
  </si>
  <si>
    <t>'0001342505</t>
  </si>
  <si>
    <t>Current Fiscal Year End Date</t>
  </si>
  <si>
    <t>'--12-31</t>
  </si>
  <si>
    <t>Entity Filer Category</t>
  </si>
  <si>
    <t>'Non-accelerated Filer</t>
  </si>
  <si>
    <t>Entity Common Stock, Shares Outstanding</t>
  </si>
  <si>
    <t>Unaudited Condensed Consolidated Balance Sheets (USD $)</t>
  </si>
  <si>
    <t>In Thousands, unless otherwise specified</t>
  </si>
  <si>
    <t>Dec. 31, 2012</t>
  </si>
  <si>
    <t>Current assets:</t>
  </si>
  <si>
    <t>Cash</t>
  </si>
  <si>
    <t>Accounts receivable, net of allowances of $2,106 and $2,508 as of December 31, 2012 and September 30, 2013, respectively</t>
  </si>
  <si>
    <t>Inventory</t>
  </si>
  <si>
    <t>Prepaid expenses and other current assets</t>
  </si>
  <si>
    <t>Total current assets</t>
  </si>
  <si>
    <t>Property, plant and equipment, net</t>
  </si>
  <si>
    <t>Assets held for sale</t>
  </si>
  <si>
    <t>Goodwill</t>
  </si>
  <si>
    <t>Other intangible assets, net</t>
  </si>
  <si>
    <t>Deferred financing costs and other assets, net</t>
  </si>
  <si>
    <t>Total assets</t>
  </si>
  <si>
    <t>Current liabilities:</t>
  </si>
  <si>
    <t>Current portion of long-term debt</t>
  </si>
  <si>
    <t>Accounts payable</t>
  </si>
  <si>
    <t>Accrued payroll and benefits</t>
  </si>
  <si>
    <t>Accrued interest</t>
  </si>
  <si>
    <t>Accrued expenses and other current liabilities</t>
  </si>
  <si>
    <t>Total current liabilities</t>
  </si>
  <si>
    <t>Long-term debt</t>
  </si>
  <si>
    <t>Other liabilities</t>
  </si>
  <si>
    <t>Total liabilities</t>
  </si>
  <si>
    <t>Commitments and contingencies (Note 12)</t>
  </si>
  <si>
    <t>'  </t>
  </si>
  <si>
    <t>Stockholders' equity:</t>
  </si>
  <si>
    <t>Common stock, par value $0.01 per share, 50,000,000 shares authorized; 1,000 shares issued and outstanding at December 31, 2012 and September 30, 2013, respectively</t>
  </si>
  <si>
    <t>Additional paid-in capital</t>
  </si>
  <si>
    <t>Accumulated other comprehensive loss</t>
  </si>
  <si>
    <t>Accumulated deficit</t>
  </si>
  <si>
    <t>Total stockholdersâ€™ equity</t>
  </si>
  <si>
    <t>Total liabilities and stockholdersâ€™ equity</t>
  </si>
  <si>
    <t>Unaudited Condensed Consolidated Balance Sheets (Parenthetical) (USD $)</t>
  </si>
  <si>
    <t>In Thousands, except Share data, unless otherwise specified</t>
  </si>
  <si>
    <t>Statement of Financial Position [Abstract]</t>
  </si>
  <si>
    <t>Accounts receivable, allowances</t>
  </si>
  <si>
    <t>Common stock, par value</t>
  </si>
  <si>
    <t>Common stock, shares authorized</t>
  </si>
  <si>
    <t>Common stock, shares issued</t>
  </si>
  <si>
    <t>Common stock, shares outstanding</t>
  </si>
  <si>
    <t>Unaudited Condensed Consolidated Statements of Operations (USD $)</t>
  </si>
  <si>
    <t>3 Months Ended</t>
  </si>
  <si>
    <t>Sep. 30, 2012</t>
  </si>
  <si>
    <t>Income Statement [Abstract]</t>
  </si>
  <si>
    <t>Net sales</t>
  </si>
  <si>
    <t>Cost of sales (exclusive of amortization)</t>
  </si>
  <si>
    <t>Gross profit</t>
  </si>
  <si>
    <t>Operating expenses:</t>
  </si>
  <si>
    <t>Selling, general and administrative expenses</t>
  </si>
  <si>
    <t>Research and development expenses</t>
  </si>
  <si>
    <t>Impairment of goodwill</t>
  </si>
  <si>
    <t>Restructuring expenses</t>
  </si>
  <si>
    <t>(Gain) loss on disposal of assets</t>
  </si>
  <si>
    <t>Amortization of intangible assets</t>
  </si>
  <si>
    <t>Total operating expenses</t>
  </si>
  <si>
    <t>Income (loss) from continuing operations</t>
  </si>
  <si>
    <t>Other (expense) income, net:</t>
  </si>
  <si>
    <t>Interest expense, net</t>
  </si>
  <si>
    <t>Other income (expense), net</t>
  </si>
  <si>
    <t>Total other expense, net</t>
  </si>
  <si>
    <t>(Loss) income from continuing operations before income taxes</t>
  </si>
  <si>
    <t>Provision for income taxes</t>
  </si>
  <si>
    <t>Net (loss) income from continuing operations</t>
  </si>
  <si>
    <t>Net loss from discontinued operations, net of tax of $111 and $515 for the three and nine months ended September 30, 2012, respectively, and net of tax of $0 for the three and nine months ended September 30, 2013, respectively</t>
  </si>
  <si>
    <t>Net (loss) income</t>
  </si>
  <si>
    <t>Unaudited Condensed Consolidated Statements of Operations (Paranthetical) (USD $)</t>
  </si>
  <si>
    <t>Income tax expense</t>
  </si>
  <si>
    <t>Segment, Discontinued Operations [Member]</t>
  </si>
  <si>
    <t>Unaudited Condensed Consolidated Statements of Comprehensive Income (Loss) (USD $)</t>
  </si>
  <si>
    <t>Statement of Other Comprehensive Income [Abstract]</t>
  </si>
  <si>
    <t>Other comprehensive income:</t>
  </si>
  <si>
    <t>Unrealized (loss) gain on available for sale security</t>
  </si>
  <si>
    <t>Realized gain on available for sale security</t>
  </si>
  <si>
    <t>Cumulative translation adjustment</t>
  </si>
  <si>
    <t>Other comprehensive income</t>
  </si>
  <si>
    <t>Comprehensive (loss) income</t>
  </si>
  <si>
    <t>Unaudited Condensed Consolidated Statements of Cash Flows (USD $)</t>
  </si>
  <si>
    <t>Cash flows from operating activities:</t>
  </si>
  <si>
    <t>Less net income from discontinued operations, net of tax</t>
  </si>
  <si>
    <t>Adjustments to reconcile net loss to net cash provided by operating activities:</t>
  </si>
  <si>
    <t>Depreciation and amortization</t>
  </si>
  <si>
    <t>Amortization of debt discounts and non-cash interest accrued</t>
  </si>
  <si>
    <t>Restructuring charges, net of payments</t>
  </si>
  <si>
    <t>Realized gain on available for sale of security</t>
  </si>
  <si>
    <t>Deferred income tax expense</t>
  </si>
  <si>
    <t>Non-cash compensation expense</t>
  </si>
  <si>
    <t>Changes in operating assets and liabilities:</t>
  </si>
  <si>
    <t>Accounts receivable</t>
  </si>
  <si>
    <t>Accounts payable, accrued expenses and other liabilities</t>
  </si>
  <si>
    <t>Net cash provided by operating activities of continuing operations</t>
  </si>
  <si>
    <t>Net cash provided by (used in) operating activities of discontinued operations</t>
  </si>
  <si>
    <t>Net cash provided by operating activities</t>
  </si>
  <si>
    <t>Cash flows from investing activities:</t>
  </si>
  <si>
    <t>Capital expenditures</t>
  </si>
  <si>
    <t>Proceeds from sale of property and equipment</t>
  </si>
  <si>
    <t>Proceeds from the sale of available for sale securities</t>
  </si>
  <si>
    <t>Net cash used in investing activities of continuing operations</t>
  </si>
  <si>
    <t>Net cash provided by investing activities of discontinued operations</t>
  </si>
  <si>
    <t>Net cash used in investing activities</t>
  </si>
  <si>
    <t>Cash flows from financing activities:</t>
  </si>
  <si>
    <t>Repayments of long-term debt and capital lease obligations</t>
  </si>
  <si>
    <t>Repurchase of common stock</t>
  </si>
  <si>
    <t>Net cash used in financing activities</t>
  </si>
  <si>
    <t>Effect of exchange rate changes</t>
  </si>
  <si>
    <t>Net in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Property and equipment purchases included in accrued expenses</t>
  </si>
  <si>
    <t>Summary of significant accounting policies</t>
  </si>
  <si>
    <t>Accounting Policies [Abstract]</t>
  </si>
  <si>
    <t>Basis of Presentation</t>
  </si>
  <si>
    <t>The unaudited condensed consolidated financial statements include the accounts of Accellent Inc. and its wholly owned subsidiaries (collectively, the “Company”). All intercompany transactions have been eliminated.</t>
  </si>
  <si>
    <r>
      <t xml:space="preserve">The Company has prepared the accompanying unaudited condensed consolidated financial statements pursuant to the rules and regulations of the Securities and Exchange Commission (the “SEC”) regarding interim financial reporting. Accordingly, they do not include all of the information and footnotes required by accounting principles generally accepted in the United States of America ("GAAP") for complete financial statements. The Company has prepared the accompanying unaudited condensed consolidated financial statements on the same basis as the audited financial statements included in its Annual Report on Form 10-K for the fiscal year ended </t>
    </r>
    <r>
      <rPr>
        <sz val="10"/>
        <color rgb="FF000000"/>
        <rFont val="Inherit"/>
      </rPr>
      <t>December 31, 2012</t>
    </r>
    <r>
      <rPr>
        <sz val="10"/>
        <color theme="1"/>
        <rFont val="Inherit"/>
      </rPr>
      <t xml:space="preserve">, and in the opinion of management, these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fiscal year. These unaudited condensed consolidated financial statements should be read in conjunction with the audited consolidated financial statements included in its Annual Report on Form 10-K for the fiscal year ended </t>
    </r>
    <r>
      <rPr>
        <sz val="10"/>
        <color rgb="FF000000"/>
        <rFont val="Inherit"/>
      </rPr>
      <t>December 31, 2012</t>
    </r>
    <r>
      <rPr>
        <sz val="10"/>
        <color theme="1"/>
        <rFont val="Inherit"/>
      </rPr>
      <t xml:space="preserve"> filed with the SEC on April 1, 2013.</t>
    </r>
  </si>
  <si>
    <r>
      <t xml:space="preserve">During the first quarter of 2013, the Company reorganized its business into </t>
    </r>
    <r>
      <rPr>
        <sz val="10"/>
        <color rgb="FF000000"/>
        <rFont val="Inherit"/>
      </rPr>
      <t>two</t>
    </r>
    <r>
      <rPr>
        <sz val="10"/>
        <color theme="1"/>
        <rFont val="Inherit"/>
      </rPr>
      <t xml:space="preserve"> segments. The reorganization changed the reporting structure and changed the composition of the Company's reporting units. During the third quarter of 2013 the Company classified certain long term assets as held for sale (see </t>
    </r>
    <r>
      <rPr>
        <i/>
        <sz val="10"/>
        <color theme="1"/>
        <rFont val="Inherit"/>
      </rPr>
      <t>Note 7</t>
    </r>
    <r>
      <rPr>
        <sz val="10"/>
        <color theme="1"/>
        <rFont val="Inherit"/>
      </rPr>
      <t>). As a result, prior year amounts have been reclassified to conform to the current year’s presentation.</t>
    </r>
  </si>
  <si>
    <t>Customer Concentration</t>
  </si>
  <si>
    <r>
      <t xml:space="preserve">During the three and nine months ended </t>
    </r>
    <r>
      <rPr>
        <sz val="10"/>
        <color rgb="FF000000"/>
        <rFont val="Inherit"/>
      </rPr>
      <t>September 30, 2012</t>
    </r>
    <r>
      <rPr>
        <sz val="10"/>
        <color theme="1"/>
        <rFont val="Inherit"/>
      </rPr>
      <t xml:space="preserve">, the Company's </t>
    </r>
    <r>
      <rPr>
        <sz val="10"/>
        <color rgb="FF000000"/>
        <rFont val="Inherit"/>
      </rPr>
      <t>ten</t>
    </r>
    <r>
      <rPr>
        <sz val="10"/>
        <color theme="1"/>
        <rFont val="Inherit"/>
      </rPr>
      <t xml:space="preserve"> largest customers accounted for approximately </t>
    </r>
    <r>
      <rPr>
        <sz val="10"/>
        <color rgb="FF000000"/>
        <rFont val="Inherit"/>
      </rPr>
      <t>62%</t>
    </r>
    <r>
      <rPr>
        <sz val="10"/>
        <color theme="1"/>
        <rFont val="Inherit"/>
      </rPr>
      <t xml:space="preserve"> and </t>
    </r>
    <r>
      <rPr>
        <sz val="10"/>
        <color rgb="FF000000"/>
        <rFont val="Inherit"/>
      </rPr>
      <t>64%</t>
    </r>
    <r>
      <rPr>
        <sz val="10"/>
        <color theme="1"/>
        <rFont val="Inherit"/>
      </rPr>
      <t xml:space="preserve"> of its consolidated net sales. During the three and nine months ended </t>
    </r>
    <r>
      <rPr>
        <sz val="10"/>
        <color rgb="FF000000"/>
        <rFont val="Inherit"/>
      </rPr>
      <t>September 30, 2013</t>
    </r>
    <r>
      <rPr>
        <sz val="10"/>
        <color theme="1"/>
        <rFont val="Inherit"/>
      </rPr>
      <t xml:space="preserve">, the Company's </t>
    </r>
    <r>
      <rPr>
        <sz val="10"/>
        <color rgb="FF000000"/>
        <rFont val="Inherit"/>
      </rPr>
      <t>ten</t>
    </r>
    <r>
      <rPr>
        <sz val="10"/>
        <color theme="1"/>
        <rFont val="Inherit"/>
      </rPr>
      <t xml:space="preserve"> largest customers accounted for approximately </t>
    </r>
    <r>
      <rPr>
        <sz val="10"/>
        <color rgb="FF000000"/>
        <rFont val="Inherit"/>
      </rPr>
      <t>66%</t>
    </r>
    <r>
      <rPr>
        <sz val="10"/>
        <color theme="1"/>
        <rFont val="Inherit"/>
      </rPr>
      <t xml:space="preserve"> and </t>
    </r>
    <r>
      <rPr>
        <sz val="10"/>
        <color rgb="FF000000"/>
        <rFont val="Inherit"/>
      </rPr>
      <t>67%</t>
    </r>
    <r>
      <rPr>
        <sz val="10"/>
        <color theme="1"/>
        <rFont val="Inherit"/>
      </rPr>
      <t xml:space="preserve"> of its consolidated net sales, respectively. </t>
    </r>
  </si>
  <si>
    <t>The actual percentage of net sales derived from each customer whose sales represented 10% or more of the Company's consolidated net sales was as follows for the periods presented:</t>
  </si>
  <si>
    <t>Three Months Ended</t>
  </si>
  <si>
    <t>Nine Months Ended</t>
  </si>
  <si>
    <t>September 30,</t>
  </si>
  <si>
    <t>Customer A</t>
  </si>
  <si>
    <t>%</t>
  </si>
  <si>
    <t>Customer B</t>
  </si>
  <si>
    <t>Customer C</t>
  </si>
  <si>
    <t>Customer D</t>
  </si>
  <si>
    <t>*</t>
  </si>
  <si>
    <t>(*) Less than 10%</t>
  </si>
  <si>
    <r>
      <t xml:space="preserve">At </t>
    </r>
    <r>
      <rPr>
        <sz val="10"/>
        <color rgb="FF000000"/>
        <rFont val="Inherit"/>
      </rPr>
      <t>September 30, 2013</t>
    </r>
    <r>
      <rPr>
        <sz val="10"/>
        <color theme="1"/>
        <rFont val="Inherit"/>
      </rPr>
      <t xml:space="preserve">, Customer A accounted for approximately </t>
    </r>
    <r>
      <rPr>
        <sz val="10"/>
        <color rgb="FF000000"/>
        <rFont val="Inherit"/>
      </rPr>
      <t>19%</t>
    </r>
    <r>
      <rPr>
        <sz val="10"/>
        <color theme="1"/>
        <rFont val="Inherit"/>
      </rPr>
      <t xml:space="preserve"> and Customers B and C each accounted for approximately </t>
    </r>
    <r>
      <rPr>
        <sz val="10"/>
        <color rgb="FF000000"/>
        <rFont val="Inherit"/>
      </rPr>
      <t>10%</t>
    </r>
    <r>
      <rPr>
        <sz val="10"/>
        <color theme="1"/>
        <rFont val="Inherit"/>
      </rPr>
      <t xml:space="preserve"> of accounts receivable, net. At </t>
    </r>
    <r>
      <rPr>
        <sz val="10"/>
        <color rgb="FF000000"/>
        <rFont val="Inherit"/>
      </rPr>
      <t>December 31, 2012</t>
    </r>
    <r>
      <rPr>
        <sz val="10"/>
        <color theme="1"/>
        <rFont val="Inherit"/>
      </rPr>
      <t xml:space="preserve">, Customers A and B each accounted for approximately </t>
    </r>
    <r>
      <rPr>
        <sz val="10"/>
        <color rgb="FF000000"/>
        <rFont val="Inherit"/>
      </rPr>
      <t>13%</t>
    </r>
    <r>
      <rPr>
        <sz val="10"/>
        <color theme="1"/>
        <rFont val="Inherit"/>
      </rPr>
      <t xml:space="preserve"> and </t>
    </r>
    <r>
      <rPr>
        <sz val="10"/>
        <color rgb="FF000000"/>
        <rFont val="Inherit"/>
      </rPr>
      <t>12%</t>
    </r>
    <r>
      <rPr>
        <sz val="10"/>
        <color theme="1"/>
        <rFont val="Inherit"/>
      </rPr>
      <t>, respectively, of accounts receivable, net.</t>
    </r>
  </si>
  <si>
    <t>New Accounting Pronouncements</t>
  </si>
  <si>
    <t>New Accounting Pronouncements and Changes in Accounting Principles [Abstract]</t>
  </si>
  <si>
    <t>On February 5, 2013, the Financial Accounting Standards Board (“FASB”) issued Accounting Standards Update (“ASU”) No. 2013-02, “Reporting of Amounts Reclassified Out of Accumulated Other Comprehensive Income."  This accounting update requires additional disclosure requirements about reclassification adjustments out of accumulated other comprehensive income ("AOCI"). These adjustments include (1) changes in AOCI balances by component and (2) significant items reclassified out of AOCI. The ASU does not change the current requirements for the reporting of comprehensive income. The Company adopted the provisions of this ASU on January 1, 2013 and the adoption did not have a significant impact on the Company’s consolidated financial position, results of operations or cash flows.</t>
  </si>
  <si>
    <t>On July 18, 2013, the FASB issued ASU No. 2013-11, “Presentation of a Liability for an Unrecognized Tax Benefit When a Net Operating Loss or Tax Credit Carryforward Exists."  This accounting update requires that an unrecognized tax benefit should be presented as a reduction of a deferred tax asset for a net operating loss (“NOL”) carryforward or other tax credit carryforward when settlement in this manner is available under applicable tax law. This guidance will be effective for the Company’s interim and annual periods beginning January 1, 2014. The Company does not believe the adoption of this guidance will have a material impact on the Company’s consolidated financial position, results of operations or cash flows.</t>
  </si>
  <si>
    <t>Inventories</t>
  </si>
  <si>
    <t>Inventory Disclosure [Abstract]</t>
  </si>
  <si>
    <r>
      <t xml:space="preserve">Inventories consisted of the following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 thousands):</t>
    </r>
    <r>
      <rPr>
        <sz val="9"/>
        <color theme="1"/>
        <rFont val="Inherit"/>
      </rPr>
      <t> </t>
    </r>
  </si>
  <si>
    <t>December 31,</t>
  </si>
  <si>
    <t>Raw materials</t>
  </si>
  <si>
    <t>$</t>
  </si>
  <si>
    <t>Work-in-process</t>
  </si>
  <si>
    <t>Finished goods</t>
  </si>
  <si>
    <t>Total</t>
  </si>
  <si>
    <t>Goodwill and intangible assets</t>
  </si>
  <si>
    <t>Goodwill and Intangible Assets Disclosure [Abstract]</t>
  </si>
  <si>
    <r>
      <t xml:space="preserve">Goodwill is the amount by which the cost of acquired net assets in a business combination exceeds the fair value of net identifiable assets acquired. Intangible assets include the value ascribed to trade names and trademarks, developed technology and know-how, as well as customer contracts and relationships obtained in connection with business combinations. During the first quarter of 2013, the Company reorganized its business into </t>
    </r>
    <r>
      <rPr>
        <sz val="10"/>
        <color rgb="FF000000"/>
        <rFont val="Inherit"/>
      </rPr>
      <t>two</t>
    </r>
    <r>
      <rPr>
        <sz val="10"/>
        <color theme="1"/>
        <rFont val="Inherit"/>
      </rPr>
      <t xml:space="preserve"> segments: Advanced Surgical ("AS Segment") and Cardio &amp; Vascular ("CV Segment"). </t>
    </r>
  </si>
  <si>
    <r>
      <t xml:space="preserve">The evaluation of the reporting units has also been reassessed and changed to reflect the current structure and operations. During the first quarter of fiscal 2013, goodwill was assigned to the new reporting units based on the relative fair values of the reporting units. This resulted in goodwill of </t>
    </r>
    <r>
      <rPr>
        <sz val="10"/>
        <color rgb="FF000000"/>
        <rFont val="Inherit"/>
      </rPr>
      <t>$134 million</t>
    </r>
    <r>
      <rPr>
        <sz val="10"/>
        <color theme="1"/>
        <rFont val="Inherit"/>
      </rPr>
      <t xml:space="preserve"> being assigned to its Advanced Surgical reporting unit, and </t>
    </r>
    <r>
      <rPr>
        <sz val="10"/>
        <color rgb="FF000000"/>
        <rFont val="Inherit"/>
      </rPr>
      <t>$485.4 million</t>
    </r>
    <r>
      <rPr>
        <sz val="10"/>
        <color theme="1"/>
        <rFont val="Inherit"/>
      </rPr>
      <t xml:space="preserve"> being assigned to its Cardio &amp; Vascular reporting unit. </t>
    </r>
  </si>
  <si>
    <r>
      <t xml:space="preserve">After the preliminary allocation of the goodwill, the carrying amount of the Advanced Surgical reporting unit exceeded its fair value by approximately </t>
    </r>
    <r>
      <rPr>
        <sz val="10"/>
        <color rgb="FF000000"/>
        <rFont val="Inherit"/>
      </rPr>
      <t>$16 million</t>
    </r>
    <r>
      <rPr>
        <sz val="10"/>
        <color theme="1"/>
        <rFont val="Inherit"/>
      </rPr>
      <t xml:space="preserve">, which required the Company to perform an interim goodwill impairment test for the Advanced Surgical reporting unit. Pursuant to the next step of impairment testing, the Company calculated an implied fair value of goodwill based on a hypothetical purchase price allocation. During the first quarter of 2013, the Company had not finalized this step of its impairment testing due to the complexities involved in estimating fair value. In accordance with accounting guidance the Company recognized an estimated impairment charge and recorded a pre-tax goodwill impairment charge of </t>
    </r>
    <r>
      <rPr>
        <sz val="10"/>
        <color rgb="FF000000"/>
        <rFont val="Inherit"/>
      </rPr>
      <t>$51.0 million</t>
    </r>
    <r>
      <rPr>
        <sz val="10"/>
        <color theme="1"/>
        <rFont val="Inherit"/>
      </rPr>
      <t xml:space="preserve"> in the first quarter of 2013. The Company finalized the second step of the analysis during the second quarter of 2013 and recorded an additional pre-tax goodwill impairment charge of </t>
    </r>
    <r>
      <rPr>
        <sz val="10"/>
        <color rgb="FF000000"/>
        <rFont val="Inherit"/>
      </rPr>
      <t>$12.1 million</t>
    </r>
    <r>
      <rPr>
        <sz val="10"/>
        <color theme="1"/>
        <rFont val="Inherit"/>
      </rPr>
      <t xml:space="preserve">. The Company has recorded a total pre-tax goodwill impairment charge of </t>
    </r>
    <r>
      <rPr>
        <sz val="10"/>
        <color rgb="FF000000"/>
        <rFont val="Inherit"/>
      </rPr>
      <t>$63.1 million</t>
    </r>
    <r>
      <rPr>
        <sz val="10"/>
        <color theme="1"/>
        <rFont val="Inherit"/>
      </rPr>
      <t xml:space="preserve"> in the nine months ended September 30, 2013.</t>
    </r>
  </si>
  <si>
    <r>
      <t xml:space="preserve">The Company has elected October 31st as its annual impairment assessment date for goodwill and the indefinite lived intangible assets and performs additional impairment tests if triggering events occur. </t>
    </r>
    <r>
      <rPr>
        <sz val="10"/>
        <color rgb="FF000000"/>
        <rFont val="Inherit"/>
      </rPr>
      <t>No</t>
    </r>
    <r>
      <rPr>
        <sz val="10"/>
        <color theme="1"/>
        <rFont val="Inherit"/>
      </rPr>
      <t xml:space="preserve"> impairment charges were recorded for goodwill and the indefinite lived intangible assets during the year ended </t>
    </r>
    <r>
      <rPr>
        <sz val="10"/>
        <color rgb="FF000000"/>
        <rFont val="Inherit"/>
      </rPr>
      <t>December 31, 2012</t>
    </r>
    <r>
      <rPr>
        <sz val="10"/>
        <color theme="1"/>
        <rFont val="Inherit"/>
      </rPr>
      <t>.</t>
    </r>
  </si>
  <si>
    <r>
      <t xml:space="preserve">The Company reports all amortization expense related to finite lived intangible assets separately within its unaudited condensed consolidated statement of operation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the Company recorded amortization expense related to intangible assets as follows (in thousands):</t>
    </r>
  </si>
  <si>
    <t>Cost of sales</t>
  </si>
  <si>
    <t>Selling, general and administrative</t>
  </si>
  <si>
    <r>
      <t xml:space="preserve">Intangible assets consisted of the following at </t>
    </r>
    <r>
      <rPr>
        <sz val="10"/>
        <color rgb="FF000000"/>
        <rFont val="Inherit"/>
      </rPr>
      <t>September 30, 2013</t>
    </r>
    <r>
      <rPr>
        <sz val="10"/>
        <color theme="1"/>
        <rFont val="Inherit"/>
      </rPr>
      <t xml:space="preserve"> (in thousands):</t>
    </r>
  </si>
  <si>
    <t>Gross</t>
  </si>
  <si>
    <t>Carrying</t>
  </si>
  <si>
    <t>Amount</t>
  </si>
  <si>
    <t>Accumulated</t>
  </si>
  <si>
    <t>Amortization</t>
  </si>
  <si>
    <t>Net</t>
  </si>
  <si>
    <t>Developed technology and know how</t>
  </si>
  <si>
    <t>(15,665</t>
  </si>
  <si>
    <t>)</t>
  </si>
  <si>
    <t>Customer contracts and relationships</t>
  </si>
  <si>
    <t>(104,758</t>
  </si>
  <si>
    <t>Trade names and trademarks</t>
  </si>
  <si>
    <t>—</t>
  </si>
  <si>
    <t>Total intangible assets</t>
  </si>
  <si>
    <t>(120,423</t>
  </si>
  <si>
    <r>
      <t xml:space="preserve">Intangible assets consisted of the following at </t>
    </r>
    <r>
      <rPr>
        <sz val="10"/>
        <color rgb="FF000000"/>
        <rFont val="Inherit"/>
      </rPr>
      <t>December 31, 2012</t>
    </r>
    <r>
      <rPr>
        <sz val="10"/>
        <color theme="1"/>
        <rFont val="Inherit"/>
      </rPr>
      <t xml:space="preserve"> (in thousands):</t>
    </r>
  </si>
  <si>
    <t>(14,174</t>
  </si>
  <si>
    <t>(95,045</t>
  </si>
  <si>
    <t>(109,219</t>
  </si>
  <si>
    <r>
      <t xml:space="preserve">Estimated intangible asset amortization expense for the remainder of </t>
    </r>
    <r>
      <rPr>
        <sz val="10"/>
        <color rgb="FF000000"/>
        <rFont val="Inherit"/>
      </rPr>
      <t>2013</t>
    </r>
    <r>
      <rPr>
        <sz val="10"/>
        <color theme="1"/>
        <rFont val="Inherit"/>
      </rPr>
      <t xml:space="preserve"> is approximately </t>
    </r>
    <r>
      <rPr>
        <sz val="10"/>
        <color rgb="FF000000"/>
        <rFont val="Inherit"/>
      </rPr>
      <t>$3.7 million</t>
    </r>
    <r>
      <rPr>
        <sz val="10"/>
        <color theme="1"/>
        <rFont val="Inherit"/>
      </rPr>
      <t xml:space="preserve">. The estimated annual intangible asset amortization expense approximates </t>
    </r>
    <r>
      <rPr>
        <sz val="10"/>
        <color rgb="FF000000"/>
        <rFont val="Inherit"/>
      </rPr>
      <t>$13.8 million</t>
    </r>
    <r>
      <rPr>
        <sz val="10"/>
        <color theme="1"/>
        <rFont val="Inherit"/>
      </rPr>
      <t xml:space="preserve"> in </t>
    </r>
    <r>
      <rPr>
        <sz val="10"/>
        <color rgb="FF000000"/>
        <rFont val="Inherit"/>
      </rPr>
      <t>2014</t>
    </r>
    <r>
      <rPr>
        <sz val="10"/>
        <color theme="1"/>
        <rFont val="Inherit"/>
      </rPr>
      <t xml:space="preserve">, </t>
    </r>
    <r>
      <rPr>
        <sz val="10"/>
        <color rgb="FF000000"/>
        <rFont val="Inherit"/>
      </rPr>
      <t>$13.0 million</t>
    </r>
    <r>
      <rPr>
        <sz val="10"/>
        <color theme="1"/>
        <rFont val="Inherit"/>
      </rPr>
      <t xml:space="preserve"> in each year in </t>
    </r>
    <r>
      <rPr>
        <sz val="10"/>
        <color rgb="FF000000"/>
        <rFont val="Inherit"/>
      </rPr>
      <t>2015</t>
    </r>
    <r>
      <rPr>
        <sz val="10"/>
        <color theme="1"/>
        <rFont val="Inherit"/>
      </rPr>
      <t xml:space="preserve">, </t>
    </r>
    <r>
      <rPr>
        <sz val="10"/>
        <color rgb="FF000000"/>
        <rFont val="Inherit"/>
      </rPr>
      <t>2016</t>
    </r>
    <r>
      <rPr>
        <sz val="10"/>
        <color theme="1"/>
        <rFont val="Inherit"/>
      </rPr>
      <t xml:space="preserve">, and </t>
    </r>
    <r>
      <rPr>
        <sz val="10"/>
        <color rgb="FF000000"/>
        <rFont val="Inherit"/>
      </rPr>
      <t>2017</t>
    </r>
    <r>
      <rPr>
        <sz val="10"/>
        <color theme="1"/>
        <rFont val="Inherit"/>
      </rPr>
      <t xml:space="preserve">, and </t>
    </r>
    <r>
      <rPr>
        <sz val="10"/>
        <color rgb="FF000000"/>
        <rFont val="Inherit"/>
      </rPr>
      <t>$37.6 million</t>
    </r>
    <r>
      <rPr>
        <sz val="10"/>
        <color theme="1"/>
        <rFont val="Inherit"/>
      </rPr>
      <t xml:space="preserve"> thereafter.</t>
    </r>
  </si>
  <si>
    <r>
      <t xml:space="preserve">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the remaining weighted-average amortization periods for the Company’s finite lived intangible assets were as follows (in years):</t>
    </r>
  </si>
  <si>
    <t>Remaining weighted -</t>
  </si>
  <si>
    <t>average amortization period</t>
  </si>
  <si>
    <t>Total finite lived intangible assets</t>
  </si>
  <si>
    <t>Debt Disclosure [Abstract]</t>
  </si>
  <si>
    <r>
      <t xml:space="preserve">Long-term debt consisted of the following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 thousands):</t>
    </r>
  </si>
  <si>
    <t>Senior secured notes maturing on February 1, 2017, interest at 8.375% ("Senior Secured Notes")</t>
  </si>
  <si>
    <t>Senior subordinated notes maturing on November 1, 2017, interest at 10.0% ("Senior Subordinated Notes")</t>
  </si>
  <si>
    <t>Capital lease obligations</t>
  </si>
  <si>
    <t>Total debt</t>
  </si>
  <si>
    <t>Less—unamortized discount</t>
  </si>
  <si>
    <t>(1,715</t>
  </si>
  <si>
    <t>(1,444</t>
  </si>
  <si>
    <t>Less—current portion</t>
  </si>
  <si>
    <t>(11</t>
  </si>
  <si>
    <t>(7</t>
  </si>
  <si>
    <t>Long term debt, excluding current portion</t>
  </si>
  <si>
    <r>
      <t xml:space="preserve">The Company maintains an asset backed line of credit (the “ABL Revolver”) that provides for up to </t>
    </r>
    <r>
      <rPr>
        <sz val="10"/>
        <color rgb="FF000000"/>
        <rFont val="Inherit"/>
      </rPr>
      <t>$75.0 million</t>
    </r>
    <r>
      <rPr>
        <sz val="10"/>
        <color theme="1"/>
        <rFont val="Inherit"/>
      </rPr>
      <t xml:space="preserve"> of borrowing capacity, subject to borrowing base availability. At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amounts outstanding under the ABL Revolver and the Company’s aggregate borrowing capacity was </t>
    </r>
    <r>
      <rPr>
        <sz val="10"/>
        <color rgb="FF000000"/>
        <rFont val="Inherit"/>
      </rPr>
      <t>$38.6 million</t>
    </r>
    <r>
      <rPr>
        <sz val="10"/>
        <color theme="1"/>
        <rFont val="Inherit"/>
      </rPr>
      <t xml:space="preserve">, after giving effect to outstanding letters of credit totaling </t>
    </r>
    <r>
      <rPr>
        <sz val="10"/>
        <color rgb="FF000000"/>
        <rFont val="Inherit"/>
      </rPr>
      <t>$10.9 million</t>
    </r>
    <r>
      <rPr>
        <sz val="10"/>
        <color theme="1"/>
        <rFont val="Inherit"/>
      </rPr>
      <t xml:space="preserve"> and the amount of ineligible accounts receivable and inventories, as defined in the credit agreement governing the ABL Revolver.</t>
    </r>
  </si>
  <si>
    <t>Restructuring</t>
  </si>
  <si>
    <t>Restructuring and Related Activities [Abstract]</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undertook no material restructuring actions. </t>
    </r>
  </si>
  <si>
    <r>
      <t xml:space="preserve">In December 2011, the Company's Board of Directors approved a plan of closure with respect to the Company's manufacturing facility in Manchester, England. In April of 2012, the Manchester facility was closed, and substantially all employees were terminated. All affected employees were provided with stay-bonuses as well as one-time termination benefits that were received upon cessation of employment, provided they remained with the Company through the closing date. The total one-time termination benefits totaled approximately </t>
    </r>
    <r>
      <rPr>
        <sz val="10"/>
        <color rgb="FF000000"/>
        <rFont val="Inherit"/>
      </rPr>
      <t>$0.6 million</t>
    </r>
    <r>
      <rPr>
        <sz val="10"/>
        <color theme="1"/>
        <rFont val="Inherit"/>
      </rPr>
      <t xml:space="preserve"> and were recorded over each employee’s remaining service period as they were required to stay through their termination date to receive the benefits. During the </t>
    </r>
    <r>
      <rPr>
        <sz val="10"/>
        <color rgb="FF000000"/>
        <rFont val="Inherit"/>
      </rPr>
      <t>nine</t>
    </r>
    <r>
      <rPr>
        <sz val="10"/>
        <color theme="1"/>
        <rFont val="Inherit"/>
      </rPr>
      <t xml:space="preserve"> months ended September 30, 2012, the Company recorded </t>
    </r>
    <r>
      <rPr>
        <sz val="10"/>
        <color rgb="FF000000"/>
        <rFont val="Inherit"/>
      </rPr>
      <t>$1.4 million</t>
    </r>
    <r>
      <rPr>
        <sz val="10"/>
        <color theme="1"/>
        <rFont val="Inherit"/>
      </rPr>
      <t xml:space="preserve"> of restructuring costs related to the facility's closure that are recorded within “Restructuring expenses” in the accompanying unaudited condensed consolidated statement of operations. During the three and nine months ended </t>
    </r>
    <r>
      <rPr>
        <sz val="10"/>
        <color rgb="FF000000"/>
        <rFont val="Inherit"/>
      </rPr>
      <t>September 30, 2013</t>
    </r>
    <r>
      <rPr>
        <sz val="10"/>
        <color theme="1"/>
        <rFont val="Inherit"/>
      </rPr>
      <t xml:space="preserve">, restructuring costs were negligible. </t>
    </r>
  </si>
  <si>
    <r>
      <t xml:space="preserve">In April 2012, the Company announced a plan to close its manufacturing facility in Englewood, Colorado. The Company completed the facility closure in the first quarter of 2013 upon completion of the transfer of the facility's business to the Company's other facilities. In connection with the closure, the Company provided certain one-time termination benefits to affected employees. These one-time termination benefits were recorded over each employee's remaining service period as employees were required to stay through their termination date to receive the benefits. The Company recorded approximately </t>
    </r>
    <r>
      <rPr>
        <sz val="10"/>
        <color rgb="FF000000"/>
        <rFont val="Inherit"/>
      </rPr>
      <t>$0.2 million</t>
    </r>
    <r>
      <rPr>
        <sz val="10"/>
        <color theme="1"/>
        <rFont val="Inherit"/>
      </rPr>
      <t xml:space="preserve"> of restructuring costs related to this facility during the three and nine months ended </t>
    </r>
    <r>
      <rPr>
        <sz val="10"/>
        <color rgb="FF000000"/>
        <rFont val="Inherit"/>
      </rPr>
      <t>September 30, 2013</t>
    </r>
    <r>
      <rPr>
        <sz val="10"/>
        <color theme="1"/>
        <rFont val="Inherit"/>
      </rPr>
      <t xml:space="preserve">. </t>
    </r>
  </si>
  <si>
    <r>
      <t xml:space="preserve">The following table summarizes the amounts recorded related to restructuring activities, which are included in the accompanying unaudited condensed consolidated balance sheet as of </t>
    </r>
    <r>
      <rPr>
        <sz val="10"/>
        <color rgb="FF000000"/>
        <rFont val="Inherit"/>
      </rPr>
      <t>September 30, 2012</t>
    </r>
    <r>
      <rPr>
        <sz val="10"/>
        <color theme="1"/>
        <rFont val="Inherit"/>
      </rPr>
      <t xml:space="preserve"> (in thousands):</t>
    </r>
  </si>
  <si>
    <t>Employee</t>
  </si>
  <si>
    <t>costs</t>
  </si>
  <si>
    <t>Other exit</t>
  </si>
  <si>
    <t>Balance, January 1, 2012</t>
  </si>
  <si>
    <t>Payments</t>
  </si>
  <si>
    <t>(698</t>
  </si>
  <si>
    <t>(143</t>
  </si>
  <si>
    <t>(841</t>
  </si>
  <si>
    <t>Balance, September 30, 2012</t>
  </si>
  <si>
    <r>
      <t xml:space="preserve">The following table summarizes the amounts recorded related to restructuring activities, which are included in the accompanying unaudited condensed consolidated balance sheet as of </t>
    </r>
    <r>
      <rPr>
        <sz val="10"/>
        <color rgb="FF000000"/>
        <rFont val="Inherit"/>
      </rPr>
      <t>September 30, 2013</t>
    </r>
    <r>
      <rPr>
        <sz val="10"/>
        <color theme="1"/>
        <rFont val="Inherit"/>
      </rPr>
      <t xml:space="preserve"> (in thousands):</t>
    </r>
  </si>
  <si>
    <t>Balance, January 1, 2013</t>
  </si>
  <si>
    <t>(100</t>
  </si>
  <si>
    <t>(15</t>
  </si>
  <si>
    <t>(115</t>
  </si>
  <si>
    <t>(1,175</t>
  </si>
  <si>
    <t>(119</t>
  </si>
  <si>
    <t>(1,294</t>
  </si>
  <si>
    <t>Balance, September 30, 2013</t>
  </si>
  <si>
    <t>Divestitures</t>
  </si>
  <si>
    <t>Text Block [Abstract]</t>
  </si>
  <si>
    <t>Divestitures &amp; Assets Held for Sale</t>
  </si>
  <si>
    <t>As part of the Company's continuing efforts to better focus its efforts and align with its customers, the Company discontinued certain businesses. The Company has accounted for these businesses as discontinued operations and, accordingly, has presented the results of operations and related cash flows as discontinued operations for all periods presented.</t>
  </si>
  <si>
    <r>
      <t> </t>
    </r>
    <r>
      <rPr>
        <sz val="10"/>
        <color theme="1"/>
        <rFont val="Inherit"/>
      </rPr>
      <t>    </t>
    </r>
  </si>
  <si>
    <t>Summary results of the discontinued operations were as follows (in thousands):</t>
  </si>
  <si>
    <t>Sales</t>
  </si>
  <si>
    <t>Costs and expenses</t>
  </si>
  <si>
    <t>Operating loss from discontinued operations</t>
  </si>
  <si>
    <t>(4,814</t>
  </si>
  <si>
    <t>(63</t>
  </si>
  <si>
    <t>(3,654</t>
  </si>
  <si>
    <t>Other expenses, net</t>
  </si>
  <si>
    <t>(6</t>
  </si>
  <si>
    <t>Loss from discontinued operations before income taxes</t>
  </si>
  <si>
    <t>(3,660</t>
  </si>
  <si>
    <t>Loss from discontinued operations, net of tax</t>
  </si>
  <si>
    <t>(4,925</t>
  </si>
  <si>
    <t>(4,175</t>
  </si>
  <si>
    <t>Assets held for Sale</t>
  </si>
  <si>
    <t>The Company is in the process of selling its facility located in Huntsville, Alabama.  As of September 30, 2013, the property met the requirements to be classified as held for sale in the condensed consolidated balance sheet, and the sale is considered probable within the next twelve months. The assets had a net book value of approximately $1.1 million and $0.9 million as of December 31, 2012 and September 30, 2013, respectively.  Assets measured at fair value on a non-recurring basis in the current period include the assets held for sale, as described in Note 11.</t>
  </si>
  <si>
    <t>Stock-based compensation</t>
  </si>
  <si>
    <t>Disclosure of Compensation Related Costs, Share-based Payments [Abstract]</t>
  </si>
  <si>
    <t>Employee stock-based compensation</t>
  </si>
  <si>
    <r>
      <t xml:space="preserve">The Company maintains a 2005 Equity Plan for Key Employees of Accellent Holdings Corp. (the “2005 Equity Plan”), which provides for grants of incentive stock options, nonqualified stock options, restricted stock units and stock appreciation rights. Vesting is determined in the applicable stock option agreement and generally occurs either in equal installments over </t>
    </r>
    <r>
      <rPr>
        <sz val="10"/>
        <color rgb="FF000000"/>
        <rFont val="Inherit"/>
      </rPr>
      <t>five</t>
    </r>
    <r>
      <rPr>
        <sz val="10"/>
        <color theme="1"/>
        <rFont val="Inherit"/>
      </rPr>
      <t xml:space="preserve"> years from the date of grant (“Time-Based”), or upon achievement of certain performance targets over a </t>
    </r>
    <r>
      <rPr>
        <sz val="10"/>
        <color rgb="FF000000"/>
        <rFont val="Inherit"/>
      </rPr>
      <t>five</t>
    </r>
    <r>
      <rPr>
        <sz val="10"/>
        <color theme="1"/>
        <rFont val="Inherit"/>
      </rPr>
      <t xml:space="preserve">-year period (“Performance-Based”). Targets underlying the vesting of Performance-Based shares are generally achieved upon the attainment of a specified level of Adjusted EBITDA, as defined in the indenture governing the Company’s senior secured notes, measured each calendar year. The vesting requirements for Performance-Based shares permit a catch-up of vesting should the target not be achieved in a calendar year but achieved in a subsequent calendar year, over the five year vesting period. In addition, in connection with the acquisition of the Company in 2005, the Company exchanged fully vested stock options to acquire common shares of its predecessor entities for </t>
    </r>
    <r>
      <rPr>
        <sz val="10"/>
        <color rgb="FF000000"/>
        <rFont val="Inherit"/>
      </rPr>
      <t>4,901,107</t>
    </r>
    <r>
      <rPr>
        <sz val="10"/>
        <color theme="1"/>
        <rFont val="Inherit"/>
      </rPr>
      <t xml:space="preserve"> fully vested stock options, or “Roll-Over” options, of Accellent Holdings Corp. which are recorded as a liability until such options are exercised, forfeited, expired or settled.</t>
    </r>
  </si>
  <si>
    <r>
      <t xml:space="preserve">The table below summarizes the activity relating to the Roll-Over options during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t>
    </r>
  </si>
  <si>
    <t>Liability</t>
  </si>
  <si>
    <t>(in thousands)</t>
  </si>
  <si>
    <t>Roll-Over</t>
  </si>
  <si>
    <t>Shares</t>
  </si>
  <si>
    <t>Outstanding</t>
  </si>
  <si>
    <t>Balance at July 1</t>
  </si>
  <si>
    <t>Shares repurchased</t>
  </si>
  <si>
    <t>Options exercised</t>
  </si>
  <si>
    <t>Options forfeited</t>
  </si>
  <si>
    <t>Change in fair value</t>
  </si>
  <si>
    <t>Balance at end of period</t>
  </si>
  <si>
    <r>
      <t xml:space="preserve">The table below summarizes the activity relating to the Roll-Over options during the nin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t>
    </r>
  </si>
  <si>
    <t>Balance at January 1</t>
  </si>
  <si>
    <t>(67,607</t>
  </si>
  <si>
    <t>(58</t>
  </si>
  <si>
    <t>(33,301</t>
  </si>
  <si>
    <t>(35</t>
  </si>
  <si>
    <t>(20,182</t>
  </si>
  <si>
    <t>(2</t>
  </si>
  <si>
    <r>
      <t xml:space="preserve">The Company’s stock-based compensation expense is based on the fair value of stock-based awards measured at the grant date that is recognized over the relevant service period and includes any adjustments to the fair value of the Company’s liability related to the Roll-Over options. For stock based awards, the Company estimates the fair value of each award on the date of grant using the Black-Scholes option valuation model. For Roll-Over options, the Company estimates their fair value at each balance sheet date. The Black-Scholes option pricing model incorporates assumptions regarding stock price volatility, the expected life of the option, a risk-free interest rate, dividend yield, and an estimate of the fair value of Accellent Holdings Corp.'s common stock. The fair value of Accellent Holdings Corp.’s common stock is determined by the Board of Directors of Accellent Holdings Corp. utilizing a market based approach. The volatility of Accellent Holdings Corp.’s common stock is estimated utilizing a weighted average stock price volatility of its publicly traded peer companies, adjusted for the Company’s financial performance and the risks associated with the illiquid nature of Accellent Holdings Corp.'s common stock. The expected life of an option is estimated based on past exercise experience. The Company used the following assumptions as of </t>
    </r>
    <r>
      <rPr>
        <sz val="10"/>
        <color rgb="FF000000"/>
        <rFont val="Inherit"/>
      </rPr>
      <t>September 30, 2013</t>
    </r>
    <r>
      <rPr>
        <sz val="10"/>
        <color theme="1"/>
        <rFont val="Inherit"/>
      </rPr>
      <t xml:space="preserve"> to determine the fair value of the Roll-Over options:</t>
    </r>
  </si>
  <si>
    <t>Expected term to exercise</t>
  </si>
  <si>
    <t>0.50 years</t>
  </si>
  <si>
    <t>Expected volatility</t>
  </si>
  <si>
    <t>Risk-free rate</t>
  </si>
  <si>
    <t>Dividend yield</t>
  </si>
  <si>
    <r>
      <t xml:space="preserve">During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he Company granted stock options to employees to purchase approximately </t>
    </r>
    <r>
      <rPr>
        <sz val="10"/>
        <color rgb="FF000000"/>
        <rFont val="Inherit"/>
      </rPr>
      <t>2,347,500</t>
    </r>
    <r>
      <rPr>
        <sz val="10"/>
        <color theme="1"/>
        <rFont val="Inherit"/>
      </rPr>
      <t xml:space="preserve"> and </t>
    </r>
    <r>
      <rPr>
        <sz val="10"/>
        <color rgb="FF000000"/>
        <rFont val="Inherit"/>
      </rPr>
      <t>2,102,500</t>
    </r>
    <r>
      <rPr>
        <sz val="10"/>
        <color theme="1"/>
        <rFont val="Inherit"/>
      </rPr>
      <t xml:space="preserve"> shares, respectively, of Accellent Holdings Corp.'s common stock. Of the total stock options granted during the three months ended </t>
    </r>
    <r>
      <rPr>
        <sz val="10"/>
        <color rgb="FF000000"/>
        <rFont val="Inherit"/>
      </rPr>
      <t>September 30, 2012</t>
    </r>
    <r>
      <rPr>
        <sz val="10"/>
        <color theme="1"/>
        <rFont val="Inherit"/>
      </rPr>
      <t>,</t>
    </r>
    <r>
      <rPr>
        <sz val="10"/>
        <color rgb="FF000000"/>
        <rFont val="Inherit"/>
      </rPr>
      <t>1,173,750</t>
    </r>
    <r>
      <rPr>
        <sz val="10"/>
        <color theme="1"/>
        <rFont val="Inherit"/>
      </rPr>
      <t xml:space="preserve"> were Performance-Based awards. During the three months ended </t>
    </r>
    <r>
      <rPr>
        <sz val="10"/>
        <color rgb="FF000000"/>
        <rFont val="Inherit"/>
      </rPr>
      <t>September 30, 2013</t>
    </r>
    <r>
      <rPr>
        <sz val="10"/>
        <color theme="1"/>
        <rFont val="Inherit"/>
      </rPr>
      <t xml:space="preserve">, the Company issued </t>
    </r>
    <r>
      <rPr>
        <sz val="10"/>
        <color rgb="FF000000"/>
        <rFont val="Inherit"/>
      </rPr>
      <t>no</t>
    </r>
    <r>
      <rPr>
        <sz val="10"/>
        <color theme="1"/>
        <rFont val="Inherit"/>
      </rPr>
      <t xml:space="preserve"> Performance-Based awards to employees. Stock options granted during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had a weighted average grant date fair value of </t>
    </r>
    <r>
      <rPr>
        <sz val="10"/>
        <color rgb="FF000000"/>
        <rFont val="Inherit"/>
      </rPr>
      <t>$0.79</t>
    </r>
    <r>
      <rPr>
        <sz val="10"/>
        <color theme="1"/>
        <rFont val="Inherit"/>
      </rPr>
      <t xml:space="preserve"> and </t>
    </r>
    <r>
      <rPr>
        <sz val="10"/>
        <color rgb="FF000000"/>
        <rFont val="Inherit"/>
      </rPr>
      <t>$0.68</t>
    </r>
    <r>
      <rPr>
        <sz val="10"/>
        <color theme="1"/>
        <rFont val="Inherit"/>
      </rPr>
      <t xml:space="preserve"> per share, respectively. During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
    </r>
    <r>
      <rPr>
        <sz val="10"/>
        <color rgb="FF000000"/>
        <rFont val="Inherit"/>
      </rPr>
      <t>125,000</t>
    </r>
    <r>
      <rPr>
        <sz val="10"/>
        <color theme="1"/>
        <rFont val="Inherit"/>
      </rPr>
      <t xml:space="preserve"> and </t>
    </r>
    <r>
      <rPr>
        <sz val="10"/>
        <color rgb="FF000000"/>
        <rFont val="Inherit"/>
      </rPr>
      <t>90,500</t>
    </r>
    <r>
      <rPr>
        <sz val="10"/>
        <color theme="1"/>
        <rFont val="Inherit"/>
      </rPr>
      <t xml:space="preserve"> shares, respectively, were forfeited by employees.</t>
    </r>
  </si>
  <si>
    <r>
      <t xml:space="preserve">During the nin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he Company granted stock options to employees to purchase approximately </t>
    </r>
    <r>
      <rPr>
        <sz val="10"/>
        <color rgb="FF000000"/>
        <rFont val="Inherit"/>
      </rPr>
      <t>2,772,500</t>
    </r>
    <r>
      <rPr>
        <sz val="10"/>
        <color theme="1"/>
        <rFont val="Inherit"/>
      </rPr>
      <t xml:space="preserve"> and </t>
    </r>
    <r>
      <rPr>
        <sz val="10"/>
        <color rgb="FF000000"/>
        <rFont val="Inherit"/>
      </rPr>
      <t>2,367,500</t>
    </r>
    <r>
      <rPr>
        <sz val="10"/>
        <color theme="1"/>
        <rFont val="Inherit"/>
      </rPr>
      <t xml:space="preserve"> shares, respectively, of Accellent Holdings Corp.'s common stock. Of the total stock options granted during the nin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
    </r>
    <r>
      <rPr>
        <sz val="10"/>
        <color rgb="FF000000"/>
        <rFont val="Inherit"/>
      </rPr>
      <t>1,386,250</t>
    </r>
    <r>
      <rPr>
        <sz val="10"/>
        <color theme="1"/>
        <rFont val="Inherit"/>
      </rPr>
      <t xml:space="preserve"> and </t>
    </r>
    <r>
      <rPr>
        <sz val="10"/>
        <color rgb="FF000000"/>
        <rFont val="Inherit"/>
      </rPr>
      <t>132,500</t>
    </r>
    <r>
      <rPr>
        <sz val="10"/>
        <color theme="1"/>
        <rFont val="Inherit"/>
      </rPr>
      <t xml:space="preserve">, respectively, were Performance-Based awards. Stock options granted during the nin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had a weighted average grant date fair value of </t>
    </r>
    <r>
      <rPr>
        <sz val="10"/>
        <color rgb="FF000000"/>
        <rFont val="Inherit"/>
      </rPr>
      <t>$0.79</t>
    </r>
    <r>
      <rPr>
        <sz val="10"/>
        <color theme="1"/>
        <rFont val="Inherit"/>
      </rPr>
      <t xml:space="preserve"> and </t>
    </r>
    <r>
      <rPr>
        <sz val="10"/>
        <color rgb="FF000000"/>
        <rFont val="Inherit"/>
      </rPr>
      <t>$0.69</t>
    </r>
    <r>
      <rPr>
        <sz val="10"/>
        <color theme="1"/>
        <rFont val="Inherit"/>
      </rPr>
      <t xml:space="preserve"> per share, respectively. During the nin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
    </r>
    <r>
      <rPr>
        <sz val="10"/>
        <color rgb="FF000000"/>
        <rFont val="Inherit"/>
      </rPr>
      <t>857,916</t>
    </r>
    <r>
      <rPr>
        <sz val="10"/>
        <color theme="1"/>
        <rFont val="Inherit"/>
      </rPr>
      <t xml:space="preserve"> and </t>
    </r>
    <r>
      <rPr>
        <sz val="10"/>
        <color rgb="FF000000"/>
        <rFont val="Inherit"/>
      </rPr>
      <t>782,000</t>
    </r>
    <r>
      <rPr>
        <sz val="10"/>
        <color theme="1"/>
        <rFont val="Inherit"/>
      </rPr>
      <t xml:space="preserve"> shares, respectively, were forfeited by employees.</t>
    </r>
  </si>
  <si>
    <r>
      <t xml:space="preserve">The following tables summarize the classification of recorded stock-based compensation in the unaudited condensed consolidated statements of operations and the recorded stock-based compensation by type of awar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t>
    </r>
  </si>
  <si>
    <t>Classification of expense (in thousands):</t>
  </si>
  <si>
    <t>Stock-based compensation related to stock awards by type of award (in thousands):</t>
  </si>
  <si>
    <t>Time-based vesting options</t>
  </si>
  <si>
    <t>Restricted stock awards</t>
  </si>
  <si>
    <t>Roll-over options</t>
  </si>
  <si>
    <t>Total expense</t>
  </si>
  <si>
    <r>
      <t xml:space="preserve">At </t>
    </r>
    <r>
      <rPr>
        <sz val="10"/>
        <color rgb="FF000000"/>
        <rFont val="Inherit"/>
      </rPr>
      <t>September 30, 2013</t>
    </r>
    <r>
      <rPr>
        <sz val="10"/>
        <color theme="1"/>
        <rFont val="Inherit"/>
      </rPr>
      <t xml:space="preserve">, the Company determined that attainment of certain of the targets through 2013 necessary for Performance-Based options to vest is not probable. Accordingly, the Company has not recorded stock-based compensation expense for Performance-Based stock award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r>
      <t xml:space="preserve">The total unvested Performance-Based shares and their aggregate fair values were </t>
    </r>
    <r>
      <rPr>
        <sz val="10"/>
        <color rgb="FF000000"/>
        <rFont val="Inherit"/>
      </rPr>
      <t>4,923,067</t>
    </r>
    <r>
      <rPr>
        <sz val="10"/>
        <color theme="1"/>
        <rFont val="Inherit"/>
      </rPr>
      <t xml:space="preserve"> and </t>
    </r>
    <r>
      <rPr>
        <sz val="10"/>
        <color rgb="FF000000"/>
        <rFont val="Inherit"/>
      </rPr>
      <t>4,707,355</t>
    </r>
    <r>
      <rPr>
        <sz val="10"/>
        <color theme="1"/>
        <rFont val="Inherit"/>
      </rPr>
      <t xml:space="preserve">, and </t>
    </r>
    <r>
      <rPr>
        <sz val="10"/>
        <color rgb="FF000000"/>
        <rFont val="Inherit"/>
      </rPr>
      <t>$5.1 million</t>
    </r>
    <r>
      <rPr>
        <sz val="10"/>
        <color theme="1"/>
        <rFont val="Inherit"/>
      </rPr>
      <t xml:space="preserve"> and </t>
    </r>
    <r>
      <rPr>
        <sz val="10"/>
        <color rgb="FF000000"/>
        <rFont val="Inherit"/>
      </rPr>
      <t>$4.9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The total unvested Time-Based shares and their aggregate fair values were </t>
    </r>
    <r>
      <rPr>
        <sz val="10"/>
        <color rgb="FF000000"/>
        <rFont val="Inherit"/>
      </rPr>
      <t>3,131,850</t>
    </r>
    <r>
      <rPr>
        <sz val="10"/>
        <color theme="1"/>
        <rFont val="Inherit"/>
      </rPr>
      <t xml:space="preserve"> and </t>
    </r>
    <r>
      <rPr>
        <sz val="10"/>
        <color rgb="FF000000"/>
        <rFont val="Inherit"/>
      </rPr>
      <t>4,243,550</t>
    </r>
    <r>
      <rPr>
        <sz val="10"/>
        <color theme="1"/>
        <rFont val="Inherit"/>
      </rPr>
      <t xml:space="preserve">, and </t>
    </r>
    <r>
      <rPr>
        <sz val="10"/>
        <color rgb="FF000000"/>
        <rFont val="Inherit"/>
      </rPr>
      <t>$3.0 million</t>
    </r>
    <r>
      <rPr>
        <sz val="10"/>
        <color theme="1"/>
        <rFont val="Inherit"/>
      </rPr>
      <t xml:space="preserve"> and </t>
    </r>
    <r>
      <rPr>
        <sz val="10"/>
        <color rgb="FF000000"/>
        <rFont val="Inherit"/>
      </rPr>
      <t>$3.4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2013</t>
    </r>
    <r>
      <rPr>
        <sz val="10"/>
        <color theme="1"/>
        <rFont val="Inherit"/>
      </rPr>
      <t>, respectively.</t>
    </r>
  </si>
  <si>
    <r>
      <t xml:space="preserve">During the nine months ended </t>
    </r>
    <r>
      <rPr>
        <sz val="10"/>
        <color rgb="FF000000"/>
        <rFont val="Inherit"/>
      </rPr>
      <t>September 30, 2012</t>
    </r>
    <r>
      <rPr>
        <sz val="10"/>
        <color theme="1"/>
        <rFont val="Inherit"/>
      </rPr>
      <t xml:space="preserve">, the Company granted </t>
    </r>
    <r>
      <rPr>
        <sz val="10"/>
        <color rgb="FF000000"/>
        <rFont val="Inherit"/>
      </rPr>
      <t>837,500</t>
    </r>
    <r>
      <rPr>
        <sz val="10"/>
        <color theme="1"/>
        <rFont val="Inherit"/>
      </rPr>
      <t xml:space="preserve"> shares of Restricted Stock to employees, of which </t>
    </r>
    <r>
      <rPr>
        <sz val="10"/>
        <color rgb="FF000000"/>
        <rFont val="Inherit"/>
      </rPr>
      <t>160,000</t>
    </r>
    <r>
      <rPr>
        <sz val="10"/>
        <color theme="1"/>
        <rFont val="Inherit"/>
      </rPr>
      <t xml:space="preserve"> were vested and </t>
    </r>
    <r>
      <rPr>
        <sz val="10"/>
        <color rgb="FF000000"/>
        <rFont val="Inherit"/>
      </rPr>
      <t>60,000</t>
    </r>
    <r>
      <rPr>
        <sz val="10"/>
        <color theme="1"/>
        <rFont val="Inherit"/>
      </rPr>
      <t xml:space="preserve"> were forfeited at </t>
    </r>
    <r>
      <rPr>
        <sz val="10"/>
        <color rgb="FF000000"/>
        <rFont val="Inherit"/>
      </rPr>
      <t>September 30, 2013</t>
    </r>
    <r>
      <rPr>
        <sz val="10"/>
        <color theme="1"/>
        <rFont val="Inherit"/>
      </rPr>
      <t xml:space="preserve">. The awards vest annually each year over a </t>
    </r>
    <r>
      <rPr>
        <sz val="10"/>
        <color rgb="FF000000"/>
        <rFont val="Inherit"/>
      </rPr>
      <t>five</t>
    </r>
    <r>
      <rPr>
        <sz val="10"/>
        <color theme="1"/>
        <rFont val="Inherit"/>
      </rPr>
      <t xml:space="preserve"> year period beginning on the grant date. The aggregate grant date fair value was </t>
    </r>
    <r>
      <rPr>
        <sz val="10"/>
        <color rgb="FF000000"/>
        <rFont val="Inherit"/>
      </rPr>
      <t>$2,039,750</t>
    </r>
    <r>
      <rPr>
        <sz val="10"/>
        <color theme="1"/>
        <rFont val="Inherit"/>
      </rPr>
      <t xml:space="preserve">, or </t>
    </r>
    <r>
      <rPr>
        <sz val="10"/>
        <color rgb="FF000000"/>
        <rFont val="Inherit"/>
      </rPr>
      <t>$2.50</t>
    </r>
    <r>
      <rPr>
        <sz val="10"/>
        <color theme="1"/>
        <rFont val="Inherit"/>
      </rPr>
      <t xml:space="preserve"> per share. During the nine months ended </t>
    </r>
    <r>
      <rPr>
        <sz val="10"/>
        <color rgb="FF000000"/>
        <rFont val="Inherit"/>
      </rPr>
      <t>September 30, 2013</t>
    </r>
    <r>
      <rPr>
        <sz val="10"/>
        <color theme="1"/>
        <rFont val="Inherit"/>
      </rPr>
      <t xml:space="preserve">, the Company granted </t>
    </r>
    <r>
      <rPr>
        <sz val="10"/>
        <color rgb="FF000000"/>
        <rFont val="Inherit"/>
      </rPr>
      <t>50,000</t>
    </r>
    <r>
      <rPr>
        <sz val="10"/>
        <color theme="1"/>
        <rFont val="Inherit"/>
      </rPr>
      <t xml:space="preserve"> shares of Restricted Stock to employees, </t>
    </r>
    <r>
      <rPr>
        <sz val="10"/>
        <color rgb="FF000000"/>
        <rFont val="Inherit"/>
      </rPr>
      <t>none</t>
    </r>
    <r>
      <rPr>
        <sz val="10"/>
        <color theme="1"/>
        <rFont val="Inherit"/>
      </rPr>
      <t xml:space="preserve"> of which were vested at </t>
    </r>
    <r>
      <rPr>
        <sz val="10"/>
        <color rgb="FF000000"/>
        <rFont val="Inherit"/>
      </rPr>
      <t>September 30, 2013</t>
    </r>
    <r>
      <rPr>
        <sz val="10"/>
        <color theme="1"/>
        <rFont val="Inherit"/>
      </rPr>
      <t xml:space="preserve">. The awards vest annually each year over a </t>
    </r>
    <r>
      <rPr>
        <sz val="10"/>
        <color rgb="FF000000"/>
        <rFont val="Inherit"/>
      </rPr>
      <t>five</t>
    </r>
    <r>
      <rPr>
        <sz val="10"/>
        <color theme="1"/>
        <rFont val="Inherit"/>
      </rPr>
      <t xml:space="preserve"> year period beginning on the grant date. The aggregate grant date fair value was </t>
    </r>
    <r>
      <rPr>
        <sz val="10"/>
        <color rgb="FF000000"/>
        <rFont val="Inherit"/>
      </rPr>
      <t>$125,000</t>
    </r>
    <r>
      <rPr>
        <sz val="10"/>
        <color theme="1"/>
        <rFont val="Inherit"/>
      </rPr>
      <t xml:space="preserve">, or </t>
    </r>
    <r>
      <rPr>
        <sz val="10"/>
        <color rgb="FF000000"/>
        <rFont val="Inherit"/>
      </rPr>
      <t>$2.50</t>
    </r>
    <r>
      <rPr>
        <sz val="10"/>
        <color theme="1"/>
        <rFont val="Inherit"/>
      </rPr>
      <t xml:space="preserve"> per share. The Company recorded approximately </t>
    </r>
    <r>
      <rPr>
        <sz val="10"/>
        <color rgb="FF000000"/>
        <rFont val="Inherit"/>
      </rPr>
      <t>$0.1</t>
    </r>
    <r>
      <rPr>
        <sz val="10"/>
        <color theme="1"/>
        <rFont val="Inherit"/>
      </rPr>
      <t xml:space="preserve"> million of stock-based compensation expense for the three and nine months ended September 30, 2012 related to restricted stock. The Company recorded approximately </t>
    </r>
    <r>
      <rPr>
        <sz val="10"/>
        <color rgb="FF000000"/>
        <rFont val="Inherit"/>
      </rPr>
      <t>$0.1</t>
    </r>
    <r>
      <rPr>
        <sz val="10"/>
        <color theme="1"/>
        <rFont val="Inherit"/>
      </rPr>
      <t xml:space="preserve"> million and </t>
    </r>
    <r>
      <rPr>
        <sz val="10"/>
        <color rgb="FF000000"/>
        <rFont val="Inherit"/>
      </rPr>
      <t>$0.3 million</t>
    </r>
    <r>
      <rPr>
        <sz val="10"/>
        <color theme="1"/>
        <rFont val="Inherit"/>
      </rPr>
      <t xml:space="preserve"> of stock-based compensation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lated to restricted stock. </t>
    </r>
  </si>
  <si>
    <r>
      <t xml:space="preserve">Non-employee stock-based compensation </t>
    </r>
    <r>
      <rPr>
        <sz val="10"/>
        <color theme="1"/>
        <rFont val="Inherit"/>
      </rPr>
      <t xml:space="preserve">During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he Company recognized approximately </t>
    </r>
    <r>
      <rPr>
        <sz val="10"/>
        <color rgb="FF000000"/>
        <rFont val="Inherit"/>
      </rPr>
      <t>$22,500</t>
    </r>
    <r>
      <rPr>
        <sz val="10"/>
        <color theme="1"/>
        <rFont val="Inherit"/>
      </rPr>
      <t xml:space="preserve"> and </t>
    </r>
    <r>
      <rPr>
        <sz val="10"/>
        <color rgb="FF000000"/>
        <rFont val="Inherit"/>
      </rPr>
      <t>$30,000</t>
    </r>
    <r>
      <rPr>
        <sz val="10"/>
        <color theme="1"/>
        <rFont val="Inherit"/>
      </rPr>
      <t>, respectively, of non-employee stock-based compensation related to fees paid to members of the Company’s Board of Directors. These fees are recorded as a liability and recorded in “Other liabilities” in the unaudited condensed consolidated balance sheets.</t>
    </r>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he Company recognized approximately </t>
    </r>
    <r>
      <rPr>
        <sz val="10"/>
        <color rgb="FF000000"/>
        <rFont val="Inherit"/>
      </rPr>
      <t>$67,500</t>
    </r>
    <r>
      <rPr>
        <sz val="10"/>
        <color theme="1"/>
        <rFont val="Inherit"/>
      </rPr>
      <t xml:space="preserve"> and </t>
    </r>
    <r>
      <rPr>
        <sz val="10"/>
        <color rgb="FF000000"/>
        <rFont val="Inherit"/>
      </rPr>
      <t>$90,000</t>
    </r>
    <r>
      <rPr>
        <sz val="10"/>
        <color theme="1"/>
        <rFont val="Inherit"/>
      </rPr>
      <t>, respectively, of non-employee stock-based compensation related to fees paid to members of the Company’s Board of Directors. These fees are recorded as a liability and recorded in “Other liabilities” in the unaudited condensed consolidated balance sheets.</t>
    </r>
  </si>
  <si>
    <t>Income taxes</t>
  </si>
  <si>
    <t>Income Tax Disclosure [Abstract]</t>
  </si>
  <si>
    <t>The Company provides for deferred income taxes resulting from temporary differences between financial and taxable income as well as current taxes attributable to the states and foreign jurisdictions in which the Company is required to pay income taxes. The Company records valuation allowances to reduce deferred tax assets to the amount that is more likely than not to be realized. The Company has not provided for U.S. income taxes on the undistributed earnings of non-U.S. subsidiaries, as these earnings have been permanently reinvested or would be offset by foreign tax credits or net operating losses.</t>
  </si>
  <si>
    <r>
      <t xml:space="preserve">Income tax expens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2.7 million</t>
    </r>
    <r>
      <rPr>
        <sz val="10"/>
        <color theme="1"/>
        <rFont val="Inherit"/>
      </rPr>
      <t xml:space="preserve">, respectively, and included </t>
    </r>
    <r>
      <rPr>
        <sz val="10"/>
        <color rgb="FF000000"/>
        <rFont val="Inherit"/>
      </rPr>
      <t>$0.7 million</t>
    </r>
    <r>
      <rPr>
        <sz val="10"/>
        <color theme="1"/>
        <rFont val="Inherit"/>
      </rPr>
      <t xml:space="preserve"> and </t>
    </r>
    <r>
      <rPr>
        <sz val="10"/>
        <color rgb="FF000000"/>
        <rFont val="Inherit"/>
      </rPr>
      <t>$2.1 million</t>
    </r>
    <r>
      <rPr>
        <sz val="10"/>
        <color theme="1"/>
        <rFont val="Inherit"/>
      </rPr>
      <t xml:space="preserve">, respectively, of deferred income tax expense for differences in the book and tax treatment of goodwill and </t>
    </r>
    <r>
      <rPr>
        <sz val="10"/>
        <color rgb="FF000000"/>
        <rFont val="Inherit"/>
      </rPr>
      <t>$0.3 million</t>
    </r>
    <r>
      <rPr>
        <sz val="10"/>
        <color theme="1"/>
        <rFont val="Inherit"/>
      </rPr>
      <t xml:space="preserve"> and </t>
    </r>
    <r>
      <rPr>
        <sz val="10"/>
        <color rgb="FF000000"/>
        <rFont val="Inherit"/>
      </rPr>
      <t>$0.6 million</t>
    </r>
    <r>
      <rPr>
        <sz val="10"/>
        <color theme="1"/>
        <rFont val="Inherit"/>
      </rPr>
      <t>, respectively, in state, foreign, and other taxes.</t>
    </r>
  </si>
  <si>
    <r>
      <t xml:space="preserve">Income tax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0 million</t>
    </r>
    <r>
      <rPr>
        <sz val="10"/>
        <color theme="1"/>
        <rFont val="Inherit"/>
      </rPr>
      <t xml:space="preserve"> and </t>
    </r>
    <r>
      <rPr>
        <sz val="10"/>
        <color rgb="FF000000"/>
        <rFont val="Inherit"/>
      </rPr>
      <t>$3.2 million</t>
    </r>
    <r>
      <rPr>
        <sz val="10"/>
        <color theme="1"/>
        <rFont val="Inherit"/>
      </rPr>
      <t xml:space="preserve">, respectively, and included </t>
    </r>
    <r>
      <rPr>
        <sz val="10"/>
        <color rgb="FF000000"/>
        <rFont val="Inherit"/>
      </rPr>
      <t>$0.7 million</t>
    </r>
    <r>
      <rPr>
        <sz val="10"/>
        <color theme="1"/>
        <rFont val="Inherit"/>
      </rPr>
      <t xml:space="preserve"> and </t>
    </r>
    <r>
      <rPr>
        <sz val="10"/>
        <color rgb="FF000000"/>
        <rFont val="Inherit"/>
      </rPr>
      <t>$2.0 million</t>
    </r>
    <r>
      <rPr>
        <sz val="10"/>
        <color theme="1"/>
        <rFont val="Inherit"/>
      </rPr>
      <t xml:space="preserve">, respectively, related to the book and tax treatment of goodwill and approximately </t>
    </r>
    <r>
      <rPr>
        <sz val="10"/>
        <color rgb="FF000000"/>
        <rFont val="Inherit"/>
      </rPr>
      <t>$0.3 million</t>
    </r>
    <r>
      <rPr>
        <sz val="10"/>
        <color theme="1"/>
        <rFont val="Inherit"/>
      </rPr>
      <t xml:space="preserve"> and </t>
    </r>
    <r>
      <rPr>
        <sz val="10"/>
        <color rgb="FF000000"/>
        <rFont val="Inherit"/>
      </rPr>
      <t>$1.2 million</t>
    </r>
    <r>
      <rPr>
        <sz val="10"/>
        <color theme="1"/>
        <rFont val="Inherit"/>
      </rPr>
      <t>, respectively, of state, foreign, and other taxes.</t>
    </r>
  </si>
  <si>
    <r>
      <t xml:space="preserve">The Company believes that it is more likely than not that the Company will not recognize the benefits of its domestic federal and state deferred tax assets. As a result, the Company continues to provide a full valuation allowance on those deferred tax assets. The Company’s deferred tax assets are not offset by the tax liabilities related to non-deductible goodwill when determining the need for a valuation allowance. The Company had </t>
    </r>
    <r>
      <rPr>
        <sz val="10"/>
        <color rgb="FF000000"/>
        <rFont val="Inherit"/>
      </rPr>
      <t>$29.9 million</t>
    </r>
    <r>
      <rPr>
        <sz val="10"/>
        <color theme="1"/>
        <rFont val="Inherit"/>
      </rPr>
      <t xml:space="preserve"> and </t>
    </r>
    <r>
      <rPr>
        <sz val="10"/>
        <color rgb="FF000000"/>
        <rFont val="Inherit"/>
      </rPr>
      <t>$31.9 million</t>
    </r>
    <r>
      <rPr>
        <sz val="10"/>
        <color theme="1"/>
        <rFont val="Inherit"/>
      </rPr>
      <t xml:space="preserve"> of net deferred tax liabilities included in “Other liabilities” in the accompanying unaudited condensed consolidated balance sheet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respectively, relating to goodwill basis differences.</t>
    </r>
  </si>
  <si>
    <t>The Company is subject to income taxes in the U.S. Federal jurisdiction, and various state and foreign jurisdictions. Tax regulations within each jurisdiction are subject to the interpretation of the related tax law and regulations and require significant judgment to apply. The Company is currently under examination by the State of New York for income tax years ended December 31, 2008 through 2010. The Company is currently under examination by the State of Massachusetts for excise tax year ended December 31, 2011. There are no other current income tax audits. The tax years ended December 31, 2005 through 2011 remain subject to examination by major tax jurisdictions. However, since the Company has net operating loss carryforwards, which may be utilized in future years to offset taxable income, those years may also be subject to review by relevant taxing authorities if utilized, notwithstanding that the statute for assessment may have closed.</t>
  </si>
  <si>
    <t>In September 2013, the U.S. Department of the Treasury and the Internal Revenue Service released final regulations relating to guidance on applying tax rules to amounts paid to acquire, produce or improve tangible personal property as well as rules for materials and supplies.   The Company is currently assessing these rules and the impacts to the financial statements, if any.</t>
  </si>
  <si>
    <t>Related party transactions</t>
  </si>
  <si>
    <t>Related Party Transactions [Abstract]</t>
  </si>
  <si>
    <r>
      <t xml:space="preserve">The Company maintains a management services agreement with its principal equity owner, Kohlberg, Kravis, Roberts &amp; Co., (“KKR”) pursuant to which KKR provides certain structuring, consulting and management advisory services.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2013, the Company incurred management fees and related expenses pursuant to this agreement of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respectively.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 Company owed KKR $0.4 million and </t>
    </r>
    <r>
      <rPr>
        <sz val="10"/>
        <color rgb="FF000000"/>
        <rFont val="Inherit"/>
      </rPr>
      <t>$0.3 million</t>
    </r>
    <r>
      <rPr>
        <sz val="10"/>
        <color theme="1"/>
        <rFont val="Inherit"/>
      </rPr>
      <t xml:space="preserve"> for each period, respectively for unpaid management fees which are included in “Accrued expenses and other current liabilities” in the accompanying unaudited condensed consolidated balance sheets.  The Company has also historically utilized the services of Capstone Consulting LLC (“Capstone”), an entity affiliated with KKR. </t>
    </r>
    <r>
      <rPr>
        <sz val="10"/>
        <color rgb="FF000000"/>
        <rFont val="Inherit"/>
      </rPr>
      <t>No</t>
    </r>
    <r>
      <rPr>
        <sz val="10"/>
        <color theme="1"/>
        <rFont val="Inherit"/>
      </rPr>
      <t xml:space="preserve"> fees or expenses related to Capstone were incurred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xml:space="preserve"> the Company owed Capstone </t>
    </r>
    <r>
      <rPr>
        <sz val="10"/>
        <color rgb="FF000000"/>
        <rFont val="Inherit"/>
      </rPr>
      <t>$0.3</t>
    </r>
    <r>
      <rPr>
        <sz val="10"/>
        <color theme="1"/>
        <rFont val="Inherit"/>
      </rPr>
      <t xml:space="preserve"> million, and had </t>
    </r>
    <r>
      <rPr>
        <sz val="10"/>
        <color rgb="FF000000"/>
        <rFont val="Inherit"/>
      </rPr>
      <t>no</t>
    </r>
    <r>
      <rPr>
        <sz val="10"/>
        <color theme="1"/>
        <rFont val="Inherit"/>
      </rPr>
      <t xml:space="preserve"> outstanding payables as of </t>
    </r>
    <r>
      <rPr>
        <sz val="10"/>
        <color rgb="FF000000"/>
        <rFont val="Inherit"/>
      </rPr>
      <t>September 30, 2013</t>
    </r>
    <r>
      <rPr>
        <sz val="10"/>
        <color theme="1"/>
        <rFont val="Inherit"/>
      </rPr>
      <t>.</t>
    </r>
  </si>
  <si>
    <r>
      <t xml:space="preserve">In addition to the above, entities affiliated with KKR Asset Management (“KKR-AM”), an affiliate of KKR, owned approximately </t>
    </r>
    <r>
      <rPr>
        <sz val="10"/>
        <color rgb="FF000000"/>
        <rFont val="Inherit"/>
      </rPr>
      <t>$14.0 million</t>
    </r>
    <r>
      <rPr>
        <sz val="10"/>
        <color theme="1"/>
        <rFont val="Inherit"/>
      </rPr>
      <t xml:space="preserve"> principal amount of the Company’s Senior Secured Notes and approximately </t>
    </r>
    <r>
      <rPr>
        <sz val="10"/>
        <color rgb="FF000000"/>
        <rFont val="Inherit"/>
      </rPr>
      <t>$23.4 million</t>
    </r>
    <r>
      <rPr>
        <sz val="10"/>
        <color theme="1"/>
        <rFont val="Inherit"/>
      </rPr>
      <t xml:space="preserve"> principal amount of the Company’s Senior Subordinated Notes at </t>
    </r>
    <r>
      <rPr>
        <sz val="10"/>
        <color rgb="FF000000"/>
        <rFont val="Inherit"/>
      </rPr>
      <t>September 30, 2013</t>
    </r>
    <r>
      <rPr>
        <sz val="10"/>
        <color theme="1"/>
        <rFont val="Inherit"/>
      </rPr>
      <t xml:space="preserve">. At </t>
    </r>
    <r>
      <rPr>
        <sz val="10"/>
        <color rgb="FF000000"/>
        <rFont val="Inherit"/>
      </rPr>
      <t>December 31, 2012</t>
    </r>
    <r>
      <rPr>
        <sz val="10"/>
        <color theme="1"/>
        <rFont val="Inherit"/>
      </rPr>
      <t xml:space="preserve">, entities affiliated with KKR-AM owned approximately </t>
    </r>
    <r>
      <rPr>
        <sz val="10"/>
        <color rgb="FF000000"/>
        <rFont val="Inherit"/>
      </rPr>
      <t>$14.7 million</t>
    </r>
    <r>
      <rPr>
        <sz val="10"/>
        <color theme="1"/>
        <rFont val="Inherit"/>
      </rPr>
      <t xml:space="preserve"> principal amount of the Company’s Senior Secured Notes and approximately </t>
    </r>
    <r>
      <rPr>
        <sz val="10"/>
        <color rgb="FF000000"/>
        <rFont val="Inherit"/>
      </rPr>
      <t>$23.4 million</t>
    </r>
    <r>
      <rPr>
        <sz val="10"/>
        <color theme="1"/>
        <rFont val="Inherit"/>
      </rPr>
      <t xml:space="preserve"> principal amount of the Company’s Senior Subordinated Notes.</t>
    </r>
  </si>
  <si>
    <r>
      <t xml:space="preserve">The Company sells products to Biomet, Inc., which is privately owned by a consortium of private equity sponsors, including KKR. Net sales resulting from product shipments to Biomet, Inc.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otaled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Net sales resulting from product shipments to Biomet, Inc.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approximately </t>
    </r>
    <r>
      <rPr>
        <sz val="10"/>
        <color rgb="FF000000"/>
        <rFont val="Inherit"/>
      </rPr>
      <t>$0.1 million</t>
    </r>
    <r>
      <rPr>
        <sz val="10"/>
        <color theme="1"/>
        <rFont val="Inherit"/>
      </rPr>
      <t xml:space="preserve">, respectively. At </t>
    </r>
    <r>
      <rPr>
        <sz val="10"/>
        <color rgb="FF000000"/>
        <rFont val="Inherit"/>
      </rPr>
      <t>December 31, 2012</t>
    </r>
    <r>
      <rPr>
        <sz val="10"/>
        <color theme="1"/>
        <rFont val="Inherit"/>
      </rPr>
      <t xml:space="preserve">, accounts receivable from Biomet, Inc. aggregated </t>
    </r>
    <r>
      <rPr>
        <sz val="10"/>
        <color rgb="FF000000"/>
        <rFont val="Inherit"/>
      </rPr>
      <t>$0.1 million</t>
    </r>
    <r>
      <rPr>
        <sz val="10"/>
        <color theme="1"/>
        <rFont val="Inherit"/>
      </rPr>
      <t xml:space="preserve">. At </t>
    </r>
    <r>
      <rPr>
        <sz val="10"/>
        <color rgb="FF000000"/>
        <rFont val="Inherit"/>
      </rPr>
      <t>September 30, 2013</t>
    </r>
    <r>
      <rPr>
        <sz val="10"/>
        <color theme="1"/>
        <rFont val="Inherit"/>
      </rPr>
      <t xml:space="preserve">, accounts receivable from Biomet were negligible. </t>
    </r>
  </si>
  <si>
    <r>
      <t xml:space="preserve">The Company utilizes the services of SunGard Data Systems, Inc. (“SunGard”), a provider of software and information processing solutions, which is privately owned by a consortium of private equity sponsors, including KKR and Bain Capital. The Company maintains an agreement with SunGard to provide information systems hosting services for the Company. The Company incurred approximately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in fees in connection with this agreement for the </t>
    </r>
    <r>
      <rPr>
        <sz val="10"/>
        <color rgb="FF000000"/>
        <rFont val="Inherit"/>
      </rPr>
      <t>three and nine</t>
    </r>
    <r>
      <rPr>
        <sz val="10"/>
        <color theme="1"/>
        <rFont val="Inherit"/>
      </rPr>
      <t xml:space="preserve"> month periods ended </t>
    </r>
    <r>
      <rPr>
        <sz val="10"/>
        <color rgb="FF000000"/>
        <rFont val="Inherit"/>
      </rPr>
      <t>September 30, 2012</t>
    </r>
    <r>
      <rPr>
        <sz val="10"/>
        <color theme="1"/>
        <rFont val="Inherit"/>
      </rPr>
      <t xml:space="preserve"> and </t>
    </r>
    <r>
      <rPr>
        <sz val="10"/>
        <color rgb="FF000000"/>
        <rFont val="Inherit"/>
      </rPr>
      <t>September 30, 2013</t>
    </r>
    <r>
      <rPr>
        <sz val="10"/>
        <color theme="1"/>
        <rFont val="Inherit"/>
      </rPr>
      <t xml:space="preserve">, respectively.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 Company owed SunGard approximately </t>
    </r>
    <r>
      <rPr>
        <sz val="10"/>
        <color rgb="FF000000"/>
        <rFont val="Inherit"/>
      </rPr>
      <t>$0.1 million</t>
    </r>
    <r>
      <rPr>
        <sz val="10"/>
        <color theme="1"/>
        <rFont val="Inherit"/>
      </rPr>
      <t>.</t>
    </r>
  </si>
  <si>
    <t>Fair value measurements</t>
  </si>
  <si>
    <t>Fair Value Disclosures [Abstract]</t>
  </si>
  <si>
    <t>The Company determines fair value utilizing a fair value hierarchy that ranks the quality and reliability of the information used to determine fair value. In general, fair values determined using Level 1 inputs utilize quoted prices (unadjusted) in active markets for identical assets or liabilities that the Company has the ability to access. Fair values determined using Level 2 inputs utilize data points that are observable such as quoted prices, interest rates and yield curves. Level 3 inputs are unobservable data points for the asset or liability, and include situations where there is little, if any, market activity for the asset or liability.</t>
  </si>
  <si>
    <t>The Company uses the Black-Scholes option pricing model to value its liability for Roll-Over option awards. A roll-forward of the change in fair value of this financial instrument and information regarding the inputs used in the Black-Scholes model, that are determined by management, that is used to derive the Roll-Over options fair value, is included in Note 8.</t>
  </si>
  <si>
    <r>
      <t xml:space="preserve">The following tables provide a summary of the financial assets and liabilities recorded at fair value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 thousands):</t>
    </r>
  </si>
  <si>
    <t>Fair Value Measurements at</t>
  </si>
  <si>
    <t>December 31, 2012 determined using</t>
  </si>
  <si>
    <t>Total Carrying</t>
  </si>
  <si>
    <t>Value at</t>
  </si>
  <si>
    <t>Quoted Prices in</t>
  </si>
  <si>
    <t>Active Markets</t>
  </si>
  <si>
    <t>for Identical</t>
  </si>
  <si>
    <t>Assets (Level 1)</t>
  </si>
  <si>
    <t>Significant  Other</t>
  </si>
  <si>
    <t>Observable</t>
  </si>
  <si>
    <t>Inputs (Level 2)</t>
  </si>
  <si>
    <t>Significant</t>
  </si>
  <si>
    <t>Unobservable</t>
  </si>
  <si>
    <t>Inputs</t>
  </si>
  <si>
    <t>(Level 3)</t>
  </si>
  <si>
    <t>Investment in Available for Sale Security</t>
  </si>
  <si>
    <t>Liability for Roll-Over options</t>
  </si>
  <si>
    <t>September 30, 2013 determined using</t>
  </si>
  <si>
    <t>September 30,</t>
  </si>
  <si>
    <t>Active  Markets</t>
  </si>
  <si>
    <t>Assets (Level 1)</t>
  </si>
  <si>
    <t>For other instruments, the estimated fair value has been determined by the Company using available market information; however, considerable judgment is required in interpreting market data to develop these estimates.  The methods and assumptions used to estimate the fair value of each class of financial instruments is as set forth below:</t>
  </si>
  <si>
    <t>•</t>
  </si>
  <si>
    <r>
      <t>Accounts receivable and accounts payable</t>
    </r>
    <r>
      <rPr>
        <sz val="10"/>
        <color theme="1"/>
        <rFont val="Inherit"/>
      </rPr>
      <t xml:space="preserve">—The carrying amounts of these items are a reasonable estimate of their fair values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based on the short-term nature of these items.</t>
    </r>
  </si>
  <si>
    <r>
      <t>Borrowings under the Senior Secured Notes due 2017</t>
    </r>
    <r>
      <rPr>
        <sz val="10"/>
        <color theme="1"/>
        <rFont val="Inherit"/>
      </rPr>
      <t xml:space="preserve">—Borrowings under the Senior Secured Notes have a fixed rate. The Company intends to carry the Senior Secured Notes until their maturity. At </t>
    </r>
    <r>
      <rPr>
        <sz val="10"/>
        <color rgb="FF000000"/>
        <rFont val="Inherit"/>
      </rPr>
      <t>September 30, 2013</t>
    </r>
    <r>
      <rPr>
        <sz val="10"/>
        <color theme="1"/>
        <rFont val="Inherit"/>
      </rPr>
      <t xml:space="preserve">, the fair value of the Senior Secured Notes, which is Level 2 in the fair value hierarchy, was approximately </t>
    </r>
    <r>
      <rPr>
        <sz val="10"/>
        <color rgb="FF000000"/>
        <rFont val="Inherit"/>
      </rPr>
      <t>104.9%</t>
    </r>
    <r>
      <rPr>
        <sz val="10"/>
        <color theme="1"/>
        <rFont val="Inherit"/>
      </rPr>
      <t xml:space="preserve">, or </t>
    </r>
    <r>
      <rPr>
        <sz val="10"/>
        <color rgb="FF000000"/>
        <rFont val="Inherit"/>
      </rPr>
      <t>$419.6 million</t>
    </r>
    <r>
      <rPr>
        <sz val="10"/>
        <color theme="1"/>
        <rFont val="Inherit"/>
      </rPr>
      <t xml:space="preserve">, compared to their carrying value of </t>
    </r>
    <r>
      <rPr>
        <sz val="10"/>
        <color rgb="FF000000"/>
        <rFont val="Inherit"/>
      </rPr>
      <t>$400 million</t>
    </r>
    <r>
      <rPr>
        <sz val="10"/>
        <color theme="1"/>
        <rFont val="Inherit"/>
      </rPr>
      <t>.</t>
    </r>
  </si>
  <si>
    <r>
      <t>Borrowings under the Senior Subordinated Notes due 2017</t>
    </r>
    <r>
      <rPr>
        <sz val="10"/>
        <color theme="1"/>
        <rFont val="Inherit"/>
      </rPr>
      <t xml:space="preserve">—Borrowings under the Senior Subordinated Notes due 2017 have a fixed rate.  The Company intends to carry the Senior Subordinated Notes until their maturity.  At </t>
    </r>
    <r>
      <rPr>
        <sz val="10"/>
        <color rgb="FF000000"/>
        <rFont val="Inherit"/>
      </rPr>
      <t>September 30, 2013</t>
    </r>
    <r>
      <rPr>
        <sz val="10"/>
        <color theme="1"/>
        <rFont val="Inherit"/>
      </rPr>
      <t xml:space="preserve"> the fair value of the Senior Subordinated Notes, which is Level 2 in the fair value hierarchy, was approximately </t>
    </r>
    <r>
      <rPr>
        <sz val="10"/>
        <color rgb="FF000000"/>
        <rFont val="Inherit"/>
      </rPr>
      <t>92.4%</t>
    </r>
    <r>
      <rPr>
        <sz val="10"/>
        <color theme="1"/>
        <rFont val="Inherit"/>
      </rPr>
      <t xml:space="preserve">, or </t>
    </r>
    <r>
      <rPr>
        <sz val="10"/>
        <color rgb="FF000000"/>
        <rFont val="Inherit"/>
      </rPr>
      <t>$291.1 million</t>
    </r>
    <r>
      <rPr>
        <sz val="10"/>
        <color theme="1"/>
        <rFont val="Inherit"/>
      </rPr>
      <t xml:space="preserve">, compared to their carrying value of </t>
    </r>
    <r>
      <rPr>
        <sz val="10"/>
        <color rgb="FF000000"/>
        <rFont val="Inherit"/>
      </rPr>
      <t>$315 million</t>
    </r>
    <r>
      <rPr>
        <sz val="10"/>
        <color theme="1"/>
        <rFont val="Inherit"/>
      </rPr>
      <t>.</t>
    </r>
  </si>
  <si>
    <t>Nonrecurring Fair Value Measurements</t>
  </si>
  <si>
    <t>The Company evaluated the assets held for sale using a market approach related to the divestiture of the building in Huntsville, Alabama, which is classified as a Level 2 input within the fair value hierarchy.  As bid and transaction values become apparent during the marketing and divestiture process, the fair values of the assets held for sale was established based on the Company's expectations of a sale price.  The carrying value of approximately $1.1 million as of December 31, 2012 was written down to fair value, less costs to sell, resulting in a loss of approximately $0.2 million. The loss was recorded in income (loss) from continuing operations.</t>
  </si>
  <si>
    <t>Commitments and Contingencies</t>
  </si>
  <si>
    <t>Commitments and Contingencies Disclosure [Abstract]</t>
  </si>
  <si>
    <t>Contingencies</t>
  </si>
  <si>
    <t>The Company is subject to various legal proceedings and claims, either asserted or unasserted, which arise in the ordinary course of business. While the outcome of these claims cannot be predicted with certainty, management does not believe that the outcome of any of these legal matters will have a material adverse effect on the Company's consolidated financial position, results of operations or cash flows.</t>
  </si>
  <si>
    <t>Product liability claims or product recalls with respect to the Company’s components or the end-products of the Company’s customers into which the Company’s components are incorporated, could require the Company to pay significant damages or to spend significant time and money in litigation or responding to investigations or requests for information. Expenditures on litigation or damages, to the extent not covered by insurance, and declines in revenue could impair the Company’s earnings and the Company’s financial condition. There is no recall or litigation pending or, to the knowledge of the Company, threatened, that the Company expects to have a material effect on the Company’s consolidated financial position, results of operations or cash flow.</t>
  </si>
  <si>
    <t>Environmental matters</t>
  </si>
  <si>
    <t>Environmental Remediation Obligations [Abstract]</t>
  </si>
  <si>
    <r>
      <t xml:space="preserve">The Pennsylvania Department of Environmental Protection (“DEP”) filed a petition for review with the U.S. Court of Appeals for the District of Columbia Circuit challenging recent amendments to the U.S. Environmental Protection Agency (“EPA”) National Air Emissions Standards for hazardous air pollutants from halogenated solvent cleaning operations. These revised standards exempt </t>
    </r>
    <r>
      <rPr>
        <sz val="10"/>
        <color rgb="FF000000"/>
        <rFont val="Inherit"/>
      </rPr>
      <t>three</t>
    </r>
    <r>
      <rPr>
        <sz val="10"/>
        <color theme="1"/>
        <rFont val="Inherit"/>
      </rPr>
      <t xml:space="preserve"> industry sectors (aerospace, narrow tube manufacturers and facilities that use continuous web-cleaning and halogenated solvent cleaning machines) from facility emission limits for Trichloroethylene (“TCE”) and other degreaser emissions. The EPA has agreed to reconsider the exemption. The Company’s Collegeville facility meets current EPA control standards for TCE emissions and is exempt from the new lower TCE emission limit since the Company manufactures narrow tubes. As part of efforts to lower TCE emissions, the Company has begun to implement a process that will reduce the Company’s TCE emissions generated by its Collegeville facility. However, this process will not reduce TCE emissions to the levels required should a new standard become law.</t>
    </r>
  </si>
  <si>
    <r>
      <t xml:space="preserve">At each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 Company maintained a reserve for environmental liabilities of approximately </t>
    </r>
    <r>
      <rPr>
        <sz val="10"/>
        <color rgb="FF000000"/>
        <rFont val="Inherit"/>
      </rPr>
      <t>$1.6 million</t>
    </r>
    <r>
      <rPr>
        <sz val="10"/>
        <color theme="1"/>
        <rFont val="Inherit"/>
      </rPr>
      <t xml:space="preserve"> and </t>
    </r>
    <r>
      <rPr>
        <sz val="10"/>
        <color rgb="FF000000"/>
        <rFont val="Inherit"/>
      </rPr>
      <t>$1.4 million</t>
    </r>
    <r>
      <rPr>
        <sz val="10"/>
        <color theme="1"/>
        <rFont val="Inherit"/>
      </rPr>
      <t xml:space="preserve">. The Company expects to pay </t>
    </r>
    <r>
      <rPr>
        <sz val="10"/>
        <color rgb="FF000000"/>
        <rFont val="Inherit"/>
      </rPr>
      <t>$0.1 million</t>
    </r>
    <r>
      <rPr>
        <sz val="10"/>
        <color theme="1"/>
        <rFont val="Inherit"/>
      </rPr>
      <t xml:space="preserve"> during the balance of </t>
    </r>
    <r>
      <rPr>
        <sz val="10"/>
        <color rgb="FF000000"/>
        <rFont val="Inherit"/>
      </rPr>
      <t>2013</t>
    </r>
    <r>
      <rPr>
        <sz val="10"/>
        <color theme="1"/>
        <rFont val="Inherit"/>
      </rPr>
      <t>.</t>
    </r>
  </si>
  <si>
    <t>Supplemental guarantor condensed consolidating financial statements</t>
  </si>
  <si>
    <t>Condensed Financial Information of Parent Company Only Disclosure [Abstract]</t>
  </si>
  <si>
    <t>All of the Company's domestic subsidiaries (the “Subsidiary Guarantors”) that are 100% owned by the Company, directly or indirectly, guarantee on a joint and several, full and unconditional basis, the obligations of Accellent Inc. under the Senior Secured Notes and the Senior Subordinated Notes (collectively, the "Notes"). Foreign subsidiaries of Accellent Inc. (the “Non-Guarantor Subsidiaries”) have not guaranteed the Notes.</t>
  </si>
  <si>
    <r>
      <t xml:space="preserve">The following tables present the unaudited condensed consolidating statements of operations and the unaudited condensed consolidating statements of comprehensive (loss) incom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he unaudited condensed consolidating balance sheet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nd the unaudited condensed consolidating statements of cash flow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of Accellent Inc. (the “Parent”), the Subsidiary Guarantors and the Non-Guarantor Subsidiaries.</t>
    </r>
  </si>
  <si>
    <t>Unaudited Condensed Consolidating Statements of Operations —</t>
  </si>
  <si>
    <r>
      <t>Three months ended September 30, 2012</t>
    </r>
    <r>
      <rPr>
        <b/>
        <sz val="10"/>
        <color theme="1"/>
        <rFont val="Inherit"/>
      </rPr>
      <t xml:space="preserve"> (in thousands):</t>
    </r>
  </si>
  <si>
    <t>Parent</t>
  </si>
  <si>
    <t>Subsidiary</t>
  </si>
  <si>
    <t>Guarantors</t>
  </si>
  <si>
    <t>Non-</t>
  </si>
  <si>
    <t>Guarantor</t>
  </si>
  <si>
    <t>Subsidiaries</t>
  </si>
  <si>
    <t>Eliminations</t>
  </si>
  <si>
    <t>Consolidated</t>
  </si>
  <si>
    <t>(565</t>
  </si>
  <si>
    <t>(223</t>
  </si>
  <si>
    <t>(221</t>
  </si>
  <si>
    <t>(Loss) income from continuing operations</t>
  </si>
  <si>
    <t>(3,758</t>
  </si>
  <si>
    <t>Interest (expense) income, net</t>
  </si>
  <si>
    <t>(17,363</t>
  </si>
  <si>
    <t>(672</t>
  </si>
  <si>
    <t>(17,379</t>
  </si>
  <si>
    <t>Other income, net</t>
  </si>
  <si>
    <t>Equity in earnings (losses) of affiliates</t>
  </si>
  <si>
    <t>(21,085</t>
  </si>
  <si>
    <t>(1,349</t>
  </si>
  <si>
    <t>(556</t>
  </si>
  <si>
    <t>(1,555</t>
  </si>
  <si>
    <t>Net (loss) income from discontinued operations, net of tax</t>
  </si>
  <si>
    <t>(5,131</t>
  </si>
  <si>
    <t>(6,480</t>
  </si>
  <si>
    <r>
      <t>Three months ended September 30, 2013</t>
    </r>
    <r>
      <rPr>
        <b/>
        <sz val="10"/>
        <color theme="1"/>
        <rFont val="Inherit"/>
      </rPr>
      <t xml:space="preserve"> (in thousands):</t>
    </r>
  </si>
  <si>
    <t>(410</t>
  </si>
  <si>
    <t>Loss on disposal of assets</t>
  </si>
  <si>
    <t>(3,765</t>
  </si>
  <si>
    <t>(17,287</t>
  </si>
  <si>
    <t>(716</t>
  </si>
  <si>
    <t>(17,288</t>
  </si>
  <si>
    <t>(1,263</t>
  </si>
  <si>
    <t>(103</t>
  </si>
  <si>
    <t>Equity in earnings of affiliates</t>
  </si>
  <si>
    <t>(23,617</t>
  </si>
  <si>
    <t>Income (loss) from continuing operations before income taxes</t>
  </si>
  <si>
    <t>Net income (loss) from continuing operations</t>
  </si>
  <si>
    <t>Net loss from discontinued operations, net of tax</t>
  </si>
  <si>
    <t>Net income (loss)</t>
  </si>
  <si>
    <r>
      <t>Nine months ended September 30, 2012</t>
    </r>
    <r>
      <rPr>
        <b/>
        <sz val="10"/>
        <color theme="1"/>
        <rFont val="Inherit"/>
      </rPr>
      <t xml:space="preserve"> (in thousands):</t>
    </r>
  </si>
  <si>
    <t>(1,713</t>
  </si>
  <si>
    <t>(264</t>
  </si>
  <si>
    <t>(254</t>
  </si>
  <si>
    <t>(11,274</t>
  </si>
  <si>
    <t>(51,812</t>
  </si>
  <si>
    <t>(2,064</t>
  </si>
  <si>
    <t>(51,879</t>
  </si>
  <si>
    <t>Other (expense) income, net</t>
  </si>
  <si>
    <t>(1,154</t>
  </si>
  <si>
    <t>(90</t>
  </si>
  <si>
    <t>(52,416</t>
  </si>
  <si>
    <t>(13,943</t>
  </si>
  <si>
    <t>(12,182</t>
  </si>
  <si>
    <t>(14,899</t>
  </si>
  <si>
    <t>(19,074</t>
  </si>
  <si>
    <r>
      <t>Nine months ended September 30, 2013</t>
    </r>
    <r>
      <rPr>
        <b/>
        <sz val="10"/>
        <color theme="1"/>
        <rFont val="Inherit"/>
      </rPr>
      <t xml:space="preserve"> (in thousands):</t>
    </r>
  </si>
  <si>
    <t>(1,053</t>
  </si>
  <si>
    <t>(74,425</t>
  </si>
  <si>
    <t>(17,008</t>
  </si>
  <si>
    <t>(51,867</t>
  </si>
  <si>
    <t>(2,121</t>
  </si>
  <si>
    <t>(51,865</t>
  </si>
  <si>
    <t>(1,512</t>
  </si>
  <si>
    <t>(283</t>
  </si>
  <si>
    <t>(54,641</t>
  </si>
  <si>
    <t>(72,377</t>
  </si>
  <si>
    <t>(69,156</t>
  </si>
  <si>
    <t>(72,314</t>
  </si>
  <si>
    <t xml:space="preserve">Net (loss) income </t>
  </si>
  <si>
    <t>Unaudited Condensed Consolidating Balance Sheets</t>
  </si>
  <si>
    <r>
      <t>December 31, 2012</t>
    </r>
    <r>
      <rPr>
        <b/>
        <sz val="10"/>
        <color theme="1"/>
        <rFont val="Inherit"/>
      </rPr>
      <t xml:space="preserve"> (in thousands):</t>
    </r>
  </si>
  <si>
    <t>Accounts receivable, net</t>
  </si>
  <si>
    <t>(518</t>
  </si>
  <si>
    <t>Intercompany receivables, net</t>
  </si>
  <si>
    <t>(365,713</t>
  </si>
  <si>
    <t>Investment in subsidiaries</t>
  </si>
  <si>
    <t>(563,937</t>
  </si>
  <si>
    <t>(8</t>
  </si>
  <si>
    <t>(930,168</t>
  </si>
  <si>
    <t>Other long-term liabilities</t>
  </si>
  <si>
    <t>(366,231</t>
  </si>
  <si>
    <t>Equity</t>
  </si>
  <si>
    <t>Total liabilities and equity</t>
  </si>
  <si>
    <r>
      <t>September 30, 2013</t>
    </r>
    <r>
      <rPr>
        <b/>
        <sz val="10"/>
        <color theme="1"/>
        <rFont val="Inherit"/>
      </rPr>
      <t xml:space="preserve"> (in thousands):</t>
    </r>
  </si>
  <si>
    <t>(427</t>
  </si>
  <si>
    <t>(417,205</t>
  </si>
  <si>
    <t>(620,030</t>
  </si>
  <si>
    <t>(1,037,662</t>
  </si>
  <si>
    <t>(417,632</t>
  </si>
  <si>
    <t xml:space="preserve">Unaudited Condensed Consolidating Statements of Comprehensive (Loss) Income </t>
  </si>
  <si>
    <t>Other comprehensive income (loss):</t>
  </si>
  <si>
    <t>Unrealized gain on available for sale security</t>
  </si>
  <si>
    <t>(250</t>
  </si>
  <si>
    <t>(344</t>
  </si>
  <si>
    <t xml:space="preserve">Comprehensive (loss) income </t>
  </si>
  <si>
    <t>(6,386</t>
  </si>
  <si>
    <t>(21,429</t>
  </si>
  <si>
    <t xml:space="preserve">Net income </t>
  </si>
  <si>
    <t>(655</t>
  </si>
  <si>
    <t>Comprehensive income</t>
  </si>
  <si>
    <t>(24,272</t>
  </si>
  <si>
    <t>(57</t>
  </si>
  <si>
    <t>(358</t>
  </si>
  <si>
    <t>(18,773</t>
  </si>
  <si>
    <t>(52,774</t>
  </si>
  <si>
    <t>(242</t>
  </si>
  <si>
    <t>(723</t>
  </si>
  <si>
    <t>(71,864</t>
  </si>
  <si>
    <t>(55,364</t>
  </si>
  <si>
    <t>Unaudited Condensed Consolidating Statements of Cash Flows —</t>
  </si>
  <si>
    <t>Net cash (used in) provided by operating activities of continuing operations</t>
  </si>
  <si>
    <t>(49,930</t>
  </si>
  <si>
    <t>Net cash provided by operating activities of discontinued operations</t>
  </si>
  <si>
    <t>Net cash (used in) provided by operating activities</t>
  </si>
  <si>
    <t>(4,552</t>
  </si>
  <si>
    <t>(8,628</t>
  </si>
  <si>
    <t>(13,180</t>
  </si>
  <si>
    <t>Proceeds from disposition of assets</t>
  </si>
  <si>
    <t>(4,288</t>
  </si>
  <si>
    <t>(12,916</t>
  </si>
  <si>
    <t>Net cash provided by (used in) investing activities</t>
  </si>
  <si>
    <t>(5,432</t>
  </si>
  <si>
    <t>(14</t>
  </si>
  <si>
    <t>(16</t>
  </si>
  <si>
    <t>Intercompany receipts (advances)</t>
  </si>
  <si>
    <t>(53,379</t>
  </si>
  <si>
    <t>Repurchase of parent company stock</t>
  </si>
  <si>
    <t>(43</t>
  </si>
  <si>
    <t>Cash flows provided by (used in) financing activities</t>
  </si>
  <si>
    <t>(53,393</t>
  </si>
  <si>
    <t>(59</t>
  </si>
  <si>
    <t>Effect of exchange rate changes in cash</t>
  </si>
  <si>
    <t>(18</t>
  </si>
  <si>
    <t>Net increase (decrease) in cash</t>
  </si>
  <si>
    <t>(1,194</t>
  </si>
  <si>
    <t>(48,325</t>
  </si>
  <si>
    <t>Net cash used in operating activities of discontinued operations</t>
  </si>
  <si>
    <t>(265</t>
  </si>
  <si>
    <t>(9,877</t>
  </si>
  <si>
    <t>(6,316</t>
  </si>
  <si>
    <t>(16,193</t>
  </si>
  <si>
    <t>Proceeds from sale of equipment</t>
  </si>
  <si>
    <t>Net cash provided by (used in) investing activities of continuing operations</t>
  </si>
  <si>
    <t>(9,816</t>
  </si>
  <si>
    <t>(6,309</t>
  </si>
  <si>
    <t>(15,883</t>
  </si>
  <si>
    <t>(1,829</t>
  </si>
  <si>
    <t>(7,896</t>
  </si>
  <si>
    <t>(9</t>
  </si>
  <si>
    <t>(51,357</t>
  </si>
  <si>
    <t>(51,366</t>
  </si>
  <si>
    <t>Changes in Stockholders' Equity</t>
  </si>
  <si>
    <t>Stockholders' Equity Note [Abstract]</t>
  </si>
  <si>
    <r>
      <t xml:space="preserve">The following table summarizes the changes in stockholders’ equ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 except share data):</t>
    </r>
  </si>
  <si>
    <t>Common Stock</t>
  </si>
  <si>
    <t>Additional</t>
  </si>
  <si>
    <t>Paid-In</t>
  </si>
  <si>
    <t>Capital</t>
  </si>
  <si>
    <t>other</t>
  </si>
  <si>
    <t>comprehensive</t>
  </si>
  <si>
    <t>income (loss)</t>
  </si>
  <si>
    <t>(deficit)</t>
  </si>
  <si>
    <t>(2,554</t>
  </si>
  <si>
    <t>(392,649</t>
  </si>
  <si>
    <t>Comprehensive loss:</t>
  </si>
  <si>
    <t>Net loss</t>
  </si>
  <si>
    <t>Total comprehensive loss</t>
  </si>
  <si>
    <t>Stock-based compensation and other</t>
  </si>
  <si>
    <t>(2,041</t>
  </si>
  <si>
    <t>(465,026</t>
  </si>
  <si>
    <t>Changes in Accumulated Other Comprehensive Loss</t>
  </si>
  <si>
    <t>Equity [Abstract]</t>
  </si>
  <si>
    <r>
      <t xml:space="preserve">The following table summarizes the changes in accumulated other comprehensive (loss) income for the three months ended </t>
    </r>
    <r>
      <rPr>
        <sz val="10"/>
        <color rgb="FF000000"/>
        <rFont val="Inherit"/>
      </rPr>
      <t>September 30, 2012</t>
    </r>
    <r>
      <rPr>
        <sz val="10"/>
        <color theme="1"/>
        <rFont val="Inherit"/>
      </rPr>
      <t xml:space="preserve"> (in thousands):</t>
    </r>
  </si>
  <si>
    <t>Defined Benefit Pension Items</t>
  </si>
  <si>
    <t>Unrealized Gains and Losses on Available-for-Sale Securities</t>
  </si>
  <si>
    <t>Foreign Currency Items</t>
  </si>
  <si>
    <t>Balance at July 1, 2012</t>
  </si>
  <si>
    <t>(317</t>
  </si>
  <si>
    <t>(2,090</t>
  </si>
  <si>
    <t>(1,059</t>
  </si>
  <si>
    <t>Other comprehensive (loss) income before reclassifications</t>
  </si>
  <si>
    <t>Amounts reclassified from accumulated other comprehensive income</t>
  </si>
  <si>
    <t>Net current-period other comprehensive (loss) income</t>
  </si>
  <si>
    <t>Balance at September 30, 2012</t>
  </si>
  <si>
    <t>(1,746</t>
  </si>
  <si>
    <t>(965</t>
  </si>
  <si>
    <r>
      <t xml:space="preserve">The following table summarizes the changes in accumulated other comprehensive income (loss) for the three months ended </t>
    </r>
    <r>
      <rPr>
        <sz val="10"/>
        <color rgb="FF000000"/>
        <rFont val="Inherit"/>
      </rPr>
      <t>September 30, 2013</t>
    </r>
    <r>
      <rPr>
        <sz val="10"/>
        <color theme="1"/>
        <rFont val="Inherit"/>
      </rPr>
      <t xml:space="preserve"> (in thousands):</t>
    </r>
  </si>
  <si>
    <t>Balance at July 1, 2013</t>
  </si>
  <si>
    <t>(1,159</t>
  </si>
  <si>
    <t>(1,537</t>
  </si>
  <si>
    <t>(2,696</t>
  </si>
  <si>
    <t>Other comprehensive income before reclassifications</t>
  </si>
  <si>
    <t>Net current-period other comprehensive income</t>
  </si>
  <si>
    <t>Balance at September 30, 2013</t>
  </si>
  <si>
    <t>(882</t>
  </si>
  <si>
    <r>
      <t xml:space="preserve">The following table summarizes the changes in accumulated other comprehensive (loss) incom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 thousands):</t>
    </r>
  </si>
  <si>
    <t>Balance at January 1, 2012</t>
  </si>
  <si>
    <t>(2,104</t>
  </si>
  <si>
    <t>(1,266</t>
  </si>
  <si>
    <r>
      <t xml:space="preserve">The following table summarizes the changes in accumulated other comprehensive (loss) incom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 thousands):</t>
    </r>
  </si>
  <si>
    <t>Balance at January 1, 2013</t>
  </si>
  <si>
    <t>(1,605</t>
  </si>
  <si>
    <t>(210</t>
  </si>
  <si>
    <t>Segment Information</t>
  </si>
  <si>
    <t>Segment Reporting [Abstract]</t>
  </si>
  <si>
    <t>Segment and geographical information</t>
  </si>
  <si>
    <r>
      <t xml:space="preserve">Operating segments, as defined under GAAP, are components of an enterprise that engage in business activities for which discrete financial information is available and regularly reviewed by the chief operating decision maker in deciding how to allocate resources and assess performance. From 2007 to 2012, the Company has operated centrally with separate and distinct functional leaders for operations, sales, engineering, quality and technology along with information systems, finance and human resources. Through </t>
    </r>
    <r>
      <rPr>
        <sz val="10"/>
        <color rgb="FF000000"/>
        <rFont val="Inherit"/>
      </rPr>
      <t>December 31, 2012</t>
    </r>
    <r>
      <rPr>
        <sz val="10"/>
        <color theme="1"/>
        <rFont val="Inherit"/>
      </rPr>
      <t xml:space="preserve">, the Company operated its facilities under common management reporting on a functional basis to various functional leaders with the Company's Chief Executive Officer with the role chief operating decision maker. </t>
    </r>
  </si>
  <si>
    <r>
      <t xml:space="preserve">During the first quarter of 2013, the Company reorganized its business into </t>
    </r>
    <r>
      <rPr>
        <sz val="10"/>
        <color rgb="FF000000"/>
        <rFont val="Inherit"/>
      </rPr>
      <t>two</t>
    </r>
    <r>
      <rPr>
        <sz val="10"/>
        <color theme="1"/>
        <rFont val="Inherit"/>
      </rPr>
      <t xml:space="preserve"> segments: Advanced Surgical ("AS" or "AS Segment") and Cardio &amp; Vascular ("CV" or "CV Segment"). The AS Segment is led by the president of AS who reports to the Chief Executive Officer. This segment produces products for (1) orthopaedics that include joint, spinal, arthroscopy, and trauma products, and (2) endoscopy that include gastrointestinal, urology, and laparoscopy products. The CV Segment is also led by the president of CV who reports to the Chief Executive Officer. This segment produces products for (1) cardiac rhythm management that includes pacemakers, implantable defribillators, tools and accessories, (2) cardiovascular that includes cardiac and peripheral stents, guide wires, catheters and delivery systems, and (3) cardiac surgery that includes heart valves, perfusion cannulae kits, vein grafting and bypass instruments. As a result, the Company's reportable segment information has been restated to reflect the current structure. </t>
    </r>
  </si>
  <si>
    <t xml:space="preserve">The Company allocates resources based on revenues as well as earnings before interest, taxes, depreciation, amortization, and other specific and non-recurring items ("Adjusted EBITDA") of each segment. Those expenses not allocable to each segment include non-allocable overhead costs, selling, general and administrative expenses, including human resources, legal, finance, information technology, general and administrative expenses. Non-allocable expenses also include the amortization of intangible assets and certain restructuring expenses. Corporate services assets include intangible assets, deferred tax assets and liabilities, cash and cash equivalents, debt and other non-allocated assets. </t>
  </si>
  <si>
    <t>The Company's net sales and Adjusted EBITDA by segment as well as a reconciliation of Total Adjusted EBITDA to the consolidated loss from continuing operations before provision for income taxes is as follows (in thousands):</t>
  </si>
  <si>
    <t>Net sales:</t>
  </si>
  <si>
    <t>  Cardio &amp; Vascular</t>
  </si>
  <si>
    <t>  Advanced Surgical</t>
  </si>
  <si>
    <t>  Intersegment</t>
  </si>
  <si>
    <t>(2,585</t>
  </si>
  <si>
    <t>(1,069</t>
  </si>
  <si>
    <t>(6,879</t>
  </si>
  <si>
    <t>(2,364</t>
  </si>
  <si>
    <t>Total net sales</t>
  </si>
  <si>
    <t>Adjusted EBITDA:</t>
  </si>
  <si>
    <t>  Corporate Services</t>
  </si>
  <si>
    <t>(5,625</t>
  </si>
  <si>
    <t>(5,761</t>
  </si>
  <si>
    <t>(19,400</t>
  </si>
  <si>
    <t>(18,569</t>
  </si>
  <si>
    <t>Total Adjusted EBITDA</t>
  </si>
  <si>
    <t xml:space="preserve">Reconciliation of Adjusted EBITDA to income (loss) from continuing operations before provision for income taxes </t>
  </si>
  <si>
    <t>  Impairment of goodwill</t>
  </si>
  <si>
    <t>(63,128</t>
  </si>
  <si>
    <t>  Interest expense, net</t>
  </si>
  <si>
    <t>  Depreciation and amortization</t>
  </si>
  <si>
    <t>(10,090</t>
  </si>
  <si>
    <t>(8,406</t>
  </si>
  <si>
    <t>(29,578</t>
  </si>
  <si>
    <t>(24,634</t>
  </si>
  <si>
    <t>  Stock-based compensation - employees</t>
  </si>
  <si>
    <t>(182</t>
  </si>
  <si>
    <t>(418</t>
  </si>
  <si>
    <t>(364</t>
  </si>
  <si>
    <t>(818</t>
  </si>
  <si>
    <t>  Stock-based compensation - non-employees</t>
  </si>
  <si>
    <t>(23</t>
  </si>
  <si>
    <t>(30</t>
  </si>
  <si>
    <t>(68</t>
  </si>
  <si>
    <t>  Employee severance and relocation</t>
  </si>
  <si>
    <t>(500</t>
  </si>
  <si>
    <t>(152</t>
  </si>
  <si>
    <t>(1,870</t>
  </si>
  <si>
    <t>(971</t>
  </si>
  <si>
    <t>  Restructuring expenses</t>
  </si>
  <si>
    <t>(714</t>
  </si>
  <si>
    <t>(66</t>
  </si>
  <si>
    <t>(2,552</t>
  </si>
  <si>
    <t>  Plant closure costs &amp; other</t>
  </si>
  <si>
    <t>(194</t>
  </si>
  <si>
    <t>(27</t>
  </si>
  <si>
    <t>(517</t>
  </si>
  <si>
    <t>(1,244</t>
  </si>
  <si>
    <t>  Currency gain (loss)</t>
  </si>
  <si>
    <t>(111</t>
  </si>
  <si>
    <t>(1,231</t>
  </si>
  <si>
    <t>  Gain (loss) on disposal of property and equipment</t>
  </si>
  <si>
    <t>(204</t>
  </si>
  <si>
    <t>(896</t>
  </si>
  <si>
    <t>  Other taxes</t>
  </si>
  <si>
    <t>(80</t>
  </si>
  <si>
    <t>(70</t>
  </si>
  <si>
    <t>(395</t>
  </si>
  <si>
    <t>(218</t>
  </si>
  <si>
    <t>  Management fees to stockholder</t>
  </si>
  <si>
    <t>(335</t>
  </si>
  <si>
    <t>(351</t>
  </si>
  <si>
    <t>(1,005</t>
  </si>
  <si>
    <t>(1,055</t>
  </si>
  <si>
    <t>  Realized gain on available for sale security</t>
  </si>
  <si>
    <t>Total adjustments</t>
  </si>
  <si>
    <t>(28,708</t>
  </si>
  <si>
    <t>(27,123</t>
  </si>
  <si>
    <t>(88,126</t>
  </si>
  <si>
    <t>(145,793</t>
  </si>
  <si>
    <t xml:space="preserve">Income (loss) from continuing operations before provision for income taxes </t>
  </si>
  <si>
    <r>
      <t xml:space="preserve">The Company's capital expenditures by segment at </t>
    </r>
    <r>
      <rPr>
        <sz val="10"/>
        <color rgb="FF000000"/>
        <rFont val="Inherit"/>
      </rPr>
      <t>September 30, 2012</t>
    </r>
    <r>
      <rPr>
        <sz val="10"/>
        <color theme="1"/>
        <rFont val="Inherit"/>
      </rPr>
      <t xml:space="preserve"> and </t>
    </r>
    <r>
      <rPr>
        <sz val="10"/>
        <color rgb="FF000000"/>
        <rFont val="Inherit"/>
      </rPr>
      <t>September 30, 2013</t>
    </r>
    <r>
      <rPr>
        <sz val="10"/>
        <color theme="1"/>
        <rFont val="Inherit"/>
      </rPr>
      <t xml:space="preserve"> are as follows (in thousands):</t>
    </r>
  </si>
  <si>
    <t>    </t>
  </si>
  <si>
    <t>Capital expenditures:</t>
  </si>
  <si>
    <t>Cardio &amp; Vascular</t>
  </si>
  <si>
    <t>Advanced Surgical</t>
  </si>
  <si>
    <t>Corporate</t>
  </si>
  <si>
    <t>Total capital expenditures</t>
  </si>
  <si>
    <r>
      <t xml:space="preserve">The Company's assets by segment at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re as follows (in thousands):</t>
    </r>
  </si>
  <si>
    <t>Assets:</t>
  </si>
  <si>
    <t>Corporate Services</t>
  </si>
  <si>
    <t>Subsequent Events</t>
  </si>
  <si>
    <t>Subsequent Events [Abstract]</t>
  </si>
  <si>
    <t xml:space="preserve">The Company has evaluated the period from September 30, 2013, the date of the unaudited condensed consolidated financial statements, through the date of the issuance and filing of the unaudited consolidated financial statements, and has determined that no material subsequent events have occurred that would affect the information presented in these unaudited condensed consolidated financial statements or require additional disclosure. </t>
  </si>
  <si>
    <t>Summary of Significant Accounting Policies (Policies)</t>
  </si>
  <si>
    <t>Summary of Significant Accounting Policies (Tables)</t>
  </si>
  <si>
    <t>Actual Percentages of Net Sales from Customer Whose Sales Represented Ten Percentage or More</t>
  </si>
  <si>
    <t>Inventories (Tables)</t>
  </si>
  <si>
    <t>Schedule of Inventories</t>
  </si>
  <si>
    <t>Goodwill and intangible assets (Tables)</t>
  </si>
  <si>
    <t>Amortization Expense Related to Intangible Assets</t>
  </si>
  <si>
    <r>
      <t xml:space="preserve">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the Company recorded amortization expense related to intangible assets as follows (in thousands):</t>
    </r>
  </si>
  <si>
    <t>Schedule of Intangible Assets</t>
  </si>
  <si>
    <t>Weighted-Average Amortization Periods</t>
  </si>
  <si>
    <t>Long-term debt (Tables)</t>
  </si>
  <si>
    <t>Long-term Debt</t>
  </si>
  <si>
    <t>Restructuring (Tables)</t>
  </si>
  <si>
    <t>Divestitures (Tables)</t>
  </si>
  <si>
    <t>Schedule Of Discontinued Operations</t>
  </si>
  <si>
    <t>Stock-based compensation (Tables)</t>
  </si>
  <si>
    <t>Activity Relating to Roll-Over Options During Period</t>
  </si>
  <si>
    <t>Assumptions to Determine Fair Value of Roll-Over Options</t>
  </si>
  <si>
    <r>
      <t xml:space="preserve">The Company used the following assumptions as of </t>
    </r>
    <r>
      <rPr>
        <sz val="10"/>
        <color rgb="FF000000"/>
        <rFont val="Inherit"/>
      </rPr>
      <t>September 30, 2013</t>
    </r>
    <r>
      <rPr>
        <sz val="10"/>
        <color theme="1"/>
        <rFont val="Inherit"/>
      </rPr>
      <t xml:space="preserve"> to determine the fair value of the Roll-Over options:</t>
    </r>
  </si>
  <si>
    <t>Classification of Stock-Based Compensation</t>
  </si>
  <si>
    <t>Stock-Based Compensation by Type of Award</t>
  </si>
  <si>
    <t>Fair value measurements (Tables)</t>
  </si>
  <si>
    <t>Summary of Financial Assets and Liabilities Recorded at Fair Value</t>
  </si>
  <si>
    <t>Supplemental guarantor condensed consolidating financial statements (Tables)</t>
  </si>
  <si>
    <t>Statements of Operations</t>
  </si>
  <si>
    <t>Balance Sheets</t>
  </si>
  <si>
    <t>Statements of Comprehensive Income (Loss)</t>
  </si>
  <si>
    <t>Statements of Cash Flows</t>
  </si>
  <si>
    <t>Changes in Stockholders' Equity (Tables)</t>
  </si>
  <si>
    <t>Summary of Changes in Stockholders' Equity</t>
  </si>
  <si>
    <t>Changes in Accumulated Other Comprehensive Loss (Tables)</t>
  </si>
  <si>
    <t>Schedule of Accumulated Other Comprehensive Income (Loss)</t>
  </si>
  <si>
    <t>Segment Information (Tables)</t>
  </si>
  <si>
    <t>Schedule of segment income (loss) from operations</t>
  </si>
  <si>
    <t>Reconciliation of capital expenditures</t>
  </si>
  <si>
    <t>Reconciliation of assets</t>
  </si>
  <si>
    <t>Summary of significant accounting policies - Additional Information (Detail)</t>
  </si>
  <si>
    <t>Customer</t>
  </si>
  <si>
    <t>Mar. 31, 2013</t>
  </si>
  <si>
    <t>segment</t>
  </si>
  <si>
    <t>Customer A [Member]</t>
  </si>
  <si>
    <t>Accounts Receivable [Member]</t>
  </si>
  <si>
    <t>Customer B [Member]</t>
  </si>
  <si>
    <t>Net sales [Member]</t>
  </si>
  <si>
    <t>Customer Concentration Risk [Member]</t>
  </si>
  <si>
    <t>Customer C [Member]</t>
  </si>
  <si>
    <t>Customer D [Member]</t>
  </si>
  <si>
    <t>Revenue, Major Customer [Line Items]</t>
  </si>
  <si>
    <t>Number of reportable segments</t>
  </si>
  <si>
    <t>Number of customers accounted for approximate net sales</t>
  </si>
  <si>
    <t>Approximate sales percentage accounted from company's ten largest customers of company's consolidated net sales</t>
  </si>
  <si>
    <t>Concentration risk percentage</t>
  </si>
  <si>
    <t>Summary of significant accounting policies - Actual Percentages of Net Sales from Customer Whose Sales Represented Ten Percentage or More (Detail)</t>
  </si>
  <si>
    <t>Percentages of net sales</t>
  </si>
  <si>
    <t>Inventories - Schedule of Inventories (Detail) (USD $)</t>
  </si>
  <si>
    <t>Goodwill and intangible assets - Additional Information (Detail) (USD $)</t>
  </si>
  <si>
    <t>12 Months Ended</t>
  </si>
  <si>
    <t>Jun. 30, 2013</t>
  </si>
  <si>
    <t>Goodwill [Line Items]</t>
  </si>
  <si>
    <t>Goodwill impairment charges recorded</t>
  </si>
  <si>
    <t>Estimated intangible asset amortization expense for the remainder of 2013</t>
  </si>
  <si>
    <t>Estimated annual intangible asset amortization expense in 2014</t>
  </si>
  <si>
    <t>Estimated annual intangible asset amortization expense in 2015</t>
  </si>
  <si>
    <t>Estimated annual intangible asset amortization expense in 2016</t>
  </si>
  <si>
    <t>Estimated intangible asset amortization expense approximates in 2017</t>
  </si>
  <si>
    <t>Estimated intangible asset amortization expense, thereafter</t>
  </si>
  <si>
    <t>Advanced Surgical [Member]</t>
  </si>
  <si>
    <t>Cardio and Vascular [Member]</t>
  </si>
  <si>
    <t>Goodwill and intangible assets - Amortization Expense Related to Intangible Assets (Detail) (USD $)</t>
  </si>
  <si>
    <t>Employee Service Share-based Compensation, Allocation of Recognized Period Costs [Line Items]</t>
  </si>
  <si>
    <t>Goodwill and intangible assets - Intangible Assets (Detail) (USD $)</t>
  </si>
  <si>
    <t>Finite-Lived Intangible Assets [Line Items]</t>
  </si>
  <si>
    <t>Gross Carrying Amount</t>
  </si>
  <si>
    <t>Accumulated Amortization</t>
  </si>
  <si>
    <t>Net Carrying Amount</t>
  </si>
  <si>
    <t>Developed technology and know how [Member]</t>
  </si>
  <si>
    <t>Customer contracts and relationships [Member]</t>
  </si>
  <si>
    <t>Trade names and trademarks [Member]</t>
  </si>
  <si>
    <t>Goodwill and intangible assets - Weighted-Average Amortization Periods (Detail)</t>
  </si>
  <si>
    <t>Remaining weighted-average amortization period (years)</t>
  </si>
  <si>
    <t>'7 years 1 month 6 days</t>
  </si>
  <si>
    <t>'7 years 8 months 12 days</t>
  </si>
  <si>
    <t>'8 months 12 days</t>
  </si>
  <si>
    <t>'1 year 4 months 24 days</t>
  </si>
  <si>
    <t>'7 years 2 months 12 days</t>
  </si>
  <si>
    <t>'7 years 10 months 24 days</t>
  </si>
  <si>
    <t>Long-term debt - Schedule of Long-term Debt (Detail) (USD $)</t>
  </si>
  <si>
    <t>Debt Instrument [Line Items]</t>
  </si>
  <si>
    <t>Long-term Debt, Gross</t>
  </si>
  <si>
    <t>Less-unamortized discount</t>
  </si>
  <si>
    <t>Less-current portion</t>
  </si>
  <si>
    <t>Senior Secured Notes | Senior Secured Notes Maturing on February 1, 2017, Interest at 8.375%</t>
  </si>
  <si>
    <t>Subordinated Debt | Senior Subordinated Notes Maturing on November 1, 2017, Interest at 10.0%</t>
  </si>
  <si>
    <t>Capital Lease Obligations</t>
  </si>
  <si>
    <t>Long-term debt - Long-term Debt (Parenthetical) (Detail)</t>
  </si>
  <si>
    <t>Senior Secured Notes</t>
  </si>
  <si>
    <t>Schedule of Investments [Line Items]</t>
  </si>
  <si>
    <t>Interest rate</t>
  </si>
  <si>
    <t>Maturity date</t>
  </si>
  <si>
    <t>2017 Subordinated Notes</t>
  </si>
  <si>
    <t>Long-term debt - Additional Information (Detail) (USD $)</t>
  </si>
  <si>
    <t>In Millions, unless otherwise specified</t>
  </si>
  <si>
    <t>ABL Revolver credit financing borrowing capacity</t>
  </si>
  <si>
    <t>Amount outstanding under ABL revolver</t>
  </si>
  <si>
    <t>Aggregate borrowing capacity</t>
  </si>
  <si>
    <t>Outstanding letters of credit</t>
  </si>
  <si>
    <t>Restructuring - Additional Information (Detail) (USD $)</t>
  </si>
  <si>
    <t>Restructuring Cost and Reserve [Line Items]</t>
  </si>
  <si>
    <t>Restructuring costs related to the facility closure [Member]</t>
  </si>
  <si>
    <t>Manchester, England Facility [Member] | Termination benefits [Member]</t>
  </si>
  <si>
    <t>Manchester, England Facility [Member] | Restructuring costs related to the facility closure [Member]</t>
  </si>
  <si>
    <t>Englewood, Colorado Facility [Member] | Termination benefits [Member]</t>
  </si>
  <si>
    <t>Restructuring - Schedule of Restructuring Activities (Detail) (USD $)</t>
  </si>
  <si>
    <t>Restructuring Reserve [Roll Forward]</t>
  </si>
  <si>
    <t>Beginning balance</t>
  </si>
  <si>
    <t>Ending balance</t>
  </si>
  <si>
    <t>Employee costs [Member]</t>
  </si>
  <si>
    <t>Other exit costs [Member]</t>
  </si>
  <si>
    <t>Divestitures - Summary of Operating Results for Discontinued Operations Prior to Disposition (Detail) (USD $)</t>
  </si>
  <si>
    <t>Disclosure Divestitures Summary Of Operating Results For Discontinued Operations Prior To Disposition [Abstract]</t>
  </si>
  <si>
    <t>Operating income from discontinued operations</t>
  </si>
  <si>
    <t>Income from discontinued operations before income taxes</t>
  </si>
  <si>
    <t>Asset held for sale net book value</t>
  </si>
  <si>
    <t>Stock-based compensation - Additional Information (Detail) (USD $)</t>
  </si>
  <si>
    <t>Share-based Compensation Arrangement by Share-based Payment Award [Line Items]</t>
  </si>
  <si>
    <t>Fully vested stock options</t>
  </si>
  <si>
    <t>Number of restricted stock granted to employees</t>
  </si>
  <si>
    <t>Grant date fair value (USD per share)</t>
  </si>
  <si>
    <t>Shares forfeited during period by employees</t>
  </si>
  <si>
    <t>Total unvested performance-based shares</t>
  </si>
  <si>
    <t>Total unvested time-based shares</t>
  </si>
  <si>
    <t>Stock-based compensation expense</t>
  </si>
  <si>
    <t>Non-employee stock-based compensation</t>
  </si>
  <si>
    <t>Performance Based Awards [Member]</t>
  </si>
  <si>
    <t>Vesting period, years</t>
  </si>
  <si>
    <t>'5 years</t>
  </si>
  <si>
    <t>Total unvested shares aggregate fair values</t>
  </si>
  <si>
    <t>Time Based Options [Member]</t>
  </si>
  <si>
    <t>Restricted stock awards [Member]</t>
  </si>
  <si>
    <t>Vested restricted stock</t>
  </si>
  <si>
    <t>Share-based Compensation Arrangement by Share-based Payment Award, Equity Instruments Other than Options, Forfeited in Period</t>
  </si>
  <si>
    <t>Total unvested shares of restricted stock awards aggregate fair value</t>
  </si>
  <si>
    <t>Stock-based compensation - Activity Relating to Roll-Over Options During Period (Detail) (USD $)</t>
  </si>
  <si>
    <t>Share-based Compensation Arrangement by Share-based Payment Award, Options, Outstanding [Roll Forward]</t>
  </si>
  <si>
    <t>Shares forfeited, shares</t>
  </si>
  <si>
    <t>Roll-Over Shares Outstanding [Member]</t>
  </si>
  <si>
    <t>Balance at beginning of period, shares</t>
  </si>
  <si>
    <t>Shares repurchased, shares</t>
  </si>
  <si>
    <t>Shares exercised, shares</t>
  </si>
  <si>
    <t>Change in fair value, shares</t>
  </si>
  <si>
    <t>Balance at end of period, shares</t>
  </si>
  <si>
    <t>Liability [Member]</t>
  </si>
  <si>
    <t>Share-based Compensation Arrangement by Share-based Payment Award, Liability [Roll Forward]</t>
  </si>
  <si>
    <t>Balance at beginning of period, liability</t>
  </si>
  <si>
    <t>Shares repurchased, liability</t>
  </si>
  <si>
    <t>Shares exercised, liability</t>
  </si>
  <si>
    <t>Shares forfeited, liability</t>
  </si>
  <si>
    <t>Change in fair value, liability</t>
  </si>
  <si>
    <t>Balance at end of period, liability</t>
  </si>
  <si>
    <t>Stock-based compensation - Assumptions to Determine Fair Value of Roll-over Options (Detail)</t>
  </si>
  <si>
    <t>'6 months</t>
  </si>
  <si>
    <t>Stock-based compensation - Classification of Stock-Based Compensation (Detail) (USD $)</t>
  </si>
  <si>
    <t>Stock-based compensation - Stock-Based Compensation by Type of Award (Detail) (USD $)</t>
  </si>
  <si>
    <t>Time-based vesting options [Member]</t>
  </si>
  <si>
    <t>Income taxes - Additional Information (Detail) (USD $)</t>
  </si>
  <si>
    <t>Deferred income tax expense for differences in the book and tax treatment of goodwill</t>
  </si>
  <si>
    <t>Deferred income taxes related to Goodwill</t>
  </si>
  <si>
    <t>Other taxes</t>
  </si>
  <si>
    <t>State and foreign income tax expense</t>
  </si>
  <si>
    <t>Net deferred tax assets</t>
  </si>
  <si>
    <t>Related party transactions - Additional Information (Detail) (USD $)</t>
  </si>
  <si>
    <t>KKR</t>
  </si>
  <si>
    <t>Related Party Transaction [Line Items]</t>
  </si>
  <si>
    <t>Management fees and related expenses</t>
  </si>
  <si>
    <t>Unpaid management fees</t>
  </si>
  <si>
    <t>KKR-Capstone</t>
  </si>
  <si>
    <t>KKR-AM | Senior Secured Notes</t>
  </si>
  <si>
    <t>Senior secured notes</t>
  </si>
  <si>
    <t>KKR-AM | 2017 Subordinated Notes</t>
  </si>
  <si>
    <t>Biomet, Inc.</t>
  </si>
  <si>
    <t>Net sales resulting from product shipments</t>
  </si>
  <si>
    <t>Receivables from related party</t>
  </si>
  <si>
    <t>SunGard</t>
  </si>
  <si>
    <t>Information systems service cost</t>
  </si>
  <si>
    <t>Amount due to related party</t>
  </si>
  <si>
    <t>Fair value measurements - Summary of Financial Assets and Liabilities Recorded at Fair Value (Detail) (USD $)</t>
  </si>
  <si>
    <t>Fair Value, Assets and Liabilities Measured on Recurring and Nonrecurring Basis [Line Items]</t>
  </si>
  <si>
    <t>Quoted Prices in Active Markets for Identical Assets (Level 1)</t>
  </si>
  <si>
    <t>Significant Other Observable Inputs (Level 2)</t>
  </si>
  <si>
    <t>Significant Unobservable Inputs (Level 3)</t>
  </si>
  <si>
    <t>Fair value measurements - Additional Information (Detail) (USD $)</t>
  </si>
  <si>
    <t>Senior Secured Notes Due 2017</t>
  </si>
  <si>
    <t>Senior Subordinated Notes Due 2017</t>
  </si>
  <si>
    <t>Carrying (Reported) Amount, Fair Value Disclosure [Member]</t>
  </si>
  <si>
    <t>Fair Value, Measurements, Nonrecurring [Member]</t>
  </si>
  <si>
    <t>Percentage over carrying value</t>
  </si>
  <si>
    <t>Fair value</t>
  </si>
  <si>
    <t>Carrying value</t>
  </si>
  <si>
    <t>Write down of asset held for sale</t>
  </si>
  <si>
    <t>Environmental matters - Additional Information (Detail) (USD $)</t>
  </si>
  <si>
    <t>industry_sector</t>
  </si>
  <si>
    <t>Number of industry sectors exempted</t>
  </si>
  <si>
    <t>Reserves for environmental liabilities</t>
  </si>
  <si>
    <t>Expected environmental payment</t>
  </si>
  <si>
    <t>Supplemental guarantor condensed consolidating financial statements - Unaudited Condensed Consolidating Statements of Operations (Detail) (USD $)</t>
  </si>
  <si>
    <t>Segment Reporting Information [Line Items]</t>
  </si>
  <si>
    <t>Gain (loss) on disposal of assets</t>
  </si>
  <si>
    <t>Subsidiary Guarantors</t>
  </si>
  <si>
    <t>Non-Guarantor Subsidiaries</t>
  </si>
  <si>
    <t>Supplemental guarantor condensed consolidating financial statements - Unaudited Condensed Consolidating Balance Sheets (Detail) (USD $)</t>
  </si>
  <si>
    <t>Dec. 31, 2011</t>
  </si>
  <si>
    <t>Supplemental guarantor condensed consolidating financial statements - Unaudited Condensed Consolidating Statements of Comprehensive Income (Loss) (Detail) (USD $)</t>
  </si>
  <si>
    <t>Supplemental guarantor condensed consolidating financial statements - Unaudited Condensed Consolidating Statements of Cash Flows (Detail) (USD $)</t>
  </si>
  <si>
    <t>Net cash used in investing activities of discontinued operations</t>
  </si>
  <si>
    <t>Proceeds from (repurchase of) sale of parent company stock</t>
  </si>
  <si>
    <t>Changes in Stockholders' Equity - Summary of Changes in Stockholders' Equity (Detail) (USD $)</t>
  </si>
  <si>
    <t>Common Stock [Member]</t>
  </si>
  <si>
    <t>Additional paid-in capital [Member]</t>
  </si>
  <si>
    <t>Accumulated other comprehensive income [Member]</t>
  </si>
  <si>
    <t>Accumulated (deficit) [Member]</t>
  </si>
  <si>
    <t>Increase (Decrease) in Stockholders' Equity [Roll Forward]</t>
  </si>
  <si>
    <t>Balance</t>
  </si>
  <si>
    <t>Balance, shares</t>
  </si>
  <si>
    <t>Changes in Accumulated Other Comprehensive Loss - Summary of Changes (Details) (USD $)</t>
  </si>
  <si>
    <t>Accumulated Other Comprehensive Income (Loss) [Roll Forward]</t>
  </si>
  <si>
    <t>Beginning Balance</t>
  </si>
  <si>
    <t>Ending Balance</t>
  </si>
  <si>
    <t>Segment Information - Additional Information (Details)</t>
  </si>
  <si>
    <t>Segment Information - Schedule of Segment Income (Loss) from Operations (Details) (USD $)</t>
  </si>
  <si>
    <t>Revenue</t>
  </si>
  <si>
    <t>Adjusted EBITDA</t>
  </si>
  <si>
    <t>Currency gain/loss</t>
  </si>
  <si>
    <t>Gain on disposal of property and equipment</t>
  </si>
  <si>
    <t>Management fees to stockholder</t>
  </si>
  <si>
    <t>Employee Severance and Relocation [Member]</t>
  </si>
  <si>
    <t>Facility Closing [Member]</t>
  </si>
  <si>
    <t>Other Restructuring [Member]</t>
  </si>
  <si>
    <t>Employee [Member]</t>
  </si>
  <si>
    <t>Non-employee [Member]</t>
  </si>
  <si>
    <t>Intersegment Elimination [Member]</t>
  </si>
  <si>
    <t>Corporate [Member]</t>
  </si>
  <si>
    <t>Segment Information - Reconciliation of Capital Expenditures (Details) (USD $)</t>
  </si>
  <si>
    <t>Segment Information - Reconciliation of Assets (Details) (USD $)</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center" wrapText="1"/>
    </xf>
    <xf numFmtId="0" fontId="21" fillId="33" borderId="12" xfId="0" applyFont="1" applyFill="1" applyBorder="1" applyAlignment="1">
      <alignment horizontal="right" vertical="center" wrapText="1"/>
    </xf>
    <xf numFmtId="0" fontId="21" fillId="33" borderId="12" xfId="0" applyFont="1" applyFill="1" applyBorder="1" applyAlignment="1">
      <alignment horizontal="left" vertical="center"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0" xfId="0" applyFont="1" applyAlignment="1">
      <alignment horizontal="right" wrapText="1"/>
    </xf>
    <xf numFmtId="0" fontId="21" fillId="33" borderId="0" xfId="0" applyFont="1" applyFill="1" applyAlignment="1">
      <alignment horizontal="right" vertical="center"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left" vertical="center" wrapText="1"/>
    </xf>
    <xf numFmtId="0" fontId="21" fillId="0" borderId="0" xfId="0" applyFont="1" applyAlignment="1">
      <alignment horizontal="right"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33" borderId="10" xfId="0" applyFont="1" applyFill="1" applyBorder="1" applyAlignment="1">
      <alignment wrapText="1"/>
    </xf>
    <xf numFmtId="0" fontId="25" fillId="0" borderId="0" xfId="0" applyFont="1" applyAlignment="1">
      <alignment horizont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10" xfId="0" applyFont="1" applyFill="1" applyBorder="1" applyAlignment="1">
      <alignment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13"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3" fontId="21" fillId="0" borderId="10" xfId="0" applyNumberFormat="1" applyFont="1" applyBorder="1" applyAlignment="1">
      <alignment horizontal="right" vertical="center" wrapText="1"/>
    </xf>
    <xf numFmtId="0" fontId="21" fillId="0" borderId="10" xfId="0" applyFont="1" applyBorder="1" applyAlignment="1">
      <alignment wrapText="1"/>
    </xf>
    <xf numFmtId="0" fontId="21"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wrapText="1"/>
    </xf>
    <xf numFmtId="0" fontId="21" fillId="0" borderId="0" xfId="0" applyFont="1" applyAlignment="1">
      <alignment horizontal="left" vertical="center" wrapText="1" indent="2"/>
    </xf>
    <xf numFmtId="0" fontId="0" fillId="0" borderId="10" xfId="0" applyBorder="1" applyAlignment="1">
      <alignment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horizontal="left" vertical="center" wrapText="1" indent="2"/>
    </xf>
    <xf numFmtId="0" fontId="21" fillId="0" borderId="12" xfId="0" applyFont="1" applyBorder="1" applyAlignment="1">
      <alignment horizontal="right" vertical="center" wrapText="1"/>
    </xf>
    <xf numFmtId="0" fontId="21" fillId="0" borderId="13" xfId="0" applyFont="1" applyBorder="1" applyAlignment="1">
      <alignment horizontal="right" vertical="center" wrapText="1"/>
    </xf>
    <xf numFmtId="0" fontId="21" fillId="33" borderId="0" xfId="0" applyFont="1" applyFill="1" applyAlignment="1">
      <alignment horizontal="left" vertical="center" wrapText="1" indent="2"/>
    </xf>
    <xf numFmtId="0" fontId="21" fillId="0" borderId="0" xfId="0" applyFont="1" applyAlignment="1">
      <alignment horizontal="left" vertical="center" wrapText="1" indent="3"/>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center" wrapText="1" indent="3"/>
    </xf>
    <xf numFmtId="3" fontId="21" fillId="0" borderId="12"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center" wrapText="1" indent="3"/>
    </xf>
    <xf numFmtId="0" fontId="21" fillId="33" borderId="10" xfId="0" applyFont="1" applyFill="1" applyBorder="1" applyAlignment="1">
      <alignment horizontal="lef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33" borderId="14" xfId="0" applyFont="1" applyFill="1" applyBorder="1" applyAlignment="1">
      <alignment horizontal="left" vertical="center" wrapText="1"/>
    </xf>
    <xf numFmtId="0" fontId="21" fillId="33" borderId="14" xfId="0" applyFont="1" applyFill="1" applyBorder="1" applyAlignment="1">
      <alignment horizontal="right" vertical="center" wrapText="1"/>
    </xf>
    <xf numFmtId="0" fontId="21" fillId="0" borderId="10" xfId="0" applyFont="1" applyBorder="1" applyAlignment="1">
      <alignment horizontal="right" vertical="center" wrapText="1"/>
    </xf>
    <xf numFmtId="0" fontId="21" fillId="0" borderId="10" xfId="0" applyFont="1" applyBorder="1" applyAlignment="1">
      <alignment horizontal="left" vertical="center" wrapText="1"/>
    </xf>
    <xf numFmtId="0" fontId="26" fillId="0" borderId="0" xfId="0" applyFont="1" applyAlignment="1">
      <alignment horizontal="left" wrapText="1"/>
    </xf>
    <xf numFmtId="0" fontId="23" fillId="0" borderId="0" xfId="0" applyFont="1" applyAlignment="1">
      <alignment wrapText="1"/>
    </xf>
    <xf numFmtId="15" fontId="25" fillId="0" borderId="11" xfId="0" applyNumberFormat="1" applyFont="1" applyBorder="1" applyAlignment="1">
      <alignment horizontal="center" wrapText="1"/>
    </xf>
    <xf numFmtId="0" fontId="21" fillId="33" borderId="0" xfId="0" applyFont="1" applyFill="1" applyAlignment="1">
      <alignment horizontal="left" vertical="center" wrapText="1" indent="3"/>
    </xf>
    <xf numFmtId="0" fontId="21" fillId="33" borderId="10"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0" borderId="0" xfId="0" applyFont="1" applyAlignment="1">
      <alignment horizontal="left" vertical="top" wrapText="1" indent="2"/>
    </xf>
    <xf numFmtId="0" fontId="23" fillId="0" borderId="0" xfId="0" applyFont="1" applyAlignment="1">
      <alignment vertical="top" wrapText="1"/>
    </xf>
    <xf numFmtId="0" fontId="21" fillId="0" borderId="0" xfId="0" applyFont="1" applyAlignment="1">
      <alignment horizontal="left" wrapText="1" indent="5"/>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wrapText="1"/>
    </xf>
    <xf numFmtId="3" fontId="21" fillId="0" borderId="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center" wrapText="1" indent="2"/>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7" fillId="0" borderId="0" xfId="0" applyFont="1" applyAlignment="1">
      <alignment wrapText="1"/>
    </xf>
    <xf numFmtId="0" fontId="27" fillId="0" borderId="0" xfId="0" applyFont="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vertical="center" wrapText="1" indent="4"/>
    </xf>
    <xf numFmtId="0" fontId="21" fillId="0" borderId="0" xfId="0" applyFont="1" applyAlignment="1">
      <alignment horizontal="left" vertical="center" wrapText="1" indent="4"/>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0" borderId="10" xfId="0" applyFont="1" applyBorder="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1" fillId="0" borderId="11" xfId="0" applyFont="1" applyBorder="1" applyAlignment="1">
      <alignment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1.42578125" customWidth="1"/>
    <col min="3" max="3" width="2.85546875" customWidth="1"/>
    <col min="4" max="4" width="9.5703125" customWidth="1"/>
    <col min="5" max="6" width="13.28515625" customWidth="1"/>
    <col min="7" max="7" width="2.85546875" customWidth="1"/>
    <col min="8" max="8" width="9.5703125" customWidth="1"/>
    <col min="9" max="9" width="13.28515625" customWidth="1"/>
  </cols>
  <sheetData>
    <row r="1" spans="1:9" ht="15" customHeight="1">
      <c r="A1" s="7" t="s">
        <v>164</v>
      </c>
      <c r="B1" s="7" t="s">
        <v>1</v>
      </c>
      <c r="C1" s="7"/>
      <c r="D1" s="7"/>
      <c r="E1" s="7"/>
      <c r="F1" s="7"/>
      <c r="G1" s="7"/>
      <c r="H1" s="7"/>
      <c r="I1" s="7"/>
    </row>
    <row r="2" spans="1:9" ht="15" customHeight="1">
      <c r="A2" s="7"/>
      <c r="B2" s="7" t="s">
        <v>2</v>
      </c>
      <c r="C2" s="7"/>
      <c r="D2" s="7"/>
      <c r="E2" s="7"/>
      <c r="F2" s="7"/>
      <c r="G2" s="7"/>
      <c r="H2" s="7"/>
      <c r="I2" s="7"/>
    </row>
    <row r="3" spans="1:9" ht="15" customHeight="1">
      <c r="A3" s="3" t="s">
        <v>165</v>
      </c>
      <c r="B3" s="39" t="s">
        <v>5</v>
      </c>
      <c r="C3" s="39"/>
      <c r="D3" s="39"/>
      <c r="E3" s="39"/>
      <c r="F3" s="39"/>
      <c r="G3" s="39"/>
      <c r="H3" s="39"/>
      <c r="I3" s="39"/>
    </row>
    <row r="4" spans="1:9" ht="15" customHeight="1">
      <c r="A4" s="40" t="s">
        <v>164</v>
      </c>
      <c r="B4" s="39" t="s">
        <v>5</v>
      </c>
      <c r="C4" s="39"/>
      <c r="D4" s="39"/>
      <c r="E4" s="39"/>
      <c r="F4" s="39"/>
      <c r="G4" s="39"/>
      <c r="H4" s="39"/>
      <c r="I4" s="39"/>
    </row>
    <row r="5" spans="1:9">
      <c r="A5" s="40"/>
      <c r="B5" s="41" t="s">
        <v>164</v>
      </c>
      <c r="C5" s="41"/>
      <c r="D5" s="41"/>
      <c r="E5" s="41"/>
      <c r="F5" s="41"/>
      <c r="G5" s="41"/>
      <c r="H5" s="41"/>
      <c r="I5" s="41"/>
    </row>
    <row r="6" spans="1:9">
      <c r="A6" s="40"/>
      <c r="B6" s="34" t="s">
        <v>166</v>
      </c>
      <c r="C6" s="34"/>
      <c r="D6" s="34"/>
      <c r="E6" s="34"/>
      <c r="F6" s="34"/>
      <c r="G6" s="34"/>
      <c r="H6" s="34"/>
      <c r="I6" s="34"/>
    </row>
    <row r="7" spans="1:9">
      <c r="A7" s="40"/>
      <c r="B7" s="30"/>
      <c r="C7" s="30"/>
      <c r="D7" s="30"/>
      <c r="E7" s="30"/>
      <c r="F7" s="30"/>
      <c r="G7" s="30"/>
      <c r="H7" s="30"/>
      <c r="I7" s="30"/>
    </row>
    <row r="8" spans="1:9">
      <c r="A8" s="40"/>
      <c r="B8" s="14"/>
      <c r="C8" s="14"/>
      <c r="D8" s="14"/>
      <c r="E8" s="14"/>
      <c r="F8" s="14"/>
      <c r="G8" s="14"/>
      <c r="H8" s="14"/>
      <c r="I8" s="14"/>
    </row>
    <row r="9" spans="1:9">
      <c r="A9" s="40"/>
      <c r="B9" s="34"/>
      <c r="C9" s="44" t="s">
        <v>167</v>
      </c>
      <c r="D9" s="44"/>
      <c r="E9" s="44"/>
      <c r="F9" s="34"/>
      <c r="G9" s="44" t="s">
        <v>151</v>
      </c>
      <c r="H9" s="44"/>
      <c r="I9" s="44"/>
    </row>
    <row r="10" spans="1:9" ht="15.75" thickBot="1">
      <c r="A10" s="40"/>
      <c r="B10" s="34"/>
      <c r="C10" s="31">
        <v>2012</v>
      </c>
      <c r="D10" s="31"/>
      <c r="E10" s="31"/>
      <c r="F10" s="34"/>
      <c r="G10" s="31">
        <v>2013</v>
      </c>
      <c r="H10" s="31"/>
      <c r="I10" s="31"/>
    </row>
    <row r="11" spans="1:9">
      <c r="A11" s="40"/>
      <c r="B11" s="45" t="s">
        <v>168</v>
      </c>
      <c r="C11" s="46" t="s">
        <v>169</v>
      </c>
      <c r="D11" s="48">
        <v>12100</v>
      </c>
      <c r="E11" s="50"/>
      <c r="F11" s="52"/>
      <c r="G11" s="46" t="s">
        <v>169</v>
      </c>
      <c r="H11" s="48">
        <v>16147</v>
      </c>
      <c r="I11" s="50"/>
    </row>
    <row r="12" spans="1:9">
      <c r="A12" s="40"/>
      <c r="B12" s="45"/>
      <c r="C12" s="47"/>
      <c r="D12" s="49"/>
      <c r="E12" s="51"/>
      <c r="F12" s="52"/>
      <c r="G12" s="47"/>
      <c r="H12" s="49"/>
      <c r="I12" s="51"/>
    </row>
    <row r="13" spans="1:9">
      <c r="A13" s="40"/>
      <c r="B13" s="36" t="s">
        <v>170</v>
      </c>
      <c r="C13" s="53">
        <v>27779</v>
      </c>
      <c r="D13" s="53"/>
      <c r="E13" s="34"/>
      <c r="F13" s="34"/>
      <c r="G13" s="53">
        <v>30409</v>
      </c>
      <c r="H13" s="53"/>
      <c r="I13" s="34"/>
    </row>
    <row r="14" spans="1:9">
      <c r="A14" s="40"/>
      <c r="B14" s="36"/>
      <c r="C14" s="53"/>
      <c r="D14" s="53"/>
      <c r="E14" s="34"/>
      <c r="F14" s="34"/>
      <c r="G14" s="53"/>
      <c r="H14" s="53"/>
      <c r="I14" s="34"/>
    </row>
    <row r="15" spans="1:9">
      <c r="A15" s="40"/>
      <c r="B15" s="45" t="s">
        <v>171</v>
      </c>
      <c r="C15" s="54">
        <v>17190</v>
      </c>
      <c r="D15" s="54"/>
      <c r="E15" s="52"/>
      <c r="F15" s="52"/>
      <c r="G15" s="54">
        <v>16773</v>
      </c>
      <c r="H15" s="54"/>
      <c r="I15" s="52"/>
    </row>
    <row r="16" spans="1:9" ht="15.75" thickBot="1">
      <c r="A16" s="40"/>
      <c r="B16" s="45"/>
      <c r="C16" s="55"/>
      <c r="D16" s="55"/>
      <c r="E16" s="56"/>
      <c r="F16" s="52"/>
      <c r="G16" s="55"/>
      <c r="H16" s="55"/>
      <c r="I16" s="56"/>
    </row>
    <row r="17" spans="1:9">
      <c r="A17" s="40"/>
      <c r="B17" s="36" t="s">
        <v>172</v>
      </c>
      <c r="C17" s="57" t="s">
        <v>169</v>
      </c>
      <c r="D17" s="59">
        <v>57069</v>
      </c>
      <c r="E17" s="35"/>
      <c r="F17" s="34"/>
      <c r="G17" s="57" t="s">
        <v>169</v>
      </c>
      <c r="H17" s="59">
        <v>63329</v>
      </c>
      <c r="I17" s="35"/>
    </row>
    <row r="18" spans="1:9" ht="15.75" thickBot="1">
      <c r="A18" s="40"/>
      <c r="B18" s="36"/>
      <c r="C18" s="58"/>
      <c r="D18" s="60"/>
      <c r="E18" s="61"/>
      <c r="F18" s="34"/>
      <c r="G18" s="58"/>
      <c r="H18" s="60"/>
      <c r="I18" s="61"/>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3" width="36.5703125" customWidth="1"/>
    <col min="4" max="4" width="24" customWidth="1"/>
    <col min="5" max="5" width="36.5703125" customWidth="1"/>
    <col min="6" max="6" width="29" customWidth="1"/>
    <col min="7" max="7" width="6.28515625" customWidth="1"/>
    <col min="8" max="8" width="25.85546875" customWidth="1"/>
    <col min="9" max="9" width="5" customWidth="1"/>
    <col min="10" max="10" width="29" customWidth="1"/>
    <col min="11" max="11" width="6.28515625" customWidth="1"/>
    <col min="12" max="12" width="24" customWidth="1"/>
    <col min="13" max="14" width="29" customWidth="1"/>
    <col min="15" max="15" width="6.28515625" customWidth="1"/>
    <col min="16" max="16" width="20.85546875" customWidth="1"/>
    <col min="17" max="17" width="29"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4</v>
      </c>
      <c r="B3" s="39" t="s">
        <v>5</v>
      </c>
      <c r="C3" s="39"/>
      <c r="D3" s="39"/>
      <c r="E3" s="39"/>
      <c r="F3" s="39"/>
      <c r="G3" s="39"/>
      <c r="H3" s="39"/>
      <c r="I3" s="39"/>
      <c r="J3" s="39"/>
      <c r="K3" s="39"/>
      <c r="L3" s="39"/>
      <c r="M3" s="39"/>
      <c r="N3" s="39"/>
      <c r="O3" s="39"/>
      <c r="P3" s="39"/>
      <c r="Q3" s="39"/>
    </row>
    <row r="4" spans="1:17" ht="15" customHeight="1">
      <c r="A4" s="40" t="s">
        <v>173</v>
      </c>
      <c r="B4" s="39" t="s">
        <v>5</v>
      </c>
      <c r="C4" s="39"/>
      <c r="D4" s="39"/>
      <c r="E4" s="39"/>
      <c r="F4" s="39"/>
      <c r="G4" s="39"/>
      <c r="H4" s="39"/>
      <c r="I4" s="39"/>
      <c r="J4" s="39"/>
      <c r="K4" s="39"/>
      <c r="L4" s="39"/>
      <c r="M4" s="39"/>
      <c r="N4" s="39"/>
      <c r="O4" s="39"/>
      <c r="P4" s="39"/>
      <c r="Q4" s="39"/>
    </row>
    <row r="5" spans="1:17">
      <c r="A5" s="40"/>
      <c r="B5" s="41" t="s">
        <v>173</v>
      </c>
      <c r="C5" s="41"/>
      <c r="D5" s="41"/>
      <c r="E5" s="41"/>
      <c r="F5" s="41"/>
      <c r="G5" s="41"/>
      <c r="H5" s="41"/>
      <c r="I5" s="41"/>
      <c r="J5" s="41"/>
      <c r="K5" s="41"/>
      <c r="L5" s="41"/>
      <c r="M5" s="41"/>
      <c r="N5" s="41"/>
      <c r="O5" s="41"/>
      <c r="P5" s="41"/>
      <c r="Q5" s="41"/>
    </row>
    <row r="6" spans="1:17" ht="25.5" customHeight="1">
      <c r="A6" s="40"/>
      <c r="B6" s="34" t="s">
        <v>175</v>
      </c>
      <c r="C6" s="34"/>
      <c r="D6" s="34"/>
      <c r="E6" s="34"/>
      <c r="F6" s="34"/>
      <c r="G6" s="34"/>
      <c r="H6" s="34"/>
      <c r="I6" s="34"/>
      <c r="J6" s="34"/>
      <c r="K6" s="34"/>
      <c r="L6" s="34"/>
      <c r="M6" s="34"/>
      <c r="N6" s="34"/>
      <c r="O6" s="34"/>
      <c r="P6" s="34"/>
      <c r="Q6" s="34"/>
    </row>
    <row r="7" spans="1:17">
      <c r="A7" s="40"/>
      <c r="B7" s="34" t="s">
        <v>176</v>
      </c>
      <c r="C7" s="34"/>
      <c r="D7" s="34"/>
      <c r="E7" s="34"/>
      <c r="F7" s="34"/>
      <c r="G7" s="34"/>
      <c r="H7" s="34"/>
      <c r="I7" s="34"/>
      <c r="J7" s="34"/>
      <c r="K7" s="34"/>
      <c r="L7" s="34"/>
      <c r="M7" s="34"/>
      <c r="N7" s="34"/>
      <c r="O7" s="34"/>
      <c r="P7" s="34"/>
      <c r="Q7" s="34"/>
    </row>
    <row r="8" spans="1:17" ht="38.25" customHeight="1">
      <c r="A8" s="40"/>
      <c r="B8" s="34" t="s">
        <v>177</v>
      </c>
      <c r="C8" s="34"/>
      <c r="D8" s="34"/>
      <c r="E8" s="34"/>
      <c r="F8" s="34"/>
      <c r="G8" s="34"/>
      <c r="H8" s="34"/>
      <c r="I8" s="34"/>
      <c r="J8" s="34"/>
      <c r="K8" s="34"/>
      <c r="L8" s="34"/>
      <c r="M8" s="34"/>
      <c r="N8" s="34"/>
      <c r="O8" s="34"/>
      <c r="P8" s="34"/>
      <c r="Q8" s="34"/>
    </row>
    <row r="9" spans="1:17">
      <c r="A9" s="40"/>
      <c r="B9" s="34" t="s">
        <v>178</v>
      </c>
      <c r="C9" s="34"/>
      <c r="D9" s="34"/>
      <c r="E9" s="34"/>
      <c r="F9" s="34"/>
      <c r="G9" s="34"/>
      <c r="H9" s="34"/>
      <c r="I9" s="34"/>
      <c r="J9" s="34"/>
      <c r="K9" s="34"/>
      <c r="L9" s="34"/>
      <c r="M9" s="34"/>
      <c r="N9" s="34"/>
      <c r="O9" s="34"/>
      <c r="P9" s="34"/>
      <c r="Q9" s="34"/>
    </row>
    <row r="10" spans="1:17">
      <c r="A10" s="40"/>
      <c r="B10" s="34" t="s">
        <v>179</v>
      </c>
      <c r="C10" s="34"/>
      <c r="D10" s="34"/>
      <c r="E10" s="34"/>
      <c r="F10" s="34"/>
      <c r="G10" s="34"/>
      <c r="H10" s="34"/>
      <c r="I10" s="34"/>
      <c r="J10" s="34"/>
      <c r="K10" s="34"/>
      <c r="L10" s="34"/>
      <c r="M10" s="34"/>
      <c r="N10" s="34"/>
      <c r="O10" s="34"/>
      <c r="P10" s="34"/>
      <c r="Q10" s="34"/>
    </row>
    <row r="11" spans="1:17">
      <c r="A11" s="40"/>
      <c r="B11" s="30"/>
      <c r="C11" s="30"/>
      <c r="D11" s="30"/>
      <c r="E11" s="30"/>
      <c r="F11" s="30"/>
      <c r="G11" s="30"/>
      <c r="H11" s="30"/>
      <c r="I11" s="30"/>
      <c r="J11" s="30"/>
      <c r="K11" s="30"/>
      <c r="L11" s="30"/>
      <c r="M11" s="30"/>
      <c r="N11" s="30"/>
      <c r="O11" s="30"/>
      <c r="P11" s="30"/>
      <c r="Q11" s="30"/>
    </row>
    <row r="12" spans="1:17">
      <c r="A12" s="40"/>
      <c r="B12" s="14"/>
      <c r="C12" s="14"/>
      <c r="D12" s="14"/>
      <c r="E12" s="14"/>
      <c r="F12" s="14"/>
      <c r="G12" s="14"/>
      <c r="H12" s="14"/>
      <c r="I12" s="14"/>
      <c r="J12" s="14"/>
      <c r="K12" s="14"/>
      <c r="L12" s="14"/>
      <c r="M12" s="14"/>
      <c r="N12" s="14"/>
      <c r="O12" s="14"/>
      <c r="P12" s="14"/>
      <c r="Q12" s="14"/>
    </row>
    <row r="13" spans="1:17" ht="15.75" thickBot="1">
      <c r="A13" s="40"/>
      <c r="B13" s="15"/>
      <c r="C13" s="31" t="s">
        <v>149</v>
      </c>
      <c r="D13" s="31"/>
      <c r="E13" s="31"/>
      <c r="F13" s="31"/>
      <c r="G13" s="31"/>
      <c r="H13" s="31"/>
      <c r="I13" s="31"/>
      <c r="J13" s="12"/>
      <c r="K13" s="31" t="s">
        <v>150</v>
      </c>
      <c r="L13" s="31"/>
      <c r="M13" s="31"/>
      <c r="N13" s="31"/>
      <c r="O13" s="31"/>
      <c r="P13" s="31"/>
      <c r="Q13" s="31"/>
    </row>
    <row r="14" spans="1:17">
      <c r="A14" s="40"/>
      <c r="B14" s="32"/>
      <c r="C14" s="33" t="s">
        <v>151</v>
      </c>
      <c r="D14" s="33"/>
      <c r="E14" s="33"/>
      <c r="F14" s="35"/>
      <c r="G14" s="33" t="s">
        <v>151</v>
      </c>
      <c r="H14" s="33"/>
      <c r="I14" s="33"/>
      <c r="J14" s="34"/>
      <c r="K14" s="33" t="s">
        <v>151</v>
      </c>
      <c r="L14" s="33"/>
      <c r="M14" s="33"/>
      <c r="N14" s="35"/>
      <c r="O14" s="33" t="s">
        <v>151</v>
      </c>
      <c r="P14" s="33"/>
      <c r="Q14" s="33"/>
    </row>
    <row r="15" spans="1:17" ht="15.75" thickBot="1">
      <c r="A15" s="40"/>
      <c r="B15" s="32"/>
      <c r="C15" s="31">
        <v>2012</v>
      </c>
      <c r="D15" s="31"/>
      <c r="E15" s="31"/>
      <c r="F15" s="34"/>
      <c r="G15" s="31">
        <v>2013</v>
      </c>
      <c r="H15" s="31"/>
      <c r="I15" s="31"/>
      <c r="J15" s="34"/>
      <c r="K15" s="31">
        <v>2012</v>
      </c>
      <c r="L15" s="31"/>
      <c r="M15" s="31"/>
      <c r="N15" s="34"/>
      <c r="O15" s="31">
        <v>2013</v>
      </c>
      <c r="P15" s="31"/>
      <c r="Q15" s="31"/>
    </row>
    <row r="16" spans="1:17">
      <c r="A16" s="40"/>
      <c r="B16" s="45" t="s">
        <v>180</v>
      </c>
      <c r="C16" s="46" t="s">
        <v>169</v>
      </c>
      <c r="D16" s="63">
        <v>497</v>
      </c>
      <c r="E16" s="50"/>
      <c r="F16" s="52"/>
      <c r="G16" s="46" t="s">
        <v>169</v>
      </c>
      <c r="H16" s="63">
        <v>497</v>
      </c>
      <c r="I16" s="50"/>
      <c r="J16" s="52"/>
      <c r="K16" s="46" t="s">
        <v>169</v>
      </c>
      <c r="L16" s="48">
        <v>1491</v>
      </c>
      <c r="M16" s="50"/>
      <c r="N16" s="52"/>
      <c r="O16" s="46" t="s">
        <v>169</v>
      </c>
      <c r="P16" s="48">
        <v>1491</v>
      </c>
      <c r="Q16" s="50"/>
    </row>
    <row r="17" spans="1:17">
      <c r="A17" s="40"/>
      <c r="B17" s="45"/>
      <c r="C17" s="47"/>
      <c r="D17" s="64"/>
      <c r="E17" s="51"/>
      <c r="F17" s="52"/>
      <c r="G17" s="47"/>
      <c r="H17" s="64"/>
      <c r="I17" s="51"/>
      <c r="J17" s="52"/>
      <c r="K17" s="47"/>
      <c r="L17" s="49"/>
      <c r="M17" s="51"/>
      <c r="N17" s="52"/>
      <c r="O17" s="47"/>
      <c r="P17" s="49"/>
      <c r="Q17" s="51"/>
    </row>
    <row r="18" spans="1:17">
      <c r="A18" s="40"/>
      <c r="B18" s="36" t="s">
        <v>181</v>
      </c>
      <c r="C18" s="53">
        <v>3238</v>
      </c>
      <c r="D18" s="53"/>
      <c r="E18" s="34"/>
      <c r="F18" s="34"/>
      <c r="G18" s="53">
        <v>3238</v>
      </c>
      <c r="H18" s="53"/>
      <c r="I18" s="34"/>
      <c r="J18" s="34"/>
      <c r="K18" s="53">
        <v>9714</v>
      </c>
      <c r="L18" s="53"/>
      <c r="M18" s="34"/>
      <c r="N18" s="34"/>
      <c r="O18" s="53">
        <v>9714</v>
      </c>
      <c r="P18" s="53"/>
      <c r="Q18" s="34"/>
    </row>
    <row r="19" spans="1:17" ht="15.75" thickBot="1">
      <c r="A19" s="40"/>
      <c r="B19" s="36"/>
      <c r="C19" s="65"/>
      <c r="D19" s="65"/>
      <c r="E19" s="66"/>
      <c r="F19" s="34"/>
      <c r="G19" s="65"/>
      <c r="H19" s="65"/>
      <c r="I19" s="66"/>
      <c r="J19" s="34"/>
      <c r="K19" s="65"/>
      <c r="L19" s="65"/>
      <c r="M19" s="66"/>
      <c r="N19" s="34"/>
      <c r="O19" s="65"/>
      <c r="P19" s="65"/>
      <c r="Q19" s="66"/>
    </row>
    <row r="20" spans="1:17">
      <c r="A20" s="40"/>
      <c r="B20" s="45" t="s">
        <v>172</v>
      </c>
      <c r="C20" s="46" t="s">
        <v>169</v>
      </c>
      <c r="D20" s="48">
        <v>3735</v>
      </c>
      <c r="E20" s="50"/>
      <c r="F20" s="52"/>
      <c r="G20" s="46" t="s">
        <v>169</v>
      </c>
      <c r="H20" s="48">
        <v>3735</v>
      </c>
      <c r="I20" s="50"/>
      <c r="J20" s="52"/>
      <c r="K20" s="46" t="s">
        <v>169</v>
      </c>
      <c r="L20" s="48">
        <v>11205</v>
      </c>
      <c r="M20" s="50"/>
      <c r="N20" s="52"/>
      <c r="O20" s="46" t="s">
        <v>169</v>
      </c>
      <c r="P20" s="48">
        <v>11205</v>
      </c>
      <c r="Q20" s="50"/>
    </row>
    <row r="21" spans="1:17" ht="15.75" thickBot="1">
      <c r="A21" s="40"/>
      <c r="B21" s="45"/>
      <c r="C21" s="67"/>
      <c r="D21" s="68"/>
      <c r="E21" s="69"/>
      <c r="F21" s="52"/>
      <c r="G21" s="67"/>
      <c r="H21" s="68"/>
      <c r="I21" s="69"/>
      <c r="J21" s="52"/>
      <c r="K21" s="67"/>
      <c r="L21" s="68"/>
      <c r="M21" s="69"/>
      <c r="N21" s="52"/>
      <c r="O21" s="67"/>
      <c r="P21" s="68"/>
      <c r="Q21" s="69"/>
    </row>
    <row r="22" spans="1:17" ht="15.75" thickTop="1">
      <c r="A22" s="40"/>
      <c r="B22" s="34" t="s">
        <v>182</v>
      </c>
      <c r="C22" s="34"/>
      <c r="D22" s="34"/>
      <c r="E22" s="34"/>
      <c r="F22" s="34"/>
      <c r="G22" s="34"/>
      <c r="H22" s="34"/>
      <c r="I22" s="34"/>
      <c r="J22" s="34"/>
      <c r="K22" s="34"/>
      <c r="L22" s="34"/>
      <c r="M22" s="34"/>
      <c r="N22" s="34"/>
      <c r="O22" s="34"/>
      <c r="P22" s="34"/>
      <c r="Q22" s="34"/>
    </row>
    <row r="23" spans="1:17">
      <c r="A23" s="40"/>
      <c r="B23" s="30"/>
      <c r="C23" s="30"/>
      <c r="D23" s="30"/>
      <c r="E23" s="30"/>
      <c r="F23" s="30"/>
      <c r="G23" s="30"/>
      <c r="H23" s="30"/>
      <c r="I23" s="30"/>
      <c r="J23" s="30"/>
      <c r="K23" s="30"/>
      <c r="L23" s="30"/>
      <c r="M23" s="30"/>
    </row>
    <row r="24" spans="1:17">
      <c r="A24" s="40"/>
      <c r="B24" s="14"/>
      <c r="C24" s="14"/>
      <c r="D24" s="14"/>
      <c r="E24" s="14"/>
      <c r="F24" s="14"/>
      <c r="G24" s="14"/>
      <c r="H24" s="14"/>
      <c r="I24" s="14"/>
      <c r="J24" s="14"/>
      <c r="K24" s="14"/>
      <c r="L24" s="14"/>
      <c r="M24" s="14"/>
    </row>
    <row r="25" spans="1:17">
      <c r="A25" s="40"/>
      <c r="B25" s="34"/>
      <c r="C25" s="44" t="s">
        <v>183</v>
      </c>
      <c r="D25" s="44"/>
      <c r="E25" s="44"/>
      <c r="F25" s="34"/>
      <c r="G25" s="44" t="s">
        <v>186</v>
      </c>
      <c r="H25" s="44"/>
      <c r="I25" s="44"/>
      <c r="J25" s="34"/>
      <c r="K25" s="44" t="s">
        <v>188</v>
      </c>
      <c r="L25" s="44"/>
      <c r="M25" s="44"/>
    </row>
    <row r="26" spans="1:17">
      <c r="A26" s="40"/>
      <c r="B26" s="34"/>
      <c r="C26" s="44" t="s">
        <v>184</v>
      </c>
      <c r="D26" s="44"/>
      <c r="E26" s="44"/>
      <c r="F26" s="34"/>
      <c r="G26" s="44" t="s">
        <v>187</v>
      </c>
      <c r="H26" s="44"/>
      <c r="I26" s="44"/>
      <c r="J26" s="34"/>
      <c r="K26" s="44" t="s">
        <v>184</v>
      </c>
      <c r="L26" s="44"/>
      <c r="M26" s="44"/>
    </row>
    <row r="27" spans="1:17" ht="15.75" thickBot="1">
      <c r="A27" s="40"/>
      <c r="B27" s="34"/>
      <c r="C27" s="31" t="s">
        <v>185</v>
      </c>
      <c r="D27" s="31"/>
      <c r="E27" s="31"/>
      <c r="F27" s="34"/>
      <c r="G27" s="71"/>
      <c r="H27" s="71"/>
      <c r="I27" s="71"/>
      <c r="J27" s="34"/>
      <c r="K27" s="31" t="s">
        <v>185</v>
      </c>
      <c r="L27" s="31"/>
      <c r="M27" s="31"/>
    </row>
    <row r="28" spans="1:17">
      <c r="A28" s="40"/>
      <c r="B28" s="45" t="s">
        <v>189</v>
      </c>
      <c r="C28" s="46" t="s">
        <v>169</v>
      </c>
      <c r="D28" s="48">
        <v>16991</v>
      </c>
      <c r="E28" s="50"/>
      <c r="F28" s="52"/>
      <c r="G28" s="46" t="s">
        <v>169</v>
      </c>
      <c r="H28" s="63" t="s">
        <v>190</v>
      </c>
      <c r="I28" s="46" t="s">
        <v>191</v>
      </c>
      <c r="J28" s="52"/>
      <c r="K28" s="46" t="s">
        <v>169</v>
      </c>
      <c r="L28" s="48">
        <v>1326</v>
      </c>
      <c r="M28" s="50"/>
    </row>
    <row r="29" spans="1:17">
      <c r="A29" s="40"/>
      <c r="B29" s="45"/>
      <c r="C29" s="47"/>
      <c r="D29" s="49"/>
      <c r="E29" s="51"/>
      <c r="F29" s="52"/>
      <c r="G29" s="47"/>
      <c r="H29" s="64"/>
      <c r="I29" s="47"/>
      <c r="J29" s="52"/>
      <c r="K29" s="47"/>
      <c r="L29" s="49"/>
      <c r="M29" s="51"/>
    </row>
    <row r="30" spans="1:17">
      <c r="A30" s="40"/>
      <c r="B30" s="36" t="s">
        <v>192</v>
      </c>
      <c r="C30" s="53">
        <v>197575</v>
      </c>
      <c r="D30" s="53"/>
      <c r="E30" s="34"/>
      <c r="F30" s="34"/>
      <c r="G30" s="72" t="s">
        <v>193</v>
      </c>
      <c r="H30" s="72"/>
      <c r="I30" s="36" t="s">
        <v>191</v>
      </c>
      <c r="J30" s="34"/>
      <c r="K30" s="53">
        <v>92817</v>
      </c>
      <c r="L30" s="53"/>
      <c r="M30" s="34"/>
    </row>
    <row r="31" spans="1:17">
      <c r="A31" s="40"/>
      <c r="B31" s="36"/>
      <c r="C31" s="53"/>
      <c r="D31" s="53"/>
      <c r="E31" s="34"/>
      <c r="F31" s="34"/>
      <c r="G31" s="72"/>
      <c r="H31" s="72"/>
      <c r="I31" s="36"/>
      <c r="J31" s="34"/>
      <c r="K31" s="53"/>
      <c r="L31" s="53"/>
      <c r="M31" s="34"/>
    </row>
    <row r="32" spans="1:17">
      <c r="A32" s="40"/>
      <c r="B32" s="45" t="s">
        <v>194</v>
      </c>
      <c r="C32" s="54">
        <v>29400</v>
      </c>
      <c r="D32" s="54"/>
      <c r="E32" s="52"/>
      <c r="F32" s="52"/>
      <c r="G32" s="73" t="s">
        <v>195</v>
      </c>
      <c r="H32" s="73"/>
      <c r="I32" s="52"/>
      <c r="J32" s="52"/>
      <c r="K32" s="54">
        <v>29400</v>
      </c>
      <c r="L32" s="54"/>
      <c r="M32" s="52"/>
    </row>
    <row r="33" spans="1:17" ht="15.75" thickBot="1">
      <c r="A33" s="40"/>
      <c r="B33" s="45"/>
      <c r="C33" s="55"/>
      <c r="D33" s="55"/>
      <c r="E33" s="56"/>
      <c r="F33" s="52"/>
      <c r="G33" s="74"/>
      <c r="H33" s="74"/>
      <c r="I33" s="56"/>
      <c r="J33" s="52"/>
      <c r="K33" s="55"/>
      <c r="L33" s="55"/>
      <c r="M33" s="56"/>
    </row>
    <row r="34" spans="1:17">
      <c r="A34" s="40"/>
      <c r="B34" s="75" t="s">
        <v>196</v>
      </c>
      <c r="C34" s="57" t="s">
        <v>169</v>
      </c>
      <c r="D34" s="59">
        <v>243966</v>
      </c>
      <c r="E34" s="35"/>
      <c r="F34" s="34"/>
      <c r="G34" s="57" t="s">
        <v>169</v>
      </c>
      <c r="H34" s="76" t="s">
        <v>197</v>
      </c>
      <c r="I34" s="57" t="s">
        <v>191</v>
      </c>
      <c r="J34" s="34"/>
      <c r="K34" s="57" t="s">
        <v>169</v>
      </c>
      <c r="L34" s="59">
        <v>123543</v>
      </c>
      <c r="M34" s="35"/>
    </row>
    <row r="35" spans="1:17" ht="15.75" thickBot="1">
      <c r="A35" s="40"/>
      <c r="B35" s="75"/>
      <c r="C35" s="58"/>
      <c r="D35" s="60"/>
      <c r="E35" s="61"/>
      <c r="F35" s="34"/>
      <c r="G35" s="58"/>
      <c r="H35" s="77"/>
      <c r="I35" s="58"/>
      <c r="J35" s="34"/>
      <c r="K35" s="58"/>
      <c r="L35" s="60"/>
      <c r="M35" s="61"/>
    </row>
    <row r="36" spans="1:17" ht="15.75" thickTop="1">
      <c r="A36" s="40"/>
      <c r="B36" s="34" t="s">
        <v>198</v>
      </c>
      <c r="C36" s="34"/>
      <c r="D36" s="34"/>
      <c r="E36" s="34"/>
      <c r="F36" s="34"/>
      <c r="G36" s="34"/>
      <c r="H36" s="34"/>
      <c r="I36" s="34"/>
      <c r="J36" s="34"/>
      <c r="K36" s="34"/>
      <c r="L36" s="34"/>
      <c r="M36" s="34"/>
      <c r="N36" s="34"/>
      <c r="O36" s="34"/>
      <c r="P36" s="34"/>
      <c r="Q36" s="34"/>
    </row>
    <row r="37" spans="1:17">
      <c r="A37" s="40"/>
      <c r="B37" s="30"/>
      <c r="C37" s="30"/>
      <c r="D37" s="30"/>
      <c r="E37" s="30"/>
      <c r="F37" s="30"/>
      <c r="G37" s="30"/>
      <c r="H37" s="30"/>
      <c r="I37" s="30"/>
      <c r="J37" s="30"/>
      <c r="K37" s="30"/>
      <c r="L37" s="30"/>
      <c r="M37" s="30"/>
    </row>
    <row r="38" spans="1:17">
      <c r="A38" s="40"/>
      <c r="B38" s="14"/>
      <c r="C38" s="14"/>
      <c r="D38" s="14"/>
      <c r="E38" s="14"/>
      <c r="F38" s="14"/>
      <c r="G38" s="14"/>
      <c r="H38" s="14"/>
      <c r="I38" s="14"/>
      <c r="J38" s="14"/>
      <c r="K38" s="14"/>
      <c r="L38" s="14"/>
      <c r="M38" s="14"/>
    </row>
    <row r="39" spans="1:17">
      <c r="A39" s="40"/>
      <c r="B39" s="34"/>
      <c r="C39" s="44" t="s">
        <v>183</v>
      </c>
      <c r="D39" s="44"/>
      <c r="E39" s="44"/>
      <c r="F39" s="34"/>
      <c r="G39" s="44" t="s">
        <v>186</v>
      </c>
      <c r="H39" s="44"/>
      <c r="I39" s="44"/>
      <c r="J39" s="34"/>
      <c r="K39" s="44" t="s">
        <v>188</v>
      </c>
      <c r="L39" s="44"/>
      <c r="M39" s="44"/>
    </row>
    <row r="40" spans="1:17">
      <c r="A40" s="40"/>
      <c r="B40" s="34"/>
      <c r="C40" s="44" t="s">
        <v>184</v>
      </c>
      <c r="D40" s="44"/>
      <c r="E40" s="44"/>
      <c r="F40" s="34"/>
      <c r="G40" s="44" t="s">
        <v>187</v>
      </c>
      <c r="H40" s="44"/>
      <c r="I40" s="44"/>
      <c r="J40" s="34"/>
      <c r="K40" s="44" t="s">
        <v>184</v>
      </c>
      <c r="L40" s="44"/>
      <c r="M40" s="44"/>
    </row>
    <row r="41" spans="1:17" ht="15.75" thickBot="1">
      <c r="A41" s="40"/>
      <c r="B41" s="34"/>
      <c r="C41" s="31" t="s">
        <v>185</v>
      </c>
      <c r="D41" s="31"/>
      <c r="E41" s="31"/>
      <c r="F41" s="34"/>
      <c r="G41" s="71"/>
      <c r="H41" s="71"/>
      <c r="I41" s="71"/>
      <c r="J41" s="34"/>
      <c r="K41" s="31" t="s">
        <v>185</v>
      </c>
      <c r="L41" s="31"/>
      <c r="M41" s="31"/>
    </row>
    <row r="42" spans="1:17">
      <c r="A42" s="40"/>
      <c r="B42" s="45" t="s">
        <v>189</v>
      </c>
      <c r="C42" s="46" t="s">
        <v>169</v>
      </c>
      <c r="D42" s="48">
        <v>16991</v>
      </c>
      <c r="E42" s="50"/>
      <c r="F42" s="52"/>
      <c r="G42" s="46" t="s">
        <v>169</v>
      </c>
      <c r="H42" s="63" t="s">
        <v>199</v>
      </c>
      <c r="I42" s="46" t="s">
        <v>191</v>
      </c>
      <c r="J42" s="52"/>
      <c r="K42" s="46" t="s">
        <v>169</v>
      </c>
      <c r="L42" s="48">
        <v>2817</v>
      </c>
      <c r="M42" s="50"/>
    </row>
    <row r="43" spans="1:17">
      <c r="A43" s="40"/>
      <c r="B43" s="45"/>
      <c r="C43" s="47"/>
      <c r="D43" s="49"/>
      <c r="E43" s="51"/>
      <c r="F43" s="52"/>
      <c r="G43" s="47"/>
      <c r="H43" s="64"/>
      <c r="I43" s="47"/>
      <c r="J43" s="52"/>
      <c r="K43" s="47"/>
      <c r="L43" s="49"/>
      <c r="M43" s="51"/>
    </row>
    <row r="44" spans="1:17">
      <c r="A44" s="40"/>
      <c r="B44" s="36" t="s">
        <v>192</v>
      </c>
      <c r="C44" s="53">
        <v>197575</v>
      </c>
      <c r="D44" s="53"/>
      <c r="E44" s="34"/>
      <c r="F44" s="34"/>
      <c r="G44" s="72" t="s">
        <v>200</v>
      </c>
      <c r="H44" s="72"/>
      <c r="I44" s="36" t="s">
        <v>191</v>
      </c>
      <c r="J44" s="34"/>
      <c r="K44" s="53">
        <v>102530</v>
      </c>
      <c r="L44" s="53"/>
      <c r="M44" s="34"/>
    </row>
    <row r="45" spans="1:17">
      <c r="A45" s="40"/>
      <c r="B45" s="36"/>
      <c r="C45" s="53"/>
      <c r="D45" s="53"/>
      <c r="E45" s="34"/>
      <c r="F45" s="34"/>
      <c r="G45" s="72"/>
      <c r="H45" s="72"/>
      <c r="I45" s="36"/>
      <c r="J45" s="34"/>
      <c r="K45" s="53"/>
      <c r="L45" s="53"/>
      <c r="M45" s="34"/>
    </row>
    <row r="46" spans="1:17">
      <c r="A46" s="40"/>
      <c r="B46" s="45" t="s">
        <v>194</v>
      </c>
      <c r="C46" s="54">
        <v>29400</v>
      </c>
      <c r="D46" s="54"/>
      <c r="E46" s="52"/>
      <c r="F46" s="52"/>
      <c r="G46" s="73" t="s">
        <v>195</v>
      </c>
      <c r="H46" s="73"/>
      <c r="I46" s="52"/>
      <c r="J46" s="52"/>
      <c r="K46" s="54">
        <v>29400</v>
      </c>
      <c r="L46" s="54"/>
      <c r="M46" s="52"/>
    </row>
    <row r="47" spans="1:17" ht="15.75" thickBot="1">
      <c r="A47" s="40"/>
      <c r="B47" s="45"/>
      <c r="C47" s="55"/>
      <c r="D47" s="55"/>
      <c r="E47" s="56"/>
      <c r="F47" s="52"/>
      <c r="G47" s="74"/>
      <c r="H47" s="74"/>
      <c r="I47" s="56"/>
      <c r="J47" s="52"/>
      <c r="K47" s="55"/>
      <c r="L47" s="55"/>
      <c r="M47" s="56"/>
    </row>
    <row r="48" spans="1:17">
      <c r="A48" s="40"/>
      <c r="B48" s="75" t="s">
        <v>196</v>
      </c>
      <c r="C48" s="57" t="s">
        <v>169</v>
      </c>
      <c r="D48" s="59">
        <v>243966</v>
      </c>
      <c r="E48" s="35"/>
      <c r="F48" s="34"/>
      <c r="G48" s="57" t="s">
        <v>169</v>
      </c>
      <c r="H48" s="76" t="s">
        <v>201</v>
      </c>
      <c r="I48" s="57" t="s">
        <v>191</v>
      </c>
      <c r="J48" s="34"/>
      <c r="K48" s="57" t="s">
        <v>169</v>
      </c>
      <c r="L48" s="59">
        <v>134747</v>
      </c>
      <c r="M48" s="35"/>
    </row>
    <row r="49" spans="1:17" ht="15.75" thickBot="1">
      <c r="A49" s="40"/>
      <c r="B49" s="75"/>
      <c r="C49" s="58"/>
      <c r="D49" s="60"/>
      <c r="E49" s="61"/>
      <c r="F49" s="34"/>
      <c r="G49" s="58"/>
      <c r="H49" s="77"/>
      <c r="I49" s="58"/>
      <c r="J49" s="34"/>
      <c r="K49" s="58"/>
      <c r="L49" s="60"/>
      <c r="M49" s="61"/>
    </row>
    <row r="50" spans="1:17" ht="15.75" thickTop="1">
      <c r="A50" s="40"/>
      <c r="B50" s="34" t="s">
        <v>202</v>
      </c>
      <c r="C50" s="34"/>
      <c r="D50" s="34"/>
      <c r="E50" s="34"/>
      <c r="F50" s="34"/>
      <c r="G50" s="34"/>
      <c r="H50" s="34"/>
      <c r="I50" s="34"/>
      <c r="J50" s="34"/>
      <c r="K50" s="34"/>
      <c r="L50" s="34"/>
      <c r="M50" s="34"/>
      <c r="N50" s="34"/>
      <c r="O50" s="34"/>
      <c r="P50" s="34"/>
      <c r="Q50" s="34"/>
    </row>
    <row r="51" spans="1:17">
      <c r="A51" s="40"/>
      <c r="B51" s="34" t="s">
        <v>203</v>
      </c>
      <c r="C51" s="34"/>
      <c r="D51" s="34"/>
      <c r="E51" s="34"/>
      <c r="F51" s="34"/>
      <c r="G51" s="34"/>
      <c r="H51" s="34"/>
      <c r="I51" s="34"/>
      <c r="J51" s="34"/>
      <c r="K51" s="34"/>
      <c r="L51" s="34"/>
      <c r="M51" s="34"/>
      <c r="N51" s="34"/>
      <c r="O51" s="34"/>
      <c r="P51" s="34"/>
      <c r="Q51" s="34"/>
    </row>
    <row r="52" spans="1:17">
      <c r="A52" s="40"/>
      <c r="B52" s="30"/>
      <c r="C52" s="30"/>
      <c r="D52" s="30"/>
      <c r="E52" s="30"/>
    </row>
    <row r="53" spans="1:17">
      <c r="A53" s="40"/>
      <c r="B53" s="14"/>
      <c r="C53" s="14"/>
      <c r="D53" s="14"/>
      <c r="E53" s="14"/>
    </row>
    <row r="54" spans="1:17">
      <c r="A54" s="40"/>
      <c r="B54" s="32"/>
      <c r="C54" s="44" t="s">
        <v>204</v>
      </c>
      <c r="D54" s="44"/>
      <c r="E54" s="44"/>
    </row>
    <row r="55" spans="1:17" ht="15.75" thickBot="1">
      <c r="A55" s="40"/>
      <c r="B55" s="32"/>
      <c r="C55" s="31" t="s">
        <v>205</v>
      </c>
      <c r="D55" s="31"/>
      <c r="E55" s="31"/>
    </row>
    <row r="56" spans="1:17">
      <c r="A56" s="40"/>
      <c r="B56" s="34"/>
      <c r="C56" s="17" t="s">
        <v>167</v>
      </c>
      <c r="D56" s="35"/>
      <c r="E56" s="17" t="s">
        <v>151</v>
      </c>
    </row>
    <row r="57" spans="1:17" ht="15.75" thickBot="1">
      <c r="A57" s="40"/>
      <c r="B57" s="34"/>
      <c r="C57" s="16">
        <v>2012</v>
      </c>
      <c r="D57" s="34"/>
      <c r="E57" s="16">
        <v>2013</v>
      </c>
    </row>
    <row r="58" spans="1:17">
      <c r="A58" s="40"/>
      <c r="B58" s="18" t="s">
        <v>189</v>
      </c>
      <c r="C58" s="19">
        <v>1.4</v>
      </c>
      <c r="D58" s="21"/>
      <c r="E58" s="19">
        <v>0.7</v>
      </c>
    </row>
    <row r="59" spans="1:17">
      <c r="A59" s="40"/>
      <c r="B59" s="24" t="s">
        <v>192</v>
      </c>
      <c r="C59" s="25">
        <v>7.9</v>
      </c>
      <c r="D59" s="12"/>
      <c r="E59" s="25">
        <v>7.2</v>
      </c>
    </row>
    <row r="60" spans="1:17">
      <c r="A60" s="40"/>
      <c r="B60" s="78" t="s">
        <v>206</v>
      </c>
      <c r="C60" s="27">
        <v>7.7</v>
      </c>
      <c r="D60" s="21"/>
      <c r="E60" s="27">
        <v>7.1</v>
      </c>
    </row>
  </sheetData>
  <mergeCells count="191">
    <mergeCell ref="B7:Q7"/>
    <mergeCell ref="B8:Q8"/>
    <mergeCell ref="B9:Q9"/>
    <mergeCell ref="B10:Q10"/>
    <mergeCell ref="B22:Q22"/>
    <mergeCell ref="B36:Q36"/>
    <mergeCell ref="B56:B57"/>
    <mergeCell ref="D56:D57"/>
    <mergeCell ref="A1:A2"/>
    <mergeCell ref="B1:Q1"/>
    <mergeCell ref="B2:Q2"/>
    <mergeCell ref="B3:Q3"/>
    <mergeCell ref="A4:A60"/>
    <mergeCell ref="B4:Q4"/>
    <mergeCell ref="B5:Q5"/>
    <mergeCell ref="B6:Q6"/>
    <mergeCell ref="J48:J49"/>
    <mergeCell ref="K48:K49"/>
    <mergeCell ref="L48:L49"/>
    <mergeCell ref="M48:M49"/>
    <mergeCell ref="B52:E52"/>
    <mergeCell ref="B54:B55"/>
    <mergeCell ref="C54:E54"/>
    <mergeCell ref="C55:E55"/>
    <mergeCell ref="B50:Q50"/>
    <mergeCell ref="B51:Q51"/>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G39:I39"/>
    <mergeCell ref="G40:I40"/>
    <mergeCell ref="G41:I41"/>
    <mergeCell ref="J39:J41"/>
    <mergeCell ref="K39:M39"/>
    <mergeCell ref="K40:M40"/>
    <mergeCell ref="K41:M41"/>
    <mergeCell ref="J34:J35"/>
    <mergeCell ref="K34:K35"/>
    <mergeCell ref="L34:L35"/>
    <mergeCell ref="M34:M35"/>
    <mergeCell ref="B37:M37"/>
    <mergeCell ref="B39:B41"/>
    <mergeCell ref="C39:E39"/>
    <mergeCell ref="C40:E40"/>
    <mergeCell ref="C41:E41"/>
    <mergeCell ref="F39:F41"/>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J25:J27"/>
    <mergeCell ref="K25:M25"/>
    <mergeCell ref="K26:M26"/>
    <mergeCell ref="K27:M27"/>
    <mergeCell ref="B28:B29"/>
    <mergeCell ref="C28:C29"/>
    <mergeCell ref="D28:D29"/>
    <mergeCell ref="E28:E29"/>
    <mergeCell ref="F28:F29"/>
    <mergeCell ref="G28:G29"/>
    <mergeCell ref="Q20:Q21"/>
    <mergeCell ref="B23:M23"/>
    <mergeCell ref="B25:B27"/>
    <mergeCell ref="C25:E25"/>
    <mergeCell ref="C26:E26"/>
    <mergeCell ref="C27:E27"/>
    <mergeCell ref="F25:F27"/>
    <mergeCell ref="G25:I25"/>
    <mergeCell ref="G26:I26"/>
    <mergeCell ref="G27:I2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7" customWidth="1"/>
    <col min="4" max="4" width="27.5703125" customWidth="1"/>
    <col min="5" max="5" width="5.42578125" customWidth="1"/>
    <col min="6" max="6" width="33.140625" customWidth="1"/>
    <col min="7" max="7" width="7" customWidth="1"/>
    <col min="8" max="8" width="27.5703125" customWidth="1"/>
    <col min="9" max="9" width="5.42578125" customWidth="1"/>
  </cols>
  <sheetData>
    <row r="1" spans="1:9" ht="15" customHeight="1">
      <c r="A1" s="7" t="s">
        <v>48</v>
      </c>
      <c r="B1" s="7" t="s">
        <v>1</v>
      </c>
      <c r="C1" s="7"/>
      <c r="D1" s="7"/>
      <c r="E1" s="7"/>
      <c r="F1" s="7"/>
      <c r="G1" s="7"/>
      <c r="H1" s="7"/>
      <c r="I1" s="7"/>
    </row>
    <row r="2" spans="1:9" ht="15" customHeight="1">
      <c r="A2" s="7"/>
      <c r="B2" s="7" t="s">
        <v>2</v>
      </c>
      <c r="C2" s="7"/>
      <c r="D2" s="7"/>
      <c r="E2" s="7"/>
      <c r="F2" s="7"/>
      <c r="G2" s="7"/>
      <c r="H2" s="7"/>
      <c r="I2" s="7"/>
    </row>
    <row r="3" spans="1:9" ht="15" customHeight="1">
      <c r="A3" s="3" t="s">
        <v>207</v>
      </c>
      <c r="B3" s="39" t="s">
        <v>5</v>
      </c>
      <c r="C3" s="39"/>
      <c r="D3" s="39"/>
      <c r="E3" s="39"/>
      <c r="F3" s="39"/>
      <c r="G3" s="39"/>
      <c r="H3" s="39"/>
      <c r="I3" s="39"/>
    </row>
    <row r="4" spans="1:9" ht="15" customHeight="1">
      <c r="A4" s="40" t="s">
        <v>48</v>
      </c>
      <c r="B4" s="39" t="s">
        <v>5</v>
      </c>
      <c r="C4" s="39"/>
      <c r="D4" s="39"/>
      <c r="E4" s="39"/>
      <c r="F4" s="39"/>
      <c r="G4" s="39"/>
      <c r="H4" s="39"/>
      <c r="I4" s="39"/>
    </row>
    <row r="5" spans="1:9">
      <c r="A5" s="40"/>
      <c r="B5" s="41" t="s">
        <v>48</v>
      </c>
      <c r="C5" s="41"/>
      <c r="D5" s="41"/>
      <c r="E5" s="41"/>
      <c r="F5" s="41"/>
      <c r="G5" s="41"/>
      <c r="H5" s="41"/>
      <c r="I5" s="41"/>
    </row>
    <row r="6" spans="1:9">
      <c r="A6" s="40"/>
      <c r="B6" s="34" t="s">
        <v>208</v>
      </c>
      <c r="C6" s="34"/>
      <c r="D6" s="34"/>
      <c r="E6" s="34"/>
      <c r="F6" s="34"/>
      <c r="G6" s="34"/>
      <c r="H6" s="34"/>
      <c r="I6" s="34"/>
    </row>
    <row r="7" spans="1:9">
      <c r="A7" s="40"/>
      <c r="B7" s="30"/>
      <c r="C7" s="30"/>
      <c r="D7" s="30"/>
      <c r="E7" s="30"/>
      <c r="F7" s="30"/>
      <c r="G7" s="30"/>
      <c r="H7" s="30"/>
      <c r="I7" s="30"/>
    </row>
    <row r="8" spans="1:9">
      <c r="A8" s="40"/>
      <c r="B8" s="14"/>
      <c r="C8" s="14"/>
      <c r="D8" s="14"/>
      <c r="E8" s="14"/>
      <c r="F8" s="14"/>
      <c r="G8" s="14"/>
      <c r="H8" s="14"/>
      <c r="I8" s="14"/>
    </row>
    <row r="9" spans="1:9">
      <c r="A9" s="40"/>
      <c r="B9" s="34"/>
      <c r="C9" s="44" t="s">
        <v>167</v>
      </c>
      <c r="D9" s="44"/>
      <c r="E9" s="44"/>
      <c r="F9" s="34"/>
      <c r="G9" s="44" t="s">
        <v>151</v>
      </c>
      <c r="H9" s="44"/>
      <c r="I9" s="44"/>
    </row>
    <row r="10" spans="1:9" ht="15.75" thickBot="1">
      <c r="A10" s="40"/>
      <c r="B10" s="34"/>
      <c r="C10" s="31">
        <v>2012</v>
      </c>
      <c r="D10" s="31"/>
      <c r="E10" s="31"/>
      <c r="F10" s="34"/>
      <c r="G10" s="31">
        <v>2013</v>
      </c>
      <c r="H10" s="31"/>
      <c r="I10" s="31"/>
    </row>
    <row r="11" spans="1:9" ht="23.25" customHeight="1">
      <c r="A11" s="40"/>
      <c r="B11" s="45" t="s">
        <v>209</v>
      </c>
      <c r="C11" s="81" t="s">
        <v>169</v>
      </c>
      <c r="D11" s="83">
        <v>400000</v>
      </c>
      <c r="E11" s="50"/>
      <c r="F11" s="52"/>
      <c r="G11" s="81" t="s">
        <v>169</v>
      </c>
      <c r="H11" s="83">
        <v>400000</v>
      </c>
      <c r="I11" s="50"/>
    </row>
    <row r="12" spans="1:9">
      <c r="A12" s="40"/>
      <c r="B12" s="45"/>
      <c r="C12" s="82"/>
      <c r="D12" s="84"/>
      <c r="E12" s="51"/>
      <c r="F12" s="52"/>
      <c r="G12" s="82"/>
      <c r="H12" s="84"/>
      <c r="I12" s="51"/>
    </row>
    <row r="13" spans="1:9" ht="23.25" customHeight="1">
      <c r="A13" s="40"/>
      <c r="B13" s="36" t="s">
        <v>210</v>
      </c>
      <c r="C13" s="85">
        <v>315000</v>
      </c>
      <c r="D13" s="85"/>
      <c r="E13" s="34"/>
      <c r="F13" s="34"/>
      <c r="G13" s="85">
        <v>315000</v>
      </c>
      <c r="H13" s="85"/>
      <c r="I13" s="34"/>
    </row>
    <row r="14" spans="1:9">
      <c r="A14" s="40"/>
      <c r="B14" s="36"/>
      <c r="C14" s="85"/>
      <c r="D14" s="85"/>
      <c r="E14" s="34"/>
      <c r="F14" s="34"/>
      <c r="G14" s="85"/>
      <c r="H14" s="85"/>
      <c r="I14" s="34"/>
    </row>
    <row r="15" spans="1:9">
      <c r="A15" s="40"/>
      <c r="B15" s="45" t="s">
        <v>211</v>
      </c>
      <c r="C15" s="86">
        <v>20</v>
      </c>
      <c r="D15" s="86"/>
      <c r="E15" s="52"/>
      <c r="F15" s="52"/>
      <c r="G15" s="86">
        <v>11</v>
      </c>
      <c r="H15" s="86"/>
      <c r="I15" s="52"/>
    </row>
    <row r="16" spans="1:9" ht="15.75" thickBot="1">
      <c r="A16" s="40"/>
      <c r="B16" s="45"/>
      <c r="C16" s="87"/>
      <c r="D16" s="87"/>
      <c r="E16" s="56"/>
      <c r="F16" s="52"/>
      <c r="G16" s="87"/>
      <c r="H16" s="87"/>
      <c r="I16" s="56"/>
    </row>
    <row r="17" spans="1:9">
      <c r="A17" s="40"/>
      <c r="B17" s="88" t="s">
        <v>212</v>
      </c>
      <c r="C17" s="89">
        <v>715020</v>
      </c>
      <c r="D17" s="89"/>
      <c r="E17" s="35"/>
      <c r="F17" s="34"/>
      <c r="G17" s="89">
        <v>715011</v>
      </c>
      <c r="H17" s="89"/>
      <c r="I17" s="35"/>
    </row>
    <row r="18" spans="1:9">
      <c r="A18" s="40"/>
      <c r="B18" s="88"/>
      <c r="C18" s="85"/>
      <c r="D18" s="85"/>
      <c r="E18" s="34"/>
      <c r="F18" s="34"/>
      <c r="G18" s="85"/>
      <c r="H18" s="85"/>
      <c r="I18" s="34"/>
    </row>
    <row r="19" spans="1:9">
      <c r="A19" s="40"/>
      <c r="B19" s="18" t="s">
        <v>213</v>
      </c>
      <c r="C19" s="86" t="s">
        <v>214</v>
      </c>
      <c r="D19" s="86"/>
      <c r="E19" s="29" t="s">
        <v>191</v>
      </c>
      <c r="F19" s="21"/>
      <c r="G19" s="86" t="s">
        <v>215</v>
      </c>
      <c r="H19" s="86"/>
      <c r="I19" s="29" t="s">
        <v>191</v>
      </c>
    </row>
    <row r="20" spans="1:9" ht="15.75" thickBot="1">
      <c r="A20" s="40"/>
      <c r="B20" s="24" t="s">
        <v>216</v>
      </c>
      <c r="C20" s="90" t="s">
        <v>217</v>
      </c>
      <c r="D20" s="90"/>
      <c r="E20" s="80" t="s">
        <v>191</v>
      </c>
      <c r="F20" s="12"/>
      <c r="G20" s="90" t="s">
        <v>218</v>
      </c>
      <c r="H20" s="90"/>
      <c r="I20" s="80" t="s">
        <v>191</v>
      </c>
    </row>
    <row r="21" spans="1:9">
      <c r="A21" s="40"/>
      <c r="B21" s="45" t="s">
        <v>219</v>
      </c>
      <c r="C21" s="81" t="s">
        <v>169</v>
      </c>
      <c r="D21" s="83">
        <v>713294</v>
      </c>
      <c r="E21" s="50"/>
      <c r="F21" s="52"/>
      <c r="G21" s="81" t="s">
        <v>169</v>
      </c>
      <c r="H21" s="83">
        <v>713560</v>
      </c>
      <c r="I21" s="50"/>
    </row>
    <row r="22" spans="1:9" ht="15.75" thickBot="1">
      <c r="A22" s="40"/>
      <c r="B22" s="45"/>
      <c r="C22" s="92"/>
      <c r="D22" s="94"/>
      <c r="E22" s="69"/>
      <c r="F22" s="52"/>
      <c r="G22" s="92"/>
      <c r="H22" s="94"/>
      <c r="I22" s="69"/>
    </row>
    <row r="23" spans="1:9" ht="38.25" customHeight="1" thickTop="1">
      <c r="A23" s="40"/>
      <c r="B23" s="34" t="s">
        <v>220</v>
      </c>
      <c r="C23" s="34"/>
      <c r="D23" s="34"/>
      <c r="E23" s="34"/>
      <c r="F23" s="34"/>
      <c r="G23" s="34"/>
      <c r="H23" s="34"/>
      <c r="I23" s="34"/>
    </row>
  </sheetData>
  <mergeCells count="54">
    <mergeCell ref="B23:I23"/>
    <mergeCell ref="H21:H22"/>
    <mergeCell ref="I21:I22"/>
    <mergeCell ref="A1:A2"/>
    <mergeCell ref="B1:I1"/>
    <mergeCell ref="B2:I2"/>
    <mergeCell ref="B3:I3"/>
    <mergeCell ref="A4:A23"/>
    <mergeCell ref="B4:I4"/>
    <mergeCell ref="B5:I5"/>
    <mergeCell ref="B6:I6"/>
    <mergeCell ref="C19:D19"/>
    <mergeCell ref="G19:H19"/>
    <mergeCell ref="C20:D20"/>
    <mergeCell ref="G20:H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9.42578125" customWidth="1"/>
    <col min="4" max="4" width="27.5703125" customWidth="1"/>
    <col min="5" max="5" width="7.28515625" customWidth="1"/>
    <col min="6" max="6" width="36.5703125" customWidth="1"/>
    <col min="7" max="7" width="9.42578125" customWidth="1"/>
    <col min="8" max="8" width="19.5703125" customWidth="1"/>
    <col min="9" max="9" width="7.28515625" customWidth="1"/>
    <col min="10" max="10" width="36.5703125" customWidth="1"/>
    <col min="11" max="11" width="9.42578125" customWidth="1"/>
    <col min="12" max="12" width="27.5703125" customWidth="1"/>
    <col min="13" max="13" width="7.28515625" customWidth="1"/>
  </cols>
  <sheetData>
    <row r="1" spans="1:13" ht="15" customHeight="1">
      <c r="A1" s="7" t="s">
        <v>2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2</v>
      </c>
      <c r="B3" s="39" t="s">
        <v>5</v>
      </c>
      <c r="C3" s="39"/>
      <c r="D3" s="39"/>
      <c r="E3" s="39"/>
      <c r="F3" s="39"/>
      <c r="G3" s="39"/>
      <c r="H3" s="39"/>
      <c r="I3" s="39"/>
      <c r="J3" s="39"/>
      <c r="K3" s="39"/>
      <c r="L3" s="39"/>
      <c r="M3" s="39"/>
    </row>
    <row r="4" spans="1:13" ht="15" customHeight="1">
      <c r="A4" s="40" t="s">
        <v>221</v>
      </c>
      <c r="B4" s="39" t="s">
        <v>5</v>
      </c>
      <c r="C4" s="39"/>
      <c r="D4" s="39"/>
      <c r="E4" s="39"/>
      <c r="F4" s="39"/>
      <c r="G4" s="39"/>
      <c r="H4" s="39"/>
      <c r="I4" s="39"/>
      <c r="J4" s="39"/>
      <c r="K4" s="39"/>
      <c r="L4" s="39"/>
      <c r="M4" s="39"/>
    </row>
    <row r="5" spans="1:13">
      <c r="A5" s="40"/>
      <c r="B5" s="41" t="s">
        <v>221</v>
      </c>
      <c r="C5" s="41"/>
      <c r="D5" s="41"/>
      <c r="E5" s="41"/>
      <c r="F5" s="41"/>
      <c r="G5" s="41"/>
      <c r="H5" s="41"/>
      <c r="I5" s="41"/>
      <c r="J5" s="41"/>
      <c r="K5" s="41"/>
      <c r="L5" s="41"/>
      <c r="M5" s="41"/>
    </row>
    <row r="6" spans="1:13">
      <c r="A6" s="40"/>
      <c r="B6" s="34" t="s">
        <v>223</v>
      </c>
      <c r="C6" s="34"/>
      <c r="D6" s="34"/>
      <c r="E6" s="34"/>
      <c r="F6" s="34"/>
      <c r="G6" s="34"/>
      <c r="H6" s="34"/>
      <c r="I6" s="34"/>
      <c r="J6" s="34"/>
      <c r="K6" s="34"/>
      <c r="L6" s="34"/>
      <c r="M6" s="34"/>
    </row>
    <row r="7" spans="1:13" ht="51" customHeight="1">
      <c r="A7" s="40"/>
      <c r="B7" s="34" t="s">
        <v>224</v>
      </c>
      <c r="C7" s="34"/>
      <c r="D7" s="34"/>
      <c r="E7" s="34"/>
      <c r="F7" s="34"/>
      <c r="G7" s="34"/>
      <c r="H7" s="34"/>
      <c r="I7" s="34"/>
      <c r="J7" s="34"/>
      <c r="K7" s="34"/>
      <c r="L7" s="34"/>
      <c r="M7" s="34"/>
    </row>
    <row r="8" spans="1:13" ht="38.25" customHeight="1">
      <c r="A8" s="40"/>
      <c r="B8" s="34" t="s">
        <v>225</v>
      </c>
      <c r="C8" s="34"/>
      <c r="D8" s="34"/>
      <c r="E8" s="34"/>
      <c r="F8" s="34"/>
      <c r="G8" s="34"/>
      <c r="H8" s="34"/>
      <c r="I8" s="34"/>
      <c r="J8" s="34"/>
      <c r="K8" s="34"/>
      <c r="L8" s="34"/>
      <c r="M8" s="34"/>
    </row>
    <row r="9" spans="1:13">
      <c r="A9" s="40"/>
      <c r="B9" s="34" t="s">
        <v>226</v>
      </c>
      <c r="C9" s="34"/>
      <c r="D9" s="34"/>
      <c r="E9" s="34"/>
      <c r="F9" s="34"/>
      <c r="G9" s="34"/>
      <c r="H9" s="34"/>
      <c r="I9" s="34"/>
      <c r="J9" s="34"/>
      <c r="K9" s="34"/>
      <c r="L9" s="34"/>
      <c r="M9" s="34"/>
    </row>
    <row r="10" spans="1:13">
      <c r="A10" s="40"/>
      <c r="B10" s="30"/>
      <c r="C10" s="30"/>
      <c r="D10" s="30"/>
      <c r="E10" s="30"/>
      <c r="F10" s="30"/>
      <c r="G10" s="30"/>
      <c r="H10" s="30"/>
      <c r="I10" s="30"/>
      <c r="J10" s="30"/>
      <c r="K10" s="30"/>
      <c r="L10" s="30"/>
      <c r="M10" s="30"/>
    </row>
    <row r="11" spans="1:13">
      <c r="A11" s="40"/>
      <c r="B11" s="14"/>
      <c r="C11" s="14"/>
      <c r="D11" s="14"/>
      <c r="E11" s="14"/>
      <c r="F11" s="14"/>
      <c r="G11" s="14"/>
      <c r="H11" s="14"/>
      <c r="I11" s="14"/>
      <c r="J11" s="14"/>
      <c r="K11" s="14"/>
      <c r="L11" s="14"/>
      <c r="M11" s="14"/>
    </row>
    <row r="12" spans="1:13">
      <c r="A12" s="40"/>
      <c r="B12" s="34"/>
      <c r="C12" s="44" t="s">
        <v>227</v>
      </c>
      <c r="D12" s="44"/>
      <c r="E12" s="44"/>
      <c r="F12" s="34"/>
      <c r="G12" s="44" t="s">
        <v>229</v>
      </c>
      <c r="H12" s="44"/>
      <c r="I12" s="44"/>
      <c r="J12" s="34"/>
      <c r="K12" s="44" t="s">
        <v>172</v>
      </c>
      <c r="L12" s="44"/>
      <c r="M12" s="44"/>
    </row>
    <row r="13" spans="1:13" ht="15.75" thickBot="1">
      <c r="A13" s="40"/>
      <c r="B13" s="34"/>
      <c r="C13" s="31" t="s">
        <v>228</v>
      </c>
      <c r="D13" s="31"/>
      <c r="E13" s="31"/>
      <c r="F13" s="34"/>
      <c r="G13" s="31" t="s">
        <v>228</v>
      </c>
      <c r="H13" s="31"/>
      <c r="I13" s="31"/>
      <c r="J13" s="34"/>
      <c r="K13" s="31"/>
      <c r="L13" s="31"/>
      <c r="M13" s="31"/>
    </row>
    <row r="14" spans="1:13">
      <c r="A14" s="40"/>
      <c r="B14" s="45" t="s">
        <v>230</v>
      </c>
      <c r="C14" s="46" t="s">
        <v>169</v>
      </c>
      <c r="D14" s="63">
        <v>340</v>
      </c>
      <c r="E14" s="50"/>
      <c r="F14" s="52"/>
      <c r="G14" s="46" t="s">
        <v>169</v>
      </c>
      <c r="H14" s="63" t="s">
        <v>195</v>
      </c>
      <c r="I14" s="50"/>
      <c r="J14" s="52"/>
      <c r="K14" s="46" t="s">
        <v>169</v>
      </c>
      <c r="L14" s="63">
        <v>340</v>
      </c>
      <c r="M14" s="50"/>
    </row>
    <row r="15" spans="1:13">
      <c r="A15" s="40"/>
      <c r="B15" s="45"/>
      <c r="C15" s="47"/>
      <c r="D15" s="64"/>
      <c r="E15" s="51"/>
      <c r="F15" s="52"/>
      <c r="G15" s="47"/>
      <c r="H15" s="64"/>
      <c r="I15" s="51"/>
      <c r="J15" s="52"/>
      <c r="K15" s="45"/>
      <c r="L15" s="73"/>
      <c r="M15" s="52"/>
    </row>
    <row r="16" spans="1:13">
      <c r="A16" s="40"/>
      <c r="B16" s="88" t="s">
        <v>79</v>
      </c>
      <c r="C16" s="53">
        <v>1577</v>
      </c>
      <c r="D16" s="53"/>
      <c r="E16" s="34"/>
      <c r="F16" s="34"/>
      <c r="G16" s="72">
        <v>975</v>
      </c>
      <c r="H16" s="72"/>
      <c r="I16" s="34"/>
      <c r="J16" s="34"/>
      <c r="K16" s="53">
        <v>2552</v>
      </c>
      <c r="L16" s="53"/>
      <c r="M16" s="34"/>
    </row>
    <row r="17" spans="1:13">
      <c r="A17" s="40"/>
      <c r="B17" s="88"/>
      <c r="C17" s="53"/>
      <c r="D17" s="53"/>
      <c r="E17" s="34"/>
      <c r="F17" s="34"/>
      <c r="G17" s="72"/>
      <c r="H17" s="72"/>
      <c r="I17" s="34"/>
      <c r="J17" s="34"/>
      <c r="K17" s="53"/>
      <c r="L17" s="53"/>
      <c r="M17" s="34"/>
    </row>
    <row r="18" spans="1:13" ht="15.75" thickBot="1">
      <c r="A18" s="40"/>
      <c r="B18" s="95" t="s">
        <v>231</v>
      </c>
      <c r="C18" s="74" t="s">
        <v>232</v>
      </c>
      <c r="D18" s="74"/>
      <c r="E18" s="96" t="s">
        <v>191</v>
      </c>
      <c r="F18" s="21"/>
      <c r="G18" s="74" t="s">
        <v>233</v>
      </c>
      <c r="H18" s="74"/>
      <c r="I18" s="96" t="s">
        <v>191</v>
      </c>
      <c r="J18" s="21"/>
      <c r="K18" s="74" t="s">
        <v>234</v>
      </c>
      <c r="L18" s="74"/>
      <c r="M18" s="96" t="s">
        <v>191</v>
      </c>
    </row>
    <row r="19" spans="1:13">
      <c r="A19" s="40"/>
      <c r="B19" s="36" t="s">
        <v>235</v>
      </c>
      <c r="C19" s="57" t="s">
        <v>169</v>
      </c>
      <c r="D19" s="59">
        <v>1219</v>
      </c>
      <c r="E19" s="35"/>
      <c r="F19" s="34"/>
      <c r="G19" s="57" t="s">
        <v>169</v>
      </c>
      <c r="H19" s="76">
        <v>832</v>
      </c>
      <c r="I19" s="35"/>
      <c r="J19" s="34"/>
      <c r="K19" s="57" t="s">
        <v>169</v>
      </c>
      <c r="L19" s="59">
        <v>2051</v>
      </c>
      <c r="M19" s="35"/>
    </row>
    <row r="20" spans="1:13" ht="15.75" thickBot="1">
      <c r="A20" s="40"/>
      <c r="B20" s="36"/>
      <c r="C20" s="58"/>
      <c r="D20" s="60"/>
      <c r="E20" s="61"/>
      <c r="F20" s="34"/>
      <c r="G20" s="58"/>
      <c r="H20" s="77"/>
      <c r="I20" s="61"/>
      <c r="J20" s="34"/>
      <c r="K20" s="58"/>
      <c r="L20" s="60"/>
      <c r="M20" s="61"/>
    </row>
    <row r="21" spans="1:13" ht="15.75" thickTop="1">
      <c r="A21" s="40"/>
      <c r="B21" s="34" t="s">
        <v>236</v>
      </c>
      <c r="C21" s="34"/>
      <c r="D21" s="34"/>
      <c r="E21" s="34"/>
      <c r="F21" s="34"/>
      <c r="G21" s="34"/>
      <c r="H21" s="34"/>
      <c r="I21" s="34"/>
      <c r="J21" s="34"/>
      <c r="K21" s="34"/>
      <c r="L21" s="34"/>
      <c r="M21" s="34"/>
    </row>
    <row r="22" spans="1:13">
      <c r="A22" s="40"/>
      <c r="B22" s="30"/>
      <c r="C22" s="30"/>
      <c r="D22" s="30"/>
      <c r="E22" s="30"/>
      <c r="F22" s="30"/>
      <c r="G22" s="30"/>
      <c r="H22" s="30"/>
      <c r="I22" s="30"/>
      <c r="J22" s="30"/>
      <c r="K22" s="30"/>
      <c r="L22" s="30"/>
      <c r="M22" s="30"/>
    </row>
    <row r="23" spans="1:13">
      <c r="A23" s="40"/>
      <c r="B23" s="14"/>
      <c r="C23" s="14"/>
      <c r="D23" s="14"/>
      <c r="E23" s="14"/>
      <c r="F23" s="14"/>
      <c r="G23" s="14"/>
      <c r="H23" s="14"/>
      <c r="I23" s="14"/>
      <c r="J23" s="14"/>
      <c r="K23" s="14"/>
      <c r="L23" s="14"/>
      <c r="M23" s="14"/>
    </row>
    <row r="24" spans="1:13">
      <c r="A24" s="40"/>
      <c r="B24" s="34"/>
      <c r="C24" s="44" t="s">
        <v>227</v>
      </c>
      <c r="D24" s="44"/>
      <c r="E24" s="44"/>
      <c r="F24" s="34"/>
      <c r="G24" s="44" t="s">
        <v>229</v>
      </c>
      <c r="H24" s="44"/>
      <c r="I24" s="44"/>
      <c r="J24" s="34"/>
      <c r="K24" s="44" t="s">
        <v>172</v>
      </c>
      <c r="L24" s="44"/>
      <c r="M24" s="44"/>
    </row>
    <row r="25" spans="1:13" ht="15.75" thickBot="1">
      <c r="A25" s="40"/>
      <c r="B25" s="34"/>
      <c r="C25" s="31" t="s">
        <v>228</v>
      </c>
      <c r="D25" s="31"/>
      <c r="E25" s="31"/>
      <c r="F25" s="34"/>
      <c r="G25" s="31" t="s">
        <v>228</v>
      </c>
      <c r="H25" s="31"/>
      <c r="I25" s="31"/>
      <c r="J25" s="34"/>
      <c r="K25" s="31"/>
      <c r="L25" s="31"/>
      <c r="M25" s="31"/>
    </row>
    <row r="26" spans="1:13">
      <c r="A26" s="40"/>
      <c r="B26" s="45" t="s">
        <v>237</v>
      </c>
      <c r="C26" s="46" t="s">
        <v>169</v>
      </c>
      <c r="D26" s="48">
        <v>1329</v>
      </c>
      <c r="E26" s="50"/>
      <c r="F26" s="52"/>
      <c r="G26" s="63">
        <v>790</v>
      </c>
      <c r="H26" s="63"/>
      <c r="I26" s="50"/>
      <c r="J26" s="52"/>
      <c r="K26" s="46" t="s">
        <v>169</v>
      </c>
      <c r="L26" s="48">
        <v>2119</v>
      </c>
      <c r="M26" s="50"/>
    </row>
    <row r="27" spans="1:13">
      <c r="A27" s="40"/>
      <c r="B27" s="45"/>
      <c r="C27" s="47"/>
      <c r="D27" s="49"/>
      <c r="E27" s="51"/>
      <c r="F27" s="52"/>
      <c r="G27" s="64"/>
      <c r="H27" s="64"/>
      <c r="I27" s="51"/>
      <c r="J27" s="52"/>
      <c r="K27" s="45"/>
      <c r="L27" s="54"/>
      <c r="M27" s="52"/>
    </row>
    <row r="28" spans="1:13">
      <c r="A28" s="40"/>
      <c r="B28" s="79" t="s">
        <v>79</v>
      </c>
      <c r="C28" s="72" t="s">
        <v>238</v>
      </c>
      <c r="D28" s="72"/>
      <c r="E28" s="24" t="s">
        <v>191</v>
      </c>
      <c r="F28" s="12"/>
      <c r="G28" s="72" t="s">
        <v>239</v>
      </c>
      <c r="H28" s="72"/>
      <c r="I28" s="24" t="s">
        <v>191</v>
      </c>
      <c r="J28" s="12"/>
      <c r="K28" s="72" t="s">
        <v>240</v>
      </c>
      <c r="L28" s="72"/>
      <c r="M28" s="24" t="s">
        <v>191</v>
      </c>
    </row>
    <row r="29" spans="1:13" ht="15.75" thickBot="1">
      <c r="A29" s="40"/>
      <c r="B29" s="95" t="s">
        <v>231</v>
      </c>
      <c r="C29" s="74" t="s">
        <v>241</v>
      </c>
      <c r="D29" s="74"/>
      <c r="E29" s="96" t="s">
        <v>191</v>
      </c>
      <c r="F29" s="21"/>
      <c r="G29" s="74" t="s">
        <v>242</v>
      </c>
      <c r="H29" s="74"/>
      <c r="I29" s="96" t="s">
        <v>191</v>
      </c>
      <c r="J29" s="21"/>
      <c r="K29" s="74" t="s">
        <v>243</v>
      </c>
      <c r="L29" s="74"/>
      <c r="M29" s="96" t="s">
        <v>191</v>
      </c>
    </row>
    <row r="30" spans="1:13">
      <c r="A30" s="40"/>
      <c r="B30" s="36" t="s">
        <v>244</v>
      </c>
      <c r="C30" s="57" t="s">
        <v>169</v>
      </c>
      <c r="D30" s="76">
        <v>54</v>
      </c>
      <c r="E30" s="35"/>
      <c r="F30" s="34"/>
      <c r="G30" s="57" t="s">
        <v>169</v>
      </c>
      <c r="H30" s="76">
        <v>656</v>
      </c>
      <c r="I30" s="35"/>
      <c r="J30" s="34"/>
      <c r="K30" s="57" t="s">
        <v>169</v>
      </c>
      <c r="L30" s="76">
        <v>710</v>
      </c>
      <c r="M30" s="35"/>
    </row>
    <row r="31" spans="1:13" ht="15.75" thickBot="1">
      <c r="A31" s="40"/>
      <c r="B31" s="36"/>
      <c r="C31" s="58"/>
      <c r="D31" s="77"/>
      <c r="E31" s="61"/>
      <c r="F31" s="34"/>
      <c r="G31" s="58"/>
      <c r="H31" s="77"/>
      <c r="I31" s="61"/>
      <c r="J31" s="34"/>
      <c r="K31" s="58"/>
      <c r="L31" s="77"/>
      <c r="M31" s="61"/>
    </row>
    <row r="32" spans="1:13" ht="15.75" thickTop="1"/>
  </sheetData>
  <mergeCells count="95">
    <mergeCell ref="B21:M21"/>
    <mergeCell ref="B4:M4"/>
    <mergeCell ref="B5:M5"/>
    <mergeCell ref="B6:M6"/>
    <mergeCell ref="B7:M7"/>
    <mergeCell ref="B8:M8"/>
    <mergeCell ref="B9:M9"/>
    <mergeCell ref="I30:I31"/>
    <mergeCell ref="J30:J31"/>
    <mergeCell ref="K30:K31"/>
    <mergeCell ref="L30:L31"/>
    <mergeCell ref="M30:M31"/>
    <mergeCell ref="A1:A2"/>
    <mergeCell ref="B1:M1"/>
    <mergeCell ref="B2:M2"/>
    <mergeCell ref="B3:M3"/>
    <mergeCell ref="A4:A31"/>
    <mergeCell ref="C29:D29"/>
    <mergeCell ref="G29:H29"/>
    <mergeCell ref="K29:L29"/>
    <mergeCell ref="B30:B31"/>
    <mergeCell ref="C30:C31"/>
    <mergeCell ref="D30:D31"/>
    <mergeCell ref="E30:E31"/>
    <mergeCell ref="F30:F31"/>
    <mergeCell ref="G30:G31"/>
    <mergeCell ref="H30:H31"/>
    <mergeCell ref="I26:I27"/>
    <mergeCell ref="J26:J27"/>
    <mergeCell ref="K26:K27"/>
    <mergeCell ref="L26:L27"/>
    <mergeCell ref="M26:M27"/>
    <mergeCell ref="C28:D28"/>
    <mergeCell ref="G28:H28"/>
    <mergeCell ref="K28:L28"/>
    <mergeCell ref="B26:B27"/>
    <mergeCell ref="C26:C27"/>
    <mergeCell ref="D26:D27"/>
    <mergeCell ref="E26:E27"/>
    <mergeCell ref="F26:F27"/>
    <mergeCell ref="G26:H27"/>
    <mergeCell ref="B22:M22"/>
    <mergeCell ref="B24:B25"/>
    <mergeCell ref="C24:E24"/>
    <mergeCell ref="C25:E25"/>
    <mergeCell ref="F24:F25"/>
    <mergeCell ref="G24:I24"/>
    <mergeCell ref="G25:I25"/>
    <mergeCell ref="J24:J25"/>
    <mergeCell ref="K24:M25"/>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B12:B13"/>
    <mergeCell ref="C12:E12"/>
    <mergeCell ref="C13:E13"/>
    <mergeCell ref="F12:F13"/>
    <mergeCell ref="G12:I12"/>
    <mergeCell ref="G13:I13"/>
    <mergeCell ref="J12:J13"/>
    <mergeCell ref="K12: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19.42578125" bestFit="1" customWidth="1"/>
    <col min="2" max="2" width="36.5703125" bestFit="1" customWidth="1"/>
    <col min="3" max="3" width="9.5703125" customWidth="1"/>
    <col min="4" max="4" width="29.85546875" customWidth="1"/>
    <col min="5" max="5" width="7.5703125" customWidth="1"/>
    <col min="6" max="6" width="36.5703125" customWidth="1"/>
    <col min="7" max="7" width="9.5703125" customWidth="1"/>
    <col min="8" max="8" width="17.28515625" customWidth="1"/>
    <col min="9" max="9" width="7.5703125" customWidth="1"/>
    <col min="10" max="10" width="36.5703125" customWidth="1"/>
    <col min="11" max="11" width="9.5703125" customWidth="1"/>
    <col min="12" max="12" width="32.140625" customWidth="1"/>
    <col min="13" max="13" width="7.5703125" customWidth="1"/>
    <col min="14" max="14" width="36.5703125" customWidth="1"/>
    <col min="15" max="15" width="9.5703125" customWidth="1"/>
    <col min="16" max="16" width="17.28515625" customWidth="1"/>
    <col min="17" max="17" width="7.57031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39" t="s">
        <v>5</v>
      </c>
      <c r="C3" s="39"/>
      <c r="D3" s="39"/>
      <c r="E3" s="39"/>
      <c r="F3" s="39"/>
      <c r="G3" s="39"/>
      <c r="H3" s="39"/>
      <c r="I3" s="39"/>
      <c r="J3" s="39"/>
      <c r="K3" s="39"/>
      <c r="L3" s="39"/>
      <c r="M3" s="39"/>
      <c r="N3" s="39"/>
      <c r="O3" s="39"/>
      <c r="P3" s="39"/>
      <c r="Q3" s="39"/>
    </row>
    <row r="4" spans="1:17" ht="15" customHeight="1">
      <c r="A4" s="40" t="s">
        <v>245</v>
      </c>
      <c r="B4" s="39" t="s">
        <v>5</v>
      </c>
      <c r="C4" s="39"/>
      <c r="D4" s="39"/>
      <c r="E4" s="39"/>
      <c r="F4" s="39"/>
      <c r="G4" s="39"/>
      <c r="H4" s="39"/>
      <c r="I4" s="39"/>
      <c r="J4" s="39"/>
      <c r="K4" s="39"/>
      <c r="L4" s="39"/>
      <c r="M4" s="39"/>
      <c r="N4" s="39"/>
      <c r="O4" s="39"/>
      <c r="P4" s="39"/>
      <c r="Q4" s="39"/>
    </row>
    <row r="5" spans="1:17">
      <c r="A5" s="40"/>
      <c r="B5" s="41" t="s">
        <v>247</v>
      </c>
      <c r="C5" s="41"/>
      <c r="D5" s="41"/>
      <c r="E5" s="41"/>
      <c r="F5" s="41"/>
      <c r="G5" s="41"/>
      <c r="H5" s="41"/>
      <c r="I5" s="41"/>
      <c r="J5" s="41"/>
      <c r="K5" s="41"/>
      <c r="L5" s="41"/>
      <c r="M5" s="41"/>
      <c r="N5" s="41"/>
      <c r="O5" s="41"/>
      <c r="P5" s="41"/>
      <c r="Q5" s="41"/>
    </row>
    <row r="6" spans="1:17">
      <c r="A6" s="40"/>
      <c r="B6" s="38" t="s">
        <v>248</v>
      </c>
      <c r="C6" s="38"/>
      <c r="D6" s="38"/>
      <c r="E6" s="38"/>
      <c r="F6" s="38"/>
      <c r="G6" s="38"/>
      <c r="H6" s="38"/>
      <c r="I6" s="38"/>
      <c r="J6" s="38"/>
      <c r="K6" s="38"/>
      <c r="L6" s="38"/>
      <c r="M6" s="38"/>
      <c r="N6" s="38"/>
      <c r="O6" s="38"/>
      <c r="P6" s="38"/>
      <c r="Q6" s="38"/>
    </row>
    <row r="7" spans="1:17">
      <c r="A7" s="40"/>
      <c r="B7" s="103" t="s">
        <v>249</v>
      </c>
      <c r="C7" s="103"/>
      <c r="D7" s="103"/>
      <c r="E7" s="103"/>
      <c r="F7" s="103"/>
      <c r="G7" s="103"/>
      <c r="H7" s="103"/>
      <c r="I7" s="103"/>
      <c r="J7" s="103"/>
      <c r="K7" s="103"/>
      <c r="L7" s="103"/>
      <c r="M7" s="103"/>
      <c r="N7" s="103"/>
      <c r="O7" s="103"/>
      <c r="P7" s="103"/>
      <c r="Q7" s="103"/>
    </row>
    <row r="8" spans="1:17">
      <c r="A8" s="40"/>
      <c r="B8" s="38" t="s">
        <v>250</v>
      </c>
      <c r="C8" s="38"/>
      <c r="D8" s="38"/>
      <c r="E8" s="38"/>
      <c r="F8" s="38"/>
      <c r="G8" s="38"/>
      <c r="H8" s="38"/>
      <c r="I8" s="38"/>
      <c r="J8" s="38"/>
      <c r="K8" s="38"/>
      <c r="L8" s="38"/>
      <c r="M8" s="38"/>
      <c r="N8" s="38"/>
      <c r="O8" s="38"/>
      <c r="P8" s="38"/>
      <c r="Q8" s="38"/>
    </row>
    <row r="9" spans="1:17">
      <c r="A9" s="40"/>
      <c r="B9" s="30"/>
      <c r="C9" s="30"/>
      <c r="D9" s="30"/>
      <c r="E9" s="30"/>
      <c r="F9" s="30"/>
      <c r="G9" s="30"/>
      <c r="H9" s="30"/>
      <c r="I9" s="30"/>
      <c r="J9" s="30"/>
      <c r="K9" s="30"/>
      <c r="L9" s="30"/>
      <c r="M9" s="30"/>
      <c r="N9" s="30"/>
      <c r="O9" s="30"/>
      <c r="P9" s="30"/>
      <c r="Q9" s="30"/>
    </row>
    <row r="10" spans="1:17">
      <c r="A10" s="40"/>
      <c r="B10" s="30"/>
      <c r="C10" s="30"/>
      <c r="D10" s="30"/>
      <c r="E10" s="30"/>
      <c r="F10" s="30"/>
      <c r="G10" s="30"/>
      <c r="H10" s="30"/>
      <c r="I10" s="30"/>
      <c r="J10" s="30"/>
      <c r="K10" s="30"/>
      <c r="L10" s="30"/>
      <c r="M10" s="30"/>
      <c r="N10" s="30"/>
      <c r="O10" s="30"/>
      <c r="P10" s="30"/>
      <c r="Q10" s="30"/>
    </row>
    <row r="11" spans="1:17">
      <c r="A11" s="40"/>
      <c r="B11" s="14"/>
      <c r="C11" s="14"/>
      <c r="D11" s="14"/>
      <c r="E11" s="14"/>
      <c r="F11" s="14"/>
      <c r="G11" s="14"/>
      <c r="H11" s="14"/>
      <c r="I11" s="14"/>
      <c r="J11" s="14"/>
      <c r="K11" s="14"/>
      <c r="L11" s="14"/>
      <c r="M11" s="14"/>
      <c r="N11" s="14"/>
      <c r="O11" s="14"/>
      <c r="P11" s="14"/>
      <c r="Q11" s="14"/>
    </row>
    <row r="12" spans="1:17" ht="15.75" thickBot="1">
      <c r="A12" s="40"/>
      <c r="B12" s="15"/>
      <c r="C12" s="31" t="s">
        <v>149</v>
      </c>
      <c r="D12" s="31"/>
      <c r="E12" s="31"/>
      <c r="F12" s="31"/>
      <c r="G12" s="31"/>
      <c r="H12" s="31"/>
      <c r="I12" s="31"/>
      <c r="J12" s="12"/>
      <c r="K12" s="31" t="s">
        <v>150</v>
      </c>
      <c r="L12" s="31"/>
      <c r="M12" s="31"/>
      <c r="N12" s="31"/>
      <c r="O12" s="31"/>
      <c r="P12" s="31"/>
      <c r="Q12" s="31"/>
    </row>
    <row r="13" spans="1:17">
      <c r="A13" s="40"/>
      <c r="B13" s="32"/>
      <c r="C13" s="33" t="s">
        <v>151</v>
      </c>
      <c r="D13" s="33"/>
      <c r="E13" s="33"/>
      <c r="F13" s="35"/>
      <c r="G13" s="33" t="s">
        <v>151</v>
      </c>
      <c r="H13" s="33"/>
      <c r="I13" s="33"/>
      <c r="J13" s="34"/>
      <c r="K13" s="33" t="s">
        <v>151</v>
      </c>
      <c r="L13" s="33"/>
      <c r="M13" s="33"/>
      <c r="N13" s="35"/>
      <c r="O13" s="33" t="s">
        <v>151</v>
      </c>
      <c r="P13" s="33"/>
      <c r="Q13" s="33"/>
    </row>
    <row r="14" spans="1:17" ht="15.75" thickBot="1">
      <c r="A14" s="40"/>
      <c r="B14" s="32"/>
      <c r="C14" s="31">
        <v>2012</v>
      </c>
      <c r="D14" s="31"/>
      <c r="E14" s="31"/>
      <c r="F14" s="34"/>
      <c r="G14" s="31">
        <v>2013</v>
      </c>
      <c r="H14" s="31"/>
      <c r="I14" s="31"/>
      <c r="J14" s="34"/>
      <c r="K14" s="31">
        <v>2012</v>
      </c>
      <c r="L14" s="31"/>
      <c r="M14" s="31"/>
      <c r="N14" s="34"/>
      <c r="O14" s="31">
        <v>2013</v>
      </c>
      <c r="P14" s="31"/>
      <c r="Q14" s="31"/>
    </row>
    <row r="15" spans="1:17">
      <c r="A15" s="40"/>
      <c r="B15" s="45" t="s">
        <v>251</v>
      </c>
      <c r="C15" s="46" t="s">
        <v>169</v>
      </c>
      <c r="D15" s="48">
        <v>2501</v>
      </c>
      <c r="E15" s="50"/>
      <c r="F15" s="52"/>
      <c r="G15" s="46" t="s">
        <v>169</v>
      </c>
      <c r="H15" s="63" t="s">
        <v>195</v>
      </c>
      <c r="I15" s="50"/>
      <c r="J15" s="52"/>
      <c r="K15" s="46" t="s">
        <v>169</v>
      </c>
      <c r="L15" s="48">
        <v>13745</v>
      </c>
      <c r="M15" s="50"/>
      <c r="N15" s="52"/>
      <c r="O15" s="46" t="s">
        <v>169</v>
      </c>
      <c r="P15" s="63" t="s">
        <v>195</v>
      </c>
      <c r="Q15" s="50"/>
    </row>
    <row r="16" spans="1:17">
      <c r="A16" s="40"/>
      <c r="B16" s="45"/>
      <c r="C16" s="47"/>
      <c r="D16" s="49"/>
      <c r="E16" s="51"/>
      <c r="F16" s="52"/>
      <c r="G16" s="47"/>
      <c r="H16" s="64"/>
      <c r="I16" s="51"/>
      <c r="J16" s="52"/>
      <c r="K16" s="47"/>
      <c r="L16" s="49"/>
      <c r="M16" s="51"/>
      <c r="N16" s="52"/>
      <c r="O16" s="47"/>
      <c r="P16" s="64"/>
      <c r="Q16" s="51"/>
    </row>
    <row r="17" spans="1:17">
      <c r="A17" s="40"/>
      <c r="B17" s="36" t="s">
        <v>252</v>
      </c>
      <c r="C17" s="53">
        <v>7315</v>
      </c>
      <c r="D17" s="53"/>
      <c r="E17" s="34"/>
      <c r="F17" s="34"/>
      <c r="G17" s="72">
        <v>63</v>
      </c>
      <c r="H17" s="72"/>
      <c r="I17" s="34"/>
      <c r="J17" s="34"/>
      <c r="K17" s="53">
        <v>17399</v>
      </c>
      <c r="L17" s="53"/>
      <c r="M17" s="34"/>
      <c r="N17" s="34"/>
      <c r="O17" s="72">
        <v>63</v>
      </c>
      <c r="P17" s="72"/>
      <c r="Q17" s="34"/>
    </row>
    <row r="18" spans="1:17" ht="15.75" thickBot="1">
      <c r="A18" s="40"/>
      <c r="B18" s="36"/>
      <c r="C18" s="65"/>
      <c r="D18" s="65"/>
      <c r="E18" s="66"/>
      <c r="F18" s="34"/>
      <c r="G18" s="101"/>
      <c r="H18" s="101"/>
      <c r="I18" s="66"/>
      <c r="J18" s="34"/>
      <c r="K18" s="65"/>
      <c r="L18" s="65"/>
      <c r="M18" s="66"/>
      <c r="N18" s="34"/>
      <c r="O18" s="101"/>
      <c r="P18" s="101"/>
      <c r="Q18" s="66"/>
    </row>
    <row r="19" spans="1:17" ht="25.5">
      <c r="A19" s="40"/>
      <c r="B19" s="18" t="s">
        <v>253</v>
      </c>
      <c r="C19" s="63" t="s">
        <v>254</v>
      </c>
      <c r="D19" s="63"/>
      <c r="E19" s="18" t="s">
        <v>191</v>
      </c>
      <c r="F19" s="21"/>
      <c r="G19" s="63" t="s">
        <v>255</v>
      </c>
      <c r="H19" s="63"/>
      <c r="I19" s="18" t="s">
        <v>191</v>
      </c>
      <c r="J19" s="21"/>
      <c r="K19" s="63" t="s">
        <v>256</v>
      </c>
      <c r="L19" s="63"/>
      <c r="M19" s="18" t="s">
        <v>191</v>
      </c>
      <c r="N19" s="21"/>
      <c r="O19" s="63" t="s">
        <v>255</v>
      </c>
      <c r="P19" s="63"/>
      <c r="Q19" s="18" t="s">
        <v>191</v>
      </c>
    </row>
    <row r="20" spans="1:17">
      <c r="A20" s="40"/>
      <c r="B20" s="36" t="s">
        <v>257</v>
      </c>
      <c r="C20" s="72" t="s">
        <v>195</v>
      </c>
      <c r="D20" s="72"/>
      <c r="E20" s="34"/>
      <c r="F20" s="34"/>
      <c r="G20" s="72" t="s">
        <v>195</v>
      </c>
      <c r="H20" s="72"/>
      <c r="I20" s="34"/>
      <c r="J20" s="34"/>
      <c r="K20" s="72" t="s">
        <v>258</v>
      </c>
      <c r="L20" s="72"/>
      <c r="M20" s="36" t="s">
        <v>191</v>
      </c>
      <c r="N20" s="34"/>
      <c r="O20" s="72" t="s">
        <v>195</v>
      </c>
      <c r="P20" s="72"/>
      <c r="Q20" s="34"/>
    </row>
    <row r="21" spans="1:17" ht="15.75" thickBot="1">
      <c r="A21" s="40"/>
      <c r="B21" s="36"/>
      <c r="C21" s="101"/>
      <c r="D21" s="101"/>
      <c r="E21" s="66"/>
      <c r="F21" s="34"/>
      <c r="G21" s="101"/>
      <c r="H21" s="101"/>
      <c r="I21" s="66"/>
      <c r="J21" s="34"/>
      <c r="K21" s="101"/>
      <c r="L21" s="101"/>
      <c r="M21" s="102"/>
      <c r="N21" s="34"/>
      <c r="O21" s="101"/>
      <c r="P21" s="101"/>
      <c r="Q21" s="66"/>
    </row>
    <row r="22" spans="1:17" ht="25.5">
      <c r="A22" s="40"/>
      <c r="B22" s="18" t="s">
        <v>259</v>
      </c>
      <c r="C22" s="63" t="s">
        <v>254</v>
      </c>
      <c r="D22" s="63"/>
      <c r="E22" s="18" t="s">
        <v>191</v>
      </c>
      <c r="F22" s="21"/>
      <c r="G22" s="63" t="s">
        <v>255</v>
      </c>
      <c r="H22" s="63"/>
      <c r="I22" s="20" t="s">
        <v>191</v>
      </c>
      <c r="J22" s="21"/>
      <c r="K22" s="63" t="s">
        <v>260</v>
      </c>
      <c r="L22" s="63"/>
      <c r="M22" s="20" t="s">
        <v>191</v>
      </c>
      <c r="N22" s="21"/>
      <c r="O22" s="63" t="s">
        <v>255</v>
      </c>
      <c r="P22" s="63"/>
      <c r="Q22" s="20" t="s">
        <v>191</v>
      </c>
    </row>
    <row r="23" spans="1:17">
      <c r="A23" s="40"/>
      <c r="B23" s="36" t="s">
        <v>89</v>
      </c>
      <c r="C23" s="72">
        <v>111</v>
      </c>
      <c r="D23" s="72"/>
      <c r="E23" s="34"/>
      <c r="F23" s="34"/>
      <c r="G23" s="72" t="s">
        <v>195</v>
      </c>
      <c r="H23" s="72"/>
      <c r="I23" s="34"/>
      <c r="J23" s="34"/>
      <c r="K23" s="72">
        <v>515</v>
      </c>
      <c r="L23" s="72"/>
      <c r="M23" s="34"/>
      <c r="N23" s="34"/>
      <c r="O23" s="72" t="s">
        <v>195</v>
      </c>
      <c r="P23" s="72"/>
      <c r="Q23" s="34"/>
    </row>
    <row r="24" spans="1:17" ht="15.75" thickBot="1">
      <c r="A24" s="40"/>
      <c r="B24" s="36"/>
      <c r="C24" s="101"/>
      <c r="D24" s="101"/>
      <c r="E24" s="66"/>
      <c r="F24" s="34"/>
      <c r="G24" s="101"/>
      <c r="H24" s="101"/>
      <c r="I24" s="66"/>
      <c r="J24" s="34"/>
      <c r="K24" s="101"/>
      <c r="L24" s="101"/>
      <c r="M24" s="66"/>
      <c r="N24" s="34"/>
      <c r="O24" s="101"/>
      <c r="P24" s="101"/>
      <c r="Q24" s="66"/>
    </row>
    <row r="25" spans="1:17" ht="26.25" thickBot="1">
      <c r="A25" s="40"/>
      <c r="B25" s="18" t="s">
        <v>261</v>
      </c>
      <c r="C25" s="97" t="s">
        <v>169</v>
      </c>
      <c r="D25" s="98" t="s">
        <v>262</v>
      </c>
      <c r="E25" s="97" t="s">
        <v>191</v>
      </c>
      <c r="F25" s="21"/>
      <c r="G25" s="97" t="s">
        <v>169</v>
      </c>
      <c r="H25" s="98" t="s">
        <v>255</v>
      </c>
      <c r="I25" s="97" t="s">
        <v>191</v>
      </c>
      <c r="J25" s="21"/>
      <c r="K25" s="99" t="s">
        <v>169</v>
      </c>
      <c r="L25" s="100" t="s">
        <v>263</v>
      </c>
      <c r="M25" s="99" t="s">
        <v>191</v>
      </c>
      <c r="N25" s="21"/>
      <c r="O25" s="99" t="s">
        <v>169</v>
      </c>
      <c r="P25" s="100" t="s">
        <v>255</v>
      </c>
      <c r="Q25" s="99" t="s">
        <v>191</v>
      </c>
    </row>
    <row r="26" spans="1:17" ht="15.75" thickTop="1">
      <c r="A26" s="40"/>
      <c r="B26" s="39"/>
      <c r="C26" s="39"/>
      <c r="D26" s="39"/>
      <c r="E26" s="39"/>
      <c r="F26" s="39"/>
      <c r="G26" s="39"/>
      <c r="H26" s="39"/>
      <c r="I26" s="39"/>
      <c r="J26" s="39"/>
      <c r="K26" s="39"/>
      <c r="L26" s="39"/>
      <c r="M26" s="39"/>
      <c r="N26" s="39"/>
      <c r="O26" s="39"/>
      <c r="P26" s="39"/>
      <c r="Q26" s="39"/>
    </row>
    <row r="27" spans="1:17">
      <c r="A27" s="40"/>
      <c r="B27" s="104" t="s">
        <v>264</v>
      </c>
      <c r="C27" s="104"/>
      <c r="D27" s="104"/>
      <c r="E27" s="104"/>
      <c r="F27" s="104"/>
      <c r="G27" s="104"/>
      <c r="H27" s="104"/>
      <c r="I27" s="104"/>
      <c r="J27" s="104"/>
      <c r="K27" s="104"/>
      <c r="L27" s="104"/>
      <c r="M27" s="104"/>
      <c r="N27" s="104"/>
      <c r="O27" s="104"/>
      <c r="P27" s="104"/>
      <c r="Q27" s="104"/>
    </row>
    <row r="28" spans="1:17">
      <c r="A28" s="40"/>
      <c r="B28" s="39"/>
      <c r="C28" s="39"/>
      <c r="D28" s="39"/>
      <c r="E28" s="39"/>
      <c r="F28" s="39"/>
      <c r="G28" s="39"/>
      <c r="H28" s="39"/>
      <c r="I28" s="39"/>
      <c r="J28" s="39"/>
      <c r="K28" s="39"/>
      <c r="L28" s="39"/>
      <c r="M28" s="39"/>
      <c r="N28" s="39"/>
      <c r="O28" s="39"/>
      <c r="P28" s="39"/>
      <c r="Q28" s="39"/>
    </row>
    <row r="29" spans="1:17" ht="25.5" customHeight="1">
      <c r="A29" s="40"/>
      <c r="B29" s="38" t="s">
        <v>265</v>
      </c>
      <c r="C29" s="38"/>
      <c r="D29" s="38"/>
      <c r="E29" s="38"/>
      <c r="F29" s="38"/>
      <c r="G29" s="38"/>
      <c r="H29" s="38"/>
      <c r="I29" s="38"/>
      <c r="J29" s="38"/>
      <c r="K29" s="38"/>
      <c r="L29" s="38"/>
      <c r="M29" s="38"/>
      <c r="N29" s="38"/>
      <c r="O29" s="38"/>
      <c r="P29" s="38"/>
      <c r="Q29" s="38"/>
    </row>
  </sheetData>
  <mergeCells count="90">
    <mergeCell ref="B8:Q8"/>
    <mergeCell ref="B9:Q9"/>
    <mergeCell ref="B26:Q26"/>
    <mergeCell ref="B27:Q27"/>
    <mergeCell ref="B28:Q28"/>
    <mergeCell ref="B29:Q29"/>
    <mergeCell ref="Q23:Q24"/>
    <mergeCell ref="A1:A2"/>
    <mergeCell ref="B1:Q1"/>
    <mergeCell ref="B2:Q2"/>
    <mergeCell ref="B3:Q3"/>
    <mergeCell ref="A4:A29"/>
    <mergeCell ref="B4:Q4"/>
    <mergeCell ref="B5:Q5"/>
    <mergeCell ref="B6:Q6"/>
    <mergeCell ref="B7:Q7"/>
    <mergeCell ref="I23:I24"/>
    <mergeCell ref="J23:J24"/>
    <mergeCell ref="K23:L24"/>
    <mergeCell ref="M23:M24"/>
    <mergeCell ref="N23:N24"/>
    <mergeCell ref="O23:P24"/>
    <mergeCell ref="Q20:Q21"/>
    <mergeCell ref="C22:D22"/>
    <mergeCell ref="G22:H22"/>
    <mergeCell ref="K22:L22"/>
    <mergeCell ref="O22:P22"/>
    <mergeCell ref="B23:B24"/>
    <mergeCell ref="C23:D24"/>
    <mergeCell ref="E23:E24"/>
    <mergeCell ref="F23:F24"/>
    <mergeCell ref="G23:H24"/>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3" width="36.5703125" customWidth="1"/>
    <col min="4" max="4" width="17.5703125" customWidth="1"/>
    <col min="5" max="5" width="6.85546875" customWidth="1"/>
    <col min="6" max="6" width="36.5703125" customWidth="1"/>
    <col min="7" max="7" width="33.28515625" customWidth="1"/>
    <col min="8" max="8" width="17.5703125" customWidth="1"/>
    <col min="9" max="9" width="36.5703125" customWidth="1"/>
    <col min="10" max="10" width="8.7109375" customWidth="1"/>
    <col min="11" max="12" width="17.5703125" customWidth="1"/>
    <col min="13" max="13" width="6.85546875" customWidth="1"/>
    <col min="14" max="14" width="28.85546875" customWidth="1"/>
    <col min="15" max="15" width="8.7109375" customWidth="1"/>
    <col min="16" max="16" width="17.5703125" customWidth="1"/>
    <col min="17" max="17" width="36.5703125" customWidth="1"/>
  </cols>
  <sheetData>
    <row r="1" spans="1:17" ht="15" customHeight="1">
      <c r="A1" s="7" t="s">
        <v>2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7</v>
      </c>
      <c r="B3" s="39" t="s">
        <v>5</v>
      </c>
      <c r="C3" s="39"/>
      <c r="D3" s="39"/>
      <c r="E3" s="39"/>
      <c r="F3" s="39"/>
      <c r="G3" s="39"/>
      <c r="H3" s="39"/>
      <c r="I3" s="39"/>
      <c r="J3" s="39"/>
      <c r="K3" s="39"/>
      <c r="L3" s="39"/>
      <c r="M3" s="39"/>
      <c r="N3" s="39"/>
      <c r="O3" s="39"/>
      <c r="P3" s="39"/>
      <c r="Q3" s="39"/>
    </row>
    <row r="4" spans="1:17" ht="15" customHeight="1">
      <c r="A4" s="40" t="s">
        <v>266</v>
      </c>
      <c r="B4" s="39" t="s">
        <v>5</v>
      </c>
      <c r="C4" s="39"/>
      <c r="D4" s="39"/>
      <c r="E4" s="39"/>
      <c r="F4" s="39"/>
      <c r="G4" s="39"/>
      <c r="H4" s="39"/>
      <c r="I4" s="39"/>
      <c r="J4" s="39"/>
      <c r="K4" s="39"/>
      <c r="L4" s="39"/>
      <c r="M4" s="39"/>
      <c r="N4" s="39"/>
      <c r="O4" s="39"/>
      <c r="P4" s="39"/>
      <c r="Q4" s="39"/>
    </row>
    <row r="5" spans="1:17">
      <c r="A5" s="40"/>
      <c r="B5" s="41" t="s">
        <v>266</v>
      </c>
      <c r="C5" s="41"/>
      <c r="D5" s="41"/>
      <c r="E5" s="41"/>
      <c r="F5" s="41"/>
      <c r="G5" s="41"/>
      <c r="H5" s="41"/>
      <c r="I5" s="41"/>
      <c r="J5" s="41"/>
      <c r="K5" s="41"/>
      <c r="L5" s="41"/>
      <c r="M5" s="41"/>
      <c r="N5" s="41"/>
      <c r="O5" s="41"/>
      <c r="P5" s="41"/>
      <c r="Q5" s="41"/>
    </row>
    <row r="6" spans="1:17">
      <c r="A6" s="40"/>
      <c r="B6" s="104" t="s">
        <v>268</v>
      </c>
      <c r="C6" s="104"/>
      <c r="D6" s="104"/>
      <c r="E6" s="104"/>
      <c r="F6" s="104"/>
      <c r="G6" s="104"/>
      <c r="H6" s="104"/>
      <c r="I6" s="104"/>
      <c r="J6" s="104"/>
      <c r="K6" s="104"/>
      <c r="L6" s="104"/>
      <c r="M6" s="104"/>
      <c r="N6" s="104"/>
      <c r="O6" s="104"/>
      <c r="P6" s="104"/>
      <c r="Q6" s="104"/>
    </row>
    <row r="7" spans="1:17" ht="51" customHeight="1">
      <c r="A7" s="40"/>
      <c r="B7" s="34" t="s">
        <v>269</v>
      </c>
      <c r="C7" s="34"/>
      <c r="D7" s="34"/>
      <c r="E7" s="34"/>
      <c r="F7" s="34"/>
      <c r="G7" s="34"/>
      <c r="H7" s="34"/>
      <c r="I7" s="34"/>
      <c r="J7" s="34"/>
      <c r="K7" s="34"/>
      <c r="L7" s="34"/>
      <c r="M7" s="34"/>
      <c r="N7" s="34"/>
      <c r="O7" s="34"/>
      <c r="P7" s="34"/>
      <c r="Q7" s="34"/>
    </row>
    <row r="8" spans="1:17">
      <c r="A8" s="40"/>
      <c r="B8" s="34" t="s">
        <v>270</v>
      </c>
      <c r="C8" s="34"/>
      <c r="D8" s="34"/>
      <c r="E8" s="34"/>
      <c r="F8" s="34"/>
      <c r="G8" s="34"/>
      <c r="H8" s="34"/>
      <c r="I8" s="34"/>
      <c r="J8" s="34"/>
      <c r="K8" s="34"/>
      <c r="L8" s="34"/>
      <c r="M8" s="34"/>
      <c r="N8" s="34"/>
      <c r="O8" s="34"/>
      <c r="P8" s="34"/>
      <c r="Q8" s="34"/>
    </row>
    <row r="9" spans="1:17">
      <c r="A9" s="40"/>
      <c r="B9" s="30"/>
      <c r="C9" s="30"/>
      <c r="D9" s="30"/>
      <c r="E9" s="30"/>
      <c r="F9" s="30"/>
      <c r="G9" s="30"/>
      <c r="H9" s="30"/>
      <c r="I9" s="30"/>
      <c r="J9" s="30"/>
      <c r="K9" s="30"/>
      <c r="L9" s="30"/>
      <c r="M9" s="30"/>
      <c r="N9" s="30"/>
      <c r="O9" s="30"/>
    </row>
    <row r="10" spans="1:17">
      <c r="A10" s="40"/>
      <c r="B10" s="14"/>
      <c r="C10" s="14"/>
      <c r="D10" s="14"/>
      <c r="E10" s="14"/>
      <c r="F10" s="14"/>
      <c r="G10" s="14"/>
      <c r="H10" s="14"/>
      <c r="I10" s="14"/>
      <c r="J10" s="14"/>
      <c r="K10" s="14"/>
      <c r="L10" s="14"/>
      <c r="M10" s="14"/>
      <c r="N10" s="14"/>
      <c r="O10" s="14"/>
    </row>
    <row r="11" spans="1:17" ht="15.75" thickBot="1">
      <c r="A11" s="40"/>
      <c r="B11" s="15"/>
      <c r="C11" s="31" t="s">
        <v>149</v>
      </c>
      <c r="D11" s="31"/>
      <c r="E11" s="31"/>
      <c r="F11" s="31"/>
      <c r="G11" s="31"/>
      <c r="H11" s="31"/>
      <c r="I11" s="31"/>
      <c r="J11" s="31"/>
      <c r="K11" s="31"/>
      <c r="L11" s="31"/>
      <c r="M11" s="31"/>
      <c r="N11" s="31"/>
      <c r="O11" s="31"/>
    </row>
    <row r="12" spans="1:17" ht="15.75" thickBot="1">
      <c r="A12" s="40"/>
      <c r="B12" s="15"/>
      <c r="C12" s="105">
        <v>41182</v>
      </c>
      <c r="D12" s="105"/>
      <c r="E12" s="105"/>
      <c r="F12" s="105"/>
      <c r="G12" s="105"/>
      <c r="H12" s="105"/>
      <c r="I12" s="12"/>
      <c r="J12" s="105">
        <v>41547</v>
      </c>
      <c r="K12" s="105"/>
      <c r="L12" s="105"/>
      <c r="M12" s="105"/>
      <c r="N12" s="105"/>
      <c r="O12" s="105"/>
    </row>
    <row r="13" spans="1:17">
      <c r="A13" s="40"/>
      <c r="B13" s="32"/>
      <c r="C13" s="33" t="s">
        <v>271</v>
      </c>
      <c r="D13" s="33"/>
      <c r="E13" s="33"/>
      <c r="F13" s="35"/>
      <c r="G13" s="33" t="s">
        <v>273</v>
      </c>
      <c r="H13" s="33"/>
      <c r="I13" s="34"/>
      <c r="J13" s="33" t="s">
        <v>271</v>
      </c>
      <c r="K13" s="33"/>
      <c r="L13" s="33"/>
      <c r="M13" s="35"/>
      <c r="N13" s="33" t="s">
        <v>273</v>
      </c>
      <c r="O13" s="33"/>
    </row>
    <row r="14" spans="1:17">
      <c r="A14" s="40"/>
      <c r="B14" s="32"/>
      <c r="C14" s="44" t="s">
        <v>272</v>
      </c>
      <c r="D14" s="44"/>
      <c r="E14" s="44"/>
      <c r="F14" s="34"/>
      <c r="G14" s="44" t="s">
        <v>274</v>
      </c>
      <c r="H14" s="44"/>
      <c r="I14" s="34"/>
      <c r="J14" s="44" t="s">
        <v>272</v>
      </c>
      <c r="K14" s="44"/>
      <c r="L14" s="44"/>
      <c r="M14" s="34"/>
      <c r="N14" s="44" t="s">
        <v>274</v>
      </c>
      <c r="O14" s="44"/>
    </row>
    <row r="15" spans="1:17" ht="15.75" thickBot="1">
      <c r="A15" s="40"/>
      <c r="B15" s="32"/>
      <c r="C15" s="71"/>
      <c r="D15" s="71"/>
      <c r="E15" s="71"/>
      <c r="F15" s="34"/>
      <c r="G15" s="31" t="s">
        <v>275</v>
      </c>
      <c r="H15" s="31"/>
      <c r="I15" s="34"/>
      <c r="J15" s="71"/>
      <c r="K15" s="71"/>
      <c r="L15" s="71"/>
      <c r="M15" s="34"/>
      <c r="N15" s="31" t="s">
        <v>275</v>
      </c>
      <c r="O15" s="31"/>
    </row>
    <row r="16" spans="1:17">
      <c r="A16" s="40"/>
      <c r="B16" s="45" t="s">
        <v>276</v>
      </c>
      <c r="C16" s="46" t="s">
        <v>169</v>
      </c>
      <c r="D16" s="63">
        <v>141</v>
      </c>
      <c r="E16" s="50"/>
      <c r="F16" s="52"/>
      <c r="G16" s="48">
        <v>80727</v>
      </c>
      <c r="H16" s="50"/>
      <c r="I16" s="52"/>
      <c r="J16" s="46" t="s">
        <v>169</v>
      </c>
      <c r="K16" s="63">
        <v>141</v>
      </c>
      <c r="L16" s="50"/>
      <c r="M16" s="52"/>
      <c r="N16" s="48">
        <v>80727</v>
      </c>
      <c r="O16" s="50"/>
    </row>
    <row r="17" spans="1:17">
      <c r="A17" s="40"/>
      <c r="B17" s="45"/>
      <c r="C17" s="47"/>
      <c r="D17" s="64"/>
      <c r="E17" s="51"/>
      <c r="F17" s="52"/>
      <c r="G17" s="49"/>
      <c r="H17" s="51"/>
      <c r="I17" s="52"/>
      <c r="J17" s="47"/>
      <c r="K17" s="64"/>
      <c r="L17" s="51"/>
      <c r="M17" s="52"/>
      <c r="N17" s="49"/>
      <c r="O17" s="51"/>
    </row>
    <row r="18" spans="1:17">
      <c r="A18" s="40"/>
      <c r="B18" s="88" t="s">
        <v>277</v>
      </c>
      <c r="C18" s="72" t="s">
        <v>195</v>
      </c>
      <c r="D18" s="72"/>
      <c r="E18" s="34"/>
      <c r="F18" s="34"/>
      <c r="G18" s="72" t="s">
        <v>195</v>
      </c>
      <c r="H18" s="34"/>
      <c r="I18" s="34"/>
      <c r="J18" s="72" t="s">
        <v>195</v>
      </c>
      <c r="K18" s="72"/>
      <c r="L18" s="34"/>
      <c r="M18" s="34"/>
      <c r="N18" s="72" t="s">
        <v>195</v>
      </c>
      <c r="O18" s="34"/>
    </row>
    <row r="19" spans="1:17">
      <c r="A19" s="40"/>
      <c r="B19" s="88"/>
      <c r="C19" s="72"/>
      <c r="D19" s="72"/>
      <c r="E19" s="34"/>
      <c r="F19" s="34"/>
      <c r="G19" s="72"/>
      <c r="H19" s="34"/>
      <c r="I19" s="34"/>
      <c r="J19" s="72"/>
      <c r="K19" s="72"/>
      <c r="L19" s="34"/>
      <c r="M19" s="34"/>
      <c r="N19" s="72"/>
      <c r="O19" s="34"/>
    </row>
    <row r="20" spans="1:17">
      <c r="A20" s="40"/>
      <c r="B20" s="106" t="s">
        <v>278</v>
      </c>
      <c r="C20" s="73" t="s">
        <v>195</v>
      </c>
      <c r="D20" s="73"/>
      <c r="E20" s="52"/>
      <c r="F20" s="52"/>
      <c r="G20" s="73" t="s">
        <v>195</v>
      </c>
      <c r="H20" s="52"/>
      <c r="I20" s="52"/>
      <c r="J20" s="73" t="s">
        <v>195</v>
      </c>
      <c r="K20" s="73"/>
      <c r="L20" s="52"/>
      <c r="M20" s="52"/>
      <c r="N20" s="73" t="s">
        <v>195</v>
      </c>
      <c r="O20" s="52"/>
    </row>
    <row r="21" spans="1:17">
      <c r="A21" s="40"/>
      <c r="B21" s="106"/>
      <c r="C21" s="73"/>
      <c r="D21" s="73"/>
      <c r="E21" s="52"/>
      <c r="F21" s="52"/>
      <c r="G21" s="73"/>
      <c r="H21" s="52"/>
      <c r="I21" s="52"/>
      <c r="J21" s="73"/>
      <c r="K21" s="73"/>
      <c r="L21" s="52"/>
      <c r="M21" s="52"/>
      <c r="N21" s="73"/>
      <c r="O21" s="52"/>
    </row>
    <row r="22" spans="1:17">
      <c r="A22" s="40"/>
      <c r="B22" s="88" t="s">
        <v>279</v>
      </c>
      <c r="C22" s="72" t="s">
        <v>195</v>
      </c>
      <c r="D22" s="72"/>
      <c r="E22" s="34"/>
      <c r="F22" s="34"/>
      <c r="G22" s="72" t="s">
        <v>195</v>
      </c>
      <c r="H22" s="34"/>
      <c r="I22" s="34"/>
      <c r="J22" s="72" t="s">
        <v>195</v>
      </c>
      <c r="K22" s="72"/>
      <c r="L22" s="34"/>
      <c r="M22" s="34"/>
      <c r="N22" s="72" t="s">
        <v>195</v>
      </c>
      <c r="O22" s="34"/>
    </row>
    <row r="23" spans="1:17">
      <c r="A23" s="40"/>
      <c r="B23" s="88"/>
      <c r="C23" s="72"/>
      <c r="D23" s="72"/>
      <c r="E23" s="34"/>
      <c r="F23" s="34"/>
      <c r="G23" s="72"/>
      <c r="H23" s="34"/>
      <c r="I23" s="34"/>
      <c r="J23" s="72"/>
      <c r="K23" s="72"/>
      <c r="L23" s="34"/>
      <c r="M23" s="34"/>
      <c r="N23" s="72"/>
      <c r="O23" s="34"/>
    </row>
    <row r="24" spans="1:17">
      <c r="A24" s="40"/>
      <c r="B24" s="106" t="s">
        <v>280</v>
      </c>
      <c r="C24" s="73" t="s">
        <v>195</v>
      </c>
      <c r="D24" s="73"/>
      <c r="E24" s="52"/>
      <c r="F24" s="52"/>
      <c r="G24" s="73" t="s">
        <v>195</v>
      </c>
      <c r="H24" s="52"/>
      <c r="I24" s="52"/>
      <c r="J24" s="73" t="s">
        <v>195</v>
      </c>
      <c r="K24" s="73"/>
      <c r="L24" s="52"/>
      <c r="M24" s="52"/>
      <c r="N24" s="73" t="s">
        <v>195</v>
      </c>
      <c r="O24" s="52"/>
    </row>
    <row r="25" spans="1:17" ht="15.75" thickBot="1">
      <c r="A25" s="40"/>
      <c r="B25" s="106"/>
      <c r="C25" s="74"/>
      <c r="D25" s="74"/>
      <c r="E25" s="56"/>
      <c r="F25" s="52"/>
      <c r="G25" s="74"/>
      <c r="H25" s="56"/>
      <c r="I25" s="52"/>
      <c r="J25" s="74"/>
      <c r="K25" s="74"/>
      <c r="L25" s="56"/>
      <c r="M25" s="52"/>
      <c r="N25" s="74"/>
      <c r="O25" s="56"/>
    </row>
    <row r="26" spans="1:17">
      <c r="A26" s="40"/>
      <c r="B26" s="36" t="s">
        <v>281</v>
      </c>
      <c r="C26" s="57" t="s">
        <v>169</v>
      </c>
      <c r="D26" s="76">
        <v>141</v>
      </c>
      <c r="E26" s="35"/>
      <c r="F26" s="34"/>
      <c r="G26" s="59">
        <v>80727</v>
      </c>
      <c r="H26" s="35"/>
      <c r="I26" s="34"/>
      <c r="J26" s="57" t="s">
        <v>169</v>
      </c>
      <c r="K26" s="76">
        <v>141</v>
      </c>
      <c r="L26" s="35"/>
      <c r="M26" s="34"/>
      <c r="N26" s="59">
        <v>80727</v>
      </c>
      <c r="O26" s="35"/>
    </row>
    <row r="27" spans="1:17" ht="15.75" thickBot="1">
      <c r="A27" s="40"/>
      <c r="B27" s="36"/>
      <c r="C27" s="58"/>
      <c r="D27" s="77"/>
      <c r="E27" s="61"/>
      <c r="F27" s="34"/>
      <c r="G27" s="60"/>
      <c r="H27" s="61"/>
      <c r="I27" s="34"/>
      <c r="J27" s="58"/>
      <c r="K27" s="77"/>
      <c r="L27" s="61"/>
      <c r="M27" s="34"/>
      <c r="N27" s="60"/>
      <c r="O27" s="61"/>
    </row>
    <row r="28" spans="1:17" ht="15.75" thickTop="1">
      <c r="A28" s="40"/>
      <c r="B28" s="34" t="s">
        <v>282</v>
      </c>
      <c r="C28" s="34"/>
      <c r="D28" s="34"/>
      <c r="E28" s="34"/>
      <c r="F28" s="34"/>
      <c r="G28" s="34"/>
      <c r="H28" s="34"/>
      <c r="I28" s="34"/>
      <c r="J28" s="34"/>
      <c r="K28" s="34"/>
      <c r="L28" s="34"/>
      <c r="M28" s="34"/>
      <c r="N28" s="34"/>
      <c r="O28" s="34"/>
      <c r="P28" s="34"/>
      <c r="Q28" s="34"/>
    </row>
    <row r="29" spans="1:17">
      <c r="A29" s="40"/>
      <c r="B29" s="30"/>
      <c r="C29" s="30"/>
      <c r="D29" s="30"/>
      <c r="E29" s="30"/>
      <c r="F29" s="30"/>
      <c r="G29" s="30"/>
      <c r="H29" s="30"/>
      <c r="I29" s="30"/>
      <c r="J29" s="30"/>
      <c r="K29" s="30"/>
      <c r="L29" s="30"/>
      <c r="M29" s="30"/>
      <c r="N29" s="30"/>
      <c r="O29" s="30"/>
    </row>
    <row r="30" spans="1:17">
      <c r="A30" s="40"/>
      <c r="B30" s="14"/>
      <c r="C30" s="14"/>
      <c r="D30" s="14"/>
      <c r="E30" s="14"/>
      <c r="F30" s="14"/>
      <c r="G30" s="14"/>
      <c r="H30" s="14"/>
      <c r="I30" s="14"/>
      <c r="J30" s="14"/>
      <c r="K30" s="14"/>
      <c r="L30" s="14"/>
      <c r="M30" s="14"/>
      <c r="N30" s="14"/>
      <c r="O30" s="14"/>
    </row>
    <row r="31" spans="1:17" ht="15.75" thickBot="1">
      <c r="A31" s="40"/>
      <c r="B31" s="15"/>
      <c r="C31" s="31" t="s">
        <v>150</v>
      </c>
      <c r="D31" s="31"/>
      <c r="E31" s="31"/>
      <c r="F31" s="31"/>
      <c r="G31" s="31"/>
      <c r="H31" s="31"/>
      <c r="I31" s="31"/>
      <c r="J31" s="31"/>
      <c r="K31" s="31"/>
      <c r="L31" s="31"/>
      <c r="M31" s="31"/>
      <c r="N31" s="31"/>
      <c r="O31" s="31"/>
    </row>
    <row r="32" spans="1:17" ht="15.75" thickBot="1">
      <c r="A32" s="40"/>
      <c r="B32" s="15"/>
      <c r="C32" s="105">
        <v>41182</v>
      </c>
      <c r="D32" s="105"/>
      <c r="E32" s="105"/>
      <c r="F32" s="105"/>
      <c r="G32" s="105"/>
      <c r="H32" s="105"/>
      <c r="I32" s="12"/>
      <c r="J32" s="105">
        <v>41547</v>
      </c>
      <c r="K32" s="105"/>
      <c r="L32" s="105"/>
      <c r="M32" s="105"/>
      <c r="N32" s="105"/>
      <c r="O32" s="105"/>
    </row>
    <row r="33" spans="1:17">
      <c r="A33" s="40"/>
      <c r="B33" s="32"/>
      <c r="C33" s="33" t="s">
        <v>271</v>
      </c>
      <c r="D33" s="33"/>
      <c r="E33" s="33"/>
      <c r="F33" s="35"/>
      <c r="G33" s="33" t="s">
        <v>273</v>
      </c>
      <c r="H33" s="33"/>
      <c r="I33" s="34"/>
      <c r="J33" s="33" t="s">
        <v>271</v>
      </c>
      <c r="K33" s="33"/>
      <c r="L33" s="33"/>
      <c r="M33" s="35"/>
      <c r="N33" s="33" t="s">
        <v>273</v>
      </c>
      <c r="O33" s="33"/>
    </row>
    <row r="34" spans="1:17">
      <c r="A34" s="40"/>
      <c r="B34" s="32"/>
      <c r="C34" s="44" t="s">
        <v>272</v>
      </c>
      <c r="D34" s="44"/>
      <c r="E34" s="44"/>
      <c r="F34" s="34"/>
      <c r="G34" s="44" t="s">
        <v>274</v>
      </c>
      <c r="H34" s="44"/>
      <c r="I34" s="34"/>
      <c r="J34" s="44" t="s">
        <v>272</v>
      </c>
      <c r="K34" s="44"/>
      <c r="L34" s="44"/>
      <c r="M34" s="34"/>
      <c r="N34" s="44" t="s">
        <v>274</v>
      </c>
      <c r="O34" s="44"/>
    </row>
    <row r="35" spans="1:17" ht="15.75" thickBot="1">
      <c r="A35" s="40"/>
      <c r="B35" s="32"/>
      <c r="C35" s="71"/>
      <c r="D35" s="71"/>
      <c r="E35" s="71"/>
      <c r="F35" s="34"/>
      <c r="G35" s="31" t="s">
        <v>275</v>
      </c>
      <c r="H35" s="31"/>
      <c r="I35" s="34"/>
      <c r="J35" s="71"/>
      <c r="K35" s="71"/>
      <c r="L35" s="71"/>
      <c r="M35" s="34"/>
      <c r="N35" s="31" t="s">
        <v>275</v>
      </c>
      <c r="O35" s="31"/>
    </row>
    <row r="36" spans="1:17">
      <c r="A36" s="40"/>
      <c r="B36" s="45" t="s">
        <v>283</v>
      </c>
      <c r="C36" s="46" t="s">
        <v>169</v>
      </c>
      <c r="D36" s="63">
        <v>355</v>
      </c>
      <c r="E36" s="50"/>
      <c r="F36" s="52"/>
      <c r="G36" s="48">
        <v>201817</v>
      </c>
      <c r="H36" s="50"/>
      <c r="I36" s="52"/>
      <c r="J36" s="46" t="s">
        <v>169</v>
      </c>
      <c r="K36" s="63">
        <v>141</v>
      </c>
      <c r="L36" s="50"/>
      <c r="M36" s="52"/>
      <c r="N36" s="48">
        <v>80727</v>
      </c>
      <c r="O36" s="50"/>
    </row>
    <row r="37" spans="1:17">
      <c r="A37" s="40"/>
      <c r="B37" s="45"/>
      <c r="C37" s="47"/>
      <c r="D37" s="64"/>
      <c r="E37" s="51"/>
      <c r="F37" s="52"/>
      <c r="G37" s="49"/>
      <c r="H37" s="51"/>
      <c r="I37" s="52"/>
      <c r="J37" s="47"/>
      <c r="K37" s="64"/>
      <c r="L37" s="51"/>
      <c r="M37" s="52"/>
      <c r="N37" s="49"/>
      <c r="O37" s="51"/>
    </row>
    <row r="38" spans="1:17">
      <c r="A38" s="40"/>
      <c r="B38" s="88" t="s">
        <v>277</v>
      </c>
      <c r="C38" s="72" t="s">
        <v>242</v>
      </c>
      <c r="D38" s="72"/>
      <c r="E38" s="36" t="s">
        <v>191</v>
      </c>
      <c r="F38" s="34"/>
      <c r="G38" s="72" t="s">
        <v>284</v>
      </c>
      <c r="H38" s="36" t="s">
        <v>191</v>
      </c>
      <c r="I38" s="34"/>
      <c r="J38" s="72" t="s">
        <v>195</v>
      </c>
      <c r="K38" s="72"/>
      <c r="L38" s="34"/>
      <c r="M38" s="34"/>
      <c r="N38" s="72" t="s">
        <v>195</v>
      </c>
      <c r="O38" s="34"/>
    </row>
    <row r="39" spans="1:17">
      <c r="A39" s="40"/>
      <c r="B39" s="88"/>
      <c r="C39" s="72"/>
      <c r="D39" s="72"/>
      <c r="E39" s="36"/>
      <c r="F39" s="34"/>
      <c r="G39" s="72"/>
      <c r="H39" s="36"/>
      <c r="I39" s="34"/>
      <c r="J39" s="72"/>
      <c r="K39" s="72"/>
      <c r="L39" s="34"/>
      <c r="M39" s="34"/>
      <c r="N39" s="72"/>
      <c r="O39" s="34"/>
    </row>
    <row r="40" spans="1:17">
      <c r="A40" s="40"/>
      <c r="B40" s="106" t="s">
        <v>278</v>
      </c>
      <c r="C40" s="73" t="s">
        <v>285</v>
      </c>
      <c r="D40" s="73"/>
      <c r="E40" s="45" t="s">
        <v>191</v>
      </c>
      <c r="F40" s="52"/>
      <c r="G40" s="73" t="s">
        <v>286</v>
      </c>
      <c r="H40" s="45" t="s">
        <v>191</v>
      </c>
      <c r="I40" s="52"/>
      <c r="J40" s="73" t="s">
        <v>195</v>
      </c>
      <c r="K40" s="73"/>
      <c r="L40" s="52"/>
      <c r="M40" s="52"/>
      <c r="N40" s="73" t="s">
        <v>195</v>
      </c>
      <c r="O40" s="52"/>
    </row>
    <row r="41" spans="1:17">
      <c r="A41" s="40"/>
      <c r="B41" s="106"/>
      <c r="C41" s="73"/>
      <c r="D41" s="73"/>
      <c r="E41" s="45"/>
      <c r="F41" s="52"/>
      <c r="G41" s="73"/>
      <c r="H41" s="45"/>
      <c r="I41" s="52"/>
      <c r="J41" s="73"/>
      <c r="K41" s="73"/>
      <c r="L41" s="52"/>
      <c r="M41" s="52"/>
      <c r="N41" s="73"/>
      <c r="O41" s="52"/>
    </row>
    <row r="42" spans="1:17">
      <c r="A42" s="40"/>
      <c r="B42" s="88" t="s">
        <v>279</v>
      </c>
      <c r="C42" s="72" t="s">
        <v>287</v>
      </c>
      <c r="D42" s="72"/>
      <c r="E42" s="36" t="s">
        <v>191</v>
      </c>
      <c r="F42" s="34"/>
      <c r="G42" s="72" t="s">
        <v>288</v>
      </c>
      <c r="H42" s="36" t="s">
        <v>191</v>
      </c>
      <c r="I42" s="34"/>
      <c r="J42" s="72" t="s">
        <v>195</v>
      </c>
      <c r="K42" s="72"/>
      <c r="L42" s="34"/>
      <c r="M42" s="34"/>
      <c r="N42" s="72" t="s">
        <v>195</v>
      </c>
      <c r="O42" s="34"/>
    </row>
    <row r="43" spans="1:17">
      <c r="A43" s="40"/>
      <c r="B43" s="88"/>
      <c r="C43" s="72"/>
      <c r="D43" s="72"/>
      <c r="E43" s="36"/>
      <c r="F43" s="34"/>
      <c r="G43" s="72"/>
      <c r="H43" s="36"/>
      <c r="I43" s="34"/>
      <c r="J43" s="72"/>
      <c r="K43" s="72"/>
      <c r="L43" s="34"/>
      <c r="M43" s="34"/>
      <c r="N43" s="72"/>
      <c r="O43" s="34"/>
    </row>
    <row r="44" spans="1:17">
      <c r="A44" s="40"/>
      <c r="B44" s="106" t="s">
        <v>280</v>
      </c>
      <c r="C44" s="73" t="s">
        <v>289</v>
      </c>
      <c r="D44" s="73"/>
      <c r="E44" s="45" t="s">
        <v>191</v>
      </c>
      <c r="F44" s="52"/>
      <c r="G44" s="73" t="s">
        <v>195</v>
      </c>
      <c r="H44" s="52"/>
      <c r="I44" s="52"/>
      <c r="J44" s="73" t="s">
        <v>195</v>
      </c>
      <c r="K44" s="73"/>
      <c r="L44" s="52"/>
      <c r="M44" s="52"/>
      <c r="N44" s="73" t="s">
        <v>195</v>
      </c>
      <c r="O44" s="52"/>
    </row>
    <row r="45" spans="1:17" ht="15.75" thickBot="1">
      <c r="A45" s="40"/>
      <c r="B45" s="106"/>
      <c r="C45" s="74"/>
      <c r="D45" s="74"/>
      <c r="E45" s="107"/>
      <c r="F45" s="52"/>
      <c r="G45" s="74"/>
      <c r="H45" s="56"/>
      <c r="I45" s="52"/>
      <c r="J45" s="74"/>
      <c r="K45" s="74"/>
      <c r="L45" s="56"/>
      <c r="M45" s="52"/>
      <c r="N45" s="74"/>
      <c r="O45" s="56"/>
    </row>
    <row r="46" spans="1:17">
      <c r="A46" s="40"/>
      <c r="B46" s="36" t="s">
        <v>281</v>
      </c>
      <c r="C46" s="57" t="s">
        <v>169</v>
      </c>
      <c r="D46" s="76">
        <v>141</v>
      </c>
      <c r="E46" s="35"/>
      <c r="F46" s="34"/>
      <c r="G46" s="59">
        <v>80727</v>
      </c>
      <c r="H46" s="35"/>
      <c r="I46" s="34"/>
      <c r="J46" s="57" t="s">
        <v>169</v>
      </c>
      <c r="K46" s="76">
        <v>141</v>
      </c>
      <c r="L46" s="35"/>
      <c r="M46" s="34"/>
      <c r="N46" s="59">
        <v>80727</v>
      </c>
      <c r="O46" s="35"/>
    </row>
    <row r="47" spans="1:17" ht="15.75" thickBot="1">
      <c r="A47" s="40"/>
      <c r="B47" s="36"/>
      <c r="C47" s="58"/>
      <c r="D47" s="77"/>
      <c r="E47" s="61"/>
      <c r="F47" s="34"/>
      <c r="G47" s="60"/>
      <c r="H47" s="61"/>
      <c r="I47" s="34"/>
      <c r="J47" s="58"/>
      <c r="K47" s="77"/>
      <c r="L47" s="61"/>
      <c r="M47" s="34"/>
      <c r="N47" s="60"/>
      <c r="O47" s="61"/>
    </row>
    <row r="48" spans="1:17" ht="51" customHeight="1" thickTop="1">
      <c r="A48" s="40"/>
      <c r="B48" s="34" t="s">
        <v>290</v>
      </c>
      <c r="C48" s="34"/>
      <c r="D48" s="34"/>
      <c r="E48" s="34"/>
      <c r="F48" s="34"/>
      <c r="G48" s="34"/>
      <c r="H48" s="34"/>
      <c r="I48" s="34"/>
      <c r="J48" s="34"/>
      <c r="K48" s="34"/>
      <c r="L48" s="34"/>
      <c r="M48" s="34"/>
      <c r="N48" s="34"/>
      <c r="O48" s="34"/>
      <c r="P48" s="34"/>
      <c r="Q48" s="34"/>
    </row>
    <row r="49" spans="1:17">
      <c r="A49" s="40"/>
      <c r="B49" s="30"/>
      <c r="C49" s="30"/>
      <c r="D49" s="30"/>
    </row>
    <row r="50" spans="1:17">
      <c r="A50" s="40"/>
      <c r="B50" s="14"/>
      <c r="C50" s="14"/>
      <c r="D50" s="14"/>
    </row>
    <row r="51" spans="1:17">
      <c r="A51" s="40"/>
      <c r="B51" s="32"/>
      <c r="C51" s="44" t="s">
        <v>151</v>
      </c>
      <c r="D51" s="44"/>
    </row>
    <row r="52" spans="1:17" ht="15.75" thickBot="1">
      <c r="A52" s="40"/>
      <c r="B52" s="32"/>
      <c r="C52" s="31">
        <v>2013</v>
      </c>
      <c r="D52" s="31"/>
    </row>
    <row r="53" spans="1:17">
      <c r="A53" s="40"/>
      <c r="B53" s="45" t="s">
        <v>291</v>
      </c>
      <c r="C53" s="63" t="s">
        <v>292</v>
      </c>
      <c r="D53" s="50"/>
    </row>
    <row r="54" spans="1:17">
      <c r="A54" s="40"/>
      <c r="B54" s="45"/>
      <c r="C54" s="64"/>
      <c r="D54" s="51"/>
    </row>
    <row r="55" spans="1:17">
      <c r="A55" s="40"/>
      <c r="B55" s="24" t="s">
        <v>293</v>
      </c>
      <c r="C55" s="25">
        <v>24.72</v>
      </c>
      <c r="D55" s="24" t="s">
        <v>153</v>
      </c>
    </row>
    <row r="56" spans="1:17">
      <c r="A56" s="40"/>
      <c r="B56" s="18" t="s">
        <v>294</v>
      </c>
      <c r="C56" s="27">
        <v>0.33</v>
      </c>
      <c r="D56" s="18" t="s">
        <v>153</v>
      </c>
    </row>
    <row r="57" spans="1:17">
      <c r="A57" s="40"/>
      <c r="B57" s="24" t="s">
        <v>295</v>
      </c>
      <c r="C57" s="25" t="s">
        <v>195</v>
      </c>
      <c r="D57" s="24" t="s">
        <v>153</v>
      </c>
    </row>
    <row r="58" spans="1:17" ht="25.5" customHeight="1">
      <c r="A58" s="40"/>
      <c r="B58" s="34" t="s">
        <v>296</v>
      </c>
      <c r="C58" s="34"/>
      <c r="D58" s="34"/>
      <c r="E58" s="34"/>
      <c r="F58" s="34"/>
      <c r="G58" s="34"/>
      <c r="H58" s="34"/>
      <c r="I58" s="34"/>
      <c r="J58" s="34"/>
      <c r="K58" s="34"/>
      <c r="L58" s="34"/>
      <c r="M58" s="34"/>
      <c r="N58" s="34"/>
      <c r="O58" s="34"/>
      <c r="P58" s="34"/>
      <c r="Q58" s="34"/>
    </row>
    <row r="59" spans="1:17" ht="25.5" customHeight="1">
      <c r="A59" s="40"/>
      <c r="B59" s="34" t="s">
        <v>297</v>
      </c>
      <c r="C59" s="34"/>
      <c r="D59" s="34"/>
      <c r="E59" s="34"/>
      <c r="F59" s="34"/>
      <c r="G59" s="34"/>
      <c r="H59" s="34"/>
      <c r="I59" s="34"/>
      <c r="J59" s="34"/>
      <c r="K59" s="34"/>
      <c r="L59" s="34"/>
      <c r="M59" s="34"/>
      <c r="N59" s="34"/>
      <c r="O59" s="34"/>
      <c r="P59" s="34"/>
      <c r="Q59" s="34"/>
    </row>
    <row r="60" spans="1:17">
      <c r="A60" s="40"/>
      <c r="B60" s="34" t="s">
        <v>298</v>
      </c>
      <c r="C60" s="34"/>
      <c r="D60" s="34"/>
      <c r="E60" s="34"/>
      <c r="F60" s="34"/>
      <c r="G60" s="34"/>
      <c r="H60" s="34"/>
      <c r="I60" s="34"/>
      <c r="J60" s="34"/>
      <c r="K60" s="34"/>
      <c r="L60" s="34"/>
      <c r="M60" s="34"/>
      <c r="N60" s="34"/>
      <c r="O60" s="34"/>
      <c r="P60" s="34"/>
      <c r="Q60" s="34"/>
    </row>
    <row r="61" spans="1:17">
      <c r="A61" s="40"/>
      <c r="B61" s="104" t="s">
        <v>299</v>
      </c>
      <c r="C61" s="104"/>
      <c r="D61" s="104"/>
      <c r="E61" s="104"/>
      <c r="F61" s="104"/>
      <c r="G61" s="104"/>
      <c r="H61" s="104"/>
      <c r="I61" s="104"/>
      <c r="J61" s="104"/>
      <c r="K61" s="104"/>
      <c r="L61" s="104"/>
      <c r="M61" s="104"/>
      <c r="N61" s="104"/>
      <c r="O61" s="104"/>
      <c r="P61" s="104"/>
      <c r="Q61" s="104"/>
    </row>
    <row r="62" spans="1:17">
      <c r="A62" s="40"/>
      <c r="B62" s="30"/>
      <c r="C62" s="30"/>
      <c r="D62" s="30"/>
      <c r="E62" s="30"/>
      <c r="F62" s="30"/>
      <c r="G62" s="30"/>
      <c r="H62" s="30"/>
      <c r="I62" s="30"/>
      <c r="J62" s="30"/>
      <c r="K62" s="30"/>
      <c r="L62" s="30"/>
      <c r="M62" s="30"/>
      <c r="N62" s="30"/>
      <c r="O62" s="30"/>
      <c r="P62" s="30"/>
      <c r="Q62" s="30"/>
    </row>
    <row r="63" spans="1:17">
      <c r="A63" s="40"/>
      <c r="B63" s="14"/>
      <c r="C63" s="14"/>
      <c r="D63" s="14"/>
      <c r="E63" s="14"/>
      <c r="F63" s="14"/>
      <c r="G63" s="14"/>
      <c r="H63" s="14"/>
      <c r="I63" s="14"/>
      <c r="J63" s="14"/>
      <c r="K63" s="14"/>
      <c r="L63" s="14"/>
      <c r="M63" s="14"/>
      <c r="N63" s="14"/>
      <c r="O63" s="14"/>
      <c r="P63" s="14"/>
      <c r="Q63" s="14"/>
    </row>
    <row r="64" spans="1:17" ht="15.75" thickBot="1">
      <c r="A64" s="40"/>
      <c r="B64" s="15"/>
      <c r="C64" s="31" t="s">
        <v>149</v>
      </c>
      <c r="D64" s="31"/>
      <c r="E64" s="31"/>
      <c r="F64" s="31"/>
      <c r="G64" s="31"/>
      <c r="H64" s="31"/>
      <c r="I64" s="31"/>
      <c r="J64" s="12"/>
      <c r="K64" s="31" t="s">
        <v>150</v>
      </c>
      <c r="L64" s="31"/>
      <c r="M64" s="31"/>
      <c r="N64" s="31"/>
      <c r="O64" s="31"/>
      <c r="P64" s="31"/>
      <c r="Q64" s="31"/>
    </row>
    <row r="65" spans="1:17">
      <c r="A65" s="40"/>
      <c r="B65" s="32"/>
      <c r="C65" s="33" t="s">
        <v>151</v>
      </c>
      <c r="D65" s="33"/>
      <c r="E65" s="33"/>
      <c r="F65" s="35"/>
      <c r="G65" s="33" t="s">
        <v>151</v>
      </c>
      <c r="H65" s="33"/>
      <c r="I65" s="33"/>
      <c r="J65" s="34"/>
      <c r="K65" s="33" t="s">
        <v>151</v>
      </c>
      <c r="L65" s="33"/>
      <c r="M65" s="33"/>
      <c r="N65" s="35"/>
      <c r="O65" s="33" t="s">
        <v>151</v>
      </c>
      <c r="P65" s="33"/>
      <c r="Q65" s="33"/>
    </row>
    <row r="66" spans="1:17" ht="15.75" thickBot="1">
      <c r="A66" s="40"/>
      <c r="B66" s="32"/>
      <c r="C66" s="31">
        <v>2012</v>
      </c>
      <c r="D66" s="31"/>
      <c r="E66" s="31"/>
      <c r="F66" s="34"/>
      <c r="G66" s="31">
        <v>2013</v>
      </c>
      <c r="H66" s="31"/>
      <c r="I66" s="31"/>
      <c r="J66" s="34"/>
      <c r="K66" s="31">
        <v>2012</v>
      </c>
      <c r="L66" s="31"/>
      <c r="M66" s="31"/>
      <c r="N66" s="34"/>
      <c r="O66" s="31">
        <v>2013</v>
      </c>
      <c r="P66" s="31"/>
      <c r="Q66" s="31"/>
    </row>
    <row r="67" spans="1:17">
      <c r="A67" s="40"/>
      <c r="B67" s="45" t="s">
        <v>180</v>
      </c>
      <c r="C67" s="46" t="s">
        <v>169</v>
      </c>
      <c r="D67" s="63">
        <v>43</v>
      </c>
      <c r="E67" s="50"/>
      <c r="F67" s="52"/>
      <c r="G67" s="46" t="s">
        <v>169</v>
      </c>
      <c r="H67" s="63">
        <v>158</v>
      </c>
      <c r="I67" s="50"/>
      <c r="J67" s="52"/>
      <c r="K67" s="46" t="s">
        <v>169</v>
      </c>
      <c r="L67" s="63">
        <v>81</v>
      </c>
      <c r="M67" s="50"/>
      <c r="N67" s="52"/>
      <c r="O67" s="46" t="s">
        <v>169</v>
      </c>
      <c r="P67" s="63">
        <v>269</v>
      </c>
      <c r="Q67" s="50"/>
    </row>
    <row r="68" spans="1:17">
      <c r="A68" s="40"/>
      <c r="B68" s="45"/>
      <c r="C68" s="47"/>
      <c r="D68" s="64"/>
      <c r="E68" s="51"/>
      <c r="F68" s="52"/>
      <c r="G68" s="47"/>
      <c r="H68" s="64"/>
      <c r="I68" s="51"/>
      <c r="J68" s="52"/>
      <c r="K68" s="47"/>
      <c r="L68" s="64"/>
      <c r="M68" s="51"/>
      <c r="N68" s="52"/>
      <c r="O68" s="47"/>
      <c r="P68" s="64"/>
      <c r="Q68" s="51"/>
    </row>
    <row r="69" spans="1:17">
      <c r="A69" s="40"/>
      <c r="B69" s="36" t="s">
        <v>181</v>
      </c>
      <c r="C69" s="72">
        <v>139</v>
      </c>
      <c r="D69" s="72"/>
      <c r="E69" s="34"/>
      <c r="F69" s="34"/>
      <c r="G69" s="72">
        <v>260</v>
      </c>
      <c r="H69" s="72"/>
      <c r="I69" s="34"/>
      <c r="J69" s="34"/>
      <c r="K69" s="72">
        <v>283</v>
      </c>
      <c r="L69" s="72"/>
      <c r="M69" s="34"/>
      <c r="N69" s="34"/>
      <c r="O69" s="72">
        <v>549</v>
      </c>
      <c r="P69" s="72"/>
      <c r="Q69" s="34"/>
    </row>
    <row r="70" spans="1:17" ht="15.75" thickBot="1">
      <c r="A70" s="40"/>
      <c r="B70" s="36"/>
      <c r="C70" s="101"/>
      <c r="D70" s="101"/>
      <c r="E70" s="66"/>
      <c r="F70" s="34"/>
      <c r="G70" s="101"/>
      <c r="H70" s="101"/>
      <c r="I70" s="66"/>
      <c r="J70" s="34"/>
      <c r="K70" s="101"/>
      <c r="L70" s="101"/>
      <c r="M70" s="66"/>
      <c r="N70" s="34"/>
      <c r="O70" s="101"/>
      <c r="P70" s="101"/>
      <c r="Q70" s="66"/>
    </row>
    <row r="71" spans="1:17">
      <c r="A71" s="40"/>
      <c r="B71" s="45" t="s">
        <v>172</v>
      </c>
      <c r="C71" s="46" t="s">
        <v>169</v>
      </c>
      <c r="D71" s="63">
        <v>182</v>
      </c>
      <c r="E71" s="50"/>
      <c r="F71" s="52"/>
      <c r="G71" s="46" t="s">
        <v>169</v>
      </c>
      <c r="H71" s="63">
        <v>418</v>
      </c>
      <c r="I71" s="50"/>
      <c r="J71" s="52"/>
      <c r="K71" s="46" t="s">
        <v>169</v>
      </c>
      <c r="L71" s="63">
        <v>364</v>
      </c>
      <c r="M71" s="50"/>
      <c r="N71" s="52"/>
      <c r="O71" s="46" t="s">
        <v>169</v>
      </c>
      <c r="P71" s="63">
        <v>818</v>
      </c>
      <c r="Q71" s="50"/>
    </row>
    <row r="72" spans="1:17" ht="15.75" thickBot="1">
      <c r="A72" s="40"/>
      <c r="B72" s="45"/>
      <c r="C72" s="67"/>
      <c r="D72" s="108"/>
      <c r="E72" s="69"/>
      <c r="F72" s="52"/>
      <c r="G72" s="67"/>
      <c r="H72" s="108"/>
      <c r="I72" s="69"/>
      <c r="J72" s="52"/>
      <c r="K72" s="67"/>
      <c r="L72" s="108"/>
      <c r="M72" s="69"/>
      <c r="N72" s="52"/>
      <c r="O72" s="67"/>
      <c r="P72" s="108"/>
      <c r="Q72" s="69"/>
    </row>
    <row r="73" spans="1:17" ht="15.75" thickTop="1">
      <c r="A73" s="40"/>
      <c r="B73" s="104" t="s">
        <v>300</v>
      </c>
      <c r="C73" s="104"/>
      <c r="D73" s="104"/>
      <c r="E73" s="104"/>
      <c r="F73" s="104"/>
      <c r="G73" s="104"/>
      <c r="H73" s="104"/>
      <c r="I73" s="104"/>
      <c r="J73" s="104"/>
      <c r="K73" s="104"/>
      <c r="L73" s="104"/>
      <c r="M73" s="104"/>
      <c r="N73" s="104"/>
      <c r="O73" s="104"/>
      <c r="P73" s="104"/>
      <c r="Q73" s="104"/>
    </row>
    <row r="74" spans="1:17">
      <c r="A74" s="40"/>
      <c r="B74" s="30"/>
      <c r="C74" s="30"/>
      <c r="D74" s="30"/>
      <c r="E74" s="30"/>
      <c r="F74" s="30"/>
      <c r="G74" s="30"/>
      <c r="H74" s="30"/>
      <c r="I74" s="30"/>
      <c r="J74" s="30"/>
      <c r="K74" s="30"/>
      <c r="L74" s="30"/>
      <c r="M74" s="30"/>
      <c r="N74" s="30"/>
      <c r="O74" s="30"/>
      <c r="P74" s="30"/>
      <c r="Q74" s="30"/>
    </row>
    <row r="75" spans="1:17">
      <c r="A75" s="40"/>
      <c r="B75" s="14"/>
      <c r="C75" s="14"/>
      <c r="D75" s="14"/>
      <c r="E75" s="14"/>
      <c r="F75" s="14"/>
      <c r="G75" s="14"/>
      <c r="H75" s="14"/>
      <c r="I75" s="14"/>
      <c r="J75" s="14"/>
      <c r="K75" s="14"/>
      <c r="L75" s="14"/>
      <c r="M75" s="14"/>
      <c r="N75" s="14"/>
      <c r="O75" s="14"/>
      <c r="P75" s="14"/>
      <c r="Q75" s="14"/>
    </row>
    <row r="76" spans="1:17" ht="15.75" thickBot="1">
      <c r="A76" s="40"/>
      <c r="B76" s="15"/>
      <c r="C76" s="31" t="s">
        <v>149</v>
      </c>
      <c r="D76" s="31"/>
      <c r="E76" s="31"/>
      <c r="F76" s="31"/>
      <c r="G76" s="31"/>
      <c r="H76" s="31"/>
      <c r="I76" s="31"/>
      <c r="J76" s="12"/>
      <c r="K76" s="31" t="s">
        <v>150</v>
      </c>
      <c r="L76" s="31"/>
      <c r="M76" s="31"/>
      <c r="N76" s="31"/>
      <c r="O76" s="31"/>
      <c r="P76" s="31"/>
      <c r="Q76" s="31"/>
    </row>
    <row r="77" spans="1:17">
      <c r="A77" s="40"/>
      <c r="B77" s="32"/>
      <c r="C77" s="33" t="s">
        <v>151</v>
      </c>
      <c r="D77" s="33"/>
      <c r="E77" s="33"/>
      <c r="F77" s="35"/>
      <c r="G77" s="33" t="s">
        <v>151</v>
      </c>
      <c r="H77" s="33"/>
      <c r="I77" s="33"/>
      <c r="J77" s="34"/>
      <c r="K77" s="33" t="s">
        <v>151</v>
      </c>
      <c r="L77" s="33"/>
      <c r="M77" s="33"/>
      <c r="N77" s="35"/>
      <c r="O77" s="33" t="s">
        <v>151</v>
      </c>
      <c r="P77" s="33"/>
      <c r="Q77" s="33"/>
    </row>
    <row r="78" spans="1:17" ht="15.75" thickBot="1">
      <c r="A78" s="40"/>
      <c r="B78" s="32"/>
      <c r="C78" s="31">
        <v>2012</v>
      </c>
      <c r="D78" s="31"/>
      <c r="E78" s="31"/>
      <c r="F78" s="34"/>
      <c r="G78" s="31">
        <v>2013</v>
      </c>
      <c r="H78" s="31"/>
      <c r="I78" s="31"/>
      <c r="J78" s="34"/>
      <c r="K78" s="31">
        <v>2012</v>
      </c>
      <c r="L78" s="31"/>
      <c r="M78" s="31"/>
      <c r="N78" s="34"/>
      <c r="O78" s="31">
        <v>2013</v>
      </c>
      <c r="P78" s="31"/>
      <c r="Q78" s="31"/>
    </row>
    <row r="79" spans="1:17">
      <c r="A79" s="40"/>
      <c r="B79" s="45" t="s">
        <v>301</v>
      </c>
      <c r="C79" s="46" t="s">
        <v>169</v>
      </c>
      <c r="D79" s="63">
        <v>130</v>
      </c>
      <c r="E79" s="50"/>
      <c r="F79" s="52"/>
      <c r="G79" s="46" t="s">
        <v>169</v>
      </c>
      <c r="H79" s="63">
        <v>316</v>
      </c>
      <c r="I79" s="50"/>
      <c r="J79" s="52"/>
      <c r="K79" s="46" t="s">
        <v>169</v>
      </c>
      <c r="L79" s="63">
        <v>314</v>
      </c>
      <c r="M79" s="50"/>
      <c r="N79" s="52"/>
      <c r="O79" s="46" t="s">
        <v>169</v>
      </c>
      <c r="P79" s="63">
        <v>508</v>
      </c>
      <c r="Q79" s="50"/>
    </row>
    <row r="80" spans="1:17">
      <c r="A80" s="40"/>
      <c r="B80" s="45"/>
      <c r="C80" s="47"/>
      <c r="D80" s="64"/>
      <c r="E80" s="51"/>
      <c r="F80" s="52"/>
      <c r="G80" s="47"/>
      <c r="H80" s="64"/>
      <c r="I80" s="51"/>
      <c r="J80" s="52"/>
      <c r="K80" s="47"/>
      <c r="L80" s="64"/>
      <c r="M80" s="51"/>
      <c r="N80" s="52"/>
      <c r="O80" s="47"/>
      <c r="P80" s="64"/>
      <c r="Q80" s="51"/>
    </row>
    <row r="81" spans="1:17">
      <c r="A81" s="40"/>
      <c r="B81" s="36" t="s">
        <v>302</v>
      </c>
      <c r="C81" s="72">
        <v>52</v>
      </c>
      <c r="D81" s="72"/>
      <c r="E81" s="34"/>
      <c r="F81" s="34"/>
      <c r="G81" s="72">
        <v>102</v>
      </c>
      <c r="H81" s="72"/>
      <c r="I81" s="34"/>
      <c r="J81" s="34"/>
      <c r="K81" s="72">
        <v>52</v>
      </c>
      <c r="L81" s="72"/>
      <c r="M81" s="34"/>
      <c r="N81" s="34"/>
      <c r="O81" s="72">
        <v>310</v>
      </c>
      <c r="P81" s="72"/>
      <c r="Q81" s="34"/>
    </row>
    <row r="82" spans="1:17">
      <c r="A82" s="40"/>
      <c r="B82" s="36"/>
      <c r="C82" s="72"/>
      <c r="D82" s="72"/>
      <c r="E82" s="34"/>
      <c r="F82" s="34"/>
      <c r="G82" s="72"/>
      <c r="H82" s="72"/>
      <c r="I82" s="34"/>
      <c r="J82" s="34"/>
      <c r="K82" s="72"/>
      <c r="L82" s="72"/>
      <c r="M82" s="34"/>
      <c r="N82" s="34"/>
      <c r="O82" s="72"/>
      <c r="P82" s="72"/>
      <c r="Q82" s="34"/>
    </row>
    <row r="83" spans="1:17">
      <c r="A83" s="40"/>
      <c r="B83" s="45" t="s">
        <v>303</v>
      </c>
      <c r="C83" s="73" t="s">
        <v>195</v>
      </c>
      <c r="D83" s="73"/>
      <c r="E83" s="52"/>
      <c r="F83" s="52"/>
      <c r="G83" s="73" t="s">
        <v>195</v>
      </c>
      <c r="H83" s="73"/>
      <c r="I83" s="52"/>
      <c r="J83" s="52"/>
      <c r="K83" s="73" t="s">
        <v>289</v>
      </c>
      <c r="L83" s="73"/>
      <c r="M83" s="45" t="s">
        <v>191</v>
      </c>
      <c r="N83" s="52"/>
      <c r="O83" s="73" t="s">
        <v>195</v>
      </c>
      <c r="P83" s="73"/>
      <c r="Q83" s="52"/>
    </row>
    <row r="84" spans="1:17" ht="15.75" thickBot="1">
      <c r="A84" s="40"/>
      <c r="B84" s="45"/>
      <c r="C84" s="74"/>
      <c r="D84" s="74"/>
      <c r="E84" s="56"/>
      <c r="F84" s="52"/>
      <c r="G84" s="74"/>
      <c r="H84" s="74"/>
      <c r="I84" s="56"/>
      <c r="J84" s="52"/>
      <c r="K84" s="74"/>
      <c r="L84" s="74"/>
      <c r="M84" s="107"/>
      <c r="N84" s="52"/>
      <c r="O84" s="74"/>
      <c r="P84" s="74"/>
      <c r="Q84" s="56"/>
    </row>
    <row r="85" spans="1:17">
      <c r="A85" s="40"/>
      <c r="B85" s="36" t="s">
        <v>304</v>
      </c>
      <c r="C85" s="57" t="s">
        <v>169</v>
      </c>
      <c r="D85" s="76">
        <v>182</v>
      </c>
      <c r="E85" s="35"/>
      <c r="F85" s="34"/>
      <c r="G85" s="57" t="s">
        <v>169</v>
      </c>
      <c r="H85" s="76">
        <v>418</v>
      </c>
      <c r="I85" s="35"/>
      <c r="J85" s="34"/>
      <c r="K85" s="57" t="s">
        <v>169</v>
      </c>
      <c r="L85" s="76">
        <v>364</v>
      </c>
      <c r="M85" s="35"/>
      <c r="N85" s="34"/>
      <c r="O85" s="57" t="s">
        <v>169</v>
      </c>
      <c r="P85" s="76">
        <v>818</v>
      </c>
      <c r="Q85" s="35"/>
    </row>
    <row r="86" spans="1:17" ht="15.75" thickBot="1">
      <c r="A86" s="40"/>
      <c r="B86" s="36"/>
      <c r="C86" s="58"/>
      <c r="D86" s="77"/>
      <c r="E86" s="61"/>
      <c r="F86" s="34"/>
      <c r="G86" s="58"/>
      <c r="H86" s="77"/>
      <c r="I86" s="61"/>
      <c r="J86" s="34"/>
      <c r="K86" s="58"/>
      <c r="L86" s="77"/>
      <c r="M86" s="61"/>
      <c r="N86" s="34"/>
      <c r="O86" s="58"/>
      <c r="P86" s="77"/>
      <c r="Q86" s="61"/>
    </row>
    <row r="87" spans="1:17" ht="15.75" thickTop="1">
      <c r="A87" s="40"/>
      <c r="B87" s="34" t="s">
        <v>305</v>
      </c>
      <c r="C87" s="34"/>
      <c r="D87" s="34"/>
      <c r="E87" s="34"/>
      <c r="F87" s="34"/>
      <c r="G87" s="34"/>
      <c r="H87" s="34"/>
      <c r="I87" s="34"/>
      <c r="J87" s="34"/>
      <c r="K87" s="34"/>
      <c r="L87" s="34"/>
      <c r="M87" s="34"/>
      <c r="N87" s="34"/>
      <c r="O87" s="34"/>
      <c r="P87" s="34"/>
      <c r="Q87" s="34"/>
    </row>
    <row r="88" spans="1:17">
      <c r="A88" s="40"/>
      <c r="B88" s="34" t="s">
        <v>306</v>
      </c>
      <c r="C88" s="34"/>
      <c r="D88" s="34"/>
      <c r="E88" s="34"/>
      <c r="F88" s="34"/>
      <c r="G88" s="34"/>
      <c r="H88" s="34"/>
      <c r="I88" s="34"/>
      <c r="J88" s="34"/>
      <c r="K88" s="34"/>
      <c r="L88" s="34"/>
      <c r="M88" s="34"/>
      <c r="N88" s="34"/>
      <c r="O88" s="34"/>
      <c r="P88" s="34"/>
      <c r="Q88" s="34"/>
    </row>
    <row r="89" spans="1:17" ht="38.25" customHeight="1">
      <c r="A89" s="40"/>
      <c r="B89" s="34" t="s">
        <v>307</v>
      </c>
      <c r="C89" s="34"/>
      <c r="D89" s="34"/>
      <c r="E89" s="34"/>
      <c r="F89" s="34"/>
      <c r="G89" s="34"/>
      <c r="H89" s="34"/>
      <c r="I89" s="34"/>
      <c r="J89" s="34"/>
      <c r="K89" s="34"/>
      <c r="L89" s="34"/>
      <c r="M89" s="34"/>
      <c r="N89" s="34"/>
      <c r="O89" s="34"/>
      <c r="P89" s="34"/>
      <c r="Q89" s="34"/>
    </row>
    <row r="90" spans="1:17">
      <c r="A90" s="40"/>
      <c r="B90" s="104" t="s">
        <v>308</v>
      </c>
      <c r="C90" s="104"/>
      <c r="D90" s="104"/>
      <c r="E90" s="104"/>
      <c r="F90" s="104"/>
      <c r="G90" s="104"/>
      <c r="H90" s="104"/>
      <c r="I90" s="104"/>
      <c r="J90" s="104"/>
      <c r="K90" s="104"/>
      <c r="L90" s="104"/>
      <c r="M90" s="104"/>
      <c r="N90" s="104"/>
      <c r="O90" s="104"/>
      <c r="P90" s="104"/>
      <c r="Q90" s="104"/>
    </row>
    <row r="91" spans="1:17">
      <c r="A91" s="40"/>
      <c r="B91" s="34" t="s">
        <v>309</v>
      </c>
      <c r="C91" s="34"/>
      <c r="D91" s="34"/>
      <c r="E91" s="34"/>
      <c r="F91" s="34"/>
      <c r="G91" s="34"/>
      <c r="H91" s="34"/>
      <c r="I91" s="34"/>
      <c r="J91" s="34"/>
      <c r="K91" s="34"/>
      <c r="L91" s="34"/>
      <c r="M91" s="34"/>
      <c r="N91" s="34"/>
      <c r="O91" s="34"/>
      <c r="P91" s="34"/>
      <c r="Q91" s="34"/>
    </row>
  </sheetData>
  <mergeCells count="351">
    <mergeCell ref="B87:Q87"/>
    <mergeCell ref="B88:Q88"/>
    <mergeCell ref="B89:Q89"/>
    <mergeCell ref="B90:Q90"/>
    <mergeCell ref="B91:Q91"/>
    <mergeCell ref="B5:Q5"/>
    <mergeCell ref="B6:Q6"/>
    <mergeCell ref="B7:Q7"/>
    <mergeCell ref="B8:Q8"/>
    <mergeCell ref="B28:Q28"/>
    <mergeCell ref="B48:Q48"/>
    <mergeCell ref="N85:N86"/>
    <mergeCell ref="O85:O86"/>
    <mergeCell ref="P85:P86"/>
    <mergeCell ref="Q85:Q86"/>
    <mergeCell ref="A1:A2"/>
    <mergeCell ref="B1:Q1"/>
    <mergeCell ref="B2:Q2"/>
    <mergeCell ref="B3:Q3"/>
    <mergeCell ref="A4:A91"/>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M77"/>
    <mergeCell ref="K78:M78"/>
    <mergeCell ref="N77:N78"/>
    <mergeCell ref="O77:Q77"/>
    <mergeCell ref="O78:Q78"/>
    <mergeCell ref="B77:B78"/>
    <mergeCell ref="C77:E77"/>
    <mergeCell ref="C78:E78"/>
    <mergeCell ref="F77:F78"/>
    <mergeCell ref="G77:I77"/>
    <mergeCell ref="G78:I78"/>
    <mergeCell ref="N71:N72"/>
    <mergeCell ref="O71:O72"/>
    <mergeCell ref="P71:P72"/>
    <mergeCell ref="Q71:Q72"/>
    <mergeCell ref="B74:Q74"/>
    <mergeCell ref="C76:I76"/>
    <mergeCell ref="K76:Q76"/>
    <mergeCell ref="B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M65"/>
    <mergeCell ref="K66:M66"/>
    <mergeCell ref="N65:N66"/>
    <mergeCell ref="O65:Q65"/>
    <mergeCell ref="O66:Q66"/>
    <mergeCell ref="B65:B66"/>
    <mergeCell ref="C65:E65"/>
    <mergeCell ref="C66:E66"/>
    <mergeCell ref="F65:F66"/>
    <mergeCell ref="G65:I65"/>
    <mergeCell ref="G66:I66"/>
    <mergeCell ref="B53:B54"/>
    <mergeCell ref="C53:C54"/>
    <mergeCell ref="D53:D54"/>
    <mergeCell ref="B62:Q62"/>
    <mergeCell ref="C64:I64"/>
    <mergeCell ref="K64:Q64"/>
    <mergeCell ref="B58:Q58"/>
    <mergeCell ref="B59:Q59"/>
    <mergeCell ref="B60:Q60"/>
    <mergeCell ref="B61:Q61"/>
    <mergeCell ref="N46:N47"/>
    <mergeCell ref="O46:O47"/>
    <mergeCell ref="B49:D49"/>
    <mergeCell ref="B51:B52"/>
    <mergeCell ref="C51:D51"/>
    <mergeCell ref="C52:D52"/>
    <mergeCell ref="H46:H47"/>
    <mergeCell ref="I46:I47"/>
    <mergeCell ref="J46:J47"/>
    <mergeCell ref="K46:K47"/>
    <mergeCell ref="L46:L47"/>
    <mergeCell ref="M46:M47"/>
    <mergeCell ref="B46:B47"/>
    <mergeCell ref="C46:C47"/>
    <mergeCell ref="D46:D47"/>
    <mergeCell ref="E46:E47"/>
    <mergeCell ref="F46:F47"/>
    <mergeCell ref="G46:G47"/>
    <mergeCell ref="I44:I45"/>
    <mergeCell ref="J44:K45"/>
    <mergeCell ref="L44:L45"/>
    <mergeCell ref="M44:M45"/>
    <mergeCell ref="N44:N45"/>
    <mergeCell ref="O44:O45"/>
    <mergeCell ref="B44:B45"/>
    <mergeCell ref="C44:D45"/>
    <mergeCell ref="E44:E45"/>
    <mergeCell ref="F44:F45"/>
    <mergeCell ref="G44:G45"/>
    <mergeCell ref="H44:H45"/>
    <mergeCell ref="I42:I43"/>
    <mergeCell ref="J42:K43"/>
    <mergeCell ref="L42:L43"/>
    <mergeCell ref="M42:M43"/>
    <mergeCell ref="N42:N43"/>
    <mergeCell ref="O42:O43"/>
    <mergeCell ref="B42:B43"/>
    <mergeCell ref="C42:D43"/>
    <mergeCell ref="E42:E43"/>
    <mergeCell ref="F42:F43"/>
    <mergeCell ref="G42:G43"/>
    <mergeCell ref="H42:H43"/>
    <mergeCell ref="I40:I41"/>
    <mergeCell ref="J40:K41"/>
    <mergeCell ref="L40:L41"/>
    <mergeCell ref="M40:M41"/>
    <mergeCell ref="N40:N41"/>
    <mergeCell ref="O40:O41"/>
    <mergeCell ref="L38:L39"/>
    <mergeCell ref="M38:M39"/>
    <mergeCell ref="N38:N39"/>
    <mergeCell ref="O38:O39"/>
    <mergeCell ref="B40:B41"/>
    <mergeCell ref="C40:D41"/>
    <mergeCell ref="E40:E41"/>
    <mergeCell ref="F40:F41"/>
    <mergeCell ref="G40:G41"/>
    <mergeCell ref="H40:H41"/>
    <mergeCell ref="N36:N37"/>
    <mergeCell ref="O36:O37"/>
    <mergeCell ref="B38:B39"/>
    <mergeCell ref="C38:D39"/>
    <mergeCell ref="E38:E39"/>
    <mergeCell ref="F38:F39"/>
    <mergeCell ref="G38:G39"/>
    <mergeCell ref="H38:H39"/>
    <mergeCell ref="I38:I39"/>
    <mergeCell ref="J38:K39"/>
    <mergeCell ref="H36:H37"/>
    <mergeCell ref="I36:I37"/>
    <mergeCell ref="J36:J37"/>
    <mergeCell ref="K36:K37"/>
    <mergeCell ref="L36:L37"/>
    <mergeCell ref="M36:M37"/>
    <mergeCell ref="B36:B37"/>
    <mergeCell ref="C36:C37"/>
    <mergeCell ref="D36:D37"/>
    <mergeCell ref="E36:E37"/>
    <mergeCell ref="F36:F37"/>
    <mergeCell ref="G36:G37"/>
    <mergeCell ref="I33:I35"/>
    <mergeCell ref="J33:L33"/>
    <mergeCell ref="J34:L34"/>
    <mergeCell ref="J35:L35"/>
    <mergeCell ref="M33:M35"/>
    <mergeCell ref="N33:O33"/>
    <mergeCell ref="N34:O34"/>
    <mergeCell ref="N35:O35"/>
    <mergeCell ref="B33:B35"/>
    <mergeCell ref="C33:E33"/>
    <mergeCell ref="C34:E34"/>
    <mergeCell ref="C35:E35"/>
    <mergeCell ref="F33:F35"/>
    <mergeCell ref="G33:H33"/>
    <mergeCell ref="G34:H34"/>
    <mergeCell ref="G35:H35"/>
    <mergeCell ref="N26:N27"/>
    <mergeCell ref="O26:O27"/>
    <mergeCell ref="B29:O29"/>
    <mergeCell ref="C31:O31"/>
    <mergeCell ref="C32:H32"/>
    <mergeCell ref="J32:O32"/>
    <mergeCell ref="H26:H27"/>
    <mergeCell ref="I26:I27"/>
    <mergeCell ref="J26:J27"/>
    <mergeCell ref="K26:K27"/>
    <mergeCell ref="L26:L27"/>
    <mergeCell ref="M26:M27"/>
    <mergeCell ref="B26:B27"/>
    <mergeCell ref="C26:C27"/>
    <mergeCell ref="D26:D27"/>
    <mergeCell ref="E26:E27"/>
    <mergeCell ref="F26:F27"/>
    <mergeCell ref="G26:G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L18:L19"/>
    <mergeCell ref="M18:M19"/>
    <mergeCell ref="N18:N19"/>
    <mergeCell ref="O18:O19"/>
    <mergeCell ref="B20:B21"/>
    <mergeCell ref="C20:D21"/>
    <mergeCell ref="E20:E21"/>
    <mergeCell ref="F20:F21"/>
    <mergeCell ref="G20:G21"/>
    <mergeCell ref="H20:H21"/>
    <mergeCell ref="N16:N17"/>
    <mergeCell ref="O16:O17"/>
    <mergeCell ref="B18:B19"/>
    <mergeCell ref="C18:D19"/>
    <mergeCell ref="E18:E19"/>
    <mergeCell ref="F18:F19"/>
    <mergeCell ref="G18:G19"/>
    <mergeCell ref="H18:H19"/>
    <mergeCell ref="I18:I19"/>
    <mergeCell ref="J18:K19"/>
    <mergeCell ref="H16:H17"/>
    <mergeCell ref="I16:I17"/>
    <mergeCell ref="J16:J17"/>
    <mergeCell ref="K16:K17"/>
    <mergeCell ref="L16:L17"/>
    <mergeCell ref="M16:M17"/>
    <mergeCell ref="M13:M15"/>
    <mergeCell ref="N13:O13"/>
    <mergeCell ref="N14:O14"/>
    <mergeCell ref="N15:O15"/>
    <mergeCell ref="B16:B17"/>
    <mergeCell ref="C16:C17"/>
    <mergeCell ref="D16:D17"/>
    <mergeCell ref="E16:E17"/>
    <mergeCell ref="F16:F17"/>
    <mergeCell ref="G16:G17"/>
    <mergeCell ref="G14:H14"/>
    <mergeCell ref="G15:H15"/>
    <mergeCell ref="I13:I15"/>
    <mergeCell ref="J13:L13"/>
    <mergeCell ref="J14:L14"/>
    <mergeCell ref="J15:L15"/>
    <mergeCell ref="B9:O9"/>
    <mergeCell ref="C11:O11"/>
    <mergeCell ref="C12:H12"/>
    <mergeCell ref="J12:O12"/>
    <mergeCell ref="B13:B15"/>
    <mergeCell ref="C13:E13"/>
    <mergeCell ref="C14:E14"/>
    <mergeCell ref="C15:E15"/>
    <mergeCell ref="F13:F15"/>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10</v>
      </c>
      <c r="B1" s="1" t="s">
        <v>1</v>
      </c>
    </row>
    <row r="2" spans="1:2">
      <c r="A2" s="7"/>
      <c r="B2" s="1" t="s">
        <v>2</v>
      </c>
    </row>
    <row r="3" spans="1:2">
      <c r="A3" s="3" t="s">
        <v>311</v>
      </c>
      <c r="B3" s="4" t="s">
        <v>5</v>
      </c>
    </row>
    <row r="4" spans="1:2">
      <c r="A4" s="40" t="s">
        <v>310</v>
      </c>
      <c r="B4" s="4" t="s">
        <v>5</v>
      </c>
    </row>
    <row r="5" spans="1:2">
      <c r="A5" s="40"/>
      <c r="B5" s="10" t="s">
        <v>310</v>
      </c>
    </row>
    <row r="6" spans="1:2" ht="204.75">
      <c r="A6" s="40"/>
      <c r="B6" s="12" t="s">
        <v>312</v>
      </c>
    </row>
    <row r="7" spans="1:2" ht="115.5">
      <c r="A7" s="40"/>
      <c r="B7" s="12" t="s">
        <v>313</v>
      </c>
    </row>
    <row r="8" spans="1:2" ht="115.5">
      <c r="A8" s="40"/>
      <c r="B8" s="12" t="s">
        <v>314</v>
      </c>
    </row>
    <row r="9" spans="1:2" ht="230.25">
      <c r="A9" s="40"/>
      <c r="B9" s="12" t="s">
        <v>315</v>
      </c>
    </row>
    <row r="10" spans="1:2" ht="319.5">
      <c r="A10" s="40"/>
      <c r="B10" s="12" t="s">
        <v>316</v>
      </c>
    </row>
    <row r="11" spans="1:2" ht="128.25">
      <c r="A11" s="40"/>
      <c r="B11" s="12" t="s">
        <v>31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318</v>
      </c>
      <c r="B1" s="1" t="s">
        <v>1</v>
      </c>
    </row>
    <row r="2" spans="1:2">
      <c r="A2" s="7"/>
      <c r="B2" s="1" t="s">
        <v>2</v>
      </c>
    </row>
    <row r="3" spans="1:2">
      <c r="A3" s="3" t="s">
        <v>319</v>
      </c>
      <c r="B3" s="4" t="s">
        <v>5</v>
      </c>
    </row>
    <row r="4" spans="1:2">
      <c r="A4" s="40" t="s">
        <v>318</v>
      </c>
      <c r="B4" s="4" t="s">
        <v>5</v>
      </c>
    </row>
    <row r="5" spans="1:2">
      <c r="A5" s="40"/>
      <c r="B5" s="10" t="s">
        <v>318</v>
      </c>
    </row>
    <row r="6" spans="1:2" ht="383.25">
      <c r="A6" s="40"/>
      <c r="B6" s="12" t="s">
        <v>320</v>
      </c>
    </row>
    <row r="7" spans="1:2" ht="192">
      <c r="A7" s="40"/>
      <c r="B7" s="12" t="s">
        <v>321</v>
      </c>
    </row>
    <row r="8" spans="1:2" ht="217.5">
      <c r="A8" s="40"/>
      <c r="B8" s="12" t="s">
        <v>322</v>
      </c>
    </row>
    <row r="9" spans="1:2" ht="230.25">
      <c r="A9" s="40"/>
      <c r="B9" s="12" t="s">
        <v>32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0.140625" bestFit="1" customWidth="1"/>
    <col min="2" max="2" width="36.5703125" customWidth="1"/>
    <col min="3" max="3" width="36.5703125" bestFit="1" customWidth="1"/>
    <col min="4" max="4" width="10.85546875" customWidth="1"/>
    <col min="5" max="6" width="25" customWidth="1"/>
    <col min="7" max="7" width="5.42578125" customWidth="1"/>
    <col min="8" max="8" width="10.85546875" customWidth="1"/>
    <col min="9" max="10" width="25" customWidth="1"/>
    <col min="11" max="11" width="5.42578125" customWidth="1"/>
    <col min="12" max="12" width="7.7109375" customWidth="1"/>
    <col min="13" max="14" width="25" customWidth="1"/>
    <col min="15" max="15" width="5.42578125" customWidth="1"/>
    <col min="16" max="16" width="10.85546875" customWidth="1"/>
    <col min="17" max="17" width="25"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39" t="s">
        <v>5</v>
      </c>
      <c r="C3" s="39"/>
      <c r="D3" s="39"/>
      <c r="E3" s="39"/>
      <c r="F3" s="39"/>
      <c r="G3" s="39"/>
      <c r="H3" s="39"/>
      <c r="I3" s="39"/>
      <c r="J3" s="39"/>
      <c r="K3" s="39"/>
      <c r="L3" s="39"/>
      <c r="M3" s="39"/>
      <c r="N3" s="39"/>
      <c r="O3" s="39"/>
      <c r="P3" s="39"/>
      <c r="Q3" s="39"/>
    </row>
    <row r="4" spans="1:17" ht="15" customHeight="1">
      <c r="A4" s="40" t="s">
        <v>324</v>
      </c>
      <c r="B4" s="39" t="s">
        <v>5</v>
      </c>
      <c r="C4" s="39"/>
      <c r="D4" s="39"/>
      <c r="E4" s="39"/>
      <c r="F4" s="39"/>
      <c r="G4" s="39"/>
      <c r="H4" s="39"/>
      <c r="I4" s="39"/>
      <c r="J4" s="39"/>
      <c r="K4" s="39"/>
      <c r="L4" s="39"/>
      <c r="M4" s="39"/>
      <c r="N4" s="39"/>
      <c r="O4" s="39"/>
      <c r="P4" s="39"/>
      <c r="Q4" s="39"/>
    </row>
    <row r="5" spans="1:17">
      <c r="A5" s="40"/>
      <c r="B5" s="41" t="s">
        <v>324</v>
      </c>
      <c r="C5" s="41"/>
      <c r="D5" s="41"/>
      <c r="E5" s="41"/>
      <c r="F5" s="41"/>
      <c r="G5" s="41"/>
      <c r="H5" s="41"/>
      <c r="I5" s="41"/>
      <c r="J5" s="41"/>
      <c r="K5" s="41"/>
      <c r="L5" s="41"/>
      <c r="M5" s="41"/>
      <c r="N5" s="41"/>
      <c r="O5" s="41"/>
      <c r="P5" s="41"/>
      <c r="Q5" s="41"/>
    </row>
    <row r="6" spans="1:17" ht="25.5" customHeight="1">
      <c r="A6" s="40"/>
      <c r="B6" s="34" t="s">
        <v>326</v>
      </c>
      <c r="C6" s="34"/>
      <c r="D6" s="34"/>
      <c r="E6" s="34"/>
      <c r="F6" s="34"/>
      <c r="G6" s="34"/>
      <c r="H6" s="34"/>
      <c r="I6" s="34"/>
      <c r="J6" s="34"/>
      <c r="K6" s="34"/>
      <c r="L6" s="34"/>
      <c r="M6" s="34"/>
      <c r="N6" s="34"/>
      <c r="O6" s="34"/>
      <c r="P6" s="34"/>
      <c r="Q6" s="34"/>
    </row>
    <row r="7" spans="1:17">
      <c r="A7" s="40"/>
      <c r="B7" s="34" t="s">
        <v>327</v>
      </c>
      <c r="C7" s="34"/>
      <c r="D7" s="34"/>
      <c r="E7" s="34"/>
      <c r="F7" s="34"/>
      <c r="G7" s="34"/>
      <c r="H7" s="34"/>
      <c r="I7" s="34"/>
      <c r="J7" s="34"/>
      <c r="K7" s="34"/>
      <c r="L7" s="34"/>
      <c r="M7" s="34"/>
      <c r="N7" s="34"/>
      <c r="O7" s="34"/>
      <c r="P7" s="34"/>
      <c r="Q7" s="34"/>
    </row>
    <row r="8" spans="1:17">
      <c r="A8" s="40"/>
      <c r="B8" s="34" t="s">
        <v>328</v>
      </c>
      <c r="C8" s="34"/>
      <c r="D8" s="34"/>
      <c r="E8" s="34"/>
      <c r="F8" s="34"/>
      <c r="G8" s="34"/>
      <c r="H8" s="34"/>
      <c r="I8" s="34"/>
      <c r="J8" s="34"/>
      <c r="K8" s="34"/>
      <c r="L8" s="34"/>
      <c r="M8" s="34"/>
      <c r="N8" s="34"/>
      <c r="O8" s="34"/>
      <c r="P8" s="34"/>
      <c r="Q8" s="34"/>
    </row>
    <row r="9" spans="1:17">
      <c r="A9" s="40"/>
      <c r="B9" s="30"/>
      <c r="C9" s="30"/>
      <c r="D9" s="30"/>
      <c r="E9" s="30"/>
      <c r="F9" s="30"/>
      <c r="G9" s="30"/>
      <c r="H9" s="30"/>
      <c r="I9" s="30"/>
      <c r="J9" s="30"/>
      <c r="K9" s="30"/>
      <c r="L9" s="30"/>
      <c r="M9" s="30"/>
      <c r="N9" s="30"/>
      <c r="O9" s="30"/>
      <c r="P9" s="30"/>
      <c r="Q9" s="30"/>
    </row>
    <row r="10" spans="1:17">
      <c r="A10" s="40"/>
      <c r="B10" s="14"/>
      <c r="C10" s="14"/>
      <c r="D10" s="14"/>
      <c r="E10" s="14"/>
      <c r="F10" s="14"/>
      <c r="G10" s="14"/>
      <c r="H10" s="14"/>
      <c r="I10" s="14"/>
      <c r="J10" s="14"/>
      <c r="K10" s="14"/>
      <c r="L10" s="14"/>
      <c r="M10" s="14"/>
      <c r="N10" s="14"/>
      <c r="O10" s="14"/>
      <c r="P10" s="14"/>
      <c r="Q10" s="14"/>
    </row>
    <row r="11" spans="1:17">
      <c r="A11" s="40"/>
      <c r="B11" s="32"/>
      <c r="C11" s="32"/>
      <c r="D11" s="32"/>
      <c r="E11" s="32"/>
      <c r="F11" s="34"/>
      <c r="G11" s="44" t="s">
        <v>329</v>
      </c>
      <c r="H11" s="44"/>
      <c r="I11" s="44"/>
      <c r="J11" s="44"/>
      <c r="K11" s="44"/>
      <c r="L11" s="44"/>
      <c r="M11" s="44"/>
      <c r="N11" s="44"/>
      <c r="O11" s="44"/>
      <c r="P11" s="44"/>
      <c r="Q11" s="44"/>
    </row>
    <row r="12" spans="1:17" ht="15.75" thickBot="1">
      <c r="A12" s="40"/>
      <c r="B12" s="32"/>
      <c r="C12" s="32"/>
      <c r="D12" s="32"/>
      <c r="E12" s="32"/>
      <c r="F12" s="34"/>
      <c r="G12" s="31" t="s">
        <v>330</v>
      </c>
      <c r="H12" s="31"/>
      <c r="I12" s="31"/>
      <c r="J12" s="31"/>
      <c r="K12" s="31"/>
      <c r="L12" s="31"/>
      <c r="M12" s="31"/>
      <c r="N12" s="31"/>
      <c r="O12" s="31"/>
      <c r="P12" s="31"/>
      <c r="Q12" s="31"/>
    </row>
    <row r="13" spans="1:17">
      <c r="A13" s="40"/>
      <c r="B13" s="32"/>
      <c r="C13" s="44" t="s">
        <v>331</v>
      </c>
      <c r="D13" s="44"/>
      <c r="E13" s="44"/>
      <c r="F13" s="34"/>
      <c r="G13" s="33" t="s">
        <v>333</v>
      </c>
      <c r="H13" s="33"/>
      <c r="I13" s="33"/>
      <c r="J13" s="35"/>
      <c r="K13" s="33" t="s">
        <v>337</v>
      </c>
      <c r="L13" s="33"/>
      <c r="M13" s="33"/>
      <c r="N13" s="35"/>
      <c r="O13" s="33" t="s">
        <v>340</v>
      </c>
      <c r="P13" s="33"/>
      <c r="Q13" s="33"/>
    </row>
    <row r="14" spans="1:17">
      <c r="A14" s="40"/>
      <c r="B14" s="32"/>
      <c r="C14" s="44" t="s">
        <v>332</v>
      </c>
      <c r="D14" s="44"/>
      <c r="E14" s="44"/>
      <c r="F14" s="34"/>
      <c r="G14" s="44" t="s">
        <v>334</v>
      </c>
      <c r="H14" s="44"/>
      <c r="I14" s="44"/>
      <c r="J14" s="34"/>
      <c r="K14" s="44" t="s">
        <v>338</v>
      </c>
      <c r="L14" s="44"/>
      <c r="M14" s="44"/>
      <c r="N14" s="34"/>
      <c r="O14" s="44" t="s">
        <v>341</v>
      </c>
      <c r="P14" s="44"/>
      <c r="Q14" s="44"/>
    </row>
    <row r="15" spans="1:17">
      <c r="A15" s="40"/>
      <c r="B15" s="32"/>
      <c r="C15" s="44" t="s">
        <v>167</v>
      </c>
      <c r="D15" s="44"/>
      <c r="E15" s="44"/>
      <c r="F15" s="34"/>
      <c r="G15" s="44" t="s">
        <v>335</v>
      </c>
      <c r="H15" s="44"/>
      <c r="I15" s="44"/>
      <c r="J15" s="34"/>
      <c r="K15" s="44" t="s">
        <v>339</v>
      </c>
      <c r="L15" s="44"/>
      <c r="M15" s="44"/>
      <c r="N15" s="34"/>
      <c r="O15" s="44" t="s">
        <v>342</v>
      </c>
      <c r="P15" s="44"/>
      <c r="Q15" s="44"/>
    </row>
    <row r="16" spans="1:17" ht="15.75" thickBot="1">
      <c r="A16" s="40"/>
      <c r="B16" s="32"/>
      <c r="C16" s="31">
        <v>2012</v>
      </c>
      <c r="D16" s="31"/>
      <c r="E16" s="31"/>
      <c r="F16" s="34"/>
      <c r="G16" s="31" t="s">
        <v>336</v>
      </c>
      <c r="H16" s="31"/>
      <c r="I16" s="31"/>
      <c r="J16" s="34"/>
      <c r="K16" s="71"/>
      <c r="L16" s="71"/>
      <c r="M16" s="71"/>
      <c r="N16" s="34"/>
      <c r="O16" s="31" t="s">
        <v>343</v>
      </c>
      <c r="P16" s="31"/>
      <c r="Q16" s="31"/>
    </row>
    <row r="17" spans="1:17">
      <c r="A17" s="40"/>
      <c r="B17" s="45" t="s">
        <v>344</v>
      </c>
      <c r="C17" s="46" t="s">
        <v>169</v>
      </c>
      <c r="D17" s="63">
        <v>210</v>
      </c>
      <c r="E17" s="50"/>
      <c r="F17" s="52"/>
      <c r="G17" s="46" t="s">
        <v>169</v>
      </c>
      <c r="H17" s="63">
        <v>210</v>
      </c>
      <c r="I17" s="50"/>
      <c r="J17" s="52"/>
      <c r="K17" s="46" t="s">
        <v>169</v>
      </c>
      <c r="L17" s="63" t="s">
        <v>195</v>
      </c>
      <c r="M17" s="50"/>
      <c r="N17" s="52"/>
      <c r="O17" s="46" t="s">
        <v>169</v>
      </c>
      <c r="P17" s="63" t="s">
        <v>195</v>
      </c>
      <c r="Q17" s="50"/>
    </row>
    <row r="18" spans="1:17">
      <c r="A18" s="40"/>
      <c r="B18" s="45"/>
      <c r="C18" s="47"/>
      <c r="D18" s="64"/>
      <c r="E18" s="51"/>
      <c r="F18" s="52"/>
      <c r="G18" s="47"/>
      <c r="H18" s="64"/>
      <c r="I18" s="51"/>
      <c r="J18" s="52"/>
      <c r="K18" s="47"/>
      <c r="L18" s="64"/>
      <c r="M18" s="51"/>
      <c r="N18" s="52"/>
      <c r="O18" s="47"/>
      <c r="P18" s="64"/>
      <c r="Q18" s="51"/>
    </row>
    <row r="19" spans="1:17">
      <c r="A19" s="40"/>
      <c r="B19" s="36" t="s">
        <v>345</v>
      </c>
      <c r="C19" s="36" t="s">
        <v>169</v>
      </c>
      <c r="D19" s="72">
        <v>141</v>
      </c>
      <c r="E19" s="34"/>
      <c r="F19" s="34"/>
      <c r="G19" s="36" t="s">
        <v>169</v>
      </c>
      <c r="H19" s="72" t="s">
        <v>195</v>
      </c>
      <c r="I19" s="34"/>
      <c r="J19" s="34"/>
      <c r="K19" s="36" t="s">
        <v>169</v>
      </c>
      <c r="L19" s="72" t="s">
        <v>195</v>
      </c>
      <c r="M19" s="34"/>
      <c r="N19" s="34"/>
      <c r="O19" s="36" t="s">
        <v>169</v>
      </c>
      <c r="P19" s="72">
        <v>141</v>
      </c>
      <c r="Q19" s="34"/>
    </row>
    <row r="20" spans="1:17">
      <c r="A20" s="40"/>
      <c r="B20" s="36"/>
      <c r="C20" s="36"/>
      <c r="D20" s="72"/>
      <c r="E20" s="34"/>
      <c r="F20" s="34"/>
      <c r="G20" s="36"/>
      <c r="H20" s="72"/>
      <c r="I20" s="34"/>
      <c r="J20" s="34"/>
      <c r="K20" s="36"/>
      <c r="L20" s="72"/>
      <c r="M20" s="34"/>
      <c r="N20" s="34"/>
      <c r="O20" s="36"/>
      <c r="P20" s="72"/>
      <c r="Q20" s="34"/>
    </row>
    <row r="21" spans="1:17">
      <c r="A21" s="40"/>
      <c r="B21" s="30"/>
      <c r="C21" s="30"/>
      <c r="D21" s="30"/>
      <c r="E21" s="30"/>
      <c r="F21" s="30"/>
      <c r="G21" s="30"/>
      <c r="H21" s="30"/>
      <c r="I21" s="30"/>
      <c r="J21" s="30"/>
      <c r="K21" s="30"/>
      <c r="L21" s="30"/>
      <c r="M21" s="30"/>
      <c r="N21" s="30"/>
      <c r="O21" s="30"/>
      <c r="P21" s="30"/>
      <c r="Q21" s="30"/>
    </row>
    <row r="22" spans="1:17">
      <c r="A22" s="40"/>
      <c r="B22" s="14"/>
      <c r="C22" s="14"/>
      <c r="D22" s="14"/>
      <c r="E22" s="14"/>
      <c r="F22" s="14"/>
      <c r="G22" s="14"/>
      <c r="H22" s="14"/>
      <c r="I22" s="14"/>
      <c r="J22" s="14"/>
      <c r="K22" s="14"/>
      <c r="L22" s="14"/>
      <c r="M22" s="14"/>
      <c r="N22" s="14"/>
      <c r="O22" s="14"/>
      <c r="P22" s="14"/>
      <c r="Q22" s="14"/>
    </row>
    <row r="23" spans="1:17">
      <c r="A23" s="40"/>
      <c r="B23" s="32"/>
      <c r="C23" s="32"/>
      <c r="D23" s="32"/>
      <c r="E23" s="32"/>
      <c r="F23" s="34"/>
      <c r="G23" s="44" t="s">
        <v>329</v>
      </c>
      <c r="H23" s="44"/>
      <c r="I23" s="44"/>
      <c r="J23" s="44"/>
      <c r="K23" s="44"/>
      <c r="L23" s="44"/>
      <c r="M23" s="44"/>
      <c r="N23" s="44"/>
      <c r="O23" s="44"/>
      <c r="P23" s="44"/>
      <c r="Q23" s="44"/>
    </row>
    <row r="24" spans="1:17" ht="15.75" thickBot="1">
      <c r="A24" s="40"/>
      <c r="B24" s="32"/>
      <c r="C24" s="32"/>
      <c r="D24" s="32"/>
      <c r="E24" s="32"/>
      <c r="F24" s="34"/>
      <c r="G24" s="31" t="s">
        <v>346</v>
      </c>
      <c r="H24" s="31"/>
      <c r="I24" s="31"/>
      <c r="J24" s="31"/>
      <c r="K24" s="31"/>
      <c r="L24" s="31"/>
      <c r="M24" s="31"/>
      <c r="N24" s="31"/>
      <c r="O24" s="31"/>
      <c r="P24" s="31"/>
      <c r="Q24" s="31"/>
    </row>
    <row r="25" spans="1:17">
      <c r="A25" s="40"/>
      <c r="B25" s="32"/>
      <c r="C25" s="44" t="s">
        <v>331</v>
      </c>
      <c r="D25" s="44"/>
      <c r="E25" s="44"/>
      <c r="F25" s="34"/>
      <c r="G25" s="33" t="s">
        <v>333</v>
      </c>
      <c r="H25" s="33"/>
      <c r="I25" s="33"/>
      <c r="J25" s="35"/>
      <c r="K25" s="33" t="s">
        <v>337</v>
      </c>
      <c r="L25" s="33"/>
      <c r="M25" s="33"/>
      <c r="N25" s="35"/>
      <c r="O25" s="33" t="s">
        <v>340</v>
      </c>
      <c r="P25" s="33"/>
      <c r="Q25" s="33"/>
    </row>
    <row r="26" spans="1:17">
      <c r="A26" s="40"/>
      <c r="B26" s="32"/>
      <c r="C26" s="44" t="s">
        <v>332</v>
      </c>
      <c r="D26" s="44"/>
      <c r="E26" s="44"/>
      <c r="F26" s="34"/>
      <c r="G26" s="44" t="s">
        <v>348</v>
      </c>
      <c r="H26" s="44"/>
      <c r="I26" s="44"/>
      <c r="J26" s="34"/>
      <c r="K26" s="44" t="s">
        <v>338</v>
      </c>
      <c r="L26" s="44"/>
      <c r="M26" s="44"/>
      <c r="N26" s="34"/>
      <c r="O26" s="44" t="s">
        <v>341</v>
      </c>
      <c r="P26" s="44"/>
      <c r="Q26" s="44"/>
    </row>
    <row r="27" spans="1:17">
      <c r="A27" s="40"/>
      <c r="B27" s="32"/>
      <c r="C27" s="44" t="s">
        <v>347</v>
      </c>
      <c r="D27" s="44"/>
      <c r="E27" s="44"/>
      <c r="F27" s="34"/>
      <c r="G27" s="44" t="s">
        <v>335</v>
      </c>
      <c r="H27" s="44"/>
      <c r="I27" s="44"/>
      <c r="J27" s="34"/>
      <c r="K27" s="44" t="s">
        <v>339</v>
      </c>
      <c r="L27" s="44"/>
      <c r="M27" s="44"/>
      <c r="N27" s="34"/>
      <c r="O27" s="44" t="s">
        <v>342</v>
      </c>
      <c r="P27" s="44"/>
      <c r="Q27" s="44"/>
    </row>
    <row r="28" spans="1:17" ht="15.75" thickBot="1">
      <c r="A28" s="40"/>
      <c r="B28" s="32"/>
      <c r="C28" s="31">
        <v>2013</v>
      </c>
      <c r="D28" s="31"/>
      <c r="E28" s="31"/>
      <c r="F28" s="34"/>
      <c r="G28" s="31" t="s">
        <v>349</v>
      </c>
      <c r="H28" s="31"/>
      <c r="I28" s="31"/>
      <c r="J28" s="34"/>
      <c r="K28" s="71"/>
      <c r="L28" s="71"/>
      <c r="M28" s="71"/>
      <c r="N28" s="34"/>
      <c r="O28" s="31" t="s">
        <v>343</v>
      </c>
      <c r="P28" s="31"/>
      <c r="Q28" s="31"/>
    </row>
    <row r="29" spans="1:17">
      <c r="A29" s="40"/>
      <c r="B29" s="45" t="s">
        <v>345</v>
      </c>
      <c r="C29" s="46" t="s">
        <v>169</v>
      </c>
      <c r="D29" s="63">
        <v>141</v>
      </c>
      <c r="E29" s="50"/>
      <c r="F29" s="52"/>
      <c r="G29" s="46" t="s">
        <v>169</v>
      </c>
      <c r="H29" s="63" t="s">
        <v>195</v>
      </c>
      <c r="I29" s="50"/>
      <c r="J29" s="52"/>
      <c r="K29" s="46" t="s">
        <v>169</v>
      </c>
      <c r="L29" s="63" t="s">
        <v>195</v>
      </c>
      <c r="M29" s="50"/>
      <c r="N29" s="52"/>
      <c r="O29" s="46" t="s">
        <v>169</v>
      </c>
      <c r="P29" s="63">
        <v>141</v>
      </c>
      <c r="Q29" s="50"/>
    </row>
    <row r="30" spans="1:17">
      <c r="A30" s="40"/>
      <c r="B30" s="45"/>
      <c r="C30" s="45"/>
      <c r="D30" s="73"/>
      <c r="E30" s="52"/>
      <c r="F30" s="52"/>
      <c r="G30" s="45"/>
      <c r="H30" s="73"/>
      <c r="I30" s="52"/>
      <c r="J30" s="52"/>
      <c r="K30" s="45"/>
      <c r="L30" s="73"/>
      <c r="M30" s="52"/>
      <c r="N30" s="52"/>
      <c r="O30" s="45"/>
      <c r="P30" s="73"/>
      <c r="Q30" s="52"/>
    </row>
    <row r="31" spans="1:17">
      <c r="A31" s="40"/>
      <c r="B31" s="34" t="s">
        <v>350</v>
      </c>
      <c r="C31" s="34"/>
      <c r="D31" s="34"/>
      <c r="E31" s="34"/>
      <c r="F31" s="34"/>
      <c r="G31" s="34"/>
      <c r="H31" s="34"/>
      <c r="I31" s="34"/>
      <c r="J31" s="34"/>
      <c r="K31" s="34"/>
      <c r="L31" s="34"/>
      <c r="M31" s="34"/>
      <c r="N31" s="34"/>
      <c r="O31" s="34"/>
      <c r="P31" s="34"/>
      <c r="Q31" s="34"/>
    </row>
    <row r="32" spans="1:17">
      <c r="A32" s="40"/>
      <c r="B32" s="34"/>
      <c r="C32" s="34"/>
      <c r="D32" s="34"/>
      <c r="E32" s="34"/>
      <c r="F32" s="34"/>
      <c r="G32" s="34"/>
      <c r="H32" s="34"/>
      <c r="I32" s="34"/>
      <c r="J32" s="34"/>
      <c r="K32" s="34"/>
      <c r="L32" s="34"/>
      <c r="M32" s="34"/>
      <c r="N32" s="34"/>
      <c r="O32" s="34"/>
      <c r="P32" s="34"/>
      <c r="Q32" s="34"/>
    </row>
    <row r="33" spans="1:17">
      <c r="A33" s="40"/>
      <c r="B33" s="14"/>
      <c r="C33" s="14"/>
    </row>
    <row r="34" spans="1:17" ht="76.5">
      <c r="A34" s="40"/>
      <c r="B34" s="109" t="s">
        <v>351</v>
      </c>
      <c r="C34" s="110" t="s">
        <v>352</v>
      </c>
    </row>
    <row r="35" spans="1:17">
      <c r="A35" s="40"/>
      <c r="B35" s="34"/>
      <c r="C35" s="34"/>
      <c r="D35" s="34"/>
      <c r="E35" s="34"/>
      <c r="F35" s="34"/>
      <c r="G35" s="34"/>
      <c r="H35" s="34"/>
      <c r="I35" s="34"/>
      <c r="J35" s="34"/>
      <c r="K35" s="34"/>
      <c r="L35" s="34"/>
      <c r="M35" s="34"/>
      <c r="N35" s="34"/>
      <c r="O35" s="34"/>
      <c r="P35" s="34"/>
      <c r="Q35" s="34"/>
    </row>
    <row r="36" spans="1:17">
      <c r="A36" s="40"/>
      <c r="B36" s="14"/>
      <c r="C36" s="14"/>
    </row>
    <row r="37" spans="1:17" ht="140.25">
      <c r="A37" s="40"/>
      <c r="B37" s="109" t="s">
        <v>351</v>
      </c>
      <c r="C37" s="110" t="s">
        <v>353</v>
      </c>
    </row>
    <row r="38" spans="1:17">
      <c r="A38" s="40"/>
      <c r="B38" s="111"/>
      <c r="C38" s="111"/>
      <c r="D38" s="111"/>
      <c r="E38" s="111"/>
      <c r="F38" s="111"/>
      <c r="G38" s="111"/>
      <c r="H38" s="111"/>
      <c r="I38" s="111"/>
      <c r="J38" s="111"/>
      <c r="K38" s="111"/>
      <c r="L38" s="111"/>
      <c r="M38" s="111"/>
      <c r="N38" s="111"/>
      <c r="O38" s="111"/>
      <c r="P38" s="111"/>
      <c r="Q38" s="111"/>
    </row>
    <row r="39" spans="1:17">
      <c r="A39" s="40"/>
      <c r="B39" s="14"/>
      <c r="C39" s="14"/>
    </row>
    <row r="40" spans="1:17" ht="153">
      <c r="A40" s="40"/>
      <c r="B40" s="109" t="s">
        <v>351</v>
      </c>
      <c r="C40" s="110" t="s">
        <v>354</v>
      </c>
    </row>
    <row r="41" spans="1:17">
      <c r="A41" s="40"/>
      <c r="B41" s="39"/>
      <c r="C41" s="39"/>
      <c r="D41" s="39"/>
      <c r="E41" s="39"/>
      <c r="F41" s="39"/>
      <c r="G41" s="39"/>
      <c r="H41" s="39"/>
      <c r="I41" s="39"/>
      <c r="J41" s="39"/>
      <c r="K41" s="39"/>
      <c r="L41" s="39"/>
      <c r="M41" s="39"/>
      <c r="N41" s="39"/>
      <c r="O41" s="39"/>
      <c r="P41" s="39"/>
      <c r="Q41" s="39"/>
    </row>
    <row r="42" spans="1:17">
      <c r="A42" s="40"/>
      <c r="B42" s="104" t="s">
        <v>355</v>
      </c>
      <c r="C42" s="104"/>
      <c r="D42" s="104"/>
      <c r="E42" s="104"/>
      <c r="F42" s="104"/>
      <c r="G42" s="104"/>
      <c r="H42" s="104"/>
      <c r="I42" s="104"/>
      <c r="J42" s="104"/>
      <c r="K42" s="104"/>
      <c r="L42" s="104"/>
      <c r="M42" s="104"/>
      <c r="N42" s="104"/>
      <c r="O42" s="104"/>
      <c r="P42" s="104"/>
      <c r="Q42" s="104"/>
    </row>
    <row r="43" spans="1:17">
      <c r="A43" s="40"/>
      <c r="B43" s="39"/>
      <c r="C43" s="39"/>
      <c r="D43" s="39"/>
      <c r="E43" s="39"/>
      <c r="F43" s="39"/>
      <c r="G43" s="39"/>
      <c r="H43" s="39"/>
      <c r="I43" s="39"/>
      <c r="J43" s="39"/>
      <c r="K43" s="39"/>
      <c r="L43" s="39"/>
      <c r="M43" s="39"/>
      <c r="N43" s="39"/>
      <c r="O43" s="39"/>
      <c r="P43" s="39"/>
      <c r="Q43" s="39"/>
    </row>
    <row r="44" spans="1:17" ht="25.5" customHeight="1">
      <c r="A44" s="40"/>
      <c r="B44" s="38" t="s">
        <v>356</v>
      </c>
      <c r="C44" s="38"/>
      <c r="D44" s="38"/>
      <c r="E44" s="38"/>
      <c r="F44" s="38"/>
      <c r="G44" s="38"/>
      <c r="H44" s="38"/>
      <c r="I44" s="38"/>
      <c r="J44" s="38"/>
      <c r="K44" s="38"/>
      <c r="L44" s="38"/>
      <c r="M44" s="38"/>
      <c r="N44" s="38"/>
      <c r="O44" s="38"/>
      <c r="P44" s="38"/>
      <c r="Q44" s="38"/>
    </row>
  </sheetData>
  <mergeCells count="118">
    <mergeCell ref="B35:Q35"/>
    <mergeCell ref="B38:Q38"/>
    <mergeCell ref="B41:Q41"/>
    <mergeCell ref="B42:Q42"/>
    <mergeCell ref="B43:Q43"/>
    <mergeCell ref="B44:Q44"/>
    <mergeCell ref="B5:Q5"/>
    <mergeCell ref="B6:Q6"/>
    <mergeCell ref="B7:Q7"/>
    <mergeCell ref="B8:Q8"/>
    <mergeCell ref="B31:Q31"/>
    <mergeCell ref="B32:Q32"/>
    <mergeCell ref="N29:N30"/>
    <mergeCell ref="O29:O30"/>
    <mergeCell ref="P29:P30"/>
    <mergeCell ref="Q29:Q30"/>
    <mergeCell ref="A1:A2"/>
    <mergeCell ref="B1:Q1"/>
    <mergeCell ref="B2:Q2"/>
    <mergeCell ref="B3:Q3"/>
    <mergeCell ref="A4:A44"/>
    <mergeCell ref="B4:Q4"/>
    <mergeCell ref="H29:H30"/>
    <mergeCell ref="I29:I30"/>
    <mergeCell ref="J29:J30"/>
    <mergeCell ref="K29:K30"/>
    <mergeCell ref="L29:L30"/>
    <mergeCell ref="M29:M30"/>
    <mergeCell ref="B29:B30"/>
    <mergeCell ref="C29:C30"/>
    <mergeCell ref="D29:D30"/>
    <mergeCell ref="E29:E30"/>
    <mergeCell ref="F29:F30"/>
    <mergeCell ref="G29:G30"/>
    <mergeCell ref="K25:M25"/>
    <mergeCell ref="K26:M26"/>
    <mergeCell ref="K27:M27"/>
    <mergeCell ref="K28:M28"/>
    <mergeCell ref="N25:N28"/>
    <mergeCell ref="O25:Q25"/>
    <mergeCell ref="O26:Q26"/>
    <mergeCell ref="O27:Q27"/>
    <mergeCell ref="O28:Q28"/>
    <mergeCell ref="F25:F28"/>
    <mergeCell ref="G25:I25"/>
    <mergeCell ref="G26:I26"/>
    <mergeCell ref="G27:I27"/>
    <mergeCell ref="G28:I28"/>
    <mergeCell ref="J25:J28"/>
    <mergeCell ref="B23:B24"/>
    <mergeCell ref="C23:E24"/>
    <mergeCell ref="F23:F24"/>
    <mergeCell ref="G23:Q23"/>
    <mergeCell ref="G24:Q24"/>
    <mergeCell ref="B25:B28"/>
    <mergeCell ref="C25:E25"/>
    <mergeCell ref="C26:E26"/>
    <mergeCell ref="C27:E27"/>
    <mergeCell ref="C28:E28"/>
    <mergeCell ref="M19:M20"/>
    <mergeCell ref="N19:N20"/>
    <mergeCell ref="O19:O20"/>
    <mergeCell ref="P19:P20"/>
    <mergeCell ref="Q19:Q20"/>
    <mergeCell ref="B21:Q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N13:N16"/>
    <mergeCell ref="O13:Q13"/>
    <mergeCell ref="O14:Q14"/>
    <mergeCell ref="O15:Q15"/>
    <mergeCell ref="O16:Q16"/>
    <mergeCell ref="B17:B18"/>
    <mergeCell ref="C17:C18"/>
    <mergeCell ref="D17:D18"/>
    <mergeCell ref="E17:E18"/>
    <mergeCell ref="F17:F18"/>
    <mergeCell ref="G13:I13"/>
    <mergeCell ref="G14:I14"/>
    <mergeCell ref="G15:I15"/>
    <mergeCell ref="G16:I16"/>
    <mergeCell ref="J13:J16"/>
    <mergeCell ref="K13:M13"/>
    <mergeCell ref="K14:M14"/>
    <mergeCell ref="K15:M15"/>
    <mergeCell ref="K16:M16"/>
    <mergeCell ref="B13:B16"/>
    <mergeCell ref="C13:E13"/>
    <mergeCell ref="C14:E14"/>
    <mergeCell ref="C15:E15"/>
    <mergeCell ref="C16:E16"/>
    <mergeCell ref="F13:F16"/>
    <mergeCell ref="B9:Q9"/>
    <mergeCell ref="B11:B12"/>
    <mergeCell ref="C11:E12"/>
    <mergeCell ref="F11:F12"/>
    <mergeCell ref="G11:Q11"/>
    <mergeCell ref="G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7</v>
      </c>
      <c r="B1" s="1" t="s">
        <v>1</v>
      </c>
    </row>
    <row r="2" spans="1:2">
      <c r="A2" s="7"/>
      <c r="B2" s="1" t="s">
        <v>2</v>
      </c>
    </row>
    <row r="3" spans="1:2" ht="30">
      <c r="A3" s="3" t="s">
        <v>358</v>
      </c>
      <c r="B3" s="4" t="s">
        <v>5</v>
      </c>
    </row>
    <row r="4" spans="1:2">
      <c r="A4" s="40" t="s">
        <v>359</v>
      </c>
      <c r="B4" s="4" t="s">
        <v>5</v>
      </c>
    </row>
    <row r="5" spans="1:2">
      <c r="A5" s="40"/>
      <c r="B5" s="10" t="s">
        <v>359</v>
      </c>
    </row>
    <row r="6" spans="1:2" ht="141">
      <c r="A6" s="40"/>
      <c r="B6" s="12" t="s">
        <v>360</v>
      </c>
    </row>
    <row r="7" spans="1:2" ht="255.75">
      <c r="A7" s="40"/>
      <c r="B7" s="12" t="s">
        <v>36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4577</v>
      </c>
      <c r="C4" s="8">
        <v>59902</v>
      </c>
    </row>
    <row r="5" spans="1:3" ht="60">
      <c r="A5" s="2" t="s">
        <v>31</v>
      </c>
      <c r="B5" s="6">
        <v>56735</v>
      </c>
      <c r="C5" s="6">
        <v>49403</v>
      </c>
    </row>
    <row r="6" spans="1:3">
      <c r="A6" s="2" t="s">
        <v>32</v>
      </c>
      <c r="B6" s="6">
        <v>63329</v>
      </c>
      <c r="C6" s="6">
        <v>57069</v>
      </c>
    </row>
    <row r="7" spans="1:3" ht="30">
      <c r="A7" s="2" t="s">
        <v>33</v>
      </c>
      <c r="B7" s="6">
        <v>3403</v>
      </c>
      <c r="C7" s="6">
        <v>10973</v>
      </c>
    </row>
    <row r="8" spans="1:3">
      <c r="A8" s="2" t="s">
        <v>34</v>
      </c>
      <c r="B8" s="6">
        <v>188044</v>
      </c>
      <c r="C8" s="6">
        <v>177347</v>
      </c>
    </row>
    <row r="9" spans="1:3">
      <c r="A9" s="2" t="s">
        <v>35</v>
      </c>
      <c r="B9" s="6">
        <v>116315</v>
      </c>
      <c r="C9" s="6">
        <v>114809</v>
      </c>
    </row>
    <row r="10" spans="1:3">
      <c r="A10" s="2" t="s">
        <v>36</v>
      </c>
      <c r="B10" s="4">
        <v>880</v>
      </c>
      <c r="C10" s="6">
        <v>1060</v>
      </c>
    </row>
    <row r="11" spans="1:3">
      <c r="A11" s="2" t="s">
        <v>37</v>
      </c>
      <c r="B11" s="6">
        <v>556315</v>
      </c>
      <c r="C11" s="6">
        <v>619443</v>
      </c>
    </row>
    <row r="12" spans="1:3">
      <c r="A12" s="2" t="s">
        <v>38</v>
      </c>
      <c r="B12" s="6">
        <v>123543</v>
      </c>
      <c r="C12" s="6">
        <v>134747</v>
      </c>
    </row>
    <row r="13" spans="1:3" ht="30">
      <c r="A13" s="2" t="s">
        <v>39</v>
      </c>
      <c r="B13" s="6">
        <v>11634</v>
      </c>
      <c r="C13" s="6">
        <v>13766</v>
      </c>
    </row>
    <row r="14" spans="1:3">
      <c r="A14" s="2" t="s">
        <v>40</v>
      </c>
      <c r="B14" s="6">
        <v>996731</v>
      </c>
      <c r="C14" s="6">
        <v>1061172</v>
      </c>
    </row>
    <row r="15" spans="1:3">
      <c r="A15" s="3" t="s">
        <v>41</v>
      </c>
      <c r="B15" s="4" t="s">
        <v>5</v>
      </c>
      <c r="C15" s="4" t="s">
        <v>5</v>
      </c>
    </row>
    <row r="16" spans="1:3">
      <c r="A16" s="2" t="s">
        <v>42</v>
      </c>
      <c r="B16" s="4">
        <v>7</v>
      </c>
      <c r="C16" s="4">
        <v>11</v>
      </c>
    </row>
    <row r="17" spans="1:3">
      <c r="A17" s="2" t="s">
        <v>43</v>
      </c>
      <c r="B17" s="6">
        <v>22259</v>
      </c>
      <c r="C17" s="6">
        <v>20044</v>
      </c>
    </row>
    <row r="18" spans="1:3">
      <c r="A18" s="2" t="s">
        <v>44</v>
      </c>
      <c r="B18" s="6">
        <v>11766</v>
      </c>
      <c r="C18" s="6">
        <v>6829</v>
      </c>
    </row>
    <row r="19" spans="1:3">
      <c r="A19" s="2" t="s">
        <v>45</v>
      </c>
      <c r="B19" s="6">
        <v>18804</v>
      </c>
      <c r="C19" s="6">
        <v>19323</v>
      </c>
    </row>
    <row r="20" spans="1:3" ht="30">
      <c r="A20" s="2" t="s">
        <v>46</v>
      </c>
      <c r="B20" s="6">
        <v>15915</v>
      </c>
      <c r="C20" s="6">
        <v>17359</v>
      </c>
    </row>
    <row r="21" spans="1:3">
      <c r="A21" s="2" t="s">
        <v>47</v>
      </c>
      <c r="B21" s="6">
        <v>68751</v>
      </c>
      <c r="C21" s="6">
        <v>63566</v>
      </c>
    </row>
    <row r="22" spans="1:3">
      <c r="A22" s="2" t="s">
        <v>48</v>
      </c>
      <c r="B22" s="6">
        <v>713560</v>
      </c>
      <c r="C22" s="6">
        <v>713294</v>
      </c>
    </row>
    <row r="23" spans="1:3">
      <c r="A23" s="2" t="s">
        <v>49</v>
      </c>
      <c r="B23" s="6">
        <v>40984</v>
      </c>
      <c r="C23" s="6">
        <v>39905</v>
      </c>
    </row>
    <row r="24" spans="1:3">
      <c r="A24" s="2" t="s">
        <v>50</v>
      </c>
      <c r="B24" s="6">
        <v>823295</v>
      </c>
      <c r="C24" s="6">
        <v>816765</v>
      </c>
    </row>
    <row r="25" spans="1:3" ht="30">
      <c r="A25" s="2" t="s">
        <v>51</v>
      </c>
      <c r="B25" s="4" t="s">
        <v>52</v>
      </c>
      <c r="C25" s="4" t="s">
        <v>52</v>
      </c>
    </row>
    <row r="26" spans="1:3">
      <c r="A26" s="3" t="s">
        <v>53</v>
      </c>
      <c r="B26" s="4" t="s">
        <v>5</v>
      </c>
      <c r="C26" s="4" t="s">
        <v>5</v>
      </c>
    </row>
    <row r="27" spans="1:3" ht="75">
      <c r="A27" s="2" t="s">
        <v>54</v>
      </c>
      <c r="B27" s="4">
        <v>0</v>
      </c>
      <c r="C27" s="4">
        <v>0</v>
      </c>
    </row>
    <row r="28" spans="1:3">
      <c r="A28" s="2" t="s">
        <v>55</v>
      </c>
      <c r="B28" s="6">
        <v>640503</v>
      </c>
      <c r="C28" s="6">
        <v>639610</v>
      </c>
    </row>
    <row r="29" spans="1:3" ht="30">
      <c r="A29" s="2" t="s">
        <v>56</v>
      </c>
      <c r="B29" s="6">
        <v>-2041</v>
      </c>
      <c r="C29" s="6">
        <v>-2554</v>
      </c>
    </row>
    <row r="30" spans="1:3">
      <c r="A30" s="2" t="s">
        <v>57</v>
      </c>
      <c r="B30" s="6">
        <v>-465026</v>
      </c>
      <c r="C30" s="6">
        <v>-392649</v>
      </c>
    </row>
    <row r="31" spans="1:3">
      <c r="A31" s="2" t="s">
        <v>58</v>
      </c>
      <c r="B31" s="6">
        <v>173436</v>
      </c>
      <c r="C31" s="6">
        <v>244407</v>
      </c>
    </row>
    <row r="32" spans="1:3" ht="30">
      <c r="A32" s="2" t="s">
        <v>59</v>
      </c>
      <c r="B32" s="8">
        <v>996731</v>
      </c>
      <c r="C32" s="8">
        <v>10611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2</v>
      </c>
      <c r="B1" s="1" t="s">
        <v>1</v>
      </c>
    </row>
    <row r="2" spans="1:2">
      <c r="A2" s="7"/>
      <c r="B2" s="1" t="s">
        <v>2</v>
      </c>
    </row>
    <row r="3" spans="1:2" ht="30">
      <c r="A3" s="3" t="s">
        <v>363</v>
      </c>
      <c r="B3" s="4" t="s">
        <v>5</v>
      </c>
    </row>
    <row r="4" spans="1:2">
      <c r="A4" s="40" t="s">
        <v>362</v>
      </c>
      <c r="B4" s="4" t="s">
        <v>5</v>
      </c>
    </row>
    <row r="5" spans="1:2">
      <c r="A5" s="40"/>
      <c r="B5" s="10" t="s">
        <v>362</v>
      </c>
    </row>
    <row r="6" spans="1:2" ht="396">
      <c r="A6" s="40"/>
      <c r="B6" s="12" t="s">
        <v>364</v>
      </c>
    </row>
    <row r="7" spans="1:2" ht="90">
      <c r="A7" s="40"/>
      <c r="B7" s="12" t="s">
        <v>3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2"/>
  <sheetViews>
    <sheetView showGridLines="0" workbookViewId="0"/>
  </sheetViews>
  <sheetFormatPr defaultRowHeight="15"/>
  <cols>
    <col min="1" max="2" width="36.5703125" bestFit="1" customWidth="1"/>
    <col min="3" max="3" width="7.7109375" customWidth="1"/>
    <col min="4" max="4" width="35.85546875" customWidth="1"/>
    <col min="5" max="5" width="6.140625" customWidth="1"/>
    <col min="6" max="6" width="35.85546875" customWidth="1"/>
    <col min="7" max="7" width="7.7109375" customWidth="1"/>
    <col min="8" max="8" width="29.7109375" customWidth="1"/>
    <col min="9" max="9" width="6.140625" customWidth="1"/>
    <col min="10" max="10" width="35.85546875" customWidth="1"/>
    <col min="11" max="11" width="7.7109375" customWidth="1"/>
    <col min="12" max="12" width="25.5703125" customWidth="1"/>
    <col min="13" max="13" width="6.140625" customWidth="1"/>
    <col min="14" max="14" width="35.85546875" customWidth="1"/>
    <col min="15" max="15" width="7.7109375" customWidth="1"/>
    <col min="16" max="16" width="36.5703125" customWidth="1"/>
    <col min="17" max="17" width="6.140625" customWidth="1"/>
    <col min="18" max="18" width="35.85546875" customWidth="1"/>
    <col min="19" max="19" width="7.7109375" customWidth="1"/>
    <col min="20" max="20" width="35.85546875" customWidth="1"/>
    <col min="21" max="21" width="6.140625" customWidth="1"/>
  </cols>
  <sheetData>
    <row r="1" spans="1:21" ht="15" customHeight="1">
      <c r="A1" s="7" t="s">
        <v>3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7</v>
      </c>
      <c r="B3" s="39" t="s">
        <v>5</v>
      </c>
      <c r="C3" s="39"/>
      <c r="D3" s="39"/>
      <c r="E3" s="39"/>
      <c r="F3" s="39"/>
      <c r="G3" s="39"/>
      <c r="H3" s="39"/>
      <c r="I3" s="39"/>
      <c r="J3" s="39"/>
      <c r="K3" s="39"/>
      <c r="L3" s="39"/>
      <c r="M3" s="39"/>
      <c r="N3" s="39"/>
      <c r="O3" s="39"/>
      <c r="P3" s="39"/>
      <c r="Q3" s="39"/>
      <c r="R3" s="39"/>
      <c r="S3" s="39"/>
      <c r="T3" s="39"/>
      <c r="U3" s="39"/>
    </row>
    <row r="4" spans="1:21" ht="15" customHeight="1">
      <c r="A4" s="40" t="s">
        <v>366</v>
      </c>
      <c r="B4" s="39" t="s">
        <v>5</v>
      </c>
      <c r="C4" s="39"/>
      <c r="D4" s="39"/>
      <c r="E4" s="39"/>
      <c r="F4" s="39"/>
      <c r="G4" s="39"/>
      <c r="H4" s="39"/>
      <c r="I4" s="39"/>
      <c r="J4" s="39"/>
      <c r="K4" s="39"/>
      <c r="L4" s="39"/>
      <c r="M4" s="39"/>
      <c r="N4" s="39"/>
      <c r="O4" s="39"/>
      <c r="P4" s="39"/>
      <c r="Q4" s="39"/>
      <c r="R4" s="39"/>
      <c r="S4" s="39"/>
      <c r="T4" s="39"/>
      <c r="U4" s="39"/>
    </row>
    <row r="5" spans="1:21">
      <c r="A5" s="40"/>
      <c r="B5" s="41" t="s">
        <v>366</v>
      </c>
      <c r="C5" s="41"/>
      <c r="D5" s="41"/>
      <c r="E5" s="41"/>
      <c r="F5" s="41"/>
      <c r="G5" s="41"/>
      <c r="H5" s="41"/>
      <c r="I5" s="41"/>
      <c r="J5" s="41"/>
      <c r="K5" s="41"/>
      <c r="L5" s="41"/>
      <c r="M5" s="41"/>
      <c r="N5" s="41"/>
      <c r="O5" s="41"/>
      <c r="P5" s="41"/>
      <c r="Q5" s="41"/>
      <c r="R5" s="41"/>
      <c r="S5" s="41"/>
      <c r="T5" s="41"/>
      <c r="U5" s="41"/>
    </row>
    <row r="6" spans="1:21">
      <c r="A6" s="40"/>
      <c r="B6" s="34" t="s">
        <v>368</v>
      </c>
      <c r="C6" s="34"/>
      <c r="D6" s="34"/>
      <c r="E6" s="34"/>
      <c r="F6" s="34"/>
      <c r="G6" s="34"/>
      <c r="H6" s="34"/>
      <c r="I6" s="34"/>
      <c r="J6" s="34"/>
      <c r="K6" s="34"/>
      <c r="L6" s="34"/>
      <c r="M6" s="34"/>
      <c r="N6" s="34"/>
      <c r="O6" s="34"/>
      <c r="P6" s="34"/>
      <c r="Q6" s="34"/>
      <c r="R6" s="34"/>
      <c r="S6" s="34"/>
      <c r="T6" s="34"/>
      <c r="U6" s="34"/>
    </row>
    <row r="7" spans="1:21" ht="25.5" customHeight="1">
      <c r="A7" s="40"/>
      <c r="B7" s="34" t="s">
        <v>369</v>
      </c>
      <c r="C7" s="34"/>
      <c r="D7" s="34"/>
      <c r="E7" s="34"/>
      <c r="F7" s="34"/>
      <c r="G7" s="34"/>
      <c r="H7" s="34"/>
      <c r="I7" s="34"/>
      <c r="J7" s="34"/>
      <c r="K7" s="34"/>
      <c r="L7" s="34"/>
      <c r="M7" s="34"/>
      <c r="N7" s="34"/>
      <c r="O7" s="34"/>
      <c r="P7" s="34"/>
      <c r="Q7" s="34"/>
      <c r="R7" s="34"/>
      <c r="S7" s="34"/>
      <c r="T7" s="34"/>
      <c r="U7" s="34"/>
    </row>
    <row r="8" spans="1:21">
      <c r="A8" s="40"/>
      <c r="B8" s="41" t="s">
        <v>370</v>
      </c>
      <c r="C8" s="41"/>
      <c r="D8" s="41"/>
      <c r="E8" s="41"/>
      <c r="F8" s="41"/>
      <c r="G8" s="41"/>
      <c r="H8" s="41"/>
      <c r="I8" s="41"/>
      <c r="J8" s="41"/>
      <c r="K8" s="41"/>
      <c r="L8" s="41"/>
      <c r="M8" s="41"/>
      <c r="N8" s="41"/>
      <c r="O8" s="41"/>
      <c r="P8" s="41"/>
      <c r="Q8" s="41"/>
      <c r="R8" s="41"/>
      <c r="S8" s="41"/>
      <c r="T8" s="41"/>
      <c r="U8" s="41"/>
    </row>
    <row r="9" spans="1:21">
      <c r="A9" s="40"/>
      <c r="B9" s="132" t="s">
        <v>371</v>
      </c>
      <c r="C9" s="132"/>
      <c r="D9" s="132"/>
      <c r="E9" s="132"/>
      <c r="F9" s="132"/>
      <c r="G9" s="132"/>
      <c r="H9" s="132"/>
      <c r="I9" s="132"/>
      <c r="J9" s="132"/>
      <c r="K9" s="132"/>
      <c r="L9" s="132"/>
      <c r="M9" s="132"/>
      <c r="N9" s="132"/>
      <c r="O9" s="132"/>
      <c r="P9" s="132"/>
      <c r="Q9" s="132"/>
      <c r="R9" s="132"/>
      <c r="S9" s="132"/>
      <c r="T9" s="132"/>
      <c r="U9" s="132"/>
    </row>
    <row r="10" spans="1:21">
      <c r="A10" s="40"/>
      <c r="B10" s="30"/>
      <c r="C10" s="30"/>
      <c r="D10" s="30"/>
      <c r="E10" s="30"/>
      <c r="F10" s="30"/>
      <c r="G10" s="30"/>
      <c r="H10" s="30"/>
      <c r="I10" s="30"/>
      <c r="J10" s="30"/>
      <c r="K10" s="30"/>
      <c r="L10" s="30"/>
      <c r="M10" s="30"/>
      <c r="N10" s="30"/>
      <c r="O10" s="30"/>
      <c r="P10" s="30"/>
      <c r="Q10" s="30"/>
      <c r="R10" s="30"/>
      <c r="S10" s="30"/>
      <c r="T10" s="30"/>
      <c r="U10" s="30"/>
    </row>
    <row r="11" spans="1:21">
      <c r="A11" s="40"/>
      <c r="B11" s="14"/>
      <c r="C11" s="14"/>
      <c r="D11" s="14"/>
      <c r="E11" s="14"/>
      <c r="F11" s="14"/>
      <c r="G11" s="14"/>
      <c r="H11" s="14"/>
      <c r="I11" s="14"/>
      <c r="J11" s="14"/>
      <c r="K11" s="14"/>
      <c r="L11" s="14"/>
      <c r="M11" s="14"/>
      <c r="N11" s="14"/>
      <c r="O11" s="14"/>
      <c r="P11" s="14"/>
      <c r="Q11" s="14"/>
      <c r="R11" s="14"/>
      <c r="S11" s="14"/>
      <c r="T11" s="14"/>
      <c r="U11" s="14"/>
    </row>
    <row r="12" spans="1:21">
      <c r="A12" s="40"/>
      <c r="B12" s="34"/>
      <c r="C12" s="44" t="s">
        <v>372</v>
      </c>
      <c r="D12" s="44"/>
      <c r="E12" s="44"/>
      <c r="F12" s="34"/>
      <c r="G12" s="44" t="s">
        <v>373</v>
      </c>
      <c r="H12" s="44"/>
      <c r="I12" s="44"/>
      <c r="J12" s="34"/>
      <c r="K12" s="44" t="s">
        <v>375</v>
      </c>
      <c r="L12" s="44"/>
      <c r="M12" s="44"/>
      <c r="N12" s="34"/>
      <c r="O12" s="44" t="s">
        <v>378</v>
      </c>
      <c r="P12" s="44"/>
      <c r="Q12" s="44"/>
      <c r="R12" s="34"/>
      <c r="S12" s="44" t="s">
        <v>379</v>
      </c>
      <c r="T12" s="44"/>
      <c r="U12" s="44"/>
    </row>
    <row r="13" spans="1:21">
      <c r="A13" s="40"/>
      <c r="B13" s="34"/>
      <c r="C13" s="44"/>
      <c r="D13" s="44"/>
      <c r="E13" s="44"/>
      <c r="F13" s="34"/>
      <c r="G13" s="44" t="s">
        <v>374</v>
      </c>
      <c r="H13" s="44"/>
      <c r="I13" s="44"/>
      <c r="J13" s="34"/>
      <c r="K13" s="44" t="s">
        <v>376</v>
      </c>
      <c r="L13" s="44"/>
      <c r="M13" s="44"/>
      <c r="N13" s="34"/>
      <c r="O13" s="44"/>
      <c r="P13" s="44"/>
      <c r="Q13" s="44"/>
      <c r="R13" s="34"/>
      <c r="S13" s="44"/>
      <c r="T13" s="44"/>
      <c r="U13" s="44"/>
    </row>
    <row r="14" spans="1:21" ht="15.75" thickBot="1">
      <c r="A14" s="40"/>
      <c r="B14" s="34"/>
      <c r="C14" s="31"/>
      <c r="D14" s="31"/>
      <c r="E14" s="31"/>
      <c r="F14" s="34"/>
      <c r="G14" s="71"/>
      <c r="H14" s="71"/>
      <c r="I14" s="71"/>
      <c r="J14" s="34"/>
      <c r="K14" s="31" t="s">
        <v>377</v>
      </c>
      <c r="L14" s="31"/>
      <c r="M14" s="31"/>
      <c r="N14" s="34"/>
      <c r="O14" s="31"/>
      <c r="P14" s="31"/>
      <c r="Q14" s="31"/>
      <c r="R14" s="34"/>
      <c r="S14" s="31"/>
      <c r="T14" s="31"/>
      <c r="U14" s="31"/>
    </row>
    <row r="15" spans="1:21">
      <c r="A15" s="40"/>
      <c r="B15" s="45" t="s">
        <v>72</v>
      </c>
      <c r="C15" s="81" t="s">
        <v>169</v>
      </c>
      <c r="D15" s="112" t="s">
        <v>195</v>
      </c>
      <c r="E15" s="50"/>
      <c r="F15" s="52"/>
      <c r="G15" s="81" t="s">
        <v>169</v>
      </c>
      <c r="H15" s="83">
        <v>115587</v>
      </c>
      <c r="I15" s="50"/>
      <c r="J15" s="52"/>
      <c r="K15" s="81" t="s">
        <v>169</v>
      </c>
      <c r="L15" s="83">
        <v>10939</v>
      </c>
      <c r="M15" s="50"/>
      <c r="N15" s="52"/>
      <c r="O15" s="81" t="s">
        <v>169</v>
      </c>
      <c r="P15" s="112" t="s">
        <v>380</v>
      </c>
      <c r="Q15" s="81" t="s">
        <v>191</v>
      </c>
      <c r="R15" s="52"/>
      <c r="S15" s="81" t="s">
        <v>169</v>
      </c>
      <c r="T15" s="83">
        <v>125961</v>
      </c>
      <c r="U15" s="50"/>
    </row>
    <row r="16" spans="1:21">
      <c r="A16" s="40"/>
      <c r="B16" s="45"/>
      <c r="C16" s="82"/>
      <c r="D16" s="113"/>
      <c r="E16" s="51"/>
      <c r="F16" s="52"/>
      <c r="G16" s="82"/>
      <c r="H16" s="84"/>
      <c r="I16" s="51"/>
      <c r="J16" s="52"/>
      <c r="K16" s="82"/>
      <c r="L16" s="84"/>
      <c r="M16" s="51"/>
      <c r="N16" s="52"/>
      <c r="O16" s="82"/>
      <c r="P16" s="113"/>
      <c r="Q16" s="82"/>
      <c r="R16" s="52"/>
      <c r="S16" s="82"/>
      <c r="T16" s="84"/>
      <c r="U16" s="51"/>
    </row>
    <row r="17" spans="1:21">
      <c r="A17" s="40"/>
      <c r="B17" s="36" t="s">
        <v>73</v>
      </c>
      <c r="C17" s="37" t="s">
        <v>195</v>
      </c>
      <c r="D17" s="37"/>
      <c r="E17" s="34"/>
      <c r="F17" s="34"/>
      <c r="G17" s="85">
        <v>85095</v>
      </c>
      <c r="H17" s="85"/>
      <c r="I17" s="34"/>
      <c r="J17" s="34"/>
      <c r="K17" s="85">
        <v>7720</v>
      </c>
      <c r="L17" s="85"/>
      <c r="M17" s="34"/>
      <c r="N17" s="34"/>
      <c r="O17" s="37" t="s">
        <v>380</v>
      </c>
      <c r="P17" s="37"/>
      <c r="Q17" s="38" t="s">
        <v>191</v>
      </c>
      <c r="R17" s="34"/>
      <c r="S17" s="85">
        <v>92250</v>
      </c>
      <c r="T17" s="85"/>
      <c r="U17" s="34"/>
    </row>
    <row r="18" spans="1:21">
      <c r="A18" s="40"/>
      <c r="B18" s="36"/>
      <c r="C18" s="37"/>
      <c r="D18" s="37"/>
      <c r="E18" s="34"/>
      <c r="F18" s="34"/>
      <c r="G18" s="85"/>
      <c r="H18" s="85"/>
      <c r="I18" s="34"/>
      <c r="J18" s="34"/>
      <c r="K18" s="85"/>
      <c r="L18" s="85"/>
      <c r="M18" s="34"/>
      <c r="N18" s="34"/>
      <c r="O18" s="37"/>
      <c r="P18" s="37"/>
      <c r="Q18" s="38"/>
      <c r="R18" s="34"/>
      <c r="S18" s="85"/>
      <c r="T18" s="85"/>
      <c r="U18" s="34"/>
    </row>
    <row r="19" spans="1:21">
      <c r="A19" s="40"/>
      <c r="B19" s="45" t="s">
        <v>76</v>
      </c>
      <c r="C19" s="86">
        <v>23</v>
      </c>
      <c r="D19" s="86"/>
      <c r="E19" s="52"/>
      <c r="F19" s="52"/>
      <c r="G19" s="93">
        <v>11918</v>
      </c>
      <c r="H19" s="93"/>
      <c r="I19" s="52"/>
      <c r="J19" s="52"/>
      <c r="K19" s="86">
        <v>892</v>
      </c>
      <c r="L19" s="86"/>
      <c r="M19" s="52"/>
      <c r="N19" s="52"/>
      <c r="O19" s="86" t="s">
        <v>195</v>
      </c>
      <c r="P19" s="86"/>
      <c r="Q19" s="52"/>
      <c r="R19" s="52"/>
      <c r="S19" s="93">
        <v>12833</v>
      </c>
      <c r="T19" s="93"/>
      <c r="U19" s="52"/>
    </row>
    <row r="20" spans="1:21">
      <c r="A20" s="40"/>
      <c r="B20" s="45"/>
      <c r="C20" s="86"/>
      <c r="D20" s="86"/>
      <c r="E20" s="52"/>
      <c r="F20" s="52"/>
      <c r="G20" s="93"/>
      <c r="H20" s="93"/>
      <c r="I20" s="52"/>
      <c r="J20" s="52"/>
      <c r="K20" s="86"/>
      <c r="L20" s="86"/>
      <c r="M20" s="52"/>
      <c r="N20" s="52"/>
      <c r="O20" s="86"/>
      <c r="P20" s="86"/>
      <c r="Q20" s="52"/>
      <c r="R20" s="52"/>
      <c r="S20" s="93"/>
      <c r="T20" s="93"/>
      <c r="U20" s="52"/>
    </row>
    <row r="21" spans="1:21">
      <c r="A21" s="40"/>
      <c r="B21" s="36" t="s">
        <v>77</v>
      </c>
      <c r="C21" s="37" t="s">
        <v>195</v>
      </c>
      <c r="D21" s="37"/>
      <c r="E21" s="34"/>
      <c r="F21" s="34"/>
      <c r="G21" s="37">
        <v>210</v>
      </c>
      <c r="H21" s="37"/>
      <c r="I21" s="34"/>
      <c r="J21" s="34"/>
      <c r="K21" s="37">
        <v>209</v>
      </c>
      <c r="L21" s="37"/>
      <c r="M21" s="34"/>
      <c r="N21" s="34"/>
      <c r="O21" s="37" t="s">
        <v>195</v>
      </c>
      <c r="P21" s="37"/>
      <c r="Q21" s="34"/>
      <c r="R21" s="34"/>
      <c r="S21" s="37">
        <v>419</v>
      </c>
      <c r="T21" s="37"/>
      <c r="U21" s="34"/>
    </row>
    <row r="22" spans="1:21">
      <c r="A22" s="40"/>
      <c r="B22" s="36"/>
      <c r="C22" s="37"/>
      <c r="D22" s="37"/>
      <c r="E22" s="34"/>
      <c r="F22" s="34"/>
      <c r="G22" s="37"/>
      <c r="H22" s="37"/>
      <c r="I22" s="34"/>
      <c r="J22" s="34"/>
      <c r="K22" s="37"/>
      <c r="L22" s="37"/>
      <c r="M22" s="34"/>
      <c r="N22" s="34"/>
      <c r="O22" s="37"/>
      <c r="P22" s="37"/>
      <c r="Q22" s="34"/>
      <c r="R22" s="34"/>
      <c r="S22" s="37"/>
      <c r="T22" s="37"/>
      <c r="U22" s="34"/>
    </row>
    <row r="23" spans="1:21">
      <c r="A23" s="40"/>
      <c r="B23" s="45" t="s">
        <v>79</v>
      </c>
      <c r="C23" s="86" t="s">
        <v>195</v>
      </c>
      <c r="D23" s="86"/>
      <c r="E23" s="52"/>
      <c r="F23" s="52"/>
      <c r="G23" s="86">
        <v>714</v>
      </c>
      <c r="H23" s="86"/>
      <c r="I23" s="52"/>
      <c r="J23" s="52"/>
      <c r="K23" s="86" t="s">
        <v>195</v>
      </c>
      <c r="L23" s="86"/>
      <c r="M23" s="52"/>
      <c r="N23" s="52"/>
      <c r="O23" s="86" t="s">
        <v>195</v>
      </c>
      <c r="P23" s="86"/>
      <c r="Q23" s="52"/>
      <c r="R23" s="52"/>
      <c r="S23" s="86">
        <v>714</v>
      </c>
      <c r="T23" s="86"/>
      <c r="U23" s="52"/>
    </row>
    <row r="24" spans="1:21">
      <c r="A24" s="40"/>
      <c r="B24" s="45"/>
      <c r="C24" s="86"/>
      <c r="D24" s="86"/>
      <c r="E24" s="52"/>
      <c r="F24" s="52"/>
      <c r="G24" s="86"/>
      <c r="H24" s="86"/>
      <c r="I24" s="52"/>
      <c r="J24" s="52"/>
      <c r="K24" s="86"/>
      <c r="L24" s="86"/>
      <c r="M24" s="52"/>
      <c r="N24" s="52"/>
      <c r="O24" s="86"/>
      <c r="P24" s="86"/>
      <c r="Q24" s="52"/>
      <c r="R24" s="52"/>
      <c r="S24" s="86"/>
      <c r="T24" s="86"/>
      <c r="U24" s="52"/>
    </row>
    <row r="25" spans="1:21">
      <c r="A25" s="40"/>
      <c r="B25" s="36" t="s">
        <v>81</v>
      </c>
      <c r="C25" s="85">
        <v>3735</v>
      </c>
      <c r="D25" s="85"/>
      <c r="E25" s="34"/>
      <c r="F25" s="34"/>
      <c r="G25" s="37" t="s">
        <v>195</v>
      </c>
      <c r="H25" s="37"/>
      <c r="I25" s="34"/>
      <c r="J25" s="34"/>
      <c r="K25" s="37" t="s">
        <v>195</v>
      </c>
      <c r="L25" s="37"/>
      <c r="M25" s="34"/>
      <c r="N25" s="34"/>
      <c r="O25" s="37" t="s">
        <v>195</v>
      </c>
      <c r="P25" s="37"/>
      <c r="Q25" s="34"/>
      <c r="R25" s="34"/>
      <c r="S25" s="85">
        <v>3735</v>
      </c>
      <c r="T25" s="85"/>
      <c r="U25" s="34"/>
    </row>
    <row r="26" spans="1:21">
      <c r="A26" s="40"/>
      <c r="B26" s="36"/>
      <c r="C26" s="85"/>
      <c r="D26" s="85"/>
      <c r="E26" s="34"/>
      <c r="F26" s="34"/>
      <c r="G26" s="37"/>
      <c r="H26" s="37"/>
      <c r="I26" s="34"/>
      <c r="J26" s="34"/>
      <c r="K26" s="37"/>
      <c r="L26" s="37"/>
      <c r="M26" s="34"/>
      <c r="N26" s="34"/>
      <c r="O26" s="37"/>
      <c r="P26" s="37"/>
      <c r="Q26" s="34"/>
      <c r="R26" s="34"/>
      <c r="S26" s="85"/>
      <c r="T26" s="85"/>
      <c r="U26" s="34"/>
    </row>
    <row r="27" spans="1:21">
      <c r="A27" s="40"/>
      <c r="B27" s="45" t="s">
        <v>80</v>
      </c>
      <c r="C27" s="86" t="s">
        <v>195</v>
      </c>
      <c r="D27" s="86"/>
      <c r="E27" s="52"/>
      <c r="F27" s="52"/>
      <c r="G27" s="86" t="s">
        <v>381</v>
      </c>
      <c r="H27" s="86"/>
      <c r="I27" s="91" t="s">
        <v>191</v>
      </c>
      <c r="J27" s="52"/>
      <c r="K27" s="86">
        <v>2</v>
      </c>
      <c r="L27" s="86"/>
      <c r="M27" s="52"/>
      <c r="N27" s="52"/>
      <c r="O27" s="86" t="s">
        <v>195</v>
      </c>
      <c r="P27" s="86"/>
      <c r="Q27" s="52"/>
      <c r="R27" s="52"/>
      <c r="S27" s="86" t="s">
        <v>382</v>
      </c>
      <c r="T27" s="86"/>
      <c r="U27" s="91" t="s">
        <v>191</v>
      </c>
    </row>
    <row r="28" spans="1:21" ht="15.75" thickBot="1">
      <c r="A28" s="40"/>
      <c r="B28" s="45"/>
      <c r="C28" s="87"/>
      <c r="D28" s="87"/>
      <c r="E28" s="56"/>
      <c r="F28" s="56"/>
      <c r="G28" s="87"/>
      <c r="H28" s="87"/>
      <c r="I28" s="114"/>
      <c r="J28" s="56"/>
      <c r="K28" s="87"/>
      <c r="L28" s="87"/>
      <c r="M28" s="56"/>
      <c r="N28" s="56"/>
      <c r="O28" s="87"/>
      <c r="P28" s="87"/>
      <c r="Q28" s="56"/>
      <c r="R28" s="56"/>
      <c r="S28" s="87"/>
      <c r="T28" s="87"/>
      <c r="U28" s="114"/>
    </row>
    <row r="29" spans="1:21">
      <c r="A29" s="40"/>
      <c r="B29" s="36" t="s">
        <v>383</v>
      </c>
      <c r="C29" s="115" t="s">
        <v>384</v>
      </c>
      <c r="D29" s="115"/>
      <c r="E29" s="117" t="s">
        <v>191</v>
      </c>
      <c r="F29" s="35"/>
      <c r="G29" s="89">
        <v>17873</v>
      </c>
      <c r="H29" s="89"/>
      <c r="I29" s="35"/>
      <c r="J29" s="35"/>
      <c r="K29" s="89">
        <v>2116</v>
      </c>
      <c r="L29" s="89"/>
      <c r="M29" s="35"/>
      <c r="N29" s="35"/>
      <c r="O29" s="115" t="s">
        <v>195</v>
      </c>
      <c r="P29" s="115"/>
      <c r="Q29" s="35"/>
      <c r="R29" s="35"/>
      <c r="S29" s="89">
        <v>16231</v>
      </c>
      <c r="T29" s="89"/>
      <c r="U29" s="35"/>
    </row>
    <row r="30" spans="1:21">
      <c r="A30" s="40"/>
      <c r="B30" s="36"/>
      <c r="C30" s="116"/>
      <c r="D30" s="116"/>
      <c r="E30" s="118"/>
      <c r="F30" s="119"/>
      <c r="G30" s="120"/>
      <c r="H30" s="120"/>
      <c r="I30" s="119"/>
      <c r="J30" s="119"/>
      <c r="K30" s="120"/>
      <c r="L30" s="120"/>
      <c r="M30" s="119"/>
      <c r="N30" s="119"/>
      <c r="O30" s="116"/>
      <c r="P30" s="116"/>
      <c r="Q30" s="119"/>
      <c r="R30" s="119"/>
      <c r="S30" s="120"/>
      <c r="T30" s="120"/>
      <c r="U30" s="119"/>
    </row>
    <row r="31" spans="1:21">
      <c r="A31" s="40"/>
      <c r="B31" s="45" t="s">
        <v>385</v>
      </c>
      <c r="C31" s="86" t="s">
        <v>386</v>
      </c>
      <c r="D31" s="86"/>
      <c r="E31" s="91" t="s">
        <v>191</v>
      </c>
      <c r="F31" s="52"/>
      <c r="G31" s="86">
        <v>656</v>
      </c>
      <c r="H31" s="86"/>
      <c r="I31" s="52"/>
      <c r="J31" s="52"/>
      <c r="K31" s="86" t="s">
        <v>387</v>
      </c>
      <c r="L31" s="86"/>
      <c r="M31" s="91" t="s">
        <v>191</v>
      </c>
      <c r="N31" s="52"/>
      <c r="O31" s="86" t="s">
        <v>195</v>
      </c>
      <c r="P31" s="86"/>
      <c r="Q31" s="52"/>
      <c r="R31" s="52"/>
      <c r="S31" s="86" t="s">
        <v>388</v>
      </c>
      <c r="T31" s="86"/>
      <c r="U31" s="91" t="s">
        <v>191</v>
      </c>
    </row>
    <row r="32" spans="1:21">
      <c r="A32" s="40"/>
      <c r="B32" s="45"/>
      <c r="C32" s="86"/>
      <c r="D32" s="86"/>
      <c r="E32" s="91"/>
      <c r="F32" s="52"/>
      <c r="G32" s="86"/>
      <c r="H32" s="86"/>
      <c r="I32" s="52"/>
      <c r="J32" s="52"/>
      <c r="K32" s="86"/>
      <c r="L32" s="86"/>
      <c r="M32" s="91"/>
      <c r="N32" s="52"/>
      <c r="O32" s="86"/>
      <c r="P32" s="86"/>
      <c r="Q32" s="52"/>
      <c r="R32" s="52"/>
      <c r="S32" s="86"/>
      <c r="T32" s="86"/>
      <c r="U32" s="91"/>
    </row>
    <row r="33" spans="1:21">
      <c r="A33" s="40"/>
      <c r="B33" s="36" t="s">
        <v>389</v>
      </c>
      <c r="C33" s="37" t="s">
        <v>195</v>
      </c>
      <c r="D33" s="37"/>
      <c r="E33" s="34"/>
      <c r="F33" s="34"/>
      <c r="G33" s="37">
        <v>167</v>
      </c>
      <c r="H33" s="37"/>
      <c r="I33" s="34"/>
      <c r="J33" s="34"/>
      <c r="K33" s="37">
        <v>425</v>
      </c>
      <c r="L33" s="37"/>
      <c r="M33" s="34"/>
      <c r="N33" s="34"/>
      <c r="O33" s="37" t="s">
        <v>195</v>
      </c>
      <c r="P33" s="37"/>
      <c r="Q33" s="34"/>
      <c r="R33" s="34"/>
      <c r="S33" s="37">
        <v>592</v>
      </c>
      <c r="T33" s="37"/>
      <c r="U33" s="34"/>
    </row>
    <row r="34" spans="1:21">
      <c r="A34" s="40"/>
      <c r="B34" s="36"/>
      <c r="C34" s="37"/>
      <c r="D34" s="37"/>
      <c r="E34" s="34"/>
      <c r="F34" s="34"/>
      <c r="G34" s="37"/>
      <c r="H34" s="37"/>
      <c r="I34" s="34"/>
      <c r="J34" s="34"/>
      <c r="K34" s="37"/>
      <c r="L34" s="37"/>
      <c r="M34" s="34"/>
      <c r="N34" s="34"/>
      <c r="O34" s="37"/>
      <c r="P34" s="37"/>
      <c r="Q34" s="34"/>
      <c r="R34" s="34"/>
      <c r="S34" s="37"/>
      <c r="T34" s="37"/>
      <c r="U34" s="34"/>
    </row>
    <row r="35" spans="1:21">
      <c r="A35" s="40"/>
      <c r="B35" s="45" t="s">
        <v>390</v>
      </c>
      <c r="C35" s="93">
        <v>19772</v>
      </c>
      <c r="D35" s="93"/>
      <c r="E35" s="52"/>
      <c r="F35" s="52"/>
      <c r="G35" s="93">
        <v>1313</v>
      </c>
      <c r="H35" s="93"/>
      <c r="I35" s="52"/>
      <c r="J35" s="52"/>
      <c r="K35" s="86" t="s">
        <v>195</v>
      </c>
      <c r="L35" s="86"/>
      <c r="M35" s="52"/>
      <c r="N35" s="52"/>
      <c r="O35" s="86" t="s">
        <v>391</v>
      </c>
      <c r="P35" s="86"/>
      <c r="Q35" s="91" t="s">
        <v>191</v>
      </c>
      <c r="R35" s="52"/>
      <c r="S35" s="86" t="s">
        <v>195</v>
      </c>
      <c r="T35" s="86"/>
      <c r="U35" s="52"/>
    </row>
    <row r="36" spans="1:21" ht="15.75" thickBot="1">
      <c r="A36" s="40"/>
      <c r="B36" s="45"/>
      <c r="C36" s="121"/>
      <c r="D36" s="121"/>
      <c r="E36" s="56"/>
      <c r="F36" s="56"/>
      <c r="G36" s="121"/>
      <c r="H36" s="121"/>
      <c r="I36" s="56"/>
      <c r="J36" s="56"/>
      <c r="K36" s="87"/>
      <c r="L36" s="87"/>
      <c r="M36" s="56"/>
      <c r="N36" s="56"/>
      <c r="O36" s="87"/>
      <c r="P36" s="87"/>
      <c r="Q36" s="114"/>
      <c r="R36" s="56"/>
      <c r="S36" s="87"/>
      <c r="T36" s="87"/>
      <c r="U36" s="56"/>
    </row>
    <row r="37" spans="1:21">
      <c r="A37" s="40"/>
      <c r="B37" s="36" t="s">
        <v>88</v>
      </c>
      <c r="C37" s="115" t="s">
        <v>392</v>
      </c>
      <c r="D37" s="115"/>
      <c r="E37" s="117" t="s">
        <v>191</v>
      </c>
      <c r="F37" s="35"/>
      <c r="G37" s="89">
        <v>20009</v>
      </c>
      <c r="H37" s="89"/>
      <c r="I37" s="35"/>
      <c r="J37" s="35"/>
      <c r="K37" s="89">
        <v>1869</v>
      </c>
      <c r="L37" s="89"/>
      <c r="M37" s="35"/>
      <c r="N37" s="35"/>
      <c r="O37" s="115" t="s">
        <v>391</v>
      </c>
      <c r="P37" s="115"/>
      <c r="Q37" s="117" t="s">
        <v>191</v>
      </c>
      <c r="R37" s="35"/>
      <c r="S37" s="115" t="s">
        <v>393</v>
      </c>
      <c r="T37" s="115"/>
      <c r="U37" s="117" t="s">
        <v>191</v>
      </c>
    </row>
    <row r="38" spans="1:21">
      <c r="A38" s="40"/>
      <c r="B38" s="36"/>
      <c r="C38" s="116"/>
      <c r="D38" s="116"/>
      <c r="E38" s="118"/>
      <c r="F38" s="119"/>
      <c r="G38" s="120"/>
      <c r="H38" s="120"/>
      <c r="I38" s="119"/>
      <c r="J38" s="119"/>
      <c r="K38" s="120"/>
      <c r="L38" s="120"/>
      <c r="M38" s="119"/>
      <c r="N38" s="119"/>
      <c r="O38" s="116"/>
      <c r="P38" s="116"/>
      <c r="Q38" s="118"/>
      <c r="R38" s="119"/>
      <c r="S38" s="116"/>
      <c r="T38" s="116"/>
      <c r="U38" s="118"/>
    </row>
    <row r="39" spans="1:21">
      <c r="A39" s="40"/>
      <c r="B39" s="45" t="s">
        <v>89</v>
      </c>
      <c r="C39" s="86" t="s">
        <v>195</v>
      </c>
      <c r="D39" s="86"/>
      <c r="E39" s="52"/>
      <c r="F39" s="52"/>
      <c r="G39" s="86">
        <v>443</v>
      </c>
      <c r="H39" s="86"/>
      <c r="I39" s="52"/>
      <c r="J39" s="52"/>
      <c r="K39" s="86">
        <v>556</v>
      </c>
      <c r="L39" s="86"/>
      <c r="M39" s="52"/>
      <c r="N39" s="52"/>
      <c r="O39" s="86" t="s">
        <v>195</v>
      </c>
      <c r="P39" s="86"/>
      <c r="Q39" s="52"/>
      <c r="R39" s="52"/>
      <c r="S39" s="86">
        <v>999</v>
      </c>
      <c r="T39" s="86"/>
      <c r="U39" s="52"/>
    </row>
    <row r="40" spans="1:21" ht="15.75" thickBot="1">
      <c r="A40" s="40"/>
      <c r="B40" s="45"/>
      <c r="C40" s="87"/>
      <c r="D40" s="87"/>
      <c r="E40" s="56"/>
      <c r="F40" s="56"/>
      <c r="G40" s="87"/>
      <c r="H40" s="87"/>
      <c r="I40" s="56"/>
      <c r="J40" s="56"/>
      <c r="K40" s="87"/>
      <c r="L40" s="87"/>
      <c r="M40" s="56"/>
      <c r="N40" s="56"/>
      <c r="O40" s="87"/>
      <c r="P40" s="87"/>
      <c r="Q40" s="56"/>
      <c r="R40" s="56"/>
      <c r="S40" s="87"/>
      <c r="T40" s="87"/>
      <c r="U40" s="56"/>
    </row>
    <row r="41" spans="1:21">
      <c r="A41" s="40"/>
      <c r="B41" s="36" t="s">
        <v>90</v>
      </c>
      <c r="C41" s="115" t="s">
        <v>392</v>
      </c>
      <c r="D41" s="115"/>
      <c r="E41" s="117" t="s">
        <v>191</v>
      </c>
      <c r="F41" s="35"/>
      <c r="G41" s="89">
        <v>19566</v>
      </c>
      <c r="H41" s="89"/>
      <c r="I41" s="35"/>
      <c r="J41" s="35"/>
      <c r="K41" s="89">
        <v>1313</v>
      </c>
      <c r="L41" s="89"/>
      <c r="M41" s="35"/>
      <c r="N41" s="35"/>
      <c r="O41" s="115" t="s">
        <v>391</v>
      </c>
      <c r="P41" s="115"/>
      <c r="Q41" s="117" t="s">
        <v>191</v>
      </c>
      <c r="R41" s="35"/>
      <c r="S41" s="115" t="s">
        <v>394</v>
      </c>
      <c r="T41" s="115"/>
      <c r="U41" s="117" t="s">
        <v>191</v>
      </c>
    </row>
    <row r="42" spans="1:21">
      <c r="A42" s="40"/>
      <c r="B42" s="36"/>
      <c r="C42" s="116"/>
      <c r="D42" s="116"/>
      <c r="E42" s="118"/>
      <c r="F42" s="119"/>
      <c r="G42" s="120"/>
      <c r="H42" s="120"/>
      <c r="I42" s="119"/>
      <c r="J42" s="119"/>
      <c r="K42" s="120"/>
      <c r="L42" s="120"/>
      <c r="M42" s="119"/>
      <c r="N42" s="119"/>
      <c r="O42" s="116"/>
      <c r="P42" s="116"/>
      <c r="Q42" s="118"/>
      <c r="R42" s="119"/>
      <c r="S42" s="116"/>
      <c r="T42" s="116"/>
      <c r="U42" s="118"/>
    </row>
    <row r="43" spans="1:21">
      <c r="A43" s="40"/>
      <c r="B43" s="45" t="s">
        <v>395</v>
      </c>
      <c r="C43" s="86" t="s">
        <v>396</v>
      </c>
      <c r="D43" s="86"/>
      <c r="E43" s="91" t="s">
        <v>191</v>
      </c>
      <c r="F43" s="52"/>
      <c r="G43" s="86">
        <v>206</v>
      </c>
      <c r="H43" s="86"/>
      <c r="I43" s="52"/>
      <c r="J43" s="52"/>
      <c r="K43" s="86" t="s">
        <v>195</v>
      </c>
      <c r="L43" s="86"/>
      <c r="M43" s="52"/>
      <c r="N43" s="52"/>
      <c r="O43" s="86" t="s">
        <v>195</v>
      </c>
      <c r="P43" s="86"/>
      <c r="Q43" s="52"/>
      <c r="R43" s="52"/>
      <c r="S43" s="86" t="s">
        <v>262</v>
      </c>
      <c r="T43" s="86"/>
      <c r="U43" s="91" t="s">
        <v>191</v>
      </c>
    </row>
    <row r="44" spans="1:21" ht="15.75" thickBot="1">
      <c r="A44" s="40"/>
      <c r="B44" s="45"/>
      <c r="C44" s="87"/>
      <c r="D44" s="87"/>
      <c r="E44" s="114"/>
      <c r="F44" s="52"/>
      <c r="G44" s="87"/>
      <c r="H44" s="87"/>
      <c r="I44" s="56"/>
      <c r="J44" s="52"/>
      <c r="K44" s="87"/>
      <c r="L44" s="87"/>
      <c r="M44" s="56"/>
      <c r="N44" s="52"/>
      <c r="O44" s="87"/>
      <c r="P44" s="87"/>
      <c r="Q44" s="56"/>
      <c r="R44" s="52"/>
      <c r="S44" s="87"/>
      <c r="T44" s="87"/>
      <c r="U44" s="114"/>
    </row>
    <row r="45" spans="1:21">
      <c r="A45" s="40"/>
      <c r="B45" s="36" t="s">
        <v>92</v>
      </c>
      <c r="C45" s="117" t="s">
        <v>169</v>
      </c>
      <c r="D45" s="115" t="s">
        <v>397</v>
      </c>
      <c r="E45" s="117" t="s">
        <v>191</v>
      </c>
      <c r="F45" s="34"/>
      <c r="G45" s="117" t="s">
        <v>169</v>
      </c>
      <c r="H45" s="89">
        <v>19772</v>
      </c>
      <c r="I45" s="35"/>
      <c r="J45" s="34"/>
      <c r="K45" s="117" t="s">
        <v>169</v>
      </c>
      <c r="L45" s="89">
        <v>1313</v>
      </c>
      <c r="M45" s="35"/>
      <c r="N45" s="34"/>
      <c r="O45" s="117" t="s">
        <v>169</v>
      </c>
      <c r="P45" s="115" t="s">
        <v>391</v>
      </c>
      <c r="Q45" s="117" t="s">
        <v>191</v>
      </c>
      <c r="R45" s="34"/>
      <c r="S45" s="117" t="s">
        <v>169</v>
      </c>
      <c r="T45" s="115" t="s">
        <v>397</v>
      </c>
      <c r="U45" s="117" t="s">
        <v>191</v>
      </c>
    </row>
    <row r="46" spans="1:21" ht="15.75" thickBot="1">
      <c r="A46" s="40"/>
      <c r="B46" s="36"/>
      <c r="C46" s="122"/>
      <c r="D46" s="123"/>
      <c r="E46" s="122"/>
      <c r="F46" s="34"/>
      <c r="G46" s="122"/>
      <c r="H46" s="124"/>
      <c r="I46" s="61"/>
      <c r="J46" s="34"/>
      <c r="K46" s="122"/>
      <c r="L46" s="124"/>
      <c r="M46" s="61"/>
      <c r="N46" s="34"/>
      <c r="O46" s="122"/>
      <c r="P46" s="123"/>
      <c r="Q46" s="122"/>
      <c r="R46" s="34"/>
      <c r="S46" s="122"/>
      <c r="T46" s="123"/>
      <c r="U46" s="122"/>
    </row>
    <row r="47" spans="1:21" ht="15.75" thickTop="1">
      <c r="A47" s="40"/>
      <c r="B47" s="39"/>
      <c r="C47" s="39"/>
      <c r="D47" s="39"/>
      <c r="E47" s="39"/>
      <c r="F47" s="39"/>
      <c r="G47" s="39"/>
      <c r="H47" s="39"/>
      <c r="I47" s="39"/>
      <c r="J47" s="39"/>
      <c r="K47" s="39"/>
      <c r="L47" s="39"/>
      <c r="M47" s="39"/>
      <c r="N47" s="39"/>
      <c r="O47" s="39"/>
      <c r="P47" s="39"/>
      <c r="Q47" s="39"/>
      <c r="R47" s="39"/>
      <c r="S47" s="39"/>
      <c r="T47" s="39"/>
      <c r="U47" s="39"/>
    </row>
    <row r="48" spans="1:21">
      <c r="A48" s="40"/>
      <c r="B48" s="41" t="s">
        <v>370</v>
      </c>
      <c r="C48" s="41"/>
      <c r="D48" s="41"/>
      <c r="E48" s="41"/>
      <c r="F48" s="41"/>
      <c r="G48" s="41"/>
      <c r="H48" s="41"/>
      <c r="I48" s="41"/>
      <c r="J48" s="41"/>
      <c r="K48" s="41"/>
      <c r="L48" s="41"/>
      <c r="M48" s="41"/>
      <c r="N48" s="41"/>
      <c r="O48" s="41"/>
      <c r="P48" s="41"/>
      <c r="Q48" s="41"/>
      <c r="R48" s="41"/>
      <c r="S48" s="41"/>
      <c r="T48" s="41"/>
      <c r="U48" s="41"/>
    </row>
    <row r="49" spans="1:21">
      <c r="A49" s="40"/>
      <c r="B49" s="132" t="s">
        <v>398</v>
      </c>
      <c r="C49" s="132"/>
      <c r="D49" s="132"/>
      <c r="E49" s="132"/>
      <c r="F49" s="132"/>
      <c r="G49" s="132"/>
      <c r="H49" s="132"/>
      <c r="I49" s="132"/>
      <c r="J49" s="132"/>
      <c r="K49" s="132"/>
      <c r="L49" s="132"/>
      <c r="M49" s="132"/>
      <c r="N49" s="132"/>
      <c r="O49" s="132"/>
      <c r="P49" s="132"/>
      <c r="Q49" s="132"/>
      <c r="R49" s="132"/>
      <c r="S49" s="132"/>
      <c r="T49" s="132"/>
      <c r="U49" s="132"/>
    </row>
    <row r="50" spans="1:21">
      <c r="A50" s="40"/>
      <c r="B50" s="30"/>
      <c r="C50" s="30"/>
      <c r="D50" s="30"/>
      <c r="E50" s="30"/>
      <c r="F50" s="30"/>
      <c r="G50" s="30"/>
      <c r="H50" s="30"/>
      <c r="I50" s="30"/>
      <c r="J50" s="30"/>
      <c r="K50" s="30"/>
      <c r="L50" s="30"/>
      <c r="M50" s="30"/>
      <c r="N50" s="30"/>
      <c r="O50" s="30"/>
      <c r="P50" s="30"/>
      <c r="Q50" s="30"/>
      <c r="R50" s="30"/>
      <c r="S50" s="30"/>
      <c r="T50" s="30"/>
      <c r="U50" s="30"/>
    </row>
    <row r="51" spans="1:21">
      <c r="A51" s="40"/>
      <c r="B51" s="14"/>
      <c r="C51" s="14"/>
      <c r="D51" s="14"/>
      <c r="E51" s="14"/>
      <c r="F51" s="14"/>
      <c r="G51" s="14"/>
      <c r="H51" s="14"/>
      <c r="I51" s="14"/>
      <c r="J51" s="14"/>
      <c r="K51" s="14"/>
      <c r="L51" s="14"/>
      <c r="M51" s="14"/>
      <c r="N51" s="14"/>
      <c r="O51" s="14"/>
      <c r="P51" s="14"/>
      <c r="Q51" s="14"/>
      <c r="R51" s="14"/>
      <c r="S51" s="14"/>
      <c r="T51" s="14"/>
      <c r="U51" s="14"/>
    </row>
    <row r="52" spans="1:21">
      <c r="A52" s="40"/>
      <c r="B52" s="34"/>
      <c r="C52" s="44" t="s">
        <v>372</v>
      </c>
      <c r="D52" s="44"/>
      <c r="E52" s="44"/>
      <c r="F52" s="34"/>
      <c r="G52" s="44" t="s">
        <v>373</v>
      </c>
      <c r="H52" s="44"/>
      <c r="I52" s="44"/>
      <c r="J52" s="34"/>
      <c r="K52" s="44" t="s">
        <v>375</v>
      </c>
      <c r="L52" s="44"/>
      <c r="M52" s="44"/>
      <c r="N52" s="34"/>
      <c r="O52" s="44" t="s">
        <v>378</v>
      </c>
      <c r="P52" s="44"/>
      <c r="Q52" s="44"/>
      <c r="R52" s="34"/>
      <c r="S52" s="44" t="s">
        <v>379</v>
      </c>
      <c r="T52" s="44"/>
      <c r="U52" s="44"/>
    </row>
    <row r="53" spans="1:21">
      <c r="A53" s="40"/>
      <c r="B53" s="34"/>
      <c r="C53" s="44"/>
      <c r="D53" s="44"/>
      <c r="E53" s="44"/>
      <c r="F53" s="34"/>
      <c r="G53" s="44" t="s">
        <v>374</v>
      </c>
      <c r="H53" s="44"/>
      <c r="I53" s="44"/>
      <c r="J53" s="34"/>
      <c r="K53" s="44" t="s">
        <v>376</v>
      </c>
      <c r="L53" s="44"/>
      <c r="M53" s="44"/>
      <c r="N53" s="34"/>
      <c r="O53" s="44"/>
      <c r="P53" s="44"/>
      <c r="Q53" s="44"/>
      <c r="R53" s="34"/>
      <c r="S53" s="44"/>
      <c r="T53" s="44"/>
      <c r="U53" s="44"/>
    </row>
    <row r="54" spans="1:21" ht="15.75" thickBot="1">
      <c r="A54" s="40"/>
      <c r="B54" s="34"/>
      <c r="C54" s="31"/>
      <c r="D54" s="31"/>
      <c r="E54" s="31"/>
      <c r="F54" s="34"/>
      <c r="G54" s="71"/>
      <c r="H54" s="71"/>
      <c r="I54" s="71"/>
      <c r="J54" s="34"/>
      <c r="K54" s="31" t="s">
        <v>377</v>
      </c>
      <c r="L54" s="31"/>
      <c r="M54" s="31"/>
      <c r="N54" s="34"/>
      <c r="O54" s="31"/>
      <c r="P54" s="31"/>
      <c r="Q54" s="31"/>
      <c r="R54" s="34"/>
      <c r="S54" s="31"/>
      <c r="T54" s="31"/>
      <c r="U54" s="31"/>
    </row>
    <row r="55" spans="1:21">
      <c r="A55" s="40"/>
      <c r="B55" s="45" t="s">
        <v>72</v>
      </c>
      <c r="C55" s="81" t="s">
        <v>169</v>
      </c>
      <c r="D55" s="112" t="s">
        <v>195</v>
      </c>
      <c r="E55" s="50"/>
      <c r="F55" s="52"/>
      <c r="G55" s="81" t="s">
        <v>169</v>
      </c>
      <c r="H55" s="83">
        <v>123983</v>
      </c>
      <c r="I55" s="50"/>
      <c r="J55" s="52"/>
      <c r="K55" s="81" t="s">
        <v>169</v>
      </c>
      <c r="L55" s="83">
        <v>11864</v>
      </c>
      <c r="M55" s="50"/>
      <c r="N55" s="52"/>
      <c r="O55" s="81" t="s">
        <v>169</v>
      </c>
      <c r="P55" s="112" t="s">
        <v>399</v>
      </c>
      <c r="Q55" s="81" t="s">
        <v>191</v>
      </c>
      <c r="R55" s="52"/>
      <c r="S55" s="81" t="s">
        <v>169</v>
      </c>
      <c r="T55" s="83">
        <v>135437</v>
      </c>
      <c r="U55" s="50"/>
    </row>
    <row r="56" spans="1:21">
      <c r="A56" s="40"/>
      <c r="B56" s="45"/>
      <c r="C56" s="82"/>
      <c r="D56" s="113"/>
      <c r="E56" s="51"/>
      <c r="F56" s="52"/>
      <c r="G56" s="82"/>
      <c r="H56" s="84"/>
      <c r="I56" s="51"/>
      <c r="J56" s="52"/>
      <c r="K56" s="82"/>
      <c r="L56" s="84"/>
      <c r="M56" s="51"/>
      <c r="N56" s="52"/>
      <c r="O56" s="82"/>
      <c r="P56" s="113"/>
      <c r="Q56" s="82"/>
      <c r="R56" s="52"/>
      <c r="S56" s="82"/>
      <c r="T56" s="84"/>
      <c r="U56" s="51"/>
    </row>
    <row r="57" spans="1:21">
      <c r="A57" s="40"/>
      <c r="B57" s="36" t="s">
        <v>73</v>
      </c>
      <c r="C57" s="37" t="s">
        <v>195</v>
      </c>
      <c r="D57" s="37"/>
      <c r="E57" s="34"/>
      <c r="F57" s="34"/>
      <c r="G57" s="85">
        <v>89848</v>
      </c>
      <c r="H57" s="85"/>
      <c r="I57" s="34"/>
      <c r="J57" s="34"/>
      <c r="K57" s="85">
        <v>8123</v>
      </c>
      <c r="L57" s="85"/>
      <c r="M57" s="34"/>
      <c r="N57" s="34"/>
      <c r="O57" s="37" t="s">
        <v>399</v>
      </c>
      <c r="P57" s="37"/>
      <c r="Q57" s="38" t="s">
        <v>191</v>
      </c>
      <c r="R57" s="34"/>
      <c r="S57" s="85">
        <v>97561</v>
      </c>
      <c r="T57" s="85"/>
      <c r="U57" s="34"/>
    </row>
    <row r="58" spans="1:21">
      <c r="A58" s="40"/>
      <c r="B58" s="36"/>
      <c r="C58" s="37"/>
      <c r="D58" s="37"/>
      <c r="E58" s="34"/>
      <c r="F58" s="34"/>
      <c r="G58" s="85"/>
      <c r="H58" s="85"/>
      <c r="I58" s="34"/>
      <c r="J58" s="34"/>
      <c r="K58" s="85"/>
      <c r="L58" s="85"/>
      <c r="M58" s="34"/>
      <c r="N58" s="34"/>
      <c r="O58" s="37"/>
      <c r="P58" s="37"/>
      <c r="Q58" s="38"/>
      <c r="R58" s="34"/>
      <c r="S58" s="85"/>
      <c r="T58" s="85"/>
      <c r="U58" s="34"/>
    </row>
    <row r="59" spans="1:21">
      <c r="A59" s="40"/>
      <c r="B59" s="45" t="s">
        <v>76</v>
      </c>
      <c r="C59" s="86">
        <v>30</v>
      </c>
      <c r="D59" s="86"/>
      <c r="E59" s="52"/>
      <c r="F59" s="52"/>
      <c r="G59" s="93">
        <v>11594</v>
      </c>
      <c r="H59" s="93"/>
      <c r="I59" s="52"/>
      <c r="J59" s="52"/>
      <c r="K59" s="86">
        <v>887</v>
      </c>
      <c r="L59" s="86"/>
      <c r="M59" s="52"/>
      <c r="N59" s="52"/>
      <c r="O59" s="86" t="s">
        <v>195</v>
      </c>
      <c r="P59" s="86"/>
      <c r="Q59" s="52"/>
      <c r="R59" s="52"/>
      <c r="S59" s="93">
        <v>12511</v>
      </c>
      <c r="T59" s="93"/>
      <c r="U59" s="52"/>
    </row>
    <row r="60" spans="1:21">
      <c r="A60" s="40"/>
      <c r="B60" s="45"/>
      <c r="C60" s="86"/>
      <c r="D60" s="86"/>
      <c r="E60" s="52"/>
      <c r="F60" s="52"/>
      <c r="G60" s="93"/>
      <c r="H60" s="93"/>
      <c r="I60" s="52"/>
      <c r="J60" s="52"/>
      <c r="K60" s="86"/>
      <c r="L60" s="86"/>
      <c r="M60" s="52"/>
      <c r="N60" s="52"/>
      <c r="O60" s="86"/>
      <c r="P60" s="86"/>
      <c r="Q60" s="52"/>
      <c r="R60" s="52"/>
      <c r="S60" s="93"/>
      <c r="T60" s="93"/>
      <c r="U60" s="52"/>
    </row>
    <row r="61" spans="1:21">
      <c r="A61" s="40"/>
      <c r="B61" s="36" t="s">
        <v>77</v>
      </c>
      <c r="C61" s="37" t="s">
        <v>195</v>
      </c>
      <c r="D61" s="37"/>
      <c r="E61" s="34"/>
      <c r="F61" s="34"/>
      <c r="G61" s="37">
        <v>294</v>
      </c>
      <c r="H61" s="37"/>
      <c r="I61" s="34"/>
      <c r="J61" s="34"/>
      <c r="K61" s="37">
        <v>214</v>
      </c>
      <c r="L61" s="37"/>
      <c r="M61" s="34"/>
      <c r="N61" s="34"/>
      <c r="O61" s="37" t="s">
        <v>195</v>
      </c>
      <c r="P61" s="37"/>
      <c r="Q61" s="34"/>
      <c r="R61" s="34"/>
      <c r="S61" s="37">
        <v>508</v>
      </c>
      <c r="T61" s="37"/>
      <c r="U61" s="34"/>
    </row>
    <row r="62" spans="1:21">
      <c r="A62" s="40"/>
      <c r="B62" s="36"/>
      <c r="C62" s="37"/>
      <c r="D62" s="37"/>
      <c r="E62" s="34"/>
      <c r="F62" s="34"/>
      <c r="G62" s="37"/>
      <c r="H62" s="37"/>
      <c r="I62" s="34"/>
      <c r="J62" s="34"/>
      <c r="K62" s="37"/>
      <c r="L62" s="37"/>
      <c r="M62" s="34"/>
      <c r="N62" s="34"/>
      <c r="O62" s="37"/>
      <c r="P62" s="37"/>
      <c r="Q62" s="34"/>
      <c r="R62" s="34"/>
      <c r="S62" s="37"/>
      <c r="T62" s="37"/>
      <c r="U62" s="34"/>
    </row>
    <row r="63" spans="1:21">
      <c r="A63" s="40"/>
      <c r="B63" s="45" t="s">
        <v>78</v>
      </c>
      <c r="C63" s="86" t="s">
        <v>195</v>
      </c>
      <c r="D63" s="86"/>
      <c r="E63" s="52"/>
      <c r="F63" s="52"/>
      <c r="G63" s="86" t="s">
        <v>195</v>
      </c>
      <c r="H63" s="86"/>
      <c r="I63" s="52"/>
      <c r="J63" s="52"/>
      <c r="K63" s="86" t="s">
        <v>195</v>
      </c>
      <c r="L63" s="86"/>
      <c r="M63" s="52"/>
      <c r="N63" s="52"/>
      <c r="O63" s="86" t="s">
        <v>195</v>
      </c>
      <c r="P63" s="86"/>
      <c r="Q63" s="52"/>
      <c r="R63" s="52"/>
      <c r="S63" s="86" t="s">
        <v>195</v>
      </c>
      <c r="T63" s="86"/>
      <c r="U63" s="52"/>
    </row>
    <row r="64" spans="1:21">
      <c r="A64" s="40"/>
      <c r="B64" s="45"/>
      <c r="C64" s="86"/>
      <c r="D64" s="86"/>
      <c r="E64" s="52"/>
      <c r="F64" s="52"/>
      <c r="G64" s="86"/>
      <c r="H64" s="86"/>
      <c r="I64" s="52"/>
      <c r="J64" s="52"/>
      <c r="K64" s="86"/>
      <c r="L64" s="86"/>
      <c r="M64" s="52"/>
      <c r="N64" s="52"/>
      <c r="O64" s="86"/>
      <c r="P64" s="86"/>
      <c r="Q64" s="52"/>
      <c r="R64" s="52"/>
      <c r="S64" s="86"/>
      <c r="T64" s="86"/>
      <c r="U64" s="52"/>
    </row>
    <row r="65" spans="1:21">
      <c r="A65" s="40"/>
      <c r="B65" s="36" t="s">
        <v>79</v>
      </c>
      <c r="C65" s="37" t="s">
        <v>195</v>
      </c>
      <c r="D65" s="37"/>
      <c r="E65" s="34"/>
      <c r="F65" s="34"/>
      <c r="G65" s="37">
        <v>66</v>
      </c>
      <c r="H65" s="37"/>
      <c r="I65" s="34"/>
      <c r="J65" s="34"/>
      <c r="K65" s="37" t="s">
        <v>195</v>
      </c>
      <c r="L65" s="37"/>
      <c r="M65" s="34"/>
      <c r="N65" s="34"/>
      <c r="O65" s="37" t="s">
        <v>195</v>
      </c>
      <c r="P65" s="37"/>
      <c r="Q65" s="34"/>
      <c r="R65" s="34"/>
      <c r="S65" s="37">
        <v>66</v>
      </c>
      <c r="T65" s="37"/>
      <c r="U65" s="34"/>
    </row>
    <row r="66" spans="1:21">
      <c r="A66" s="40"/>
      <c r="B66" s="36"/>
      <c r="C66" s="37"/>
      <c r="D66" s="37"/>
      <c r="E66" s="34"/>
      <c r="F66" s="34"/>
      <c r="G66" s="37"/>
      <c r="H66" s="37"/>
      <c r="I66" s="34"/>
      <c r="J66" s="34"/>
      <c r="K66" s="37"/>
      <c r="L66" s="37"/>
      <c r="M66" s="34"/>
      <c r="N66" s="34"/>
      <c r="O66" s="37"/>
      <c r="P66" s="37"/>
      <c r="Q66" s="34"/>
      <c r="R66" s="34"/>
      <c r="S66" s="37"/>
      <c r="T66" s="37"/>
      <c r="U66" s="34"/>
    </row>
    <row r="67" spans="1:21">
      <c r="A67" s="40"/>
      <c r="B67" s="45" t="s">
        <v>81</v>
      </c>
      <c r="C67" s="93">
        <v>3735</v>
      </c>
      <c r="D67" s="93"/>
      <c r="E67" s="52"/>
      <c r="F67" s="52"/>
      <c r="G67" s="86" t="s">
        <v>195</v>
      </c>
      <c r="H67" s="86"/>
      <c r="I67" s="52"/>
      <c r="J67" s="52"/>
      <c r="K67" s="86" t="s">
        <v>195</v>
      </c>
      <c r="L67" s="86"/>
      <c r="M67" s="52"/>
      <c r="N67" s="52"/>
      <c r="O67" s="86" t="s">
        <v>195</v>
      </c>
      <c r="P67" s="86"/>
      <c r="Q67" s="52"/>
      <c r="R67" s="52"/>
      <c r="S67" s="93">
        <v>3735</v>
      </c>
      <c r="T67" s="93"/>
      <c r="U67" s="52"/>
    </row>
    <row r="68" spans="1:21">
      <c r="A68" s="40"/>
      <c r="B68" s="45"/>
      <c r="C68" s="93"/>
      <c r="D68" s="93"/>
      <c r="E68" s="52"/>
      <c r="F68" s="52"/>
      <c r="G68" s="86"/>
      <c r="H68" s="86"/>
      <c r="I68" s="52"/>
      <c r="J68" s="52"/>
      <c r="K68" s="86"/>
      <c r="L68" s="86"/>
      <c r="M68" s="52"/>
      <c r="N68" s="52"/>
      <c r="O68" s="86"/>
      <c r="P68" s="86"/>
      <c r="Q68" s="52"/>
      <c r="R68" s="52"/>
      <c r="S68" s="93"/>
      <c r="T68" s="93"/>
      <c r="U68" s="52"/>
    </row>
    <row r="69" spans="1:21">
      <c r="A69" s="40"/>
      <c r="B69" s="36" t="s">
        <v>400</v>
      </c>
      <c r="C69" s="37" t="s">
        <v>195</v>
      </c>
      <c r="D69" s="37"/>
      <c r="E69" s="34"/>
      <c r="F69" s="34"/>
      <c r="G69" s="37">
        <v>148</v>
      </c>
      <c r="H69" s="37"/>
      <c r="I69" s="34"/>
      <c r="J69" s="34"/>
      <c r="K69" s="37">
        <v>56</v>
      </c>
      <c r="L69" s="37"/>
      <c r="M69" s="34"/>
      <c r="N69" s="34"/>
      <c r="O69" s="37" t="s">
        <v>195</v>
      </c>
      <c r="P69" s="37"/>
      <c r="Q69" s="34"/>
      <c r="R69" s="34"/>
      <c r="S69" s="37">
        <v>204</v>
      </c>
      <c r="T69" s="37"/>
      <c r="U69" s="34"/>
    </row>
    <row r="70" spans="1:21" ht="15.75" thickBot="1">
      <c r="A70" s="40"/>
      <c r="B70" s="36"/>
      <c r="C70" s="90"/>
      <c r="D70" s="90"/>
      <c r="E70" s="66"/>
      <c r="F70" s="34"/>
      <c r="G70" s="90"/>
      <c r="H70" s="90"/>
      <c r="I70" s="66"/>
      <c r="J70" s="34"/>
      <c r="K70" s="90"/>
      <c r="L70" s="90"/>
      <c r="M70" s="66"/>
      <c r="N70" s="34"/>
      <c r="O70" s="90"/>
      <c r="P70" s="90"/>
      <c r="Q70" s="66"/>
      <c r="R70" s="34"/>
      <c r="S70" s="90"/>
      <c r="T70" s="90"/>
      <c r="U70" s="66"/>
    </row>
    <row r="71" spans="1:21">
      <c r="A71" s="40"/>
      <c r="B71" s="45" t="s">
        <v>383</v>
      </c>
      <c r="C71" s="112" t="s">
        <v>401</v>
      </c>
      <c r="D71" s="112"/>
      <c r="E71" s="81" t="s">
        <v>191</v>
      </c>
      <c r="F71" s="52"/>
      <c r="G71" s="83">
        <v>22033</v>
      </c>
      <c r="H71" s="83"/>
      <c r="I71" s="50"/>
      <c r="J71" s="52"/>
      <c r="K71" s="83">
        <v>2584</v>
      </c>
      <c r="L71" s="83"/>
      <c r="M71" s="50"/>
      <c r="N71" s="52"/>
      <c r="O71" s="112" t="s">
        <v>195</v>
      </c>
      <c r="P71" s="112"/>
      <c r="Q71" s="50"/>
      <c r="R71" s="52"/>
      <c r="S71" s="83">
        <v>20852</v>
      </c>
      <c r="T71" s="83"/>
      <c r="U71" s="50"/>
    </row>
    <row r="72" spans="1:21">
      <c r="A72" s="40"/>
      <c r="B72" s="45"/>
      <c r="C72" s="113"/>
      <c r="D72" s="113"/>
      <c r="E72" s="82"/>
      <c r="F72" s="52"/>
      <c r="G72" s="84"/>
      <c r="H72" s="84"/>
      <c r="I72" s="51"/>
      <c r="J72" s="52"/>
      <c r="K72" s="84"/>
      <c r="L72" s="84"/>
      <c r="M72" s="51"/>
      <c r="N72" s="52"/>
      <c r="O72" s="113"/>
      <c r="P72" s="113"/>
      <c r="Q72" s="51"/>
      <c r="R72" s="52"/>
      <c r="S72" s="93"/>
      <c r="T72" s="93"/>
      <c r="U72" s="52"/>
    </row>
    <row r="73" spans="1:21">
      <c r="A73" s="40"/>
      <c r="B73" s="36" t="s">
        <v>385</v>
      </c>
      <c r="C73" s="37" t="s">
        <v>402</v>
      </c>
      <c r="D73" s="37"/>
      <c r="E73" s="38" t="s">
        <v>191</v>
      </c>
      <c r="F73" s="34"/>
      <c r="G73" s="37">
        <v>715</v>
      </c>
      <c r="H73" s="37"/>
      <c r="I73" s="34"/>
      <c r="J73" s="34"/>
      <c r="K73" s="37" t="s">
        <v>403</v>
      </c>
      <c r="L73" s="37"/>
      <c r="M73" s="38" t="s">
        <v>191</v>
      </c>
      <c r="N73" s="34"/>
      <c r="O73" s="37" t="s">
        <v>195</v>
      </c>
      <c r="P73" s="37"/>
      <c r="Q73" s="34"/>
      <c r="R73" s="34"/>
      <c r="S73" s="37" t="s">
        <v>404</v>
      </c>
      <c r="T73" s="37"/>
      <c r="U73" s="38" t="s">
        <v>191</v>
      </c>
    </row>
    <row r="74" spans="1:21">
      <c r="A74" s="40"/>
      <c r="B74" s="36"/>
      <c r="C74" s="37"/>
      <c r="D74" s="37"/>
      <c r="E74" s="38"/>
      <c r="F74" s="34"/>
      <c r="G74" s="37"/>
      <c r="H74" s="37"/>
      <c r="I74" s="34"/>
      <c r="J74" s="34"/>
      <c r="K74" s="37"/>
      <c r="L74" s="37"/>
      <c r="M74" s="38"/>
      <c r="N74" s="34"/>
      <c r="O74" s="37"/>
      <c r="P74" s="37"/>
      <c r="Q74" s="34"/>
      <c r="R74" s="34"/>
      <c r="S74" s="37"/>
      <c r="T74" s="37"/>
      <c r="U74" s="38"/>
    </row>
    <row r="75" spans="1:21">
      <c r="A75" s="40"/>
      <c r="B75" s="45" t="s">
        <v>86</v>
      </c>
      <c r="C75" s="86" t="s">
        <v>195</v>
      </c>
      <c r="D75" s="86"/>
      <c r="E75" s="52"/>
      <c r="F75" s="52"/>
      <c r="G75" s="93">
        <v>1160</v>
      </c>
      <c r="H75" s="93"/>
      <c r="I75" s="52"/>
      <c r="J75" s="52"/>
      <c r="K75" s="86" t="s">
        <v>405</v>
      </c>
      <c r="L75" s="86"/>
      <c r="M75" s="91" t="s">
        <v>191</v>
      </c>
      <c r="N75" s="52"/>
      <c r="O75" s="86" t="s">
        <v>195</v>
      </c>
      <c r="P75" s="86"/>
      <c r="Q75" s="52"/>
      <c r="R75" s="52"/>
      <c r="S75" s="86" t="s">
        <v>406</v>
      </c>
      <c r="T75" s="86"/>
      <c r="U75" s="91" t="s">
        <v>191</v>
      </c>
    </row>
    <row r="76" spans="1:21">
      <c r="A76" s="40"/>
      <c r="B76" s="45"/>
      <c r="C76" s="86"/>
      <c r="D76" s="86"/>
      <c r="E76" s="52"/>
      <c r="F76" s="52"/>
      <c r="G76" s="93"/>
      <c r="H76" s="93"/>
      <c r="I76" s="52"/>
      <c r="J76" s="52"/>
      <c r="K76" s="86"/>
      <c r="L76" s="86"/>
      <c r="M76" s="91"/>
      <c r="N76" s="52"/>
      <c r="O76" s="86"/>
      <c r="P76" s="86"/>
      <c r="Q76" s="52"/>
      <c r="R76" s="52"/>
      <c r="S76" s="86"/>
      <c r="T76" s="86"/>
      <c r="U76" s="91"/>
    </row>
    <row r="77" spans="1:21">
      <c r="A77" s="40"/>
      <c r="B77" s="36" t="s">
        <v>407</v>
      </c>
      <c r="C77" s="85">
        <v>23415</v>
      </c>
      <c r="D77" s="85"/>
      <c r="E77" s="34"/>
      <c r="F77" s="34"/>
      <c r="G77" s="37">
        <v>202</v>
      </c>
      <c r="H77" s="37"/>
      <c r="I77" s="34"/>
      <c r="J77" s="34"/>
      <c r="K77" s="37" t="s">
        <v>195</v>
      </c>
      <c r="L77" s="37"/>
      <c r="M77" s="34"/>
      <c r="N77" s="34"/>
      <c r="O77" s="37" t="s">
        <v>408</v>
      </c>
      <c r="P77" s="37"/>
      <c r="Q77" s="38" t="s">
        <v>191</v>
      </c>
      <c r="R77" s="34"/>
      <c r="S77" s="37" t="s">
        <v>195</v>
      </c>
      <c r="T77" s="37"/>
      <c r="U77" s="34"/>
    </row>
    <row r="78" spans="1:21" ht="15.75" thickBot="1">
      <c r="A78" s="40"/>
      <c r="B78" s="36"/>
      <c r="C78" s="125"/>
      <c r="D78" s="125"/>
      <c r="E78" s="66"/>
      <c r="F78" s="34"/>
      <c r="G78" s="90"/>
      <c r="H78" s="90"/>
      <c r="I78" s="66"/>
      <c r="J78" s="34"/>
      <c r="K78" s="90"/>
      <c r="L78" s="90"/>
      <c r="M78" s="66"/>
      <c r="N78" s="34"/>
      <c r="O78" s="90"/>
      <c r="P78" s="90"/>
      <c r="Q78" s="126"/>
      <c r="R78" s="34"/>
      <c r="S78" s="90"/>
      <c r="T78" s="90"/>
      <c r="U78" s="66"/>
    </row>
    <row r="79" spans="1:21">
      <c r="A79" s="40"/>
      <c r="B79" s="45" t="s">
        <v>409</v>
      </c>
      <c r="C79" s="83">
        <v>2363</v>
      </c>
      <c r="D79" s="83"/>
      <c r="E79" s="50"/>
      <c r="F79" s="52"/>
      <c r="G79" s="83">
        <v>24110</v>
      </c>
      <c r="H79" s="83"/>
      <c r="I79" s="50"/>
      <c r="J79" s="52"/>
      <c r="K79" s="112">
        <v>605</v>
      </c>
      <c r="L79" s="112"/>
      <c r="M79" s="50"/>
      <c r="N79" s="52"/>
      <c r="O79" s="112" t="s">
        <v>408</v>
      </c>
      <c r="P79" s="112"/>
      <c r="Q79" s="81" t="s">
        <v>191</v>
      </c>
      <c r="R79" s="52"/>
      <c r="S79" s="83">
        <v>3461</v>
      </c>
      <c r="T79" s="83"/>
      <c r="U79" s="50"/>
    </row>
    <row r="80" spans="1:21">
      <c r="A80" s="40"/>
      <c r="B80" s="45"/>
      <c r="C80" s="93"/>
      <c r="D80" s="93"/>
      <c r="E80" s="52"/>
      <c r="F80" s="52"/>
      <c r="G80" s="93"/>
      <c r="H80" s="93"/>
      <c r="I80" s="52"/>
      <c r="J80" s="52"/>
      <c r="K80" s="86"/>
      <c r="L80" s="86"/>
      <c r="M80" s="52"/>
      <c r="N80" s="52"/>
      <c r="O80" s="86"/>
      <c r="P80" s="86"/>
      <c r="Q80" s="91"/>
      <c r="R80" s="52"/>
      <c r="S80" s="93"/>
      <c r="T80" s="93"/>
      <c r="U80" s="52"/>
    </row>
    <row r="81" spans="1:21">
      <c r="A81" s="40"/>
      <c r="B81" s="36" t="s">
        <v>89</v>
      </c>
      <c r="C81" s="37" t="s">
        <v>195</v>
      </c>
      <c r="D81" s="37"/>
      <c r="E81" s="34"/>
      <c r="F81" s="34"/>
      <c r="G81" s="37">
        <v>632</v>
      </c>
      <c r="H81" s="37"/>
      <c r="I81" s="34"/>
      <c r="J81" s="34"/>
      <c r="K81" s="37">
        <v>403</v>
      </c>
      <c r="L81" s="37"/>
      <c r="M81" s="34"/>
      <c r="N81" s="34"/>
      <c r="O81" s="37" t="s">
        <v>195</v>
      </c>
      <c r="P81" s="37"/>
      <c r="Q81" s="34"/>
      <c r="R81" s="34"/>
      <c r="S81" s="85">
        <v>1035</v>
      </c>
      <c r="T81" s="85"/>
      <c r="U81" s="34"/>
    </row>
    <row r="82" spans="1:21" ht="15.75" thickBot="1">
      <c r="A82" s="40"/>
      <c r="B82" s="36"/>
      <c r="C82" s="90"/>
      <c r="D82" s="90"/>
      <c r="E82" s="66"/>
      <c r="F82" s="34"/>
      <c r="G82" s="90"/>
      <c r="H82" s="90"/>
      <c r="I82" s="66"/>
      <c r="J82" s="34"/>
      <c r="K82" s="90"/>
      <c r="L82" s="90"/>
      <c r="M82" s="66"/>
      <c r="N82" s="34"/>
      <c r="O82" s="90"/>
      <c r="P82" s="90"/>
      <c r="Q82" s="66"/>
      <c r="R82" s="34"/>
      <c r="S82" s="125"/>
      <c r="T82" s="125"/>
      <c r="U82" s="66"/>
    </row>
    <row r="83" spans="1:21">
      <c r="A83" s="40"/>
      <c r="B83" s="45" t="s">
        <v>410</v>
      </c>
      <c r="C83" s="83">
        <v>2363</v>
      </c>
      <c r="D83" s="83"/>
      <c r="E83" s="50"/>
      <c r="F83" s="52"/>
      <c r="G83" s="83">
        <v>23478</v>
      </c>
      <c r="H83" s="83"/>
      <c r="I83" s="50"/>
      <c r="J83" s="52"/>
      <c r="K83" s="112">
        <v>202</v>
      </c>
      <c r="L83" s="112"/>
      <c r="M83" s="50"/>
      <c r="N83" s="52"/>
      <c r="O83" s="112" t="s">
        <v>408</v>
      </c>
      <c r="P83" s="112"/>
      <c r="Q83" s="81" t="s">
        <v>191</v>
      </c>
      <c r="R83" s="52"/>
      <c r="S83" s="83">
        <v>2426</v>
      </c>
      <c r="T83" s="83"/>
      <c r="U83" s="50"/>
    </row>
    <row r="84" spans="1:21">
      <c r="A84" s="40"/>
      <c r="B84" s="45"/>
      <c r="C84" s="93"/>
      <c r="D84" s="93"/>
      <c r="E84" s="52"/>
      <c r="F84" s="52"/>
      <c r="G84" s="93"/>
      <c r="H84" s="93"/>
      <c r="I84" s="52"/>
      <c r="J84" s="52"/>
      <c r="K84" s="86"/>
      <c r="L84" s="86"/>
      <c r="M84" s="52"/>
      <c r="N84" s="52"/>
      <c r="O84" s="86"/>
      <c r="P84" s="86"/>
      <c r="Q84" s="91"/>
      <c r="R84" s="52"/>
      <c r="S84" s="93"/>
      <c r="T84" s="93"/>
      <c r="U84" s="52"/>
    </row>
    <row r="85" spans="1:21">
      <c r="A85" s="40"/>
      <c r="B85" s="36" t="s">
        <v>411</v>
      </c>
      <c r="C85" s="37" t="s">
        <v>195</v>
      </c>
      <c r="D85" s="37"/>
      <c r="E85" s="34"/>
      <c r="F85" s="34"/>
      <c r="G85" s="37" t="s">
        <v>255</v>
      </c>
      <c r="H85" s="37"/>
      <c r="I85" s="38" t="s">
        <v>191</v>
      </c>
      <c r="J85" s="34"/>
      <c r="K85" s="37" t="s">
        <v>195</v>
      </c>
      <c r="L85" s="37"/>
      <c r="M85" s="34"/>
      <c r="N85" s="34"/>
      <c r="O85" s="37" t="s">
        <v>195</v>
      </c>
      <c r="P85" s="37"/>
      <c r="Q85" s="34"/>
      <c r="R85" s="34"/>
      <c r="S85" s="37" t="s">
        <v>255</v>
      </c>
      <c r="T85" s="37"/>
      <c r="U85" s="38" t="s">
        <v>191</v>
      </c>
    </row>
    <row r="86" spans="1:21" ht="15.75" thickBot="1">
      <c r="A86" s="40"/>
      <c r="B86" s="36"/>
      <c r="C86" s="90"/>
      <c r="D86" s="90"/>
      <c r="E86" s="66"/>
      <c r="F86" s="34"/>
      <c r="G86" s="90"/>
      <c r="H86" s="90"/>
      <c r="I86" s="126"/>
      <c r="J86" s="34"/>
      <c r="K86" s="90"/>
      <c r="L86" s="90"/>
      <c r="M86" s="66"/>
      <c r="N86" s="34"/>
      <c r="O86" s="90"/>
      <c r="P86" s="90"/>
      <c r="Q86" s="66"/>
      <c r="R86" s="34"/>
      <c r="S86" s="90"/>
      <c r="T86" s="90"/>
      <c r="U86" s="126"/>
    </row>
    <row r="87" spans="1:21">
      <c r="A87" s="40"/>
      <c r="B87" s="45" t="s">
        <v>412</v>
      </c>
      <c r="C87" s="81" t="s">
        <v>169</v>
      </c>
      <c r="D87" s="83">
        <v>2363</v>
      </c>
      <c r="E87" s="50"/>
      <c r="F87" s="52"/>
      <c r="G87" s="81" t="s">
        <v>169</v>
      </c>
      <c r="H87" s="83">
        <v>23415</v>
      </c>
      <c r="I87" s="50"/>
      <c r="J87" s="52"/>
      <c r="K87" s="81" t="s">
        <v>169</v>
      </c>
      <c r="L87" s="112">
        <v>202</v>
      </c>
      <c r="M87" s="50"/>
      <c r="N87" s="52"/>
      <c r="O87" s="81" t="s">
        <v>169</v>
      </c>
      <c r="P87" s="112" t="s">
        <v>408</v>
      </c>
      <c r="Q87" s="81" t="s">
        <v>191</v>
      </c>
      <c r="R87" s="52"/>
      <c r="S87" s="81" t="s">
        <v>169</v>
      </c>
      <c r="T87" s="83">
        <v>2363</v>
      </c>
      <c r="U87" s="50"/>
    </row>
    <row r="88" spans="1:21" ht="15.75" thickBot="1">
      <c r="A88" s="40"/>
      <c r="B88" s="45"/>
      <c r="C88" s="92"/>
      <c r="D88" s="94"/>
      <c r="E88" s="69"/>
      <c r="F88" s="52"/>
      <c r="G88" s="92"/>
      <c r="H88" s="94"/>
      <c r="I88" s="69"/>
      <c r="J88" s="52"/>
      <c r="K88" s="92"/>
      <c r="L88" s="127"/>
      <c r="M88" s="69"/>
      <c r="N88" s="52"/>
      <c r="O88" s="92"/>
      <c r="P88" s="127"/>
      <c r="Q88" s="92"/>
      <c r="R88" s="52"/>
      <c r="S88" s="92"/>
      <c r="T88" s="94"/>
      <c r="U88" s="69"/>
    </row>
    <row r="89" spans="1:21" ht="15.75" thickTop="1">
      <c r="A89" s="40"/>
      <c r="B89" s="39"/>
      <c r="C89" s="39"/>
      <c r="D89" s="39"/>
      <c r="E89" s="39"/>
      <c r="F89" s="39"/>
      <c r="G89" s="39"/>
      <c r="H89" s="39"/>
      <c r="I89" s="39"/>
      <c r="J89" s="39"/>
      <c r="K89" s="39"/>
      <c r="L89" s="39"/>
      <c r="M89" s="39"/>
      <c r="N89" s="39"/>
      <c r="O89" s="39"/>
      <c r="P89" s="39"/>
      <c r="Q89" s="39"/>
      <c r="R89" s="39"/>
      <c r="S89" s="39"/>
      <c r="T89" s="39"/>
      <c r="U89" s="39"/>
    </row>
    <row r="90" spans="1:21">
      <c r="A90" s="40"/>
      <c r="B90" s="39"/>
      <c r="C90" s="39"/>
      <c r="D90" s="39"/>
      <c r="E90" s="39"/>
      <c r="F90" s="39"/>
      <c r="G90" s="39"/>
      <c r="H90" s="39"/>
      <c r="I90" s="39"/>
      <c r="J90" s="39"/>
      <c r="K90" s="39"/>
      <c r="L90" s="39"/>
      <c r="M90" s="39"/>
      <c r="N90" s="39"/>
      <c r="O90" s="39"/>
      <c r="P90" s="39"/>
      <c r="Q90" s="39"/>
      <c r="R90" s="39"/>
      <c r="S90" s="39"/>
      <c r="T90" s="39"/>
      <c r="U90" s="39"/>
    </row>
    <row r="91" spans="1:21">
      <c r="A91" s="40"/>
      <c r="B91" s="41" t="s">
        <v>370</v>
      </c>
      <c r="C91" s="41"/>
      <c r="D91" s="41"/>
      <c r="E91" s="41"/>
      <c r="F91" s="41"/>
      <c r="G91" s="41"/>
      <c r="H91" s="41"/>
      <c r="I91" s="41"/>
      <c r="J91" s="41"/>
      <c r="K91" s="41"/>
      <c r="L91" s="41"/>
      <c r="M91" s="41"/>
      <c r="N91" s="41"/>
      <c r="O91" s="41"/>
      <c r="P91" s="41"/>
      <c r="Q91" s="41"/>
      <c r="R91" s="41"/>
      <c r="S91" s="41"/>
      <c r="T91" s="41"/>
      <c r="U91" s="41"/>
    </row>
    <row r="92" spans="1:21">
      <c r="A92" s="40"/>
      <c r="B92" s="132" t="s">
        <v>413</v>
      </c>
      <c r="C92" s="132"/>
      <c r="D92" s="132"/>
      <c r="E92" s="132"/>
      <c r="F92" s="132"/>
      <c r="G92" s="132"/>
      <c r="H92" s="132"/>
      <c r="I92" s="132"/>
      <c r="J92" s="132"/>
      <c r="K92" s="132"/>
      <c r="L92" s="132"/>
      <c r="M92" s="132"/>
      <c r="N92" s="132"/>
      <c r="O92" s="132"/>
      <c r="P92" s="132"/>
      <c r="Q92" s="132"/>
      <c r="R92" s="132"/>
      <c r="S92" s="132"/>
      <c r="T92" s="132"/>
      <c r="U92" s="132"/>
    </row>
    <row r="93" spans="1:21">
      <c r="A93" s="40"/>
      <c r="B93" s="30"/>
      <c r="C93" s="30"/>
      <c r="D93" s="30"/>
      <c r="E93" s="30"/>
      <c r="F93" s="30"/>
      <c r="G93" s="30"/>
      <c r="H93" s="30"/>
      <c r="I93" s="30"/>
      <c r="J93" s="30"/>
      <c r="K93" s="30"/>
      <c r="L93" s="30"/>
      <c r="M93" s="30"/>
      <c r="N93" s="30"/>
      <c r="O93" s="30"/>
      <c r="P93" s="30"/>
      <c r="Q93" s="30"/>
      <c r="R93" s="30"/>
      <c r="S93" s="30"/>
      <c r="T93" s="30"/>
      <c r="U93" s="30"/>
    </row>
    <row r="94" spans="1:21">
      <c r="A94" s="40"/>
      <c r="B94" s="14"/>
      <c r="C94" s="14"/>
      <c r="D94" s="14"/>
      <c r="E94" s="14"/>
      <c r="F94" s="14"/>
      <c r="G94" s="14"/>
      <c r="H94" s="14"/>
      <c r="I94" s="14"/>
      <c r="J94" s="14"/>
      <c r="K94" s="14"/>
      <c r="L94" s="14"/>
      <c r="M94" s="14"/>
      <c r="N94" s="14"/>
      <c r="O94" s="14"/>
      <c r="P94" s="14"/>
      <c r="Q94" s="14"/>
      <c r="R94" s="14"/>
      <c r="S94" s="14"/>
      <c r="T94" s="14"/>
      <c r="U94" s="14"/>
    </row>
    <row r="95" spans="1:21">
      <c r="A95" s="40"/>
      <c r="B95" s="34"/>
      <c r="C95" s="44" t="s">
        <v>372</v>
      </c>
      <c r="D95" s="44"/>
      <c r="E95" s="44"/>
      <c r="F95" s="34"/>
      <c r="G95" s="44" t="s">
        <v>373</v>
      </c>
      <c r="H95" s="44"/>
      <c r="I95" s="44"/>
      <c r="J95" s="34"/>
      <c r="K95" s="44" t="s">
        <v>375</v>
      </c>
      <c r="L95" s="44"/>
      <c r="M95" s="44"/>
      <c r="N95" s="34"/>
      <c r="O95" s="44" t="s">
        <v>378</v>
      </c>
      <c r="P95" s="44"/>
      <c r="Q95" s="44"/>
      <c r="R95" s="34"/>
      <c r="S95" s="44" t="s">
        <v>379</v>
      </c>
      <c r="T95" s="44"/>
      <c r="U95" s="44"/>
    </row>
    <row r="96" spans="1:21">
      <c r="A96" s="40"/>
      <c r="B96" s="34"/>
      <c r="C96" s="44"/>
      <c r="D96" s="44"/>
      <c r="E96" s="44"/>
      <c r="F96" s="34"/>
      <c r="G96" s="44" t="s">
        <v>374</v>
      </c>
      <c r="H96" s="44"/>
      <c r="I96" s="44"/>
      <c r="J96" s="34"/>
      <c r="K96" s="44" t="s">
        <v>376</v>
      </c>
      <c r="L96" s="44"/>
      <c r="M96" s="44"/>
      <c r="N96" s="34"/>
      <c r="O96" s="44"/>
      <c r="P96" s="44"/>
      <c r="Q96" s="44"/>
      <c r="R96" s="34"/>
      <c r="S96" s="44"/>
      <c r="T96" s="44"/>
      <c r="U96" s="44"/>
    </row>
    <row r="97" spans="1:21" ht="15.75" thickBot="1">
      <c r="A97" s="40"/>
      <c r="B97" s="34"/>
      <c r="C97" s="31"/>
      <c r="D97" s="31"/>
      <c r="E97" s="31"/>
      <c r="F97" s="34"/>
      <c r="G97" s="71"/>
      <c r="H97" s="71"/>
      <c r="I97" s="71"/>
      <c r="J97" s="34"/>
      <c r="K97" s="31" t="s">
        <v>377</v>
      </c>
      <c r="L97" s="31"/>
      <c r="M97" s="31"/>
      <c r="N97" s="34"/>
      <c r="O97" s="31"/>
      <c r="P97" s="31"/>
      <c r="Q97" s="31"/>
      <c r="R97" s="34"/>
      <c r="S97" s="31"/>
      <c r="T97" s="31"/>
      <c r="U97" s="31"/>
    </row>
    <row r="98" spans="1:21">
      <c r="A98" s="40"/>
      <c r="B98" s="45" t="s">
        <v>72</v>
      </c>
      <c r="C98" s="81" t="s">
        <v>169</v>
      </c>
      <c r="D98" s="112" t="s">
        <v>195</v>
      </c>
      <c r="E98" s="50"/>
      <c r="F98" s="52"/>
      <c r="G98" s="81" t="s">
        <v>169</v>
      </c>
      <c r="H98" s="83">
        <v>346842</v>
      </c>
      <c r="I98" s="50"/>
      <c r="J98" s="52"/>
      <c r="K98" s="81" t="s">
        <v>169</v>
      </c>
      <c r="L98" s="83">
        <v>31397</v>
      </c>
      <c r="M98" s="50"/>
      <c r="N98" s="52"/>
      <c r="O98" s="81" t="s">
        <v>169</v>
      </c>
      <c r="P98" s="112" t="s">
        <v>414</v>
      </c>
      <c r="Q98" s="81" t="s">
        <v>191</v>
      </c>
      <c r="R98" s="52"/>
      <c r="S98" s="81" t="s">
        <v>169</v>
      </c>
      <c r="T98" s="83">
        <v>376526</v>
      </c>
      <c r="U98" s="50"/>
    </row>
    <row r="99" spans="1:21">
      <c r="A99" s="40"/>
      <c r="B99" s="45"/>
      <c r="C99" s="82"/>
      <c r="D99" s="113"/>
      <c r="E99" s="51"/>
      <c r="F99" s="52"/>
      <c r="G99" s="82"/>
      <c r="H99" s="84"/>
      <c r="I99" s="51"/>
      <c r="J99" s="52"/>
      <c r="K99" s="82"/>
      <c r="L99" s="84"/>
      <c r="M99" s="51"/>
      <c r="N99" s="52"/>
      <c r="O99" s="82"/>
      <c r="P99" s="113"/>
      <c r="Q99" s="82"/>
      <c r="R99" s="52"/>
      <c r="S99" s="82"/>
      <c r="T99" s="84"/>
      <c r="U99" s="51"/>
    </row>
    <row r="100" spans="1:21">
      <c r="A100" s="40"/>
      <c r="B100" s="36" t="s">
        <v>73</v>
      </c>
      <c r="C100" s="37" t="s">
        <v>195</v>
      </c>
      <c r="D100" s="37"/>
      <c r="E100" s="34"/>
      <c r="F100" s="34"/>
      <c r="G100" s="85">
        <v>260184</v>
      </c>
      <c r="H100" s="85"/>
      <c r="I100" s="34"/>
      <c r="J100" s="34"/>
      <c r="K100" s="85">
        <v>21899</v>
      </c>
      <c r="L100" s="85"/>
      <c r="M100" s="34"/>
      <c r="N100" s="34"/>
      <c r="O100" s="37" t="s">
        <v>414</v>
      </c>
      <c r="P100" s="37"/>
      <c r="Q100" s="38" t="s">
        <v>191</v>
      </c>
      <c r="R100" s="34"/>
      <c r="S100" s="85">
        <v>280370</v>
      </c>
      <c r="T100" s="85"/>
      <c r="U100" s="34"/>
    </row>
    <row r="101" spans="1:21">
      <c r="A101" s="40"/>
      <c r="B101" s="36"/>
      <c r="C101" s="37"/>
      <c r="D101" s="37"/>
      <c r="E101" s="34"/>
      <c r="F101" s="34"/>
      <c r="G101" s="85"/>
      <c r="H101" s="85"/>
      <c r="I101" s="34"/>
      <c r="J101" s="34"/>
      <c r="K101" s="85"/>
      <c r="L101" s="85"/>
      <c r="M101" s="34"/>
      <c r="N101" s="34"/>
      <c r="O101" s="37"/>
      <c r="P101" s="37"/>
      <c r="Q101" s="38"/>
      <c r="R101" s="34"/>
      <c r="S101" s="85"/>
      <c r="T101" s="85"/>
      <c r="U101" s="34"/>
    </row>
    <row r="102" spans="1:21">
      <c r="A102" s="40"/>
      <c r="B102" s="45" t="s">
        <v>76</v>
      </c>
      <c r="C102" s="86">
        <v>69</v>
      </c>
      <c r="D102" s="86"/>
      <c r="E102" s="52"/>
      <c r="F102" s="52"/>
      <c r="G102" s="93">
        <v>38702</v>
      </c>
      <c r="H102" s="93"/>
      <c r="I102" s="52"/>
      <c r="J102" s="52"/>
      <c r="K102" s="93">
        <v>2731</v>
      </c>
      <c r="L102" s="93"/>
      <c r="M102" s="52"/>
      <c r="N102" s="52"/>
      <c r="O102" s="86" t="s">
        <v>195</v>
      </c>
      <c r="P102" s="86"/>
      <c r="Q102" s="52"/>
      <c r="R102" s="52"/>
      <c r="S102" s="93">
        <v>41502</v>
      </c>
      <c r="T102" s="93"/>
      <c r="U102" s="52"/>
    </row>
    <row r="103" spans="1:21">
      <c r="A103" s="40"/>
      <c r="B103" s="45"/>
      <c r="C103" s="86"/>
      <c r="D103" s="86"/>
      <c r="E103" s="52"/>
      <c r="F103" s="52"/>
      <c r="G103" s="93"/>
      <c r="H103" s="93"/>
      <c r="I103" s="52"/>
      <c r="J103" s="52"/>
      <c r="K103" s="93"/>
      <c r="L103" s="93"/>
      <c r="M103" s="52"/>
      <c r="N103" s="52"/>
      <c r="O103" s="86"/>
      <c r="P103" s="86"/>
      <c r="Q103" s="52"/>
      <c r="R103" s="52"/>
      <c r="S103" s="93"/>
      <c r="T103" s="93"/>
      <c r="U103" s="52"/>
    </row>
    <row r="104" spans="1:21">
      <c r="A104" s="40"/>
      <c r="B104" s="36" t="s">
        <v>77</v>
      </c>
      <c r="C104" s="37" t="s">
        <v>195</v>
      </c>
      <c r="D104" s="37"/>
      <c r="E104" s="34"/>
      <c r="F104" s="34"/>
      <c r="G104" s="37">
        <v>707</v>
      </c>
      <c r="H104" s="37"/>
      <c r="I104" s="34"/>
      <c r="J104" s="34"/>
      <c r="K104" s="37">
        <v>657</v>
      </c>
      <c r="L104" s="37"/>
      <c r="M104" s="34"/>
      <c r="N104" s="34"/>
      <c r="O104" s="37" t="s">
        <v>195</v>
      </c>
      <c r="P104" s="37"/>
      <c r="Q104" s="34"/>
      <c r="R104" s="34"/>
      <c r="S104" s="85">
        <v>1364</v>
      </c>
      <c r="T104" s="85"/>
      <c r="U104" s="34"/>
    </row>
    <row r="105" spans="1:21">
      <c r="A105" s="40"/>
      <c r="B105" s="36"/>
      <c r="C105" s="37"/>
      <c r="D105" s="37"/>
      <c r="E105" s="34"/>
      <c r="F105" s="34"/>
      <c r="G105" s="37"/>
      <c r="H105" s="37"/>
      <c r="I105" s="34"/>
      <c r="J105" s="34"/>
      <c r="K105" s="37"/>
      <c r="L105" s="37"/>
      <c r="M105" s="34"/>
      <c r="N105" s="34"/>
      <c r="O105" s="37"/>
      <c r="P105" s="37"/>
      <c r="Q105" s="34"/>
      <c r="R105" s="34"/>
      <c r="S105" s="85"/>
      <c r="T105" s="85"/>
      <c r="U105" s="34"/>
    </row>
    <row r="106" spans="1:21">
      <c r="A106" s="40"/>
      <c r="B106" s="45" t="s">
        <v>79</v>
      </c>
      <c r="C106" s="86" t="s">
        <v>195</v>
      </c>
      <c r="D106" s="86"/>
      <c r="E106" s="52"/>
      <c r="F106" s="52"/>
      <c r="G106" s="93">
        <v>2552</v>
      </c>
      <c r="H106" s="93"/>
      <c r="I106" s="52"/>
      <c r="J106" s="52"/>
      <c r="K106" s="86" t="s">
        <v>195</v>
      </c>
      <c r="L106" s="86"/>
      <c r="M106" s="52"/>
      <c r="N106" s="52"/>
      <c r="O106" s="86" t="s">
        <v>195</v>
      </c>
      <c r="P106" s="86"/>
      <c r="Q106" s="52"/>
      <c r="R106" s="52"/>
      <c r="S106" s="93">
        <v>2552</v>
      </c>
      <c r="T106" s="93"/>
      <c r="U106" s="52"/>
    </row>
    <row r="107" spans="1:21">
      <c r="A107" s="40"/>
      <c r="B107" s="45"/>
      <c r="C107" s="86"/>
      <c r="D107" s="86"/>
      <c r="E107" s="52"/>
      <c r="F107" s="52"/>
      <c r="G107" s="93"/>
      <c r="H107" s="93"/>
      <c r="I107" s="52"/>
      <c r="J107" s="52"/>
      <c r="K107" s="86"/>
      <c r="L107" s="86"/>
      <c r="M107" s="52"/>
      <c r="N107" s="52"/>
      <c r="O107" s="86"/>
      <c r="P107" s="86"/>
      <c r="Q107" s="52"/>
      <c r="R107" s="52"/>
      <c r="S107" s="93"/>
      <c r="T107" s="93"/>
      <c r="U107" s="52"/>
    </row>
    <row r="108" spans="1:21">
      <c r="A108" s="40"/>
      <c r="B108" s="36" t="s">
        <v>81</v>
      </c>
      <c r="C108" s="85">
        <v>11205</v>
      </c>
      <c r="D108" s="85"/>
      <c r="E108" s="34"/>
      <c r="F108" s="34"/>
      <c r="G108" s="37" t="s">
        <v>195</v>
      </c>
      <c r="H108" s="37"/>
      <c r="I108" s="34"/>
      <c r="J108" s="34"/>
      <c r="K108" s="37" t="s">
        <v>195</v>
      </c>
      <c r="L108" s="37"/>
      <c r="M108" s="34"/>
      <c r="N108" s="34"/>
      <c r="O108" s="37" t="s">
        <v>195</v>
      </c>
      <c r="P108" s="37"/>
      <c r="Q108" s="34"/>
      <c r="R108" s="34"/>
      <c r="S108" s="85">
        <v>11205</v>
      </c>
      <c r="T108" s="85"/>
      <c r="U108" s="34"/>
    </row>
    <row r="109" spans="1:21">
      <c r="A109" s="40"/>
      <c r="B109" s="36"/>
      <c r="C109" s="85"/>
      <c r="D109" s="85"/>
      <c r="E109" s="34"/>
      <c r="F109" s="34"/>
      <c r="G109" s="37"/>
      <c r="H109" s="37"/>
      <c r="I109" s="34"/>
      <c r="J109" s="34"/>
      <c r="K109" s="37"/>
      <c r="L109" s="37"/>
      <c r="M109" s="34"/>
      <c r="N109" s="34"/>
      <c r="O109" s="37"/>
      <c r="P109" s="37"/>
      <c r="Q109" s="34"/>
      <c r="R109" s="34"/>
      <c r="S109" s="85"/>
      <c r="T109" s="85"/>
      <c r="U109" s="34"/>
    </row>
    <row r="110" spans="1:21">
      <c r="A110" s="40"/>
      <c r="B110" s="45" t="s">
        <v>80</v>
      </c>
      <c r="C110" s="86" t="s">
        <v>195</v>
      </c>
      <c r="D110" s="86"/>
      <c r="E110" s="52"/>
      <c r="F110" s="52"/>
      <c r="G110" s="86" t="s">
        <v>415</v>
      </c>
      <c r="H110" s="86"/>
      <c r="I110" s="91" t="s">
        <v>191</v>
      </c>
      <c r="J110" s="52"/>
      <c r="K110" s="86">
        <v>10</v>
      </c>
      <c r="L110" s="86"/>
      <c r="M110" s="52"/>
      <c r="N110" s="52"/>
      <c r="O110" s="86" t="s">
        <v>195</v>
      </c>
      <c r="P110" s="86"/>
      <c r="Q110" s="52"/>
      <c r="R110" s="52"/>
      <c r="S110" s="86" t="s">
        <v>416</v>
      </c>
      <c r="T110" s="86"/>
      <c r="U110" s="91" t="s">
        <v>191</v>
      </c>
    </row>
    <row r="111" spans="1:21" ht="15.75" thickBot="1">
      <c r="A111" s="40"/>
      <c r="B111" s="45"/>
      <c r="C111" s="87"/>
      <c r="D111" s="87"/>
      <c r="E111" s="56"/>
      <c r="F111" s="56"/>
      <c r="G111" s="87"/>
      <c r="H111" s="87"/>
      <c r="I111" s="114"/>
      <c r="J111" s="56"/>
      <c r="K111" s="87"/>
      <c r="L111" s="87"/>
      <c r="M111" s="56"/>
      <c r="N111" s="56"/>
      <c r="O111" s="87"/>
      <c r="P111" s="87"/>
      <c r="Q111" s="56"/>
      <c r="R111" s="56"/>
      <c r="S111" s="87"/>
      <c r="T111" s="87"/>
      <c r="U111" s="114"/>
    </row>
    <row r="112" spans="1:21">
      <c r="A112" s="40"/>
      <c r="B112" s="36" t="s">
        <v>383</v>
      </c>
      <c r="C112" s="115" t="s">
        <v>417</v>
      </c>
      <c r="D112" s="115"/>
      <c r="E112" s="117" t="s">
        <v>191</v>
      </c>
      <c r="F112" s="35"/>
      <c r="G112" s="89">
        <v>44961</v>
      </c>
      <c r="H112" s="89"/>
      <c r="I112" s="35"/>
      <c r="J112" s="35"/>
      <c r="K112" s="89">
        <v>6100</v>
      </c>
      <c r="L112" s="89"/>
      <c r="M112" s="35"/>
      <c r="N112" s="35"/>
      <c r="O112" s="115" t="s">
        <v>195</v>
      </c>
      <c r="P112" s="115"/>
      <c r="Q112" s="35"/>
      <c r="R112" s="35"/>
      <c r="S112" s="89">
        <v>39787</v>
      </c>
      <c r="T112" s="89"/>
      <c r="U112" s="35"/>
    </row>
    <row r="113" spans="1:21">
      <c r="A113" s="40"/>
      <c r="B113" s="36"/>
      <c r="C113" s="116"/>
      <c r="D113" s="116"/>
      <c r="E113" s="118"/>
      <c r="F113" s="119"/>
      <c r="G113" s="120"/>
      <c r="H113" s="120"/>
      <c r="I113" s="119"/>
      <c r="J113" s="119"/>
      <c r="K113" s="120"/>
      <c r="L113" s="120"/>
      <c r="M113" s="119"/>
      <c r="N113" s="119"/>
      <c r="O113" s="116"/>
      <c r="P113" s="116"/>
      <c r="Q113" s="119"/>
      <c r="R113" s="119"/>
      <c r="S113" s="120"/>
      <c r="T113" s="120"/>
      <c r="U113" s="119"/>
    </row>
    <row r="114" spans="1:21">
      <c r="A114" s="40"/>
      <c r="B114" s="45" t="s">
        <v>385</v>
      </c>
      <c r="C114" s="86" t="s">
        <v>418</v>
      </c>
      <c r="D114" s="86"/>
      <c r="E114" s="91" t="s">
        <v>191</v>
      </c>
      <c r="F114" s="52"/>
      <c r="G114" s="93">
        <v>1997</v>
      </c>
      <c r="H114" s="93"/>
      <c r="I114" s="52"/>
      <c r="J114" s="52"/>
      <c r="K114" s="86" t="s">
        <v>419</v>
      </c>
      <c r="L114" s="86"/>
      <c r="M114" s="91" t="s">
        <v>191</v>
      </c>
      <c r="N114" s="52"/>
      <c r="O114" s="86" t="s">
        <v>195</v>
      </c>
      <c r="P114" s="86"/>
      <c r="Q114" s="52"/>
      <c r="R114" s="52"/>
      <c r="S114" s="86" t="s">
        <v>420</v>
      </c>
      <c r="T114" s="86"/>
      <c r="U114" s="91" t="s">
        <v>191</v>
      </c>
    </row>
    <row r="115" spans="1:21">
      <c r="A115" s="40"/>
      <c r="B115" s="45"/>
      <c r="C115" s="86"/>
      <c r="D115" s="86"/>
      <c r="E115" s="91"/>
      <c r="F115" s="52"/>
      <c r="G115" s="93"/>
      <c r="H115" s="93"/>
      <c r="I115" s="52"/>
      <c r="J115" s="52"/>
      <c r="K115" s="86"/>
      <c r="L115" s="86"/>
      <c r="M115" s="91"/>
      <c r="N115" s="52"/>
      <c r="O115" s="86"/>
      <c r="P115" s="86"/>
      <c r="Q115" s="52"/>
      <c r="R115" s="52"/>
      <c r="S115" s="86"/>
      <c r="T115" s="86"/>
      <c r="U115" s="91"/>
    </row>
    <row r="116" spans="1:21">
      <c r="A116" s="40"/>
      <c r="B116" s="36" t="s">
        <v>421</v>
      </c>
      <c r="C116" s="37" t="s">
        <v>195</v>
      </c>
      <c r="D116" s="37"/>
      <c r="E116" s="34"/>
      <c r="F116" s="34"/>
      <c r="G116" s="37" t="s">
        <v>422</v>
      </c>
      <c r="H116" s="37"/>
      <c r="I116" s="38" t="s">
        <v>191</v>
      </c>
      <c r="J116" s="34"/>
      <c r="K116" s="85">
        <v>1064</v>
      </c>
      <c r="L116" s="85"/>
      <c r="M116" s="34"/>
      <c r="N116" s="34"/>
      <c r="O116" s="37" t="s">
        <v>195</v>
      </c>
      <c r="P116" s="37"/>
      <c r="Q116" s="34"/>
      <c r="R116" s="34"/>
      <c r="S116" s="37" t="s">
        <v>423</v>
      </c>
      <c r="T116" s="37"/>
      <c r="U116" s="38" t="s">
        <v>191</v>
      </c>
    </row>
    <row r="117" spans="1:21">
      <c r="A117" s="40"/>
      <c r="B117" s="36"/>
      <c r="C117" s="37"/>
      <c r="D117" s="37"/>
      <c r="E117" s="34"/>
      <c r="F117" s="34"/>
      <c r="G117" s="37"/>
      <c r="H117" s="37"/>
      <c r="I117" s="38"/>
      <c r="J117" s="34"/>
      <c r="K117" s="85"/>
      <c r="L117" s="85"/>
      <c r="M117" s="34"/>
      <c r="N117" s="34"/>
      <c r="O117" s="37"/>
      <c r="P117" s="37"/>
      <c r="Q117" s="34"/>
      <c r="R117" s="34"/>
      <c r="S117" s="37"/>
      <c r="T117" s="37"/>
      <c r="U117" s="38"/>
    </row>
    <row r="118" spans="1:21">
      <c r="A118" s="40"/>
      <c r="B118" s="45" t="s">
        <v>407</v>
      </c>
      <c r="C118" s="93">
        <v>49143</v>
      </c>
      <c r="D118" s="93"/>
      <c r="E118" s="52"/>
      <c r="F118" s="52"/>
      <c r="G118" s="93">
        <v>3273</v>
      </c>
      <c r="H118" s="93"/>
      <c r="I118" s="52"/>
      <c r="J118" s="52"/>
      <c r="K118" s="86" t="s">
        <v>195</v>
      </c>
      <c r="L118" s="86"/>
      <c r="M118" s="52"/>
      <c r="N118" s="52"/>
      <c r="O118" s="86" t="s">
        <v>424</v>
      </c>
      <c r="P118" s="86"/>
      <c r="Q118" s="91" t="s">
        <v>191</v>
      </c>
      <c r="R118" s="52"/>
      <c r="S118" s="86" t="s">
        <v>195</v>
      </c>
      <c r="T118" s="86"/>
      <c r="U118" s="52"/>
    </row>
    <row r="119" spans="1:21" ht="15.75" thickBot="1">
      <c r="A119" s="40"/>
      <c r="B119" s="45"/>
      <c r="C119" s="121"/>
      <c r="D119" s="121"/>
      <c r="E119" s="56"/>
      <c r="F119" s="56"/>
      <c r="G119" s="121"/>
      <c r="H119" s="121"/>
      <c r="I119" s="56"/>
      <c r="J119" s="56"/>
      <c r="K119" s="87"/>
      <c r="L119" s="87"/>
      <c r="M119" s="56"/>
      <c r="N119" s="56"/>
      <c r="O119" s="87"/>
      <c r="P119" s="87"/>
      <c r="Q119" s="114"/>
      <c r="R119" s="56"/>
      <c r="S119" s="87"/>
      <c r="T119" s="87"/>
      <c r="U119" s="56"/>
    </row>
    <row r="120" spans="1:21">
      <c r="A120" s="40"/>
      <c r="B120" s="36" t="s">
        <v>88</v>
      </c>
      <c r="C120" s="115" t="s">
        <v>425</v>
      </c>
      <c r="D120" s="115"/>
      <c r="E120" s="117" t="s">
        <v>191</v>
      </c>
      <c r="F120" s="35"/>
      <c r="G120" s="89">
        <v>49077</v>
      </c>
      <c r="H120" s="89"/>
      <c r="I120" s="35"/>
      <c r="J120" s="35"/>
      <c r="K120" s="89">
        <v>5100</v>
      </c>
      <c r="L120" s="89"/>
      <c r="M120" s="35"/>
      <c r="N120" s="35"/>
      <c r="O120" s="115" t="s">
        <v>424</v>
      </c>
      <c r="P120" s="115"/>
      <c r="Q120" s="117" t="s">
        <v>191</v>
      </c>
      <c r="R120" s="35"/>
      <c r="S120" s="115" t="s">
        <v>426</v>
      </c>
      <c r="T120" s="115"/>
      <c r="U120" s="117" t="s">
        <v>191</v>
      </c>
    </row>
    <row r="121" spans="1:21">
      <c r="A121" s="40"/>
      <c r="B121" s="36"/>
      <c r="C121" s="116"/>
      <c r="D121" s="116"/>
      <c r="E121" s="118"/>
      <c r="F121" s="119"/>
      <c r="G121" s="120"/>
      <c r="H121" s="120"/>
      <c r="I121" s="119"/>
      <c r="J121" s="119"/>
      <c r="K121" s="120"/>
      <c r="L121" s="120"/>
      <c r="M121" s="119"/>
      <c r="N121" s="119"/>
      <c r="O121" s="116"/>
      <c r="P121" s="116"/>
      <c r="Q121" s="118"/>
      <c r="R121" s="119"/>
      <c r="S121" s="116"/>
      <c r="T121" s="116"/>
      <c r="U121" s="118"/>
    </row>
    <row r="122" spans="1:21">
      <c r="A122" s="40"/>
      <c r="B122" s="45" t="s">
        <v>89</v>
      </c>
      <c r="C122" s="86" t="s">
        <v>195</v>
      </c>
      <c r="D122" s="86"/>
      <c r="E122" s="52"/>
      <c r="F122" s="52"/>
      <c r="G122" s="86">
        <v>890</v>
      </c>
      <c r="H122" s="86"/>
      <c r="I122" s="52"/>
      <c r="J122" s="52"/>
      <c r="K122" s="93">
        <v>1827</v>
      </c>
      <c r="L122" s="93"/>
      <c r="M122" s="52"/>
      <c r="N122" s="52"/>
      <c r="O122" s="86" t="s">
        <v>195</v>
      </c>
      <c r="P122" s="86"/>
      <c r="Q122" s="52"/>
      <c r="R122" s="52"/>
      <c r="S122" s="93">
        <v>2717</v>
      </c>
      <c r="T122" s="93"/>
      <c r="U122" s="52"/>
    </row>
    <row r="123" spans="1:21" ht="15.75" thickBot="1">
      <c r="A123" s="40"/>
      <c r="B123" s="45"/>
      <c r="C123" s="87"/>
      <c r="D123" s="87"/>
      <c r="E123" s="56"/>
      <c r="F123" s="56"/>
      <c r="G123" s="87"/>
      <c r="H123" s="87"/>
      <c r="I123" s="56"/>
      <c r="J123" s="56"/>
      <c r="K123" s="121"/>
      <c r="L123" s="121"/>
      <c r="M123" s="56"/>
      <c r="N123" s="56"/>
      <c r="O123" s="87"/>
      <c r="P123" s="87"/>
      <c r="Q123" s="56"/>
      <c r="R123" s="56"/>
      <c r="S123" s="121"/>
      <c r="T123" s="121"/>
      <c r="U123" s="56"/>
    </row>
    <row r="124" spans="1:21">
      <c r="A124" s="40"/>
      <c r="B124" s="36" t="s">
        <v>90</v>
      </c>
      <c r="C124" s="115" t="s">
        <v>425</v>
      </c>
      <c r="D124" s="115"/>
      <c r="E124" s="117" t="s">
        <v>191</v>
      </c>
      <c r="F124" s="35"/>
      <c r="G124" s="89">
        <v>48187</v>
      </c>
      <c r="H124" s="89"/>
      <c r="I124" s="35"/>
      <c r="J124" s="35"/>
      <c r="K124" s="89">
        <v>3273</v>
      </c>
      <c r="L124" s="89"/>
      <c r="M124" s="35"/>
      <c r="N124" s="35"/>
      <c r="O124" s="115" t="s">
        <v>424</v>
      </c>
      <c r="P124" s="115"/>
      <c r="Q124" s="117" t="s">
        <v>191</v>
      </c>
      <c r="R124" s="35"/>
      <c r="S124" s="115" t="s">
        <v>427</v>
      </c>
      <c r="T124" s="115"/>
      <c r="U124" s="117" t="s">
        <v>191</v>
      </c>
    </row>
    <row r="125" spans="1:21">
      <c r="A125" s="40"/>
      <c r="B125" s="36"/>
      <c r="C125" s="116"/>
      <c r="D125" s="116"/>
      <c r="E125" s="118"/>
      <c r="F125" s="119"/>
      <c r="G125" s="120"/>
      <c r="H125" s="120"/>
      <c r="I125" s="119"/>
      <c r="J125" s="119"/>
      <c r="K125" s="120"/>
      <c r="L125" s="120"/>
      <c r="M125" s="119"/>
      <c r="N125" s="119"/>
      <c r="O125" s="116"/>
      <c r="P125" s="116"/>
      <c r="Q125" s="118"/>
      <c r="R125" s="119"/>
      <c r="S125" s="116"/>
      <c r="T125" s="116"/>
      <c r="U125" s="118"/>
    </row>
    <row r="126" spans="1:21">
      <c r="A126" s="40"/>
      <c r="B126" s="45" t="s">
        <v>395</v>
      </c>
      <c r="C126" s="86" t="s">
        <v>396</v>
      </c>
      <c r="D126" s="86"/>
      <c r="E126" s="91" t="s">
        <v>191</v>
      </c>
      <c r="F126" s="52"/>
      <c r="G126" s="86">
        <v>956</v>
      </c>
      <c r="H126" s="86"/>
      <c r="I126" s="52"/>
      <c r="J126" s="52"/>
      <c r="K126" s="86" t="s">
        <v>195</v>
      </c>
      <c r="L126" s="86"/>
      <c r="M126" s="52"/>
      <c r="N126" s="52"/>
      <c r="O126" s="86" t="s">
        <v>195</v>
      </c>
      <c r="P126" s="86"/>
      <c r="Q126" s="52"/>
      <c r="R126" s="52"/>
      <c r="S126" s="86" t="s">
        <v>263</v>
      </c>
      <c r="T126" s="86"/>
      <c r="U126" s="91" t="s">
        <v>191</v>
      </c>
    </row>
    <row r="127" spans="1:21" ht="15.75" thickBot="1">
      <c r="A127" s="40"/>
      <c r="B127" s="45"/>
      <c r="C127" s="87"/>
      <c r="D127" s="87"/>
      <c r="E127" s="114"/>
      <c r="F127" s="52"/>
      <c r="G127" s="87"/>
      <c r="H127" s="87"/>
      <c r="I127" s="56"/>
      <c r="J127" s="52"/>
      <c r="K127" s="87"/>
      <c r="L127" s="87"/>
      <c r="M127" s="56"/>
      <c r="N127" s="52"/>
      <c r="O127" s="87"/>
      <c r="P127" s="87"/>
      <c r="Q127" s="56"/>
      <c r="R127" s="52"/>
      <c r="S127" s="87"/>
      <c r="T127" s="87"/>
      <c r="U127" s="114"/>
    </row>
    <row r="128" spans="1:21">
      <c r="A128" s="40"/>
      <c r="B128" s="36" t="s">
        <v>92</v>
      </c>
      <c r="C128" s="117" t="s">
        <v>169</v>
      </c>
      <c r="D128" s="115" t="s">
        <v>428</v>
      </c>
      <c r="E128" s="117" t="s">
        <v>191</v>
      </c>
      <c r="F128" s="34"/>
      <c r="G128" s="117" t="s">
        <v>169</v>
      </c>
      <c r="H128" s="89">
        <v>49143</v>
      </c>
      <c r="I128" s="35"/>
      <c r="J128" s="34"/>
      <c r="K128" s="117" t="s">
        <v>169</v>
      </c>
      <c r="L128" s="89">
        <v>3273</v>
      </c>
      <c r="M128" s="35"/>
      <c r="N128" s="34"/>
      <c r="O128" s="117" t="s">
        <v>169</v>
      </c>
      <c r="P128" s="115" t="s">
        <v>424</v>
      </c>
      <c r="Q128" s="117" t="s">
        <v>191</v>
      </c>
      <c r="R128" s="34"/>
      <c r="S128" s="117" t="s">
        <v>169</v>
      </c>
      <c r="T128" s="115" t="s">
        <v>428</v>
      </c>
      <c r="U128" s="117" t="s">
        <v>191</v>
      </c>
    </row>
    <row r="129" spans="1:21" ht="15.75" thickBot="1">
      <c r="A129" s="40"/>
      <c r="B129" s="36"/>
      <c r="C129" s="122"/>
      <c r="D129" s="123"/>
      <c r="E129" s="122"/>
      <c r="F129" s="34"/>
      <c r="G129" s="122"/>
      <c r="H129" s="124"/>
      <c r="I129" s="61"/>
      <c r="J129" s="34"/>
      <c r="K129" s="122"/>
      <c r="L129" s="124"/>
      <c r="M129" s="61"/>
      <c r="N129" s="34"/>
      <c r="O129" s="122"/>
      <c r="P129" s="123"/>
      <c r="Q129" s="122"/>
      <c r="R129" s="34"/>
      <c r="S129" s="122"/>
      <c r="T129" s="123"/>
      <c r="U129" s="122"/>
    </row>
    <row r="130" spans="1:21" ht="15.75" thickTop="1">
      <c r="A130" s="40"/>
      <c r="B130" s="39"/>
      <c r="C130" s="39"/>
      <c r="D130" s="39"/>
      <c r="E130" s="39"/>
      <c r="F130" s="39"/>
      <c r="G130" s="39"/>
      <c r="H130" s="39"/>
      <c r="I130" s="39"/>
      <c r="J130" s="39"/>
      <c r="K130" s="39"/>
      <c r="L130" s="39"/>
      <c r="M130" s="39"/>
      <c r="N130" s="39"/>
      <c r="O130" s="39"/>
      <c r="P130" s="39"/>
      <c r="Q130" s="39"/>
      <c r="R130" s="39"/>
      <c r="S130" s="39"/>
      <c r="T130" s="39"/>
      <c r="U130" s="39"/>
    </row>
    <row r="131" spans="1:21">
      <c r="A131" s="40"/>
      <c r="B131" s="41" t="s">
        <v>370</v>
      </c>
      <c r="C131" s="41"/>
      <c r="D131" s="41"/>
      <c r="E131" s="41"/>
      <c r="F131" s="41"/>
      <c r="G131" s="41"/>
      <c r="H131" s="41"/>
      <c r="I131" s="41"/>
      <c r="J131" s="41"/>
      <c r="K131" s="41"/>
      <c r="L131" s="41"/>
      <c r="M131" s="41"/>
      <c r="N131" s="41"/>
      <c r="O131" s="41"/>
      <c r="P131" s="41"/>
      <c r="Q131" s="41"/>
      <c r="R131" s="41"/>
      <c r="S131" s="41"/>
      <c r="T131" s="41"/>
      <c r="U131" s="41"/>
    </row>
    <row r="132" spans="1:21">
      <c r="A132" s="40"/>
      <c r="B132" s="132" t="s">
        <v>429</v>
      </c>
      <c r="C132" s="132"/>
      <c r="D132" s="132"/>
      <c r="E132" s="132"/>
      <c r="F132" s="132"/>
      <c r="G132" s="132"/>
      <c r="H132" s="132"/>
      <c r="I132" s="132"/>
      <c r="J132" s="132"/>
      <c r="K132" s="132"/>
      <c r="L132" s="132"/>
      <c r="M132" s="132"/>
      <c r="N132" s="132"/>
      <c r="O132" s="132"/>
      <c r="P132" s="132"/>
      <c r="Q132" s="132"/>
      <c r="R132" s="132"/>
      <c r="S132" s="132"/>
      <c r="T132" s="132"/>
      <c r="U132" s="132"/>
    </row>
    <row r="133" spans="1:21">
      <c r="A133" s="40"/>
      <c r="B133" s="30"/>
      <c r="C133" s="30"/>
      <c r="D133" s="30"/>
      <c r="E133" s="30"/>
      <c r="F133" s="30"/>
      <c r="G133" s="30"/>
      <c r="H133" s="30"/>
      <c r="I133" s="30"/>
      <c r="J133" s="30"/>
      <c r="K133" s="30"/>
      <c r="L133" s="30"/>
      <c r="M133" s="30"/>
      <c r="N133" s="30"/>
      <c r="O133" s="30"/>
      <c r="P133" s="30"/>
      <c r="Q133" s="30"/>
      <c r="R133" s="30"/>
      <c r="S133" s="30"/>
      <c r="T133" s="30"/>
      <c r="U133" s="30"/>
    </row>
    <row r="134" spans="1:21">
      <c r="A134" s="40"/>
      <c r="B134" s="14"/>
      <c r="C134" s="14"/>
      <c r="D134" s="14"/>
      <c r="E134" s="14"/>
      <c r="F134" s="14"/>
      <c r="G134" s="14"/>
      <c r="H134" s="14"/>
      <c r="I134" s="14"/>
      <c r="J134" s="14"/>
      <c r="K134" s="14"/>
      <c r="L134" s="14"/>
      <c r="M134" s="14"/>
      <c r="N134" s="14"/>
      <c r="O134" s="14"/>
      <c r="P134" s="14"/>
      <c r="Q134" s="14"/>
      <c r="R134" s="14"/>
      <c r="S134" s="14"/>
      <c r="T134" s="14"/>
      <c r="U134" s="14"/>
    </row>
    <row r="135" spans="1:21">
      <c r="A135" s="40"/>
      <c r="B135" s="34"/>
      <c r="C135" s="44" t="s">
        <v>372</v>
      </c>
      <c r="D135" s="44"/>
      <c r="E135" s="44"/>
      <c r="F135" s="34"/>
      <c r="G135" s="44" t="s">
        <v>373</v>
      </c>
      <c r="H135" s="44"/>
      <c r="I135" s="44"/>
      <c r="J135" s="34"/>
      <c r="K135" s="44" t="s">
        <v>375</v>
      </c>
      <c r="L135" s="44"/>
      <c r="M135" s="44"/>
      <c r="N135" s="34"/>
      <c r="O135" s="44" t="s">
        <v>378</v>
      </c>
      <c r="P135" s="44"/>
      <c r="Q135" s="44"/>
      <c r="R135" s="34"/>
      <c r="S135" s="44" t="s">
        <v>379</v>
      </c>
      <c r="T135" s="44"/>
      <c r="U135" s="44"/>
    </row>
    <row r="136" spans="1:21">
      <c r="A136" s="40"/>
      <c r="B136" s="34"/>
      <c r="C136" s="44"/>
      <c r="D136" s="44"/>
      <c r="E136" s="44"/>
      <c r="F136" s="34"/>
      <c r="G136" s="44" t="s">
        <v>374</v>
      </c>
      <c r="H136" s="44"/>
      <c r="I136" s="44"/>
      <c r="J136" s="34"/>
      <c r="K136" s="44" t="s">
        <v>376</v>
      </c>
      <c r="L136" s="44"/>
      <c r="M136" s="44"/>
      <c r="N136" s="34"/>
      <c r="O136" s="44"/>
      <c r="P136" s="44"/>
      <c r="Q136" s="44"/>
      <c r="R136" s="34"/>
      <c r="S136" s="44"/>
      <c r="T136" s="44"/>
      <c r="U136" s="44"/>
    </row>
    <row r="137" spans="1:21" ht="15.75" thickBot="1">
      <c r="A137" s="40"/>
      <c r="B137" s="34"/>
      <c r="C137" s="31"/>
      <c r="D137" s="31"/>
      <c r="E137" s="31"/>
      <c r="F137" s="34"/>
      <c r="G137" s="71"/>
      <c r="H137" s="71"/>
      <c r="I137" s="71"/>
      <c r="J137" s="34"/>
      <c r="K137" s="31" t="s">
        <v>377</v>
      </c>
      <c r="L137" s="31"/>
      <c r="M137" s="31"/>
      <c r="N137" s="34"/>
      <c r="O137" s="31"/>
      <c r="P137" s="31"/>
      <c r="Q137" s="31"/>
      <c r="R137" s="34"/>
      <c r="S137" s="31"/>
      <c r="T137" s="31"/>
      <c r="U137" s="31"/>
    </row>
    <row r="138" spans="1:21">
      <c r="A138" s="40"/>
      <c r="B138" s="45" t="s">
        <v>72</v>
      </c>
      <c r="C138" s="81" t="s">
        <v>169</v>
      </c>
      <c r="D138" s="112" t="s">
        <v>195</v>
      </c>
      <c r="E138" s="50"/>
      <c r="F138" s="52"/>
      <c r="G138" s="81" t="s">
        <v>169</v>
      </c>
      <c r="H138" s="83">
        <v>355194</v>
      </c>
      <c r="I138" s="50"/>
      <c r="J138" s="52"/>
      <c r="K138" s="81" t="s">
        <v>169</v>
      </c>
      <c r="L138" s="83">
        <v>32827</v>
      </c>
      <c r="M138" s="50"/>
      <c r="N138" s="52"/>
      <c r="O138" s="81" t="s">
        <v>169</v>
      </c>
      <c r="P138" s="112" t="s">
        <v>430</v>
      </c>
      <c r="Q138" s="81" t="s">
        <v>191</v>
      </c>
      <c r="R138" s="52"/>
      <c r="S138" s="81" t="s">
        <v>169</v>
      </c>
      <c r="T138" s="83">
        <v>386968</v>
      </c>
      <c r="U138" s="50"/>
    </row>
    <row r="139" spans="1:21">
      <c r="A139" s="40"/>
      <c r="B139" s="45"/>
      <c r="C139" s="82"/>
      <c r="D139" s="113"/>
      <c r="E139" s="51"/>
      <c r="F139" s="52"/>
      <c r="G139" s="82"/>
      <c r="H139" s="84"/>
      <c r="I139" s="51"/>
      <c r="J139" s="52"/>
      <c r="K139" s="82"/>
      <c r="L139" s="84"/>
      <c r="M139" s="51"/>
      <c r="N139" s="52"/>
      <c r="O139" s="82"/>
      <c r="P139" s="113"/>
      <c r="Q139" s="82"/>
      <c r="R139" s="52"/>
      <c r="S139" s="82"/>
      <c r="T139" s="84"/>
      <c r="U139" s="51"/>
    </row>
    <row r="140" spans="1:21">
      <c r="A140" s="40"/>
      <c r="B140" s="36" t="s">
        <v>73</v>
      </c>
      <c r="C140" s="37" t="s">
        <v>195</v>
      </c>
      <c r="D140" s="37"/>
      <c r="E140" s="34"/>
      <c r="F140" s="34"/>
      <c r="G140" s="85">
        <v>265785</v>
      </c>
      <c r="H140" s="85"/>
      <c r="I140" s="34"/>
      <c r="J140" s="34"/>
      <c r="K140" s="85">
        <v>23087</v>
      </c>
      <c r="L140" s="85"/>
      <c r="M140" s="34"/>
      <c r="N140" s="34"/>
      <c r="O140" s="37" t="s">
        <v>430</v>
      </c>
      <c r="P140" s="37"/>
      <c r="Q140" s="38" t="s">
        <v>191</v>
      </c>
      <c r="R140" s="34"/>
      <c r="S140" s="85">
        <v>287819</v>
      </c>
      <c r="T140" s="85"/>
      <c r="U140" s="34"/>
    </row>
    <row r="141" spans="1:21">
      <c r="A141" s="40"/>
      <c r="B141" s="36"/>
      <c r="C141" s="37"/>
      <c r="D141" s="37"/>
      <c r="E141" s="34"/>
      <c r="F141" s="34"/>
      <c r="G141" s="85"/>
      <c r="H141" s="85"/>
      <c r="I141" s="34"/>
      <c r="J141" s="34"/>
      <c r="K141" s="85"/>
      <c r="L141" s="85"/>
      <c r="M141" s="34"/>
      <c r="N141" s="34"/>
      <c r="O141" s="37"/>
      <c r="P141" s="37"/>
      <c r="Q141" s="38"/>
      <c r="R141" s="34"/>
      <c r="S141" s="85"/>
      <c r="T141" s="85"/>
      <c r="U141" s="34"/>
    </row>
    <row r="142" spans="1:21">
      <c r="A142" s="40"/>
      <c r="B142" s="45" t="s">
        <v>76</v>
      </c>
      <c r="C142" s="86">
        <v>92</v>
      </c>
      <c r="D142" s="86"/>
      <c r="E142" s="52"/>
      <c r="F142" s="52"/>
      <c r="G142" s="93">
        <v>36746</v>
      </c>
      <c r="H142" s="93"/>
      <c r="I142" s="52"/>
      <c r="J142" s="52"/>
      <c r="K142" s="93">
        <v>2698</v>
      </c>
      <c r="L142" s="93"/>
      <c r="M142" s="52"/>
      <c r="N142" s="52"/>
      <c r="O142" s="86" t="s">
        <v>195</v>
      </c>
      <c r="P142" s="86"/>
      <c r="Q142" s="52"/>
      <c r="R142" s="52"/>
      <c r="S142" s="93">
        <v>39536</v>
      </c>
      <c r="T142" s="93"/>
      <c r="U142" s="52"/>
    </row>
    <row r="143" spans="1:21">
      <c r="A143" s="40"/>
      <c r="B143" s="45"/>
      <c r="C143" s="86"/>
      <c r="D143" s="86"/>
      <c r="E143" s="52"/>
      <c r="F143" s="52"/>
      <c r="G143" s="93"/>
      <c r="H143" s="93"/>
      <c r="I143" s="52"/>
      <c r="J143" s="52"/>
      <c r="K143" s="93"/>
      <c r="L143" s="93"/>
      <c r="M143" s="52"/>
      <c r="N143" s="52"/>
      <c r="O143" s="86"/>
      <c r="P143" s="86"/>
      <c r="Q143" s="52"/>
      <c r="R143" s="52"/>
      <c r="S143" s="93"/>
      <c r="T143" s="93"/>
      <c r="U143" s="52"/>
    </row>
    <row r="144" spans="1:21">
      <c r="A144" s="40"/>
      <c r="B144" s="36" t="s">
        <v>77</v>
      </c>
      <c r="C144" s="37" t="s">
        <v>195</v>
      </c>
      <c r="D144" s="37"/>
      <c r="E144" s="34"/>
      <c r="F144" s="34"/>
      <c r="G144" s="37">
        <v>919</v>
      </c>
      <c r="H144" s="37"/>
      <c r="I144" s="34"/>
      <c r="J144" s="34"/>
      <c r="K144" s="37">
        <v>588</v>
      </c>
      <c r="L144" s="37"/>
      <c r="M144" s="34"/>
      <c r="N144" s="34"/>
      <c r="O144" s="37" t="s">
        <v>195</v>
      </c>
      <c r="P144" s="37"/>
      <c r="Q144" s="34"/>
      <c r="R144" s="34"/>
      <c r="S144" s="85">
        <v>1507</v>
      </c>
      <c r="T144" s="85"/>
      <c r="U144" s="34"/>
    </row>
    <row r="145" spans="1:21">
      <c r="A145" s="40"/>
      <c r="B145" s="36"/>
      <c r="C145" s="37"/>
      <c r="D145" s="37"/>
      <c r="E145" s="34"/>
      <c r="F145" s="34"/>
      <c r="G145" s="37"/>
      <c r="H145" s="37"/>
      <c r="I145" s="34"/>
      <c r="J145" s="34"/>
      <c r="K145" s="37"/>
      <c r="L145" s="37"/>
      <c r="M145" s="34"/>
      <c r="N145" s="34"/>
      <c r="O145" s="37"/>
      <c r="P145" s="37"/>
      <c r="Q145" s="34"/>
      <c r="R145" s="34"/>
      <c r="S145" s="85"/>
      <c r="T145" s="85"/>
      <c r="U145" s="34"/>
    </row>
    <row r="146" spans="1:21">
      <c r="A146" s="40"/>
      <c r="B146" s="45" t="s">
        <v>78</v>
      </c>
      <c r="C146" s="93">
        <v>63128</v>
      </c>
      <c r="D146" s="93"/>
      <c r="E146" s="52"/>
      <c r="F146" s="52"/>
      <c r="G146" s="86" t="s">
        <v>195</v>
      </c>
      <c r="H146" s="86"/>
      <c r="I146" s="52"/>
      <c r="J146" s="52"/>
      <c r="K146" s="86" t="s">
        <v>195</v>
      </c>
      <c r="L146" s="86"/>
      <c r="M146" s="52"/>
      <c r="N146" s="52"/>
      <c r="O146" s="86" t="s">
        <v>195</v>
      </c>
      <c r="P146" s="86"/>
      <c r="Q146" s="52"/>
      <c r="R146" s="52"/>
      <c r="S146" s="93">
        <v>63128</v>
      </c>
      <c r="T146" s="93"/>
      <c r="U146" s="52"/>
    </row>
    <row r="147" spans="1:21">
      <c r="A147" s="40"/>
      <c r="B147" s="45"/>
      <c r="C147" s="93"/>
      <c r="D147" s="93"/>
      <c r="E147" s="52"/>
      <c r="F147" s="52"/>
      <c r="G147" s="86"/>
      <c r="H147" s="86"/>
      <c r="I147" s="52"/>
      <c r="J147" s="52"/>
      <c r="K147" s="86"/>
      <c r="L147" s="86"/>
      <c r="M147" s="52"/>
      <c r="N147" s="52"/>
      <c r="O147" s="86"/>
      <c r="P147" s="86"/>
      <c r="Q147" s="52"/>
      <c r="R147" s="52"/>
      <c r="S147" s="93"/>
      <c r="T147" s="93"/>
      <c r="U147" s="52"/>
    </row>
    <row r="148" spans="1:21">
      <c r="A148" s="40"/>
      <c r="B148" s="36" t="s">
        <v>79</v>
      </c>
      <c r="C148" s="37" t="s">
        <v>195</v>
      </c>
      <c r="D148" s="37"/>
      <c r="E148" s="34"/>
      <c r="F148" s="34"/>
      <c r="G148" s="37" t="s">
        <v>240</v>
      </c>
      <c r="H148" s="37"/>
      <c r="I148" s="38" t="s">
        <v>191</v>
      </c>
      <c r="J148" s="34"/>
      <c r="K148" s="37" t="s">
        <v>195</v>
      </c>
      <c r="L148" s="37"/>
      <c r="M148" s="34"/>
      <c r="N148" s="34"/>
      <c r="O148" s="37" t="s">
        <v>195</v>
      </c>
      <c r="P148" s="37"/>
      <c r="Q148" s="34"/>
      <c r="R148" s="34"/>
      <c r="S148" s="37" t="s">
        <v>240</v>
      </c>
      <c r="T148" s="37"/>
      <c r="U148" s="38" t="s">
        <v>191</v>
      </c>
    </row>
    <row r="149" spans="1:21">
      <c r="A149" s="40"/>
      <c r="B149" s="36"/>
      <c r="C149" s="37"/>
      <c r="D149" s="37"/>
      <c r="E149" s="34"/>
      <c r="F149" s="34"/>
      <c r="G149" s="37"/>
      <c r="H149" s="37"/>
      <c r="I149" s="38"/>
      <c r="J149" s="34"/>
      <c r="K149" s="37"/>
      <c r="L149" s="37"/>
      <c r="M149" s="34"/>
      <c r="N149" s="34"/>
      <c r="O149" s="37"/>
      <c r="P149" s="37"/>
      <c r="Q149" s="34"/>
      <c r="R149" s="34"/>
      <c r="S149" s="37"/>
      <c r="T149" s="37"/>
      <c r="U149" s="38"/>
    </row>
    <row r="150" spans="1:21">
      <c r="A150" s="40"/>
      <c r="B150" s="45" t="s">
        <v>81</v>
      </c>
      <c r="C150" s="93">
        <v>11205</v>
      </c>
      <c r="D150" s="93"/>
      <c r="E150" s="52"/>
      <c r="F150" s="52"/>
      <c r="G150" s="86" t="s">
        <v>195</v>
      </c>
      <c r="H150" s="86"/>
      <c r="I150" s="52"/>
      <c r="J150" s="52"/>
      <c r="K150" s="86" t="s">
        <v>195</v>
      </c>
      <c r="L150" s="86"/>
      <c r="M150" s="52"/>
      <c r="N150" s="52"/>
      <c r="O150" s="86" t="s">
        <v>195</v>
      </c>
      <c r="P150" s="86"/>
      <c r="Q150" s="52"/>
      <c r="R150" s="52"/>
      <c r="S150" s="93">
        <v>11205</v>
      </c>
      <c r="T150" s="93"/>
      <c r="U150" s="52"/>
    </row>
    <row r="151" spans="1:21">
      <c r="A151" s="40"/>
      <c r="B151" s="45"/>
      <c r="C151" s="93"/>
      <c r="D151" s="93"/>
      <c r="E151" s="52"/>
      <c r="F151" s="52"/>
      <c r="G151" s="86"/>
      <c r="H151" s="86"/>
      <c r="I151" s="52"/>
      <c r="J151" s="52"/>
      <c r="K151" s="86"/>
      <c r="L151" s="86"/>
      <c r="M151" s="52"/>
      <c r="N151" s="52"/>
      <c r="O151" s="86"/>
      <c r="P151" s="86"/>
      <c r="Q151" s="52"/>
      <c r="R151" s="52"/>
      <c r="S151" s="93"/>
      <c r="T151" s="93"/>
      <c r="U151" s="52"/>
    </row>
    <row r="152" spans="1:21">
      <c r="A152" s="40"/>
      <c r="B152" s="36" t="s">
        <v>400</v>
      </c>
      <c r="C152" s="37" t="s">
        <v>195</v>
      </c>
      <c r="D152" s="37"/>
      <c r="E152" s="34"/>
      <c r="F152" s="34"/>
      <c r="G152" s="37">
        <v>814</v>
      </c>
      <c r="H152" s="37"/>
      <c r="I152" s="34"/>
      <c r="J152" s="34"/>
      <c r="K152" s="37">
        <v>82</v>
      </c>
      <c r="L152" s="37"/>
      <c r="M152" s="34"/>
      <c r="N152" s="34"/>
      <c r="O152" s="37" t="s">
        <v>195</v>
      </c>
      <c r="P152" s="37"/>
      <c r="Q152" s="34"/>
      <c r="R152" s="34"/>
      <c r="S152" s="37">
        <v>896</v>
      </c>
      <c r="T152" s="37"/>
      <c r="U152" s="34"/>
    </row>
    <row r="153" spans="1:21" ht="15.75" thickBot="1">
      <c r="A153" s="40"/>
      <c r="B153" s="36"/>
      <c r="C153" s="90"/>
      <c r="D153" s="90"/>
      <c r="E153" s="66"/>
      <c r="F153" s="34"/>
      <c r="G153" s="90"/>
      <c r="H153" s="90"/>
      <c r="I153" s="66"/>
      <c r="J153" s="34"/>
      <c r="K153" s="90"/>
      <c r="L153" s="90"/>
      <c r="M153" s="66"/>
      <c r="N153" s="34"/>
      <c r="O153" s="90"/>
      <c r="P153" s="90"/>
      <c r="Q153" s="66"/>
      <c r="R153" s="34"/>
      <c r="S153" s="90"/>
      <c r="T153" s="90"/>
      <c r="U153" s="66"/>
    </row>
    <row r="154" spans="1:21">
      <c r="A154" s="40"/>
      <c r="B154" s="45" t="s">
        <v>383</v>
      </c>
      <c r="C154" s="112" t="s">
        <v>431</v>
      </c>
      <c r="D154" s="112"/>
      <c r="E154" s="81" t="s">
        <v>191</v>
      </c>
      <c r="F154" s="52"/>
      <c r="G154" s="83">
        <v>51045</v>
      </c>
      <c r="H154" s="83"/>
      <c r="I154" s="50"/>
      <c r="J154" s="52"/>
      <c r="K154" s="83">
        <v>6372</v>
      </c>
      <c r="L154" s="83"/>
      <c r="M154" s="50"/>
      <c r="N154" s="52"/>
      <c r="O154" s="112" t="s">
        <v>195</v>
      </c>
      <c r="P154" s="112"/>
      <c r="Q154" s="50"/>
      <c r="R154" s="52"/>
      <c r="S154" s="112" t="s">
        <v>432</v>
      </c>
      <c r="T154" s="112"/>
      <c r="U154" s="81" t="s">
        <v>191</v>
      </c>
    </row>
    <row r="155" spans="1:21">
      <c r="A155" s="40"/>
      <c r="B155" s="45"/>
      <c r="C155" s="113"/>
      <c r="D155" s="113"/>
      <c r="E155" s="82"/>
      <c r="F155" s="52"/>
      <c r="G155" s="84"/>
      <c r="H155" s="84"/>
      <c r="I155" s="51"/>
      <c r="J155" s="52"/>
      <c r="K155" s="84"/>
      <c r="L155" s="84"/>
      <c r="M155" s="51"/>
      <c r="N155" s="52"/>
      <c r="O155" s="113"/>
      <c r="P155" s="113"/>
      <c r="Q155" s="51"/>
      <c r="R155" s="52"/>
      <c r="S155" s="86"/>
      <c r="T155" s="86"/>
      <c r="U155" s="91"/>
    </row>
    <row r="156" spans="1:21">
      <c r="A156" s="40"/>
      <c r="B156" s="36" t="s">
        <v>385</v>
      </c>
      <c r="C156" s="37" t="s">
        <v>433</v>
      </c>
      <c r="D156" s="37"/>
      <c r="E156" s="38" t="s">
        <v>191</v>
      </c>
      <c r="F156" s="34"/>
      <c r="G156" s="85">
        <v>2123</v>
      </c>
      <c r="H156" s="85"/>
      <c r="I156" s="34"/>
      <c r="J156" s="34"/>
      <c r="K156" s="37" t="s">
        <v>434</v>
      </c>
      <c r="L156" s="37"/>
      <c r="M156" s="38" t="s">
        <v>191</v>
      </c>
      <c r="N156" s="34"/>
      <c r="O156" s="37" t="s">
        <v>195</v>
      </c>
      <c r="P156" s="37"/>
      <c r="Q156" s="34"/>
      <c r="R156" s="34"/>
      <c r="S156" s="37" t="s">
        <v>435</v>
      </c>
      <c r="T156" s="37"/>
      <c r="U156" s="38" t="s">
        <v>191</v>
      </c>
    </row>
    <row r="157" spans="1:21">
      <c r="A157" s="40"/>
      <c r="B157" s="36"/>
      <c r="C157" s="37"/>
      <c r="D157" s="37"/>
      <c r="E157" s="38"/>
      <c r="F157" s="34"/>
      <c r="G157" s="85"/>
      <c r="H157" s="85"/>
      <c r="I157" s="34"/>
      <c r="J157" s="34"/>
      <c r="K157" s="37"/>
      <c r="L157" s="37"/>
      <c r="M157" s="38"/>
      <c r="N157" s="34"/>
      <c r="O157" s="37"/>
      <c r="P157" s="37"/>
      <c r="Q157" s="34"/>
      <c r="R157" s="34"/>
      <c r="S157" s="37"/>
      <c r="T157" s="37"/>
      <c r="U157" s="38"/>
    </row>
    <row r="158" spans="1:21">
      <c r="A158" s="40"/>
      <c r="B158" s="45" t="s">
        <v>86</v>
      </c>
      <c r="C158" s="86">
        <v>923</v>
      </c>
      <c r="D158" s="86"/>
      <c r="E158" s="52"/>
      <c r="F158" s="52"/>
      <c r="G158" s="86">
        <v>306</v>
      </c>
      <c r="H158" s="86"/>
      <c r="I158" s="52"/>
      <c r="J158" s="52"/>
      <c r="K158" s="86" t="s">
        <v>436</v>
      </c>
      <c r="L158" s="86"/>
      <c r="M158" s="91" t="s">
        <v>191</v>
      </c>
      <c r="N158" s="52"/>
      <c r="O158" s="86" t="s">
        <v>195</v>
      </c>
      <c r="P158" s="86"/>
      <c r="Q158" s="52"/>
      <c r="R158" s="52"/>
      <c r="S158" s="86" t="s">
        <v>437</v>
      </c>
      <c r="T158" s="86"/>
      <c r="U158" s="91" t="s">
        <v>191</v>
      </c>
    </row>
    <row r="159" spans="1:21">
      <c r="A159" s="40"/>
      <c r="B159" s="45"/>
      <c r="C159" s="86"/>
      <c r="D159" s="86"/>
      <c r="E159" s="52"/>
      <c r="F159" s="52"/>
      <c r="G159" s="86"/>
      <c r="H159" s="86"/>
      <c r="I159" s="52"/>
      <c r="J159" s="52"/>
      <c r="K159" s="86"/>
      <c r="L159" s="86"/>
      <c r="M159" s="91"/>
      <c r="N159" s="52"/>
      <c r="O159" s="86"/>
      <c r="P159" s="86"/>
      <c r="Q159" s="52"/>
      <c r="R159" s="52"/>
      <c r="S159" s="86"/>
      <c r="T159" s="86"/>
      <c r="U159" s="91"/>
    </row>
    <row r="160" spans="1:21">
      <c r="A160" s="40"/>
      <c r="B160" s="36" t="s">
        <v>407</v>
      </c>
      <c r="C160" s="85">
        <v>52992</v>
      </c>
      <c r="D160" s="85"/>
      <c r="E160" s="34"/>
      <c r="F160" s="34"/>
      <c r="G160" s="85">
        <v>1649</v>
      </c>
      <c r="H160" s="85"/>
      <c r="I160" s="34"/>
      <c r="J160" s="34"/>
      <c r="K160" s="37" t="s">
        <v>195</v>
      </c>
      <c r="L160" s="37"/>
      <c r="M160" s="34"/>
      <c r="N160" s="34"/>
      <c r="O160" s="37" t="s">
        <v>438</v>
      </c>
      <c r="P160" s="37"/>
      <c r="Q160" s="38" t="s">
        <v>191</v>
      </c>
      <c r="R160" s="34"/>
      <c r="S160" s="37" t="s">
        <v>195</v>
      </c>
      <c r="T160" s="37"/>
      <c r="U160" s="34"/>
    </row>
    <row r="161" spans="1:21" ht="15.75" thickBot="1">
      <c r="A161" s="40"/>
      <c r="B161" s="36"/>
      <c r="C161" s="125"/>
      <c r="D161" s="125"/>
      <c r="E161" s="66"/>
      <c r="F161" s="34"/>
      <c r="G161" s="125"/>
      <c r="H161" s="125"/>
      <c r="I161" s="66"/>
      <c r="J161" s="34"/>
      <c r="K161" s="90"/>
      <c r="L161" s="90"/>
      <c r="M161" s="66"/>
      <c r="N161" s="34"/>
      <c r="O161" s="90"/>
      <c r="P161" s="90"/>
      <c r="Q161" s="126"/>
      <c r="R161" s="34"/>
      <c r="S161" s="90"/>
      <c r="T161" s="90"/>
      <c r="U161" s="66"/>
    </row>
    <row r="162" spans="1:21">
      <c r="A162" s="40"/>
      <c r="B162" s="45" t="s">
        <v>88</v>
      </c>
      <c r="C162" s="112" t="s">
        <v>439</v>
      </c>
      <c r="D162" s="112"/>
      <c r="E162" s="81" t="s">
        <v>191</v>
      </c>
      <c r="F162" s="52"/>
      <c r="G162" s="83">
        <v>55123</v>
      </c>
      <c r="H162" s="83"/>
      <c r="I162" s="50"/>
      <c r="J162" s="52"/>
      <c r="K162" s="83">
        <v>2739</v>
      </c>
      <c r="L162" s="83"/>
      <c r="M162" s="50"/>
      <c r="N162" s="52"/>
      <c r="O162" s="112" t="s">
        <v>438</v>
      </c>
      <c r="P162" s="112"/>
      <c r="Q162" s="81" t="s">
        <v>191</v>
      </c>
      <c r="R162" s="52"/>
      <c r="S162" s="112" t="s">
        <v>440</v>
      </c>
      <c r="T162" s="112"/>
      <c r="U162" s="81" t="s">
        <v>191</v>
      </c>
    </row>
    <row r="163" spans="1:21">
      <c r="A163" s="40"/>
      <c r="B163" s="45"/>
      <c r="C163" s="86"/>
      <c r="D163" s="86"/>
      <c r="E163" s="91"/>
      <c r="F163" s="52"/>
      <c r="G163" s="93"/>
      <c r="H163" s="93"/>
      <c r="I163" s="52"/>
      <c r="J163" s="52"/>
      <c r="K163" s="93"/>
      <c r="L163" s="93"/>
      <c r="M163" s="52"/>
      <c r="N163" s="52"/>
      <c r="O163" s="86"/>
      <c r="P163" s="86"/>
      <c r="Q163" s="91"/>
      <c r="R163" s="52"/>
      <c r="S163" s="86"/>
      <c r="T163" s="86"/>
      <c r="U163" s="91"/>
    </row>
    <row r="164" spans="1:21">
      <c r="A164" s="40"/>
      <c r="B164" s="36" t="s">
        <v>89</v>
      </c>
      <c r="C164" s="37" t="s">
        <v>195</v>
      </c>
      <c r="D164" s="37"/>
      <c r="E164" s="34"/>
      <c r="F164" s="34"/>
      <c r="G164" s="85">
        <v>2068</v>
      </c>
      <c r="H164" s="85"/>
      <c r="I164" s="34"/>
      <c r="J164" s="34"/>
      <c r="K164" s="85">
        <v>1090</v>
      </c>
      <c r="L164" s="85"/>
      <c r="M164" s="34"/>
      <c r="N164" s="34"/>
      <c r="O164" s="37" t="s">
        <v>195</v>
      </c>
      <c r="P164" s="37"/>
      <c r="Q164" s="34"/>
      <c r="R164" s="34"/>
      <c r="S164" s="85">
        <v>3158</v>
      </c>
      <c r="T164" s="85"/>
      <c r="U164" s="34"/>
    </row>
    <row r="165" spans="1:21" ht="15.75" thickBot="1">
      <c r="A165" s="40"/>
      <c r="B165" s="36"/>
      <c r="C165" s="90"/>
      <c r="D165" s="90"/>
      <c r="E165" s="66"/>
      <c r="F165" s="34"/>
      <c r="G165" s="125"/>
      <c r="H165" s="125"/>
      <c r="I165" s="66"/>
      <c r="J165" s="34"/>
      <c r="K165" s="125"/>
      <c r="L165" s="125"/>
      <c r="M165" s="66"/>
      <c r="N165" s="34"/>
      <c r="O165" s="90"/>
      <c r="P165" s="90"/>
      <c r="Q165" s="66"/>
      <c r="R165" s="34"/>
      <c r="S165" s="125"/>
      <c r="T165" s="125"/>
      <c r="U165" s="66"/>
    </row>
    <row r="166" spans="1:21">
      <c r="A166" s="40"/>
      <c r="B166" s="45" t="s">
        <v>90</v>
      </c>
      <c r="C166" s="112" t="s">
        <v>439</v>
      </c>
      <c r="D166" s="112"/>
      <c r="E166" s="81" t="s">
        <v>191</v>
      </c>
      <c r="F166" s="52"/>
      <c r="G166" s="83">
        <v>53055</v>
      </c>
      <c r="H166" s="83"/>
      <c r="I166" s="50"/>
      <c r="J166" s="52"/>
      <c r="K166" s="83">
        <v>1649</v>
      </c>
      <c r="L166" s="83"/>
      <c r="M166" s="50"/>
      <c r="N166" s="52"/>
      <c r="O166" s="112" t="s">
        <v>438</v>
      </c>
      <c r="P166" s="112"/>
      <c r="Q166" s="81" t="s">
        <v>191</v>
      </c>
      <c r="R166" s="52"/>
      <c r="S166" s="112" t="s">
        <v>441</v>
      </c>
      <c r="T166" s="112"/>
      <c r="U166" s="81" t="s">
        <v>191</v>
      </c>
    </row>
    <row r="167" spans="1:21">
      <c r="A167" s="40"/>
      <c r="B167" s="45"/>
      <c r="C167" s="86"/>
      <c r="D167" s="86"/>
      <c r="E167" s="91"/>
      <c r="F167" s="52"/>
      <c r="G167" s="93"/>
      <c r="H167" s="93"/>
      <c r="I167" s="52"/>
      <c r="J167" s="52"/>
      <c r="K167" s="93"/>
      <c r="L167" s="93"/>
      <c r="M167" s="52"/>
      <c r="N167" s="52"/>
      <c r="O167" s="86"/>
      <c r="P167" s="86"/>
      <c r="Q167" s="91"/>
      <c r="R167" s="52"/>
      <c r="S167" s="86"/>
      <c r="T167" s="86"/>
      <c r="U167" s="91"/>
    </row>
    <row r="168" spans="1:21">
      <c r="A168" s="40"/>
      <c r="B168" s="36" t="s">
        <v>411</v>
      </c>
      <c r="C168" s="37" t="s">
        <v>195</v>
      </c>
      <c r="D168" s="37"/>
      <c r="E168" s="34"/>
      <c r="F168" s="34"/>
      <c r="G168" s="37" t="s">
        <v>255</v>
      </c>
      <c r="H168" s="37"/>
      <c r="I168" s="38" t="s">
        <v>191</v>
      </c>
      <c r="J168" s="34"/>
      <c r="K168" s="37" t="s">
        <v>195</v>
      </c>
      <c r="L168" s="37"/>
      <c r="M168" s="34"/>
      <c r="N168" s="34"/>
      <c r="O168" s="37" t="s">
        <v>195</v>
      </c>
      <c r="P168" s="37"/>
      <c r="Q168" s="34"/>
      <c r="R168" s="34"/>
      <c r="S168" s="37" t="s">
        <v>255</v>
      </c>
      <c r="T168" s="37"/>
      <c r="U168" s="38" t="s">
        <v>191</v>
      </c>
    </row>
    <row r="169" spans="1:21" ht="15.75" thickBot="1">
      <c r="A169" s="40"/>
      <c r="B169" s="36"/>
      <c r="C169" s="90"/>
      <c r="D169" s="90"/>
      <c r="E169" s="66"/>
      <c r="F169" s="34"/>
      <c r="G169" s="90"/>
      <c r="H169" s="90"/>
      <c r="I169" s="126"/>
      <c r="J169" s="34"/>
      <c r="K169" s="90"/>
      <c r="L169" s="90"/>
      <c r="M169" s="66"/>
      <c r="N169" s="34"/>
      <c r="O169" s="90"/>
      <c r="P169" s="90"/>
      <c r="Q169" s="66"/>
      <c r="R169" s="34"/>
      <c r="S169" s="90"/>
      <c r="T169" s="90"/>
      <c r="U169" s="126"/>
    </row>
    <row r="170" spans="1:21">
      <c r="A170" s="40"/>
      <c r="B170" s="45" t="s">
        <v>442</v>
      </c>
      <c r="C170" s="81" t="s">
        <v>169</v>
      </c>
      <c r="D170" s="112" t="s">
        <v>439</v>
      </c>
      <c r="E170" s="81" t="s">
        <v>191</v>
      </c>
      <c r="F170" s="52"/>
      <c r="G170" s="81" t="s">
        <v>169</v>
      </c>
      <c r="H170" s="83">
        <v>52992</v>
      </c>
      <c r="I170" s="50"/>
      <c r="J170" s="52"/>
      <c r="K170" s="81" t="s">
        <v>169</v>
      </c>
      <c r="L170" s="83">
        <v>1649</v>
      </c>
      <c r="M170" s="50"/>
      <c r="N170" s="52"/>
      <c r="O170" s="81" t="s">
        <v>169</v>
      </c>
      <c r="P170" s="112" t="s">
        <v>438</v>
      </c>
      <c r="Q170" s="81" t="s">
        <v>191</v>
      </c>
      <c r="R170" s="52"/>
      <c r="S170" s="81" t="s">
        <v>169</v>
      </c>
      <c r="T170" s="112" t="s">
        <v>439</v>
      </c>
      <c r="U170" s="81" t="s">
        <v>191</v>
      </c>
    </row>
    <row r="171" spans="1:21" ht="15.75" thickBot="1">
      <c r="A171" s="40"/>
      <c r="B171" s="45"/>
      <c r="C171" s="92"/>
      <c r="D171" s="127"/>
      <c r="E171" s="92"/>
      <c r="F171" s="52"/>
      <c r="G171" s="92"/>
      <c r="H171" s="94"/>
      <c r="I171" s="69"/>
      <c r="J171" s="52"/>
      <c r="K171" s="92"/>
      <c r="L171" s="94"/>
      <c r="M171" s="69"/>
      <c r="N171" s="52"/>
      <c r="O171" s="92"/>
      <c r="P171" s="127"/>
      <c r="Q171" s="92"/>
      <c r="R171" s="52"/>
      <c r="S171" s="92"/>
      <c r="T171" s="127"/>
      <c r="U171" s="92"/>
    </row>
    <row r="172" spans="1:21" ht="15.75" thickTop="1">
      <c r="A172" s="40"/>
      <c r="B172" s="39"/>
      <c r="C172" s="39"/>
      <c r="D172" s="39"/>
      <c r="E172" s="39"/>
      <c r="F172" s="39"/>
      <c r="G172" s="39"/>
      <c r="H172" s="39"/>
      <c r="I172" s="39"/>
      <c r="J172" s="39"/>
      <c r="K172" s="39"/>
      <c r="L172" s="39"/>
      <c r="M172" s="39"/>
      <c r="N172" s="39"/>
      <c r="O172" s="39"/>
      <c r="P172" s="39"/>
      <c r="Q172" s="39"/>
      <c r="R172" s="39"/>
      <c r="S172" s="39"/>
      <c r="T172" s="39"/>
      <c r="U172" s="39"/>
    </row>
    <row r="173" spans="1:21">
      <c r="A173" s="40"/>
      <c r="B173" s="39"/>
      <c r="C173" s="39"/>
      <c r="D173" s="39"/>
      <c r="E173" s="39"/>
      <c r="F173" s="39"/>
      <c r="G173" s="39"/>
      <c r="H173" s="39"/>
      <c r="I173" s="39"/>
      <c r="J173" s="39"/>
      <c r="K173" s="39"/>
      <c r="L173" s="39"/>
      <c r="M173" s="39"/>
      <c r="N173" s="39"/>
      <c r="O173" s="39"/>
      <c r="P173" s="39"/>
      <c r="Q173" s="39"/>
      <c r="R173" s="39"/>
      <c r="S173" s="39"/>
      <c r="T173" s="39"/>
      <c r="U173" s="39"/>
    </row>
    <row r="174" spans="1:21">
      <c r="A174" s="40"/>
      <c r="B174" s="39"/>
      <c r="C174" s="39"/>
      <c r="D174" s="39"/>
      <c r="E174" s="39"/>
      <c r="F174" s="39"/>
      <c r="G174" s="39"/>
      <c r="H174" s="39"/>
      <c r="I174" s="39"/>
      <c r="J174" s="39"/>
      <c r="K174" s="39"/>
      <c r="L174" s="39"/>
      <c r="M174" s="39"/>
      <c r="N174" s="39"/>
      <c r="O174" s="39"/>
      <c r="P174" s="39"/>
      <c r="Q174" s="39"/>
      <c r="R174" s="39"/>
      <c r="S174" s="39"/>
      <c r="T174" s="39"/>
      <c r="U174" s="39"/>
    </row>
    <row r="175" spans="1:21">
      <c r="A175" s="40"/>
      <c r="B175" s="41" t="s">
        <v>443</v>
      </c>
      <c r="C175" s="41"/>
      <c r="D175" s="41"/>
      <c r="E175" s="41"/>
      <c r="F175" s="41"/>
      <c r="G175" s="41"/>
      <c r="H175" s="41"/>
      <c r="I175" s="41"/>
      <c r="J175" s="41"/>
      <c r="K175" s="41"/>
      <c r="L175" s="41"/>
      <c r="M175" s="41"/>
      <c r="N175" s="41"/>
      <c r="O175" s="41"/>
      <c r="P175" s="41"/>
      <c r="Q175" s="41"/>
      <c r="R175" s="41"/>
      <c r="S175" s="41"/>
      <c r="T175" s="41"/>
      <c r="U175" s="41"/>
    </row>
    <row r="176" spans="1:21">
      <c r="A176" s="40"/>
      <c r="B176" s="133" t="s">
        <v>444</v>
      </c>
      <c r="C176" s="133"/>
      <c r="D176" s="133"/>
      <c r="E176" s="133"/>
      <c r="F176" s="133"/>
      <c r="G176" s="133"/>
      <c r="H176" s="133"/>
      <c r="I176" s="133"/>
      <c r="J176" s="133"/>
      <c r="K176" s="133"/>
      <c r="L176" s="133"/>
      <c r="M176" s="133"/>
      <c r="N176" s="133"/>
      <c r="O176" s="133"/>
      <c r="P176" s="133"/>
      <c r="Q176" s="133"/>
      <c r="R176" s="133"/>
      <c r="S176" s="133"/>
      <c r="T176" s="133"/>
      <c r="U176" s="133"/>
    </row>
    <row r="177" spans="1:21">
      <c r="A177" s="40"/>
      <c r="B177" s="30"/>
      <c r="C177" s="30"/>
      <c r="D177" s="30"/>
      <c r="E177" s="30"/>
      <c r="F177" s="30"/>
      <c r="G177" s="30"/>
      <c r="H177" s="30"/>
      <c r="I177" s="30"/>
      <c r="J177" s="30"/>
      <c r="K177" s="30"/>
      <c r="L177" s="30"/>
      <c r="M177" s="30"/>
      <c r="N177" s="30"/>
      <c r="O177" s="30"/>
      <c r="P177" s="30"/>
      <c r="Q177" s="30"/>
      <c r="R177" s="30"/>
      <c r="S177" s="30"/>
      <c r="T177" s="30"/>
      <c r="U177" s="30"/>
    </row>
    <row r="178" spans="1:21">
      <c r="A178" s="40"/>
      <c r="B178" s="14"/>
      <c r="C178" s="14"/>
      <c r="D178" s="14"/>
      <c r="E178" s="14"/>
      <c r="F178" s="14"/>
      <c r="G178" s="14"/>
      <c r="H178" s="14"/>
      <c r="I178" s="14"/>
      <c r="J178" s="14"/>
      <c r="K178" s="14"/>
      <c r="L178" s="14"/>
      <c r="M178" s="14"/>
      <c r="N178" s="14"/>
      <c r="O178" s="14"/>
      <c r="P178" s="14"/>
      <c r="Q178" s="14"/>
      <c r="R178" s="14"/>
      <c r="S178" s="14"/>
      <c r="T178" s="14"/>
      <c r="U178" s="14"/>
    </row>
    <row r="179" spans="1:21">
      <c r="A179" s="40"/>
      <c r="B179" s="32"/>
      <c r="C179" s="44" t="s">
        <v>372</v>
      </c>
      <c r="D179" s="44"/>
      <c r="E179" s="44"/>
      <c r="F179" s="34"/>
      <c r="G179" s="44" t="s">
        <v>373</v>
      </c>
      <c r="H179" s="44"/>
      <c r="I179" s="44"/>
      <c r="J179" s="34"/>
      <c r="K179" s="44" t="s">
        <v>375</v>
      </c>
      <c r="L179" s="44"/>
      <c r="M179" s="44"/>
      <c r="N179" s="34"/>
      <c r="O179" s="44" t="s">
        <v>378</v>
      </c>
      <c r="P179" s="44"/>
      <c r="Q179" s="44"/>
      <c r="R179" s="34"/>
      <c r="S179" s="44" t="s">
        <v>379</v>
      </c>
      <c r="T179" s="44"/>
      <c r="U179" s="44"/>
    </row>
    <row r="180" spans="1:21">
      <c r="A180" s="40"/>
      <c r="B180" s="32"/>
      <c r="C180" s="44"/>
      <c r="D180" s="44"/>
      <c r="E180" s="44"/>
      <c r="F180" s="34"/>
      <c r="G180" s="44" t="s">
        <v>374</v>
      </c>
      <c r="H180" s="44"/>
      <c r="I180" s="44"/>
      <c r="J180" s="34"/>
      <c r="K180" s="44" t="s">
        <v>376</v>
      </c>
      <c r="L180" s="44"/>
      <c r="M180" s="44"/>
      <c r="N180" s="34"/>
      <c r="O180" s="44"/>
      <c r="P180" s="44"/>
      <c r="Q180" s="44"/>
      <c r="R180" s="34"/>
      <c r="S180" s="44"/>
      <c r="T180" s="44"/>
      <c r="U180" s="44"/>
    </row>
    <row r="181" spans="1:21" ht="15.75" thickBot="1">
      <c r="A181" s="40"/>
      <c r="B181" s="32"/>
      <c r="C181" s="31"/>
      <c r="D181" s="31"/>
      <c r="E181" s="31"/>
      <c r="F181" s="34"/>
      <c r="G181" s="71"/>
      <c r="H181" s="71"/>
      <c r="I181" s="71"/>
      <c r="J181" s="34"/>
      <c r="K181" s="31" t="s">
        <v>377</v>
      </c>
      <c r="L181" s="31"/>
      <c r="M181" s="31"/>
      <c r="N181" s="34"/>
      <c r="O181" s="31"/>
      <c r="P181" s="31"/>
      <c r="Q181" s="31"/>
      <c r="R181" s="34"/>
      <c r="S181" s="31"/>
      <c r="T181" s="31"/>
      <c r="U181" s="31"/>
    </row>
    <row r="182" spans="1:21">
      <c r="A182" s="40"/>
      <c r="B182" s="45" t="s">
        <v>30</v>
      </c>
      <c r="C182" s="81" t="s">
        <v>169</v>
      </c>
      <c r="D182" s="112" t="s">
        <v>195</v>
      </c>
      <c r="E182" s="50"/>
      <c r="F182" s="52"/>
      <c r="G182" s="81" t="s">
        <v>169</v>
      </c>
      <c r="H182" s="83">
        <v>53812</v>
      </c>
      <c r="I182" s="50"/>
      <c r="J182" s="52"/>
      <c r="K182" s="81" t="s">
        <v>169</v>
      </c>
      <c r="L182" s="83">
        <v>6090</v>
      </c>
      <c r="M182" s="50"/>
      <c r="N182" s="52"/>
      <c r="O182" s="81" t="s">
        <v>169</v>
      </c>
      <c r="P182" s="112" t="s">
        <v>195</v>
      </c>
      <c r="Q182" s="50"/>
      <c r="R182" s="52"/>
      <c r="S182" s="81" t="s">
        <v>169</v>
      </c>
      <c r="T182" s="83">
        <v>59902</v>
      </c>
      <c r="U182" s="50"/>
    </row>
    <row r="183" spans="1:21">
      <c r="A183" s="40"/>
      <c r="B183" s="45"/>
      <c r="C183" s="82"/>
      <c r="D183" s="113"/>
      <c r="E183" s="51"/>
      <c r="F183" s="52"/>
      <c r="G183" s="82"/>
      <c r="H183" s="84"/>
      <c r="I183" s="51"/>
      <c r="J183" s="52"/>
      <c r="K183" s="82"/>
      <c r="L183" s="84"/>
      <c r="M183" s="51"/>
      <c r="N183" s="52"/>
      <c r="O183" s="82"/>
      <c r="P183" s="113"/>
      <c r="Q183" s="51"/>
      <c r="R183" s="52"/>
      <c r="S183" s="82"/>
      <c r="T183" s="84"/>
      <c r="U183" s="51"/>
    </row>
    <row r="184" spans="1:21">
      <c r="A184" s="40"/>
      <c r="B184" s="36" t="s">
        <v>445</v>
      </c>
      <c r="C184" s="37" t="s">
        <v>195</v>
      </c>
      <c r="D184" s="37"/>
      <c r="E184" s="34"/>
      <c r="F184" s="34"/>
      <c r="G184" s="85">
        <v>46992</v>
      </c>
      <c r="H184" s="85"/>
      <c r="I184" s="34"/>
      <c r="J184" s="34"/>
      <c r="K184" s="85">
        <v>2929</v>
      </c>
      <c r="L184" s="85"/>
      <c r="M184" s="34"/>
      <c r="N184" s="34"/>
      <c r="O184" s="37" t="s">
        <v>446</v>
      </c>
      <c r="P184" s="37"/>
      <c r="Q184" s="38" t="s">
        <v>191</v>
      </c>
      <c r="R184" s="34"/>
      <c r="S184" s="85">
        <v>49403</v>
      </c>
      <c r="T184" s="85"/>
      <c r="U184" s="34"/>
    </row>
    <row r="185" spans="1:21">
      <c r="A185" s="40"/>
      <c r="B185" s="36"/>
      <c r="C185" s="37"/>
      <c r="D185" s="37"/>
      <c r="E185" s="34"/>
      <c r="F185" s="34"/>
      <c r="G185" s="85"/>
      <c r="H185" s="85"/>
      <c r="I185" s="34"/>
      <c r="J185" s="34"/>
      <c r="K185" s="85"/>
      <c r="L185" s="85"/>
      <c r="M185" s="34"/>
      <c r="N185" s="34"/>
      <c r="O185" s="37"/>
      <c r="P185" s="37"/>
      <c r="Q185" s="38"/>
      <c r="R185" s="34"/>
      <c r="S185" s="85"/>
      <c r="T185" s="85"/>
      <c r="U185" s="34"/>
    </row>
    <row r="186" spans="1:21">
      <c r="A186" s="40"/>
      <c r="B186" s="45" t="s">
        <v>164</v>
      </c>
      <c r="C186" s="86" t="s">
        <v>195</v>
      </c>
      <c r="D186" s="86"/>
      <c r="E186" s="52"/>
      <c r="F186" s="52"/>
      <c r="G186" s="93">
        <v>52807</v>
      </c>
      <c r="H186" s="93"/>
      <c r="I186" s="52"/>
      <c r="J186" s="52"/>
      <c r="K186" s="93">
        <v>4262</v>
      </c>
      <c r="L186" s="93"/>
      <c r="M186" s="52"/>
      <c r="N186" s="52"/>
      <c r="O186" s="86" t="s">
        <v>195</v>
      </c>
      <c r="P186" s="86"/>
      <c r="Q186" s="52"/>
      <c r="R186" s="52"/>
      <c r="S186" s="93">
        <v>57069</v>
      </c>
      <c r="T186" s="93"/>
      <c r="U186" s="52"/>
    </row>
    <row r="187" spans="1:21">
      <c r="A187" s="40"/>
      <c r="B187" s="45"/>
      <c r="C187" s="86"/>
      <c r="D187" s="86"/>
      <c r="E187" s="52"/>
      <c r="F187" s="52"/>
      <c r="G187" s="93"/>
      <c r="H187" s="93"/>
      <c r="I187" s="52"/>
      <c r="J187" s="52"/>
      <c r="K187" s="93"/>
      <c r="L187" s="93"/>
      <c r="M187" s="52"/>
      <c r="N187" s="52"/>
      <c r="O187" s="86"/>
      <c r="P187" s="86"/>
      <c r="Q187" s="52"/>
      <c r="R187" s="52"/>
      <c r="S187" s="93"/>
      <c r="T187" s="93"/>
      <c r="U187" s="52"/>
    </row>
    <row r="188" spans="1:21">
      <c r="A188" s="40"/>
      <c r="B188" s="36" t="s">
        <v>33</v>
      </c>
      <c r="C188" s="37">
        <v>215</v>
      </c>
      <c r="D188" s="37"/>
      <c r="E188" s="34"/>
      <c r="F188" s="34"/>
      <c r="G188" s="85">
        <v>10399</v>
      </c>
      <c r="H188" s="85"/>
      <c r="I188" s="34"/>
      <c r="J188" s="34"/>
      <c r="K188" s="37">
        <v>359</v>
      </c>
      <c r="L188" s="37"/>
      <c r="M188" s="34"/>
      <c r="N188" s="34"/>
      <c r="O188" s="37" t="s">
        <v>195</v>
      </c>
      <c r="P188" s="37"/>
      <c r="Q188" s="34"/>
      <c r="R188" s="34"/>
      <c r="S188" s="85">
        <v>10973</v>
      </c>
      <c r="T188" s="85"/>
      <c r="U188" s="34"/>
    </row>
    <row r="189" spans="1:21" ht="15.75" thickBot="1">
      <c r="A189" s="40"/>
      <c r="B189" s="36"/>
      <c r="C189" s="90"/>
      <c r="D189" s="90"/>
      <c r="E189" s="66"/>
      <c r="F189" s="34"/>
      <c r="G189" s="125"/>
      <c r="H189" s="125"/>
      <c r="I189" s="66"/>
      <c r="J189" s="34"/>
      <c r="K189" s="90"/>
      <c r="L189" s="90"/>
      <c r="M189" s="66"/>
      <c r="N189" s="34"/>
      <c r="O189" s="90"/>
      <c r="P189" s="90"/>
      <c r="Q189" s="66"/>
      <c r="R189" s="34"/>
      <c r="S189" s="125"/>
      <c r="T189" s="125"/>
      <c r="U189" s="66"/>
    </row>
    <row r="190" spans="1:21">
      <c r="A190" s="40"/>
      <c r="B190" s="128" t="s">
        <v>34</v>
      </c>
      <c r="C190" s="112">
        <v>215</v>
      </c>
      <c r="D190" s="112"/>
      <c r="E190" s="50"/>
      <c r="F190" s="52"/>
      <c r="G190" s="83">
        <v>164010</v>
      </c>
      <c r="H190" s="83"/>
      <c r="I190" s="50"/>
      <c r="J190" s="52"/>
      <c r="K190" s="83">
        <v>13640</v>
      </c>
      <c r="L190" s="83"/>
      <c r="M190" s="50"/>
      <c r="N190" s="52"/>
      <c r="O190" s="112" t="s">
        <v>446</v>
      </c>
      <c r="P190" s="112"/>
      <c r="Q190" s="81" t="s">
        <v>191</v>
      </c>
      <c r="R190" s="52"/>
      <c r="S190" s="83">
        <v>177347</v>
      </c>
      <c r="T190" s="83"/>
      <c r="U190" s="50"/>
    </row>
    <row r="191" spans="1:21">
      <c r="A191" s="40"/>
      <c r="B191" s="128"/>
      <c r="C191" s="86"/>
      <c r="D191" s="86"/>
      <c r="E191" s="52"/>
      <c r="F191" s="52"/>
      <c r="G191" s="93"/>
      <c r="H191" s="93"/>
      <c r="I191" s="52"/>
      <c r="J191" s="52"/>
      <c r="K191" s="93"/>
      <c r="L191" s="93"/>
      <c r="M191" s="52"/>
      <c r="N191" s="52"/>
      <c r="O191" s="86"/>
      <c r="P191" s="86"/>
      <c r="Q191" s="91"/>
      <c r="R191" s="52"/>
      <c r="S191" s="93"/>
      <c r="T191" s="93"/>
      <c r="U191" s="52"/>
    </row>
    <row r="192" spans="1:21">
      <c r="A192" s="40"/>
      <c r="B192" s="36" t="s">
        <v>35</v>
      </c>
      <c r="C192" s="37" t="s">
        <v>195</v>
      </c>
      <c r="D192" s="37"/>
      <c r="E192" s="34"/>
      <c r="F192" s="34"/>
      <c r="G192" s="85">
        <v>89413</v>
      </c>
      <c r="H192" s="85"/>
      <c r="I192" s="34"/>
      <c r="J192" s="34"/>
      <c r="K192" s="85">
        <v>25396</v>
      </c>
      <c r="L192" s="85"/>
      <c r="M192" s="34"/>
      <c r="N192" s="34"/>
      <c r="O192" s="37" t="s">
        <v>195</v>
      </c>
      <c r="P192" s="37"/>
      <c r="Q192" s="34"/>
      <c r="R192" s="34"/>
      <c r="S192" s="85">
        <v>114809</v>
      </c>
      <c r="T192" s="85"/>
      <c r="U192" s="34"/>
    </row>
    <row r="193" spans="1:21">
      <c r="A193" s="40"/>
      <c r="B193" s="36"/>
      <c r="C193" s="37"/>
      <c r="D193" s="37"/>
      <c r="E193" s="34"/>
      <c r="F193" s="34"/>
      <c r="G193" s="85"/>
      <c r="H193" s="85"/>
      <c r="I193" s="34"/>
      <c r="J193" s="34"/>
      <c r="K193" s="85"/>
      <c r="L193" s="85"/>
      <c r="M193" s="34"/>
      <c r="N193" s="34"/>
      <c r="O193" s="37"/>
      <c r="P193" s="37"/>
      <c r="Q193" s="34"/>
      <c r="R193" s="34"/>
      <c r="S193" s="85"/>
      <c r="T193" s="85"/>
      <c r="U193" s="34"/>
    </row>
    <row r="194" spans="1:21">
      <c r="A194" s="40"/>
      <c r="B194" s="45" t="s">
        <v>36</v>
      </c>
      <c r="C194" s="86" t="s">
        <v>195</v>
      </c>
      <c r="D194" s="86"/>
      <c r="E194" s="52"/>
      <c r="F194" s="52"/>
      <c r="G194" s="93">
        <v>1060</v>
      </c>
      <c r="H194" s="93"/>
      <c r="I194" s="52"/>
      <c r="J194" s="52"/>
      <c r="K194" s="86" t="s">
        <v>195</v>
      </c>
      <c r="L194" s="86"/>
      <c r="M194" s="52"/>
      <c r="N194" s="52"/>
      <c r="O194" s="86" t="s">
        <v>195</v>
      </c>
      <c r="P194" s="86"/>
      <c r="Q194" s="52"/>
      <c r="R194" s="52"/>
      <c r="S194" s="93">
        <v>1060</v>
      </c>
      <c r="T194" s="93"/>
      <c r="U194" s="52"/>
    </row>
    <row r="195" spans="1:21">
      <c r="A195" s="40"/>
      <c r="B195" s="45"/>
      <c r="C195" s="86"/>
      <c r="D195" s="86"/>
      <c r="E195" s="52"/>
      <c r="F195" s="52"/>
      <c r="G195" s="93"/>
      <c r="H195" s="93"/>
      <c r="I195" s="52"/>
      <c r="J195" s="52"/>
      <c r="K195" s="86"/>
      <c r="L195" s="86"/>
      <c r="M195" s="52"/>
      <c r="N195" s="52"/>
      <c r="O195" s="86"/>
      <c r="P195" s="86"/>
      <c r="Q195" s="52"/>
      <c r="R195" s="52"/>
      <c r="S195" s="93"/>
      <c r="T195" s="93"/>
      <c r="U195" s="52"/>
    </row>
    <row r="196" spans="1:21">
      <c r="A196" s="40"/>
      <c r="B196" s="36" t="s">
        <v>447</v>
      </c>
      <c r="C196" s="37" t="s">
        <v>195</v>
      </c>
      <c r="D196" s="37"/>
      <c r="E196" s="34"/>
      <c r="F196" s="34"/>
      <c r="G196" s="85">
        <v>365713</v>
      </c>
      <c r="H196" s="85"/>
      <c r="I196" s="34"/>
      <c r="J196" s="34"/>
      <c r="K196" s="37" t="s">
        <v>195</v>
      </c>
      <c r="L196" s="37"/>
      <c r="M196" s="34"/>
      <c r="N196" s="34"/>
      <c r="O196" s="37" t="s">
        <v>448</v>
      </c>
      <c r="P196" s="37"/>
      <c r="Q196" s="38" t="s">
        <v>191</v>
      </c>
      <c r="R196" s="34"/>
      <c r="S196" s="37" t="s">
        <v>195</v>
      </c>
      <c r="T196" s="37"/>
      <c r="U196" s="34"/>
    </row>
    <row r="197" spans="1:21">
      <c r="A197" s="40"/>
      <c r="B197" s="36"/>
      <c r="C197" s="37"/>
      <c r="D197" s="37"/>
      <c r="E197" s="34"/>
      <c r="F197" s="34"/>
      <c r="G197" s="85"/>
      <c r="H197" s="85"/>
      <c r="I197" s="34"/>
      <c r="J197" s="34"/>
      <c r="K197" s="37"/>
      <c r="L197" s="37"/>
      <c r="M197" s="34"/>
      <c r="N197" s="34"/>
      <c r="O197" s="37"/>
      <c r="P197" s="37"/>
      <c r="Q197" s="38"/>
      <c r="R197" s="34"/>
      <c r="S197" s="37"/>
      <c r="T197" s="37"/>
      <c r="U197" s="34"/>
    </row>
    <row r="198" spans="1:21">
      <c r="A198" s="40"/>
      <c r="B198" s="45" t="s">
        <v>449</v>
      </c>
      <c r="C198" s="93">
        <v>554794</v>
      </c>
      <c r="D198" s="93"/>
      <c r="E198" s="52"/>
      <c r="F198" s="52"/>
      <c r="G198" s="93">
        <v>9143</v>
      </c>
      <c r="H198" s="93"/>
      <c r="I198" s="52"/>
      <c r="J198" s="52"/>
      <c r="K198" s="86" t="s">
        <v>195</v>
      </c>
      <c r="L198" s="86"/>
      <c r="M198" s="52"/>
      <c r="N198" s="52"/>
      <c r="O198" s="86" t="s">
        <v>450</v>
      </c>
      <c r="P198" s="86"/>
      <c r="Q198" s="91" t="s">
        <v>191</v>
      </c>
      <c r="R198" s="52"/>
      <c r="S198" s="86" t="s">
        <v>195</v>
      </c>
      <c r="T198" s="86"/>
      <c r="U198" s="52"/>
    </row>
    <row r="199" spans="1:21">
      <c r="A199" s="40"/>
      <c r="B199" s="45"/>
      <c r="C199" s="93"/>
      <c r="D199" s="93"/>
      <c r="E199" s="52"/>
      <c r="F199" s="52"/>
      <c r="G199" s="93"/>
      <c r="H199" s="93"/>
      <c r="I199" s="52"/>
      <c r="J199" s="52"/>
      <c r="K199" s="86"/>
      <c r="L199" s="86"/>
      <c r="M199" s="52"/>
      <c r="N199" s="52"/>
      <c r="O199" s="86"/>
      <c r="P199" s="86"/>
      <c r="Q199" s="91"/>
      <c r="R199" s="52"/>
      <c r="S199" s="86"/>
      <c r="T199" s="86"/>
      <c r="U199" s="52"/>
    </row>
    <row r="200" spans="1:21">
      <c r="A200" s="40"/>
      <c r="B200" s="36" t="s">
        <v>37</v>
      </c>
      <c r="C200" s="85">
        <v>619443</v>
      </c>
      <c r="D200" s="85"/>
      <c r="E200" s="34"/>
      <c r="F200" s="34"/>
      <c r="G200" s="37" t="s">
        <v>195</v>
      </c>
      <c r="H200" s="37"/>
      <c r="I200" s="34"/>
      <c r="J200" s="34"/>
      <c r="K200" s="37" t="s">
        <v>195</v>
      </c>
      <c r="L200" s="37"/>
      <c r="M200" s="34"/>
      <c r="N200" s="34"/>
      <c r="O200" s="37" t="s">
        <v>195</v>
      </c>
      <c r="P200" s="37"/>
      <c r="Q200" s="34"/>
      <c r="R200" s="34"/>
      <c r="S200" s="85">
        <v>619443</v>
      </c>
      <c r="T200" s="85"/>
      <c r="U200" s="34"/>
    </row>
    <row r="201" spans="1:21">
      <c r="A201" s="40"/>
      <c r="B201" s="36"/>
      <c r="C201" s="85"/>
      <c r="D201" s="85"/>
      <c r="E201" s="34"/>
      <c r="F201" s="34"/>
      <c r="G201" s="37"/>
      <c r="H201" s="37"/>
      <c r="I201" s="34"/>
      <c r="J201" s="34"/>
      <c r="K201" s="37"/>
      <c r="L201" s="37"/>
      <c r="M201" s="34"/>
      <c r="N201" s="34"/>
      <c r="O201" s="37"/>
      <c r="P201" s="37"/>
      <c r="Q201" s="34"/>
      <c r="R201" s="34"/>
      <c r="S201" s="85"/>
      <c r="T201" s="85"/>
      <c r="U201" s="34"/>
    </row>
    <row r="202" spans="1:21">
      <c r="A202" s="40"/>
      <c r="B202" s="45" t="s">
        <v>38</v>
      </c>
      <c r="C202" s="93">
        <v>134747</v>
      </c>
      <c r="D202" s="93"/>
      <c r="E202" s="52"/>
      <c r="F202" s="52"/>
      <c r="G202" s="86" t="s">
        <v>195</v>
      </c>
      <c r="H202" s="86"/>
      <c r="I202" s="52"/>
      <c r="J202" s="52"/>
      <c r="K202" s="86" t="s">
        <v>195</v>
      </c>
      <c r="L202" s="86"/>
      <c r="M202" s="52"/>
      <c r="N202" s="52"/>
      <c r="O202" s="86" t="s">
        <v>195</v>
      </c>
      <c r="P202" s="86"/>
      <c r="Q202" s="52"/>
      <c r="R202" s="52"/>
      <c r="S202" s="93">
        <v>134747</v>
      </c>
      <c r="T202" s="93"/>
      <c r="U202" s="52"/>
    </row>
    <row r="203" spans="1:21">
      <c r="A203" s="40"/>
      <c r="B203" s="45"/>
      <c r="C203" s="93"/>
      <c r="D203" s="93"/>
      <c r="E203" s="52"/>
      <c r="F203" s="52"/>
      <c r="G203" s="86"/>
      <c r="H203" s="86"/>
      <c r="I203" s="52"/>
      <c r="J203" s="52"/>
      <c r="K203" s="86"/>
      <c r="L203" s="86"/>
      <c r="M203" s="52"/>
      <c r="N203" s="52"/>
      <c r="O203" s="86"/>
      <c r="P203" s="86"/>
      <c r="Q203" s="52"/>
      <c r="R203" s="52"/>
      <c r="S203" s="93"/>
      <c r="T203" s="93"/>
      <c r="U203" s="52"/>
    </row>
    <row r="204" spans="1:21">
      <c r="A204" s="40"/>
      <c r="B204" s="36" t="s">
        <v>39</v>
      </c>
      <c r="C204" s="85">
        <v>13269</v>
      </c>
      <c r="D204" s="85"/>
      <c r="E204" s="34"/>
      <c r="F204" s="34"/>
      <c r="G204" s="37" t="s">
        <v>451</v>
      </c>
      <c r="H204" s="37"/>
      <c r="I204" s="38" t="s">
        <v>191</v>
      </c>
      <c r="J204" s="34"/>
      <c r="K204" s="37">
        <v>505</v>
      </c>
      <c r="L204" s="37"/>
      <c r="M204" s="34"/>
      <c r="N204" s="34"/>
      <c r="O204" s="37" t="s">
        <v>195</v>
      </c>
      <c r="P204" s="37"/>
      <c r="Q204" s="34"/>
      <c r="R204" s="34"/>
      <c r="S204" s="85">
        <v>13766</v>
      </c>
      <c r="T204" s="85"/>
      <c r="U204" s="34"/>
    </row>
    <row r="205" spans="1:21" ht="15.75" thickBot="1">
      <c r="A205" s="40"/>
      <c r="B205" s="36"/>
      <c r="C205" s="125"/>
      <c r="D205" s="125"/>
      <c r="E205" s="66"/>
      <c r="F205" s="34"/>
      <c r="G205" s="90"/>
      <c r="H205" s="90"/>
      <c r="I205" s="126"/>
      <c r="J205" s="34"/>
      <c r="K205" s="90"/>
      <c r="L205" s="90"/>
      <c r="M205" s="66"/>
      <c r="N205" s="34"/>
      <c r="O205" s="90"/>
      <c r="P205" s="90"/>
      <c r="Q205" s="66"/>
      <c r="R205" s="34"/>
      <c r="S205" s="125"/>
      <c r="T205" s="125"/>
      <c r="U205" s="66"/>
    </row>
    <row r="206" spans="1:21">
      <c r="A206" s="40"/>
      <c r="B206" s="128" t="s">
        <v>40</v>
      </c>
      <c r="C206" s="81" t="s">
        <v>169</v>
      </c>
      <c r="D206" s="83">
        <v>1322468</v>
      </c>
      <c r="E206" s="50"/>
      <c r="F206" s="52"/>
      <c r="G206" s="81" t="s">
        <v>169</v>
      </c>
      <c r="H206" s="83">
        <v>629331</v>
      </c>
      <c r="I206" s="50"/>
      <c r="J206" s="52"/>
      <c r="K206" s="81" t="s">
        <v>169</v>
      </c>
      <c r="L206" s="83">
        <v>39541</v>
      </c>
      <c r="M206" s="50"/>
      <c r="N206" s="52"/>
      <c r="O206" s="81" t="s">
        <v>169</v>
      </c>
      <c r="P206" s="112" t="s">
        <v>452</v>
      </c>
      <c r="Q206" s="81" t="s">
        <v>191</v>
      </c>
      <c r="R206" s="52"/>
      <c r="S206" s="81" t="s">
        <v>169</v>
      </c>
      <c r="T206" s="83">
        <v>1061172</v>
      </c>
      <c r="U206" s="50"/>
    </row>
    <row r="207" spans="1:21" ht="15.75" thickBot="1">
      <c r="A207" s="40"/>
      <c r="B207" s="128"/>
      <c r="C207" s="92"/>
      <c r="D207" s="94"/>
      <c r="E207" s="69"/>
      <c r="F207" s="52"/>
      <c r="G207" s="92"/>
      <c r="H207" s="94"/>
      <c r="I207" s="69"/>
      <c r="J207" s="52"/>
      <c r="K207" s="92"/>
      <c r="L207" s="94"/>
      <c r="M207" s="69"/>
      <c r="N207" s="52"/>
      <c r="O207" s="92"/>
      <c r="P207" s="127"/>
      <c r="Q207" s="92"/>
      <c r="R207" s="52"/>
      <c r="S207" s="92"/>
      <c r="T207" s="94"/>
      <c r="U207" s="69"/>
    </row>
    <row r="208" spans="1:21" ht="15.75" thickTop="1">
      <c r="A208" s="40"/>
      <c r="B208" s="36" t="s">
        <v>42</v>
      </c>
      <c r="C208" s="129" t="s">
        <v>169</v>
      </c>
      <c r="D208" s="130" t="s">
        <v>195</v>
      </c>
      <c r="E208" s="131"/>
      <c r="F208" s="34"/>
      <c r="G208" s="129" t="s">
        <v>169</v>
      </c>
      <c r="H208" s="130">
        <v>11</v>
      </c>
      <c r="I208" s="131"/>
      <c r="J208" s="34"/>
      <c r="K208" s="129" t="s">
        <v>169</v>
      </c>
      <c r="L208" s="130" t="s">
        <v>195</v>
      </c>
      <c r="M208" s="131"/>
      <c r="N208" s="34"/>
      <c r="O208" s="129" t="s">
        <v>169</v>
      </c>
      <c r="P208" s="130" t="s">
        <v>195</v>
      </c>
      <c r="Q208" s="131"/>
      <c r="R208" s="34"/>
      <c r="S208" s="129" t="s">
        <v>169</v>
      </c>
      <c r="T208" s="130">
        <v>11</v>
      </c>
      <c r="U208" s="131"/>
    </row>
    <row r="209" spans="1:21">
      <c r="A209" s="40"/>
      <c r="B209" s="36"/>
      <c r="C209" s="38"/>
      <c r="D209" s="37"/>
      <c r="E209" s="34"/>
      <c r="F209" s="34"/>
      <c r="G209" s="38"/>
      <c r="H209" s="37"/>
      <c r="I209" s="34"/>
      <c r="J209" s="34"/>
      <c r="K209" s="38"/>
      <c r="L209" s="37"/>
      <c r="M209" s="34"/>
      <c r="N209" s="34"/>
      <c r="O209" s="38"/>
      <c r="P209" s="37"/>
      <c r="Q209" s="34"/>
      <c r="R209" s="34"/>
      <c r="S209" s="38"/>
      <c r="T209" s="37"/>
      <c r="U209" s="34"/>
    </row>
    <row r="210" spans="1:21">
      <c r="A210" s="40"/>
      <c r="B210" s="45" t="s">
        <v>43</v>
      </c>
      <c r="C210" s="86">
        <v>1</v>
      </c>
      <c r="D210" s="86"/>
      <c r="E210" s="52"/>
      <c r="F210" s="52"/>
      <c r="G210" s="93">
        <v>18613</v>
      </c>
      <c r="H210" s="93"/>
      <c r="I210" s="52"/>
      <c r="J210" s="52"/>
      <c r="K210" s="93">
        <v>1948</v>
      </c>
      <c r="L210" s="93"/>
      <c r="M210" s="52"/>
      <c r="N210" s="52"/>
      <c r="O210" s="86" t="s">
        <v>446</v>
      </c>
      <c r="P210" s="86"/>
      <c r="Q210" s="91" t="s">
        <v>191</v>
      </c>
      <c r="R210" s="52"/>
      <c r="S210" s="93">
        <v>20044</v>
      </c>
      <c r="T210" s="93"/>
      <c r="U210" s="52"/>
    </row>
    <row r="211" spans="1:21">
      <c r="A211" s="40"/>
      <c r="B211" s="45"/>
      <c r="C211" s="86"/>
      <c r="D211" s="86"/>
      <c r="E211" s="52"/>
      <c r="F211" s="52"/>
      <c r="G211" s="93"/>
      <c r="H211" s="93"/>
      <c r="I211" s="52"/>
      <c r="J211" s="52"/>
      <c r="K211" s="93"/>
      <c r="L211" s="93"/>
      <c r="M211" s="52"/>
      <c r="N211" s="52"/>
      <c r="O211" s="86"/>
      <c r="P211" s="86"/>
      <c r="Q211" s="91"/>
      <c r="R211" s="52"/>
      <c r="S211" s="93"/>
      <c r="T211" s="93"/>
      <c r="U211" s="52"/>
    </row>
    <row r="212" spans="1:21">
      <c r="A212" s="40"/>
      <c r="B212" s="36" t="s">
        <v>46</v>
      </c>
      <c r="C212" s="85">
        <v>19317</v>
      </c>
      <c r="D212" s="85"/>
      <c r="E212" s="34"/>
      <c r="F212" s="34"/>
      <c r="G212" s="85">
        <v>20267</v>
      </c>
      <c r="H212" s="85"/>
      <c r="I212" s="34"/>
      <c r="J212" s="34"/>
      <c r="K212" s="85">
        <v>3927</v>
      </c>
      <c r="L212" s="85"/>
      <c r="M212" s="34"/>
      <c r="N212" s="34"/>
      <c r="O212" s="37" t="s">
        <v>195</v>
      </c>
      <c r="P212" s="37"/>
      <c r="Q212" s="34"/>
      <c r="R212" s="34"/>
      <c r="S212" s="85">
        <v>43511</v>
      </c>
      <c r="T212" s="85"/>
      <c r="U212" s="34"/>
    </row>
    <row r="213" spans="1:21" ht="15.75" thickBot="1">
      <c r="A213" s="40"/>
      <c r="B213" s="36"/>
      <c r="C213" s="125"/>
      <c r="D213" s="125"/>
      <c r="E213" s="66"/>
      <c r="F213" s="34"/>
      <c r="G213" s="125"/>
      <c r="H213" s="125"/>
      <c r="I213" s="66"/>
      <c r="J213" s="34"/>
      <c r="K213" s="125"/>
      <c r="L213" s="125"/>
      <c r="M213" s="66"/>
      <c r="N213" s="34"/>
      <c r="O213" s="90"/>
      <c r="P213" s="90"/>
      <c r="Q213" s="66"/>
      <c r="R213" s="34"/>
      <c r="S213" s="125"/>
      <c r="T213" s="125"/>
      <c r="U213" s="66"/>
    </row>
    <row r="214" spans="1:21">
      <c r="A214" s="40"/>
      <c r="B214" s="128" t="s">
        <v>47</v>
      </c>
      <c r="C214" s="83">
        <v>19318</v>
      </c>
      <c r="D214" s="83"/>
      <c r="E214" s="50"/>
      <c r="F214" s="52"/>
      <c r="G214" s="83">
        <v>38891</v>
      </c>
      <c r="H214" s="83"/>
      <c r="I214" s="50"/>
      <c r="J214" s="52"/>
      <c r="K214" s="83">
        <v>5875</v>
      </c>
      <c r="L214" s="83"/>
      <c r="M214" s="50"/>
      <c r="N214" s="52"/>
      <c r="O214" s="112" t="s">
        <v>446</v>
      </c>
      <c r="P214" s="112"/>
      <c r="Q214" s="81" t="s">
        <v>191</v>
      </c>
      <c r="R214" s="52"/>
      <c r="S214" s="83">
        <v>63566</v>
      </c>
      <c r="T214" s="83"/>
      <c r="U214" s="50"/>
    </row>
    <row r="215" spans="1:21">
      <c r="A215" s="40"/>
      <c r="B215" s="128"/>
      <c r="C215" s="93"/>
      <c r="D215" s="93"/>
      <c r="E215" s="52"/>
      <c r="F215" s="52"/>
      <c r="G215" s="84"/>
      <c r="H215" s="84"/>
      <c r="I215" s="51"/>
      <c r="J215" s="52"/>
      <c r="K215" s="84"/>
      <c r="L215" s="84"/>
      <c r="M215" s="51"/>
      <c r="N215" s="52"/>
      <c r="O215" s="113"/>
      <c r="P215" s="113"/>
      <c r="Q215" s="82"/>
      <c r="R215" s="52"/>
      <c r="S215" s="84"/>
      <c r="T215" s="84"/>
      <c r="U215" s="51"/>
    </row>
    <row r="216" spans="1:21">
      <c r="A216" s="40"/>
      <c r="B216" s="36" t="s">
        <v>48</v>
      </c>
      <c r="C216" s="85">
        <v>1057832</v>
      </c>
      <c r="D216" s="85"/>
      <c r="E216" s="34"/>
      <c r="F216" s="34"/>
      <c r="G216" s="37" t="s">
        <v>195</v>
      </c>
      <c r="H216" s="37"/>
      <c r="I216" s="34"/>
      <c r="J216" s="34"/>
      <c r="K216" s="85">
        <v>21175</v>
      </c>
      <c r="L216" s="85"/>
      <c r="M216" s="34"/>
      <c r="N216" s="34"/>
      <c r="O216" s="37" t="s">
        <v>448</v>
      </c>
      <c r="P216" s="37"/>
      <c r="Q216" s="38" t="s">
        <v>191</v>
      </c>
      <c r="R216" s="34"/>
      <c r="S216" s="85">
        <v>713294</v>
      </c>
      <c r="T216" s="85"/>
      <c r="U216" s="34"/>
    </row>
    <row r="217" spans="1:21">
      <c r="A217" s="40"/>
      <c r="B217" s="36"/>
      <c r="C217" s="85"/>
      <c r="D217" s="85"/>
      <c r="E217" s="34"/>
      <c r="F217" s="34"/>
      <c r="G217" s="37"/>
      <c r="H217" s="37"/>
      <c r="I217" s="34"/>
      <c r="J217" s="34"/>
      <c r="K217" s="85"/>
      <c r="L217" s="85"/>
      <c r="M217" s="34"/>
      <c r="N217" s="34"/>
      <c r="O217" s="37"/>
      <c r="P217" s="37"/>
      <c r="Q217" s="38"/>
      <c r="R217" s="34"/>
      <c r="S217" s="85"/>
      <c r="T217" s="85"/>
      <c r="U217" s="34"/>
    </row>
    <row r="218" spans="1:21">
      <c r="A218" s="40"/>
      <c r="B218" s="45" t="s">
        <v>453</v>
      </c>
      <c r="C218" s="86">
        <v>911</v>
      </c>
      <c r="D218" s="86"/>
      <c r="E218" s="52"/>
      <c r="F218" s="52"/>
      <c r="G218" s="93">
        <v>35646</v>
      </c>
      <c r="H218" s="93"/>
      <c r="I218" s="52"/>
      <c r="J218" s="52"/>
      <c r="K218" s="93">
        <v>3348</v>
      </c>
      <c r="L218" s="93"/>
      <c r="M218" s="52"/>
      <c r="N218" s="52"/>
      <c r="O218" s="86" t="s">
        <v>195</v>
      </c>
      <c r="P218" s="86"/>
      <c r="Q218" s="52"/>
      <c r="R218" s="52"/>
      <c r="S218" s="93">
        <v>39905</v>
      </c>
      <c r="T218" s="93"/>
      <c r="U218" s="52"/>
    </row>
    <row r="219" spans="1:21" ht="15.75" thickBot="1">
      <c r="A219" s="40"/>
      <c r="B219" s="45"/>
      <c r="C219" s="87"/>
      <c r="D219" s="87"/>
      <c r="E219" s="56"/>
      <c r="F219" s="52"/>
      <c r="G219" s="121"/>
      <c r="H219" s="121"/>
      <c r="I219" s="56"/>
      <c r="J219" s="52"/>
      <c r="K219" s="121"/>
      <c r="L219" s="121"/>
      <c r="M219" s="56"/>
      <c r="N219" s="52"/>
      <c r="O219" s="87"/>
      <c r="P219" s="87"/>
      <c r="Q219" s="56"/>
      <c r="R219" s="52"/>
      <c r="S219" s="121"/>
      <c r="T219" s="121"/>
      <c r="U219" s="56"/>
    </row>
    <row r="220" spans="1:21">
      <c r="A220" s="40"/>
      <c r="B220" s="75" t="s">
        <v>50</v>
      </c>
      <c r="C220" s="89">
        <v>1078061</v>
      </c>
      <c r="D220" s="89"/>
      <c r="E220" s="35"/>
      <c r="F220" s="34"/>
      <c r="G220" s="89">
        <v>74537</v>
      </c>
      <c r="H220" s="89"/>
      <c r="I220" s="35"/>
      <c r="J220" s="34"/>
      <c r="K220" s="89">
        <v>30398</v>
      </c>
      <c r="L220" s="89"/>
      <c r="M220" s="35"/>
      <c r="N220" s="34"/>
      <c r="O220" s="115" t="s">
        <v>454</v>
      </c>
      <c r="P220" s="115"/>
      <c r="Q220" s="117" t="s">
        <v>191</v>
      </c>
      <c r="R220" s="34"/>
      <c r="S220" s="89">
        <v>816765</v>
      </c>
      <c r="T220" s="89"/>
      <c r="U220" s="35"/>
    </row>
    <row r="221" spans="1:21">
      <c r="A221" s="40"/>
      <c r="B221" s="75"/>
      <c r="C221" s="85"/>
      <c r="D221" s="85"/>
      <c r="E221" s="34"/>
      <c r="F221" s="34"/>
      <c r="G221" s="85"/>
      <c r="H221" s="85"/>
      <c r="I221" s="34"/>
      <c r="J221" s="34"/>
      <c r="K221" s="85"/>
      <c r="L221" s="85"/>
      <c r="M221" s="34"/>
      <c r="N221" s="34"/>
      <c r="O221" s="37"/>
      <c r="P221" s="37"/>
      <c r="Q221" s="38"/>
      <c r="R221" s="34"/>
      <c r="S221" s="85"/>
      <c r="T221" s="85"/>
      <c r="U221" s="34"/>
    </row>
    <row r="222" spans="1:21">
      <c r="A222" s="40"/>
      <c r="B222" s="45" t="s">
        <v>455</v>
      </c>
      <c r="C222" s="93">
        <v>244407</v>
      </c>
      <c r="D222" s="93"/>
      <c r="E222" s="52"/>
      <c r="F222" s="52"/>
      <c r="G222" s="93">
        <v>554794</v>
      </c>
      <c r="H222" s="93"/>
      <c r="I222" s="52"/>
      <c r="J222" s="52"/>
      <c r="K222" s="93">
        <v>9143</v>
      </c>
      <c r="L222" s="93"/>
      <c r="M222" s="52"/>
      <c r="N222" s="52"/>
      <c r="O222" s="86" t="s">
        <v>450</v>
      </c>
      <c r="P222" s="86"/>
      <c r="Q222" s="91" t="s">
        <v>191</v>
      </c>
      <c r="R222" s="52"/>
      <c r="S222" s="93">
        <v>244407</v>
      </c>
      <c r="T222" s="93"/>
      <c r="U222" s="52"/>
    </row>
    <row r="223" spans="1:21" ht="15.75" thickBot="1">
      <c r="A223" s="40"/>
      <c r="B223" s="45"/>
      <c r="C223" s="121"/>
      <c r="D223" s="121"/>
      <c r="E223" s="56"/>
      <c r="F223" s="52"/>
      <c r="G223" s="121"/>
      <c r="H223" s="121"/>
      <c r="I223" s="56"/>
      <c r="J223" s="52"/>
      <c r="K223" s="121"/>
      <c r="L223" s="121"/>
      <c r="M223" s="56"/>
      <c r="N223" s="52"/>
      <c r="O223" s="87"/>
      <c r="P223" s="87"/>
      <c r="Q223" s="114"/>
      <c r="R223" s="52"/>
      <c r="S223" s="121"/>
      <c r="T223" s="121"/>
      <c r="U223" s="56"/>
    </row>
    <row r="224" spans="1:21">
      <c r="A224" s="40"/>
      <c r="B224" s="75" t="s">
        <v>456</v>
      </c>
      <c r="C224" s="117" t="s">
        <v>169</v>
      </c>
      <c r="D224" s="89">
        <v>1322468</v>
      </c>
      <c r="E224" s="35"/>
      <c r="F224" s="34"/>
      <c r="G224" s="117" t="s">
        <v>169</v>
      </c>
      <c r="H224" s="89">
        <v>629331</v>
      </c>
      <c r="I224" s="35"/>
      <c r="J224" s="34"/>
      <c r="K224" s="117" t="s">
        <v>169</v>
      </c>
      <c r="L224" s="89">
        <v>39541</v>
      </c>
      <c r="M224" s="35"/>
      <c r="N224" s="34"/>
      <c r="O224" s="117" t="s">
        <v>169</v>
      </c>
      <c r="P224" s="115" t="s">
        <v>452</v>
      </c>
      <c r="Q224" s="117" t="s">
        <v>191</v>
      </c>
      <c r="R224" s="34"/>
      <c r="S224" s="117" t="s">
        <v>169</v>
      </c>
      <c r="T224" s="89">
        <v>1061172</v>
      </c>
      <c r="U224" s="35"/>
    </row>
    <row r="225" spans="1:21" ht="15.75" thickBot="1">
      <c r="A225" s="40"/>
      <c r="B225" s="75"/>
      <c r="C225" s="122"/>
      <c r="D225" s="124"/>
      <c r="E225" s="61"/>
      <c r="F225" s="34"/>
      <c r="G225" s="122"/>
      <c r="H225" s="124"/>
      <c r="I225" s="61"/>
      <c r="J225" s="34"/>
      <c r="K225" s="122"/>
      <c r="L225" s="124"/>
      <c r="M225" s="61"/>
      <c r="N225" s="34"/>
      <c r="O225" s="122"/>
      <c r="P225" s="123"/>
      <c r="Q225" s="122"/>
      <c r="R225" s="34"/>
      <c r="S225" s="122"/>
      <c r="T225" s="124"/>
      <c r="U225" s="61"/>
    </row>
    <row r="226" spans="1:21" ht="15.75" thickTop="1">
      <c r="A226" s="40"/>
      <c r="B226" s="39"/>
      <c r="C226" s="39"/>
      <c r="D226" s="39"/>
      <c r="E226" s="39"/>
      <c r="F226" s="39"/>
      <c r="G226" s="39"/>
      <c r="H226" s="39"/>
      <c r="I226" s="39"/>
      <c r="J226" s="39"/>
      <c r="K226" s="39"/>
      <c r="L226" s="39"/>
      <c r="M226" s="39"/>
      <c r="N226" s="39"/>
      <c r="O226" s="39"/>
      <c r="P226" s="39"/>
      <c r="Q226" s="39"/>
      <c r="R226" s="39"/>
      <c r="S226" s="39"/>
      <c r="T226" s="39"/>
      <c r="U226" s="39"/>
    </row>
    <row r="227" spans="1:21">
      <c r="A227" s="40"/>
      <c r="B227" s="41" t="s">
        <v>443</v>
      </c>
      <c r="C227" s="41"/>
      <c r="D227" s="41"/>
      <c r="E227" s="41"/>
      <c r="F227" s="41"/>
      <c r="G227" s="41"/>
      <c r="H227" s="41"/>
      <c r="I227" s="41"/>
      <c r="J227" s="41"/>
      <c r="K227" s="41"/>
      <c r="L227" s="41"/>
      <c r="M227" s="41"/>
      <c r="N227" s="41"/>
      <c r="O227" s="41"/>
      <c r="P227" s="41"/>
      <c r="Q227" s="41"/>
      <c r="R227" s="41"/>
      <c r="S227" s="41"/>
      <c r="T227" s="41"/>
      <c r="U227" s="41"/>
    </row>
    <row r="228" spans="1:21">
      <c r="A228" s="40"/>
      <c r="B228" s="132" t="s">
        <v>457</v>
      </c>
      <c r="C228" s="132"/>
      <c r="D228" s="132"/>
      <c r="E228" s="132"/>
      <c r="F228" s="132"/>
      <c r="G228" s="132"/>
      <c r="H228" s="132"/>
      <c r="I228" s="132"/>
      <c r="J228" s="132"/>
      <c r="K228" s="132"/>
      <c r="L228" s="132"/>
      <c r="M228" s="132"/>
      <c r="N228" s="132"/>
      <c r="O228" s="132"/>
      <c r="P228" s="132"/>
      <c r="Q228" s="132"/>
      <c r="R228" s="132"/>
      <c r="S228" s="132"/>
      <c r="T228" s="132"/>
      <c r="U228" s="132"/>
    </row>
    <row r="229" spans="1:21">
      <c r="A229" s="40"/>
      <c r="B229" s="30"/>
      <c r="C229" s="30"/>
      <c r="D229" s="30"/>
      <c r="E229" s="30"/>
      <c r="F229" s="30"/>
      <c r="G229" s="30"/>
      <c r="H229" s="30"/>
      <c r="I229" s="30"/>
      <c r="J229" s="30"/>
      <c r="K229" s="30"/>
      <c r="L229" s="30"/>
      <c r="M229" s="30"/>
      <c r="N229" s="30"/>
      <c r="O229" s="30"/>
      <c r="P229" s="30"/>
      <c r="Q229" s="30"/>
      <c r="R229" s="30"/>
      <c r="S229" s="30"/>
      <c r="T229" s="30"/>
      <c r="U229" s="30"/>
    </row>
    <row r="230" spans="1:21">
      <c r="A230" s="40"/>
      <c r="B230" s="14"/>
      <c r="C230" s="14"/>
      <c r="D230" s="14"/>
      <c r="E230" s="14"/>
      <c r="F230" s="14"/>
      <c r="G230" s="14"/>
      <c r="H230" s="14"/>
      <c r="I230" s="14"/>
      <c r="J230" s="14"/>
      <c r="K230" s="14"/>
      <c r="L230" s="14"/>
      <c r="M230" s="14"/>
      <c r="N230" s="14"/>
      <c r="O230" s="14"/>
      <c r="P230" s="14"/>
      <c r="Q230" s="14"/>
      <c r="R230" s="14"/>
      <c r="S230" s="14"/>
      <c r="T230" s="14"/>
      <c r="U230" s="14"/>
    </row>
    <row r="231" spans="1:21">
      <c r="A231" s="40"/>
      <c r="B231" s="32"/>
      <c r="C231" s="44" t="s">
        <v>372</v>
      </c>
      <c r="D231" s="44"/>
      <c r="E231" s="44"/>
      <c r="F231" s="34"/>
      <c r="G231" s="44" t="s">
        <v>373</v>
      </c>
      <c r="H231" s="44"/>
      <c r="I231" s="44"/>
      <c r="J231" s="34"/>
      <c r="K231" s="44" t="s">
        <v>375</v>
      </c>
      <c r="L231" s="44"/>
      <c r="M231" s="44"/>
      <c r="N231" s="34"/>
      <c r="O231" s="44" t="s">
        <v>378</v>
      </c>
      <c r="P231" s="44"/>
      <c r="Q231" s="44"/>
      <c r="R231" s="34"/>
      <c r="S231" s="44" t="s">
        <v>379</v>
      </c>
      <c r="T231" s="44"/>
      <c r="U231" s="44"/>
    </row>
    <row r="232" spans="1:21">
      <c r="A232" s="40"/>
      <c r="B232" s="32"/>
      <c r="C232" s="44"/>
      <c r="D232" s="44"/>
      <c r="E232" s="44"/>
      <c r="F232" s="34"/>
      <c r="G232" s="44" t="s">
        <v>374</v>
      </c>
      <c r="H232" s="44"/>
      <c r="I232" s="44"/>
      <c r="J232" s="34"/>
      <c r="K232" s="44" t="s">
        <v>376</v>
      </c>
      <c r="L232" s="44"/>
      <c r="M232" s="44"/>
      <c r="N232" s="34"/>
      <c r="O232" s="44"/>
      <c r="P232" s="44"/>
      <c r="Q232" s="44"/>
      <c r="R232" s="34"/>
      <c r="S232" s="44"/>
      <c r="T232" s="44"/>
      <c r="U232" s="44"/>
    </row>
    <row r="233" spans="1:21" ht="15.75" thickBot="1">
      <c r="A233" s="40"/>
      <c r="B233" s="32"/>
      <c r="C233" s="31"/>
      <c r="D233" s="31"/>
      <c r="E233" s="31"/>
      <c r="F233" s="34"/>
      <c r="G233" s="71"/>
      <c r="H233" s="71"/>
      <c r="I233" s="71"/>
      <c r="J233" s="34"/>
      <c r="K233" s="31" t="s">
        <v>377</v>
      </c>
      <c r="L233" s="31"/>
      <c r="M233" s="31"/>
      <c r="N233" s="34"/>
      <c r="O233" s="31"/>
      <c r="P233" s="31"/>
      <c r="Q233" s="31"/>
      <c r="R233" s="34"/>
      <c r="S233" s="31"/>
      <c r="T233" s="31"/>
      <c r="U233" s="31"/>
    </row>
    <row r="234" spans="1:21">
      <c r="A234" s="40"/>
      <c r="B234" s="45" t="s">
        <v>30</v>
      </c>
      <c r="C234" s="81" t="s">
        <v>169</v>
      </c>
      <c r="D234" s="112" t="s">
        <v>195</v>
      </c>
      <c r="E234" s="50"/>
      <c r="F234" s="52"/>
      <c r="G234" s="81" t="s">
        <v>169</v>
      </c>
      <c r="H234" s="83">
        <v>56651</v>
      </c>
      <c r="I234" s="50"/>
      <c r="J234" s="52"/>
      <c r="K234" s="81" t="s">
        <v>169</v>
      </c>
      <c r="L234" s="83">
        <v>7926</v>
      </c>
      <c r="M234" s="50"/>
      <c r="N234" s="52"/>
      <c r="O234" s="81" t="s">
        <v>169</v>
      </c>
      <c r="P234" s="112" t="s">
        <v>195</v>
      </c>
      <c r="Q234" s="50"/>
      <c r="R234" s="52"/>
      <c r="S234" s="81" t="s">
        <v>169</v>
      </c>
      <c r="T234" s="83">
        <v>64577</v>
      </c>
      <c r="U234" s="50"/>
    </row>
    <row r="235" spans="1:21">
      <c r="A235" s="40"/>
      <c r="B235" s="45"/>
      <c r="C235" s="82"/>
      <c r="D235" s="113"/>
      <c r="E235" s="51"/>
      <c r="F235" s="52"/>
      <c r="G235" s="82"/>
      <c r="H235" s="84"/>
      <c r="I235" s="51"/>
      <c r="J235" s="52"/>
      <c r="K235" s="82"/>
      <c r="L235" s="84"/>
      <c r="M235" s="51"/>
      <c r="N235" s="52"/>
      <c r="O235" s="82"/>
      <c r="P235" s="113"/>
      <c r="Q235" s="51"/>
      <c r="R235" s="52"/>
      <c r="S235" s="82"/>
      <c r="T235" s="84"/>
      <c r="U235" s="51"/>
    </row>
    <row r="236" spans="1:21">
      <c r="A236" s="40"/>
      <c r="B236" s="36" t="s">
        <v>445</v>
      </c>
      <c r="C236" s="37" t="s">
        <v>195</v>
      </c>
      <c r="D236" s="37"/>
      <c r="E236" s="34"/>
      <c r="F236" s="34"/>
      <c r="G236" s="85">
        <v>52603</v>
      </c>
      <c r="H236" s="85"/>
      <c r="I236" s="34"/>
      <c r="J236" s="34"/>
      <c r="K236" s="85">
        <v>4559</v>
      </c>
      <c r="L236" s="85"/>
      <c r="M236" s="34"/>
      <c r="N236" s="34"/>
      <c r="O236" s="37" t="s">
        <v>458</v>
      </c>
      <c r="P236" s="37"/>
      <c r="Q236" s="38" t="s">
        <v>191</v>
      </c>
      <c r="R236" s="34"/>
      <c r="S236" s="85">
        <v>56735</v>
      </c>
      <c r="T236" s="85"/>
      <c r="U236" s="34"/>
    </row>
    <row r="237" spans="1:21">
      <c r="A237" s="40"/>
      <c r="B237" s="36"/>
      <c r="C237" s="37"/>
      <c r="D237" s="37"/>
      <c r="E237" s="34"/>
      <c r="F237" s="34"/>
      <c r="G237" s="85"/>
      <c r="H237" s="85"/>
      <c r="I237" s="34"/>
      <c r="J237" s="34"/>
      <c r="K237" s="85"/>
      <c r="L237" s="85"/>
      <c r="M237" s="34"/>
      <c r="N237" s="34"/>
      <c r="O237" s="37"/>
      <c r="P237" s="37"/>
      <c r="Q237" s="38"/>
      <c r="R237" s="34"/>
      <c r="S237" s="85"/>
      <c r="T237" s="85"/>
      <c r="U237" s="34"/>
    </row>
    <row r="238" spans="1:21">
      <c r="A238" s="40"/>
      <c r="B238" s="45" t="s">
        <v>164</v>
      </c>
      <c r="C238" s="86" t="s">
        <v>195</v>
      </c>
      <c r="D238" s="86"/>
      <c r="E238" s="52"/>
      <c r="F238" s="52"/>
      <c r="G238" s="93">
        <v>58232</v>
      </c>
      <c r="H238" s="93"/>
      <c r="I238" s="52"/>
      <c r="J238" s="52"/>
      <c r="K238" s="93">
        <v>5097</v>
      </c>
      <c r="L238" s="93"/>
      <c r="M238" s="52"/>
      <c r="N238" s="52"/>
      <c r="O238" s="86" t="s">
        <v>195</v>
      </c>
      <c r="P238" s="86"/>
      <c r="Q238" s="52"/>
      <c r="R238" s="52"/>
      <c r="S238" s="93">
        <v>63329</v>
      </c>
      <c r="T238" s="93"/>
      <c r="U238" s="52"/>
    </row>
    <row r="239" spans="1:21">
      <c r="A239" s="40"/>
      <c r="B239" s="45"/>
      <c r="C239" s="86"/>
      <c r="D239" s="86"/>
      <c r="E239" s="52"/>
      <c r="F239" s="52"/>
      <c r="G239" s="93"/>
      <c r="H239" s="93"/>
      <c r="I239" s="52"/>
      <c r="J239" s="52"/>
      <c r="K239" s="93"/>
      <c r="L239" s="93"/>
      <c r="M239" s="52"/>
      <c r="N239" s="52"/>
      <c r="O239" s="86"/>
      <c r="P239" s="86"/>
      <c r="Q239" s="52"/>
      <c r="R239" s="52"/>
      <c r="S239" s="93"/>
      <c r="T239" s="93"/>
      <c r="U239" s="52"/>
    </row>
    <row r="240" spans="1:21">
      <c r="A240" s="40"/>
      <c r="B240" s="36" t="s">
        <v>33</v>
      </c>
      <c r="C240" s="37">
        <v>24</v>
      </c>
      <c r="D240" s="37"/>
      <c r="E240" s="34"/>
      <c r="F240" s="34"/>
      <c r="G240" s="85">
        <v>3095</v>
      </c>
      <c r="H240" s="85"/>
      <c r="I240" s="34"/>
      <c r="J240" s="34"/>
      <c r="K240" s="37">
        <v>284</v>
      </c>
      <c r="L240" s="37"/>
      <c r="M240" s="34"/>
      <c r="N240" s="34"/>
      <c r="O240" s="37" t="s">
        <v>195</v>
      </c>
      <c r="P240" s="37"/>
      <c r="Q240" s="34"/>
      <c r="R240" s="34"/>
      <c r="S240" s="85">
        <v>3403</v>
      </c>
      <c r="T240" s="85"/>
      <c r="U240" s="34"/>
    </row>
    <row r="241" spans="1:21" ht="15.75" thickBot="1">
      <c r="A241" s="40"/>
      <c r="B241" s="36"/>
      <c r="C241" s="90"/>
      <c r="D241" s="90"/>
      <c r="E241" s="66"/>
      <c r="F241" s="34"/>
      <c r="G241" s="125"/>
      <c r="H241" s="125"/>
      <c r="I241" s="66"/>
      <c r="J241" s="34"/>
      <c r="K241" s="90"/>
      <c r="L241" s="90"/>
      <c r="M241" s="66"/>
      <c r="N241" s="34"/>
      <c r="O241" s="90"/>
      <c r="P241" s="90"/>
      <c r="Q241" s="66"/>
      <c r="R241" s="34"/>
      <c r="S241" s="125"/>
      <c r="T241" s="125"/>
      <c r="U241" s="66"/>
    </row>
    <row r="242" spans="1:21">
      <c r="A242" s="40"/>
      <c r="B242" s="128" t="s">
        <v>34</v>
      </c>
      <c r="C242" s="112">
        <v>24</v>
      </c>
      <c r="D242" s="112"/>
      <c r="E242" s="50"/>
      <c r="F242" s="52"/>
      <c r="G242" s="83">
        <v>170581</v>
      </c>
      <c r="H242" s="83"/>
      <c r="I242" s="50"/>
      <c r="J242" s="52"/>
      <c r="K242" s="83">
        <v>17866</v>
      </c>
      <c r="L242" s="83"/>
      <c r="M242" s="50"/>
      <c r="N242" s="52"/>
      <c r="O242" s="112" t="s">
        <v>458</v>
      </c>
      <c r="P242" s="112"/>
      <c r="Q242" s="81" t="s">
        <v>191</v>
      </c>
      <c r="R242" s="52"/>
      <c r="S242" s="83">
        <v>188044</v>
      </c>
      <c r="T242" s="83"/>
      <c r="U242" s="50"/>
    </row>
    <row r="243" spans="1:21" ht="15.75" thickBot="1">
      <c r="A243" s="40"/>
      <c r="B243" s="128"/>
      <c r="C243" s="87"/>
      <c r="D243" s="87"/>
      <c r="E243" s="56"/>
      <c r="F243" s="52"/>
      <c r="G243" s="121"/>
      <c r="H243" s="121"/>
      <c r="I243" s="56"/>
      <c r="J243" s="52"/>
      <c r="K243" s="121"/>
      <c r="L243" s="121"/>
      <c r="M243" s="56"/>
      <c r="N243" s="52"/>
      <c r="O243" s="87"/>
      <c r="P243" s="87"/>
      <c r="Q243" s="114"/>
      <c r="R243" s="52"/>
      <c r="S243" s="121"/>
      <c r="T243" s="121"/>
      <c r="U243" s="56"/>
    </row>
    <row r="244" spans="1:21">
      <c r="A244" s="40"/>
      <c r="B244" s="36" t="s">
        <v>35</v>
      </c>
      <c r="C244" s="115" t="s">
        <v>195</v>
      </c>
      <c r="D244" s="115"/>
      <c r="E244" s="35"/>
      <c r="F244" s="34"/>
      <c r="G244" s="89">
        <v>87721</v>
      </c>
      <c r="H244" s="89"/>
      <c r="I244" s="35"/>
      <c r="J244" s="34"/>
      <c r="K244" s="89">
        <v>28594</v>
      </c>
      <c r="L244" s="89"/>
      <c r="M244" s="35"/>
      <c r="N244" s="34"/>
      <c r="O244" s="115" t="s">
        <v>195</v>
      </c>
      <c r="P244" s="115"/>
      <c r="Q244" s="35"/>
      <c r="R244" s="34"/>
      <c r="S244" s="89">
        <v>116315</v>
      </c>
      <c r="T244" s="89"/>
      <c r="U244" s="35"/>
    </row>
    <row r="245" spans="1:21">
      <c r="A245" s="40"/>
      <c r="B245" s="36"/>
      <c r="C245" s="37"/>
      <c r="D245" s="37"/>
      <c r="E245" s="34"/>
      <c r="F245" s="34"/>
      <c r="G245" s="85"/>
      <c r="H245" s="85"/>
      <c r="I245" s="34"/>
      <c r="J245" s="34"/>
      <c r="K245" s="85"/>
      <c r="L245" s="85"/>
      <c r="M245" s="34"/>
      <c r="N245" s="34"/>
      <c r="O245" s="37"/>
      <c r="P245" s="37"/>
      <c r="Q245" s="34"/>
      <c r="R245" s="34"/>
      <c r="S245" s="85"/>
      <c r="T245" s="85"/>
      <c r="U245" s="34"/>
    </row>
    <row r="246" spans="1:21">
      <c r="A246" s="40"/>
      <c r="B246" s="45" t="s">
        <v>36</v>
      </c>
      <c r="C246" s="86" t="s">
        <v>195</v>
      </c>
      <c r="D246" s="86"/>
      <c r="E246" s="52"/>
      <c r="F246" s="52"/>
      <c r="G246" s="86">
        <v>880</v>
      </c>
      <c r="H246" s="86"/>
      <c r="I246" s="52"/>
      <c r="J246" s="52"/>
      <c r="K246" s="86" t="s">
        <v>195</v>
      </c>
      <c r="L246" s="86"/>
      <c r="M246" s="52"/>
      <c r="N246" s="52"/>
      <c r="O246" s="86" t="s">
        <v>195</v>
      </c>
      <c r="P246" s="86"/>
      <c r="Q246" s="52"/>
      <c r="R246" s="52"/>
      <c r="S246" s="86">
        <v>880</v>
      </c>
      <c r="T246" s="86"/>
      <c r="U246" s="52"/>
    </row>
    <row r="247" spans="1:21">
      <c r="A247" s="40"/>
      <c r="B247" s="45"/>
      <c r="C247" s="86"/>
      <c r="D247" s="86"/>
      <c r="E247" s="52"/>
      <c r="F247" s="52"/>
      <c r="G247" s="86"/>
      <c r="H247" s="86"/>
      <c r="I247" s="52"/>
      <c r="J247" s="52"/>
      <c r="K247" s="86"/>
      <c r="L247" s="86"/>
      <c r="M247" s="52"/>
      <c r="N247" s="52"/>
      <c r="O247" s="86"/>
      <c r="P247" s="86"/>
      <c r="Q247" s="52"/>
      <c r="R247" s="52"/>
      <c r="S247" s="86"/>
      <c r="T247" s="86"/>
      <c r="U247" s="52"/>
    </row>
    <row r="248" spans="1:21">
      <c r="A248" s="40"/>
      <c r="B248" s="36" t="s">
        <v>447</v>
      </c>
      <c r="C248" s="37" t="s">
        <v>195</v>
      </c>
      <c r="D248" s="37"/>
      <c r="E248" s="34"/>
      <c r="F248" s="34"/>
      <c r="G248" s="85">
        <v>417205</v>
      </c>
      <c r="H248" s="85"/>
      <c r="I248" s="34"/>
      <c r="J248" s="34"/>
      <c r="K248" s="37" t="s">
        <v>195</v>
      </c>
      <c r="L248" s="37"/>
      <c r="M248" s="34"/>
      <c r="N248" s="34"/>
      <c r="O248" s="37" t="s">
        <v>459</v>
      </c>
      <c r="P248" s="37"/>
      <c r="Q248" s="38" t="s">
        <v>191</v>
      </c>
      <c r="R248" s="34"/>
      <c r="S248" s="37" t="s">
        <v>195</v>
      </c>
      <c r="T248" s="37"/>
      <c r="U248" s="34"/>
    </row>
    <row r="249" spans="1:21">
      <c r="A249" s="40"/>
      <c r="B249" s="36"/>
      <c r="C249" s="37"/>
      <c r="D249" s="37"/>
      <c r="E249" s="34"/>
      <c r="F249" s="34"/>
      <c r="G249" s="85"/>
      <c r="H249" s="85"/>
      <c r="I249" s="34"/>
      <c r="J249" s="34"/>
      <c r="K249" s="37"/>
      <c r="L249" s="37"/>
      <c r="M249" s="34"/>
      <c r="N249" s="34"/>
      <c r="O249" s="37"/>
      <c r="P249" s="37"/>
      <c r="Q249" s="38"/>
      <c r="R249" s="34"/>
      <c r="S249" s="37"/>
      <c r="T249" s="37"/>
      <c r="U249" s="34"/>
    </row>
    <row r="250" spans="1:21">
      <c r="A250" s="40"/>
      <c r="B250" s="45" t="s">
        <v>449</v>
      </c>
      <c r="C250" s="93">
        <v>608507</v>
      </c>
      <c r="D250" s="93"/>
      <c r="E250" s="52"/>
      <c r="F250" s="52"/>
      <c r="G250" s="93">
        <v>11523</v>
      </c>
      <c r="H250" s="93"/>
      <c r="I250" s="52"/>
      <c r="J250" s="52"/>
      <c r="K250" s="86" t="s">
        <v>195</v>
      </c>
      <c r="L250" s="86"/>
      <c r="M250" s="52"/>
      <c r="N250" s="52"/>
      <c r="O250" s="86" t="s">
        <v>460</v>
      </c>
      <c r="P250" s="86"/>
      <c r="Q250" s="91" t="s">
        <v>191</v>
      </c>
      <c r="R250" s="52"/>
      <c r="S250" s="86" t="s">
        <v>195</v>
      </c>
      <c r="T250" s="86"/>
      <c r="U250" s="52"/>
    </row>
    <row r="251" spans="1:21">
      <c r="A251" s="40"/>
      <c r="B251" s="45"/>
      <c r="C251" s="93"/>
      <c r="D251" s="93"/>
      <c r="E251" s="52"/>
      <c r="F251" s="52"/>
      <c r="G251" s="93"/>
      <c r="H251" s="93"/>
      <c r="I251" s="52"/>
      <c r="J251" s="52"/>
      <c r="K251" s="86"/>
      <c r="L251" s="86"/>
      <c r="M251" s="52"/>
      <c r="N251" s="52"/>
      <c r="O251" s="86"/>
      <c r="P251" s="86"/>
      <c r="Q251" s="91"/>
      <c r="R251" s="52"/>
      <c r="S251" s="86"/>
      <c r="T251" s="86"/>
      <c r="U251" s="52"/>
    </row>
    <row r="252" spans="1:21">
      <c r="A252" s="40"/>
      <c r="B252" s="36" t="s">
        <v>37</v>
      </c>
      <c r="C252" s="85">
        <v>556315</v>
      </c>
      <c r="D252" s="85"/>
      <c r="E252" s="34"/>
      <c r="F252" s="34"/>
      <c r="G252" s="37" t="s">
        <v>195</v>
      </c>
      <c r="H252" s="37"/>
      <c r="I252" s="34"/>
      <c r="J252" s="34"/>
      <c r="K252" s="37" t="s">
        <v>195</v>
      </c>
      <c r="L252" s="37"/>
      <c r="M252" s="34"/>
      <c r="N252" s="34"/>
      <c r="O252" s="37" t="s">
        <v>195</v>
      </c>
      <c r="P252" s="37"/>
      <c r="Q252" s="34"/>
      <c r="R252" s="34"/>
      <c r="S252" s="85">
        <v>556315</v>
      </c>
      <c r="T252" s="85"/>
      <c r="U252" s="34"/>
    </row>
    <row r="253" spans="1:21">
      <c r="A253" s="40"/>
      <c r="B253" s="36"/>
      <c r="C253" s="85"/>
      <c r="D253" s="85"/>
      <c r="E253" s="34"/>
      <c r="F253" s="34"/>
      <c r="G253" s="37"/>
      <c r="H253" s="37"/>
      <c r="I253" s="34"/>
      <c r="J253" s="34"/>
      <c r="K253" s="37"/>
      <c r="L253" s="37"/>
      <c r="M253" s="34"/>
      <c r="N253" s="34"/>
      <c r="O253" s="37"/>
      <c r="P253" s="37"/>
      <c r="Q253" s="34"/>
      <c r="R253" s="34"/>
      <c r="S253" s="85"/>
      <c r="T253" s="85"/>
      <c r="U253" s="34"/>
    </row>
    <row r="254" spans="1:21">
      <c r="A254" s="40"/>
      <c r="B254" s="45" t="s">
        <v>38</v>
      </c>
      <c r="C254" s="93">
        <v>123543</v>
      </c>
      <c r="D254" s="93"/>
      <c r="E254" s="52"/>
      <c r="F254" s="52"/>
      <c r="G254" s="86" t="s">
        <v>195</v>
      </c>
      <c r="H254" s="86"/>
      <c r="I254" s="52"/>
      <c r="J254" s="52"/>
      <c r="K254" s="86" t="s">
        <v>195</v>
      </c>
      <c r="L254" s="86"/>
      <c r="M254" s="52"/>
      <c r="N254" s="52"/>
      <c r="O254" s="86" t="s">
        <v>195</v>
      </c>
      <c r="P254" s="86"/>
      <c r="Q254" s="52"/>
      <c r="R254" s="52"/>
      <c r="S254" s="93">
        <v>123543</v>
      </c>
      <c r="T254" s="93"/>
      <c r="U254" s="52"/>
    </row>
    <row r="255" spans="1:21">
      <c r="A255" s="40"/>
      <c r="B255" s="45"/>
      <c r="C255" s="93"/>
      <c r="D255" s="93"/>
      <c r="E255" s="52"/>
      <c r="F255" s="52"/>
      <c r="G255" s="86"/>
      <c r="H255" s="86"/>
      <c r="I255" s="52"/>
      <c r="J255" s="52"/>
      <c r="K255" s="86"/>
      <c r="L255" s="86"/>
      <c r="M255" s="52"/>
      <c r="N255" s="52"/>
      <c r="O255" s="86"/>
      <c r="P255" s="86"/>
      <c r="Q255" s="52"/>
      <c r="R255" s="52"/>
      <c r="S255" s="93"/>
      <c r="T255" s="93"/>
      <c r="U255" s="52"/>
    </row>
    <row r="256" spans="1:21">
      <c r="A256" s="40"/>
      <c r="B256" s="36" t="s">
        <v>39</v>
      </c>
      <c r="C256" s="85">
        <v>11090</v>
      </c>
      <c r="D256" s="85"/>
      <c r="E256" s="34"/>
      <c r="F256" s="34"/>
      <c r="G256" s="37">
        <v>64</v>
      </c>
      <c r="H256" s="37"/>
      <c r="I256" s="34"/>
      <c r="J256" s="34"/>
      <c r="K256" s="37">
        <v>480</v>
      </c>
      <c r="L256" s="37"/>
      <c r="M256" s="34"/>
      <c r="N256" s="34"/>
      <c r="O256" s="37" t="s">
        <v>195</v>
      </c>
      <c r="P256" s="37"/>
      <c r="Q256" s="34"/>
      <c r="R256" s="34"/>
      <c r="S256" s="85">
        <v>11634</v>
      </c>
      <c r="T256" s="85"/>
      <c r="U256" s="34"/>
    </row>
    <row r="257" spans="1:21" ht="15.75" thickBot="1">
      <c r="A257" s="40"/>
      <c r="B257" s="36"/>
      <c r="C257" s="125"/>
      <c r="D257" s="125"/>
      <c r="E257" s="66"/>
      <c r="F257" s="34"/>
      <c r="G257" s="90"/>
      <c r="H257" s="90"/>
      <c r="I257" s="66"/>
      <c r="J257" s="34"/>
      <c r="K257" s="90"/>
      <c r="L257" s="90"/>
      <c r="M257" s="66"/>
      <c r="N257" s="34"/>
      <c r="O257" s="90"/>
      <c r="P257" s="90"/>
      <c r="Q257" s="66"/>
      <c r="R257" s="34"/>
      <c r="S257" s="125"/>
      <c r="T257" s="125"/>
      <c r="U257" s="66"/>
    </row>
    <row r="258" spans="1:21">
      <c r="A258" s="40"/>
      <c r="B258" s="128" t="s">
        <v>40</v>
      </c>
      <c r="C258" s="81" t="s">
        <v>169</v>
      </c>
      <c r="D258" s="83">
        <v>1299479</v>
      </c>
      <c r="E258" s="50"/>
      <c r="F258" s="52"/>
      <c r="G258" s="81" t="s">
        <v>169</v>
      </c>
      <c r="H258" s="83">
        <v>687974</v>
      </c>
      <c r="I258" s="50"/>
      <c r="J258" s="52"/>
      <c r="K258" s="81" t="s">
        <v>169</v>
      </c>
      <c r="L258" s="83">
        <v>46940</v>
      </c>
      <c r="M258" s="50"/>
      <c r="N258" s="52"/>
      <c r="O258" s="81" t="s">
        <v>169</v>
      </c>
      <c r="P258" s="112" t="s">
        <v>461</v>
      </c>
      <c r="Q258" s="81" t="s">
        <v>191</v>
      </c>
      <c r="R258" s="52"/>
      <c r="S258" s="81" t="s">
        <v>169</v>
      </c>
      <c r="T258" s="83">
        <v>996731</v>
      </c>
      <c r="U258" s="50"/>
    </row>
    <row r="259" spans="1:21" ht="15.75" thickBot="1">
      <c r="A259" s="40"/>
      <c r="B259" s="128"/>
      <c r="C259" s="92"/>
      <c r="D259" s="94"/>
      <c r="E259" s="69"/>
      <c r="F259" s="52"/>
      <c r="G259" s="92"/>
      <c r="H259" s="94"/>
      <c r="I259" s="69"/>
      <c r="J259" s="52"/>
      <c r="K259" s="92"/>
      <c r="L259" s="94"/>
      <c r="M259" s="69"/>
      <c r="N259" s="52"/>
      <c r="O259" s="92"/>
      <c r="P259" s="127"/>
      <c r="Q259" s="92"/>
      <c r="R259" s="52"/>
      <c r="S259" s="92"/>
      <c r="T259" s="94"/>
      <c r="U259" s="69"/>
    </row>
    <row r="260" spans="1:21" ht="15.75" thickTop="1">
      <c r="A260" s="40"/>
      <c r="B260" s="36" t="s">
        <v>42</v>
      </c>
      <c r="C260" s="129" t="s">
        <v>169</v>
      </c>
      <c r="D260" s="130" t="s">
        <v>195</v>
      </c>
      <c r="E260" s="131"/>
      <c r="F260" s="34"/>
      <c r="G260" s="129" t="s">
        <v>169</v>
      </c>
      <c r="H260" s="130">
        <v>7</v>
      </c>
      <c r="I260" s="131"/>
      <c r="J260" s="34"/>
      <c r="K260" s="129" t="s">
        <v>169</v>
      </c>
      <c r="L260" s="130" t="s">
        <v>195</v>
      </c>
      <c r="M260" s="131"/>
      <c r="N260" s="34"/>
      <c r="O260" s="129" t="s">
        <v>169</v>
      </c>
      <c r="P260" s="130" t="s">
        <v>195</v>
      </c>
      <c r="Q260" s="131"/>
      <c r="R260" s="34"/>
      <c r="S260" s="129" t="s">
        <v>169</v>
      </c>
      <c r="T260" s="130">
        <v>7</v>
      </c>
      <c r="U260" s="131"/>
    </row>
    <row r="261" spans="1:21">
      <c r="A261" s="40"/>
      <c r="B261" s="36"/>
      <c r="C261" s="38"/>
      <c r="D261" s="37"/>
      <c r="E261" s="34"/>
      <c r="F261" s="34"/>
      <c r="G261" s="38"/>
      <c r="H261" s="37"/>
      <c r="I261" s="34"/>
      <c r="J261" s="34"/>
      <c r="K261" s="38"/>
      <c r="L261" s="37"/>
      <c r="M261" s="34"/>
      <c r="N261" s="34"/>
      <c r="O261" s="38"/>
      <c r="P261" s="37"/>
      <c r="Q261" s="34"/>
      <c r="R261" s="34"/>
      <c r="S261" s="38"/>
      <c r="T261" s="37"/>
      <c r="U261" s="34"/>
    </row>
    <row r="262" spans="1:21">
      <c r="A262" s="40"/>
      <c r="B262" s="45" t="s">
        <v>43</v>
      </c>
      <c r="C262" s="86" t="s">
        <v>195</v>
      </c>
      <c r="D262" s="86"/>
      <c r="E262" s="52"/>
      <c r="F262" s="52"/>
      <c r="G262" s="93">
        <v>20845</v>
      </c>
      <c r="H262" s="93"/>
      <c r="I262" s="52"/>
      <c r="J262" s="52"/>
      <c r="K262" s="93">
        <v>1841</v>
      </c>
      <c r="L262" s="93"/>
      <c r="M262" s="52"/>
      <c r="N262" s="52"/>
      <c r="O262" s="86" t="s">
        <v>458</v>
      </c>
      <c r="P262" s="86"/>
      <c r="Q262" s="91" t="s">
        <v>191</v>
      </c>
      <c r="R262" s="52"/>
      <c r="S262" s="93">
        <v>22259</v>
      </c>
      <c r="T262" s="93"/>
      <c r="U262" s="52"/>
    </row>
    <row r="263" spans="1:21">
      <c r="A263" s="40"/>
      <c r="B263" s="45"/>
      <c r="C263" s="86"/>
      <c r="D263" s="86"/>
      <c r="E263" s="52"/>
      <c r="F263" s="52"/>
      <c r="G263" s="93"/>
      <c r="H263" s="93"/>
      <c r="I263" s="52"/>
      <c r="J263" s="52"/>
      <c r="K263" s="93"/>
      <c r="L263" s="93"/>
      <c r="M263" s="52"/>
      <c r="N263" s="52"/>
      <c r="O263" s="86"/>
      <c r="P263" s="86"/>
      <c r="Q263" s="91"/>
      <c r="R263" s="52"/>
      <c r="S263" s="93"/>
      <c r="T263" s="93"/>
      <c r="U263" s="52"/>
    </row>
    <row r="264" spans="1:21">
      <c r="A264" s="40"/>
      <c r="B264" s="36" t="s">
        <v>46</v>
      </c>
      <c r="C264" s="85">
        <v>18804</v>
      </c>
      <c r="D264" s="85"/>
      <c r="E264" s="34"/>
      <c r="F264" s="34"/>
      <c r="G264" s="85">
        <v>22098</v>
      </c>
      <c r="H264" s="85"/>
      <c r="I264" s="34"/>
      <c r="J264" s="34"/>
      <c r="K264" s="85">
        <v>5583</v>
      </c>
      <c r="L264" s="85"/>
      <c r="M264" s="34"/>
      <c r="N264" s="34"/>
      <c r="O264" s="37" t="s">
        <v>195</v>
      </c>
      <c r="P264" s="37"/>
      <c r="Q264" s="34"/>
      <c r="R264" s="34"/>
      <c r="S264" s="85">
        <v>46485</v>
      </c>
      <c r="T264" s="85"/>
      <c r="U264" s="34"/>
    </row>
    <row r="265" spans="1:21" ht="15.75" thickBot="1">
      <c r="A265" s="40"/>
      <c r="B265" s="36"/>
      <c r="C265" s="125"/>
      <c r="D265" s="125"/>
      <c r="E265" s="66"/>
      <c r="F265" s="34"/>
      <c r="G265" s="125"/>
      <c r="H265" s="125"/>
      <c r="I265" s="66"/>
      <c r="J265" s="34"/>
      <c r="K265" s="125"/>
      <c r="L265" s="125"/>
      <c r="M265" s="66"/>
      <c r="N265" s="34"/>
      <c r="O265" s="90"/>
      <c r="P265" s="90"/>
      <c r="Q265" s="66"/>
      <c r="R265" s="34"/>
      <c r="S265" s="125"/>
      <c r="T265" s="125"/>
      <c r="U265" s="66"/>
    </row>
    <row r="266" spans="1:21">
      <c r="A266" s="40"/>
      <c r="B266" s="128" t="s">
        <v>47</v>
      </c>
      <c r="C266" s="83">
        <v>18804</v>
      </c>
      <c r="D266" s="83"/>
      <c r="E266" s="50"/>
      <c r="F266" s="52"/>
      <c r="G266" s="83">
        <v>42950</v>
      </c>
      <c r="H266" s="83"/>
      <c r="I266" s="50"/>
      <c r="J266" s="52"/>
      <c r="K266" s="83">
        <v>7424</v>
      </c>
      <c r="L266" s="83"/>
      <c r="M266" s="50"/>
      <c r="N266" s="52"/>
      <c r="O266" s="112" t="s">
        <v>458</v>
      </c>
      <c r="P266" s="112"/>
      <c r="Q266" s="81" t="s">
        <v>191</v>
      </c>
      <c r="R266" s="52"/>
      <c r="S266" s="83">
        <v>68751</v>
      </c>
      <c r="T266" s="83"/>
      <c r="U266" s="50"/>
    </row>
    <row r="267" spans="1:21">
      <c r="A267" s="40"/>
      <c r="B267" s="128"/>
      <c r="C267" s="93"/>
      <c r="D267" s="93"/>
      <c r="E267" s="52"/>
      <c r="F267" s="52"/>
      <c r="G267" s="84"/>
      <c r="H267" s="84"/>
      <c r="I267" s="51"/>
      <c r="J267" s="52"/>
      <c r="K267" s="84"/>
      <c r="L267" s="84"/>
      <c r="M267" s="51"/>
      <c r="N267" s="52"/>
      <c r="O267" s="113"/>
      <c r="P267" s="113"/>
      <c r="Q267" s="82"/>
      <c r="R267" s="52"/>
      <c r="S267" s="84"/>
      <c r="T267" s="84"/>
      <c r="U267" s="51"/>
    </row>
    <row r="268" spans="1:21">
      <c r="A268" s="40"/>
      <c r="B268" s="36" t="s">
        <v>48</v>
      </c>
      <c r="C268" s="85">
        <v>1106313</v>
      </c>
      <c r="D268" s="85"/>
      <c r="E268" s="34"/>
      <c r="F268" s="34"/>
      <c r="G268" s="37" t="s">
        <v>195</v>
      </c>
      <c r="H268" s="37"/>
      <c r="I268" s="34"/>
      <c r="J268" s="34"/>
      <c r="K268" s="85">
        <v>24452</v>
      </c>
      <c r="L268" s="85"/>
      <c r="M268" s="34"/>
      <c r="N268" s="34"/>
      <c r="O268" s="37" t="s">
        <v>459</v>
      </c>
      <c r="P268" s="37"/>
      <c r="Q268" s="38" t="s">
        <v>191</v>
      </c>
      <c r="R268" s="34"/>
      <c r="S268" s="85">
        <v>713560</v>
      </c>
      <c r="T268" s="85"/>
      <c r="U268" s="34"/>
    </row>
    <row r="269" spans="1:21">
      <c r="A269" s="40"/>
      <c r="B269" s="36"/>
      <c r="C269" s="85"/>
      <c r="D269" s="85"/>
      <c r="E269" s="34"/>
      <c r="F269" s="34"/>
      <c r="G269" s="37"/>
      <c r="H269" s="37"/>
      <c r="I269" s="34"/>
      <c r="J269" s="34"/>
      <c r="K269" s="85"/>
      <c r="L269" s="85"/>
      <c r="M269" s="34"/>
      <c r="N269" s="34"/>
      <c r="O269" s="37"/>
      <c r="P269" s="37"/>
      <c r="Q269" s="38"/>
      <c r="R269" s="34"/>
      <c r="S269" s="85"/>
      <c r="T269" s="85"/>
      <c r="U269" s="34"/>
    </row>
    <row r="270" spans="1:21">
      <c r="A270" s="40"/>
      <c r="B270" s="45" t="s">
        <v>453</v>
      </c>
      <c r="C270" s="86">
        <v>926</v>
      </c>
      <c r="D270" s="86"/>
      <c r="E270" s="52"/>
      <c r="F270" s="52"/>
      <c r="G270" s="93">
        <v>36517</v>
      </c>
      <c r="H270" s="93"/>
      <c r="I270" s="52"/>
      <c r="J270" s="52"/>
      <c r="K270" s="93">
        <v>3541</v>
      </c>
      <c r="L270" s="93"/>
      <c r="M270" s="52"/>
      <c r="N270" s="52"/>
      <c r="O270" s="86" t="s">
        <v>195</v>
      </c>
      <c r="P270" s="86"/>
      <c r="Q270" s="52"/>
      <c r="R270" s="52"/>
      <c r="S270" s="93">
        <v>40984</v>
      </c>
      <c r="T270" s="93"/>
      <c r="U270" s="52"/>
    </row>
    <row r="271" spans="1:21" ht="15.75" thickBot="1">
      <c r="A271" s="40"/>
      <c r="B271" s="45"/>
      <c r="C271" s="87"/>
      <c r="D271" s="87"/>
      <c r="E271" s="56"/>
      <c r="F271" s="52"/>
      <c r="G271" s="121"/>
      <c r="H271" s="121"/>
      <c r="I271" s="56"/>
      <c r="J271" s="52"/>
      <c r="K271" s="121"/>
      <c r="L271" s="121"/>
      <c r="M271" s="56"/>
      <c r="N271" s="52"/>
      <c r="O271" s="87"/>
      <c r="P271" s="87"/>
      <c r="Q271" s="56"/>
      <c r="R271" s="52"/>
      <c r="S271" s="121"/>
      <c r="T271" s="121"/>
      <c r="U271" s="56"/>
    </row>
    <row r="272" spans="1:21">
      <c r="A272" s="40"/>
      <c r="B272" s="75" t="s">
        <v>50</v>
      </c>
      <c r="C272" s="89">
        <v>1126043</v>
      </c>
      <c r="D272" s="89"/>
      <c r="E272" s="35"/>
      <c r="F272" s="34"/>
      <c r="G272" s="89">
        <v>79467</v>
      </c>
      <c r="H272" s="89"/>
      <c r="I272" s="35"/>
      <c r="J272" s="34"/>
      <c r="K272" s="89">
        <v>35417</v>
      </c>
      <c r="L272" s="89"/>
      <c r="M272" s="35"/>
      <c r="N272" s="34"/>
      <c r="O272" s="115" t="s">
        <v>462</v>
      </c>
      <c r="P272" s="115"/>
      <c r="Q272" s="117" t="s">
        <v>191</v>
      </c>
      <c r="R272" s="34"/>
      <c r="S272" s="89">
        <v>823295</v>
      </c>
      <c r="T272" s="89"/>
      <c r="U272" s="35"/>
    </row>
    <row r="273" spans="1:21">
      <c r="A273" s="40"/>
      <c r="B273" s="75"/>
      <c r="C273" s="85"/>
      <c r="D273" s="85"/>
      <c r="E273" s="34"/>
      <c r="F273" s="34"/>
      <c r="G273" s="85"/>
      <c r="H273" s="85"/>
      <c r="I273" s="34"/>
      <c r="J273" s="34"/>
      <c r="K273" s="85"/>
      <c r="L273" s="85"/>
      <c r="M273" s="34"/>
      <c r="N273" s="34"/>
      <c r="O273" s="37"/>
      <c r="P273" s="37"/>
      <c r="Q273" s="38"/>
      <c r="R273" s="34"/>
      <c r="S273" s="85"/>
      <c r="T273" s="85"/>
      <c r="U273" s="34"/>
    </row>
    <row r="274" spans="1:21">
      <c r="A274" s="40"/>
      <c r="B274" s="45" t="s">
        <v>455</v>
      </c>
      <c r="C274" s="93">
        <v>173436</v>
      </c>
      <c r="D274" s="93"/>
      <c r="E274" s="52"/>
      <c r="F274" s="52"/>
      <c r="G274" s="93">
        <v>608507</v>
      </c>
      <c r="H274" s="93"/>
      <c r="I274" s="52"/>
      <c r="J274" s="52"/>
      <c r="K274" s="93">
        <v>11523</v>
      </c>
      <c r="L274" s="93"/>
      <c r="M274" s="52"/>
      <c r="N274" s="52"/>
      <c r="O274" s="86" t="s">
        <v>460</v>
      </c>
      <c r="P274" s="86"/>
      <c r="Q274" s="91" t="s">
        <v>191</v>
      </c>
      <c r="R274" s="52"/>
      <c r="S274" s="93">
        <v>173436</v>
      </c>
      <c r="T274" s="93"/>
      <c r="U274" s="52"/>
    </row>
    <row r="275" spans="1:21" ht="15.75" thickBot="1">
      <c r="A275" s="40"/>
      <c r="B275" s="45"/>
      <c r="C275" s="121"/>
      <c r="D275" s="121"/>
      <c r="E275" s="56"/>
      <c r="F275" s="52"/>
      <c r="G275" s="121"/>
      <c r="H275" s="121"/>
      <c r="I275" s="56"/>
      <c r="J275" s="52"/>
      <c r="K275" s="121"/>
      <c r="L275" s="121"/>
      <c r="M275" s="56"/>
      <c r="N275" s="52"/>
      <c r="O275" s="87"/>
      <c r="P275" s="87"/>
      <c r="Q275" s="114"/>
      <c r="R275" s="52"/>
      <c r="S275" s="121"/>
      <c r="T275" s="121"/>
      <c r="U275" s="56"/>
    </row>
    <row r="276" spans="1:21">
      <c r="A276" s="40"/>
      <c r="B276" s="75" t="s">
        <v>456</v>
      </c>
      <c r="C276" s="117" t="s">
        <v>169</v>
      </c>
      <c r="D276" s="89">
        <v>1299479</v>
      </c>
      <c r="E276" s="35"/>
      <c r="F276" s="34"/>
      <c r="G276" s="117" t="s">
        <v>169</v>
      </c>
      <c r="H276" s="89">
        <v>687974</v>
      </c>
      <c r="I276" s="35"/>
      <c r="J276" s="34"/>
      <c r="K276" s="117" t="s">
        <v>169</v>
      </c>
      <c r="L276" s="89">
        <v>46940</v>
      </c>
      <c r="M276" s="35"/>
      <c r="N276" s="34"/>
      <c r="O276" s="117" t="s">
        <v>169</v>
      </c>
      <c r="P276" s="115" t="s">
        <v>461</v>
      </c>
      <c r="Q276" s="117" t="s">
        <v>191</v>
      </c>
      <c r="R276" s="34"/>
      <c r="S276" s="117" t="s">
        <v>169</v>
      </c>
      <c r="T276" s="89">
        <v>996731</v>
      </c>
      <c r="U276" s="35"/>
    </row>
    <row r="277" spans="1:21" ht="15.75" thickBot="1">
      <c r="A277" s="40"/>
      <c r="B277" s="75"/>
      <c r="C277" s="122"/>
      <c r="D277" s="124"/>
      <c r="E277" s="61"/>
      <c r="F277" s="34"/>
      <c r="G277" s="122"/>
      <c r="H277" s="124"/>
      <c r="I277" s="61"/>
      <c r="J277" s="34"/>
      <c r="K277" s="122"/>
      <c r="L277" s="124"/>
      <c r="M277" s="61"/>
      <c r="N277" s="34"/>
      <c r="O277" s="122"/>
      <c r="P277" s="123"/>
      <c r="Q277" s="122"/>
      <c r="R277" s="34"/>
      <c r="S277" s="122"/>
      <c r="T277" s="124"/>
      <c r="U277" s="61"/>
    </row>
    <row r="278" spans="1:21" ht="15.75" thickTop="1">
      <c r="A278" s="40"/>
      <c r="B278" s="39"/>
      <c r="C278" s="39"/>
      <c r="D278" s="39"/>
      <c r="E278" s="39"/>
      <c r="F278" s="39"/>
      <c r="G278" s="39"/>
      <c r="H278" s="39"/>
      <c r="I278" s="39"/>
      <c r="J278" s="39"/>
      <c r="K278" s="39"/>
      <c r="L278" s="39"/>
      <c r="M278" s="39"/>
      <c r="N278" s="39"/>
      <c r="O278" s="39"/>
      <c r="P278" s="39"/>
      <c r="Q278" s="39"/>
      <c r="R278" s="39"/>
      <c r="S278" s="39"/>
      <c r="T278" s="39"/>
      <c r="U278" s="39"/>
    </row>
    <row r="279" spans="1:21">
      <c r="A279" s="40"/>
      <c r="B279" s="41" t="s">
        <v>463</v>
      </c>
      <c r="C279" s="41"/>
      <c r="D279" s="41"/>
      <c r="E279" s="41"/>
      <c r="F279" s="41"/>
      <c r="G279" s="41"/>
      <c r="H279" s="41"/>
      <c r="I279" s="41"/>
      <c r="J279" s="41"/>
      <c r="K279" s="41"/>
      <c r="L279" s="41"/>
      <c r="M279" s="41"/>
      <c r="N279" s="41"/>
      <c r="O279" s="41"/>
      <c r="P279" s="41"/>
      <c r="Q279" s="41"/>
      <c r="R279" s="41"/>
      <c r="S279" s="41"/>
      <c r="T279" s="41"/>
      <c r="U279" s="41"/>
    </row>
    <row r="280" spans="1:21">
      <c r="A280" s="40"/>
      <c r="B280" s="133" t="s">
        <v>371</v>
      </c>
      <c r="C280" s="133"/>
      <c r="D280" s="133"/>
      <c r="E280" s="133"/>
      <c r="F280" s="133"/>
      <c r="G280" s="133"/>
      <c r="H280" s="133"/>
      <c r="I280" s="133"/>
      <c r="J280" s="133"/>
      <c r="K280" s="133"/>
      <c r="L280" s="133"/>
      <c r="M280" s="133"/>
      <c r="N280" s="133"/>
      <c r="O280" s="133"/>
      <c r="P280" s="133"/>
      <c r="Q280" s="133"/>
      <c r="R280" s="133"/>
      <c r="S280" s="133"/>
      <c r="T280" s="133"/>
      <c r="U280" s="133"/>
    </row>
    <row r="281" spans="1:21">
      <c r="A281" s="40"/>
      <c r="B281" s="30"/>
      <c r="C281" s="30"/>
      <c r="D281" s="30"/>
      <c r="E281" s="30"/>
      <c r="F281" s="30"/>
      <c r="G281" s="30"/>
      <c r="H281" s="30"/>
      <c r="I281" s="30"/>
      <c r="J281" s="30"/>
      <c r="K281" s="30"/>
      <c r="L281" s="30"/>
      <c r="M281" s="30"/>
      <c r="N281" s="30"/>
      <c r="O281" s="30"/>
      <c r="P281" s="30"/>
      <c r="Q281" s="30"/>
      <c r="R281" s="30"/>
      <c r="S281" s="30"/>
      <c r="T281" s="30"/>
      <c r="U281" s="30"/>
    </row>
    <row r="282" spans="1:21">
      <c r="A282" s="40"/>
      <c r="B282" s="14"/>
      <c r="C282" s="14"/>
      <c r="D282" s="14"/>
      <c r="E282" s="14"/>
      <c r="F282" s="14"/>
      <c r="G282" s="14"/>
      <c r="H282" s="14"/>
      <c r="I282" s="14"/>
      <c r="J282" s="14"/>
      <c r="K282" s="14"/>
      <c r="L282" s="14"/>
      <c r="M282" s="14"/>
      <c r="N282" s="14"/>
      <c r="O282" s="14"/>
      <c r="P282" s="14"/>
      <c r="Q282" s="14"/>
      <c r="R282" s="14"/>
      <c r="S282" s="14"/>
      <c r="T282" s="14"/>
      <c r="U282" s="14"/>
    </row>
    <row r="283" spans="1:21">
      <c r="A283" s="40"/>
      <c r="B283" s="32"/>
      <c r="C283" s="44" t="s">
        <v>372</v>
      </c>
      <c r="D283" s="44"/>
      <c r="E283" s="44"/>
      <c r="F283" s="34"/>
      <c r="G283" s="44" t="s">
        <v>373</v>
      </c>
      <c r="H283" s="44"/>
      <c r="I283" s="44"/>
      <c r="J283" s="34"/>
      <c r="K283" s="44" t="s">
        <v>375</v>
      </c>
      <c r="L283" s="44"/>
      <c r="M283" s="44"/>
      <c r="N283" s="34"/>
      <c r="O283" s="44" t="s">
        <v>378</v>
      </c>
      <c r="P283" s="44"/>
      <c r="Q283" s="44"/>
      <c r="R283" s="34"/>
      <c r="S283" s="44" t="s">
        <v>379</v>
      </c>
      <c r="T283" s="44"/>
      <c r="U283" s="44"/>
    </row>
    <row r="284" spans="1:21">
      <c r="A284" s="40"/>
      <c r="B284" s="32"/>
      <c r="C284" s="44"/>
      <c r="D284" s="44"/>
      <c r="E284" s="44"/>
      <c r="F284" s="34"/>
      <c r="G284" s="44" t="s">
        <v>374</v>
      </c>
      <c r="H284" s="44"/>
      <c r="I284" s="44"/>
      <c r="J284" s="34"/>
      <c r="K284" s="44" t="s">
        <v>376</v>
      </c>
      <c r="L284" s="44"/>
      <c r="M284" s="44"/>
      <c r="N284" s="34"/>
      <c r="O284" s="44"/>
      <c r="P284" s="44"/>
      <c r="Q284" s="44"/>
      <c r="R284" s="34"/>
      <c r="S284" s="44"/>
      <c r="T284" s="44"/>
      <c r="U284" s="44"/>
    </row>
    <row r="285" spans="1:21" ht="15.75" thickBot="1">
      <c r="A285" s="40"/>
      <c r="B285" s="32"/>
      <c r="C285" s="31"/>
      <c r="D285" s="31"/>
      <c r="E285" s="31"/>
      <c r="F285" s="34"/>
      <c r="G285" s="71"/>
      <c r="H285" s="71"/>
      <c r="I285" s="71"/>
      <c r="J285" s="34"/>
      <c r="K285" s="31" t="s">
        <v>377</v>
      </c>
      <c r="L285" s="31"/>
      <c r="M285" s="31"/>
      <c r="N285" s="34"/>
      <c r="O285" s="31"/>
      <c r="P285" s="31"/>
      <c r="Q285" s="31"/>
      <c r="R285" s="34"/>
      <c r="S285" s="31"/>
      <c r="T285" s="31"/>
      <c r="U285" s="31"/>
    </row>
    <row r="286" spans="1:21">
      <c r="A286" s="40"/>
      <c r="B286" s="45" t="s">
        <v>442</v>
      </c>
      <c r="C286" s="81" t="s">
        <v>169</v>
      </c>
      <c r="D286" s="112" t="s">
        <v>397</v>
      </c>
      <c r="E286" s="81" t="s">
        <v>191</v>
      </c>
      <c r="F286" s="52"/>
      <c r="G286" s="81" t="s">
        <v>169</v>
      </c>
      <c r="H286" s="83">
        <v>19772</v>
      </c>
      <c r="I286" s="50"/>
      <c r="J286" s="52"/>
      <c r="K286" s="81" t="s">
        <v>169</v>
      </c>
      <c r="L286" s="83">
        <v>1313</v>
      </c>
      <c r="M286" s="50"/>
      <c r="N286" s="52"/>
      <c r="O286" s="81" t="s">
        <v>169</v>
      </c>
      <c r="P286" s="112" t="s">
        <v>391</v>
      </c>
      <c r="Q286" s="81" t="s">
        <v>191</v>
      </c>
      <c r="R286" s="52"/>
      <c r="S286" s="81" t="s">
        <v>169</v>
      </c>
      <c r="T286" s="112" t="s">
        <v>397</v>
      </c>
      <c r="U286" s="81" t="s">
        <v>191</v>
      </c>
    </row>
    <row r="287" spans="1:21">
      <c r="A287" s="40"/>
      <c r="B287" s="45"/>
      <c r="C287" s="82"/>
      <c r="D287" s="113"/>
      <c r="E287" s="82"/>
      <c r="F287" s="52"/>
      <c r="G287" s="82"/>
      <c r="H287" s="84"/>
      <c r="I287" s="51"/>
      <c r="J287" s="52"/>
      <c r="K287" s="82"/>
      <c r="L287" s="84"/>
      <c r="M287" s="51"/>
      <c r="N287" s="52"/>
      <c r="O287" s="82"/>
      <c r="P287" s="113"/>
      <c r="Q287" s="82"/>
      <c r="R287" s="52"/>
      <c r="S287" s="82"/>
      <c r="T287" s="113"/>
      <c r="U287" s="82"/>
    </row>
    <row r="288" spans="1:21">
      <c r="A288" s="40"/>
      <c r="B288" s="24" t="s">
        <v>464</v>
      </c>
      <c r="C288" s="34"/>
      <c r="D288" s="34"/>
      <c r="E288" s="34"/>
      <c r="F288" s="12"/>
      <c r="G288" s="34"/>
      <c r="H288" s="34"/>
      <c r="I288" s="34"/>
      <c r="J288" s="12"/>
      <c r="K288" s="34"/>
      <c r="L288" s="34"/>
      <c r="M288" s="34"/>
      <c r="N288" s="12"/>
      <c r="O288" s="34"/>
      <c r="P288" s="34"/>
      <c r="Q288" s="34"/>
      <c r="R288" s="12"/>
      <c r="S288" s="34"/>
      <c r="T288" s="34"/>
      <c r="U288" s="34"/>
    </row>
    <row r="289" spans="1:21">
      <c r="A289" s="40"/>
      <c r="B289" s="128" t="s">
        <v>465</v>
      </c>
      <c r="C289" s="86" t="s">
        <v>466</v>
      </c>
      <c r="D289" s="86"/>
      <c r="E289" s="91" t="s">
        <v>191</v>
      </c>
      <c r="F289" s="52"/>
      <c r="G289" s="86" t="s">
        <v>195</v>
      </c>
      <c r="H289" s="86"/>
      <c r="I289" s="52"/>
      <c r="J289" s="52"/>
      <c r="K289" s="86" t="s">
        <v>195</v>
      </c>
      <c r="L289" s="86"/>
      <c r="M289" s="52"/>
      <c r="N289" s="52"/>
      <c r="O289" s="86" t="s">
        <v>195</v>
      </c>
      <c r="P289" s="86"/>
      <c r="Q289" s="52"/>
      <c r="R289" s="52"/>
      <c r="S289" s="86" t="s">
        <v>466</v>
      </c>
      <c r="T289" s="86"/>
      <c r="U289" s="91" t="s">
        <v>191</v>
      </c>
    </row>
    <row r="290" spans="1:21">
      <c r="A290" s="40"/>
      <c r="B290" s="128"/>
      <c r="C290" s="86"/>
      <c r="D290" s="86"/>
      <c r="E290" s="91"/>
      <c r="F290" s="52"/>
      <c r="G290" s="86"/>
      <c r="H290" s="86"/>
      <c r="I290" s="52"/>
      <c r="J290" s="52"/>
      <c r="K290" s="86"/>
      <c r="L290" s="86"/>
      <c r="M290" s="52"/>
      <c r="N290" s="52"/>
      <c r="O290" s="86"/>
      <c r="P290" s="86"/>
      <c r="Q290" s="52"/>
      <c r="R290" s="52"/>
      <c r="S290" s="86"/>
      <c r="T290" s="86"/>
      <c r="U290" s="91"/>
    </row>
    <row r="291" spans="1:21">
      <c r="A291" s="40"/>
      <c r="B291" s="75" t="s">
        <v>101</v>
      </c>
      <c r="C291" s="37">
        <v>344</v>
      </c>
      <c r="D291" s="37"/>
      <c r="E291" s="34"/>
      <c r="F291" s="34"/>
      <c r="G291" s="37">
        <v>163</v>
      </c>
      <c r="H291" s="37"/>
      <c r="I291" s="34"/>
      <c r="J291" s="34"/>
      <c r="K291" s="37">
        <v>181</v>
      </c>
      <c r="L291" s="37"/>
      <c r="M291" s="34"/>
      <c r="N291" s="34"/>
      <c r="O291" s="37" t="s">
        <v>467</v>
      </c>
      <c r="P291" s="37"/>
      <c r="Q291" s="38" t="s">
        <v>191</v>
      </c>
      <c r="R291" s="34"/>
      <c r="S291" s="37">
        <v>344</v>
      </c>
      <c r="T291" s="37"/>
      <c r="U291" s="34"/>
    </row>
    <row r="292" spans="1:21" ht="15.75" thickBot="1">
      <c r="A292" s="40"/>
      <c r="B292" s="75"/>
      <c r="C292" s="90"/>
      <c r="D292" s="90"/>
      <c r="E292" s="66"/>
      <c r="F292" s="34"/>
      <c r="G292" s="90"/>
      <c r="H292" s="90"/>
      <c r="I292" s="66"/>
      <c r="J292" s="34"/>
      <c r="K292" s="90"/>
      <c r="L292" s="90"/>
      <c r="M292" s="66"/>
      <c r="N292" s="34"/>
      <c r="O292" s="90"/>
      <c r="P292" s="90"/>
      <c r="Q292" s="126"/>
      <c r="R292" s="34"/>
      <c r="S292" s="90"/>
      <c r="T292" s="90"/>
      <c r="U292" s="66"/>
    </row>
    <row r="293" spans="1:21">
      <c r="A293" s="40"/>
      <c r="B293" s="45" t="s">
        <v>468</v>
      </c>
      <c r="C293" s="81" t="s">
        <v>169</v>
      </c>
      <c r="D293" s="112" t="s">
        <v>469</v>
      </c>
      <c r="E293" s="81" t="s">
        <v>191</v>
      </c>
      <c r="F293" s="52"/>
      <c r="G293" s="81" t="s">
        <v>169</v>
      </c>
      <c r="H293" s="83">
        <v>19935</v>
      </c>
      <c r="I293" s="50"/>
      <c r="J293" s="52"/>
      <c r="K293" s="81" t="s">
        <v>169</v>
      </c>
      <c r="L293" s="83">
        <v>1494</v>
      </c>
      <c r="M293" s="50"/>
      <c r="N293" s="52"/>
      <c r="O293" s="81" t="s">
        <v>169</v>
      </c>
      <c r="P293" s="112" t="s">
        <v>470</v>
      </c>
      <c r="Q293" s="81" t="s">
        <v>191</v>
      </c>
      <c r="R293" s="52"/>
      <c r="S293" s="81" t="s">
        <v>169</v>
      </c>
      <c r="T293" s="112" t="s">
        <v>469</v>
      </c>
      <c r="U293" s="81" t="s">
        <v>191</v>
      </c>
    </row>
    <row r="294" spans="1:21" ht="15.75" thickBot="1">
      <c r="A294" s="40"/>
      <c r="B294" s="45"/>
      <c r="C294" s="92"/>
      <c r="D294" s="127"/>
      <c r="E294" s="92"/>
      <c r="F294" s="52"/>
      <c r="G294" s="92"/>
      <c r="H294" s="94"/>
      <c r="I294" s="69"/>
      <c r="J294" s="52"/>
      <c r="K294" s="92"/>
      <c r="L294" s="94"/>
      <c r="M294" s="69"/>
      <c r="N294" s="52"/>
      <c r="O294" s="92"/>
      <c r="P294" s="127"/>
      <c r="Q294" s="92"/>
      <c r="R294" s="52"/>
      <c r="S294" s="92"/>
      <c r="T294" s="127"/>
      <c r="U294" s="92"/>
    </row>
    <row r="295" spans="1:21" ht="15.75" thickTop="1">
      <c r="A295" s="40"/>
      <c r="B295" s="39"/>
      <c r="C295" s="39"/>
      <c r="D295" s="39"/>
      <c r="E295" s="39"/>
      <c r="F295" s="39"/>
      <c r="G295" s="39"/>
      <c r="H295" s="39"/>
      <c r="I295" s="39"/>
      <c r="J295" s="39"/>
      <c r="K295" s="39"/>
      <c r="L295" s="39"/>
      <c r="M295" s="39"/>
      <c r="N295" s="39"/>
      <c r="O295" s="39"/>
      <c r="P295" s="39"/>
      <c r="Q295" s="39"/>
      <c r="R295" s="39"/>
      <c r="S295" s="39"/>
      <c r="T295" s="39"/>
      <c r="U295" s="39"/>
    </row>
    <row r="296" spans="1:21">
      <c r="A296" s="40"/>
      <c r="B296" s="41" t="s">
        <v>463</v>
      </c>
      <c r="C296" s="41"/>
      <c r="D296" s="41"/>
      <c r="E296" s="41"/>
      <c r="F296" s="41"/>
      <c r="G296" s="41"/>
      <c r="H296" s="41"/>
      <c r="I296" s="41"/>
      <c r="J296" s="41"/>
      <c r="K296" s="41"/>
      <c r="L296" s="41"/>
      <c r="M296" s="41"/>
      <c r="N296" s="41"/>
      <c r="O296" s="41"/>
      <c r="P296" s="41"/>
      <c r="Q296" s="41"/>
      <c r="R296" s="41"/>
      <c r="S296" s="41"/>
      <c r="T296" s="41"/>
      <c r="U296" s="41"/>
    </row>
    <row r="297" spans="1:21">
      <c r="A297" s="40"/>
      <c r="B297" s="132" t="s">
        <v>398</v>
      </c>
      <c r="C297" s="132"/>
      <c r="D297" s="132"/>
      <c r="E297" s="132"/>
      <c r="F297" s="132"/>
      <c r="G297" s="132"/>
      <c r="H297" s="132"/>
      <c r="I297" s="132"/>
      <c r="J297" s="132"/>
      <c r="K297" s="132"/>
      <c r="L297" s="132"/>
      <c r="M297" s="132"/>
      <c r="N297" s="132"/>
      <c r="O297" s="132"/>
      <c r="P297" s="132"/>
      <c r="Q297" s="132"/>
      <c r="R297" s="132"/>
      <c r="S297" s="132"/>
      <c r="T297" s="132"/>
      <c r="U297" s="132"/>
    </row>
    <row r="298" spans="1:21">
      <c r="A298" s="40"/>
      <c r="B298" s="30"/>
      <c r="C298" s="30"/>
      <c r="D298" s="30"/>
      <c r="E298" s="30"/>
      <c r="F298" s="30"/>
      <c r="G298" s="30"/>
      <c r="H298" s="30"/>
      <c r="I298" s="30"/>
      <c r="J298" s="30"/>
      <c r="K298" s="30"/>
      <c r="L298" s="30"/>
      <c r="M298" s="30"/>
      <c r="N298" s="30"/>
      <c r="O298" s="30"/>
      <c r="P298" s="30"/>
      <c r="Q298" s="30"/>
      <c r="R298" s="30"/>
      <c r="S298" s="30"/>
      <c r="T298" s="30"/>
      <c r="U298" s="30"/>
    </row>
    <row r="299" spans="1:21">
      <c r="A299" s="40"/>
      <c r="B299" s="14"/>
      <c r="C299" s="14"/>
      <c r="D299" s="14"/>
      <c r="E299" s="14"/>
      <c r="F299" s="14"/>
      <c r="G299" s="14"/>
      <c r="H299" s="14"/>
      <c r="I299" s="14"/>
      <c r="J299" s="14"/>
      <c r="K299" s="14"/>
      <c r="L299" s="14"/>
      <c r="M299" s="14"/>
      <c r="N299" s="14"/>
      <c r="O299" s="14"/>
      <c r="P299" s="14"/>
      <c r="Q299" s="14"/>
      <c r="R299" s="14"/>
      <c r="S299" s="14"/>
      <c r="T299" s="14"/>
      <c r="U299" s="14"/>
    </row>
    <row r="300" spans="1:21">
      <c r="A300" s="40"/>
      <c r="B300" s="32"/>
      <c r="C300" s="44" t="s">
        <v>372</v>
      </c>
      <c r="D300" s="44"/>
      <c r="E300" s="44"/>
      <c r="F300" s="34"/>
      <c r="G300" s="44" t="s">
        <v>373</v>
      </c>
      <c r="H300" s="44"/>
      <c r="I300" s="44"/>
      <c r="J300" s="34"/>
      <c r="K300" s="44" t="s">
        <v>375</v>
      </c>
      <c r="L300" s="44"/>
      <c r="M300" s="44"/>
      <c r="N300" s="34"/>
      <c r="O300" s="44" t="s">
        <v>378</v>
      </c>
      <c r="P300" s="44"/>
      <c r="Q300" s="44"/>
      <c r="R300" s="34"/>
      <c r="S300" s="44" t="s">
        <v>379</v>
      </c>
      <c r="T300" s="44"/>
      <c r="U300" s="44"/>
    </row>
    <row r="301" spans="1:21">
      <c r="A301" s="40"/>
      <c r="B301" s="32"/>
      <c r="C301" s="44"/>
      <c r="D301" s="44"/>
      <c r="E301" s="44"/>
      <c r="F301" s="34"/>
      <c r="G301" s="44" t="s">
        <v>374</v>
      </c>
      <c r="H301" s="44"/>
      <c r="I301" s="44"/>
      <c r="J301" s="34"/>
      <c r="K301" s="44" t="s">
        <v>376</v>
      </c>
      <c r="L301" s="44"/>
      <c r="M301" s="44"/>
      <c r="N301" s="34"/>
      <c r="O301" s="44"/>
      <c r="P301" s="44"/>
      <c r="Q301" s="44"/>
      <c r="R301" s="34"/>
      <c r="S301" s="44"/>
      <c r="T301" s="44"/>
      <c r="U301" s="44"/>
    </row>
    <row r="302" spans="1:21" ht="15.75" thickBot="1">
      <c r="A302" s="40"/>
      <c r="B302" s="32"/>
      <c r="C302" s="31"/>
      <c r="D302" s="31"/>
      <c r="E302" s="31"/>
      <c r="F302" s="34"/>
      <c r="G302" s="71"/>
      <c r="H302" s="71"/>
      <c r="I302" s="71"/>
      <c r="J302" s="34"/>
      <c r="K302" s="31" t="s">
        <v>377</v>
      </c>
      <c r="L302" s="31"/>
      <c r="M302" s="31"/>
      <c r="N302" s="34"/>
      <c r="O302" s="31"/>
      <c r="P302" s="31"/>
      <c r="Q302" s="31"/>
      <c r="R302" s="34"/>
      <c r="S302" s="31"/>
      <c r="T302" s="31"/>
      <c r="U302" s="31"/>
    </row>
    <row r="303" spans="1:21">
      <c r="A303" s="40"/>
      <c r="B303" s="45" t="s">
        <v>471</v>
      </c>
      <c r="C303" s="81" t="s">
        <v>169</v>
      </c>
      <c r="D303" s="83">
        <v>2363</v>
      </c>
      <c r="E303" s="50"/>
      <c r="F303" s="52"/>
      <c r="G303" s="81" t="s">
        <v>169</v>
      </c>
      <c r="H303" s="83">
        <v>23415</v>
      </c>
      <c r="I303" s="50"/>
      <c r="J303" s="52"/>
      <c r="K303" s="81" t="s">
        <v>169</v>
      </c>
      <c r="L303" s="112">
        <v>202</v>
      </c>
      <c r="M303" s="50"/>
      <c r="N303" s="52"/>
      <c r="O303" s="81" t="s">
        <v>169</v>
      </c>
      <c r="P303" s="112" t="s">
        <v>408</v>
      </c>
      <c r="Q303" s="81" t="s">
        <v>191</v>
      </c>
      <c r="R303" s="52"/>
      <c r="S303" s="81" t="s">
        <v>169</v>
      </c>
      <c r="T303" s="83">
        <v>2363</v>
      </c>
      <c r="U303" s="50"/>
    </row>
    <row r="304" spans="1:21">
      <c r="A304" s="40"/>
      <c r="B304" s="45"/>
      <c r="C304" s="82"/>
      <c r="D304" s="84"/>
      <c r="E304" s="51"/>
      <c r="F304" s="52"/>
      <c r="G304" s="82"/>
      <c r="H304" s="84"/>
      <c r="I304" s="51"/>
      <c r="J304" s="52"/>
      <c r="K304" s="82"/>
      <c r="L304" s="113"/>
      <c r="M304" s="51"/>
      <c r="N304" s="52"/>
      <c r="O304" s="82"/>
      <c r="P304" s="113"/>
      <c r="Q304" s="82"/>
      <c r="R304" s="52"/>
      <c r="S304" s="82"/>
      <c r="T304" s="84"/>
      <c r="U304" s="51"/>
    </row>
    <row r="305" spans="1:21">
      <c r="A305" s="40"/>
      <c r="B305" s="24" t="s">
        <v>464</v>
      </c>
      <c r="C305" s="34"/>
      <c r="D305" s="34"/>
      <c r="E305" s="34"/>
      <c r="F305" s="12"/>
      <c r="G305" s="34"/>
      <c r="H305" s="34"/>
      <c r="I305" s="34"/>
      <c r="J305" s="12"/>
      <c r="K305" s="34"/>
      <c r="L305" s="34"/>
      <c r="M305" s="34"/>
      <c r="N305" s="12"/>
      <c r="O305" s="34"/>
      <c r="P305" s="34"/>
      <c r="Q305" s="34"/>
      <c r="R305" s="12"/>
      <c r="S305" s="34"/>
      <c r="T305" s="34"/>
      <c r="U305" s="34"/>
    </row>
    <row r="306" spans="1:21">
      <c r="A306" s="40"/>
      <c r="B306" s="128" t="s">
        <v>101</v>
      </c>
      <c r="C306" s="86">
        <v>655</v>
      </c>
      <c r="D306" s="86"/>
      <c r="E306" s="52"/>
      <c r="F306" s="52"/>
      <c r="G306" s="86">
        <v>269</v>
      </c>
      <c r="H306" s="86"/>
      <c r="I306" s="52"/>
      <c r="J306" s="52"/>
      <c r="K306" s="86">
        <v>386</v>
      </c>
      <c r="L306" s="86"/>
      <c r="M306" s="52"/>
      <c r="N306" s="52"/>
      <c r="O306" s="86" t="s">
        <v>472</v>
      </c>
      <c r="P306" s="86"/>
      <c r="Q306" s="91" t="s">
        <v>191</v>
      </c>
      <c r="R306" s="52"/>
      <c r="S306" s="86">
        <v>655</v>
      </c>
      <c r="T306" s="86"/>
      <c r="U306" s="52"/>
    </row>
    <row r="307" spans="1:21" ht="15.75" thickBot="1">
      <c r="A307" s="40"/>
      <c r="B307" s="128"/>
      <c r="C307" s="87"/>
      <c r="D307" s="87"/>
      <c r="E307" s="56"/>
      <c r="F307" s="52"/>
      <c r="G307" s="87"/>
      <c r="H307" s="87"/>
      <c r="I307" s="56"/>
      <c r="J307" s="52"/>
      <c r="K307" s="87"/>
      <c r="L307" s="87"/>
      <c r="M307" s="56"/>
      <c r="N307" s="52"/>
      <c r="O307" s="87"/>
      <c r="P307" s="87"/>
      <c r="Q307" s="114"/>
      <c r="R307" s="52"/>
      <c r="S307" s="87"/>
      <c r="T307" s="87"/>
      <c r="U307" s="56"/>
    </row>
    <row r="308" spans="1:21">
      <c r="A308" s="40"/>
      <c r="B308" s="36" t="s">
        <v>473</v>
      </c>
      <c r="C308" s="117" t="s">
        <v>169</v>
      </c>
      <c r="D308" s="89">
        <v>3018</v>
      </c>
      <c r="E308" s="35"/>
      <c r="F308" s="34"/>
      <c r="G308" s="117" t="s">
        <v>169</v>
      </c>
      <c r="H308" s="89">
        <v>23684</v>
      </c>
      <c r="I308" s="35"/>
      <c r="J308" s="34"/>
      <c r="K308" s="117" t="s">
        <v>169</v>
      </c>
      <c r="L308" s="115">
        <v>588</v>
      </c>
      <c r="M308" s="35"/>
      <c r="N308" s="34"/>
      <c r="O308" s="117" t="s">
        <v>169</v>
      </c>
      <c r="P308" s="115" t="s">
        <v>474</v>
      </c>
      <c r="Q308" s="117" t="s">
        <v>191</v>
      </c>
      <c r="R308" s="34"/>
      <c r="S308" s="117" t="s">
        <v>169</v>
      </c>
      <c r="T308" s="89">
        <v>3018</v>
      </c>
      <c r="U308" s="35"/>
    </row>
    <row r="309" spans="1:21" ht="15.75" thickBot="1">
      <c r="A309" s="40"/>
      <c r="B309" s="36"/>
      <c r="C309" s="122"/>
      <c r="D309" s="124"/>
      <c r="E309" s="61"/>
      <c r="F309" s="34"/>
      <c r="G309" s="122"/>
      <c r="H309" s="124"/>
      <c r="I309" s="61"/>
      <c r="J309" s="34"/>
      <c r="K309" s="122"/>
      <c r="L309" s="123"/>
      <c r="M309" s="61"/>
      <c r="N309" s="34"/>
      <c r="O309" s="122"/>
      <c r="P309" s="123"/>
      <c r="Q309" s="122"/>
      <c r="R309" s="34"/>
      <c r="S309" s="122"/>
      <c r="T309" s="124"/>
      <c r="U309" s="61"/>
    </row>
    <row r="310" spans="1:21" ht="15.75" thickTop="1">
      <c r="A310" s="40"/>
      <c r="B310" s="39"/>
      <c r="C310" s="39"/>
      <c r="D310" s="39"/>
      <c r="E310" s="39"/>
      <c r="F310" s="39"/>
      <c r="G310" s="39"/>
      <c r="H310" s="39"/>
      <c r="I310" s="39"/>
      <c r="J310" s="39"/>
      <c r="K310" s="39"/>
      <c r="L310" s="39"/>
      <c r="M310" s="39"/>
      <c r="N310" s="39"/>
      <c r="O310" s="39"/>
      <c r="P310" s="39"/>
      <c r="Q310" s="39"/>
      <c r="R310" s="39"/>
      <c r="S310" s="39"/>
      <c r="T310" s="39"/>
      <c r="U310" s="39"/>
    </row>
    <row r="311" spans="1:21">
      <c r="A311" s="40"/>
      <c r="B311" s="41" t="s">
        <v>463</v>
      </c>
      <c r="C311" s="41"/>
      <c r="D311" s="41"/>
      <c r="E311" s="41"/>
      <c r="F311" s="41"/>
      <c r="G311" s="41"/>
      <c r="H311" s="41"/>
      <c r="I311" s="41"/>
      <c r="J311" s="41"/>
      <c r="K311" s="41"/>
      <c r="L311" s="41"/>
      <c r="M311" s="41"/>
      <c r="N311" s="41"/>
      <c r="O311" s="41"/>
      <c r="P311" s="41"/>
      <c r="Q311" s="41"/>
      <c r="R311" s="41"/>
      <c r="S311" s="41"/>
      <c r="T311" s="41"/>
      <c r="U311" s="41"/>
    </row>
    <row r="312" spans="1:21">
      <c r="A312" s="40"/>
      <c r="B312" s="133" t="s">
        <v>413</v>
      </c>
      <c r="C312" s="133"/>
      <c r="D312" s="133"/>
      <c r="E312" s="133"/>
      <c r="F312" s="133"/>
      <c r="G312" s="133"/>
      <c r="H312" s="133"/>
      <c r="I312" s="133"/>
      <c r="J312" s="133"/>
      <c r="K312" s="133"/>
      <c r="L312" s="133"/>
      <c r="M312" s="133"/>
      <c r="N312" s="133"/>
      <c r="O312" s="133"/>
      <c r="P312" s="133"/>
      <c r="Q312" s="133"/>
      <c r="R312" s="133"/>
      <c r="S312" s="133"/>
      <c r="T312" s="133"/>
      <c r="U312" s="133"/>
    </row>
    <row r="313" spans="1:21">
      <c r="A313" s="40"/>
      <c r="B313" s="30"/>
      <c r="C313" s="30"/>
      <c r="D313" s="30"/>
      <c r="E313" s="30"/>
      <c r="F313" s="30"/>
      <c r="G313" s="30"/>
      <c r="H313" s="30"/>
      <c r="I313" s="30"/>
      <c r="J313" s="30"/>
      <c r="K313" s="30"/>
      <c r="L313" s="30"/>
      <c r="M313" s="30"/>
      <c r="N313" s="30"/>
      <c r="O313" s="30"/>
      <c r="P313" s="30"/>
      <c r="Q313" s="30"/>
      <c r="R313" s="30"/>
      <c r="S313" s="30"/>
      <c r="T313" s="30"/>
      <c r="U313" s="30"/>
    </row>
    <row r="314" spans="1:21">
      <c r="A314" s="40"/>
      <c r="B314" s="14"/>
      <c r="C314" s="14"/>
      <c r="D314" s="14"/>
      <c r="E314" s="14"/>
      <c r="F314" s="14"/>
      <c r="G314" s="14"/>
      <c r="H314" s="14"/>
      <c r="I314" s="14"/>
      <c r="J314" s="14"/>
      <c r="K314" s="14"/>
      <c r="L314" s="14"/>
      <c r="M314" s="14"/>
      <c r="N314" s="14"/>
      <c r="O314" s="14"/>
      <c r="P314" s="14"/>
      <c r="Q314" s="14"/>
      <c r="R314" s="14"/>
      <c r="S314" s="14"/>
      <c r="T314" s="14"/>
      <c r="U314" s="14"/>
    </row>
    <row r="315" spans="1:21">
      <c r="A315" s="40"/>
      <c r="B315" s="32"/>
      <c r="C315" s="44" t="s">
        <v>372</v>
      </c>
      <c r="D315" s="44"/>
      <c r="E315" s="44"/>
      <c r="F315" s="34"/>
      <c r="G315" s="44" t="s">
        <v>373</v>
      </c>
      <c r="H315" s="44"/>
      <c r="I315" s="44"/>
      <c r="J315" s="34"/>
      <c r="K315" s="44" t="s">
        <v>375</v>
      </c>
      <c r="L315" s="44"/>
      <c r="M315" s="44"/>
      <c r="N315" s="34"/>
      <c r="O315" s="44" t="s">
        <v>378</v>
      </c>
      <c r="P315" s="44"/>
      <c r="Q315" s="44"/>
      <c r="R315" s="34"/>
      <c r="S315" s="44" t="s">
        <v>379</v>
      </c>
      <c r="T315" s="44"/>
      <c r="U315" s="44"/>
    </row>
    <row r="316" spans="1:21">
      <c r="A316" s="40"/>
      <c r="B316" s="32"/>
      <c r="C316" s="44"/>
      <c r="D316" s="44"/>
      <c r="E316" s="44"/>
      <c r="F316" s="34"/>
      <c r="G316" s="44" t="s">
        <v>374</v>
      </c>
      <c r="H316" s="44"/>
      <c r="I316" s="44"/>
      <c r="J316" s="34"/>
      <c r="K316" s="44" t="s">
        <v>376</v>
      </c>
      <c r="L316" s="44"/>
      <c r="M316" s="44"/>
      <c r="N316" s="34"/>
      <c r="O316" s="44"/>
      <c r="P316" s="44"/>
      <c r="Q316" s="44"/>
      <c r="R316" s="34"/>
      <c r="S316" s="44"/>
      <c r="T316" s="44"/>
      <c r="U316" s="44"/>
    </row>
    <row r="317" spans="1:21" ht="15.75" thickBot="1">
      <c r="A317" s="40"/>
      <c r="B317" s="32"/>
      <c r="C317" s="31"/>
      <c r="D317" s="31"/>
      <c r="E317" s="31"/>
      <c r="F317" s="34"/>
      <c r="G317" s="71"/>
      <c r="H317" s="71"/>
      <c r="I317" s="71"/>
      <c r="J317" s="34"/>
      <c r="K317" s="31" t="s">
        <v>377</v>
      </c>
      <c r="L317" s="31"/>
      <c r="M317" s="31"/>
      <c r="N317" s="34"/>
      <c r="O317" s="31"/>
      <c r="P317" s="31"/>
      <c r="Q317" s="31"/>
      <c r="R317" s="34"/>
      <c r="S317" s="31"/>
      <c r="T317" s="31"/>
      <c r="U317" s="31"/>
    </row>
    <row r="318" spans="1:21">
      <c r="A318" s="40"/>
      <c r="B318" s="45" t="s">
        <v>442</v>
      </c>
      <c r="C318" s="81" t="s">
        <v>169</v>
      </c>
      <c r="D318" s="112" t="s">
        <v>428</v>
      </c>
      <c r="E318" s="81" t="s">
        <v>191</v>
      </c>
      <c r="F318" s="52"/>
      <c r="G318" s="81" t="s">
        <v>169</v>
      </c>
      <c r="H318" s="83">
        <v>49143</v>
      </c>
      <c r="I318" s="50"/>
      <c r="J318" s="52"/>
      <c r="K318" s="81" t="s">
        <v>169</v>
      </c>
      <c r="L318" s="83">
        <v>3273</v>
      </c>
      <c r="M318" s="50"/>
      <c r="N318" s="52"/>
      <c r="O318" s="81" t="s">
        <v>169</v>
      </c>
      <c r="P318" s="112" t="s">
        <v>424</v>
      </c>
      <c r="Q318" s="81" t="s">
        <v>191</v>
      </c>
      <c r="R318" s="52"/>
      <c r="S318" s="81" t="s">
        <v>169</v>
      </c>
      <c r="T318" s="112" t="s">
        <v>428</v>
      </c>
      <c r="U318" s="81" t="s">
        <v>191</v>
      </c>
    </row>
    <row r="319" spans="1:21">
      <c r="A319" s="40"/>
      <c r="B319" s="45"/>
      <c r="C319" s="82"/>
      <c r="D319" s="113"/>
      <c r="E319" s="82"/>
      <c r="F319" s="52"/>
      <c r="G319" s="82"/>
      <c r="H319" s="84"/>
      <c r="I319" s="51"/>
      <c r="J319" s="52"/>
      <c r="K319" s="82"/>
      <c r="L319" s="84"/>
      <c r="M319" s="51"/>
      <c r="N319" s="52"/>
      <c r="O319" s="82"/>
      <c r="P319" s="113"/>
      <c r="Q319" s="82"/>
      <c r="R319" s="52"/>
      <c r="S319" s="82"/>
      <c r="T319" s="113"/>
      <c r="U319" s="82"/>
    </row>
    <row r="320" spans="1:21">
      <c r="A320" s="40"/>
      <c r="B320" s="24" t="s">
        <v>464</v>
      </c>
      <c r="C320" s="34"/>
      <c r="D320" s="34"/>
      <c r="E320" s="34"/>
      <c r="F320" s="12"/>
      <c r="G320" s="34"/>
      <c r="H320" s="34"/>
      <c r="I320" s="34"/>
      <c r="J320" s="12"/>
      <c r="K320" s="34"/>
      <c r="L320" s="34"/>
      <c r="M320" s="34"/>
      <c r="N320" s="12"/>
      <c r="O320" s="34"/>
      <c r="P320" s="34"/>
      <c r="Q320" s="34"/>
      <c r="R320" s="12"/>
      <c r="S320" s="34"/>
      <c r="T320" s="34"/>
      <c r="U320" s="34"/>
    </row>
    <row r="321" spans="1:21">
      <c r="A321" s="40"/>
      <c r="B321" s="128" t="s">
        <v>465</v>
      </c>
      <c r="C321" s="86" t="s">
        <v>475</v>
      </c>
      <c r="D321" s="86"/>
      <c r="E321" s="91" t="s">
        <v>191</v>
      </c>
      <c r="F321" s="52"/>
      <c r="G321" s="86" t="s">
        <v>195</v>
      </c>
      <c r="H321" s="86"/>
      <c r="I321" s="52"/>
      <c r="J321" s="52"/>
      <c r="K321" s="86" t="s">
        <v>195</v>
      </c>
      <c r="L321" s="86"/>
      <c r="M321" s="52"/>
      <c r="N321" s="52"/>
      <c r="O321" s="86" t="s">
        <v>195</v>
      </c>
      <c r="P321" s="86"/>
      <c r="Q321" s="52"/>
      <c r="R321" s="52"/>
      <c r="S321" s="86" t="s">
        <v>475</v>
      </c>
      <c r="T321" s="86"/>
      <c r="U321" s="91" t="s">
        <v>191</v>
      </c>
    </row>
    <row r="322" spans="1:21">
      <c r="A322" s="40"/>
      <c r="B322" s="128"/>
      <c r="C322" s="86"/>
      <c r="D322" s="86"/>
      <c r="E322" s="91"/>
      <c r="F322" s="52"/>
      <c r="G322" s="86"/>
      <c r="H322" s="86"/>
      <c r="I322" s="52"/>
      <c r="J322" s="52"/>
      <c r="K322" s="86"/>
      <c r="L322" s="86"/>
      <c r="M322" s="52"/>
      <c r="N322" s="52"/>
      <c r="O322" s="86"/>
      <c r="P322" s="86"/>
      <c r="Q322" s="52"/>
      <c r="R322" s="52"/>
      <c r="S322" s="86"/>
      <c r="T322" s="86"/>
      <c r="U322" s="91"/>
    </row>
    <row r="323" spans="1:21">
      <c r="A323" s="40"/>
      <c r="B323" s="75" t="s">
        <v>101</v>
      </c>
      <c r="C323" s="37">
        <v>358</v>
      </c>
      <c r="D323" s="37"/>
      <c r="E323" s="34"/>
      <c r="F323" s="34"/>
      <c r="G323" s="37">
        <v>218</v>
      </c>
      <c r="H323" s="37"/>
      <c r="I323" s="34"/>
      <c r="J323" s="34"/>
      <c r="K323" s="37">
        <v>140</v>
      </c>
      <c r="L323" s="37"/>
      <c r="M323" s="34"/>
      <c r="N323" s="34"/>
      <c r="O323" s="37" t="s">
        <v>476</v>
      </c>
      <c r="P323" s="37"/>
      <c r="Q323" s="38" t="s">
        <v>191</v>
      </c>
      <c r="R323" s="34"/>
      <c r="S323" s="37">
        <v>358</v>
      </c>
      <c r="T323" s="37"/>
      <c r="U323" s="34"/>
    </row>
    <row r="324" spans="1:21" ht="15.75" thickBot="1">
      <c r="A324" s="40"/>
      <c r="B324" s="75"/>
      <c r="C324" s="90"/>
      <c r="D324" s="90"/>
      <c r="E324" s="66"/>
      <c r="F324" s="34"/>
      <c r="G324" s="90"/>
      <c r="H324" s="90"/>
      <c r="I324" s="66"/>
      <c r="J324" s="34"/>
      <c r="K324" s="90"/>
      <c r="L324" s="90"/>
      <c r="M324" s="66"/>
      <c r="N324" s="34"/>
      <c r="O324" s="90"/>
      <c r="P324" s="90"/>
      <c r="Q324" s="126"/>
      <c r="R324" s="34"/>
      <c r="S324" s="90"/>
      <c r="T324" s="90"/>
      <c r="U324" s="66"/>
    </row>
    <row r="325" spans="1:21">
      <c r="A325" s="40"/>
      <c r="B325" s="45" t="s">
        <v>103</v>
      </c>
      <c r="C325" s="81" t="s">
        <v>169</v>
      </c>
      <c r="D325" s="112" t="s">
        <v>477</v>
      </c>
      <c r="E325" s="81" t="s">
        <v>191</v>
      </c>
      <c r="F325" s="52"/>
      <c r="G325" s="81" t="s">
        <v>169</v>
      </c>
      <c r="H325" s="83">
        <v>49361</v>
      </c>
      <c r="I325" s="50"/>
      <c r="J325" s="52"/>
      <c r="K325" s="81" t="s">
        <v>169</v>
      </c>
      <c r="L325" s="83">
        <v>3413</v>
      </c>
      <c r="M325" s="50"/>
      <c r="N325" s="52"/>
      <c r="O325" s="81" t="s">
        <v>169</v>
      </c>
      <c r="P325" s="112" t="s">
        <v>478</v>
      </c>
      <c r="Q325" s="81" t="s">
        <v>191</v>
      </c>
      <c r="R325" s="52"/>
      <c r="S325" s="81" t="s">
        <v>169</v>
      </c>
      <c r="T325" s="112" t="s">
        <v>477</v>
      </c>
      <c r="U325" s="81" t="s">
        <v>191</v>
      </c>
    </row>
    <row r="326" spans="1:21" ht="15.75" thickBot="1">
      <c r="A326" s="40"/>
      <c r="B326" s="45"/>
      <c r="C326" s="92"/>
      <c r="D326" s="127"/>
      <c r="E326" s="92"/>
      <c r="F326" s="52"/>
      <c r="G326" s="92"/>
      <c r="H326" s="94"/>
      <c r="I326" s="69"/>
      <c r="J326" s="52"/>
      <c r="K326" s="92"/>
      <c r="L326" s="94"/>
      <c r="M326" s="69"/>
      <c r="N326" s="52"/>
      <c r="O326" s="92"/>
      <c r="P326" s="127"/>
      <c r="Q326" s="92"/>
      <c r="R326" s="52"/>
      <c r="S326" s="92"/>
      <c r="T326" s="127"/>
      <c r="U326" s="92"/>
    </row>
    <row r="327" spans="1:21" ht="15.75" thickTop="1">
      <c r="A327" s="40"/>
      <c r="B327" s="39"/>
      <c r="C327" s="39"/>
      <c r="D327" s="39"/>
      <c r="E327" s="39"/>
      <c r="F327" s="39"/>
      <c r="G327" s="39"/>
      <c r="H327" s="39"/>
      <c r="I327" s="39"/>
      <c r="J327" s="39"/>
      <c r="K327" s="39"/>
      <c r="L327" s="39"/>
      <c r="M327" s="39"/>
      <c r="N327" s="39"/>
      <c r="O327" s="39"/>
      <c r="P327" s="39"/>
      <c r="Q327" s="39"/>
      <c r="R327" s="39"/>
      <c r="S327" s="39"/>
      <c r="T327" s="39"/>
      <c r="U327" s="39"/>
    </row>
    <row r="328" spans="1:21">
      <c r="A328" s="40"/>
      <c r="B328" s="41" t="s">
        <v>463</v>
      </c>
      <c r="C328" s="41"/>
      <c r="D328" s="41"/>
      <c r="E328" s="41"/>
      <c r="F328" s="41"/>
      <c r="G328" s="41"/>
      <c r="H328" s="41"/>
      <c r="I328" s="41"/>
      <c r="J328" s="41"/>
      <c r="K328" s="41"/>
      <c r="L328" s="41"/>
      <c r="M328" s="41"/>
      <c r="N328" s="41"/>
      <c r="O328" s="41"/>
      <c r="P328" s="41"/>
      <c r="Q328" s="41"/>
      <c r="R328" s="41"/>
      <c r="S328" s="41"/>
      <c r="T328" s="41"/>
      <c r="U328" s="41"/>
    </row>
    <row r="329" spans="1:21">
      <c r="A329" s="40"/>
      <c r="B329" s="132" t="s">
        <v>429</v>
      </c>
      <c r="C329" s="132"/>
      <c r="D329" s="132"/>
      <c r="E329" s="132"/>
      <c r="F329" s="132"/>
      <c r="G329" s="132"/>
      <c r="H329" s="132"/>
      <c r="I329" s="132"/>
      <c r="J329" s="132"/>
      <c r="K329" s="132"/>
      <c r="L329" s="132"/>
      <c r="M329" s="132"/>
      <c r="N329" s="132"/>
      <c r="O329" s="132"/>
      <c r="P329" s="132"/>
      <c r="Q329" s="132"/>
      <c r="R329" s="132"/>
      <c r="S329" s="132"/>
      <c r="T329" s="132"/>
      <c r="U329" s="132"/>
    </row>
    <row r="330" spans="1:21">
      <c r="A330" s="40"/>
      <c r="B330" s="30"/>
      <c r="C330" s="30"/>
      <c r="D330" s="30"/>
      <c r="E330" s="30"/>
      <c r="F330" s="30"/>
      <c r="G330" s="30"/>
      <c r="H330" s="30"/>
      <c r="I330" s="30"/>
      <c r="J330" s="30"/>
      <c r="K330" s="30"/>
      <c r="L330" s="30"/>
      <c r="M330" s="30"/>
      <c r="N330" s="30"/>
      <c r="O330" s="30"/>
      <c r="P330" s="30"/>
      <c r="Q330" s="30"/>
      <c r="R330" s="30"/>
      <c r="S330" s="30"/>
      <c r="T330" s="30"/>
      <c r="U330" s="30"/>
    </row>
    <row r="331" spans="1:21">
      <c r="A331" s="40"/>
      <c r="B331" s="14"/>
      <c r="C331" s="14"/>
      <c r="D331" s="14"/>
      <c r="E331" s="14"/>
      <c r="F331" s="14"/>
      <c r="G331" s="14"/>
      <c r="H331" s="14"/>
      <c r="I331" s="14"/>
      <c r="J331" s="14"/>
      <c r="K331" s="14"/>
      <c r="L331" s="14"/>
      <c r="M331" s="14"/>
      <c r="N331" s="14"/>
      <c r="O331" s="14"/>
      <c r="P331" s="14"/>
      <c r="Q331" s="14"/>
      <c r="R331" s="14"/>
      <c r="S331" s="14"/>
      <c r="T331" s="14"/>
      <c r="U331" s="14"/>
    </row>
    <row r="332" spans="1:21">
      <c r="A332" s="40"/>
      <c r="B332" s="32"/>
      <c r="C332" s="44" t="s">
        <v>372</v>
      </c>
      <c r="D332" s="44"/>
      <c r="E332" s="44"/>
      <c r="F332" s="34"/>
      <c r="G332" s="44" t="s">
        <v>373</v>
      </c>
      <c r="H332" s="44"/>
      <c r="I332" s="44"/>
      <c r="J332" s="34"/>
      <c r="K332" s="44" t="s">
        <v>375</v>
      </c>
      <c r="L332" s="44"/>
      <c r="M332" s="44"/>
      <c r="N332" s="34"/>
      <c r="O332" s="44" t="s">
        <v>378</v>
      </c>
      <c r="P332" s="44"/>
      <c r="Q332" s="44"/>
      <c r="R332" s="34"/>
      <c r="S332" s="44" t="s">
        <v>379</v>
      </c>
      <c r="T332" s="44"/>
      <c r="U332" s="44"/>
    </row>
    <row r="333" spans="1:21">
      <c r="A333" s="40"/>
      <c r="B333" s="32"/>
      <c r="C333" s="44"/>
      <c r="D333" s="44"/>
      <c r="E333" s="44"/>
      <c r="F333" s="34"/>
      <c r="G333" s="44" t="s">
        <v>374</v>
      </c>
      <c r="H333" s="44"/>
      <c r="I333" s="44"/>
      <c r="J333" s="34"/>
      <c r="K333" s="44" t="s">
        <v>376</v>
      </c>
      <c r="L333" s="44"/>
      <c r="M333" s="44"/>
      <c r="N333" s="34"/>
      <c r="O333" s="44"/>
      <c r="P333" s="44"/>
      <c r="Q333" s="44"/>
      <c r="R333" s="34"/>
      <c r="S333" s="44"/>
      <c r="T333" s="44"/>
      <c r="U333" s="44"/>
    </row>
    <row r="334" spans="1:21" ht="15.75" thickBot="1">
      <c r="A334" s="40"/>
      <c r="B334" s="32"/>
      <c r="C334" s="31"/>
      <c r="D334" s="31"/>
      <c r="E334" s="31"/>
      <c r="F334" s="34"/>
      <c r="G334" s="71"/>
      <c r="H334" s="71"/>
      <c r="I334" s="71"/>
      <c r="J334" s="34"/>
      <c r="K334" s="31" t="s">
        <v>377</v>
      </c>
      <c r="L334" s="31"/>
      <c r="M334" s="31"/>
      <c r="N334" s="34"/>
      <c r="O334" s="31"/>
      <c r="P334" s="31"/>
      <c r="Q334" s="31"/>
      <c r="R334" s="34"/>
      <c r="S334" s="31"/>
      <c r="T334" s="31"/>
      <c r="U334" s="31"/>
    </row>
    <row r="335" spans="1:21">
      <c r="A335" s="40"/>
      <c r="B335" s="45" t="s">
        <v>442</v>
      </c>
      <c r="C335" s="81" t="s">
        <v>169</v>
      </c>
      <c r="D335" s="112" t="s">
        <v>439</v>
      </c>
      <c r="E335" s="81" t="s">
        <v>191</v>
      </c>
      <c r="F335" s="52"/>
      <c r="G335" s="81" t="s">
        <v>169</v>
      </c>
      <c r="H335" s="83">
        <v>52992</v>
      </c>
      <c r="I335" s="50"/>
      <c r="J335" s="52"/>
      <c r="K335" s="81" t="s">
        <v>169</v>
      </c>
      <c r="L335" s="83">
        <v>1649</v>
      </c>
      <c r="M335" s="50"/>
      <c r="N335" s="52"/>
      <c r="O335" s="81" t="s">
        <v>169</v>
      </c>
      <c r="P335" s="112" t="s">
        <v>438</v>
      </c>
      <c r="Q335" s="81" t="s">
        <v>191</v>
      </c>
      <c r="R335" s="52"/>
      <c r="S335" s="81" t="s">
        <v>169</v>
      </c>
      <c r="T335" s="112" t="s">
        <v>439</v>
      </c>
      <c r="U335" s="81" t="s">
        <v>191</v>
      </c>
    </row>
    <row r="336" spans="1:21">
      <c r="A336" s="40"/>
      <c r="B336" s="45"/>
      <c r="C336" s="82"/>
      <c r="D336" s="113"/>
      <c r="E336" s="82"/>
      <c r="F336" s="52"/>
      <c r="G336" s="82"/>
      <c r="H336" s="84"/>
      <c r="I336" s="51"/>
      <c r="J336" s="52"/>
      <c r="K336" s="82"/>
      <c r="L336" s="84"/>
      <c r="M336" s="51"/>
      <c r="N336" s="52"/>
      <c r="O336" s="82"/>
      <c r="P336" s="113"/>
      <c r="Q336" s="82"/>
      <c r="R336" s="52"/>
      <c r="S336" s="82"/>
      <c r="T336" s="113"/>
      <c r="U336" s="82"/>
    </row>
    <row r="337" spans="1:21">
      <c r="A337" s="40"/>
      <c r="B337" s="24" t="s">
        <v>464</v>
      </c>
      <c r="C337" s="34"/>
      <c r="D337" s="34"/>
      <c r="E337" s="34"/>
      <c r="F337" s="12"/>
      <c r="G337" s="34"/>
      <c r="H337" s="34"/>
      <c r="I337" s="34"/>
      <c r="J337" s="12"/>
      <c r="K337" s="34"/>
      <c r="L337" s="34"/>
      <c r="M337" s="34"/>
      <c r="N337" s="12"/>
      <c r="O337" s="34"/>
      <c r="P337" s="34"/>
      <c r="Q337" s="34"/>
      <c r="R337" s="12"/>
      <c r="S337" s="34"/>
      <c r="T337" s="34"/>
      <c r="U337" s="34"/>
    </row>
    <row r="338" spans="1:21">
      <c r="A338" s="40"/>
      <c r="B338" s="128" t="s">
        <v>465</v>
      </c>
      <c r="C338" s="86">
        <v>32</v>
      </c>
      <c r="D338" s="86"/>
      <c r="E338" s="52"/>
      <c r="F338" s="52"/>
      <c r="G338" s="86" t="s">
        <v>195</v>
      </c>
      <c r="H338" s="86"/>
      <c r="I338" s="52"/>
      <c r="J338" s="52"/>
      <c r="K338" s="86" t="s">
        <v>195</v>
      </c>
      <c r="L338" s="86"/>
      <c r="M338" s="52"/>
      <c r="N338" s="52"/>
      <c r="O338" s="86" t="s">
        <v>195</v>
      </c>
      <c r="P338" s="86"/>
      <c r="Q338" s="52"/>
      <c r="R338" s="52"/>
      <c r="S338" s="86">
        <v>32</v>
      </c>
      <c r="T338" s="86"/>
      <c r="U338" s="52"/>
    </row>
    <row r="339" spans="1:21">
      <c r="A339" s="40"/>
      <c r="B339" s="128"/>
      <c r="C339" s="86"/>
      <c r="D339" s="86"/>
      <c r="E339" s="52"/>
      <c r="F339" s="52"/>
      <c r="G339" s="86"/>
      <c r="H339" s="86"/>
      <c r="I339" s="52"/>
      <c r="J339" s="52"/>
      <c r="K339" s="86"/>
      <c r="L339" s="86"/>
      <c r="M339" s="52"/>
      <c r="N339" s="52"/>
      <c r="O339" s="86"/>
      <c r="P339" s="86"/>
      <c r="Q339" s="52"/>
      <c r="R339" s="52"/>
      <c r="S339" s="86"/>
      <c r="T339" s="86"/>
      <c r="U339" s="52"/>
    </row>
    <row r="340" spans="1:21">
      <c r="A340" s="40"/>
      <c r="B340" s="75" t="s">
        <v>100</v>
      </c>
      <c r="C340" s="37" t="s">
        <v>479</v>
      </c>
      <c r="D340" s="37"/>
      <c r="E340" s="38" t="s">
        <v>191</v>
      </c>
      <c r="F340" s="34"/>
      <c r="G340" s="37" t="s">
        <v>195</v>
      </c>
      <c r="H340" s="37"/>
      <c r="I340" s="34"/>
      <c r="J340" s="34"/>
      <c r="K340" s="37" t="s">
        <v>195</v>
      </c>
      <c r="L340" s="37"/>
      <c r="M340" s="34"/>
      <c r="N340" s="34"/>
      <c r="O340" s="37" t="s">
        <v>195</v>
      </c>
      <c r="P340" s="37"/>
      <c r="Q340" s="34"/>
      <c r="R340" s="34"/>
      <c r="S340" s="37" t="s">
        <v>479</v>
      </c>
      <c r="T340" s="37"/>
      <c r="U340" s="38" t="s">
        <v>191</v>
      </c>
    </row>
    <row r="341" spans="1:21">
      <c r="A341" s="40"/>
      <c r="B341" s="75"/>
      <c r="C341" s="37"/>
      <c r="D341" s="37"/>
      <c r="E341" s="38"/>
      <c r="F341" s="34"/>
      <c r="G341" s="37"/>
      <c r="H341" s="37"/>
      <c r="I341" s="34"/>
      <c r="J341" s="34"/>
      <c r="K341" s="37"/>
      <c r="L341" s="37"/>
      <c r="M341" s="34"/>
      <c r="N341" s="34"/>
      <c r="O341" s="37"/>
      <c r="P341" s="37"/>
      <c r="Q341" s="34"/>
      <c r="R341" s="34"/>
      <c r="S341" s="37"/>
      <c r="T341" s="37"/>
      <c r="U341" s="38"/>
    </row>
    <row r="342" spans="1:21">
      <c r="A342" s="40"/>
      <c r="B342" s="128" t="s">
        <v>101</v>
      </c>
      <c r="C342" s="86">
        <v>723</v>
      </c>
      <c r="D342" s="86"/>
      <c r="E342" s="52"/>
      <c r="F342" s="52"/>
      <c r="G342" s="86" t="s">
        <v>451</v>
      </c>
      <c r="H342" s="86"/>
      <c r="I342" s="91" t="s">
        <v>191</v>
      </c>
      <c r="J342" s="52"/>
      <c r="K342" s="86">
        <v>731</v>
      </c>
      <c r="L342" s="86"/>
      <c r="M342" s="52"/>
      <c r="N342" s="52"/>
      <c r="O342" s="86" t="s">
        <v>480</v>
      </c>
      <c r="P342" s="86"/>
      <c r="Q342" s="91" t="s">
        <v>191</v>
      </c>
      <c r="R342" s="52"/>
      <c r="S342" s="86">
        <v>723</v>
      </c>
      <c r="T342" s="86"/>
      <c r="U342" s="52"/>
    </row>
    <row r="343" spans="1:21" ht="15.75" thickBot="1">
      <c r="A343" s="40"/>
      <c r="B343" s="128"/>
      <c r="C343" s="87"/>
      <c r="D343" s="87"/>
      <c r="E343" s="56"/>
      <c r="F343" s="52"/>
      <c r="G343" s="87"/>
      <c r="H343" s="87"/>
      <c r="I343" s="114"/>
      <c r="J343" s="52"/>
      <c r="K343" s="87"/>
      <c r="L343" s="87"/>
      <c r="M343" s="56"/>
      <c r="N343" s="52"/>
      <c r="O343" s="87"/>
      <c r="P343" s="87"/>
      <c r="Q343" s="114"/>
      <c r="R343" s="52"/>
      <c r="S343" s="87"/>
      <c r="T343" s="87"/>
      <c r="U343" s="56"/>
    </row>
    <row r="344" spans="1:21">
      <c r="A344" s="40"/>
      <c r="B344" s="36" t="s">
        <v>103</v>
      </c>
      <c r="C344" s="117" t="s">
        <v>169</v>
      </c>
      <c r="D344" s="115" t="s">
        <v>481</v>
      </c>
      <c r="E344" s="117" t="s">
        <v>191</v>
      </c>
      <c r="F344" s="34"/>
      <c r="G344" s="117" t="s">
        <v>169</v>
      </c>
      <c r="H344" s="89">
        <v>52984</v>
      </c>
      <c r="I344" s="35"/>
      <c r="J344" s="34"/>
      <c r="K344" s="117" t="s">
        <v>169</v>
      </c>
      <c r="L344" s="89">
        <v>2380</v>
      </c>
      <c r="M344" s="35"/>
      <c r="N344" s="34"/>
      <c r="O344" s="117" t="s">
        <v>169</v>
      </c>
      <c r="P344" s="115" t="s">
        <v>482</v>
      </c>
      <c r="Q344" s="117" t="s">
        <v>191</v>
      </c>
      <c r="R344" s="34"/>
      <c r="S344" s="117" t="s">
        <v>169</v>
      </c>
      <c r="T344" s="115" t="s">
        <v>481</v>
      </c>
      <c r="U344" s="117" t="s">
        <v>191</v>
      </c>
    </row>
    <row r="345" spans="1:21" ht="15.75" thickBot="1">
      <c r="A345" s="40"/>
      <c r="B345" s="36"/>
      <c r="C345" s="122"/>
      <c r="D345" s="123"/>
      <c r="E345" s="122"/>
      <c r="F345" s="34"/>
      <c r="G345" s="122"/>
      <c r="H345" s="124"/>
      <c r="I345" s="61"/>
      <c r="J345" s="34"/>
      <c r="K345" s="122"/>
      <c r="L345" s="124"/>
      <c r="M345" s="61"/>
      <c r="N345" s="34"/>
      <c r="O345" s="122"/>
      <c r="P345" s="123"/>
      <c r="Q345" s="122"/>
      <c r="R345" s="34"/>
      <c r="S345" s="122"/>
      <c r="T345" s="123"/>
      <c r="U345" s="122"/>
    </row>
    <row r="346" spans="1:21" ht="15.75" thickTop="1">
      <c r="A346" s="40"/>
      <c r="B346" s="39"/>
      <c r="C346" s="39"/>
      <c r="D346" s="39"/>
      <c r="E346" s="39"/>
      <c r="F346" s="39"/>
      <c r="G346" s="39"/>
      <c r="H346" s="39"/>
      <c r="I346" s="39"/>
      <c r="J346" s="39"/>
      <c r="K346" s="39"/>
      <c r="L346" s="39"/>
      <c r="M346" s="39"/>
      <c r="N346" s="39"/>
      <c r="O346" s="39"/>
      <c r="P346" s="39"/>
      <c r="Q346" s="39"/>
      <c r="R346" s="39"/>
      <c r="S346" s="39"/>
      <c r="T346" s="39"/>
      <c r="U346" s="39"/>
    </row>
    <row r="347" spans="1:21">
      <c r="A347" s="40"/>
      <c r="B347" s="41" t="s">
        <v>483</v>
      </c>
      <c r="C347" s="41"/>
      <c r="D347" s="41"/>
      <c r="E347" s="41"/>
      <c r="F347" s="41"/>
      <c r="G347" s="41"/>
      <c r="H347" s="41"/>
      <c r="I347" s="41"/>
      <c r="J347" s="41"/>
      <c r="K347" s="41"/>
      <c r="L347" s="41"/>
      <c r="M347" s="41"/>
      <c r="N347" s="41"/>
      <c r="O347" s="41"/>
      <c r="P347" s="41"/>
      <c r="Q347" s="41"/>
      <c r="R347" s="41"/>
      <c r="S347" s="41"/>
      <c r="T347" s="41"/>
      <c r="U347" s="41"/>
    </row>
    <row r="348" spans="1:21">
      <c r="A348" s="40"/>
      <c r="B348" s="132" t="s">
        <v>413</v>
      </c>
      <c r="C348" s="132"/>
      <c r="D348" s="132"/>
      <c r="E348" s="132"/>
      <c r="F348" s="132"/>
      <c r="G348" s="132"/>
      <c r="H348" s="132"/>
      <c r="I348" s="132"/>
      <c r="J348" s="132"/>
      <c r="K348" s="132"/>
      <c r="L348" s="132"/>
      <c r="M348" s="132"/>
      <c r="N348" s="132"/>
      <c r="O348" s="132"/>
      <c r="P348" s="132"/>
      <c r="Q348" s="132"/>
      <c r="R348" s="132"/>
      <c r="S348" s="132"/>
      <c r="T348" s="132"/>
      <c r="U348" s="132"/>
    </row>
    <row r="349" spans="1:21">
      <c r="A349" s="40"/>
      <c r="B349" s="30"/>
      <c r="C349" s="30"/>
      <c r="D349" s="30"/>
      <c r="E349" s="30"/>
      <c r="F349" s="30"/>
      <c r="G349" s="30"/>
      <c r="H349" s="30"/>
      <c r="I349" s="30"/>
      <c r="J349" s="30"/>
      <c r="K349" s="30"/>
      <c r="L349" s="30"/>
      <c r="M349" s="30"/>
      <c r="N349" s="30"/>
      <c r="O349" s="30"/>
      <c r="P349" s="30"/>
      <c r="Q349" s="30"/>
      <c r="R349" s="30"/>
      <c r="S349" s="30"/>
      <c r="T349" s="30"/>
      <c r="U349" s="30"/>
    </row>
    <row r="350" spans="1:21">
      <c r="A350" s="40"/>
      <c r="B350" s="14"/>
      <c r="C350" s="14"/>
      <c r="D350" s="14"/>
      <c r="E350" s="14"/>
      <c r="F350" s="14"/>
      <c r="G350" s="14"/>
      <c r="H350" s="14"/>
      <c r="I350" s="14"/>
      <c r="J350" s="14"/>
      <c r="K350" s="14"/>
      <c r="L350" s="14"/>
      <c r="M350" s="14"/>
      <c r="N350" s="14"/>
      <c r="O350" s="14"/>
      <c r="P350" s="14"/>
      <c r="Q350" s="14"/>
      <c r="R350" s="14"/>
      <c r="S350" s="14"/>
      <c r="T350" s="14"/>
      <c r="U350" s="14"/>
    </row>
    <row r="351" spans="1:21">
      <c r="A351" s="40"/>
      <c r="B351" s="34"/>
      <c r="C351" s="44" t="s">
        <v>372</v>
      </c>
      <c r="D351" s="44"/>
      <c r="E351" s="44"/>
      <c r="F351" s="34"/>
      <c r="G351" s="44" t="s">
        <v>373</v>
      </c>
      <c r="H351" s="44"/>
      <c r="I351" s="44"/>
      <c r="J351" s="34"/>
      <c r="K351" s="44" t="s">
        <v>375</v>
      </c>
      <c r="L351" s="44"/>
      <c r="M351" s="44"/>
      <c r="N351" s="34"/>
      <c r="O351" s="44" t="s">
        <v>378</v>
      </c>
      <c r="P351" s="44"/>
      <c r="Q351" s="44"/>
      <c r="R351" s="34"/>
      <c r="S351" s="44" t="s">
        <v>379</v>
      </c>
      <c r="T351" s="44"/>
      <c r="U351" s="44"/>
    </row>
    <row r="352" spans="1:21">
      <c r="A352" s="40"/>
      <c r="B352" s="34"/>
      <c r="C352" s="44"/>
      <c r="D352" s="44"/>
      <c r="E352" s="44"/>
      <c r="F352" s="34"/>
      <c r="G352" s="44" t="s">
        <v>374</v>
      </c>
      <c r="H352" s="44"/>
      <c r="I352" s="44"/>
      <c r="J352" s="34"/>
      <c r="K352" s="44" t="s">
        <v>376</v>
      </c>
      <c r="L352" s="44"/>
      <c r="M352" s="44"/>
      <c r="N352" s="34"/>
      <c r="O352" s="44"/>
      <c r="P352" s="44"/>
      <c r="Q352" s="44"/>
      <c r="R352" s="34"/>
      <c r="S352" s="44"/>
      <c r="T352" s="44"/>
      <c r="U352" s="44"/>
    </row>
    <row r="353" spans="1:21" ht="15.75" thickBot="1">
      <c r="A353" s="40"/>
      <c r="B353" s="34"/>
      <c r="C353" s="31"/>
      <c r="D353" s="31"/>
      <c r="E353" s="31"/>
      <c r="F353" s="34"/>
      <c r="G353" s="71"/>
      <c r="H353" s="71"/>
      <c r="I353" s="71"/>
      <c r="J353" s="34"/>
      <c r="K353" s="31" t="s">
        <v>377</v>
      </c>
      <c r="L353" s="31"/>
      <c r="M353" s="31"/>
      <c r="N353" s="34"/>
      <c r="O353" s="31"/>
      <c r="P353" s="31"/>
      <c r="Q353" s="31"/>
      <c r="R353" s="34"/>
      <c r="S353" s="31"/>
      <c r="T353" s="31"/>
      <c r="U353" s="31"/>
    </row>
    <row r="354" spans="1:21">
      <c r="A354" s="40"/>
      <c r="B354" s="45" t="s">
        <v>484</v>
      </c>
      <c r="C354" s="81" t="s">
        <v>169</v>
      </c>
      <c r="D354" s="112" t="s">
        <v>485</v>
      </c>
      <c r="E354" s="81" t="s">
        <v>191</v>
      </c>
      <c r="F354" s="52"/>
      <c r="G354" s="81" t="s">
        <v>169</v>
      </c>
      <c r="H354" s="83">
        <v>59628</v>
      </c>
      <c r="I354" s="50"/>
      <c r="J354" s="52"/>
      <c r="K354" s="81" t="s">
        <v>169</v>
      </c>
      <c r="L354" s="83">
        <v>4048</v>
      </c>
      <c r="M354" s="50"/>
      <c r="N354" s="52"/>
      <c r="O354" s="81" t="s">
        <v>169</v>
      </c>
      <c r="P354" s="112" t="s">
        <v>195</v>
      </c>
      <c r="Q354" s="50"/>
      <c r="R354" s="52"/>
      <c r="S354" s="81" t="s">
        <v>169</v>
      </c>
      <c r="T354" s="83">
        <v>13746</v>
      </c>
      <c r="U354" s="50"/>
    </row>
    <row r="355" spans="1:21">
      <c r="A355" s="40"/>
      <c r="B355" s="45"/>
      <c r="C355" s="82"/>
      <c r="D355" s="113"/>
      <c r="E355" s="82"/>
      <c r="F355" s="52"/>
      <c r="G355" s="82"/>
      <c r="H355" s="84"/>
      <c r="I355" s="51"/>
      <c r="J355" s="52"/>
      <c r="K355" s="82"/>
      <c r="L355" s="84"/>
      <c r="M355" s="51"/>
      <c r="N355" s="52"/>
      <c r="O355" s="82"/>
      <c r="P355" s="113"/>
      <c r="Q355" s="51"/>
      <c r="R355" s="52"/>
      <c r="S355" s="82"/>
      <c r="T355" s="84"/>
      <c r="U355" s="51"/>
    </row>
    <row r="356" spans="1:21">
      <c r="A356" s="40"/>
      <c r="B356" s="36" t="s">
        <v>486</v>
      </c>
      <c r="C356" s="37" t="s">
        <v>195</v>
      </c>
      <c r="D356" s="37"/>
      <c r="E356" s="34"/>
      <c r="F356" s="34"/>
      <c r="G356" s="85">
        <v>2406</v>
      </c>
      <c r="H356" s="85"/>
      <c r="I356" s="34"/>
      <c r="J356" s="34"/>
      <c r="K356" s="37" t="s">
        <v>195</v>
      </c>
      <c r="L356" s="37"/>
      <c r="M356" s="34"/>
      <c r="N356" s="34"/>
      <c r="O356" s="37" t="s">
        <v>195</v>
      </c>
      <c r="P356" s="37"/>
      <c r="Q356" s="34"/>
      <c r="R356" s="34"/>
      <c r="S356" s="85">
        <v>2406</v>
      </c>
      <c r="T356" s="85"/>
      <c r="U356" s="34"/>
    </row>
    <row r="357" spans="1:21" ht="15.75" thickBot="1">
      <c r="A357" s="40"/>
      <c r="B357" s="36"/>
      <c r="C357" s="90"/>
      <c r="D357" s="90"/>
      <c r="E357" s="66"/>
      <c r="F357" s="34"/>
      <c r="G357" s="125"/>
      <c r="H357" s="125"/>
      <c r="I357" s="66"/>
      <c r="J357" s="34"/>
      <c r="K357" s="90"/>
      <c r="L357" s="90"/>
      <c r="M357" s="66"/>
      <c r="N357" s="34"/>
      <c r="O357" s="90"/>
      <c r="P357" s="90"/>
      <c r="Q357" s="66"/>
      <c r="R357" s="34"/>
      <c r="S357" s="125"/>
      <c r="T357" s="125"/>
      <c r="U357" s="66"/>
    </row>
    <row r="358" spans="1:21">
      <c r="A358" s="40"/>
      <c r="B358" s="45" t="s">
        <v>487</v>
      </c>
      <c r="C358" s="112" t="s">
        <v>485</v>
      </c>
      <c r="D358" s="112"/>
      <c r="E358" s="81" t="s">
        <v>191</v>
      </c>
      <c r="F358" s="52"/>
      <c r="G358" s="83">
        <v>62034</v>
      </c>
      <c r="H358" s="83"/>
      <c r="I358" s="50"/>
      <c r="J358" s="52"/>
      <c r="K358" s="83">
        <v>4048</v>
      </c>
      <c r="L358" s="83"/>
      <c r="M358" s="50"/>
      <c r="N358" s="52"/>
      <c r="O358" s="112" t="s">
        <v>195</v>
      </c>
      <c r="P358" s="112"/>
      <c r="Q358" s="50"/>
      <c r="R358" s="52"/>
      <c r="S358" s="83">
        <v>16152</v>
      </c>
      <c r="T358" s="83"/>
      <c r="U358" s="50"/>
    </row>
    <row r="359" spans="1:21" ht="15.75" thickBot="1">
      <c r="A359" s="40"/>
      <c r="B359" s="45"/>
      <c r="C359" s="87"/>
      <c r="D359" s="87"/>
      <c r="E359" s="114"/>
      <c r="F359" s="52"/>
      <c r="G359" s="121"/>
      <c r="H359" s="121"/>
      <c r="I359" s="56"/>
      <c r="J359" s="52"/>
      <c r="K359" s="121"/>
      <c r="L359" s="121"/>
      <c r="M359" s="56"/>
      <c r="N359" s="52"/>
      <c r="O359" s="87"/>
      <c r="P359" s="87"/>
      <c r="Q359" s="56"/>
      <c r="R359" s="52"/>
      <c r="S359" s="121"/>
      <c r="T359" s="121"/>
      <c r="U359" s="56"/>
    </row>
    <row r="360" spans="1:21">
      <c r="A360" s="40"/>
      <c r="B360" s="36" t="s">
        <v>120</v>
      </c>
      <c r="C360" s="35"/>
      <c r="D360" s="35"/>
      <c r="E360" s="35"/>
      <c r="F360" s="34"/>
      <c r="G360" s="35"/>
      <c r="H360" s="35"/>
      <c r="I360" s="35"/>
      <c r="J360" s="34"/>
      <c r="K360" s="35"/>
      <c r="L360" s="35"/>
      <c r="M360" s="35"/>
      <c r="N360" s="34"/>
      <c r="O360" s="35"/>
      <c r="P360" s="35"/>
      <c r="Q360" s="35"/>
      <c r="R360" s="34"/>
      <c r="S360" s="35"/>
      <c r="T360" s="35"/>
      <c r="U360" s="35"/>
    </row>
    <row r="361" spans="1:21">
      <c r="A361" s="40"/>
      <c r="B361" s="36"/>
      <c r="C361" s="34"/>
      <c r="D361" s="34"/>
      <c r="E361" s="34"/>
      <c r="F361" s="34"/>
      <c r="G361" s="34"/>
      <c r="H361" s="34"/>
      <c r="I361" s="34"/>
      <c r="J361" s="34"/>
      <c r="K361" s="34"/>
      <c r="L361" s="34"/>
      <c r="M361" s="34"/>
      <c r="N361" s="34"/>
      <c r="O361" s="34"/>
      <c r="P361" s="34"/>
      <c r="Q361" s="34"/>
      <c r="R361" s="34"/>
      <c r="S361" s="34"/>
      <c r="T361" s="34"/>
      <c r="U361" s="34"/>
    </row>
    <row r="362" spans="1:21">
      <c r="A362" s="40"/>
      <c r="B362" s="128" t="s">
        <v>121</v>
      </c>
      <c r="C362" s="86" t="s">
        <v>195</v>
      </c>
      <c r="D362" s="86"/>
      <c r="E362" s="52"/>
      <c r="F362" s="52"/>
      <c r="G362" s="86" t="s">
        <v>488</v>
      </c>
      <c r="H362" s="86"/>
      <c r="I362" s="91" t="s">
        <v>191</v>
      </c>
      <c r="J362" s="52"/>
      <c r="K362" s="86" t="s">
        <v>489</v>
      </c>
      <c r="L362" s="86"/>
      <c r="M362" s="91" t="s">
        <v>191</v>
      </c>
      <c r="N362" s="52"/>
      <c r="O362" s="86" t="s">
        <v>195</v>
      </c>
      <c r="P362" s="86"/>
      <c r="Q362" s="52"/>
      <c r="R362" s="52"/>
      <c r="S362" s="86" t="s">
        <v>490</v>
      </c>
      <c r="T362" s="86"/>
      <c r="U362" s="91" t="s">
        <v>191</v>
      </c>
    </row>
    <row r="363" spans="1:21">
      <c r="A363" s="40"/>
      <c r="B363" s="128"/>
      <c r="C363" s="86"/>
      <c r="D363" s="86"/>
      <c r="E363" s="52"/>
      <c r="F363" s="52"/>
      <c r="G363" s="86"/>
      <c r="H363" s="86"/>
      <c r="I363" s="91"/>
      <c r="J363" s="52"/>
      <c r="K363" s="86"/>
      <c r="L363" s="86"/>
      <c r="M363" s="91"/>
      <c r="N363" s="52"/>
      <c r="O363" s="86"/>
      <c r="P363" s="86"/>
      <c r="Q363" s="52"/>
      <c r="R363" s="52"/>
      <c r="S363" s="86"/>
      <c r="T363" s="86"/>
      <c r="U363" s="91"/>
    </row>
    <row r="364" spans="1:21">
      <c r="A364" s="40"/>
      <c r="B364" s="75" t="s">
        <v>491</v>
      </c>
      <c r="C364" s="37" t="s">
        <v>195</v>
      </c>
      <c r="D364" s="37"/>
      <c r="E364" s="34"/>
      <c r="F364" s="34"/>
      <c r="G364" s="37">
        <v>264</v>
      </c>
      <c r="H364" s="37"/>
      <c r="I364" s="34"/>
      <c r="J364" s="34"/>
      <c r="K364" s="37" t="s">
        <v>195</v>
      </c>
      <c r="L364" s="37"/>
      <c r="M364" s="34"/>
      <c r="N364" s="34"/>
      <c r="O364" s="37" t="s">
        <v>195</v>
      </c>
      <c r="P364" s="37"/>
      <c r="Q364" s="34"/>
      <c r="R364" s="34"/>
      <c r="S364" s="37">
        <v>264</v>
      </c>
      <c r="T364" s="37"/>
      <c r="U364" s="34"/>
    </row>
    <row r="365" spans="1:21" ht="15.75" thickBot="1">
      <c r="A365" s="40"/>
      <c r="B365" s="75"/>
      <c r="C365" s="90"/>
      <c r="D365" s="90"/>
      <c r="E365" s="66"/>
      <c r="F365" s="34"/>
      <c r="G365" s="90"/>
      <c r="H365" s="90"/>
      <c r="I365" s="66"/>
      <c r="J365" s="34"/>
      <c r="K365" s="90"/>
      <c r="L365" s="90"/>
      <c r="M365" s="66"/>
      <c r="N365" s="34"/>
      <c r="O365" s="90"/>
      <c r="P365" s="90"/>
      <c r="Q365" s="66"/>
      <c r="R365" s="34"/>
      <c r="S365" s="90"/>
      <c r="T365" s="90"/>
      <c r="U365" s="66"/>
    </row>
    <row r="366" spans="1:21">
      <c r="A366" s="40"/>
      <c r="B366" s="128" t="s">
        <v>124</v>
      </c>
      <c r="C366" s="112" t="s">
        <v>195</v>
      </c>
      <c r="D366" s="112"/>
      <c r="E366" s="50"/>
      <c r="F366" s="52"/>
      <c r="G366" s="112" t="s">
        <v>492</v>
      </c>
      <c r="H366" s="112"/>
      <c r="I366" s="81" t="s">
        <v>191</v>
      </c>
      <c r="J366" s="52"/>
      <c r="K366" s="112" t="s">
        <v>489</v>
      </c>
      <c r="L366" s="112"/>
      <c r="M366" s="81" t="s">
        <v>191</v>
      </c>
      <c r="N366" s="52"/>
      <c r="O366" s="112" t="s">
        <v>195</v>
      </c>
      <c r="P366" s="112"/>
      <c r="Q366" s="50"/>
      <c r="R366" s="52"/>
      <c r="S366" s="112" t="s">
        <v>493</v>
      </c>
      <c r="T366" s="112"/>
      <c r="U366" s="81" t="s">
        <v>191</v>
      </c>
    </row>
    <row r="367" spans="1:21">
      <c r="A367" s="40"/>
      <c r="B367" s="128"/>
      <c r="C367" s="86"/>
      <c r="D367" s="86"/>
      <c r="E367" s="52"/>
      <c r="F367" s="52"/>
      <c r="G367" s="86"/>
      <c r="H367" s="86"/>
      <c r="I367" s="91"/>
      <c r="J367" s="52"/>
      <c r="K367" s="86"/>
      <c r="L367" s="86"/>
      <c r="M367" s="91"/>
      <c r="N367" s="52"/>
      <c r="O367" s="86"/>
      <c r="P367" s="86"/>
      <c r="Q367" s="52"/>
      <c r="R367" s="52"/>
      <c r="S367" s="86"/>
      <c r="T367" s="86"/>
      <c r="U367" s="91"/>
    </row>
    <row r="368" spans="1:21">
      <c r="A368" s="40"/>
      <c r="B368" s="75" t="s">
        <v>125</v>
      </c>
      <c r="C368" s="37" t="s">
        <v>195</v>
      </c>
      <c r="D368" s="37"/>
      <c r="E368" s="34"/>
      <c r="F368" s="34"/>
      <c r="G368" s="85">
        <v>7484</v>
      </c>
      <c r="H368" s="85"/>
      <c r="I368" s="34"/>
      <c r="J368" s="34"/>
      <c r="K368" s="37" t="s">
        <v>195</v>
      </c>
      <c r="L368" s="37"/>
      <c r="M368" s="34"/>
      <c r="N368" s="34"/>
      <c r="O368" s="37" t="s">
        <v>195</v>
      </c>
      <c r="P368" s="37"/>
      <c r="Q368" s="34"/>
      <c r="R368" s="34"/>
      <c r="S368" s="85">
        <v>7484</v>
      </c>
      <c r="T368" s="85"/>
      <c r="U368" s="34"/>
    </row>
    <row r="369" spans="1:21" ht="15.75" thickBot="1">
      <c r="A369" s="40"/>
      <c r="B369" s="75"/>
      <c r="C369" s="90"/>
      <c r="D369" s="90"/>
      <c r="E369" s="66"/>
      <c r="F369" s="34"/>
      <c r="G369" s="125"/>
      <c r="H369" s="125"/>
      <c r="I369" s="66"/>
      <c r="J369" s="34"/>
      <c r="K369" s="90"/>
      <c r="L369" s="90"/>
      <c r="M369" s="66"/>
      <c r="N369" s="34"/>
      <c r="O369" s="90"/>
      <c r="P369" s="90"/>
      <c r="Q369" s="66"/>
      <c r="R369" s="34"/>
      <c r="S369" s="125"/>
      <c r="T369" s="125"/>
      <c r="U369" s="66"/>
    </row>
    <row r="370" spans="1:21">
      <c r="A370" s="40"/>
      <c r="B370" s="128" t="s">
        <v>494</v>
      </c>
      <c r="C370" s="112" t="s">
        <v>195</v>
      </c>
      <c r="D370" s="112"/>
      <c r="E370" s="50"/>
      <c r="F370" s="52"/>
      <c r="G370" s="83">
        <v>3196</v>
      </c>
      <c r="H370" s="83"/>
      <c r="I370" s="50"/>
      <c r="J370" s="52"/>
      <c r="K370" s="112" t="s">
        <v>489</v>
      </c>
      <c r="L370" s="112"/>
      <c r="M370" s="81" t="s">
        <v>191</v>
      </c>
      <c r="N370" s="52"/>
      <c r="O370" s="112" t="s">
        <v>195</v>
      </c>
      <c r="P370" s="112"/>
      <c r="Q370" s="50"/>
      <c r="R370" s="52"/>
      <c r="S370" s="112" t="s">
        <v>495</v>
      </c>
      <c r="T370" s="112"/>
      <c r="U370" s="81" t="s">
        <v>191</v>
      </c>
    </row>
    <row r="371" spans="1:21" ht="15.75" thickBot="1">
      <c r="A371" s="40"/>
      <c r="B371" s="128"/>
      <c r="C371" s="87"/>
      <c r="D371" s="87"/>
      <c r="E371" s="56"/>
      <c r="F371" s="52"/>
      <c r="G371" s="121"/>
      <c r="H371" s="121"/>
      <c r="I371" s="56"/>
      <c r="J371" s="52"/>
      <c r="K371" s="87"/>
      <c r="L371" s="87"/>
      <c r="M371" s="114"/>
      <c r="N371" s="52"/>
      <c r="O371" s="87"/>
      <c r="P371" s="87"/>
      <c r="Q371" s="56"/>
      <c r="R371" s="52"/>
      <c r="S371" s="87"/>
      <c r="T371" s="87"/>
      <c r="U371" s="114"/>
    </row>
    <row r="372" spans="1:21">
      <c r="A372" s="40"/>
      <c r="B372" s="36" t="s">
        <v>127</v>
      </c>
      <c r="C372" s="35"/>
      <c r="D372" s="35"/>
      <c r="E372" s="35"/>
      <c r="F372" s="34"/>
      <c r="G372" s="35"/>
      <c r="H372" s="35"/>
      <c r="I372" s="35"/>
      <c r="J372" s="34"/>
      <c r="K372" s="35"/>
      <c r="L372" s="35"/>
      <c r="M372" s="35"/>
      <c r="N372" s="34"/>
      <c r="O372" s="35"/>
      <c r="P372" s="35"/>
      <c r="Q372" s="35"/>
      <c r="R372" s="34"/>
      <c r="S372" s="35"/>
      <c r="T372" s="35"/>
      <c r="U372" s="35"/>
    </row>
    <row r="373" spans="1:21">
      <c r="A373" s="40"/>
      <c r="B373" s="36"/>
      <c r="C373" s="34"/>
      <c r="D373" s="34"/>
      <c r="E373" s="34"/>
      <c r="F373" s="34"/>
      <c r="G373" s="34"/>
      <c r="H373" s="34"/>
      <c r="I373" s="34"/>
      <c r="J373" s="34"/>
      <c r="K373" s="34"/>
      <c r="L373" s="34"/>
      <c r="M373" s="34"/>
      <c r="N373" s="34"/>
      <c r="O373" s="34"/>
      <c r="P373" s="34"/>
      <c r="Q373" s="34"/>
      <c r="R373" s="34"/>
      <c r="S373" s="34"/>
      <c r="T373" s="34"/>
      <c r="U373" s="34"/>
    </row>
    <row r="374" spans="1:21">
      <c r="A374" s="40"/>
      <c r="B374" s="128" t="s">
        <v>128</v>
      </c>
      <c r="C374" s="86" t="s">
        <v>195</v>
      </c>
      <c r="D374" s="86"/>
      <c r="E374" s="52"/>
      <c r="F374" s="52"/>
      <c r="G374" s="86" t="s">
        <v>496</v>
      </c>
      <c r="H374" s="86"/>
      <c r="I374" s="91" t="s">
        <v>191</v>
      </c>
      <c r="J374" s="52"/>
      <c r="K374" s="86" t="s">
        <v>289</v>
      </c>
      <c r="L374" s="86"/>
      <c r="M374" s="91" t="s">
        <v>191</v>
      </c>
      <c r="N374" s="52"/>
      <c r="O374" s="86" t="s">
        <v>195</v>
      </c>
      <c r="P374" s="86"/>
      <c r="Q374" s="52"/>
      <c r="R374" s="52"/>
      <c r="S374" s="86" t="s">
        <v>497</v>
      </c>
      <c r="T374" s="86"/>
      <c r="U374" s="91" t="s">
        <v>191</v>
      </c>
    </row>
    <row r="375" spans="1:21">
      <c r="A375" s="40"/>
      <c r="B375" s="128"/>
      <c r="C375" s="86"/>
      <c r="D375" s="86"/>
      <c r="E375" s="52"/>
      <c r="F375" s="52"/>
      <c r="G375" s="86"/>
      <c r="H375" s="86"/>
      <c r="I375" s="91"/>
      <c r="J375" s="52"/>
      <c r="K375" s="86"/>
      <c r="L375" s="86"/>
      <c r="M375" s="91"/>
      <c r="N375" s="52"/>
      <c r="O375" s="86"/>
      <c r="P375" s="86"/>
      <c r="Q375" s="52"/>
      <c r="R375" s="52"/>
      <c r="S375" s="86"/>
      <c r="T375" s="86"/>
      <c r="U375" s="91"/>
    </row>
    <row r="376" spans="1:21">
      <c r="A376" s="40"/>
      <c r="B376" s="75" t="s">
        <v>498</v>
      </c>
      <c r="C376" s="85">
        <v>49973</v>
      </c>
      <c r="D376" s="85"/>
      <c r="E376" s="34"/>
      <c r="F376" s="34"/>
      <c r="G376" s="37" t="s">
        <v>499</v>
      </c>
      <c r="H376" s="37"/>
      <c r="I376" s="38" t="s">
        <v>191</v>
      </c>
      <c r="J376" s="34"/>
      <c r="K376" s="85">
        <v>3406</v>
      </c>
      <c r="L376" s="85"/>
      <c r="M376" s="34"/>
      <c r="N376" s="34"/>
      <c r="O376" s="37" t="s">
        <v>195</v>
      </c>
      <c r="P376" s="37"/>
      <c r="Q376" s="34"/>
      <c r="R376" s="34"/>
      <c r="S376" s="37" t="s">
        <v>195</v>
      </c>
      <c r="T376" s="37"/>
      <c r="U376" s="34"/>
    </row>
    <row r="377" spans="1:21">
      <c r="A377" s="40"/>
      <c r="B377" s="75"/>
      <c r="C377" s="85"/>
      <c r="D377" s="85"/>
      <c r="E377" s="34"/>
      <c r="F377" s="34"/>
      <c r="G377" s="37"/>
      <c r="H377" s="37"/>
      <c r="I377" s="38"/>
      <c r="J377" s="34"/>
      <c r="K377" s="85"/>
      <c r="L377" s="85"/>
      <c r="M377" s="34"/>
      <c r="N377" s="34"/>
      <c r="O377" s="37"/>
      <c r="P377" s="37"/>
      <c r="Q377" s="34"/>
      <c r="R377" s="34"/>
      <c r="S377" s="37"/>
      <c r="T377" s="37"/>
      <c r="U377" s="34"/>
    </row>
    <row r="378" spans="1:21">
      <c r="A378" s="40"/>
      <c r="B378" s="128" t="s">
        <v>500</v>
      </c>
      <c r="C378" s="86" t="s">
        <v>501</v>
      </c>
      <c r="D378" s="86"/>
      <c r="E378" s="91" t="s">
        <v>191</v>
      </c>
      <c r="F378" s="52"/>
      <c r="G378" s="86" t="s">
        <v>195</v>
      </c>
      <c r="H378" s="86"/>
      <c r="I378" s="52"/>
      <c r="J378" s="52"/>
      <c r="K378" s="86" t="s">
        <v>195</v>
      </c>
      <c r="L378" s="86"/>
      <c r="M378" s="52"/>
      <c r="N378" s="52"/>
      <c r="O378" s="86" t="s">
        <v>195</v>
      </c>
      <c r="P378" s="86"/>
      <c r="Q378" s="52"/>
      <c r="R378" s="52"/>
      <c r="S378" s="86" t="s">
        <v>501</v>
      </c>
      <c r="T378" s="86"/>
      <c r="U378" s="91" t="s">
        <v>191</v>
      </c>
    </row>
    <row r="379" spans="1:21" ht="15.75" thickBot="1">
      <c r="A379" s="40"/>
      <c r="B379" s="128"/>
      <c r="C379" s="87"/>
      <c r="D379" s="87"/>
      <c r="E379" s="114"/>
      <c r="F379" s="52"/>
      <c r="G379" s="87"/>
      <c r="H379" s="87"/>
      <c r="I379" s="56"/>
      <c r="J379" s="52"/>
      <c r="K379" s="87"/>
      <c r="L379" s="87"/>
      <c r="M379" s="56"/>
      <c r="N379" s="52"/>
      <c r="O379" s="87"/>
      <c r="P379" s="87"/>
      <c r="Q379" s="56"/>
      <c r="R379" s="52"/>
      <c r="S379" s="87"/>
      <c r="T379" s="87"/>
      <c r="U379" s="114"/>
    </row>
    <row r="380" spans="1:21">
      <c r="A380" s="40"/>
      <c r="B380" s="36" t="s">
        <v>502</v>
      </c>
      <c r="C380" s="89">
        <v>49930</v>
      </c>
      <c r="D380" s="89"/>
      <c r="E380" s="35"/>
      <c r="F380" s="34"/>
      <c r="G380" s="115" t="s">
        <v>503</v>
      </c>
      <c r="H380" s="115"/>
      <c r="I380" s="117" t="s">
        <v>191</v>
      </c>
      <c r="J380" s="34"/>
      <c r="K380" s="89">
        <v>3404</v>
      </c>
      <c r="L380" s="89"/>
      <c r="M380" s="35"/>
      <c r="N380" s="34"/>
      <c r="O380" s="115" t="s">
        <v>195</v>
      </c>
      <c r="P380" s="115"/>
      <c r="Q380" s="35"/>
      <c r="R380" s="34"/>
      <c r="S380" s="115" t="s">
        <v>504</v>
      </c>
      <c r="T380" s="115"/>
      <c r="U380" s="117" t="s">
        <v>191</v>
      </c>
    </row>
    <row r="381" spans="1:21" ht="15.75" thickBot="1">
      <c r="A381" s="40"/>
      <c r="B381" s="36"/>
      <c r="C381" s="125"/>
      <c r="D381" s="125"/>
      <c r="E381" s="66"/>
      <c r="F381" s="34"/>
      <c r="G381" s="90"/>
      <c r="H381" s="90"/>
      <c r="I381" s="126"/>
      <c r="J381" s="34"/>
      <c r="K381" s="125"/>
      <c r="L381" s="125"/>
      <c r="M381" s="66"/>
      <c r="N381" s="34"/>
      <c r="O381" s="90"/>
      <c r="P381" s="90"/>
      <c r="Q381" s="66"/>
      <c r="R381" s="34"/>
      <c r="S381" s="90"/>
      <c r="T381" s="90"/>
      <c r="U381" s="126"/>
    </row>
    <row r="382" spans="1:21">
      <c r="A382" s="40"/>
      <c r="B382" s="45" t="s">
        <v>505</v>
      </c>
      <c r="C382" s="112" t="s">
        <v>195</v>
      </c>
      <c r="D382" s="112"/>
      <c r="E382" s="50"/>
      <c r="F382" s="52"/>
      <c r="G382" s="112">
        <v>86</v>
      </c>
      <c r="H382" s="112"/>
      <c r="I382" s="50"/>
      <c r="J382" s="52"/>
      <c r="K382" s="112" t="s">
        <v>506</v>
      </c>
      <c r="L382" s="112"/>
      <c r="M382" s="81" t="s">
        <v>191</v>
      </c>
      <c r="N382" s="52"/>
      <c r="O382" s="112" t="s">
        <v>195</v>
      </c>
      <c r="P382" s="112"/>
      <c r="Q382" s="50"/>
      <c r="R382" s="52"/>
      <c r="S382" s="112">
        <v>68</v>
      </c>
      <c r="T382" s="112"/>
      <c r="U382" s="50"/>
    </row>
    <row r="383" spans="1:21" ht="15.75" thickBot="1">
      <c r="A383" s="40"/>
      <c r="B383" s="45"/>
      <c r="C383" s="87"/>
      <c r="D383" s="87"/>
      <c r="E383" s="56"/>
      <c r="F383" s="52"/>
      <c r="G383" s="87"/>
      <c r="H383" s="87"/>
      <c r="I383" s="56"/>
      <c r="J383" s="52"/>
      <c r="K383" s="87"/>
      <c r="L383" s="87"/>
      <c r="M383" s="114"/>
      <c r="N383" s="52"/>
      <c r="O383" s="87"/>
      <c r="P383" s="87"/>
      <c r="Q383" s="56"/>
      <c r="R383" s="52"/>
      <c r="S383" s="87"/>
      <c r="T383" s="87"/>
      <c r="U383" s="56"/>
    </row>
    <row r="384" spans="1:21">
      <c r="A384" s="40"/>
      <c r="B384" s="36" t="s">
        <v>507</v>
      </c>
      <c r="C384" s="115" t="s">
        <v>195</v>
      </c>
      <c r="D384" s="115"/>
      <c r="E384" s="35"/>
      <c r="F384" s="34"/>
      <c r="G384" s="89">
        <v>11923</v>
      </c>
      <c r="H384" s="89"/>
      <c r="I384" s="35"/>
      <c r="J384" s="34"/>
      <c r="K384" s="115" t="s">
        <v>508</v>
      </c>
      <c r="L384" s="115"/>
      <c r="M384" s="117" t="s">
        <v>191</v>
      </c>
      <c r="N384" s="34"/>
      <c r="O384" s="115" t="s">
        <v>195</v>
      </c>
      <c r="P384" s="115"/>
      <c r="Q384" s="35"/>
      <c r="R384" s="34"/>
      <c r="S384" s="89">
        <v>10729</v>
      </c>
      <c r="T384" s="89"/>
      <c r="U384" s="35"/>
    </row>
    <row r="385" spans="1:21">
      <c r="A385" s="40"/>
      <c r="B385" s="36"/>
      <c r="C385" s="37"/>
      <c r="D385" s="37"/>
      <c r="E385" s="34"/>
      <c r="F385" s="34"/>
      <c r="G385" s="85"/>
      <c r="H385" s="85"/>
      <c r="I385" s="34"/>
      <c r="J385" s="34"/>
      <c r="K385" s="37"/>
      <c r="L385" s="37"/>
      <c r="M385" s="38"/>
      <c r="N385" s="34"/>
      <c r="O385" s="37"/>
      <c r="P385" s="37"/>
      <c r="Q385" s="34"/>
      <c r="R385" s="34"/>
      <c r="S385" s="85"/>
      <c r="T385" s="85"/>
      <c r="U385" s="34"/>
    </row>
    <row r="386" spans="1:21">
      <c r="A386" s="40"/>
      <c r="B386" s="45" t="s">
        <v>133</v>
      </c>
      <c r="C386" s="86" t="s">
        <v>195</v>
      </c>
      <c r="D386" s="86"/>
      <c r="E386" s="52"/>
      <c r="F386" s="52"/>
      <c r="G386" s="93">
        <v>32627</v>
      </c>
      <c r="H386" s="93"/>
      <c r="I386" s="52"/>
      <c r="J386" s="52"/>
      <c r="K386" s="93">
        <v>6231</v>
      </c>
      <c r="L386" s="93"/>
      <c r="M386" s="52"/>
      <c r="N386" s="52"/>
      <c r="O386" s="86" t="s">
        <v>195</v>
      </c>
      <c r="P386" s="86"/>
      <c r="Q386" s="52"/>
      <c r="R386" s="52"/>
      <c r="S386" s="93">
        <v>38858</v>
      </c>
      <c r="T386" s="93"/>
      <c r="U386" s="52"/>
    </row>
    <row r="387" spans="1:21" ht="15.75" thickBot="1">
      <c r="A387" s="40"/>
      <c r="B387" s="45"/>
      <c r="C387" s="87"/>
      <c r="D387" s="87"/>
      <c r="E387" s="56"/>
      <c r="F387" s="52"/>
      <c r="G387" s="121"/>
      <c r="H387" s="121"/>
      <c r="I387" s="56"/>
      <c r="J387" s="52"/>
      <c r="K387" s="121"/>
      <c r="L387" s="121"/>
      <c r="M387" s="56"/>
      <c r="N387" s="52"/>
      <c r="O387" s="87"/>
      <c r="P387" s="87"/>
      <c r="Q387" s="56"/>
      <c r="R387" s="52"/>
      <c r="S387" s="121"/>
      <c r="T387" s="121"/>
      <c r="U387" s="56"/>
    </row>
    <row r="388" spans="1:21">
      <c r="A388" s="40"/>
      <c r="B388" s="36" t="s">
        <v>134</v>
      </c>
      <c r="C388" s="117" t="s">
        <v>169</v>
      </c>
      <c r="D388" s="115" t="s">
        <v>195</v>
      </c>
      <c r="E388" s="35"/>
      <c r="F388" s="34"/>
      <c r="G388" s="117" t="s">
        <v>169</v>
      </c>
      <c r="H388" s="89">
        <v>44550</v>
      </c>
      <c r="I388" s="35"/>
      <c r="J388" s="34"/>
      <c r="K388" s="117" t="s">
        <v>169</v>
      </c>
      <c r="L388" s="89">
        <v>5037</v>
      </c>
      <c r="M388" s="35"/>
      <c r="N388" s="34"/>
      <c r="O388" s="117" t="s">
        <v>169</v>
      </c>
      <c r="P388" s="115" t="s">
        <v>195</v>
      </c>
      <c r="Q388" s="35"/>
      <c r="R388" s="34"/>
      <c r="S388" s="117" t="s">
        <v>169</v>
      </c>
      <c r="T388" s="89">
        <v>49587</v>
      </c>
      <c r="U388" s="35"/>
    </row>
    <row r="389" spans="1:21" ht="15.75" thickBot="1">
      <c r="A389" s="40"/>
      <c r="B389" s="36"/>
      <c r="C389" s="122"/>
      <c r="D389" s="123"/>
      <c r="E389" s="61"/>
      <c r="F389" s="34"/>
      <c r="G389" s="122"/>
      <c r="H389" s="124"/>
      <c r="I389" s="61"/>
      <c r="J389" s="34"/>
      <c r="K389" s="122"/>
      <c r="L389" s="124"/>
      <c r="M389" s="61"/>
      <c r="N389" s="34"/>
      <c r="O389" s="122"/>
      <c r="P389" s="123"/>
      <c r="Q389" s="61"/>
      <c r="R389" s="34"/>
      <c r="S389" s="122"/>
      <c r="T389" s="124"/>
      <c r="U389" s="61"/>
    </row>
    <row r="390" spans="1:21" ht="15.75" thickTop="1">
      <c r="A390" s="40"/>
      <c r="B390" s="39"/>
      <c r="C390" s="39"/>
      <c r="D390" s="39"/>
      <c r="E390" s="39"/>
      <c r="F390" s="39"/>
      <c r="G390" s="39"/>
      <c r="H390" s="39"/>
      <c r="I390" s="39"/>
      <c r="J390" s="39"/>
      <c r="K390" s="39"/>
      <c r="L390" s="39"/>
      <c r="M390" s="39"/>
      <c r="N390" s="39"/>
      <c r="O390" s="39"/>
      <c r="P390" s="39"/>
      <c r="Q390" s="39"/>
      <c r="R390" s="39"/>
      <c r="S390" s="39"/>
      <c r="T390" s="39"/>
      <c r="U390" s="39"/>
    </row>
    <row r="391" spans="1:21">
      <c r="A391" s="40"/>
      <c r="B391" s="41" t="s">
        <v>483</v>
      </c>
      <c r="C391" s="41"/>
      <c r="D391" s="41"/>
      <c r="E391" s="41"/>
      <c r="F391" s="41"/>
      <c r="G391" s="41"/>
      <c r="H391" s="41"/>
      <c r="I391" s="41"/>
      <c r="J391" s="41"/>
      <c r="K391" s="41"/>
      <c r="L391" s="41"/>
      <c r="M391" s="41"/>
      <c r="N391" s="41"/>
      <c r="O391" s="41"/>
      <c r="P391" s="41"/>
      <c r="Q391" s="41"/>
      <c r="R391" s="41"/>
      <c r="S391" s="41"/>
      <c r="T391" s="41"/>
      <c r="U391" s="41"/>
    </row>
    <row r="392" spans="1:21">
      <c r="A392" s="40"/>
      <c r="B392" s="132" t="s">
        <v>429</v>
      </c>
      <c r="C392" s="132"/>
      <c r="D392" s="132"/>
      <c r="E392" s="132"/>
      <c r="F392" s="132"/>
      <c r="G392" s="132"/>
      <c r="H392" s="132"/>
      <c r="I392" s="132"/>
      <c r="J392" s="132"/>
      <c r="K392" s="132"/>
      <c r="L392" s="132"/>
      <c r="M392" s="132"/>
      <c r="N392" s="132"/>
      <c r="O392" s="132"/>
      <c r="P392" s="132"/>
      <c r="Q392" s="132"/>
      <c r="R392" s="132"/>
      <c r="S392" s="132"/>
      <c r="T392" s="132"/>
      <c r="U392" s="132"/>
    </row>
    <row r="393" spans="1:21">
      <c r="A393" s="40"/>
      <c r="B393" s="30"/>
      <c r="C393" s="30"/>
      <c r="D393" s="30"/>
      <c r="E393" s="30"/>
      <c r="F393" s="30"/>
      <c r="G393" s="30"/>
      <c r="H393" s="30"/>
      <c r="I393" s="30"/>
      <c r="J393" s="30"/>
      <c r="K393" s="30"/>
      <c r="L393" s="30"/>
      <c r="M393" s="30"/>
      <c r="N393" s="30"/>
      <c r="O393" s="30"/>
      <c r="P393" s="30"/>
      <c r="Q393" s="30"/>
      <c r="R393" s="30"/>
      <c r="S393" s="30"/>
      <c r="T393" s="30"/>
      <c r="U393" s="30"/>
    </row>
    <row r="394" spans="1:21">
      <c r="A394" s="40"/>
      <c r="B394" s="14"/>
      <c r="C394" s="14"/>
      <c r="D394" s="14"/>
      <c r="E394" s="14"/>
      <c r="F394" s="14"/>
      <c r="G394" s="14"/>
      <c r="H394" s="14"/>
      <c r="I394" s="14"/>
      <c r="J394" s="14"/>
      <c r="K394" s="14"/>
      <c r="L394" s="14"/>
      <c r="M394" s="14"/>
      <c r="N394" s="14"/>
      <c r="O394" s="14"/>
      <c r="P394" s="14"/>
      <c r="Q394" s="14"/>
      <c r="R394" s="14"/>
      <c r="S394" s="14"/>
      <c r="T394" s="14"/>
      <c r="U394" s="14"/>
    </row>
    <row r="395" spans="1:21">
      <c r="A395" s="40"/>
      <c r="B395" s="34"/>
      <c r="C395" s="44" t="s">
        <v>372</v>
      </c>
      <c r="D395" s="44"/>
      <c r="E395" s="44"/>
      <c r="F395" s="34"/>
      <c r="G395" s="44" t="s">
        <v>373</v>
      </c>
      <c r="H395" s="44"/>
      <c r="I395" s="44"/>
      <c r="J395" s="34"/>
      <c r="K395" s="44" t="s">
        <v>375</v>
      </c>
      <c r="L395" s="44"/>
      <c r="M395" s="44"/>
      <c r="N395" s="34"/>
      <c r="O395" s="44" t="s">
        <v>378</v>
      </c>
      <c r="P395" s="44"/>
      <c r="Q395" s="44"/>
      <c r="R395" s="34"/>
      <c r="S395" s="44" t="s">
        <v>379</v>
      </c>
      <c r="T395" s="44"/>
      <c r="U395" s="44"/>
    </row>
    <row r="396" spans="1:21">
      <c r="A396" s="40"/>
      <c r="B396" s="34"/>
      <c r="C396" s="44"/>
      <c r="D396" s="44"/>
      <c r="E396" s="44"/>
      <c r="F396" s="34"/>
      <c r="G396" s="44" t="s">
        <v>374</v>
      </c>
      <c r="H396" s="44"/>
      <c r="I396" s="44"/>
      <c r="J396" s="34"/>
      <c r="K396" s="44" t="s">
        <v>376</v>
      </c>
      <c r="L396" s="44"/>
      <c r="M396" s="44"/>
      <c r="N396" s="34"/>
      <c r="O396" s="44"/>
      <c r="P396" s="44"/>
      <c r="Q396" s="44"/>
      <c r="R396" s="34"/>
      <c r="S396" s="44"/>
      <c r="T396" s="44"/>
      <c r="U396" s="44"/>
    </row>
    <row r="397" spans="1:21" ht="15.75" thickBot="1">
      <c r="A397" s="40"/>
      <c r="B397" s="34"/>
      <c r="C397" s="31"/>
      <c r="D397" s="31"/>
      <c r="E397" s="31"/>
      <c r="F397" s="34"/>
      <c r="G397" s="71"/>
      <c r="H397" s="71"/>
      <c r="I397" s="71"/>
      <c r="J397" s="34"/>
      <c r="K397" s="31" t="s">
        <v>377</v>
      </c>
      <c r="L397" s="31"/>
      <c r="M397" s="31"/>
      <c r="N397" s="34"/>
      <c r="O397" s="31"/>
      <c r="P397" s="31"/>
      <c r="Q397" s="31"/>
      <c r="R397" s="34"/>
      <c r="S397" s="31"/>
      <c r="T397" s="31"/>
      <c r="U397" s="31"/>
    </row>
    <row r="398" spans="1:21">
      <c r="A398" s="40"/>
      <c r="B398" s="45" t="s">
        <v>484</v>
      </c>
      <c r="C398" s="81" t="s">
        <v>169</v>
      </c>
      <c r="D398" s="112" t="s">
        <v>509</v>
      </c>
      <c r="E398" s="81" t="s">
        <v>191</v>
      </c>
      <c r="F398" s="52"/>
      <c r="G398" s="81" t="s">
        <v>169</v>
      </c>
      <c r="H398" s="83">
        <v>56307</v>
      </c>
      <c r="I398" s="50"/>
      <c r="J398" s="52"/>
      <c r="K398" s="81" t="s">
        <v>169</v>
      </c>
      <c r="L398" s="83">
        <v>4635</v>
      </c>
      <c r="M398" s="50"/>
      <c r="N398" s="52"/>
      <c r="O398" s="81" t="s">
        <v>169</v>
      </c>
      <c r="P398" s="112" t="s">
        <v>195</v>
      </c>
      <c r="Q398" s="50"/>
      <c r="R398" s="52"/>
      <c r="S398" s="81" t="s">
        <v>169</v>
      </c>
      <c r="T398" s="83">
        <v>12617</v>
      </c>
      <c r="U398" s="50"/>
    </row>
    <row r="399" spans="1:21">
      <c r="A399" s="40"/>
      <c r="B399" s="45"/>
      <c r="C399" s="82"/>
      <c r="D399" s="113"/>
      <c r="E399" s="82"/>
      <c r="F399" s="52"/>
      <c r="G399" s="82"/>
      <c r="H399" s="84"/>
      <c r="I399" s="51"/>
      <c r="J399" s="52"/>
      <c r="K399" s="82"/>
      <c r="L399" s="84"/>
      <c r="M399" s="51"/>
      <c r="N399" s="52"/>
      <c r="O399" s="82"/>
      <c r="P399" s="113"/>
      <c r="Q399" s="51"/>
      <c r="R399" s="52"/>
      <c r="S399" s="82"/>
      <c r="T399" s="84"/>
      <c r="U399" s="51"/>
    </row>
    <row r="400" spans="1:21">
      <c r="A400" s="40"/>
      <c r="B400" s="36" t="s">
        <v>510</v>
      </c>
      <c r="C400" s="37" t="s">
        <v>195</v>
      </c>
      <c r="D400" s="37"/>
      <c r="E400" s="34"/>
      <c r="F400" s="34"/>
      <c r="G400" s="37" t="s">
        <v>511</v>
      </c>
      <c r="H400" s="37"/>
      <c r="I400" s="38" t="s">
        <v>191</v>
      </c>
      <c r="J400" s="34"/>
      <c r="K400" s="37" t="s">
        <v>195</v>
      </c>
      <c r="L400" s="37"/>
      <c r="M400" s="34"/>
      <c r="N400" s="34"/>
      <c r="O400" s="37" t="s">
        <v>195</v>
      </c>
      <c r="P400" s="37"/>
      <c r="Q400" s="34"/>
      <c r="R400" s="34"/>
      <c r="S400" s="37" t="s">
        <v>511</v>
      </c>
      <c r="T400" s="37"/>
      <c r="U400" s="38" t="s">
        <v>191</v>
      </c>
    </row>
    <row r="401" spans="1:21" ht="15.75" thickBot="1">
      <c r="A401" s="40"/>
      <c r="B401" s="36"/>
      <c r="C401" s="90"/>
      <c r="D401" s="90"/>
      <c r="E401" s="66"/>
      <c r="F401" s="34"/>
      <c r="G401" s="90"/>
      <c r="H401" s="90"/>
      <c r="I401" s="126"/>
      <c r="J401" s="34"/>
      <c r="K401" s="90"/>
      <c r="L401" s="90"/>
      <c r="M401" s="66"/>
      <c r="N401" s="34"/>
      <c r="O401" s="90"/>
      <c r="P401" s="90"/>
      <c r="Q401" s="66"/>
      <c r="R401" s="34"/>
      <c r="S401" s="90"/>
      <c r="T401" s="90"/>
      <c r="U401" s="126"/>
    </row>
    <row r="402" spans="1:21">
      <c r="A402" s="40"/>
      <c r="B402" s="45" t="s">
        <v>487</v>
      </c>
      <c r="C402" s="112" t="s">
        <v>509</v>
      </c>
      <c r="D402" s="112"/>
      <c r="E402" s="81" t="s">
        <v>191</v>
      </c>
      <c r="F402" s="52"/>
      <c r="G402" s="83">
        <v>56042</v>
      </c>
      <c r="H402" s="83"/>
      <c r="I402" s="50"/>
      <c r="J402" s="52"/>
      <c r="K402" s="83">
        <v>4635</v>
      </c>
      <c r="L402" s="83"/>
      <c r="M402" s="50"/>
      <c r="N402" s="52"/>
      <c r="O402" s="112" t="s">
        <v>195</v>
      </c>
      <c r="P402" s="112"/>
      <c r="Q402" s="50"/>
      <c r="R402" s="52"/>
      <c r="S402" s="83">
        <v>12352</v>
      </c>
      <c r="T402" s="83"/>
      <c r="U402" s="50"/>
    </row>
    <row r="403" spans="1:21" ht="15.75" thickBot="1">
      <c r="A403" s="40"/>
      <c r="B403" s="45"/>
      <c r="C403" s="87"/>
      <c r="D403" s="87"/>
      <c r="E403" s="114"/>
      <c r="F403" s="52"/>
      <c r="G403" s="121"/>
      <c r="H403" s="121"/>
      <c r="I403" s="56"/>
      <c r="J403" s="52"/>
      <c r="K403" s="121"/>
      <c r="L403" s="121"/>
      <c r="M403" s="56"/>
      <c r="N403" s="52"/>
      <c r="O403" s="87"/>
      <c r="P403" s="87"/>
      <c r="Q403" s="56"/>
      <c r="R403" s="52"/>
      <c r="S403" s="121"/>
      <c r="T403" s="121"/>
      <c r="U403" s="56"/>
    </row>
    <row r="404" spans="1:21">
      <c r="A404" s="40"/>
      <c r="B404" s="24" t="s">
        <v>120</v>
      </c>
      <c r="C404" s="35"/>
      <c r="D404" s="35"/>
      <c r="E404" s="35"/>
      <c r="F404" s="12"/>
      <c r="G404" s="35"/>
      <c r="H404" s="35"/>
      <c r="I404" s="35"/>
      <c r="J404" s="12"/>
      <c r="K404" s="35"/>
      <c r="L404" s="35"/>
      <c r="M404" s="35"/>
      <c r="N404" s="12"/>
      <c r="O404" s="35"/>
      <c r="P404" s="35"/>
      <c r="Q404" s="35"/>
      <c r="R404" s="12"/>
      <c r="S404" s="35"/>
      <c r="T404" s="35"/>
      <c r="U404" s="35"/>
    </row>
    <row r="405" spans="1:21">
      <c r="A405" s="40"/>
      <c r="B405" s="128" t="s">
        <v>121</v>
      </c>
      <c r="C405" s="86" t="s">
        <v>195</v>
      </c>
      <c r="D405" s="86"/>
      <c r="E405" s="52"/>
      <c r="F405" s="52"/>
      <c r="G405" s="86" t="s">
        <v>512</v>
      </c>
      <c r="H405" s="86"/>
      <c r="I405" s="91" t="s">
        <v>191</v>
      </c>
      <c r="J405" s="52"/>
      <c r="K405" s="86" t="s">
        <v>513</v>
      </c>
      <c r="L405" s="86"/>
      <c r="M405" s="91" t="s">
        <v>191</v>
      </c>
      <c r="N405" s="52"/>
      <c r="O405" s="86" t="s">
        <v>195</v>
      </c>
      <c r="P405" s="86"/>
      <c r="Q405" s="52"/>
      <c r="R405" s="52"/>
      <c r="S405" s="86" t="s">
        <v>514</v>
      </c>
      <c r="T405" s="86"/>
      <c r="U405" s="91" t="s">
        <v>191</v>
      </c>
    </row>
    <row r="406" spans="1:21">
      <c r="A406" s="40"/>
      <c r="B406" s="128"/>
      <c r="C406" s="86"/>
      <c r="D406" s="86"/>
      <c r="E406" s="52"/>
      <c r="F406" s="52"/>
      <c r="G406" s="86"/>
      <c r="H406" s="86"/>
      <c r="I406" s="91"/>
      <c r="J406" s="52"/>
      <c r="K406" s="86"/>
      <c r="L406" s="86"/>
      <c r="M406" s="91"/>
      <c r="N406" s="52"/>
      <c r="O406" s="86"/>
      <c r="P406" s="86"/>
      <c r="Q406" s="52"/>
      <c r="R406" s="52"/>
      <c r="S406" s="86"/>
      <c r="T406" s="86"/>
      <c r="U406" s="91"/>
    </row>
    <row r="407" spans="1:21">
      <c r="A407" s="40"/>
      <c r="B407" s="75" t="s">
        <v>515</v>
      </c>
      <c r="C407" s="37" t="s">
        <v>195</v>
      </c>
      <c r="D407" s="37"/>
      <c r="E407" s="34"/>
      <c r="F407" s="34"/>
      <c r="G407" s="37">
        <v>61</v>
      </c>
      <c r="H407" s="37"/>
      <c r="I407" s="34"/>
      <c r="J407" s="34"/>
      <c r="K407" s="37">
        <v>7</v>
      </c>
      <c r="L407" s="37"/>
      <c r="M407" s="34"/>
      <c r="N407" s="34"/>
      <c r="O407" s="37" t="s">
        <v>195</v>
      </c>
      <c r="P407" s="37"/>
      <c r="Q407" s="34"/>
      <c r="R407" s="34"/>
      <c r="S407" s="37">
        <v>68</v>
      </c>
      <c r="T407" s="37"/>
      <c r="U407" s="34"/>
    </row>
    <row r="408" spans="1:21">
      <c r="A408" s="40"/>
      <c r="B408" s="75"/>
      <c r="C408" s="37"/>
      <c r="D408" s="37"/>
      <c r="E408" s="34"/>
      <c r="F408" s="34"/>
      <c r="G408" s="37"/>
      <c r="H408" s="37"/>
      <c r="I408" s="34"/>
      <c r="J408" s="34"/>
      <c r="K408" s="37"/>
      <c r="L408" s="37"/>
      <c r="M408" s="34"/>
      <c r="N408" s="34"/>
      <c r="O408" s="37"/>
      <c r="P408" s="37"/>
      <c r="Q408" s="34"/>
      <c r="R408" s="34"/>
      <c r="S408" s="37"/>
      <c r="T408" s="37"/>
      <c r="U408" s="34"/>
    </row>
    <row r="409" spans="1:21">
      <c r="A409" s="40"/>
      <c r="B409" s="128" t="s">
        <v>123</v>
      </c>
      <c r="C409" s="86">
        <v>242</v>
      </c>
      <c r="D409" s="86"/>
      <c r="E409" s="52"/>
      <c r="F409" s="52"/>
      <c r="G409" s="86" t="s">
        <v>195</v>
      </c>
      <c r="H409" s="86"/>
      <c r="I409" s="52"/>
      <c r="J409" s="52"/>
      <c r="K409" s="86" t="s">
        <v>195</v>
      </c>
      <c r="L409" s="86"/>
      <c r="M409" s="52"/>
      <c r="N409" s="52"/>
      <c r="O409" s="86" t="s">
        <v>195</v>
      </c>
      <c r="P409" s="86"/>
      <c r="Q409" s="52"/>
      <c r="R409" s="52"/>
      <c r="S409" s="86">
        <v>242</v>
      </c>
      <c r="T409" s="86"/>
      <c r="U409" s="52"/>
    </row>
    <row r="410" spans="1:21" ht="15.75" thickBot="1">
      <c r="A410" s="40"/>
      <c r="B410" s="128"/>
      <c r="C410" s="87"/>
      <c r="D410" s="87"/>
      <c r="E410" s="56"/>
      <c r="F410" s="52"/>
      <c r="G410" s="87"/>
      <c r="H410" s="87"/>
      <c r="I410" s="56"/>
      <c r="J410" s="52"/>
      <c r="K410" s="87"/>
      <c r="L410" s="87"/>
      <c r="M410" s="56"/>
      <c r="N410" s="52"/>
      <c r="O410" s="87"/>
      <c r="P410" s="87"/>
      <c r="Q410" s="56"/>
      <c r="R410" s="52"/>
      <c r="S410" s="87"/>
      <c r="T410" s="87"/>
      <c r="U410" s="56"/>
    </row>
    <row r="411" spans="1:21">
      <c r="A411" s="40"/>
      <c r="B411" s="75" t="s">
        <v>516</v>
      </c>
      <c r="C411" s="115">
        <v>242</v>
      </c>
      <c r="D411" s="115"/>
      <c r="E411" s="35"/>
      <c r="F411" s="34"/>
      <c r="G411" s="115" t="s">
        <v>517</v>
      </c>
      <c r="H411" s="115"/>
      <c r="I411" s="117" t="s">
        <v>191</v>
      </c>
      <c r="J411" s="34"/>
      <c r="K411" s="115" t="s">
        <v>518</v>
      </c>
      <c r="L411" s="115"/>
      <c r="M411" s="117" t="s">
        <v>191</v>
      </c>
      <c r="N411" s="34"/>
      <c r="O411" s="115" t="s">
        <v>195</v>
      </c>
      <c r="P411" s="115"/>
      <c r="Q411" s="35"/>
      <c r="R411" s="34"/>
      <c r="S411" s="115" t="s">
        <v>519</v>
      </c>
      <c r="T411" s="115"/>
      <c r="U411" s="117" t="s">
        <v>191</v>
      </c>
    </row>
    <row r="412" spans="1:21">
      <c r="A412" s="40"/>
      <c r="B412" s="75"/>
      <c r="C412" s="37"/>
      <c r="D412" s="37"/>
      <c r="E412" s="34"/>
      <c r="F412" s="34"/>
      <c r="G412" s="116"/>
      <c r="H412" s="116"/>
      <c r="I412" s="118"/>
      <c r="J412" s="34"/>
      <c r="K412" s="116"/>
      <c r="L412" s="116"/>
      <c r="M412" s="118"/>
      <c r="N412" s="34"/>
      <c r="O412" s="116"/>
      <c r="P412" s="116"/>
      <c r="Q412" s="119"/>
      <c r="R412" s="34"/>
      <c r="S412" s="116"/>
      <c r="T412" s="116"/>
      <c r="U412" s="118"/>
    </row>
    <row r="413" spans="1:21">
      <c r="A413" s="40"/>
      <c r="B413" s="128" t="s">
        <v>125</v>
      </c>
      <c r="C413" s="86" t="s">
        <v>195</v>
      </c>
      <c r="D413" s="86"/>
      <c r="E413" s="52"/>
      <c r="F413" s="52"/>
      <c r="G413" s="93">
        <v>7987</v>
      </c>
      <c r="H413" s="93"/>
      <c r="I413" s="52"/>
      <c r="J413" s="52"/>
      <c r="K413" s="86" t="s">
        <v>195</v>
      </c>
      <c r="L413" s="86"/>
      <c r="M413" s="52"/>
      <c r="N413" s="52"/>
      <c r="O413" s="86" t="s">
        <v>195</v>
      </c>
      <c r="P413" s="86"/>
      <c r="Q413" s="52"/>
      <c r="R413" s="52"/>
      <c r="S413" s="93">
        <v>7987</v>
      </c>
      <c r="T413" s="93"/>
      <c r="U413" s="52"/>
    </row>
    <row r="414" spans="1:21" ht="15.75" thickBot="1">
      <c r="A414" s="40"/>
      <c r="B414" s="128"/>
      <c r="C414" s="87"/>
      <c r="D414" s="87"/>
      <c r="E414" s="56"/>
      <c r="F414" s="52"/>
      <c r="G414" s="121"/>
      <c r="H414" s="121"/>
      <c r="I414" s="56"/>
      <c r="J414" s="52"/>
      <c r="K414" s="87"/>
      <c r="L414" s="87"/>
      <c r="M414" s="56"/>
      <c r="N414" s="52"/>
      <c r="O414" s="87"/>
      <c r="P414" s="87"/>
      <c r="Q414" s="56"/>
      <c r="R414" s="52"/>
      <c r="S414" s="121"/>
      <c r="T414" s="121"/>
      <c r="U414" s="56"/>
    </row>
    <row r="415" spans="1:21">
      <c r="A415" s="40"/>
      <c r="B415" s="75" t="s">
        <v>494</v>
      </c>
      <c r="C415" s="115">
        <v>242</v>
      </c>
      <c r="D415" s="115"/>
      <c r="E415" s="35"/>
      <c r="F415" s="34"/>
      <c r="G415" s="115" t="s">
        <v>520</v>
      </c>
      <c r="H415" s="115"/>
      <c r="I415" s="117" t="s">
        <v>191</v>
      </c>
      <c r="J415" s="34"/>
      <c r="K415" s="115" t="s">
        <v>518</v>
      </c>
      <c r="L415" s="115"/>
      <c r="M415" s="117" t="s">
        <v>191</v>
      </c>
      <c r="N415" s="34"/>
      <c r="O415" s="115" t="s">
        <v>195</v>
      </c>
      <c r="P415" s="115"/>
      <c r="Q415" s="35"/>
      <c r="R415" s="34"/>
      <c r="S415" s="115" t="s">
        <v>521</v>
      </c>
      <c r="T415" s="115"/>
      <c r="U415" s="117" t="s">
        <v>191</v>
      </c>
    </row>
    <row r="416" spans="1:21" ht="15.75" thickBot="1">
      <c r="A416" s="40"/>
      <c r="B416" s="75"/>
      <c r="C416" s="90"/>
      <c r="D416" s="90"/>
      <c r="E416" s="66"/>
      <c r="F416" s="34"/>
      <c r="G416" s="90"/>
      <c r="H416" s="90"/>
      <c r="I416" s="126"/>
      <c r="J416" s="34"/>
      <c r="K416" s="90"/>
      <c r="L416" s="90"/>
      <c r="M416" s="126"/>
      <c r="N416" s="34"/>
      <c r="O416" s="90"/>
      <c r="P416" s="90"/>
      <c r="Q416" s="66"/>
      <c r="R416" s="34"/>
      <c r="S416" s="90"/>
      <c r="T416" s="90"/>
      <c r="U416" s="126"/>
    </row>
    <row r="417" spans="1:21">
      <c r="A417" s="40"/>
      <c r="B417" s="18" t="s">
        <v>127</v>
      </c>
      <c r="C417" s="50"/>
      <c r="D417" s="50"/>
      <c r="E417" s="50"/>
      <c r="F417" s="21"/>
      <c r="G417" s="50"/>
      <c r="H417" s="50"/>
      <c r="I417" s="50"/>
      <c r="J417" s="21"/>
      <c r="K417" s="50"/>
      <c r="L417" s="50"/>
      <c r="M417" s="50"/>
      <c r="N417" s="21"/>
      <c r="O417" s="50"/>
      <c r="P417" s="50"/>
      <c r="Q417" s="50"/>
      <c r="R417" s="21"/>
      <c r="S417" s="50"/>
      <c r="T417" s="50"/>
      <c r="U417" s="50"/>
    </row>
    <row r="418" spans="1:21">
      <c r="A418" s="40"/>
      <c r="B418" s="75" t="s">
        <v>128</v>
      </c>
      <c r="C418" s="37" t="s">
        <v>195</v>
      </c>
      <c r="D418" s="37"/>
      <c r="E418" s="34"/>
      <c r="F418" s="34"/>
      <c r="G418" s="37" t="s">
        <v>522</v>
      </c>
      <c r="H418" s="37"/>
      <c r="I418" s="38" t="s">
        <v>191</v>
      </c>
      <c r="J418" s="34"/>
      <c r="K418" s="37" t="s">
        <v>195</v>
      </c>
      <c r="L418" s="37"/>
      <c r="M418" s="34"/>
      <c r="N418" s="34"/>
      <c r="O418" s="37" t="s">
        <v>195</v>
      </c>
      <c r="P418" s="37"/>
      <c r="Q418" s="34"/>
      <c r="R418" s="34"/>
      <c r="S418" s="37" t="s">
        <v>522</v>
      </c>
      <c r="T418" s="37"/>
      <c r="U418" s="38" t="s">
        <v>191</v>
      </c>
    </row>
    <row r="419" spans="1:21">
      <c r="A419" s="40"/>
      <c r="B419" s="75"/>
      <c r="C419" s="37"/>
      <c r="D419" s="37"/>
      <c r="E419" s="34"/>
      <c r="F419" s="34"/>
      <c r="G419" s="37"/>
      <c r="H419" s="37"/>
      <c r="I419" s="38"/>
      <c r="J419" s="34"/>
      <c r="K419" s="37"/>
      <c r="L419" s="37"/>
      <c r="M419" s="34"/>
      <c r="N419" s="34"/>
      <c r="O419" s="37"/>
      <c r="P419" s="37"/>
      <c r="Q419" s="34"/>
      <c r="R419" s="34"/>
      <c r="S419" s="37"/>
      <c r="T419" s="37"/>
      <c r="U419" s="38"/>
    </row>
    <row r="420" spans="1:21">
      <c r="A420" s="40"/>
      <c r="B420" s="128" t="s">
        <v>498</v>
      </c>
      <c r="C420" s="93">
        <v>48083</v>
      </c>
      <c r="D420" s="93"/>
      <c r="E420" s="52"/>
      <c r="F420" s="52"/>
      <c r="G420" s="86" t="s">
        <v>523</v>
      </c>
      <c r="H420" s="86"/>
      <c r="I420" s="91" t="s">
        <v>191</v>
      </c>
      <c r="J420" s="52"/>
      <c r="K420" s="93">
        <v>3274</v>
      </c>
      <c r="L420" s="93"/>
      <c r="M420" s="52"/>
      <c r="N420" s="52"/>
      <c r="O420" s="86" t="s">
        <v>195</v>
      </c>
      <c r="P420" s="86"/>
      <c r="Q420" s="52"/>
      <c r="R420" s="52"/>
      <c r="S420" s="86" t="s">
        <v>195</v>
      </c>
      <c r="T420" s="86"/>
      <c r="U420" s="52"/>
    </row>
    <row r="421" spans="1:21" ht="15.75" thickBot="1">
      <c r="A421" s="40"/>
      <c r="B421" s="128"/>
      <c r="C421" s="121"/>
      <c r="D421" s="121"/>
      <c r="E421" s="56"/>
      <c r="F421" s="52"/>
      <c r="G421" s="87"/>
      <c r="H421" s="87"/>
      <c r="I421" s="114"/>
      <c r="J421" s="52"/>
      <c r="K421" s="121"/>
      <c r="L421" s="121"/>
      <c r="M421" s="56"/>
      <c r="N421" s="52"/>
      <c r="O421" s="87"/>
      <c r="P421" s="87"/>
      <c r="Q421" s="56"/>
      <c r="R421" s="52"/>
      <c r="S421" s="87"/>
      <c r="T421" s="87"/>
      <c r="U421" s="56"/>
    </row>
    <row r="422" spans="1:21">
      <c r="A422" s="40"/>
      <c r="B422" s="36" t="s">
        <v>502</v>
      </c>
      <c r="C422" s="89">
        <v>48083</v>
      </c>
      <c r="D422" s="89"/>
      <c r="E422" s="35"/>
      <c r="F422" s="34"/>
      <c r="G422" s="115" t="s">
        <v>524</v>
      </c>
      <c r="H422" s="115"/>
      <c r="I422" s="117" t="s">
        <v>191</v>
      </c>
      <c r="J422" s="34"/>
      <c r="K422" s="89">
        <v>3274</v>
      </c>
      <c r="L422" s="89"/>
      <c r="M422" s="35"/>
      <c r="N422" s="34"/>
      <c r="O422" s="115" t="s">
        <v>195</v>
      </c>
      <c r="P422" s="115"/>
      <c r="Q422" s="35"/>
      <c r="R422" s="34"/>
      <c r="S422" s="115" t="s">
        <v>522</v>
      </c>
      <c r="T422" s="115"/>
      <c r="U422" s="117" t="s">
        <v>191</v>
      </c>
    </row>
    <row r="423" spans="1:21" ht="15.75" thickBot="1">
      <c r="A423" s="40"/>
      <c r="B423" s="36"/>
      <c r="C423" s="125"/>
      <c r="D423" s="125"/>
      <c r="E423" s="66"/>
      <c r="F423" s="34"/>
      <c r="G423" s="90"/>
      <c r="H423" s="90"/>
      <c r="I423" s="126"/>
      <c r="J423" s="34"/>
      <c r="K423" s="125"/>
      <c r="L423" s="125"/>
      <c r="M423" s="66"/>
      <c r="N423" s="34"/>
      <c r="O423" s="90"/>
      <c r="P423" s="90"/>
      <c r="Q423" s="66"/>
      <c r="R423" s="34"/>
      <c r="S423" s="90"/>
      <c r="T423" s="90"/>
      <c r="U423" s="126"/>
    </row>
    <row r="424" spans="1:21">
      <c r="A424" s="40"/>
      <c r="B424" s="45" t="s">
        <v>505</v>
      </c>
      <c r="C424" s="112" t="s">
        <v>195</v>
      </c>
      <c r="D424" s="112"/>
      <c r="E424" s="50"/>
      <c r="F424" s="52"/>
      <c r="G424" s="112" t="s">
        <v>451</v>
      </c>
      <c r="H424" s="112"/>
      <c r="I424" s="81" t="s">
        <v>191</v>
      </c>
      <c r="J424" s="52"/>
      <c r="K424" s="112">
        <v>236</v>
      </c>
      <c r="L424" s="112"/>
      <c r="M424" s="50"/>
      <c r="N424" s="52"/>
      <c r="O424" s="112" t="s">
        <v>195</v>
      </c>
      <c r="P424" s="112"/>
      <c r="Q424" s="50"/>
      <c r="R424" s="52"/>
      <c r="S424" s="112">
        <v>228</v>
      </c>
      <c r="T424" s="112"/>
      <c r="U424" s="50"/>
    </row>
    <row r="425" spans="1:21" ht="15.75" thickBot="1">
      <c r="A425" s="40"/>
      <c r="B425" s="45"/>
      <c r="C425" s="87"/>
      <c r="D425" s="87"/>
      <c r="E425" s="56"/>
      <c r="F425" s="52"/>
      <c r="G425" s="87"/>
      <c r="H425" s="87"/>
      <c r="I425" s="114"/>
      <c r="J425" s="52"/>
      <c r="K425" s="87"/>
      <c r="L425" s="87"/>
      <c r="M425" s="56"/>
      <c r="N425" s="52"/>
      <c r="O425" s="87"/>
      <c r="P425" s="87"/>
      <c r="Q425" s="56"/>
      <c r="R425" s="52"/>
      <c r="S425" s="87"/>
      <c r="T425" s="87"/>
      <c r="U425" s="56"/>
    </row>
    <row r="426" spans="1:21">
      <c r="A426" s="40"/>
      <c r="B426" s="36" t="s">
        <v>132</v>
      </c>
      <c r="C426" s="115" t="s">
        <v>195</v>
      </c>
      <c r="D426" s="115"/>
      <c r="E426" s="35"/>
      <c r="F426" s="34"/>
      <c r="G426" s="89">
        <v>2839</v>
      </c>
      <c r="H426" s="89"/>
      <c r="I426" s="35"/>
      <c r="J426" s="34"/>
      <c r="K426" s="89">
        <v>1836</v>
      </c>
      <c r="L426" s="89"/>
      <c r="M426" s="35"/>
      <c r="N426" s="34"/>
      <c r="O426" s="115" t="s">
        <v>195</v>
      </c>
      <c r="P426" s="115"/>
      <c r="Q426" s="35"/>
      <c r="R426" s="34"/>
      <c r="S426" s="89">
        <v>4675</v>
      </c>
      <c r="T426" s="89"/>
      <c r="U426" s="35"/>
    </row>
    <row r="427" spans="1:21">
      <c r="A427" s="40"/>
      <c r="B427" s="36"/>
      <c r="C427" s="37"/>
      <c r="D427" s="37"/>
      <c r="E427" s="34"/>
      <c r="F427" s="34"/>
      <c r="G427" s="85"/>
      <c r="H427" s="85"/>
      <c r="I427" s="34"/>
      <c r="J427" s="34"/>
      <c r="K427" s="85"/>
      <c r="L427" s="85"/>
      <c r="M427" s="34"/>
      <c r="N427" s="34"/>
      <c r="O427" s="37"/>
      <c r="P427" s="37"/>
      <c r="Q427" s="34"/>
      <c r="R427" s="34"/>
      <c r="S427" s="85"/>
      <c r="T427" s="85"/>
      <c r="U427" s="34"/>
    </row>
    <row r="428" spans="1:21">
      <c r="A428" s="40"/>
      <c r="B428" s="45" t="s">
        <v>133</v>
      </c>
      <c r="C428" s="86" t="s">
        <v>195</v>
      </c>
      <c r="D428" s="86"/>
      <c r="E428" s="52"/>
      <c r="F428" s="52"/>
      <c r="G428" s="93">
        <v>53812</v>
      </c>
      <c r="H428" s="93"/>
      <c r="I428" s="52"/>
      <c r="J428" s="52"/>
      <c r="K428" s="93">
        <v>6090</v>
      </c>
      <c r="L428" s="93"/>
      <c r="M428" s="52"/>
      <c r="N428" s="52"/>
      <c r="O428" s="86" t="s">
        <v>195</v>
      </c>
      <c r="P428" s="86"/>
      <c r="Q428" s="52"/>
      <c r="R428" s="52"/>
      <c r="S428" s="93">
        <v>59902</v>
      </c>
      <c r="T428" s="93"/>
      <c r="U428" s="52"/>
    </row>
    <row r="429" spans="1:21" ht="15.75" thickBot="1">
      <c r="A429" s="40"/>
      <c r="B429" s="45"/>
      <c r="C429" s="87"/>
      <c r="D429" s="87"/>
      <c r="E429" s="56"/>
      <c r="F429" s="52"/>
      <c r="G429" s="121"/>
      <c r="H429" s="121"/>
      <c r="I429" s="56"/>
      <c r="J429" s="52"/>
      <c r="K429" s="121"/>
      <c r="L429" s="121"/>
      <c r="M429" s="56"/>
      <c r="N429" s="52"/>
      <c r="O429" s="87"/>
      <c r="P429" s="87"/>
      <c r="Q429" s="56"/>
      <c r="R429" s="52"/>
      <c r="S429" s="121"/>
      <c r="T429" s="121"/>
      <c r="U429" s="56"/>
    </row>
    <row r="430" spans="1:21">
      <c r="A430" s="40"/>
      <c r="B430" s="36" t="s">
        <v>134</v>
      </c>
      <c r="C430" s="117" t="s">
        <v>169</v>
      </c>
      <c r="D430" s="115" t="s">
        <v>195</v>
      </c>
      <c r="E430" s="35"/>
      <c r="F430" s="34"/>
      <c r="G430" s="117" t="s">
        <v>169</v>
      </c>
      <c r="H430" s="89">
        <v>56651</v>
      </c>
      <c r="I430" s="35"/>
      <c r="J430" s="34"/>
      <c r="K430" s="117" t="s">
        <v>169</v>
      </c>
      <c r="L430" s="89">
        <v>7926</v>
      </c>
      <c r="M430" s="35"/>
      <c r="N430" s="34"/>
      <c r="O430" s="117" t="s">
        <v>169</v>
      </c>
      <c r="P430" s="115" t="s">
        <v>195</v>
      </c>
      <c r="Q430" s="35"/>
      <c r="R430" s="34"/>
      <c r="S430" s="117" t="s">
        <v>169</v>
      </c>
      <c r="T430" s="89">
        <v>64577</v>
      </c>
      <c r="U430" s="35"/>
    </row>
    <row r="431" spans="1:21" ht="15.75" thickBot="1">
      <c r="A431" s="40"/>
      <c r="B431" s="36"/>
      <c r="C431" s="122"/>
      <c r="D431" s="123"/>
      <c r="E431" s="61"/>
      <c r="F431" s="34"/>
      <c r="G431" s="122"/>
      <c r="H431" s="124"/>
      <c r="I431" s="61"/>
      <c r="J431" s="34"/>
      <c r="K431" s="122"/>
      <c r="L431" s="124"/>
      <c r="M431" s="61"/>
      <c r="N431" s="34"/>
      <c r="O431" s="122"/>
      <c r="P431" s="123"/>
      <c r="Q431" s="61"/>
      <c r="R431" s="34"/>
      <c r="S431" s="122"/>
      <c r="T431" s="124"/>
      <c r="U431" s="61"/>
    </row>
    <row r="432" spans="1:21" ht="15.75" thickTop="1"/>
  </sheetData>
  <mergeCells count="2787">
    <mergeCell ref="B390:U390"/>
    <mergeCell ref="B391:U391"/>
    <mergeCell ref="B392:U392"/>
    <mergeCell ref="B311:U311"/>
    <mergeCell ref="B312:U312"/>
    <mergeCell ref="B327:U327"/>
    <mergeCell ref="B328:U328"/>
    <mergeCell ref="B329:U329"/>
    <mergeCell ref="B346:U346"/>
    <mergeCell ref="B279:U279"/>
    <mergeCell ref="B280:U280"/>
    <mergeCell ref="B295:U295"/>
    <mergeCell ref="B296:U296"/>
    <mergeCell ref="B297:U297"/>
    <mergeCell ref="B310:U310"/>
    <mergeCell ref="B175:U175"/>
    <mergeCell ref="B176:U176"/>
    <mergeCell ref="B226:U226"/>
    <mergeCell ref="B227:U227"/>
    <mergeCell ref="B228:U228"/>
    <mergeCell ref="B278:U278"/>
    <mergeCell ref="B130:U130"/>
    <mergeCell ref="B131:U131"/>
    <mergeCell ref="B132:U132"/>
    <mergeCell ref="B172:U172"/>
    <mergeCell ref="B173:U173"/>
    <mergeCell ref="B174:U174"/>
    <mergeCell ref="B9:U9"/>
    <mergeCell ref="B47:U47"/>
    <mergeCell ref="B48:U48"/>
    <mergeCell ref="B49:U49"/>
    <mergeCell ref="B89:U89"/>
    <mergeCell ref="B90:U90"/>
    <mergeCell ref="A1:A2"/>
    <mergeCell ref="B1:U1"/>
    <mergeCell ref="B2:U2"/>
    <mergeCell ref="B3:U3"/>
    <mergeCell ref="A4:A431"/>
    <mergeCell ref="B4:U4"/>
    <mergeCell ref="B5:U5"/>
    <mergeCell ref="B6:U6"/>
    <mergeCell ref="B7:U7"/>
    <mergeCell ref="B8:U8"/>
    <mergeCell ref="P430:P431"/>
    <mergeCell ref="Q430:Q431"/>
    <mergeCell ref="R430:R431"/>
    <mergeCell ref="S430:S431"/>
    <mergeCell ref="T430:T431"/>
    <mergeCell ref="U430:U431"/>
    <mergeCell ref="J430:J431"/>
    <mergeCell ref="K430:K431"/>
    <mergeCell ref="L430:L431"/>
    <mergeCell ref="M430:M431"/>
    <mergeCell ref="N430:N431"/>
    <mergeCell ref="O430:O431"/>
    <mergeCell ref="S428:T429"/>
    <mergeCell ref="U428:U429"/>
    <mergeCell ref="B430:B431"/>
    <mergeCell ref="C430:C431"/>
    <mergeCell ref="D430:D431"/>
    <mergeCell ref="E430:E431"/>
    <mergeCell ref="F430:F431"/>
    <mergeCell ref="G430:G431"/>
    <mergeCell ref="H430:H431"/>
    <mergeCell ref="I430:I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N424:N425"/>
    <mergeCell ref="O424:P425"/>
    <mergeCell ref="Q424:Q425"/>
    <mergeCell ref="R424:R425"/>
    <mergeCell ref="S424:T425"/>
    <mergeCell ref="U424:U425"/>
    <mergeCell ref="U422:U423"/>
    <mergeCell ref="B424:B425"/>
    <mergeCell ref="C424:D425"/>
    <mergeCell ref="E424:E425"/>
    <mergeCell ref="F424:F425"/>
    <mergeCell ref="G424:H425"/>
    <mergeCell ref="I424:I425"/>
    <mergeCell ref="J424:J425"/>
    <mergeCell ref="K424:L425"/>
    <mergeCell ref="M424:M425"/>
    <mergeCell ref="M422:M423"/>
    <mergeCell ref="N422:N423"/>
    <mergeCell ref="O422:P423"/>
    <mergeCell ref="Q422:Q423"/>
    <mergeCell ref="R422:R423"/>
    <mergeCell ref="S422:T423"/>
    <mergeCell ref="S420:T421"/>
    <mergeCell ref="U420:U421"/>
    <mergeCell ref="B422:B423"/>
    <mergeCell ref="C422:D423"/>
    <mergeCell ref="E422:E423"/>
    <mergeCell ref="F422:F423"/>
    <mergeCell ref="G422:H423"/>
    <mergeCell ref="I422:I423"/>
    <mergeCell ref="J422:J423"/>
    <mergeCell ref="K422:L423"/>
    <mergeCell ref="K420:L421"/>
    <mergeCell ref="M420:M421"/>
    <mergeCell ref="N420:N421"/>
    <mergeCell ref="O420:P421"/>
    <mergeCell ref="Q420:Q421"/>
    <mergeCell ref="R420:R421"/>
    <mergeCell ref="R418:R419"/>
    <mergeCell ref="S418:T419"/>
    <mergeCell ref="U418:U419"/>
    <mergeCell ref="B420:B421"/>
    <mergeCell ref="C420:D421"/>
    <mergeCell ref="E420:E421"/>
    <mergeCell ref="F420:F421"/>
    <mergeCell ref="G420:H421"/>
    <mergeCell ref="I420:I421"/>
    <mergeCell ref="J420:J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S415:T416"/>
    <mergeCell ref="U415:U416"/>
    <mergeCell ref="C417:E417"/>
    <mergeCell ref="G417:I417"/>
    <mergeCell ref="K417:M417"/>
    <mergeCell ref="O417:Q417"/>
    <mergeCell ref="S417:U417"/>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U402:U403"/>
    <mergeCell ref="C404:E404"/>
    <mergeCell ref="G404:I404"/>
    <mergeCell ref="K404:M404"/>
    <mergeCell ref="O404:Q404"/>
    <mergeCell ref="S404:U404"/>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S398:S399"/>
    <mergeCell ref="T398:T399"/>
    <mergeCell ref="U398:U399"/>
    <mergeCell ref="B400:B401"/>
    <mergeCell ref="C400:D401"/>
    <mergeCell ref="E400:E401"/>
    <mergeCell ref="F400:F401"/>
    <mergeCell ref="G400:H401"/>
    <mergeCell ref="I400:I401"/>
    <mergeCell ref="J400:J401"/>
    <mergeCell ref="M398:M399"/>
    <mergeCell ref="N398:N399"/>
    <mergeCell ref="O398:O399"/>
    <mergeCell ref="P398:P399"/>
    <mergeCell ref="Q398:Q399"/>
    <mergeCell ref="R398:R399"/>
    <mergeCell ref="G398:G399"/>
    <mergeCell ref="H398:H399"/>
    <mergeCell ref="I398:I399"/>
    <mergeCell ref="J398:J399"/>
    <mergeCell ref="K398:K399"/>
    <mergeCell ref="L398:L399"/>
    <mergeCell ref="K397:M397"/>
    <mergeCell ref="N395:N397"/>
    <mergeCell ref="O395:Q397"/>
    <mergeCell ref="R395:R397"/>
    <mergeCell ref="S395:U397"/>
    <mergeCell ref="B398:B399"/>
    <mergeCell ref="C398:C399"/>
    <mergeCell ref="D398:D399"/>
    <mergeCell ref="E398:E399"/>
    <mergeCell ref="F398:F399"/>
    <mergeCell ref="B393:U393"/>
    <mergeCell ref="B395:B397"/>
    <mergeCell ref="C395:E397"/>
    <mergeCell ref="F395:F397"/>
    <mergeCell ref="G395:I395"/>
    <mergeCell ref="G396:I396"/>
    <mergeCell ref="G397:I397"/>
    <mergeCell ref="J395:J397"/>
    <mergeCell ref="K395:M395"/>
    <mergeCell ref="K396:M396"/>
    <mergeCell ref="P388:P389"/>
    <mergeCell ref="Q388:Q389"/>
    <mergeCell ref="R388:R389"/>
    <mergeCell ref="S388:S389"/>
    <mergeCell ref="T388:T389"/>
    <mergeCell ref="U388:U389"/>
    <mergeCell ref="J388:J389"/>
    <mergeCell ref="K388:K389"/>
    <mergeCell ref="L388:L389"/>
    <mergeCell ref="M388:M389"/>
    <mergeCell ref="N388:N389"/>
    <mergeCell ref="O388:O389"/>
    <mergeCell ref="S386:T387"/>
    <mergeCell ref="U386:U387"/>
    <mergeCell ref="B388:B389"/>
    <mergeCell ref="C388:C389"/>
    <mergeCell ref="D388:D389"/>
    <mergeCell ref="E388:E389"/>
    <mergeCell ref="F388:F389"/>
    <mergeCell ref="G388:G389"/>
    <mergeCell ref="H388:H389"/>
    <mergeCell ref="I388:I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S372:U373"/>
    <mergeCell ref="B374:B375"/>
    <mergeCell ref="C374:D375"/>
    <mergeCell ref="E374:E375"/>
    <mergeCell ref="F374:F375"/>
    <mergeCell ref="G374:H375"/>
    <mergeCell ref="I374:I375"/>
    <mergeCell ref="J374:J375"/>
    <mergeCell ref="K374:L375"/>
    <mergeCell ref="M374:M375"/>
    <mergeCell ref="U370:U371"/>
    <mergeCell ref="B372:B373"/>
    <mergeCell ref="C372:E373"/>
    <mergeCell ref="F372:F373"/>
    <mergeCell ref="G372:I373"/>
    <mergeCell ref="J372:J373"/>
    <mergeCell ref="K372:M373"/>
    <mergeCell ref="N372:N373"/>
    <mergeCell ref="O372:Q373"/>
    <mergeCell ref="R372:R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R360:R361"/>
    <mergeCell ref="S360:U361"/>
    <mergeCell ref="B362:B363"/>
    <mergeCell ref="C362:D363"/>
    <mergeCell ref="E362:E363"/>
    <mergeCell ref="F362:F363"/>
    <mergeCell ref="G362:H363"/>
    <mergeCell ref="I362:I363"/>
    <mergeCell ref="J362:J363"/>
    <mergeCell ref="K362:L363"/>
    <mergeCell ref="S358:T359"/>
    <mergeCell ref="U358:U359"/>
    <mergeCell ref="B360:B361"/>
    <mergeCell ref="C360:E361"/>
    <mergeCell ref="F360:F361"/>
    <mergeCell ref="G360:I361"/>
    <mergeCell ref="J360:J361"/>
    <mergeCell ref="K360:M361"/>
    <mergeCell ref="N360:N361"/>
    <mergeCell ref="O360:Q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P354:P355"/>
    <mergeCell ref="Q354:Q355"/>
    <mergeCell ref="R354:R355"/>
    <mergeCell ref="S354:S355"/>
    <mergeCell ref="T354:T355"/>
    <mergeCell ref="U354:U355"/>
    <mergeCell ref="J354:J355"/>
    <mergeCell ref="K354:K355"/>
    <mergeCell ref="L354:L355"/>
    <mergeCell ref="M354:M355"/>
    <mergeCell ref="N354:N355"/>
    <mergeCell ref="O354:O355"/>
    <mergeCell ref="R351:R353"/>
    <mergeCell ref="S351:U353"/>
    <mergeCell ref="B354:B355"/>
    <mergeCell ref="C354:C355"/>
    <mergeCell ref="D354:D355"/>
    <mergeCell ref="E354:E355"/>
    <mergeCell ref="F354:F355"/>
    <mergeCell ref="G354:G355"/>
    <mergeCell ref="H354:H355"/>
    <mergeCell ref="I354:I355"/>
    <mergeCell ref="J351:J353"/>
    <mergeCell ref="K351:M351"/>
    <mergeCell ref="K352:M352"/>
    <mergeCell ref="K353:M353"/>
    <mergeCell ref="N351:N353"/>
    <mergeCell ref="O351:Q353"/>
    <mergeCell ref="B351:B353"/>
    <mergeCell ref="C351:E353"/>
    <mergeCell ref="F351:F353"/>
    <mergeCell ref="G351:I351"/>
    <mergeCell ref="G352:I352"/>
    <mergeCell ref="G353:I353"/>
    <mergeCell ref="Q344:Q345"/>
    <mergeCell ref="R344:R345"/>
    <mergeCell ref="S344:S345"/>
    <mergeCell ref="T344:T345"/>
    <mergeCell ref="U344:U345"/>
    <mergeCell ref="B349:U349"/>
    <mergeCell ref="B347:U347"/>
    <mergeCell ref="B348:U348"/>
    <mergeCell ref="K344:K345"/>
    <mergeCell ref="L344:L345"/>
    <mergeCell ref="M344:M345"/>
    <mergeCell ref="N344:N345"/>
    <mergeCell ref="O344:O345"/>
    <mergeCell ref="P344:P345"/>
    <mergeCell ref="U342:U343"/>
    <mergeCell ref="B344:B345"/>
    <mergeCell ref="C344:C345"/>
    <mergeCell ref="D344:D345"/>
    <mergeCell ref="E344:E345"/>
    <mergeCell ref="F344:F345"/>
    <mergeCell ref="G344:G345"/>
    <mergeCell ref="H344:H345"/>
    <mergeCell ref="I344:I345"/>
    <mergeCell ref="J344:J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S335:S336"/>
    <mergeCell ref="T335:T336"/>
    <mergeCell ref="U335:U336"/>
    <mergeCell ref="C337:E337"/>
    <mergeCell ref="G337:I337"/>
    <mergeCell ref="K337:M337"/>
    <mergeCell ref="O337:Q337"/>
    <mergeCell ref="S337:U337"/>
    <mergeCell ref="M335:M336"/>
    <mergeCell ref="N335:N336"/>
    <mergeCell ref="O335:O336"/>
    <mergeCell ref="P335:P336"/>
    <mergeCell ref="Q335:Q336"/>
    <mergeCell ref="R335:R336"/>
    <mergeCell ref="G335:G336"/>
    <mergeCell ref="H335:H336"/>
    <mergeCell ref="I335:I336"/>
    <mergeCell ref="J335:J336"/>
    <mergeCell ref="K335:K336"/>
    <mergeCell ref="L335:L336"/>
    <mergeCell ref="K334:M334"/>
    <mergeCell ref="N332:N334"/>
    <mergeCell ref="O332:Q334"/>
    <mergeCell ref="R332:R334"/>
    <mergeCell ref="S332:U334"/>
    <mergeCell ref="B335:B336"/>
    <mergeCell ref="C335:C336"/>
    <mergeCell ref="D335:D336"/>
    <mergeCell ref="E335:E336"/>
    <mergeCell ref="F335:F336"/>
    <mergeCell ref="B330:U330"/>
    <mergeCell ref="B332:B334"/>
    <mergeCell ref="C332:E334"/>
    <mergeCell ref="F332:F334"/>
    <mergeCell ref="G332:I332"/>
    <mergeCell ref="G333:I333"/>
    <mergeCell ref="G334:I334"/>
    <mergeCell ref="J332:J334"/>
    <mergeCell ref="K332:M332"/>
    <mergeCell ref="K333:M333"/>
    <mergeCell ref="P325:P326"/>
    <mergeCell ref="Q325:Q326"/>
    <mergeCell ref="R325:R326"/>
    <mergeCell ref="S325:S326"/>
    <mergeCell ref="T325:T326"/>
    <mergeCell ref="U325:U326"/>
    <mergeCell ref="J325:J326"/>
    <mergeCell ref="K325:K326"/>
    <mergeCell ref="L325:L326"/>
    <mergeCell ref="M325:M326"/>
    <mergeCell ref="N325:N326"/>
    <mergeCell ref="O325:O326"/>
    <mergeCell ref="S323:T324"/>
    <mergeCell ref="U323:U324"/>
    <mergeCell ref="B325:B326"/>
    <mergeCell ref="C325:C326"/>
    <mergeCell ref="D325:D326"/>
    <mergeCell ref="E325:E326"/>
    <mergeCell ref="F325:F326"/>
    <mergeCell ref="G325:G326"/>
    <mergeCell ref="H325:H326"/>
    <mergeCell ref="I325:I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T318:T319"/>
    <mergeCell ref="U318:U319"/>
    <mergeCell ref="C320:E320"/>
    <mergeCell ref="G320:I320"/>
    <mergeCell ref="K320:M320"/>
    <mergeCell ref="O320:Q320"/>
    <mergeCell ref="S320:U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K316:M316"/>
    <mergeCell ref="K317:M317"/>
    <mergeCell ref="N315:N317"/>
    <mergeCell ref="O315:Q317"/>
    <mergeCell ref="R315:R317"/>
    <mergeCell ref="S315:U317"/>
    <mergeCell ref="U308:U309"/>
    <mergeCell ref="B313:U313"/>
    <mergeCell ref="B315:B317"/>
    <mergeCell ref="C315:E317"/>
    <mergeCell ref="F315:F317"/>
    <mergeCell ref="G315:I315"/>
    <mergeCell ref="G316:I316"/>
    <mergeCell ref="G317:I317"/>
    <mergeCell ref="J315:J317"/>
    <mergeCell ref="K315:M315"/>
    <mergeCell ref="O308:O309"/>
    <mergeCell ref="P308:P309"/>
    <mergeCell ref="Q308:Q309"/>
    <mergeCell ref="R308:R309"/>
    <mergeCell ref="S308:S309"/>
    <mergeCell ref="T308:T309"/>
    <mergeCell ref="I308:I309"/>
    <mergeCell ref="J308:J309"/>
    <mergeCell ref="K308:K309"/>
    <mergeCell ref="L308:L309"/>
    <mergeCell ref="M308:M309"/>
    <mergeCell ref="N308:N309"/>
    <mergeCell ref="R306:R307"/>
    <mergeCell ref="S306:T307"/>
    <mergeCell ref="U306:U307"/>
    <mergeCell ref="B308:B309"/>
    <mergeCell ref="C308:C309"/>
    <mergeCell ref="D308:D309"/>
    <mergeCell ref="E308:E309"/>
    <mergeCell ref="F308:F309"/>
    <mergeCell ref="G308:G309"/>
    <mergeCell ref="H308:H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S303:S304"/>
    <mergeCell ref="T303:T304"/>
    <mergeCell ref="U303:U304"/>
    <mergeCell ref="C305:E305"/>
    <mergeCell ref="G305:I305"/>
    <mergeCell ref="K305:M305"/>
    <mergeCell ref="O305:Q305"/>
    <mergeCell ref="S305:U305"/>
    <mergeCell ref="M303:M304"/>
    <mergeCell ref="N303:N304"/>
    <mergeCell ref="O303:O304"/>
    <mergeCell ref="P303:P304"/>
    <mergeCell ref="Q303:Q304"/>
    <mergeCell ref="R303:R304"/>
    <mergeCell ref="G303:G304"/>
    <mergeCell ref="H303:H304"/>
    <mergeCell ref="I303:I304"/>
    <mergeCell ref="J303:J304"/>
    <mergeCell ref="K303:K304"/>
    <mergeCell ref="L303:L304"/>
    <mergeCell ref="K302:M302"/>
    <mergeCell ref="N300:N302"/>
    <mergeCell ref="O300:Q302"/>
    <mergeCell ref="R300:R302"/>
    <mergeCell ref="S300:U302"/>
    <mergeCell ref="B303:B304"/>
    <mergeCell ref="C303:C304"/>
    <mergeCell ref="D303:D304"/>
    <mergeCell ref="E303:E304"/>
    <mergeCell ref="F303:F304"/>
    <mergeCell ref="B298:U298"/>
    <mergeCell ref="B300:B302"/>
    <mergeCell ref="C300:E302"/>
    <mergeCell ref="F300:F302"/>
    <mergeCell ref="G300:I300"/>
    <mergeCell ref="G301:I301"/>
    <mergeCell ref="G302:I302"/>
    <mergeCell ref="J300:J302"/>
    <mergeCell ref="K300:M300"/>
    <mergeCell ref="K301:M301"/>
    <mergeCell ref="P293:P294"/>
    <mergeCell ref="Q293:Q294"/>
    <mergeCell ref="R293:R294"/>
    <mergeCell ref="S293:S294"/>
    <mergeCell ref="T293:T294"/>
    <mergeCell ref="U293:U294"/>
    <mergeCell ref="J293:J294"/>
    <mergeCell ref="K293:K294"/>
    <mergeCell ref="L293:L294"/>
    <mergeCell ref="M293:M294"/>
    <mergeCell ref="N293:N294"/>
    <mergeCell ref="O293:O294"/>
    <mergeCell ref="S291:T292"/>
    <mergeCell ref="U291:U292"/>
    <mergeCell ref="B293:B294"/>
    <mergeCell ref="C293:C294"/>
    <mergeCell ref="D293:D294"/>
    <mergeCell ref="E293:E294"/>
    <mergeCell ref="F293:F294"/>
    <mergeCell ref="G293:G294"/>
    <mergeCell ref="H293:H294"/>
    <mergeCell ref="I293:I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S286:S287"/>
    <mergeCell ref="T286:T287"/>
    <mergeCell ref="U286:U287"/>
    <mergeCell ref="C288:E288"/>
    <mergeCell ref="G288:I288"/>
    <mergeCell ref="K288:M288"/>
    <mergeCell ref="O288:Q288"/>
    <mergeCell ref="S288:U288"/>
    <mergeCell ref="M286:M287"/>
    <mergeCell ref="N286:N287"/>
    <mergeCell ref="O286:O287"/>
    <mergeCell ref="P286:P287"/>
    <mergeCell ref="Q286:Q287"/>
    <mergeCell ref="R286:R287"/>
    <mergeCell ref="G286:G287"/>
    <mergeCell ref="H286:H287"/>
    <mergeCell ref="I286:I287"/>
    <mergeCell ref="J286:J287"/>
    <mergeCell ref="K286:K287"/>
    <mergeCell ref="L286:L287"/>
    <mergeCell ref="K285:M285"/>
    <mergeCell ref="N283:N285"/>
    <mergeCell ref="O283:Q285"/>
    <mergeCell ref="R283:R285"/>
    <mergeCell ref="S283:U285"/>
    <mergeCell ref="B286:B287"/>
    <mergeCell ref="C286:C287"/>
    <mergeCell ref="D286:D287"/>
    <mergeCell ref="E286:E287"/>
    <mergeCell ref="F286:F287"/>
    <mergeCell ref="B281:U281"/>
    <mergeCell ref="B283:B285"/>
    <mergeCell ref="C283:E285"/>
    <mergeCell ref="F283:F285"/>
    <mergeCell ref="G283:I283"/>
    <mergeCell ref="G284:I284"/>
    <mergeCell ref="G285:I285"/>
    <mergeCell ref="J283:J285"/>
    <mergeCell ref="K283:M283"/>
    <mergeCell ref="K284:M284"/>
    <mergeCell ref="P276:P277"/>
    <mergeCell ref="Q276:Q277"/>
    <mergeCell ref="R276:R277"/>
    <mergeCell ref="S276:S277"/>
    <mergeCell ref="T276:T277"/>
    <mergeCell ref="U276:U277"/>
    <mergeCell ref="J276:J277"/>
    <mergeCell ref="K276:K277"/>
    <mergeCell ref="L276:L277"/>
    <mergeCell ref="M276:M277"/>
    <mergeCell ref="N276:N277"/>
    <mergeCell ref="O276:O277"/>
    <mergeCell ref="S274:T275"/>
    <mergeCell ref="U274:U275"/>
    <mergeCell ref="B276:B277"/>
    <mergeCell ref="C276:C277"/>
    <mergeCell ref="D276:D277"/>
    <mergeCell ref="E276:E277"/>
    <mergeCell ref="F276:F277"/>
    <mergeCell ref="G276:G277"/>
    <mergeCell ref="H276:H277"/>
    <mergeCell ref="I276:I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Q262:Q263"/>
    <mergeCell ref="R262:R263"/>
    <mergeCell ref="S262:T263"/>
    <mergeCell ref="U262:U263"/>
    <mergeCell ref="B264:B265"/>
    <mergeCell ref="C264:D265"/>
    <mergeCell ref="E264:E265"/>
    <mergeCell ref="F264:F265"/>
    <mergeCell ref="G264:H265"/>
    <mergeCell ref="I264:I265"/>
    <mergeCell ref="I262:I263"/>
    <mergeCell ref="J262:J263"/>
    <mergeCell ref="K262:L263"/>
    <mergeCell ref="M262:M263"/>
    <mergeCell ref="N262:N263"/>
    <mergeCell ref="O262:P263"/>
    <mergeCell ref="Q260:Q261"/>
    <mergeCell ref="R260:R261"/>
    <mergeCell ref="S260:S261"/>
    <mergeCell ref="T260:T261"/>
    <mergeCell ref="U260:U261"/>
    <mergeCell ref="B262:B263"/>
    <mergeCell ref="C262:D263"/>
    <mergeCell ref="E262:E263"/>
    <mergeCell ref="F262:F263"/>
    <mergeCell ref="G262:H263"/>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O258:O259"/>
    <mergeCell ref="P258:P259"/>
    <mergeCell ref="Q258:Q259"/>
    <mergeCell ref="R258:R259"/>
    <mergeCell ref="S258:S259"/>
    <mergeCell ref="T258:T259"/>
    <mergeCell ref="I258:I259"/>
    <mergeCell ref="J258:J259"/>
    <mergeCell ref="K258:K259"/>
    <mergeCell ref="L258:L259"/>
    <mergeCell ref="M258:M259"/>
    <mergeCell ref="N258:N259"/>
    <mergeCell ref="R256:R257"/>
    <mergeCell ref="S256:T257"/>
    <mergeCell ref="U256:U257"/>
    <mergeCell ref="B258:B259"/>
    <mergeCell ref="C258:C259"/>
    <mergeCell ref="D258:D259"/>
    <mergeCell ref="E258:E259"/>
    <mergeCell ref="F258:F259"/>
    <mergeCell ref="G258:G259"/>
    <mergeCell ref="H258:H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K232:M232"/>
    <mergeCell ref="K233:M233"/>
    <mergeCell ref="N231:N233"/>
    <mergeCell ref="O231:Q233"/>
    <mergeCell ref="R231:R233"/>
    <mergeCell ref="S231:U233"/>
    <mergeCell ref="U224:U225"/>
    <mergeCell ref="B229:U229"/>
    <mergeCell ref="B231:B233"/>
    <mergeCell ref="C231:E233"/>
    <mergeCell ref="F231:F233"/>
    <mergeCell ref="G231:I231"/>
    <mergeCell ref="G232:I232"/>
    <mergeCell ref="G233:I233"/>
    <mergeCell ref="J231:J233"/>
    <mergeCell ref="K231:M231"/>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S204:T205"/>
    <mergeCell ref="U204:U205"/>
    <mergeCell ref="B206:B207"/>
    <mergeCell ref="C206:C207"/>
    <mergeCell ref="D206:D207"/>
    <mergeCell ref="E206:E207"/>
    <mergeCell ref="F206:F207"/>
    <mergeCell ref="G206:G207"/>
    <mergeCell ref="H206:H207"/>
    <mergeCell ref="I206:I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Q184:Q185"/>
    <mergeCell ref="R184:R185"/>
    <mergeCell ref="S184:T185"/>
    <mergeCell ref="U184:U185"/>
    <mergeCell ref="B186:B187"/>
    <mergeCell ref="C186:D187"/>
    <mergeCell ref="E186:E187"/>
    <mergeCell ref="F186:F187"/>
    <mergeCell ref="G186:H187"/>
    <mergeCell ref="I186:I187"/>
    <mergeCell ref="I184:I185"/>
    <mergeCell ref="J184:J185"/>
    <mergeCell ref="K184:L185"/>
    <mergeCell ref="M184:M185"/>
    <mergeCell ref="N184:N185"/>
    <mergeCell ref="O184:P185"/>
    <mergeCell ref="Q182:Q183"/>
    <mergeCell ref="R182:R183"/>
    <mergeCell ref="S182:S183"/>
    <mergeCell ref="T182:T183"/>
    <mergeCell ref="U182:U183"/>
    <mergeCell ref="B184:B185"/>
    <mergeCell ref="C184:D185"/>
    <mergeCell ref="E184:E185"/>
    <mergeCell ref="F184:F185"/>
    <mergeCell ref="G184:H185"/>
    <mergeCell ref="K182:K183"/>
    <mergeCell ref="L182:L183"/>
    <mergeCell ref="M182:M183"/>
    <mergeCell ref="N182:N183"/>
    <mergeCell ref="O182:O183"/>
    <mergeCell ref="P182:P183"/>
    <mergeCell ref="S179:U181"/>
    <mergeCell ref="B182:B183"/>
    <mergeCell ref="C182:C183"/>
    <mergeCell ref="D182:D183"/>
    <mergeCell ref="E182:E183"/>
    <mergeCell ref="F182:F183"/>
    <mergeCell ref="G182:G183"/>
    <mergeCell ref="H182:H183"/>
    <mergeCell ref="I182:I183"/>
    <mergeCell ref="J182:J183"/>
    <mergeCell ref="K179:M179"/>
    <mergeCell ref="K180:M180"/>
    <mergeCell ref="K181:M181"/>
    <mergeCell ref="N179:N181"/>
    <mergeCell ref="O179:Q181"/>
    <mergeCell ref="R179:R181"/>
    <mergeCell ref="T170:T171"/>
    <mergeCell ref="U170:U171"/>
    <mergeCell ref="B177:U177"/>
    <mergeCell ref="B179:B181"/>
    <mergeCell ref="C179:E181"/>
    <mergeCell ref="F179:F181"/>
    <mergeCell ref="G179:I179"/>
    <mergeCell ref="G180:I180"/>
    <mergeCell ref="G181:I181"/>
    <mergeCell ref="J179:J18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K137:M137"/>
    <mergeCell ref="N135:N137"/>
    <mergeCell ref="O135:Q137"/>
    <mergeCell ref="R135:R137"/>
    <mergeCell ref="S135:U137"/>
    <mergeCell ref="B138:B139"/>
    <mergeCell ref="C138:C139"/>
    <mergeCell ref="D138:D139"/>
    <mergeCell ref="E138:E139"/>
    <mergeCell ref="F138:F139"/>
    <mergeCell ref="B133:U133"/>
    <mergeCell ref="B135:B137"/>
    <mergeCell ref="C135:E137"/>
    <mergeCell ref="F135:F137"/>
    <mergeCell ref="G135:I135"/>
    <mergeCell ref="G136:I136"/>
    <mergeCell ref="G137:I137"/>
    <mergeCell ref="J135:J137"/>
    <mergeCell ref="K135:M135"/>
    <mergeCell ref="K136:M136"/>
    <mergeCell ref="P128:P129"/>
    <mergeCell ref="Q128:Q129"/>
    <mergeCell ref="R128:R129"/>
    <mergeCell ref="S128:S129"/>
    <mergeCell ref="T128:T129"/>
    <mergeCell ref="U128:U129"/>
    <mergeCell ref="J128:J129"/>
    <mergeCell ref="K128:K129"/>
    <mergeCell ref="L128:L129"/>
    <mergeCell ref="M128:M129"/>
    <mergeCell ref="N128:N129"/>
    <mergeCell ref="O128:O129"/>
    <mergeCell ref="S126:T127"/>
    <mergeCell ref="U126:U127"/>
    <mergeCell ref="B128:B129"/>
    <mergeCell ref="C128:C129"/>
    <mergeCell ref="D128:D129"/>
    <mergeCell ref="E128:E129"/>
    <mergeCell ref="F128:F129"/>
    <mergeCell ref="G128:G129"/>
    <mergeCell ref="H128:H129"/>
    <mergeCell ref="I128:I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P98:P99"/>
    <mergeCell ref="Q98:Q99"/>
    <mergeCell ref="R98:R99"/>
    <mergeCell ref="S98:S99"/>
    <mergeCell ref="T98:T99"/>
    <mergeCell ref="U98:U99"/>
    <mergeCell ref="J98:J99"/>
    <mergeCell ref="K98:K99"/>
    <mergeCell ref="L98:L99"/>
    <mergeCell ref="M98:M99"/>
    <mergeCell ref="N98:N99"/>
    <mergeCell ref="O98:O99"/>
    <mergeCell ref="R95:R97"/>
    <mergeCell ref="S95:U97"/>
    <mergeCell ref="B98:B99"/>
    <mergeCell ref="C98:C99"/>
    <mergeCell ref="D98:D99"/>
    <mergeCell ref="E98:E99"/>
    <mergeCell ref="F98:F99"/>
    <mergeCell ref="G98:G99"/>
    <mergeCell ref="H98:H99"/>
    <mergeCell ref="I98:I99"/>
    <mergeCell ref="J95:J97"/>
    <mergeCell ref="K95:M95"/>
    <mergeCell ref="K96:M96"/>
    <mergeCell ref="K97:M97"/>
    <mergeCell ref="N95:N97"/>
    <mergeCell ref="O95:Q97"/>
    <mergeCell ref="B95:B97"/>
    <mergeCell ref="C95:E97"/>
    <mergeCell ref="F95:F97"/>
    <mergeCell ref="G95:I95"/>
    <mergeCell ref="G96:I96"/>
    <mergeCell ref="G97:I97"/>
    <mergeCell ref="Q87:Q88"/>
    <mergeCell ref="R87:R88"/>
    <mergeCell ref="S87:S88"/>
    <mergeCell ref="T87:T88"/>
    <mergeCell ref="U87:U88"/>
    <mergeCell ref="B93:U93"/>
    <mergeCell ref="B91:U91"/>
    <mergeCell ref="B92:U92"/>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2:R54"/>
    <mergeCell ref="S52:U54"/>
    <mergeCell ref="B55:B56"/>
    <mergeCell ref="C55:C56"/>
    <mergeCell ref="D55:D56"/>
    <mergeCell ref="E55:E56"/>
    <mergeCell ref="F55:F56"/>
    <mergeCell ref="G55:G56"/>
    <mergeCell ref="H55:H56"/>
    <mergeCell ref="I55:I56"/>
    <mergeCell ref="J52:J54"/>
    <mergeCell ref="K52:M52"/>
    <mergeCell ref="K53:M53"/>
    <mergeCell ref="K54:M54"/>
    <mergeCell ref="N52:N54"/>
    <mergeCell ref="O52:Q54"/>
    <mergeCell ref="B52:B54"/>
    <mergeCell ref="C52:E54"/>
    <mergeCell ref="F52:F54"/>
    <mergeCell ref="G52:I52"/>
    <mergeCell ref="G53:I53"/>
    <mergeCell ref="G54:I54"/>
    <mergeCell ref="Q45:Q46"/>
    <mergeCell ref="R45:R46"/>
    <mergeCell ref="S45:S46"/>
    <mergeCell ref="T45:T46"/>
    <mergeCell ref="U45:U46"/>
    <mergeCell ref="B50:U50"/>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K14:M14"/>
    <mergeCell ref="N12:N14"/>
    <mergeCell ref="O12:Q14"/>
    <mergeCell ref="R12:R14"/>
    <mergeCell ref="S12:U14"/>
    <mergeCell ref="B15:B16"/>
    <mergeCell ref="C15:C16"/>
    <mergeCell ref="D15:D16"/>
    <mergeCell ref="E15:E16"/>
    <mergeCell ref="F15:F16"/>
    <mergeCell ref="B10:U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3.85546875" bestFit="1" customWidth="1"/>
    <col min="2" max="2" width="36.5703125" bestFit="1" customWidth="1"/>
    <col min="3" max="3" width="5.5703125" customWidth="1"/>
    <col min="6" max="6" width="2" customWidth="1"/>
    <col min="7" max="7" width="2.85546875" customWidth="1"/>
    <col min="10" max="10" width="2" customWidth="1"/>
    <col min="11" max="11" width="7.5703125" customWidth="1"/>
    <col min="14" max="14" width="2.7109375" customWidth="1"/>
    <col min="15" max="15" width="8.42578125" customWidth="1"/>
    <col min="16" max="16" width="2" customWidth="1"/>
    <col min="18" max="18" width="2" customWidth="1"/>
    <col min="19" max="19" width="8.140625" customWidth="1"/>
    <col min="20" max="20" width="1.5703125" customWidth="1"/>
    <col min="22" max="22" width="2" customWidth="1"/>
    <col min="23" max="23" width="7.5703125" customWidth="1"/>
    <col min="24" max="24" width="1.5703125" customWidth="1"/>
  </cols>
  <sheetData>
    <row r="1" spans="1:24" ht="15" customHeight="1">
      <c r="A1" s="7" t="s">
        <v>52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26</v>
      </c>
      <c r="B3" s="39" t="s">
        <v>5</v>
      </c>
      <c r="C3" s="39"/>
      <c r="D3" s="39"/>
      <c r="E3" s="39"/>
      <c r="F3" s="39"/>
      <c r="G3" s="39"/>
      <c r="H3" s="39"/>
      <c r="I3" s="39"/>
      <c r="J3" s="39"/>
      <c r="K3" s="39"/>
      <c r="L3" s="39"/>
      <c r="M3" s="39"/>
      <c r="N3" s="39"/>
      <c r="O3" s="39"/>
      <c r="P3" s="39"/>
      <c r="Q3" s="39"/>
      <c r="R3" s="39"/>
      <c r="S3" s="39"/>
      <c r="T3" s="39"/>
      <c r="U3" s="39"/>
      <c r="V3" s="39"/>
      <c r="W3" s="39"/>
      <c r="X3" s="39"/>
    </row>
    <row r="4" spans="1:24" ht="15" customHeight="1">
      <c r="A4" s="40" t="s">
        <v>525</v>
      </c>
      <c r="B4" s="39" t="s">
        <v>5</v>
      </c>
      <c r="C4" s="39"/>
      <c r="D4" s="39"/>
      <c r="E4" s="39"/>
      <c r="F4" s="39"/>
      <c r="G4" s="39"/>
      <c r="H4" s="39"/>
      <c r="I4" s="39"/>
      <c r="J4" s="39"/>
      <c r="K4" s="39"/>
      <c r="L4" s="39"/>
      <c r="M4" s="39"/>
      <c r="N4" s="39"/>
      <c r="O4" s="39"/>
      <c r="P4" s="39"/>
      <c r="Q4" s="39"/>
      <c r="R4" s="39"/>
      <c r="S4" s="39"/>
      <c r="T4" s="39"/>
      <c r="U4" s="39"/>
      <c r="V4" s="39"/>
      <c r="W4" s="39"/>
      <c r="X4" s="39"/>
    </row>
    <row r="5" spans="1:24">
      <c r="A5" s="40"/>
      <c r="B5" s="41" t="s">
        <v>525</v>
      </c>
      <c r="C5" s="41"/>
      <c r="D5" s="41"/>
      <c r="E5" s="41"/>
      <c r="F5" s="41"/>
      <c r="G5" s="41"/>
      <c r="H5" s="41"/>
      <c r="I5" s="41"/>
      <c r="J5" s="41"/>
      <c r="K5" s="41"/>
      <c r="L5" s="41"/>
      <c r="M5" s="41"/>
      <c r="N5" s="41"/>
      <c r="O5" s="41"/>
      <c r="P5" s="41"/>
      <c r="Q5" s="41"/>
      <c r="R5" s="41"/>
      <c r="S5" s="41"/>
      <c r="T5" s="41"/>
      <c r="U5" s="41"/>
      <c r="V5" s="41"/>
      <c r="W5" s="41"/>
      <c r="X5" s="41"/>
    </row>
    <row r="6" spans="1:24">
      <c r="A6" s="40"/>
      <c r="B6" s="34" t="s">
        <v>527</v>
      </c>
      <c r="C6" s="34"/>
      <c r="D6" s="34"/>
      <c r="E6" s="34"/>
      <c r="F6" s="34"/>
      <c r="G6" s="34"/>
      <c r="H6" s="34"/>
      <c r="I6" s="34"/>
      <c r="J6" s="34"/>
      <c r="K6" s="34"/>
      <c r="L6" s="34"/>
      <c r="M6" s="34"/>
      <c r="N6" s="34"/>
      <c r="O6" s="34"/>
      <c r="P6" s="34"/>
      <c r="Q6" s="34"/>
      <c r="R6" s="34"/>
      <c r="S6" s="34"/>
      <c r="T6" s="34"/>
      <c r="U6" s="34"/>
      <c r="V6" s="34"/>
      <c r="W6" s="34"/>
      <c r="X6" s="34"/>
    </row>
    <row r="7" spans="1:24">
      <c r="A7" s="40"/>
      <c r="B7" s="30"/>
      <c r="C7" s="30"/>
      <c r="D7" s="30"/>
      <c r="E7" s="30"/>
      <c r="F7" s="30"/>
      <c r="G7" s="30"/>
      <c r="H7" s="30"/>
      <c r="I7" s="30"/>
      <c r="J7" s="30"/>
      <c r="K7" s="30"/>
      <c r="L7" s="30"/>
      <c r="M7" s="30"/>
      <c r="N7" s="30"/>
      <c r="O7" s="30"/>
      <c r="P7" s="30"/>
      <c r="Q7" s="30"/>
      <c r="R7" s="30"/>
      <c r="S7" s="30"/>
      <c r="T7" s="30"/>
      <c r="U7" s="30"/>
      <c r="V7" s="30"/>
      <c r="W7" s="30"/>
      <c r="X7" s="30"/>
    </row>
    <row r="8" spans="1:24">
      <c r="A8" s="40"/>
      <c r="B8" s="14"/>
      <c r="C8" s="14"/>
      <c r="D8" s="14"/>
      <c r="E8" s="14"/>
      <c r="F8" s="14"/>
      <c r="G8" s="14"/>
      <c r="H8" s="14"/>
      <c r="I8" s="14"/>
      <c r="J8" s="14"/>
      <c r="K8" s="14"/>
      <c r="L8" s="14"/>
      <c r="M8" s="14"/>
      <c r="N8" s="14"/>
      <c r="O8" s="14"/>
      <c r="P8" s="14"/>
      <c r="Q8" s="14"/>
      <c r="R8" s="14"/>
      <c r="S8" s="14"/>
      <c r="T8" s="14"/>
      <c r="U8" s="14"/>
      <c r="V8" s="14"/>
      <c r="W8" s="14"/>
      <c r="X8" s="14"/>
    </row>
    <row r="9" spans="1:24">
      <c r="A9" s="40"/>
      <c r="B9" s="32"/>
      <c r="C9" s="44" t="s">
        <v>528</v>
      </c>
      <c r="D9" s="44"/>
      <c r="E9" s="44"/>
      <c r="F9" s="44"/>
      <c r="G9" s="44"/>
      <c r="H9" s="44"/>
      <c r="I9" s="34"/>
      <c r="J9" s="44" t="s">
        <v>529</v>
      </c>
      <c r="K9" s="44"/>
      <c r="L9" s="44"/>
      <c r="M9" s="34"/>
      <c r="N9" s="44" t="s">
        <v>186</v>
      </c>
      <c r="O9" s="44"/>
      <c r="P9" s="44"/>
      <c r="Q9" s="34"/>
      <c r="R9" s="44" t="s">
        <v>186</v>
      </c>
      <c r="S9" s="44"/>
      <c r="T9" s="44"/>
      <c r="U9" s="34"/>
      <c r="V9" s="44" t="s">
        <v>172</v>
      </c>
      <c r="W9" s="44"/>
      <c r="X9" s="44"/>
    </row>
    <row r="10" spans="1:24">
      <c r="A10" s="40"/>
      <c r="B10" s="32"/>
      <c r="C10" s="44"/>
      <c r="D10" s="44"/>
      <c r="E10" s="44"/>
      <c r="F10" s="44"/>
      <c r="G10" s="44"/>
      <c r="H10" s="44"/>
      <c r="I10" s="34"/>
      <c r="J10" s="44" t="s">
        <v>530</v>
      </c>
      <c r="K10" s="44"/>
      <c r="L10" s="44"/>
      <c r="M10" s="34"/>
      <c r="N10" s="44" t="s">
        <v>532</v>
      </c>
      <c r="O10" s="44"/>
      <c r="P10" s="44"/>
      <c r="Q10" s="34"/>
      <c r="R10" s="44" t="s">
        <v>535</v>
      </c>
      <c r="S10" s="44"/>
      <c r="T10" s="44"/>
      <c r="U10" s="34"/>
      <c r="V10" s="44" t="s">
        <v>455</v>
      </c>
      <c r="W10" s="44"/>
      <c r="X10" s="44"/>
    </row>
    <row r="11" spans="1:24" ht="15.75" thickBot="1">
      <c r="A11" s="40"/>
      <c r="B11" s="32"/>
      <c r="C11" s="44"/>
      <c r="D11" s="44"/>
      <c r="E11" s="44"/>
      <c r="F11" s="44"/>
      <c r="G11" s="44"/>
      <c r="H11" s="44"/>
      <c r="I11" s="34"/>
      <c r="J11" s="44" t="s">
        <v>531</v>
      </c>
      <c r="K11" s="44"/>
      <c r="L11" s="44"/>
      <c r="M11" s="34"/>
      <c r="N11" s="44" t="s">
        <v>533</v>
      </c>
      <c r="O11" s="44"/>
      <c r="P11" s="44"/>
      <c r="Q11" s="34"/>
      <c r="R11" s="39"/>
      <c r="S11" s="39"/>
      <c r="T11" s="39"/>
      <c r="U11" s="34"/>
      <c r="V11" s="39"/>
      <c r="W11" s="39"/>
      <c r="X11" s="39"/>
    </row>
    <row r="12" spans="1:24" ht="15.75" thickBot="1">
      <c r="A12" s="40"/>
      <c r="B12" s="12"/>
      <c r="C12" s="134" t="s">
        <v>274</v>
      </c>
      <c r="D12" s="134"/>
      <c r="E12" s="12"/>
      <c r="F12" s="134" t="s">
        <v>185</v>
      </c>
      <c r="G12" s="134"/>
      <c r="H12" s="134"/>
      <c r="I12" s="12"/>
      <c r="J12" s="71"/>
      <c r="K12" s="71"/>
      <c r="L12" s="71"/>
      <c r="M12" s="12"/>
      <c r="N12" s="31" t="s">
        <v>534</v>
      </c>
      <c r="O12" s="31"/>
      <c r="P12" s="31"/>
      <c r="Q12" s="12"/>
      <c r="R12" s="71"/>
      <c r="S12" s="71"/>
      <c r="T12" s="71"/>
      <c r="U12" s="12"/>
      <c r="V12" s="71"/>
      <c r="W12" s="71"/>
      <c r="X12" s="71"/>
    </row>
    <row r="13" spans="1:24">
      <c r="A13" s="40"/>
      <c r="B13" s="45" t="s">
        <v>237</v>
      </c>
      <c r="C13" s="48">
        <v>1000</v>
      </c>
      <c r="D13" s="50"/>
      <c r="E13" s="52"/>
      <c r="F13" s="46" t="s">
        <v>169</v>
      </c>
      <c r="G13" s="63" t="s">
        <v>195</v>
      </c>
      <c r="H13" s="50"/>
      <c r="I13" s="52"/>
      <c r="J13" s="46" t="s">
        <v>169</v>
      </c>
      <c r="K13" s="48">
        <v>639610</v>
      </c>
      <c r="L13" s="50"/>
      <c r="M13" s="52"/>
      <c r="N13" s="46" t="s">
        <v>169</v>
      </c>
      <c r="O13" s="63" t="s">
        <v>536</v>
      </c>
      <c r="P13" s="46" t="s">
        <v>191</v>
      </c>
      <c r="Q13" s="52"/>
      <c r="R13" s="46" t="s">
        <v>169</v>
      </c>
      <c r="S13" s="63" t="s">
        <v>537</v>
      </c>
      <c r="T13" s="46" t="s">
        <v>191</v>
      </c>
      <c r="U13" s="52"/>
      <c r="V13" s="46" t="s">
        <v>169</v>
      </c>
      <c r="W13" s="48">
        <v>244407</v>
      </c>
      <c r="X13" s="50"/>
    </row>
    <row r="14" spans="1:24">
      <c r="A14" s="40"/>
      <c r="B14" s="45"/>
      <c r="C14" s="49"/>
      <c r="D14" s="51"/>
      <c r="E14" s="52"/>
      <c r="F14" s="47"/>
      <c r="G14" s="64"/>
      <c r="H14" s="51"/>
      <c r="I14" s="52"/>
      <c r="J14" s="47"/>
      <c r="K14" s="49"/>
      <c r="L14" s="51"/>
      <c r="M14" s="52"/>
      <c r="N14" s="47"/>
      <c r="O14" s="64"/>
      <c r="P14" s="47"/>
      <c r="Q14" s="52"/>
      <c r="R14" s="47"/>
      <c r="S14" s="64"/>
      <c r="T14" s="47"/>
      <c r="U14" s="52"/>
      <c r="V14" s="45"/>
      <c r="W14" s="54"/>
      <c r="X14" s="52"/>
    </row>
    <row r="15" spans="1:24">
      <c r="A15" s="40"/>
      <c r="B15" s="70" t="s">
        <v>538</v>
      </c>
      <c r="C15" s="34"/>
      <c r="D15" s="34"/>
      <c r="E15" s="12"/>
      <c r="F15" s="34"/>
      <c r="G15" s="34"/>
      <c r="H15" s="34"/>
      <c r="I15" s="12"/>
      <c r="J15" s="34"/>
      <c r="K15" s="34"/>
      <c r="L15" s="34"/>
      <c r="M15" s="12"/>
      <c r="N15" s="34"/>
      <c r="O15" s="34"/>
      <c r="P15" s="34"/>
      <c r="Q15" s="12"/>
      <c r="R15" s="34"/>
      <c r="S15" s="34"/>
      <c r="T15" s="34"/>
      <c r="U15" s="12"/>
      <c r="V15" s="34"/>
      <c r="W15" s="34"/>
      <c r="X15" s="34"/>
    </row>
    <row r="16" spans="1:24">
      <c r="A16" s="40"/>
      <c r="B16" s="135" t="s">
        <v>539</v>
      </c>
      <c r="C16" s="52"/>
      <c r="D16" s="52"/>
      <c r="E16" s="52"/>
      <c r="F16" s="86" t="s">
        <v>195</v>
      </c>
      <c r="G16" s="86"/>
      <c r="H16" s="52"/>
      <c r="I16" s="52"/>
      <c r="J16" s="86" t="s">
        <v>195</v>
      </c>
      <c r="K16" s="86"/>
      <c r="L16" s="52"/>
      <c r="M16" s="52"/>
      <c r="N16" s="86" t="s">
        <v>195</v>
      </c>
      <c r="O16" s="86"/>
      <c r="P16" s="52"/>
      <c r="Q16" s="52"/>
      <c r="R16" s="86" t="s">
        <v>439</v>
      </c>
      <c r="S16" s="86"/>
      <c r="T16" s="91" t="s">
        <v>191</v>
      </c>
      <c r="U16" s="52"/>
      <c r="V16" s="86" t="s">
        <v>439</v>
      </c>
      <c r="W16" s="86"/>
      <c r="X16" s="91" t="s">
        <v>191</v>
      </c>
    </row>
    <row r="17" spans="1:24">
      <c r="A17" s="40"/>
      <c r="B17" s="135"/>
      <c r="C17" s="52"/>
      <c r="D17" s="52"/>
      <c r="E17" s="52"/>
      <c r="F17" s="86"/>
      <c r="G17" s="86"/>
      <c r="H17" s="52"/>
      <c r="I17" s="52"/>
      <c r="J17" s="86"/>
      <c r="K17" s="86"/>
      <c r="L17" s="52"/>
      <c r="M17" s="52"/>
      <c r="N17" s="86"/>
      <c r="O17" s="86"/>
      <c r="P17" s="52"/>
      <c r="Q17" s="52"/>
      <c r="R17" s="86"/>
      <c r="S17" s="86"/>
      <c r="T17" s="91"/>
      <c r="U17" s="52"/>
      <c r="V17" s="86"/>
      <c r="W17" s="86"/>
      <c r="X17" s="91"/>
    </row>
    <row r="18" spans="1:24">
      <c r="A18" s="40"/>
      <c r="B18" s="136" t="s">
        <v>465</v>
      </c>
      <c r="C18" s="34"/>
      <c r="D18" s="34"/>
      <c r="E18" s="34"/>
      <c r="F18" s="37" t="s">
        <v>195</v>
      </c>
      <c r="G18" s="37"/>
      <c r="H18" s="34"/>
      <c r="I18" s="34"/>
      <c r="J18" s="37" t="s">
        <v>195</v>
      </c>
      <c r="K18" s="37"/>
      <c r="L18" s="34"/>
      <c r="M18" s="34"/>
      <c r="N18" s="37">
        <v>32</v>
      </c>
      <c r="O18" s="37"/>
      <c r="P18" s="34"/>
      <c r="Q18" s="34"/>
      <c r="R18" s="37" t="s">
        <v>195</v>
      </c>
      <c r="S18" s="37"/>
      <c r="T18" s="34"/>
      <c r="U18" s="34"/>
      <c r="V18" s="37">
        <v>32</v>
      </c>
      <c r="W18" s="37"/>
      <c r="X18" s="34"/>
    </row>
    <row r="19" spans="1:24">
      <c r="A19" s="40"/>
      <c r="B19" s="136"/>
      <c r="C19" s="34"/>
      <c r="D19" s="34"/>
      <c r="E19" s="34"/>
      <c r="F19" s="37"/>
      <c r="G19" s="37"/>
      <c r="H19" s="34"/>
      <c r="I19" s="34"/>
      <c r="J19" s="37"/>
      <c r="K19" s="37"/>
      <c r="L19" s="34"/>
      <c r="M19" s="34"/>
      <c r="N19" s="37"/>
      <c r="O19" s="37"/>
      <c r="P19" s="34"/>
      <c r="Q19" s="34"/>
      <c r="R19" s="37"/>
      <c r="S19" s="37"/>
      <c r="T19" s="34"/>
      <c r="U19" s="34"/>
      <c r="V19" s="37"/>
      <c r="W19" s="37"/>
      <c r="X19" s="34"/>
    </row>
    <row r="20" spans="1:24">
      <c r="A20" s="40"/>
      <c r="B20" s="135" t="s">
        <v>100</v>
      </c>
      <c r="C20" s="52"/>
      <c r="D20" s="52"/>
      <c r="E20" s="52"/>
      <c r="F20" s="86" t="s">
        <v>195</v>
      </c>
      <c r="G20" s="86"/>
      <c r="H20" s="52"/>
      <c r="I20" s="52"/>
      <c r="J20" s="86" t="s">
        <v>195</v>
      </c>
      <c r="K20" s="86"/>
      <c r="L20" s="52"/>
      <c r="M20" s="52"/>
      <c r="N20" s="86" t="s">
        <v>479</v>
      </c>
      <c r="O20" s="86"/>
      <c r="P20" s="91" t="s">
        <v>191</v>
      </c>
      <c r="Q20" s="52"/>
      <c r="R20" s="86" t="s">
        <v>195</v>
      </c>
      <c r="S20" s="86"/>
      <c r="T20" s="52"/>
      <c r="U20" s="52"/>
      <c r="V20" s="86" t="s">
        <v>479</v>
      </c>
      <c r="W20" s="86"/>
      <c r="X20" s="91" t="s">
        <v>191</v>
      </c>
    </row>
    <row r="21" spans="1:24">
      <c r="A21" s="40"/>
      <c r="B21" s="135"/>
      <c r="C21" s="52"/>
      <c r="D21" s="52"/>
      <c r="E21" s="52"/>
      <c r="F21" s="86"/>
      <c r="G21" s="86"/>
      <c r="H21" s="52"/>
      <c r="I21" s="52"/>
      <c r="J21" s="86"/>
      <c r="K21" s="86"/>
      <c r="L21" s="52"/>
      <c r="M21" s="52"/>
      <c r="N21" s="86"/>
      <c r="O21" s="86"/>
      <c r="P21" s="91"/>
      <c r="Q21" s="52"/>
      <c r="R21" s="86"/>
      <c r="S21" s="86"/>
      <c r="T21" s="52"/>
      <c r="U21" s="52"/>
      <c r="V21" s="86"/>
      <c r="W21" s="86"/>
      <c r="X21" s="91"/>
    </row>
    <row r="22" spans="1:24">
      <c r="A22" s="40"/>
      <c r="B22" s="136" t="s">
        <v>101</v>
      </c>
      <c r="C22" s="34"/>
      <c r="D22" s="34"/>
      <c r="E22" s="34"/>
      <c r="F22" s="37" t="s">
        <v>195</v>
      </c>
      <c r="G22" s="37"/>
      <c r="H22" s="34"/>
      <c r="I22" s="34"/>
      <c r="J22" s="37" t="s">
        <v>195</v>
      </c>
      <c r="K22" s="37"/>
      <c r="L22" s="34"/>
      <c r="M22" s="34"/>
      <c r="N22" s="37">
        <v>723</v>
      </c>
      <c r="O22" s="37"/>
      <c r="P22" s="34"/>
      <c r="Q22" s="34"/>
      <c r="R22" s="37" t="s">
        <v>195</v>
      </c>
      <c r="S22" s="37"/>
      <c r="T22" s="34"/>
      <c r="U22" s="34"/>
      <c r="V22" s="37">
        <v>723</v>
      </c>
      <c r="W22" s="37"/>
      <c r="X22" s="34"/>
    </row>
    <row r="23" spans="1:24" ht="15.75" thickBot="1">
      <c r="A23" s="40"/>
      <c r="B23" s="136"/>
      <c r="C23" s="34"/>
      <c r="D23" s="34"/>
      <c r="E23" s="34"/>
      <c r="F23" s="37"/>
      <c r="G23" s="37"/>
      <c r="H23" s="34"/>
      <c r="I23" s="34"/>
      <c r="J23" s="37"/>
      <c r="K23" s="37"/>
      <c r="L23" s="34"/>
      <c r="M23" s="34"/>
      <c r="N23" s="37"/>
      <c r="O23" s="37"/>
      <c r="P23" s="34"/>
      <c r="Q23" s="34"/>
      <c r="R23" s="37"/>
      <c r="S23" s="37"/>
      <c r="T23" s="34"/>
      <c r="U23" s="34"/>
      <c r="V23" s="90"/>
      <c r="W23" s="90"/>
      <c r="X23" s="66"/>
    </row>
    <row r="24" spans="1:24">
      <c r="A24" s="40"/>
      <c r="B24" s="78" t="s">
        <v>540</v>
      </c>
      <c r="C24" s="52"/>
      <c r="D24" s="52"/>
      <c r="E24" s="21"/>
      <c r="F24" s="52"/>
      <c r="G24" s="52"/>
      <c r="H24" s="52"/>
      <c r="I24" s="21"/>
      <c r="J24" s="52"/>
      <c r="K24" s="52"/>
      <c r="L24" s="52"/>
      <c r="M24" s="21"/>
      <c r="N24" s="52"/>
      <c r="O24" s="52"/>
      <c r="P24" s="52"/>
      <c r="Q24" s="21"/>
      <c r="R24" s="52"/>
      <c r="S24" s="52"/>
      <c r="T24" s="52"/>
      <c r="U24" s="21"/>
      <c r="V24" s="112" t="s">
        <v>481</v>
      </c>
      <c r="W24" s="112"/>
      <c r="X24" s="29" t="s">
        <v>191</v>
      </c>
    </row>
    <row r="25" spans="1:24">
      <c r="A25" s="40"/>
      <c r="B25" s="75" t="s">
        <v>541</v>
      </c>
      <c r="C25" s="34"/>
      <c r="D25" s="34"/>
      <c r="E25" s="34"/>
      <c r="F25" s="37" t="s">
        <v>195</v>
      </c>
      <c r="G25" s="37"/>
      <c r="H25" s="34"/>
      <c r="I25" s="34"/>
      <c r="J25" s="37">
        <v>893</v>
      </c>
      <c r="K25" s="37"/>
      <c r="L25" s="34"/>
      <c r="M25" s="34"/>
      <c r="N25" s="37" t="s">
        <v>195</v>
      </c>
      <c r="O25" s="37"/>
      <c r="P25" s="34"/>
      <c r="Q25" s="34"/>
      <c r="R25" s="37" t="s">
        <v>195</v>
      </c>
      <c r="S25" s="37"/>
      <c r="T25" s="34"/>
      <c r="U25" s="34"/>
      <c r="V25" s="37">
        <v>893</v>
      </c>
      <c r="W25" s="37"/>
      <c r="X25" s="34"/>
    </row>
    <row r="26" spans="1:24" ht="15.75" thickBot="1">
      <c r="A26" s="40"/>
      <c r="B26" s="75"/>
      <c r="C26" s="66"/>
      <c r="D26" s="66"/>
      <c r="E26" s="34"/>
      <c r="F26" s="90"/>
      <c r="G26" s="90"/>
      <c r="H26" s="66"/>
      <c r="I26" s="34"/>
      <c r="J26" s="90"/>
      <c r="K26" s="90"/>
      <c r="L26" s="66"/>
      <c r="M26" s="34"/>
      <c r="N26" s="90"/>
      <c r="O26" s="90"/>
      <c r="P26" s="66"/>
      <c r="Q26" s="34"/>
      <c r="R26" s="90"/>
      <c r="S26" s="90"/>
      <c r="T26" s="66"/>
      <c r="U26" s="34"/>
      <c r="V26" s="90"/>
      <c r="W26" s="90"/>
      <c r="X26" s="66"/>
    </row>
    <row r="27" spans="1:24">
      <c r="A27" s="40"/>
      <c r="B27" s="45" t="s">
        <v>244</v>
      </c>
      <c r="C27" s="48">
        <v>1000</v>
      </c>
      <c r="D27" s="50"/>
      <c r="E27" s="52"/>
      <c r="F27" s="46" t="s">
        <v>169</v>
      </c>
      <c r="G27" s="63" t="s">
        <v>195</v>
      </c>
      <c r="H27" s="50"/>
      <c r="I27" s="52"/>
      <c r="J27" s="46" t="s">
        <v>169</v>
      </c>
      <c r="K27" s="48">
        <v>640503</v>
      </c>
      <c r="L27" s="50"/>
      <c r="M27" s="52"/>
      <c r="N27" s="46" t="s">
        <v>169</v>
      </c>
      <c r="O27" s="63" t="s">
        <v>542</v>
      </c>
      <c r="P27" s="46" t="s">
        <v>191</v>
      </c>
      <c r="Q27" s="52"/>
      <c r="R27" s="46" t="s">
        <v>169</v>
      </c>
      <c r="S27" s="63" t="s">
        <v>543</v>
      </c>
      <c r="T27" s="46" t="s">
        <v>191</v>
      </c>
      <c r="U27" s="52"/>
      <c r="V27" s="46" t="s">
        <v>169</v>
      </c>
      <c r="W27" s="48">
        <v>173436</v>
      </c>
      <c r="X27" s="50"/>
    </row>
    <row r="28" spans="1:24" ht="15.75" thickBot="1">
      <c r="A28" s="40"/>
      <c r="B28" s="45"/>
      <c r="C28" s="68"/>
      <c r="D28" s="69"/>
      <c r="E28" s="52"/>
      <c r="F28" s="67"/>
      <c r="G28" s="108"/>
      <c r="H28" s="69"/>
      <c r="I28" s="52"/>
      <c r="J28" s="67"/>
      <c r="K28" s="68"/>
      <c r="L28" s="69"/>
      <c r="M28" s="52"/>
      <c r="N28" s="67"/>
      <c r="O28" s="108"/>
      <c r="P28" s="67"/>
      <c r="Q28" s="52"/>
      <c r="R28" s="67"/>
      <c r="S28" s="108"/>
      <c r="T28" s="67"/>
      <c r="U28" s="52"/>
      <c r="V28" s="67"/>
      <c r="W28" s="68"/>
      <c r="X28" s="69"/>
    </row>
    <row r="29" spans="1:24" ht="15.75" thickTop="1"/>
  </sheetData>
  <mergeCells count="176">
    <mergeCell ref="A1:A2"/>
    <mergeCell ref="B1:X1"/>
    <mergeCell ref="B2:X2"/>
    <mergeCell ref="B3:X3"/>
    <mergeCell ref="A4:A28"/>
    <mergeCell ref="B4:X4"/>
    <mergeCell ref="B5:X5"/>
    <mergeCell ref="B6:X6"/>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R25:S26"/>
    <mergeCell ref="T25:T26"/>
    <mergeCell ref="U25:U26"/>
    <mergeCell ref="V25:W26"/>
    <mergeCell ref="X25:X26"/>
    <mergeCell ref="B27:B28"/>
    <mergeCell ref="C27:C28"/>
    <mergeCell ref="D27:D28"/>
    <mergeCell ref="E27:E28"/>
    <mergeCell ref="F27:F28"/>
    <mergeCell ref="J25:K26"/>
    <mergeCell ref="L25:L26"/>
    <mergeCell ref="M25:M26"/>
    <mergeCell ref="N25:O26"/>
    <mergeCell ref="P25:P26"/>
    <mergeCell ref="Q25:Q26"/>
    <mergeCell ref="B25:B26"/>
    <mergeCell ref="C25:D26"/>
    <mergeCell ref="E25:E26"/>
    <mergeCell ref="F25:G26"/>
    <mergeCell ref="H25:H26"/>
    <mergeCell ref="I25:I26"/>
    <mergeCell ref="C24:D24"/>
    <mergeCell ref="F24:H24"/>
    <mergeCell ref="J24:L24"/>
    <mergeCell ref="N24:P24"/>
    <mergeCell ref="R24:T24"/>
    <mergeCell ref="V24:W24"/>
    <mergeCell ref="Q22:Q23"/>
    <mergeCell ref="R22:S23"/>
    <mergeCell ref="T22:T23"/>
    <mergeCell ref="U22:U23"/>
    <mergeCell ref="V22:W23"/>
    <mergeCell ref="X22:X23"/>
    <mergeCell ref="I22:I23"/>
    <mergeCell ref="J22:K23"/>
    <mergeCell ref="L22:L23"/>
    <mergeCell ref="M22:M23"/>
    <mergeCell ref="N22:O23"/>
    <mergeCell ref="P22:P23"/>
    <mergeCell ref="R20:S21"/>
    <mergeCell ref="T20:T21"/>
    <mergeCell ref="U20:U21"/>
    <mergeCell ref="V20:W21"/>
    <mergeCell ref="X20:X21"/>
    <mergeCell ref="B22:B23"/>
    <mergeCell ref="C22:D23"/>
    <mergeCell ref="E22:E23"/>
    <mergeCell ref="F22:G23"/>
    <mergeCell ref="H22:H23"/>
    <mergeCell ref="J20:K21"/>
    <mergeCell ref="L20:L21"/>
    <mergeCell ref="M20:M21"/>
    <mergeCell ref="N20:O21"/>
    <mergeCell ref="P20:P21"/>
    <mergeCell ref="Q20:Q21"/>
    <mergeCell ref="B20:B21"/>
    <mergeCell ref="C20:D21"/>
    <mergeCell ref="E20:E21"/>
    <mergeCell ref="F20:G21"/>
    <mergeCell ref="H20:H21"/>
    <mergeCell ref="I20:I21"/>
    <mergeCell ref="Q18:Q19"/>
    <mergeCell ref="R18:S19"/>
    <mergeCell ref="T18:T19"/>
    <mergeCell ref="U18:U19"/>
    <mergeCell ref="V18:W19"/>
    <mergeCell ref="X18:X19"/>
    <mergeCell ref="I18:I19"/>
    <mergeCell ref="J18:K19"/>
    <mergeCell ref="L18:L19"/>
    <mergeCell ref="M18:M19"/>
    <mergeCell ref="N18:O19"/>
    <mergeCell ref="P18:P19"/>
    <mergeCell ref="R16:S17"/>
    <mergeCell ref="T16:T17"/>
    <mergeCell ref="U16:U17"/>
    <mergeCell ref="V16:W17"/>
    <mergeCell ref="X16:X17"/>
    <mergeCell ref="B18:B19"/>
    <mergeCell ref="C18:D19"/>
    <mergeCell ref="E18:E19"/>
    <mergeCell ref="F18:G19"/>
    <mergeCell ref="H18:H19"/>
    <mergeCell ref="J16:K17"/>
    <mergeCell ref="L16:L17"/>
    <mergeCell ref="M16:M17"/>
    <mergeCell ref="N16:O17"/>
    <mergeCell ref="P16:P17"/>
    <mergeCell ref="Q16:Q17"/>
    <mergeCell ref="B16:B17"/>
    <mergeCell ref="C16:D17"/>
    <mergeCell ref="E16:E17"/>
    <mergeCell ref="F16:G17"/>
    <mergeCell ref="H16:H17"/>
    <mergeCell ref="I16:I17"/>
    <mergeCell ref="U13:U14"/>
    <mergeCell ref="V13:V14"/>
    <mergeCell ref="W13:W14"/>
    <mergeCell ref="X13:X14"/>
    <mergeCell ref="C15:D15"/>
    <mergeCell ref="F15:H15"/>
    <mergeCell ref="J15:L15"/>
    <mergeCell ref="N15:P15"/>
    <mergeCell ref="R15:T15"/>
    <mergeCell ref="V15:X15"/>
    <mergeCell ref="O13:O14"/>
    <mergeCell ref="P13:P14"/>
    <mergeCell ref="Q13:Q14"/>
    <mergeCell ref="R13:R14"/>
    <mergeCell ref="S13:S14"/>
    <mergeCell ref="T13:T14"/>
    <mergeCell ref="I13:I14"/>
    <mergeCell ref="J13:J14"/>
    <mergeCell ref="K13:K14"/>
    <mergeCell ref="L13:L14"/>
    <mergeCell ref="M13:M14"/>
    <mergeCell ref="N13:N14"/>
    <mergeCell ref="C12:D12"/>
    <mergeCell ref="F12:H12"/>
    <mergeCell ref="B13:B14"/>
    <mergeCell ref="C13:C14"/>
    <mergeCell ref="D13:D14"/>
    <mergeCell ref="E13:E14"/>
    <mergeCell ref="F13:F14"/>
    <mergeCell ref="G13:G14"/>
    <mergeCell ref="H13:H14"/>
    <mergeCell ref="R11:T11"/>
    <mergeCell ref="R12:T12"/>
    <mergeCell ref="U9:U11"/>
    <mergeCell ref="V9:X9"/>
    <mergeCell ref="V10:X10"/>
    <mergeCell ref="V11:X11"/>
    <mergeCell ref="V12:X12"/>
    <mergeCell ref="J12:L12"/>
    <mergeCell ref="M9:M11"/>
    <mergeCell ref="N9:P9"/>
    <mergeCell ref="N10:P10"/>
    <mergeCell ref="N11:P11"/>
    <mergeCell ref="N12:P12"/>
    <mergeCell ref="B7:X7"/>
    <mergeCell ref="B9:B11"/>
    <mergeCell ref="C9:H11"/>
    <mergeCell ref="I9:I11"/>
    <mergeCell ref="J9:L9"/>
    <mergeCell ref="J10:L10"/>
    <mergeCell ref="J11:L11"/>
    <mergeCell ref="Q9:Q11"/>
    <mergeCell ref="R9:T9"/>
    <mergeCell ref="R10:T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5" customWidth="1"/>
    <col min="4" max="4" width="16.28515625" customWidth="1"/>
    <col min="5" max="5" width="3.7109375" customWidth="1"/>
    <col min="6" max="6" width="14" customWidth="1"/>
    <col min="7" max="7" width="10.7109375" customWidth="1"/>
    <col min="8" max="8" width="31.140625" customWidth="1"/>
    <col min="9" max="9" width="8" customWidth="1"/>
    <col min="10" max="10" width="14" customWidth="1"/>
    <col min="11" max="11" width="3.85546875" customWidth="1"/>
    <col min="12" max="12" width="13" customWidth="1"/>
    <col min="13" max="13" width="2.85546875" customWidth="1"/>
    <col min="14" max="14" width="14" customWidth="1"/>
    <col min="15" max="15" width="2.85546875" customWidth="1"/>
    <col min="16" max="16" width="9.28515625" customWidth="1"/>
    <col min="17" max="17" width="2.140625"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5</v>
      </c>
      <c r="B3" s="39" t="s">
        <v>5</v>
      </c>
      <c r="C3" s="39"/>
      <c r="D3" s="39"/>
      <c r="E3" s="39"/>
      <c r="F3" s="39"/>
      <c r="G3" s="39"/>
      <c r="H3" s="39"/>
      <c r="I3" s="39"/>
      <c r="J3" s="39"/>
      <c r="K3" s="39"/>
      <c r="L3" s="39"/>
      <c r="M3" s="39"/>
      <c r="N3" s="39"/>
      <c r="O3" s="39"/>
      <c r="P3" s="39"/>
      <c r="Q3" s="39"/>
    </row>
    <row r="4" spans="1:17" ht="15" customHeight="1">
      <c r="A4" s="40" t="s">
        <v>544</v>
      </c>
      <c r="B4" s="39" t="s">
        <v>5</v>
      </c>
      <c r="C4" s="39"/>
      <c r="D4" s="39"/>
      <c r="E4" s="39"/>
      <c r="F4" s="39"/>
      <c r="G4" s="39"/>
      <c r="H4" s="39"/>
      <c r="I4" s="39"/>
      <c r="J4" s="39"/>
      <c r="K4" s="39"/>
      <c r="L4" s="39"/>
      <c r="M4" s="39"/>
      <c r="N4" s="39"/>
      <c r="O4" s="39"/>
      <c r="P4" s="39"/>
      <c r="Q4" s="39"/>
    </row>
    <row r="5" spans="1:17">
      <c r="A5" s="40"/>
      <c r="B5" s="41" t="s">
        <v>544</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c r="A7" s="40"/>
      <c r="B7" s="34" t="s">
        <v>546</v>
      </c>
      <c r="C7" s="34"/>
      <c r="D7" s="34"/>
      <c r="E7" s="34"/>
      <c r="F7" s="34"/>
      <c r="G7" s="34"/>
      <c r="H7" s="34"/>
      <c r="I7" s="34"/>
      <c r="J7" s="34"/>
      <c r="K7" s="34"/>
      <c r="L7" s="34"/>
      <c r="M7" s="34"/>
      <c r="N7" s="34"/>
      <c r="O7" s="34"/>
      <c r="P7" s="34"/>
      <c r="Q7" s="34"/>
    </row>
    <row r="8" spans="1:17">
      <c r="A8" s="40"/>
      <c r="B8" s="30"/>
      <c r="C8" s="30"/>
      <c r="D8" s="30"/>
      <c r="E8" s="30"/>
      <c r="F8" s="30"/>
      <c r="G8" s="30"/>
      <c r="H8" s="30"/>
      <c r="I8" s="30"/>
      <c r="J8" s="30"/>
      <c r="K8" s="30"/>
      <c r="L8" s="30"/>
      <c r="M8" s="30"/>
      <c r="N8" s="30"/>
      <c r="O8" s="30"/>
      <c r="P8" s="30"/>
      <c r="Q8" s="30"/>
    </row>
    <row r="9" spans="1:17">
      <c r="A9" s="40"/>
      <c r="B9" s="14"/>
      <c r="C9" s="14"/>
      <c r="D9" s="14"/>
      <c r="E9" s="14"/>
      <c r="F9" s="14"/>
      <c r="G9" s="14"/>
      <c r="H9" s="14"/>
      <c r="I9" s="14"/>
      <c r="J9" s="14"/>
      <c r="K9" s="14"/>
      <c r="L9" s="14"/>
      <c r="M9" s="14"/>
      <c r="N9" s="14"/>
      <c r="O9" s="14"/>
      <c r="P9" s="14"/>
      <c r="Q9" s="14"/>
    </row>
    <row r="10" spans="1:17" ht="15.75" thickBot="1">
      <c r="A10" s="40"/>
      <c r="B10" s="15"/>
      <c r="C10" s="31" t="s">
        <v>547</v>
      </c>
      <c r="D10" s="31"/>
      <c r="E10" s="31"/>
      <c r="F10" s="12"/>
      <c r="G10" s="31" t="s">
        <v>548</v>
      </c>
      <c r="H10" s="31"/>
      <c r="I10" s="31"/>
      <c r="J10" s="12"/>
      <c r="K10" s="31" t="s">
        <v>549</v>
      </c>
      <c r="L10" s="31"/>
      <c r="M10" s="31"/>
      <c r="N10" s="12"/>
      <c r="O10" s="31" t="s">
        <v>172</v>
      </c>
      <c r="P10" s="31"/>
      <c r="Q10" s="31"/>
    </row>
    <row r="11" spans="1:17">
      <c r="A11" s="40"/>
      <c r="B11" s="45" t="s">
        <v>550</v>
      </c>
      <c r="C11" s="81" t="s">
        <v>169</v>
      </c>
      <c r="D11" s="112" t="s">
        <v>551</v>
      </c>
      <c r="E11" s="81" t="s">
        <v>191</v>
      </c>
      <c r="F11" s="52"/>
      <c r="G11" s="81" t="s">
        <v>169</v>
      </c>
      <c r="H11" s="83">
        <v>1348</v>
      </c>
      <c r="I11" s="50"/>
      <c r="J11" s="52"/>
      <c r="K11" s="81" t="s">
        <v>169</v>
      </c>
      <c r="L11" s="112" t="s">
        <v>552</v>
      </c>
      <c r="M11" s="81" t="s">
        <v>191</v>
      </c>
      <c r="N11" s="52"/>
      <c r="O11" s="81" t="s">
        <v>169</v>
      </c>
      <c r="P11" s="112" t="s">
        <v>553</v>
      </c>
      <c r="Q11" s="81" t="s">
        <v>191</v>
      </c>
    </row>
    <row r="12" spans="1:17">
      <c r="A12" s="40"/>
      <c r="B12" s="45"/>
      <c r="C12" s="82"/>
      <c r="D12" s="113"/>
      <c r="E12" s="82"/>
      <c r="F12" s="52"/>
      <c r="G12" s="82"/>
      <c r="H12" s="84"/>
      <c r="I12" s="51"/>
      <c r="J12" s="52"/>
      <c r="K12" s="82"/>
      <c r="L12" s="113"/>
      <c r="M12" s="82"/>
      <c r="N12" s="52"/>
      <c r="O12" s="82"/>
      <c r="P12" s="113"/>
      <c r="Q12" s="82"/>
    </row>
    <row r="13" spans="1:17">
      <c r="A13" s="40"/>
      <c r="B13" s="88" t="s">
        <v>554</v>
      </c>
      <c r="C13" s="37" t="s">
        <v>195</v>
      </c>
      <c r="D13" s="37"/>
      <c r="E13" s="34"/>
      <c r="F13" s="34"/>
      <c r="G13" s="37" t="s">
        <v>466</v>
      </c>
      <c r="H13" s="37"/>
      <c r="I13" s="38" t="s">
        <v>191</v>
      </c>
      <c r="J13" s="34"/>
      <c r="K13" s="37">
        <v>344</v>
      </c>
      <c r="L13" s="37"/>
      <c r="M13" s="34"/>
      <c r="N13" s="34"/>
      <c r="O13" s="37">
        <v>94</v>
      </c>
      <c r="P13" s="37"/>
      <c r="Q13" s="34"/>
    </row>
    <row r="14" spans="1:17">
      <c r="A14" s="40"/>
      <c r="B14" s="88"/>
      <c r="C14" s="37"/>
      <c r="D14" s="37"/>
      <c r="E14" s="34"/>
      <c r="F14" s="34"/>
      <c r="G14" s="37"/>
      <c r="H14" s="37"/>
      <c r="I14" s="38"/>
      <c r="J14" s="34"/>
      <c r="K14" s="37"/>
      <c r="L14" s="37"/>
      <c r="M14" s="34"/>
      <c r="N14" s="34"/>
      <c r="O14" s="37"/>
      <c r="P14" s="37"/>
      <c r="Q14" s="34"/>
    </row>
    <row r="15" spans="1:17">
      <c r="A15" s="40"/>
      <c r="B15" s="106" t="s">
        <v>555</v>
      </c>
      <c r="C15" s="86" t="s">
        <v>195</v>
      </c>
      <c r="D15" s="86"/>
      <c r="E15" s="52"/>
      <c r="F15" s="52"/>
      <c r="G15" s="86" t="s">
        <v>195</v>
      </c>
      <c r="H15" s="86"/>
      <c r="I15" s="52"/>
      <c r="J15" s="52"/>
      <c r="K15" s="86" t="s">
        <v>195</v>
      </c>
      <c r="L15" s="86"/>
      <c r="M15" s="52"/>
      <c r="N15" s="52"/>
      <c r="O15" s="86" t="s">
        <v>195</v>
      </c>
      <c r="P15" s="86"/>
      <c r="Q15" s="52"/>
    </row>
    <row r="16" spans="1:17" ht="15.75" thickBot="1">
      <c r="A16" s="40"/>
      <c r="B16" s="106"/>
      <c r="C16" s="87"/>
      <c r="D16" s="87"/>
      <c r="E16" s="56"/>
      <c r="F16" s="52"/>
      <c r="G16" s="87"/>
      <c r="H16" s="87"/>
      <c r="I16" s="56"/>
      <c r="J16" s="52"/>
      <c r="K16" s="87"/>
      <c r="L16" s="87"/>
      <c r="M16" s="56"/>
      <c r="N16" s="52"/>
      <c r="O16" s="87"/>
      <c r="P16" s="87"/>
      <c r="Q16" s="56"/>
    </row>
    <row r="17" spans="1:17">
      <c r="A17" s="40"/>
      <c r="B17" s="36" t="s">
        <v>556</v>
      </c>
      <c r="C17" s="115" t="s">
        <v>195</v>
      </c>
      <c r="D17" s="115"/>
      <c r="E17" s="35"/>
      <c r="F17" s="34"/>
      <c r="G17" s="115" t="s">
        <v>466</v>
      </c>
      <c r="H17" s="115"/>
      <c r="I17" s="117" t="s">
        <v>191</v>
      </c>
      <c r="J17" s="34"/>
      <c r="K17" s="115">
        <v>344</v>
      </c>
      <c r="L17" s="115"/>
      <c r="M17" s="35"/>
      <c r="N17" s="34"/>
      <c r="O17" s="115">
        <v>94</v>
      </c>
      <c r="P17" s="115"/>
      <c r="Q17" s="35"/>
    </row>
    <row r="18" spans="1:17" ht="15.75" thickBot="1">
      <c r="A18" s="40"/>
      <c r="B18" s="36"/>
      <c r="C18" s="90"/>
      <c r="D18" s="90"/>
      <c r="E18" s="66"/>
      <c r="F18" s="34"/>
      <c r="G18" s="90"/>
      <c r="H18" s="90"/>
      <c r="I18" s="126"/>
      <c r="J18" s="34"/>
      <c r="K18" s="90"/>
      <c r="L18" s="90"/>
      <c r="M18" s="66"/>
      <c r="N18" s="34"/>
      <c r="O18" s="90"/>
      <c r="P18" s="90"/>
      <c r="Q18" s="66"/>
    </row>
    <row r="19" spans="1:17">
      <c r="A19" s="40"/>
      <c r="B19" s="45" t="s">
        <v>557</v>
      </c>
      <c r="C19" s="81" t="s">
        <v>169</v>
      </c>
      <c r="D19" s="112" t="s">
        <v>551</v>
      </c>
      <c r="E19" s="81" t="s">
        <v>191</v>
      </c>
      <c r="F19" s="52"/>
      <c r="G19" s="81" t="s">
        <v>169</v>
      </c>
      <c r="H19" s="83">
        <v>1098</v>
      </c>
      <c r="I19" s="50"/>
      <c r="J19" s="52"/>
      <c r="K19" s="81" t="s">
        <v>169</v>
      </c>
      <c r="L19" s="112" t="s">
        <v>558</v>
      </c>
      <c r="M19" s="81" t="s">
        <v>191</v>
      </c>
      <c r="N19" s="52"/>
      <c r="O19" s="81" t="s">
        <v>169</v>
      </c>
      <c r="P19" s="112" t="s">
        <v>559</v>
      </c>
      <c r="Q19" s="81" t="s">
        <v>191</v>
      </c>
    </row>
    <row r="20" spans="1:17" ht="15.75" thickBot="1">
      <c r="A20" s="40"/>
      <c r="B20" s="45"/>
      <c r="C20" s="92"/>
      <c r="D20" s="127"/>
      <c r="E20" s="92"/>
      <c r="F20" s="52"/>
      <c r="G20" s="92"/>
      <c r="H20" s="94"/>
      <c r="I20" s="69"/>
      <c r="J20" s="52"/>
      <c r="K20" s="92"/>
      <c r="L20" s="127"/>
      <c r="M20" s="92"/>
      <c r="N20" s="52"/>
      <c r="O20" s="92"/>
      <c r="P20" s="127"/>
      <c r="Q20" s="92"/>
    </row>
    <row r="21" spans="1:17" ht="15.75" thickTop="1">
      <c r="A21" s="40"/>
      <c r="B21" s="39"/>
      <c r="C21" s="39"/>
      <c r="D21" s="39"/>
      <c r="E21" s="39"/>
      <c r="F21" s="39"/>
      <c r="G21" s="39"/>
      <c r="H21" s="39"/>
      <c r="I21" s="39"/>
      <c r="J21" s="39"/>
      <c r="K21" s="39"/>
      <c r="L21" s="39"/>
      <c r="M21" s="39"/>
      <c r="N21" s="39"/>
      <c r="O21" s="39"/>
      <c r="P21" s="39"/>
      <c r="Q21" s="39"/>
    </row>
    <row r="22" spans="1:17">
      <c r="A22" s="40"/>
      <c r="B22" s="34" t="s">
        <v>560</v>
      </c>
      <c r="C22" s="34"/>
      <c r="D22" s="34"/>
      <c r="E22" s="34"/>
      <c r="F22" s="34"/>
      <c r="G22" s="34"/>
      <c r="H22" s="34"/>
      <c r="I22" s="34"/>
      <c r="J22" s="34"/>
      <c r="K22" s="34"/>
      <c r="L22" s="34"/>
      <c r="M22" s="34"/>
      <c r="N22" s="34"/>
      <c r="O22" s="34"/>
      <c r="P22" s="34"/>
      <c r="Q22" s="34"/>
    </row>
    <row r="23" spans="1:17">
      <c r="A23" s="40"/>
      <c r="B23" s="30"/>
      <c r="C23" s="30"/>
      <c r="D23" s="30"/>
      <c r="E23" s="30"/>
      <c r="F23" s="30"/>
      <c r="G23" s="30"/>
      <c r="H23" s="30"/>
      <c r="I23" s="30"/>
      <c r="J23" s="30"/>
      <c r="K23" s="30"/>
      <c r="L23" s="30"/>
      <c r="M23" s="30"/>
      <c r="N23" s="30"/>
      <c r="O23" s="30"/>
      <c r="P23" s="30"/>
      <c r="Q23" s="30"/>
    </row>
    <row r="24" spans="1:17">
      <c r="A24" s="40"/>
      <c r="B24" s="14"/>
      <c r="C24" s="14"/>
      <c r="D24" s="14"/>
      <c r="E24" s="14"/>
      <c r="F24" s="14"/>
      <c r="G24" s="14"/>
      <c r="H24" s="14"/>
      <c r="I24" s="14"/>
      <c r="J24" s="14"/>
      <c r="K24" s="14"/>
      <c r="L24" s="14"/>
      <c r="M24" s="14"/>
      <c r="N24" s="14"/>
      <c r="O24" s="14"/>
      <c r="P24" s="14"/>
      <c r="Q24" s="14"/>
    </row>
    <row r="25" spans="1:17" ht="15.75" thickBot="1">
      <c r="A25" s="40"/>
      <c r="B25" s="15"/>
      <c r="C25" s="31" t="s">
        <v>547</v>
      </c>
      <c r="D25" s="31"/>
      <c r="E25" s="31"/>
      <c r="F25" s="12"/>
      <c r="G25" s="31" t="s">
        <v>548</v>
      </c>
      <c r="H25" s="31"/>
      <c r="I25" s="31"/>
      <c r="J25" s="12"/>
      <c r="K25" s="31" t="s">
        <v>549</v>
      </c>
      <c r="L25" s="31"/>
      <c r="M25" s="31"/>
      <c r="N25" s="12"/>
      <c r="O25" s="31" t="s">
        <v>172</v>
      </c>
      <c r="P25" s="31"/>
      <c r="Q25" s="31"/>
    </row>
    <row r="26" spans="1:17">
      <c r="A26" s="40"/>
      <c r="B26" s="45" t="s">
        <v>561</v>
      </c>
      <c r="C26" s="81" t="s">
        <v>169</v>
      </c>
      <c r="D26" s="112" t="s">
        <v>562</v>
      </c>
      <c r="E26" s="81" t="s">
        <v>191</v>
      </c>
      <c r="F26" s="52"/>
      <c r="G26" s="81" t="s">
        <v>169</v>
      </c>
      <c r="H26" s="112" t="s">
        <v>195</v>
      </c>
      <c r="I26" s="50"/>
      <c r="J26" s="52"/>
      <c r="K26" s="81" t="s">
        <v>169</v>
      </c>
      <c r="L26" s="112" t="s">
        <v>563</v>
      </c>
      <c r="M26" s="81" t="s">
        <v>191</v>
      </c>
      <c r="N26" s="52"/>
      <c r="O26" s="81" t="s">
        <v>169</v>
      </c>
      <c r="P26" s="112" t="s">
        <v>564</v>
      </c>
      <c r="Q26" s="81" t="s">
        <v>191</v>
      </c>
    </row>
    <row r="27" spans="1:17">
      <c r="A27" s="40"/>
      <c r="B27" s="45"/>
      <c r="C27" s="82"/>
      <c r="D27" s="113"/>
      <c r="E27" s="82"/>
      <c r="F27" s="52"/>
      <c r="G27" s="82"/>
      <c r="H27" s="113"/>
      <c r="I27" s="51"/>
      <c r="J27" s="52"/>
      <c r="K27" s="82"/>
      <c r="L27" s="113"/>
      <c r="M27" s="82"/>
      <c r="N27" s="52"/>
      <c r="O27" s="82"/>
      <c r="P27" s="113"/>
      <c r="Q27" s="82"/>
    </row>
    <row r="28" spans="1:17">
      <c r="A28" s="40"/>
      <c r="B28" s="88" t="s">
        <v>565</v>
      </c>
      <c r="C28" s="37" t="s">
        <v>195</v>
      </c>
      <c r="D28" s="37"/>
      <c r="E28" s="34"/>
      <c r="F28" s="34"/>
      <c r="G28" s="37" t="s">
        <v>195</v>
      </c>
      <c r="H28" s="37"/>
      <c r="I28" s="34"/>
      <c r="J28" s="34"/>
      <c r="K28" s="37">
        <v>655</v>
      </c>
      <c r="L28" s="37"/>
      <c r="M28" s="34"/>
      <c r="N28" s="34"/>
      <c r="O28" s="37">
        <v>655</v>
      </c>
      <c r="P28" s="37"/>
      <c r="Q28" s="34"/>
    </row>
    <row r="29" spans="1:17">
      <c r="A29" s="40"/>
      <c r="B29" s="88"/>
      <c r="C29" s="37"/>
      <c r="D29" s="37"/>
      <c r="E29" s="34"/>
      <c r="F29" s="34"/>
      <c r="G29" s="37"/>
      <c r="H29" s="37"/>
      <c r="I29" s="34"/>
      <c r="J29" s="34"/>
      <c r="K29" s="37"/>
      <c r="L29" s="37"/>
      <c r="M29" s="34"/>
      <c r="N29" s="34"/>
      <c r="O29" s="37"/>
      <c r="P29" s="37"/>
      <c r="Q29" s="34"/>
    </row>
    <row r="30" spans="1:17">
      <c r="A30" s="40"/>
      <c r="B30" s="106" t="s">
        <v>555</v>
      </c>
      <c r="C30" s="86" t="s">
        <v>195</v>
      </c>
      <c r="D30" s="86"/>
      <c r="E30" s="52"/>
      <c r="F30" s="52"/>
      <c r="G30" s="86" t="s">
        <v>195</v>
      </c>
      <c r="H30" s="86"/>
      <c r="I30" s="52"/>
      <c r="J30" s="52"/>
      <c r="K30" s="86" t="s">
        <v>195</v>
      </c>
      <c r="L30" s="86"/>
      <c r="M30" s="52"/>
      <c r="N30" s="52"/>
      <c r="O30" s="86" t="s">
        <v>195</v>
      </c>
      <c r="P30" s="86"/>
      <c r="Q30" s="52"/>
    </row>
    <row r="31" spans="1:17" ht="15.75" thickBot="1">
      <c r="A31" s="40"/>
      <c r="B31" s="106"/>
      <c r="C31" s="87"/>
      <c r="D31" s="87"/>
      <c r="E31" s="56"/>
      <c r="F31" s="52"/>
      <c r="G31" s="87"/>
      <c r="H31" s="87"/>
      <c r="I31" s="56"/>
      <c r="J31" s="52"/>
      <c r="K31" s="87"/>
      <c r="L31" s="87"/>
      <c r="M31" s="56"/>
      <c r="N31" s="52"/>
      <c r="O31" s="87"/>
      <c r="P31" s="87"/>
      <c r="Q31" s="56"/>
    </row>
    <row r="32" spans="1:17">
      <c r="A32" s="40"/>
      <c r="B32" s="36" t="s">
        <v>566</v>
      </c>
      <c r="C32" s="115" t="s">
        <v>195</v>
      </c>
      <c r="D32" s="115"/>
      <c r="E32" s="35"/>
      <c r="F32" s="34"/>
      <c r="G32" s="115" t="s">
        <v>195</v>
      </c>
      <c r="H32" s="115"/>
      <c r="I32" s="35"/>
      <c r="J32" s="34"/>
      <c r="K32" s="115">
        <v>655</v>
      </c>
      <c r="L32" s="115"/>
      <c r="M32" s="35"/>
      <c r="N32" s="34"/>
      <c r="O32" s="115">
        <v>655</v>
      </c>
      <c r="P32" s="115"/>
      <c r="Q32" s="35"/>
    </row>
    <row r="33" spans="1:17" ht="15.75" thickBot="1">
      <c r="A33" s="40"/>
      <c r="B33" s="36"/>
      <c r="C33" s="90"/>
      <c r="D33" s="90"/>
      <c r="E33" s="66"/>
      <c r="F33" s="34"/>
      <c r="G33" s="90"/>
      <c r="H33" s="90"/>
      <c r="I33" s="66"/>
      <c r="J33" s="34"/>
      <c r="K33" s="90"/>
      <c r="L33" s="90"/>
      <c r="M33" s="66"/>
      <c r="N33" s="34"/>
      <c r="O33" s="90"/>
      <c r="P33" s="90"/>
      <c r="Q33" s="66"/>
    </row>
    <row r="34" spans="1:17">
      <c r="A34" s="40"/>
      <c r="B34" s="45" t="s">
        <v>567</v>
      </c>
      <c r="C34" s="81" t="s">
        <v>169</v>
      </c>
      <c r="D34" s="112" t="s">
        <v>562</v>
      </c>
      <c r="E34" s="81" t="s">
        <v>191</v>
      </c>
      <c r="F34" s="52"/>
      <c r="G34" s="81" t="s">
        <v>169</v>
      </c>
      <c r="H34" s="112" t="s">
        <v>195</v>
      </c>
      <c r="I34" s="50"/>
      <c r="J34" s="52"/>
      <c r="K34" s="81" t="s">
        <v>169</v>
      </c>
      <c r="L34" s="112" t="s">
        <v>568</v>
      </c>
      <c r="M34" s="81" t="s">
        <v>191</v>
      </c>
      <c r="N34" s="52"/>
      <c r="O34" s="81" t="s">
        <v>169</v>
      </c>
      <c r="P34" s="112" t="s">
        <v>542</v>
      </c>
      <c r="Q34" s="81" t="s">
        <v>191</v>
      </c>
    </row>
    <row r="35" spans="1:17" ht="15.75" thickBot="1">
      <c r="A35" s="40"/>
      <c r="B35" s="45"/>
      <c r="C35" s="92"/>
      <c r="D35" s="127"/>
      <c r="E35" s="92"/>
      <c r="F35" s="52"/>
      <c r="G35" s="92"/>
      <c r="H35" s="127"/>
      <c r="I35" s="69"/>
      <c r="J35" s="52"/>
      <c r="K35" s="92"/>
      <c r="L35" s="127"/>
      <c r="M35" s="92"/>
      <c r="N35" s="52"/>
      <c r="O35" s="92"/>
      <c r="P35" s="127"/>
      <c r="Q35" s="92"/>
    </row>
    <row r="36" spans="1:17" ht="15.75" thickTop="1">
      <c r="A36" s="40"/>
      <c r="B36" s="39"/>
      <c r="C36" s="39"/>
      <c r="D36" s="39"/>
      <c r="E36" s="39"/>
      <c r="F36" s="39"/>
      <c r="G36" s="39"/>
      <c r="H36" s="39"/>
      <c r="I36" s="39"/>
      <c r="J36" s="39"/>
      <c r="K36" s="39"/>
      <c r="L36" s="39"/>
      <c r="M36" s="39"/>
      <c r="N36" s="39"/>
      <c r="O36" s="39"/>
      <c r="P36" s="39"/>
      <c r="Q36" s="39"/>
    </row>
    <row r="37" spans="1:17">
      <c r="A37" s="40"/>
      <c r="B37" s="34" t="s">
        <v>569</v>
      </c>
      <c r="C37" s="34"/>
      <c r="D37" s="34"/>
      <c r="E37" s="34"/>
      <c r="F37" s="34"/>
      <c r="G37" s="34"/>
      <c r="H37" s="34"/>
      <c r="I37" s="34"/>
      <c r="J37" s="34"/>
      <c r="K37" s="34"/>
      <c r="L37" s="34"/>
      <c r="M37" s="34"/>
      <c r="N37" s="34"/>
      <c r="O37" s="34"/>
      <c r="P37" s="34"/>
      <c r="Q37" s="34"/>
    </row>
    <row r="38" spans="1:17">
      <c r="A38" s="40"/>
      <c r="B38" s="30"/>
      <c r="C38" s="30"/>
      <c r="D38" s="30"/>
      <c r="E38" s="30"/>
      <c r="F38" s="30"/>
      <c r="G38" s="30"/>
      <c r="H38" s="30"/>
      <c r="I38" s="30"/>
      <c r="J38" s="30"/>
      <c r="K38" s="30"/>
      <c r="L38" s="30"/>
      <c r="M38" s="30"/>
      <c r="N38" s="30"/>
      <c r="O38" s="30"/>
      <c r="P38" s="30"/>
      <c r="Q38" s="30"/>
    </row>
    <row r="39" spans="1:17">
      <c r="A39" s="40"/>
      <c r="B39" s="14"/>
      <c r="C39" s="14"/>
      <c r="D39" s="14"/>
      <c r="E39" s="14"/>
      <c r="F39" s="14"/>
      <c r="G39" s="14"/>
      <c r="H39" s="14"/>
      <c r="I39" s="14"/>
      <c r="J39" s="14"/>
      <c r="K39" s="14"/>
      <c r="L39" s="14"/>
      <c r="M39" s="14"/>
      <c r="N39" s="14"/>
      <c r="O39" s="14"/>
      <c r="P39" s="14"/>
      <c r="Q39" s="14"/>
    </row>
    <row r="40" spans="1:17" ht="15.75" thickBot="1">
      <c r="A40" s="40"/>
      <c r="B40" s="15"/>
      <c r="C40" s="31" t="s">
        <v>547</v>
      </c>
      <c r="D40" s="31"/>
      <c r="E40" s="31"/>
      <c r="F40" s="12"/>
      <c r="G40" s="31" t="s">
        <v>548</v>
      </c>
      <c r="H40" s="31"/>
      <c r="I40" s="31"/>
      <c r="J40" s="12"/>
      <c r="K40" s="31" t="s">
        <v>549</v>
      </c>
      <c r="L40" s="31"/>
      <c r="M40" s="31"/>
      <c r="N40" s="12"/>
      <c r="O40" s="31" t="s">
        <v>172</v>
      </c>
      <c r="P40" s="31"/>
      <c r="Q40" s="31"/>
    </row>
    <row r="41" spans="1:17">
      <c r="A41" s="40"/>
      <c r="B41" s="45" t="s">
        <v>570</v>
      </c>
      <c r="C41" s="81" t="s">
        <v>169</v>
      </c>
      <c r="D41" s="112" t="s">
        <v>551</v>
      </c>
      <c r="E41" s="81" t="s">
        <v>191</v>
      </c>
      <c r="F41" s="52"/>
      <c r="G41" s="81" t="s">
        <v>169</v>
      </c>
      <c r="H41" s="83">
        <v>1155</v>
      </c>
      <c r="I41" s="50"/>
      <c r="J41" s="52"/>
      <c r="K41" s="81" t="s">
        <v>169</v>
      </c>
      <c r="L41" s="112" t="s">
        <v>571</v>
      </c>
      <c r="M41" s="81" t="s">
        <v>191</v>
      </c>
      <c r="N41" s="52"/>
      <c r="O41" s="81" t="s">
        <v>169</v>
      </c>
      <c r="P41" s="112" t="s">
        <v>572</v>
      </c>
      <c r="Q41" s="81" t="s">
        <v>191</v>
      </c>
    </row>
    <row r="42" spans="1:17">
      <c r="A42" s="40"/>
      <c r="B42" s="45"/>
      <c r="C42" s="82"/>
      <c r="D42" s="113"/>
      <c r="E42" s="82"/>
      <c r="F42" s="52"/>
      <c r="G42" s="82"/>
      <c r="H42" s="84"/>
      <c r="I42" s="51"/>
      <c r="J42" s="52"/>
      <c r="K42" s="82"/>
      <c r="L42" s="113"/>
      <c r="M42" s="82"/>
      <c r="N42" s="52"/>
      <c r="O42" s="82"/>
      <c r="P42" s="113"/>
      <c r="Q42" s="82"/>
    </row>
    <row r="43" spans="1:17">
      <c r="A43" s="40"/>
      <c r="B43" s="88" t="s">
        <v>554</v>
      </c>
      <c r="C43" s="37" t="s">
        <v>195</v>
      </c>
      <c r="D43" s="37"/>
      <c r="E43" s="34"/>
      <c r="F43" s="34"/>
      <c r="G43" s="37" t="s">
        <v>475</v>
      </c>
      <c r="H43" s="37"/>
      <c r="I43" s="38" t="s">
        <v>191</v>
      </c>
      <c r="J43" s="34"/>
      <c r="K43" s="37">
        <v>358</v>
      </c>
      <c r="L43" s="37"/>
      <c r="M43" s="34"/>
      <c r="N43" s="34"/>
      <c r="O43" s="37">
        <v>301</v>
      </c>
      <c r="P43" s="37"/>
      <c r="Q43" s="34"/>
    </row>
    <row r="44" spans="1:17">
      <c r="A44" s="40"/>
      <c r="B44" s="88"/>
      <c r="C44" s="37"/>
      <c r="D44" s="37"/>
      <c r="E44" s="34"/>
      <c r="F44" s="34"/>
      <c r="G44" s="37"/>
      <c r="H44" s="37"/>
      <c r="I44" s="38"/>
      <c r="J44" s="34"/>
      <c r="K44" s="37"/>
      <c r="L44" s="37"/>
      <c r="M44" s="34"/>
      <c r="N44" s="34"/>
      <c r="O44" s="37"/>
      <c r="P44" s="37"/>
      <c r="Q44" s="34"/>
    </row>
    <row r="45" spans="1:17">
      <c r="A45" s="40"/>
      <c r="B45" s="106" t="s">
        <v>555</v>
      </c>
      <c r="C45" s="86" t="s">
        <v>195</v>
      </c>
      <c r="D45" s="86"/>
      <c r="E45" s="52"/>
      <c r="F45" s="52"/>
      <c r="G45" s="86" t="s">
        <v>195</v>
      </c>
      <c r="H45" s="86"/>
      <c r="I45" s="52"/>
      <c r="J45" s="52"/>
      <c r="K45" s="86" t="s">
        <v>195</v>
      </c>
      <c r="L45" s="86"/>
      <c r="M45" s="52"/>
      <c r="N45" s="52"/>
      <c r="O45" s="86" t="s">
        <v>195</v>
      </c>
      <c r="P45" s="86"/>
      <c r="Q45" s="52"/>
    </row>
    <row r="46" spans="1:17" ht="15.75" thickBot="1">
      <c r="A46" s="40"/>
      <c r="B46" s="106"/>
      <c r="C46" s="87"/>
      <c r="D46" s="87"/>
      <c r="E46" s="56"/>
      <c r="F46" s="52"/>
      <c r="G46" s="87"/>
      <c r="H46" s="87"/>
      <c r="I46" s="56"/>
      <c r="J46" s="52"/>
      <c r="K46" s="87"/>
      <c r="L46" s="87"/>
      <c r="M46" s="56"/>
      <c r="N46" s="52"/>
      <c r="O46" s="87"/>
      <c r="P46" s="87"/>
      <c r="Q46" s="56"/>
    </row>
    <row r="47" spans="1:17">
      <c r="A47" s="40"/>
      <c r="B47" s="36" t="s">
        <v>556</v>
      </c>
      <c r="C47" s="115" t="s">
        <v>195</v>
      </c>
      <c r="D47" s="115"/>
      <c r="E47" s="35"/>
      <c r="F47" s="34"/>
      <c r="G47" s="115" t="s">
        <v>475</v>
      </c>
      <c r="H47" s="115"/>
      <c r="I47" s="117" t="s">
        <v>191</v>
      </c>
      <c r="J47" s="34"/>
      <c r="K47" s="115">
        <v>358</v>
      </c>
      <c r="L47" s="115"/>
      <c r="M47" s="35"/>
      <c r="N47" s="34"/>
      <c r="O47" s="115">
        <v>301</v>
      </c>
      <c r="P47" s="115"/>
      <c r="Q47" s="35"/>
    </row>
    <row r="48" spans="1:17" ht="15.75" thickBot="1">
      <c r="A48" s="40"/>
      <c r="B48" s="36"/>
      <c r="C48" s="90"/>
      <c r="D48" s="90"/>
      <c r="E48" s="66"/>
      <c r="F48" s="34"/>
      <c r="G48" s="90"/>
      <c r="H48" s="90"/>
      <c r="I48" s="126"/>
      <c r="J48" s="34"/>
      <c r="K48" s="90"/>
      <c r="L48" s="90"/>
      <c r="M48" s="66"/>
      <c r="N48" s="34"/>
      <c r="O48" s="90"/>
      <c r="P48" s="90"/>
      <c r="Q48" s="66"/>
    </row>
    <row r="49" spans="1:17">
      <c r="A49" s="40"/>
      <c r="B49" s="45" t="s">
        <v>557</v>
      </c>
      <c r="C49" s="81" t="s">
        <v>169</v>
      </c>
      <c r="D49" s="112" t="s">
        <v>551</v>
      </c>
      <c r="E49" s="81" t="s">
        <v>191</v>
      </c>
      <c r="F49" s="52"/>
      <c r="G49" s="81" t="s">
        <v>169</v>
      </c>
      <c r="H49" s="83">
        <v>1098</v>
      </c>
      <c r="I49" s="50"/>
      <c r="J49" s="52"/>
      <c r="K49" s="81" t="s">
        <v>169</v>
      </c>
      <c r="L49" s="112" t="s">
        <v>558</v>
      </c>
      <c r="M49" s="81" t="s">
        <v>191</v>
      </c>
      <c r="N49" s="52"/>
      <c r="O49" s="81" t="s">
        <v>169</v>
      </c>
      <c r="P49" s="112" t="s">
        <v>559</v>
      </c>
      <c r="Q49" s="81" t="s">
        <v>191</v>
      </c>
    </row>
    <row r="50" spans="1:17" ht="15.75" thickBot="1">
      <c r="A50" s="40"/>
      <c r="B50" s="45"/>
      <c r="C50" s="92"/>
      <c r="D50" s="127"/>
      <c r="E50" s="92"/>
      <c r="F50" s="52"/>
      <c r="G50" s="92"/>
      <c r="H50" s="94"/>
      <c r="I50" s="69"/>
      <c r="J50" s="52"/>
      <c r="K50" s="92"/>
      <c r="L50" s="127"/>
      <c r="M50" s="92"/>
      <c r="N50" s="52"/>
      <c r="O50" s="92"/>
      <c r="P50" s="127"/>
      <c r="Q50" s="92"/>
    </row>
    <row r="51" spans="1:17" ht="15.75" thickTop="1">
      <c r="A51" s="40"/>
      <c r="B51" s="39"/>
      <c r="C51" s="39"/>
      <c r="D51" s="39"/>
      <c r="E51" s="39"/>
      <c r="F51" s="39"/>
      <c r="G51" s="39"/>
      <c r="H51" s="39"/>
      <c r="I51" s="39"/>
      <c r="J51" s="39"/>
      <c r="K51" s="39"/>
      <c r="L51" s="39"/>
      <c r="M51" s="39"/>
      <c r="N51" s="39"/>
      <c r="O51" s="39"/>
      <c r="P51" s="39"/>
      <c r="Q51" s="39"/>
    </row>
    <row r="52" spans="1:17">
      <c r="A52" s="40"/>
      <c r="B52" s="34" t="s">
        <v>573</v>
      </c>
      <c r="C52" s="34"/>
      <c r="D52" s="34"/>
      <c r="E52" s="34"/>
      <c r="F52" s="34"/>
      <c r="G52" s="34"/>
      <c r="H52" s="34"/>
      <c r="I52" s="34"/>
      <c r="J52" s="34"/>
      <c r="K52" s="34"/>
      <c r="L52" s="34"/>
      <c r="M52" s="34"/>
      <c r="N52" s="34"/>
      <c r="O52" s="34"/>
      <c r="P52" s="34"/>
      <c r="Q52" s="34"/>
    </row>
    <row r="53" spans="1:17">
      <c r="A53" s="40"/>
      <c r="B53" s="30"/>
      <c r="C53" s="30"/>
      <c r="D53" s="30"/>
      <c r="E53" s="30"/>
      <c r="F53" s="30"/>
      <c r="G53" s="30"/>
      <c r="H53" s="30"/>
      <c r="I53" s="30"/>
      <c r="J53" s="30"/>
      <c r="K53" s="30"/>
      <c r="L53" s="30"/>
      <c r="M53" s="30"/>
      <c r="N53" s="30"/>
      <c r="O53" s="30"/>
      <c r="P53" s="30"/>
      <c r="Q53" s="30"/>
    </row>
    <row r="54" spans="1:17">
      <c r="A54" s="40"/>
      <c r="B54" s="14"/>
      <c r="C54" s="14"/>
      <c r="D54" s="14"/>
      <c r="E54" s="14"/>
      <c r="F54" s="14"/>
      <c r="G54" s="14"/>
      <c r="H54" s="14"/>
      <c r="I54" s="14"/>
      <c r="J54" s="14"/>
      <c r="K54" s="14"/>
      <c r="L54" s="14"/>
      <c r="M54" s="14"/>
      <c r="N54" s="14"/>
      <c r="O54" s="14"/>
      <c r="P54" s="14"/>
      <c r="Q54" s="14"/>
    </row>
    <row r="55" spans="1:17" ht="15.75" thickBot="1">
      <c r="A55" s="40"/>
      <c r="B55" s="15"/>
      <c r="C55" s="31" t="s">
        <v>547</v>
      </c>
      <c r="D55" s="31"/>
      <c r="E55" s="31"/>
      <c r="F55" s="12"/>
      <c r="G55" s="31" t="s">
        <v>548</v>
      </c>
      <c r="H55" s="31"/>
      <c r="I55" s="31"/>
      <c r="J55" s="12"/>
      <c r="K55" s="31" t="s">
        <v>549</v>
      </c>
      <c r="L55" s="31"/>
      <c r="M55" s="31"/>
      <c r="N55" s="12"/>
      <c r="O55" s="31" t="s">
        <v>172</v>
      </c>
      <c r="P55" s="31"/>
      <c r="Q55" s="31"/>
    </row>
    <row r="56" spans="1:17">
      <c r="A56" s="40"/>
      <c r="B56" s="45" t="s">
        <v>574</v>
      </c>
      <c r="C56" s="81" t="s">
        <v>169</v>
      </c>
      <c r="D56" s="112" t="s">
        <v>562</v>
      </c>
      <c r="E56" s="81" t="s">
        <v>191</v>
      </c>
      <c r="F56" s="52"/>
      <c r="G56" s="81" t="s">
        <v>169</v>
      </c>
      <c r="H56" s="112">
        <v>210</v>
      </c>
      <c r="I56" s="50"/>
      <c r="J56" s="52"/>
      <c r="K56" s="81" t="s">
        <v>169</v>
      </c>
      <c r="L56" s="112" t="s">
        <v>575</v>
      </c>
      <c r="M56" s="81" t="s">
        <v>191</v>
      </c>
      <c r="N56" s="52"/>
      <c r="O56" s="81" t="s">
        <v>169</v>
      </c>
      <c r="P56" s="112" t="s">
        <v>536</v>
      </c>
      <c r="Q56" s="81" t="s">
        <v>191</v>
      </c>
    </row>
    <row r="57" spans="1:17">
      <c r="A57" s="40"/>
      <c r="B57" s="45"/>
      <c r="C57" s="82"/>
      <c r="D57" s="113"/>
      <c r="E57" s="82"/>
      <c r="F57" s="52"/>
      <c r="G57" s="82"/>
      <c r="H57" s="113"/>
      <c r="I57" s="51"/>
      <c r="J57" s="52"/>
      <c r="K57" s="82"/>
      <c r="L57" s="113"/>
      <c r="M57" s="82"/>
      <c r="N57" s="52"/>
      <c r="O57" s="82"/>
      <c r="P57" s="113"/>
      <c r="Q57" s="82"/>
    </row>
    <row r="58" spans="1:17">
      <c r="A58" s="40"/>
      <c r="B58" s="88" t="s">
        <v>554</v>
      </c>
      <c r="C58" s="37" t="s">
        <v>195</v>
      </c>
      <c r="D58" s="37"/>
      <c r="E58" s="34"/>
      <c r="F58" s="34"/>
      <c r="G58" s="37" t="s">
        <v>576</v>
      </c>
      <c r="H58" s="37"/>
      <c r="I58" s="38" t="s">
        <v>191</v>
      </c>
      <c r="J58" s="34"/>
      <c r="K58" s="37">
        <v>723</v>
      </c>
      <c r="L58" s="37"/>
      <c r="M58" s="34"/>
      <c r="N58" s="34"/>
      <c r="O58" s="37">
        <v>513</v>
      </c>
      <c r="P58" s="37"/>
      <c r="Q58" s="34"/>
    </row>
    <row r="59" spans="1:17">
      <c r="A59" s="40"/>
      <c r="B59" s="88"/>
      <c r="C59" s="37"/>
      <c r="D59" s="37"/>
      <c r="E59" s="34"/>
      <c r="F59" s="34"/>
      <c r="G59" s="37"/>
      <c r="H59" s="37"/>
      <c r="I59" s="38"/>
      <c r="J59" s="34"/>
      <c r="K59" s="37"/>
      <c r="L59" s="37"/>
      <c r="M59" s="34"/>
      <c r="N59" s="34"/>
      <c r="O59" s="37"/>
      <c r="P59" s="37"/>
      <c r="Q59" s="34"/>
    </row>
    <row r="60" spans="1:17">
      <c r="A60" s="40"/>
      <c r="B60" s="106" t="s">
        <v>555</v>
      </c>
      <c r="C60" s="86" t="s">
        <v>195</v>
      </c>
      <c r="D60" s="86"/>
      <c r="E60" s="52"/>
      <c r="F60" s="52"/>
      <c r="G60" s="86" t="s">
        <v>195</v>
      </c>
      <c r="H60" s="86"/>
      <c r="I60" s="52"/>
      <c r="J60" s="52"/>
      <c r="K60" s="86" t="s">
        <v>195</v>
      </c>
      <c r="L60" s="86"/>
      <c r="M60" s="52"/>
      <c r="N60" s="52"/>
      <c r="O60" s="86" t="s">
        <v>195</v>
      </c>
      <c r="P60" s="86"/>
      <c r="Q60" s="52"/>
    </row>
    <row r="61" spans="1:17" ht="15.75" thickBot="1">
      <c r="A61" s="40"/>
      <c r="B61" s="106"/>
      <c r="C61" s="87"/>
      <c r="D61" s="87"/>
      <c r="E61" s="56"/>
      <c r="F61" s="52"/>
      <c r="G61" s="87"/>
      <c r="H61" s="87"/>
      <c r="I61" s="56"/>
      <c r="J61" s="52"/>
      <c r="K61" s="87"/>
      <c r="L61" s="87"/>
      <c r="M61" s="56"/>
      <c r="N61" s="52"/>
      <c r="O61" s="87"/>
      <c r="P61" s="87"/>
      <c r="Q61" s="56"/>
    </row>
    <row r="62" spans="1:17">
      <c r="A62" s="40"/>
      <c r="B62" s="36" t="s">
        <v>556</v>
      </c>
      <c r="C62" s="115" t="s">
        <v>195</v>
      </c>
      <c r="D62" s="115"/>
      <c r="E62" s="35"/>
      <c r="F62" s="34"/>
      <c r="G62" s="115" t="s">
        <v>576</v>
      </c>
      <c r="H62" s="115"/>
      <c r="I62" s="117" t="s">
        <v>191</v>
      </c>
      <c r="J62" s="34"/>
      <c r="K62" s="115">
        <v>723</v>
      </c>
      <c r="L62" s="115"/>
      <c r="M62" s="35"/>
      <c r="N62" s="34"/>
      <c r="O62" s="115">
        <v>513</v>
      </c>
      <c r="P62" s="115"/>
      <c r="Q62" s="35"/>
    </row>
    <row r="63" spans="1:17" ht="15.75" thickBot="1">
      <c r="A63" s="40"/>
      <c r="B63" s="36"/>
      <c r="C63" s="90"/>
      <c r="D63" s="90"/>
      <c r="E63" s="66"/>
      <c r="F63" s="34"/>
      <c r="G63" s="90"/>
      <c r="H63" s="90"/>
      <c r="I63" s="126"/>
      <c r="J63" s="34"/>
      <c r="K63" s="90"/>
      <c r="L63" s="90"/>
      <c r="M63" s="66"/>
      <c r="N63" s="34"/>
      <c r="O63" s="90"/>
      <c r="P63" s="90"/>
      <c r="Q63" s="66"/>
    </row>
    <row r="64" spans="1:17">
      <c r="A64" s="40"/>
      <c r="B64" s="45" t="s">
        <v>567</v>
      </c>
      <c r="C64" s="81" t="s">
        <v>169</v>
      </c>
      <c r="D64" s="112" t="s">
        <v>562</v>
      </c>
      <c r="E64" s="81" t="s">
        <v>191</v>
      </c>
      <c r="F64" s="52"/>
      <c r="G64" s="81" t="s">
        <v>169</v>
      </c>
      <c r="H64" s="112" t="s">
        <v>195</v>
      </c>
      <c r="I64" s="50"/>
      <c r="J64" s="52"/>
      <c r="K64" s="81" t="s">
        <v>169</v>
      </c>
      <c r="L64" s="112" t="s">
        <v>568</v>
      </c>
      <c r="M64" s="81" t="s">
        <v>191</v>
      </c>
      <c r="N64" s="52"/>
      <c r="O64" s="81" t="s">
        <v>169</v>
      </c>
      <c r="P64" s="112" t="s">
        <v>542</v>
      </c>
      <c r="Q64" s="81" t="s">
        <v>191</v>
      </c>
    </row>
    <row r="65" spans="1:17" ht="15.75" thickBot="1">
      <c r="A65" s="40"/>
      <c r="B65" s="45"/>
      <c r="C65" s="92"/>
      <c r="D65" s="127"/>
      <c r="E65" s="92"/>
      <c r="F65" s="52"/>
      <c r="G65" s="92"/>
      <c r="H65" s="127"/>
      <c r="I65" s="69"/>
      <c r="J65" s="52"/>
      <c r="K65" s="92"/>
      <c r="L65" s="127"/>
      <c r="M65" s="92"/>
      <c r="N65" s="52"/>
      <c r="O65" s="92"/>
      <c r="P65" s="127"/>
      <c r="Q65" s="92"/>
    </row>
    <row r="66" spans="1:17" ht="15.75" thickTop="1"/>
  </sheetData>
  <mergeCells count="307">
    <mergeCell ref="B52:Q52"/>
    <mergeCell ref="B5:Q5"/>
    <mergeCell ref="B6:Q6"/>
    <mergeCell ref="B7:Q7"/>
    <mergeCell ref="B21:Q21"/>
    <mergeCell ref="B22:Q22"/>
    <mergeCell ref="B36:Q36"/>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49:N50"/>
    <mergeCell ref="O49:O50"/>
    <mergeCell ref="P49:P50"/>
    <mergeCell ref="Q49:Q50"/>
    <mergeCell ref="B53:Q53"/>
    <mergeCell ref="C55:E55"/>
    <mergeCell ref="G55:I55"/>
    <mergeCell ref="K55:M55"/>
    <mergeCell ref="O55:Q55"/>
    <mergeCell ref="B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4:N35"/>
    <mergeCell ref="O34:O35"/>
    <mergeCell ref="P34:P35"/>
    <mergeCell ref="Q34:Q35"/>
    <mergeCell ref="B38:Q38"/>
    <mergeCell ref="C40:E40"/>
    <mergeCell ref="G40:I40"/>
    <mergeCell ref="K40:M40"/>
    <mergeCell ref="O40:Q40"/>
    <mergeCell ref="B37:Q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19:M20"/>
    <mergeCell ref="N19:N20"/>
    <mergeCell ref="O19:O20"/>
    <mergeCell ref="P19:P20"/>
    <mergeCell ref="Q19:Q20"/>
    <mergeCell ref="B23:Q23"/>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6.140625" bestFit="1" customWidth="1"/>
    <col min="2" max="2" width="36.5703125" bestFit="1" customWidth="1"/>
    <col min="3" max="3" width="8.42578125" customWidth="1"/>
    <col min="4" max="4" width="36.5703125" customWidth="1"/>
    <col min="5" max="5" width="6.7109375" customWidth="1"/>
    <col min="6" max="6" width="36.5703125" customWidth="1"/>
    <col min="7" max="7" width="8.42578125" customWidth="1"/>
    <col min="8" max="8" width="32.42578125" customWidth="1"/>
    <col min="9" max="9" width="6.7109375" customWidth="1"/>
    <col min="10" max="10" width="36.5703125" customWidth="1"/>
    <col min="11" max="11" width="8.42578125" customWidth="1"/>
    <col min="12" max="12" width="32.42578125" customWidth="1"/>
    <col min="13" max="13" width="6.7109375" customWidth="1"/>
    <col min="14" max="14" width="36.5703125" customWidth="1"/>
    <col min="15" max="15" width="8.42578125" customWidth="1"/>
    <col min="16" max="16" width="34.85546875" customWidth="1"/>
    <col min="17" max="17" width="6.7109375" customWidth="1"/>
  </cols>
  <sheetData>
    <row r="1" spans="1:17" ht="15" customHeight="1">
      <c r="A1" s="7" t="s">
        <v>577</v>
      </c>
      <c r="B1" s="7" t="s">
        <v>69</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8</v>
      </c>
      <c r="B3" s="39" t="s">
        <v>5</v>
      </c>
      <c r="C3" s="39"/>
      <c r="D3" s="39"/>
      <c r="E3" s="39"/>
      <c r="F3" s="39"/>
      <c r="G3" s="39"/>
      <c r="H3" s="39"/>
      <c r="I3" s="39"/>
      <c r="J3" s="39"/>
      <c r="K3" s="39"/>
      <c r="L3" s="39"/>
      <c r="M3" s="39"/>
      <c r="N3" s="39"/>
      <c r="O3" s="39"/>
      <c r="P3" s="39"/>
      <c r="Q3" s="39"/>
    </row>
    <row r="4" spans="1:17" ht="15" customHeight="1">
      <c r="A4" s="40" t="s">
        <v>579</v>
      </c>
      <c r="B4" s="39" t="s">
        <v>5</v>
      </c>
      <c r="C4" s="39"/>
      <c r="D4" s="39"/>
      <c r="E4" s="39"/>
      <c r="F4" s="39"/>
      <c r="G4" s="39"/>
      <c r="H4" s="39"/>
      <c r="I4" s="39"/>
      <c r="J4" s="39"/>
      <c r="K4" s="39"/>
      <c r="L4" s="39"/>
      <c r="M4" s="39"/>
      <c r="N4" s="39"/>
      <c r="O4" s="39"/>
      <c r="P4" s="39"/>
      <c r="Q4" s="39"/>
    </row>
    <row r="5" spans="1:17">
      <c r="A5" s="40"/>
      <c r="B5" s="41" t="s">
        <v>577</v>
      </c>
      <c r="C5" s="41"/>
      <c r="D5" s="41"/>
      <c r="E5" s="41"/>
      <c r="F5" s="41"/>
      <c r="G5" s="41"/>
      <c r="H5" s="41"/>
      <c r="I5" s="41"/>
      <c r="J5" s="41"/>
      <c r="K5" s="41"/>
      <c r="L5" s="41"/>
      <c r="M5" s="41"/>
      <c r="N5" s="41"/>
      <c r="O5" s="41"/>
      <c r="P5" s="41"/>
      <c r="Q5" s="41"/>
    </row>
    <row r="6" spans="1:17">
      <c r="A6" s="40"/>
      <c r="B6" s="39"/>
      <c r="C6" s="39"/>
      <c r="D6" s="39"/>
      <c r="E6" s="39"/>
      <c r="F6" s="39"/>
      <c r="G6" s="39"/>
      <c r="H6" s="39"/>
      <c r="I6" s="39"/>
      <c r="J6" s="39"/>
      <c r="K6" s="39"/>
      <c r="L6" s="39"/>
      <c r="M6" s="39"/>
      <c r="N6" s="39"/>
      <c r="O6" s="39"/>
      <c r="P6" s="39"/>
      <c r="Q6" s="39"/>
    </row>
    <row r="7" spans="1:17" ht="25.5" customHeight="1">
      <c r="A7" s="40"/>
      <c r="B7" s="34" t="s">
        <v>580</v>
      </c>
      <c r="C7" s="34"/>
      <c r="D7" s="34"/>
      <c r="E7" s="34"/>
      <c r="F7" s="34"/>
      <c r="G7" s="34"/>
      <c r="H7" s="34"/>
      <c r="I7" s="34"/>
      <c r="J7" s="34"/>
      <c r="K7" s="34"/>
      <c r="L7" s="34"/>
      <c r="M7" s="34"/>
      <c r="N7" s="34"/>
      <c r="O7" s="34"/>
      <c r="P7" s="34"/>
      <c r="Q7" s="34"/>
    </row>
    <row r="8" spans="1:17">
      <c r="A8" s="40"/>
      <c r="B8" s="39"/>
      <c r="C8" s="39"/>
      <c r="D8" s="39"/>
      <c r="E8" s="39"/>
      <c r="F8" s="39"/>
      <c r="G8" s="39"/>
      <c r="H8" s="39"/>
      <c r="I8" s="39"/>
      <c r="J8" s="39"/>
      <c r="K8" s="39"/>
      <c r="L8" s="39"/>
      <c r="M8" s="39"/>
      <c r="N8" s="39"/>
      <c r="O8" s="39"/>
      <c r="P8" s="39"/>
      <c r="Q8" s="39"/>
    </row>
    <row r="9" spans="1:17" ht="38.25" customHeight="1">
      <c r="A9" s="40"/>
      <c r="B9" s="38" t="s">
        <v>581</v>
      </c>
      <c r="C9" s="38"/>
      <c r="D9" s="38"/>
      <c r="E9" s="38"/>
      <c r="F9" s="38"/>
      <c r="G9" s="38"/>
      <c r="H9" s="38"/>
      <c r="I9" s="38"/>
      <c r="J9" s="38"/>
      <c r="K9" s="38"/>
      <c r="L9" s="38"/>
      <c r="M9" s="38"/>
      <c r="N9" s="38"/>
      <c r="O9" s="38"/>
      <c r="P9" s="38"/>
      <c r="Q9" s="38"/>
    </row>
    <row r="10" spans="1:17">
      <c r="A10" s="40"/>
      <c r="B10" s="39"/>
      <c r="C10" s="39"/>
      <c r="D10" s="39"/>
      <c r="E10" s="39"/>
      <c r="F10" s="39"/>
      <c r="G10" s="39"/>
      <c r="H10" s="39"/>
      <c r="I10" s="39"/>
      <c r="J10" s="39"/>
      <c r="K10" s="39"/>
      <c r="L10" s="39"/>
      <c r="M10" s="39"/>
      <c r="N10" s="39"/>
      <c r="O10" s="39"/>
      <c r="P10" s="39"/>
      <c r="Q10" s="39"/>
    </row>
    <row r="11" spans="1:17" ht="25.5" customHeight="1">
      <c r="A11" s="40"/>
      <c r="B11" s="38" t="s">
        <v>582</v>
      </c>
      <c r="C11" s="38"/>
      <c r="D11" s="38"/>
      <c r="E11" s="38"/>
      <c r="F11" s="38"/>
      <c r="G11" s="38"/>
      <c r="H11" s="38"/>
      <c r="I11" s="38"/>
      <c r="J11" s="38"/>
      <c r="K11" s="38"/>
      <c r="L11" s="38"/>
      <c r="M11" s="38"/>
      <c r="N11" s="38"/>
      <c r="O11" s="38"/>
      <c r="P11" s="38"/>
      <c r="Q11" s="38"/>
    </row>
    <row r="12" spans="1:17">
      <c r="A12" s="40"/>
      <c r="B12" s="39"/>
      <c r="C12" s="39"/>
      <c r="D12" s="39"/>
      <c r="E12" s="39"/>
      <c r="F12" s="39"/>
      <c r="G12" s="39"/>
      <c r="H12" s="39"/>
      <c r="I12" s="39"/>
      <c r="J12" s="39"/>
      <c r="K12" s="39"/>
      <c r="L12" s="39"/>
      <c r="M12" s="39"/>
      <c r="N12" s="39"/>
      <c r="O12" s="39"/>
      <c r="P12" s="39"/>
      <c r="Q12" s="39"/>
    </row>
    <row r="13" spans="1:17">
      <c r="A13" s="40"/>
      <c r="B13" s="38" t="s">
        <v>583</v>
      </c>
      <c r="C13" s="38"/>
      <c r="D13" s="38"/>
      <c r="E13" s="38"/>
      <c r="F13" s="38"/>
      <c r="G13" s="38"/>
      <c r="H13" s="38"/>
      <c r="I13" s="38"/>
      <c r="J13" s="38"/>
      <c r="K13" s="38"/>
      <c r="L13" s="38"/>
      <c r="M13" s="38"/>
      <c r="N13" s="38"/>
      <c r="O13" s="38"/>
      <c r="P13" s="38"/>
      <c r="Q13" s="38"/>
    </row>
    <row r="14" spans="1:17">
      <c r="A14" s="40"/>
      <c r="B14" s="30"/>
      <c r="C14" s="30"/>
      <c r="D14" s="30"/>
      <c r="E14" s="30"/>
      <c r="F14" s="30"/>
      <c r="G14" s="30"/>
      <c r="H14" s="30"/>
      <c r="I14" s="30"/>
      <c r="J14" s="30"/>
      <c r="K14" s="30"/>
      <c r="L14" s="30"/>
      <c r="M14" s="30"/>
      <c r="N14" s="30"/>
      <c r="O14" s="30"/>
      <c r="P14" s="30"/>
      <c r="Q14" s="30"/>
    </row>
    <row r="15" spans="1:17">
      <c r="A15" s="40"/>
      <c r="B15" s="14"/>
      <c r="C15" s="14"/>
      <c r="D15" s="14"/>
      <c r="E15" s="14"/>
      <c r="F15" s="14"/>
      <c r="G15" s="14"/>
      <c r="H15" s="14"/>
      <c r="I15" s="14"/>
      <c r="J15" s="14"/>
      <c r="K15" s="14"/>
      <c r="L15" s="14"/>
      <c r="M15" s="14"/>
      <c r="N15" s="14"/>
      <c r="O15" s="14"/>
      <c r="P15" s="14"/>
      <c r="Q15" s="14"/>
    </row>
    <row r="16" spans="1:17" ht="15.75" thickBot="1">
      <c r="A16" s="40"/>
      <c r="B16" s="15"/>
      <c r="C16" s="31" t="s">
        <v>149</v>
      </c>
      <c r="D16" s="31"/>
      <c r="E16" s="31"/>
      <c r="F16" s="31"/>
      <c r="G16" s="31"/>
      <c r="H16" s="31"/>
      <c r="I16" s="31"/>
      <c r="J16" s="62"/>
      <c r="K16" s="31" t="s">
        <v>150</v>
      </c>
      <c r="L16" s="31"/>
      <c r="M16" s="31"/>
      <c r="N16" s="31"/>
      <c r="O16" s="31"/>
      <c r="P16" s="31"/>
      <c r="Q16" s="31"/>
    </row>
    <row r="17" spans="1:17">
      <c r="A17" s="40"/>
      <c r="B17" s="32"/>
      <c r="C17" s="33" t="s">
        <v>151</v>
      </c>
      <c r="D17" s="33"/>
      <c r="E17" s="33"/>
      <c r="F17" s="35"/>
      <c r="G17" s="33" t="s">
        <v>151</v>
      </c>
      <c r="H17" s="33"/>
      <c r="I17" s="33"/>
      <c r="J17" s="35"/>
      <c r="K17" s="33" t="s">
        <v>151</v>
      </c>
      <c r="L17" s="33"/>
      <c r="M17" s="33"/>
      <c r="N17" s="35"/>
      <c r="O17" s="33" t="s">
        <v>151</v>
      </c>
      <c r="P17" s="33"/>
      <c r="Q17" s="33"/>
    </row>
    <row r="18" spans="1:17" ht="15.75" thickBot="1">
      <c r="A18" s="40"/>
      <c r="B18" s="32"/>
      <c r="C18" s="31">
        <v>2012</v>
      </c>
      <c r="D18" s="31"/>
      <c r="E18" s="31"/>
      <c r="F18" s="34"/>
      <c r="G18" s="31">
        <v>2013</v>
      </c>
      <c r="H18" s="31"/>
      <c r="I18" s="31"/>
      <c r="J18" s="66"/>
      <c r="K18" s="31">
        <v>2012</v>
      </c>
      <c r="L18" s="31"/>
      <c r="M18" s="31"/>
      <c r="N18" s="119"/>
      <c r="O18" s="31">
        <v>2013</v>
      </c>
      <c r="P18" s="31"/>
      <c r="Q18" s="31"/>
    </row>
    <row r="19" spans="1:17">
      <c r="A19" s="40"/>
      <c r="B19" s="18" t="s">
        <v>584</v>
      </c>
      <c r="C19" s="50"/>
      <c r="D19" s="50"/>
      <c r="E19" s="50"/>
      <c r="F19" s="21"/>
      <c r="G19" s="50"/>
      <c r="H19" s="50"/>
      <c r="I19" s="50"/>
      <c r="J19" s="21"/>
      <c r="K19" s="50"/>
      <c r="L19" s="50"/>
      <c r="M19" s="50"/>
      <c r="N19" s="21"/>
      <c r="O19" s="50"/>
      <c r="P19" s="50"/>
      <c r="Q19" s="50"/>
    </row>
    <row r="20" spans="1:17">
      <c r="A20" s="40"/>
      <c r="B20" s="142" t="s">
        <v>585</v>
      </c>
      <c r="C20" s="36" t="s">
        <v>169</v>
      </c>
      <c r="D20" s="53">
        <v>79550</v>
      </c>
      <c r="E20" s="34"/>
      <c r="F20" s="34"/>
      <c r="G20" s="36" t="s">
        <v>169</v>
      </c>
      <c r="H20" s="53">
        <v>83337</v>
      </c>
      <c r="I20" s="34"/>
      <c r="J20" s="34"/>
      <c r="K20" s="36" t="s">
        <v>169</v>
      </c>
      <c r="L20" s="53">
        <v>236235</v>
      </c>
      <c r="M20" s="34"/>
      <c r="N20" s="34"/>
      <c r="O20" s="36" t="s">
        <v>169</v>
      </c>
      <c r="P20" s="53">
        <v>240505</v>
      </c>
      <c r="Q20" s="34"/>
    </row>
    <row r="21" spans="1:17">
      <c r="A21" s="40"/>
      <c r="B21" s="142"/>
      <c r="C21" s="36"/>
      <c r="D21" s="53"/>
      <c r="E21" s="34"/>
      <c r="F21" s="34"/>
      <c r="G21" s="36"/>
      <c r="H21" s="53"/>
      <c r="I21" s="34"/>
      <c r="J21" s="34"/>
      <c r="K21" s="36"/>
      <c r="L21" s="53"/>
      <c r="M21" s="34"/>
      <c r="N21" s="34"/>
      <c r="O21" s="36"/>
      <c r="P21" s="53"/>
      <c r="Q21" s="34"/>
    </row>
    <row r="22" spans="1:17">
      <c r="A22" s="40"/>
      <c r="B22" s="143" t="s">
        <v>586</v>
      </c>
      <c r="C22" s="54">
        <v>48996</v>
      </c>
      <c r="D22" s="54"/>
      <c r="E22" s="52"/>
      <c r="F22" s="52"/>
      <c r="G22" s="54">
        <v>53169</v>
      </c>
      <c r="H22" s="54"/>
      <c r="I22" s="52"/>
      <c r="J22" s="52"/>
      <c r="K22" s="54">
        <v>147170</v>
      </c>
      <c r="L22" s="54"/>
      <c r="M22" s="52"/>
      <c r="N22" s="52"/>
      <c r="O22" s="54">
        <v>148827</v>
      </c>
      <c r="P22" s="54"/>
      <c r="Q22" s="52"/>
    </row>
    <row r="23" spans="1:17">
      <c r="A23" s="40"/>
      <c r="B23" s="143"/>
      <c r="C23" s="54"/>
      <c r="D23" s="54"/>
      <c r="E23" s="52"/>
      <c r="F23" s="52"/>
      <c r="G23" s="54"/>
      <c r="H23" s="54"/>
      <c r="I23" s="52"/>
      <c r="J23" s="52"/>
      <c r="K23" s="54"/>
      <c r="L23" s="54"/>
      <c r="M23" s="52"/>
      <c r="N23" s="52"/>
      <c r="O23" s="54"/>
      <c r="P23" s="54"/>
      <c r="Q23" s="52"/>
    </row>
    <row r="24" spans="1:17" ht="15.75" thickBot="1">
      <c r="A24" s="40"/>
      <c r="B24" s="137" t="s">
        <v>587</v>
      </c>
      <c r="C24" s="101" t="s">
        <v>588</v>
      </c>
      <c r="D24" s="101"/>
      <c r="E24" s="24" t="s">
        <v>191</v>
      </c>
      <c r="F24" s="12"/>
      <c r="G24" s="101" t="s">
        <v>589</v>
      </c>
      <c r="H24" s="101"/>
      <c r="I24" s="24" t="s">
        <v>191</v>
      </c>
      <c r="J24" s="12"/>
      <c r="K24" s="101" t="s">
        <v>590</v>
      </c>
      <c r="L24" s="101"/>
      <c r="M24" s="139" t="s">
        <v>191</v>
      </c>
      <c r="N24" s="12"/>
      <c r="O24" s="101" t="s">
        <v>591</v>
      </c>
      <c r="P24" s="101"/>
      <c r="Q24" s="139" t="s">
        <v>191</v>
      </c>
    </row>
    <row r="25" spans="1:17">
      <c r="A25" s="40"/>
      <c r="B25" s="45" t="s">
        <v>592</v>
      </c>
      <c r="C25" s="46" t="s">
        <v>169</v>
      </c>
      <c r="D25" s="48">
        <v>125961</v>
      </c>
      <c r="E25" s="50"/>
      <c r="F25" s="52"/>
      <c r="G25" s="46" t="s">
        <v>169</v>
      </c>
      <c r="H25" s="48">
        <v>135437</v>
      </c>
      <c r="I25" s="50"/>
      <c r="J25" s="52"/>
      <c r="K25" s="46" t="s">
        <v>169</v>
      </c>
      <c r="L25" s="48">
        <v>376526</v>
      </c>
      <c r="M25" s="50"/>
      <c r="N25" s="52"/>
      <c r="O25" s="46" t="s">
        <v>169</v>
      </c>
      <c r="P25" s="48">
        <v>386968</v>
      </c>
      <c r="Q25" s="50"/>
    </row>
    <row r="26" spans="1:17" ht="15.75" thickBot="1">
      <c r="A26" s="40"/>
      <c r="B26" s="45"/>
      <c r="C26" s="67"/>
      <c r="D26" s="68"/>
      <c r="E26" s="69"/>
      <c r="F26" s="52"/>
      <c r="G26" s="67"/>
      <c r="H26" s="68"/>
      <c r="I26" s="69"/>
      <c r="J26" s="52"/>
      <c r="K26" s="67"/>
      <c r="L26" s="68"/>
      <c r="M26" s="69"/>
      <c r="N26" s="52"/>
      <c r="O26" s="67"/>
      <c r="P26" s="68"/>
      <c r="Q26" s="69"/>
    </row>
    <row r="27" spans="1:17" ht="15.75" thickTop="1">
      <c r="A27" s="40"/>
      <c r="B27" s="12"/>
      <c r="C27" s="131"/>
      <c r="D27" s="131"/>
      <c r="E27" s="131"/>
      <c r="F27" s="12"/>
      <c r="G27" s="131"/>
      <c r="H27" s="131"/>
      <c r="I27" s="131"/>
      <c r="J27" s="12"/>
      <c r="K27" s="131"/>
      <c r="L27" s="131"/>
      <c r="M27" s="131"/>
      <c r="N27" s="12"/>
      <c r="O27" s="131"/>
      <c r="P27" s="131"/>
      <c r="Q27" s="131"/>
    </row>
    <row r="28" spans="1:17">
      <c r="A28" s="40"/>
      <c r="B28" s="18" t="s">
        <v>593</v>
      </c>
      <c r="C28" s="52"/>
      <c r="D28" s="52"/>
      <c r="E28" s="52"/>
      <c r="F28" s="21"/>
      <c r="G28" s="52"/>
      <c r="H28" s="52"/>
      <c r="I28" s="52"/>
      <c r="J28" s="21"/>
      <c r="K28" s="52"/>
      <c r="L28" s="52"/>
      <c r="M28" s="52"/>
      <c r="N28" s="21"/>
      <c r="O28" s="52"/>
      <c r="P28" s="52"/>
      <c r="Q28" s="52"/>
    </row>
    <row r="29" spans="1:17">
      <c r="A29" s="40"/>
      <c r="B29" s="142" t="s">
        <v>585</v>
      </c>
      <c r="C29" s="36" t="s">
        <v>169</v>
      </c>
      <c r="D29" s="53">
        <v>25307</v>
      </c>
      <c r="E29" s="34"/>
      <c r="F29" s="34"/>
      <c r="G29" s="36" t="s">
        <v>169</v>
      </c>
      <c r="H29" s="53">
        <v>26852</v>
      </c>
      <c r="I29" s="34"/>
      <c r="J29" s="34"/>
      <c r="K29" s="36" t="s">
        <v>169</v>
      </c>
      <c r="L29" s="53">
        <v>72758</v>
      </c>
      <c r="M29" s="34"/>
      <c r="N29" s="34"/>
      <c r="O29" s="36" t="s">
        <v>169</v>
      </c>
      <c r="P29" s="53">
        <v>72568</v>
      </c>
      <c r="Q29" s="34"/>
    </row>
    <row r="30" spans="1:17">
      <c r="A30" s="40"/>
      <c r="B30" s="142"/>
      <c r="C30" s="36"/>
      <c r="D30" s="53"/>
      <c r="E30" s="34"/>
      <c r="F30" s="34"/>
      <c r="G30" s="36"/>
      <c r="H30" s="53"/>
      <c r="I30" s="34"/>
      <c r="J30" s="34"/>
      <c r="K30" s="36"/>
      <c r="L30" s="53"/>
      <c r="M30" s="34"/>
      <c r="N30" s="34"/>
      <c r="O30" s="36"/>
      <c r="P30" s="53"/>
      <c r="Q30" s="34"/>
    </row>
    <row r="31" spans="1:17">
      <c r="A31" s="40"/>
      <c r="B31" s="143" t="s">
        <v>586</v>
      </c>
      <c r="C31" s="54">
        <v>8470</v>
      </c>
      <c r="D31" s="54"/>
      <c r="E31" s="52"/>
      <c r="F31" s="52"/>
      <c r="G31" s="54">
        <v>9493</v>
      </c>
      <c r="H31" s="54"/>
      <c r="I31" s="52"/>
      <c r="J31" s="52"/>
      <c r="K31" s="54">
        <v>22586</v>
      </c>
      <c r="L31" s="54"/>
      <c r="M31" s="52"/>
      <c r="N31" s="52"/>
      <c r="O31" s="54">
        <v>22638</v>
      </c>
      <c r="P31" s="54"/>
      <c r="Q31" s="52"/>
    </row>
    <row r="32" spans="1:17">
      <c r="A32" s="40"/>
      <c r="B32" s="143"/>
      <c r="C32" s="54"/>
      <c r="D32" s="54"/>
      <c r="E32" s="52"/>
      <c r="F32" s="52"/>
      <c r="G32" s="54"/>
      <c r="H32" s="54"/>
      <c r="I32" s="52"/>
      <c r="J32" s="52"/>
      <c r="K32" s="54"/>
      <c r="L32" s="54"/>
      <c r="M32" s="52"/>
      <c r="N32" s="52"/>
      <c r="O32" s="54"/>
      <c r="P32" s="54"/>
      <c r="Q32" s="52"/>
    </row>
    <row r="33" spans="1:17" ht="15.75" thickBot="1">
      <c r="A33" s="40"/>
      <c r="B33" s="137" t="s">
        <v>594</v>
      </c>
      <c r="C33" s="101" t="s">
        <v>595</v>
      </c>
      <c r="D33" s="101"/>
      <c r="E33" s="139" t="s">
        <v>191</v>
      </c>
      <c r="F33" s="12"/>
      <c r="G33" s="101" t="s">
        <v>596</v>
      </c>
      <c r="H33" s="101"/>
      <c r="I33" s="139" t="s">
        <v>191</v>
      </c>
      <c r="J33" s="12"/>
      <c r="K33" s="101" t="s">
        <v>597</v>
      </c>
      <c r="L33" s="101"/>
      <c r="M33" s="139" t="s">
        <v>191</v>
      </c>
      <c r="N33" s="12"/>
      <c r="O33" s="101" t="s">
        <v>598</v>
      </c>
      <c r="P33" s="101"/>
      <c r="Q33" s="139" t="s">
        <v>191</v>
      </c>
    </row>
    <row r="34" spans="1:17">
      <c r="A34" s="40"/>
      <c r="B34" s="45" t="s">
        <v>599</v>
      </c>
      <c r="C34" s="46" t="s">
        <v>169</v>
      </c>
      <c r="D34" s="48">
        <v>28152</v>
      </c>
      <c r="E34" s="50"/>
      <c r="F34" s="52"/>
      <c r="G34" s="46" t="s">
        <v>169</v>
      </c>
      <c r="H34" s="48">
        <v>30584</v>
      </c>
      <c r="I34" s="50"/>
      <c r="J34" s="52"/>
      <c r="K34" s="46" t="s">
        <v>169</v>
      </c>
      <c r="L34" s="48">
        <v>75944</v>
      </c>
      <c r="M34" s="50"/>
      <c r="N34" s="52"/>
      <c r="O34" s="46" t="s">
        <v>169</v>
      </c>
      <c r="P34" s="48">
        <v>76637</v>
      </c>
      <c r="Q34" s="50"/>
    </row>
    <row r="35" spans="1:17" ht="15.75" thickBot="1">
      <c r="A35" s="40"/>
      <c r="B35" s="45"/>
      <c r="C35" s="67"/>
      <c r="D35" s="68"/>
      <c r="E35" s="69"/>
      <c r="F35" s="52"/>
      <c r="G35" s="67"/>
      <c r="H35" s="68"/>
      <c r="I35" s="69"/>
      <c r="J35" s="52"/>
      <c r="K35" s="67"/>
      <c r="L35" s="68"/>
      <c r="M35" s="69"/>
      <c r="N35" s="52"/>
      <c r="O35" s="67"/>
      <c r="P35" s="68"/>
      <c r="Q35" s="69"/>
    </row>
    <row r="36" spans="1:17" ht="15.75" thickTop="1">
      <c r="A36" s="40"/>
      <c r="B36" s="12"/>
      <c r="C36" s="131"/>
      <c r="D36" s="131"/>
      <c r="E36" s="131"/>
      <c r="F36" s="12"/>
      <c r="G36" s="131"/>
      <c r="H36" s="131"/>
      <c r="I36" s="131"/>
      <c r="J36" s="12"/>
      <c r="K36" s="131"/>
      <c r="L36" s="131"/>
      <c r="M36" s="131"/>
      <c r="N36" s="12"/>
      <c r="O36" s="131"/>
      <c r="P36" s="131"/>
      <c r="Q36" s="131"/>
    </row>
    <row r="37" spans="1:17" ht="38.25">
      <c r="A37" s="40"/>
      <c r="B37" s="18" t="s">
        <v>600</v>
      </c>
      <c r="C37" s="52"/>
      <c r="D37" s="52"/>
      <c r="E37" s="52"/>
      <c r="F37" s="21"/>
      <c r="G37" s="52"/>
      <c r="H37" s="52"/>
      <c r="I37" s="52"/>
      <c r="J37" s="21"/>
      <c r="K37" s="52"/>
      <c r="L37" s="52"/>
      <c r="M37" s="52"/>
      <c r="N37" s="21"/>
      <c r="O37" s="52"/>
      <c r="P37" s="52"/>
      <c r="Q37" s="52"/>
    </row>
    <row r="38" spans="1:17">
      <c r="A38" s="40"/>
      <c r="B38" s="142" t="s">
        <v>601</v>
      </c>
      <c r="C38" s="36" t="s">
        <v>169</v>
      </c>
      <c r="D38" s="72" t="s">
        <v>195</v>
      </c>
      <c r="E38" s="34"/>
      <c r="F38" s="34"/>
      <c r="G38" s="36" t="s">
        <v>169</v>
      </c>
      <c r="H38" s="72" t="s">
        <v>195</v>
      </c>
      <c r="I38" s="34"/>
      <c r="J38" s="34"/>
      <c r="K38" s="36" t="s">
        <v>169</v>
      </c>
      <c r="L38" s="72" t="s">
        <v>195</v>
      </c>
      <c r="M38" s="34"/>
      <c r="N38" s="34"/>
      <c r="O38" s="36" t="s">
        <v>169</v>
      </c>
      <c r="P38" s="72" t="s">
        <v>602</v>
      </c>
      <c r="Q38" s="36" t="s">
        <v>191</v>
      </c>
    </row>
    <row r="39" spans="1:17">
      <c r="A39" s="40"/>
      <c r="B39" s="142"/>
      <c r="C39" s="36"/>
      <c r="D39" s="72"/>
      <c r="E39" s="34"/>
      <c r="F39" s="34"/>
      <c r="G39" s="36"/>
      <c r="H39" s="72"/>
      <c r="I39" s="34"/>
      <c r="J39" s="34"/>
      <c r="K39" s="36"/>
      <c r="L39" s="72"/>
      <c r="M39" s="34"/>
      <c r="N39" s="34"/>
      <c r="O39" s="36"/>
      <c r="P39" s="72"/>
      <c r="Q39" s="36"/>
    </row>
    <row r="40" spans="1:17">
      <c r="A40" s="40"/>
      <c r="B40" s="138" t="s">
        <v>603</v>
      </c>
      <c r="C40" s="73" t="s">
        <v>388</v>
      </c>
      <c r="D40" s="73"/>
      <c r="E40" s="18" t="s">
        <v>191</v>
      </c>
      <c r="F40" s="21"/>
      <c r="G40" s="73" t="s">
        <v>404</v>
      </c>
      <c r="H40" s="73"/>
      <c r="I40" s="18" t="s">
        <v>191</v>
      </c>
      <c r="J40" s="21"/>
      <c r="K40" s="73" t="s">
        <v>420</v>
      </c>
      <c r="L40" s="73"/>
      <c r="M40" s="18" t="s">
        <v>191</v>
      </c>
      <c r="N40" s="21"/>
      <c r="O40" s="73" t="s">
        <v>435</v>
      </c>
      <c r="P40" s="73"/>
      <c r="Q40" s="18" t="s">
        <v>191</v>
      </c>
    </row>
    <row r="41" spans="1:17">
      <c r="A41" s="40"/>
      <c r="B41" s="137" t="s">
        <v>604</v>
      </c>
      <c r="C41" s="72" t="s">
        <v>605</v>
      </c>
      <c r="D41" s="72"/>
      <c r="E41" s="24" t="s">
        <v>191</v>
      </c>
      <c r="F41" s="12"/>
      <c r="G41" s="72" t="s">
        <v>606</v>
      </c>
      <c r="H41" s="72"/>
      <c r="I41" s="24" t="s">
        <v>191</v>
      </c>
      <c r="J41" s="12"/>
      <c r="K41" s="72" t="s">
        <v>607</v>
      </c>
      <c r="L41" s="72"/>
      <c r="M41" s="24" t="s">
        <v>191</v>
      </c>
      <c r="N41" s="12"/>
      <c r="O41" s="72" t="s">
        <v>608</v>
      </c>
      <c r="P41" s="72"/>
      <c r="Q41" s="24" t="s">
        <v>191</v>
      </c>
    </row>
    <row r="42" spans="1:17" ht="25.5">
      <c r="A42" s="40"/>
      <c r="B42" s="138" t="s">
        <v>609</v>
      </c>
      <c r="C42" s="73" t="s">
        <v>610</v>
      </c>
      <c r="D42" s="73"/>
      <c r="E42" s="18" t="s">
        <v>191</v>
      </c>
      <c r="F42" s="21"/>
      <c r="G42" s="73" t="s">
        <v>611</v>
      </c>
      <c r="H42" s="73"/>
      <c r="I42" s="18" t="s">
        <v>191</v>
      </c>
      <c r="J42" s="21"/>
      <c r="K42" s="73" t="s">
        <v>612</v>
      </c>
      <c r="L42" s="73"/>
      <c r="M42" s="18" t="s">
        <v>191</v>
      </c>
      <c r="N42" s="21"/>
      <c r="O42" s="73" t="s">
        <v>613</v>
      </c>
      <c r="P42" s="73"/>
      <c r="Q42" s="18" t="s">
        <v>191</v>
      </c>
    </row>
    <row r="43" spans="1:17" ht="25.5">
      <c r="A43" s="40"/>
      <c r="B43" s="137" t="s">
        <v>614</v>
      </c>
      <c r="C43" s="72" t="s">
        <v>615</v>
      </c>
      <c r="D43" s="72"/>
      <c r="E43" s="24" t="s">
        <v>191</v>
      </c>
      <c r="F43" s="12"/>
      <c r="G43" s="72" t="s">
        <v>616</v>
      </c>
      <c r="H43" s="72"/>
      <c r="I43" s="24" t="s">
        <v>191</v>
      </c>
      <c r="J43" s="12"/>
      <c r="K43" s="72" t="s">
        <v>617</v>
      </c>
      <c r="L43" s="72"/>
      <c r="M43" s="24" t="s">
        <v>191</v>
      </c>
      <c r="N43" s="12"/>
      <c r="O43" s="72" t="s">
        <v>423</v>
      </c>
      <c r="P43" s="72"/>
      <c r="Q43" s="24" t="s">
        <v>191</v>
      </c>
    </row>
    <row r="44" spans="1:17">
      <c r="A44" s="40"/>
      <c r="B44" s="138" t="s">
        <v>618</v>
      </c>
      <c r="C44" s="73" t="s">
        <v>619</v>
      </c>
      <c r="D44" s="73"/>
      <c r="E44" s="18" t="s">
        <v>191</v>
      </c>
      <c r="F44" s="21"/>
      <c r="G44" s="73" t="s">
        <v>620</v>
      </c>
      <c r="H44" s="73"/>
      <c r="I44" s="18" t="s">
        <v>191</v>
      </c>
      <c r="J44" s="21"/>
      <c r="K44" s="73" t="s">
        <v>621</v>
      </c>
      <c r="L44" s="73"/>
      <c r="M44" s="18" t="s">
        <v>191</v>
      </c>
      <c r="N44" s="21"/>
      <c r="O44" s="73" t="s">
        <v>622</v>
      </c>
      <c r="P44" s="73"/>
      <c r="Q44" s="18" t="s">
        <v>191</v>
      </c>
    </row>
    <row r="45" spans="1:17">
      <c r="A45" s="40"/>
      <c r="B45" s="142" t="s">
        <v>623</v>
      </c>
      <c r="C45" s="72" t="s">
        <v>624</v>
      </c>
      <c r="D45" s="72"/>
      <c r="E45" s="36" t="s">
        <v>191</v>
      </c>
      <c r="F45" s="34"/>
      <c r="G45" s="72" t="s">
        <v>625</v>
      </c>
      <c r="H45" s="72"/>
      <c r="I45" s="36" t="s">
        <v>191</v>
      </c>
      <c r="J45" s="34"/>
      <c r="K45" s="72" t="s">
        <v>626</v>
      </c>
      <c r="L45" s="72"/>
      <c r="M45" s="36" t="s">
        <v>191</v>
      </c>
      <c r="N45" s="34"/>
      <c r="O45" s="72">
        <v>115</v>
      </c>
      <c r="P45" s="72"/>
      <c r="Q45" s="34"/>
    </row>
    <row r="46" spans="1:17">
      <c r="A46" s="40"/>
      <c r="B46" s="142"/>
      <c r="C46" s="72"/>
      <c r="D46" s="72"/>
      <c r="E46" s="36"/>
      <c r="F46" s="34"/>
      <c r="G46" s="72"/>
      <c r="H46" s="72"/>
      <c r="I46" s="36"/>
      <c r="J46" s="34"/>
      <c r="K46" s="72"/>
      <c r="L46" s="72"/>
      <c r="M46" s="36"/>
      <c r="N46" s="34"/>
      <c r="O46" s="72"/>
      <c r="P46" s="72"/>
      <c r="Q46" s="34"/>
    </row>
    <row r="47" spans="1:17">
      <c r="A47" s="40"/>
      <c r="B47" s="138" t="s">
        <v>627</v>
      </c>
      <c r="C47" s="73" t="s">
        <v>628</v>
      </c>
      <c r="D47" s="73"/>
      <c r="E47" s="18" t="s">
        <v>191</v>
      </c>
      <c r="F47" s="21"/>
      <c r="G47" s="73" t="s">
        <v>629</v>
      </c>
      <c r="H47" s="73"/>
      <c r="I47" s="18" t="s">
        <v>191</v>
      </c>
      <c r="J47" s="21"/>
      <c r="K47" s="73" t="s">
        <v>630</v>
      </c>
      <c r="L47" s="73"/>
      <c r="M47" s="18" t="s">
        <v>191</v>
      </c>
      <c r="N47" s="21"/>
      <c r="O47" s="73" t="s">
        <v>631</v>
      </c>
      <c r="P47" s="73"/>
      <c r="Q47" s="18" t="s">
        <v>191</v>
      </c>
    </row>
    <row r="48" spans="1:17">
      <c r="A48" s="40"/>
      <c r="B48" s="142" t="s">
        <v>632</v>
      </c>
      <c r="C48" s="72">
        <v>568</v>
      </c>
      <c r="D48" s="72"/>
      <c r="E48" s="34"/>
      <c r="F48" s="34"/>
      <c r="G48" s="72" t="s">
        <v>633</v>
      </c>
      <c r="H48" s="72"/>
      <c r="I48" s="36" t="s">
        <v>191</v>
      </c>
      <c r="J48" s="34"/>
      <c r="K48" s="72" t="s">
        <v>620</v>
      </c>
      <c r="L48" s="72"/>
      <c r="M48" s="36" t="s">
        <v>191</v>
      </c>
      <c r="N48" s="34"/>
      <c r="O48" s="72" t="s">
        <v>634</v>
      </c>
      <c r="P48" s="72"/>
      <c r="Q48" s="36" t="s">
        <v>191</v>
      </c>
    </row>
    <row r="49" spans="1:17">
      <c r="A49" s="40"/>
      <c r="B49" s="142"/>
      <c r="C49" s="72"/>
      <c r="D49" s="72"/>
      <c r="E49" s="34"/>
      <c r="F49" s="34"/>
      <c r="G49" s="72"/>
      <c r="H49" s="72"/>
      <c r="I49" s="36"/>
      <c r="J49" s="34"/>
      <c r="K49" s="72"/>
      <c r="L49" s="72"/>
      <c r="M49" s="36"/>
      <c r="N49" s="34"/>
      <c r="O49" s="72"/>
      <c r="P49" s="72"/>
      <c r="Q49" s="36"/>
    </row>
    <row r="50" spans="1:17">
      <c r="A50" s="40"/>
      <c r="B50" s="143" t="s">
        <v>635</v>
      </c>
      <c r="C50" s="73">
        <v>221</v>
      </c>
      <c r="D50" s="73"/>
      <c r="E50" s="52"/>
      <c r="F50" s="52"/>
      <c r="G50" s="73" t="s">
        <v>636</v>
      </c>
      <c r="H50" s="73"/>
      <c r="I50" s="45" t="s">
        <v>191</v>
      </c>
      <c r="J50" s="52"/>
      <c r="K50" s="73">
        <v>254</v>
      </c>
      <c r="L50" s="73"/>
      <c r="M50" s="52"/>
      <c r="N50" s="52"/>
      <c r="O50" s="73" t="s">
        <v>637</v>
      </c>
      <c r="P50" s="73"/>
      <c r="Q50" s="45" t="s">
        <v>191</v>
      </c>
    </row>
    <row r="51" spans="1:17">
      <c r="A51" s="40"/>
      <c r="B51" s="143"/>
      <c r="C51" s="73"/>
      <c r="D51" s="73"/>
      <c r="E51" s="52"/>
      <c r="F51" s="52"/>
      <c r="G51" s="73"/>
      <c r="H51" s="73"/>
      <c r="I51" s="45"/>
      <c r="J51" s="52"/>
      <c r="K51" s="73"/>
      <c r="L51" s="73"/>
      <c r="M51" s="52"/>
      <c r="N51" s="52"/>
      <c r="O51" s="73"/>
      <c r="P51" s="73"/>
      <c r="Q51" s="45"/>
    </row>
    <row r="52" spans="1:17">
      <c r="A52" s="40"/>
      <c r="B52" s="137" t="s">
        <v>638</v>
      </c>
      <c r="C52" s="72" t="s">
        <v>639</v>
      </c>
      <c r="D52" s="72"/>
      <c r="E52" s="24" t="s">
        <v>191</v>
      </c>
      <c r="F52" s="12"/>
      <c r="G52" s="72" t="s">
        <v>640</v>
      </c>
      <c r="H52" s="72"/>
      <c r="I52" s="24" t="s">
        <v>191</v>
      </c>
      <c r="J52" s="12"/>
      <c r="K52" s="72" t="s">
        <v>641</v>
      </c>
      <c r="L52" s="72"/>
      <c r="M52" s="24" t="s">
        <v>191</v>
      </c>
      <c r="N52" s="12"/>
      <c r="O52" s="72" t="s">
        <v>642</v>
      </c>
      <c r="P52" s="72"/>
      <c r="Q52" s="24" t="s">
        <v>191</v>
      </c>
    </row>
    <row r="53" spans="1:17">
      <c r="A53" s="40"/>
      <c r="B53" s="138" t="s">
        <v>643</v>
      </c>
      <c r="C53" s="73" t="s">
        <v>644</v>
      </c>
      <c r="D53" s="73"/>
      <c r="E53" s="18" t="s">
        <v>191</v>
      </c>
      <c r="F53" s="21"/>
      <c r="G53" s="73" t="s">
        <v>645</v>
      </c>
      <c r="H53" s="73"/>
      <c r="I53" s="18" t="s">
        <v>191</v>
      </c>
      <c r="J53" s="21"/>
      <c r="K53" s="73" t="s">
        <v>646</v>
      </c>
      <c r="L53" s="73"/>
      <c r="M53" s="18" t="s">
        <v>191</v>
      </c>
      <c r="N53" s="21"/>
      <c r="O53" s="73" t="s">
        <v>647</v>
      </c>
      <c r="P53" s="73"/>
      <c r="Q53" s="18" t="s">
        <v>191</v>
      </c>
    </row>
    <row r="54" spans="1:17">
      <c r="A54" s="40"/>
      <c r="B54" s="142" t="s">
        <v>648</v>
      </c>
      <c r="C54" s="72" t="s">
        <v>195</v>
      </c>
      <c r="D54" s="72"/>
      <c r="E54" s="34"/>
      <c r="F54" s="34"/>
      <c r="G54" s="72" t="s">
        <v>195</v>
      </c>
      <c r="H54" s="72"/>
      <c r="I54" s="34"/>
      <c r="J54" s="34"/>
      <c r="K54" s="72" t="s">
        <v>195</v>
      </c>
      <c r="L54" s="72"/>
      <c r="M54" s="34"/>
      <c r="N54" s="34"/>
      <c r="O54" s="72">
        <v>242</v>
      </c>
      <c r="P54" s="72"/>
      <c r="Q54" s="34"/>
    </row>
    <row r="55" spans="1:17" ht="15.75" thickBot="1">
      <c r="A55" s="40"/>
      <c r="B55" s="142"/>
      <c r="C55" s="101"/>
      <c r="D55" s="101"/>
      <c r="E55" s="66"/>
      <c r="F55" s="34"/>
      <c r="G55" s="101"/>
      <c r="H55" s="101"/>
      <c r="I55" s="66"/>
      <c r="J55" s="34"/>
      <c r="K55" s="101"/>
      <c r="L55" s="101"/>
      <c r="M55" s="66"/>
      <c r="N55" s="34"/>
      <c r="O55" s="101"/>
      <c r="P55" s="101"/>
      <c r="Q55" s="66"/>
    </row>
    <row r="56" spans="1:17" ht="15.75" thickBot="1">
      <c r="A56" s="40"/>
      <c r="B56" s="18" t="s">
        <v>649</v>
      </c>
      <c r="C56" s="140" t="s">
        <v>169</v>
      </c>
      <c r="D56" s="141" t="s">
        <v>650</v>
      </c>
      <c r="E56" s="140" t="s">
        <v>191</v>
      </c>
      <c r="F56" s="43"/>
      <c r="G56" s="140" t="s">
        <v>169</v>
      </c>
      <c r="H56" s="141" t="s">
        <v>651</v>
      </c>
      <c r="I56" s="140" t="s">
        <v>191</v>
      </c>
      <c r="J56" s="21"/>
      <c r="K56" s="140" t="s">
        <v>169</v>
      </c>
      <c r="L56" s="141" t="s">
        <v>652</v>
      </c>
      <c r="M56" s="140" t="s">
        <v>191</v>
      </c>
      <c r="N56" s="21"/>
      <c r="O56" s="140" t="s">
        <v>169</v>
      </c>
      <c r="P56" s="141" t="s">
        <v>653</v>
      </c>
      <c r="Q56" s="140" t="s">
        <v>191</v>
      </c>
    </row>
    <row r="57" spans="1:17" ht="15.75" thickBot="1">
      <c r="A57" s="40"/>
      <c r="B57" s="12"/>
      <c r="C57" s="144"/>
      <c r="D57" s="144"/>
      <c r="E57" s="144"/>
      <c r="F57" s="12"/>
      <c r="G57" s="144"/>
      <c r="H57" s="144"/>
      <c r="I57" s="144"/>
      <c r="J57" s="12"/>
      <c r="K57" s="144"/>
      <c r="L57" s="144"/>
      <c r="M57" s="144"/>
      <c r="N57" s="12"/>
      <c r="O57" s="144"/>
      <c r="P57" s="144"/>
      <c r="Q57" s="144"/>
    </row>
    <row r="58" spans="1:17">
      <c r="A58" s="40"/>
      <c r="B58" s="45" t="s">
        <v>654</v>
      </c>
      <c r="C58" s="46" t="s">
        <v>169</v>
      </c>
      <c r="D58" s="63" t="s">
        <v>393</v>
      </c>
      <c r="E58" s="46" t="s">
        <v>191</v>
      </c>
      <c r="F58" s="52"/>
      <c r="G58" s="46" t="s">
        <v>169</v>
      </c>
      <c r="H58" s="48">
        <v>3461</v>
      </c>
      <c r="I58" s="50"/>
      <c r="J58" s="52"/>
      <c r="K58" s="46" t="s">
        <v>169</v>
      </c>
      <c r="L58" s="63" t="s">
        <v>426</v>
      </c>
      <c r="M58" s="46" t="s">
        <v>191</v>
      </c>
      <c r="N58" s="52"/>
      <c r="O58" s="46" t="s">
        <v>169</v>
      </c>
      <c r="P58" s="63" t="s">
        <v>440</v>
      </c>
      <c r="Q58" s="46" t="s">
        <v>191</v>
      </c>
    </row>
    <row r="59" spans="1:17" ht="15.75" thickBot="1">
      <c r="A59" s="40"/>
      <c r="B59" s="45"/>
      <c r="C59" s="67"/>
      <c r="D59" s="108"/>
      <c r="E59" s="67"/>
      <c r="F59" s="52"/>
      <c r="G59" s="67"/>
      <c r="H59" s="68"/>
      <c r="I59" s="69"/>
      <c r="J59" s="52"/>
      <c r="K59" s="67"/>
      <c r="L59" s="108"/>
      <c r="M59" s="67"/>
      <c r="N59" s="52"/>
      <c r="O59" s="67"/>
      <c r="P59" s="108"/>
      <c r="Q59" s="67"/>
    </row>
    <row r="60" spans="1:17" ht="15.75" thickTop="1">
      <c r="A60" s="40"/>
      <c r="B60" s="39"/>
      <c r="C60" s="39"/>
      <c r="D60" s="39"/>
      <c r="E60" s="39"/>
      <c r="F60" s="39"/>
      <c r="G60" s="39"/>
      <c r="H60" s="39"/>
      <c r="I60" s="39"/>
      <c r="J60" s="39"/>
      <c r="K60" s="39"/>
      <c r="L60" s="39"/>
      <c r="M60" s="39"/>
      <c r="N60" s="39"/>
      <c r="O60" s="39"/>
      <c r="P60" s="39"/>
      <c r="Q60" s="39"/>
    </row>
    <row r="61" spans="1:17">
      <c r="A61" s="40"/>
      <c r="B61" s="39"/>
      <c r="C61" s="39"/>
      <c r="D61" s="39"/>
      <c r="E61" s="39"/>
      <c r="F61" s="39"/>
      <c r="G61" s="39"/>
      <c r="H61" s="39"/>
      <c r="I61" s="39"/>
      <c r="J61" s="39"/>
      <c r="K61" s="39"/>
      <c r="L61" s="39"/>
      <c r="M61" s="39"/>
      <c r="N61" s="39"/>
      <c r="O61" s="39"/>
      <c r="P61" s="39"/>
      <c r="Q61" s="39"/>
    </row>
    <row r="62" spans="1:17">
      <c r="A62" s="40"/>
      <c r="B62" s="34" t="s">
        <v>655</v>
      </c>
      <c r="C62" s="34"/>
      <c r="D62" s="34"/>
      <c r="E62" s="34"/>
      <c r="F62" s="34"/>
      <c r="G62" s="34"/>
      <c r="H62" s="34"/>
      <c r="I62" s="34"/>
      <c r="J62" s="34"/>
      <c r="K62" s="34"/>
      <c r="L62" s="34"/>
      <c r="M62" s="34"/>
      <c r="N62" s="34"/>
      <c r="O62" s="34"/>
      <c r="P62" s="34"/>
      <c r="Q62" s="34"/>
    </row>
    <row r="63" spans="1:17">
      <c r="A63" s="40"/>
      <c r="B63" s="34" t="s">
        <v>656</v>
      </c>
      <c r="C63" s="34"/>
      <c r="D63" s="34"/>
      <c r="E63" s="34"/>
      <c r="F63" s="34"/>
      <c r="G63" s="34"/>
      <c r="H63" s="34"/>
      <c r="I63" s="34"/>
      <c r="J63" s="34"/>
      <c r="K63" s="34"/>
      <c r="L63" s="34"/>
      <c r="M63" s="34"/>
      <c r="N63" s="34"/>
      <c r="O63" s="34"/>
      <c r="P63" s="34"/>
      <c r="Q63" s="34"/>
    </row>
    <row r="64" spans="1:17">
      <c r="A64" s="40"/>
      <c r="B64" s="30"/>
      <c r="C64" s="30"/>
      <c r="D64" s="30"/>
      <c r="E64" s="30"/>
      <c r="F64" s="30"/>
      <c r="G64" s="30"/>
      <c r="H64" s="30"/>
      <c r="I64" s="30"/>
    </row>
    <row r="65" spans="1:17">
      <c r="A65" s="40"/>
      <c r="B65" s="14"/>
      <c r="C65" s="14"/>
      <c r="D65" s="14"/>
      <c r="E65" s="14"/>
      <c r="F65" s="14"/>
      <c r="G65" s="14"/>
      <c r="H65" s="14"/>
      <c r="I65" s="14"/>
    </row>
    <row r="66" spans="1:17" ht="15.75" thickBot="1">
      <c r="A66" s="40"/>
      <c r="B66" s="12"/>
      <c r="C66" s="31" t="s">
        <v>150</v>
      </c>
      <c r="D66" s="31"/>
      <c r="E66" s="31"/>
      <c r="F66" s="31"/>
      <c r="G66" s="31"/>
      <c r="H66" s="31"/>
      <c r="I66" s="31"/>
    </row>
    <row r="67" spans="1:17">
      <c r="A67" s="40"/>
      <c r="B67" s="34"/>
      <c r="C67" s="33" t="s">
        <v>151</v>
      </c>
      <c r="D67" s="33"/>
      <c r="E67" s="33"/>
      <c r="F67" s="35"/>
      <c r="G67" s="33" t="s">
        <v>151</v>
      </c>
      <c r="H67" s="33"/>
      <c r="I67" s="33"/>
    </row>
    <row r="68" spans="1:17" ht="15.75" thickBot="1">
      <c r="A68" s="40"/>
      <c r="B68" s="34"/>
      <c r="C68" s="31">
        <v>2012</v>
      </c>
      <c r="D68" s="31"/>
      <c r="E68" s="31"/>
      <c r="F68" s="34"/>
      <c r="G68" s="31">
        <v>2013</v>
      </c>
      <c r="H68" s="31"/>
      <c r="I68" s="31"/>
    </row>
    <row r="69" spans="1:17">
      <c r="A69" s="40"/>
      <c r="B69" s="145" t="s">
        <v>657</v>
      </c>
      <c r="C69" s="50"/>
      <c r="D69" s="50"/>
      <c r="E69" s="50"/>
      <c r="F69" s="21"/>
      <c r="G69" s="50"/>
      <c r="H69" s="50"/>
      <c r="I69" s="50"/>
    </row>
    <row r="70" spans="1:17">
      <c r="A70" s="40"/>
      <c r="B70" s="75" t="s">
        <v>658</v>
      </c>
      <c r="C70" s="36" t="s">
        <v>169</v>
      </c>
      <c r="D70" s="53">
        <v>6191</v>
      </c>
      <c r="E70" s="34"/>
      <c r="F70" s="34"/>
      <c r="G70" s="36" t="s">
        <v>169</v>
      </c>
      <c r="H70" s="53">
        <v>8144</v>
      </c>
      <c r="I70" s="34"/>
    </row>
    <row r="71" spans="1:17">
      <c r="A71" s="40"/>
      <c r="B71" s="75"/>
      <c r="C71" s="36"/>
      <c r="D71" s="53"/>
      <c r="E71" s="34"/>
      <c r="F71" s="34"/>
      <c r="G71" s="36"/>
      <c r="H71" s="53"/>
      <c r="I71" s="34"/>
    </row>
    <row r="72" spans="1:17">
      <c r="A72" s="40"/>
      <c r="B72" s="128" t="s">
        <v>659</v>
      </c>
      <c r="C72" s="54">
        <v>6279</v>
      </c>
      <c r="D72" s="54"/>
      <c r="E72" s="52"/>
      <c r="F72" s="52"/>
      <c r="G72" s="54">
        <v>7769</v>
      </c>
      <c r="H72" s="54"/>
      <c r="I72" s="52"/>
    </row>
    <row r="73" spans="1:17">
      <c r="A73" s="40"/>
      <c r="B73" s="128"/>
      <c r="C73" s="54"/>
      <c r="D73" s="54"/>
      <c r="E73" s="52"/>
      <c r="F73" s="52"/>
      <c r="G73" s="54"/>
      <c r="H73" s="54"/>
      <c r="I73" s="52"/>
    </row>
    <row r="74" spans="1:17">
      <c r="A74" s="40"/>
      <c r="B74" s="75" t="s">
        <v>660</v>
      </c>
      <c r="C74" s="72">
        <v>710</v>
      </c>
      <c r="D74" s="72"/>
      <c r="E74" s="34"/>
      <c r="F74" s="34"/>
      <c r="G74" s="72">
        <v>280</v>
      </c>
      <c r="H74" s="72"/>
      <c r="I74" s="34"/>
    </row>
    <row r="75" spans="1:17" ht="15.75" thickBot="1">
      <c r="A75" s="40"/>
      <c r="B75" s="75"/>
      <c r="C75" s="101"/>
      <c r="D75" s="101"/>
      <c r="E75" s="66"/>
      <c r="F75" s="34"/>
      <c r="G75" s="101"/>
      <c r="H75" s="101"/>
      <c r="I75" s="66"/>
    </row>
    <row r="76" spans="1:17">
      <c r="A76" s="40"/>
      <c r="B76" s="45" t="s">
        <v>661</v>
      </c>
      <c r="C76" s="46" t="s">
        <v>169</v>
      </c>
      <c r="D76" s="48">
        <v>13180</v>
      </c>
      <c r="E76" s="50"/>
      <c r="F76" s="52"/>
      <c r="G76" s="46" t="s">
        <v>169</v>
      </c>
      <c r="H76" s="48">
        <v>16193</v>
      </c>
      <c r="I76" s="50"/>
    </row>
    <row r="77" spans="1:17" ht="15.75" thickBot="1">
      <c r="A77" s="40"/>
      <c r="B77" s="45"/>
      <c r="C77" s="67"/>
      <c r="D77" s="68"/>
      <c r="E77" s="69"/>
      <c r="F77" s="52"/>
      <c r="G77" s="67"/>
      <c r="H77" s="68"/>
      <c r="I77" s="69"/>
    </row>
    <row r="78" spans="1:17" ht="15.75" thickTop="1">
      <c r="A78" s="40"/>
      <c r="B78" s="39"/>
      <c r="C78" s="39"/>
      <c r="D78" s="39"/>
      <c r="E78" s="39"/>
      <c r="F78" s="39"/>
      <c r="G78" s="39"/>
      <c r="H78" s="39"/>
      <c r="I78" s="39"/>
      <c r="J78" s="39"/>
      <c r="K78" s="39"/>
      <c r="L78" s="39"/>
      <c r="M78" s="39"/>
      <c r="N78" s="39"/>
      <c r="O78" s="39"/>
      <c r="P78" s="39"/>
      <c r="Q78" s="39"/>
    </row>
    <row r="79" spans="1:17">
      <c r="A79" s="40"/>
      <c r="B79" s="34" t="s">
        <v>662</v>
      </c>
      <c r="C79" s="34"/>
      <c r="D79" s="34"/>
      <c r="E79" s="34"/>
      <c r="F79" s="34"/>
      <c r="G79" s="34"/>
      <c r="H79" s="34"/>
      <c r="I79" s="34"/>
      <c r="J79" s="34"/>
      <c r="K79" s="34"/>
      <c r="L79" s="34"/>
      <c r="M79" s="34"/>
      <c r="N79" s="34"/>
      <c r="O79" s="34"/>
      <c r="P79" s="34"/>
      <c r="Q79" s="34"/>
    </row>
    <row r="80" spans="1:17">
      <c r="A80" s="40"/>
      <c r="B80" s="147"/>
      <c r="C80" s="147"/>
      <c r="D80" s="147"/>
      <c r="E80" s="147"/>
      <c r="F80" s="147"/>
      <c r="G80" s="147"/>
      <c r="H80" s="147"/>
      <c r="I80" s="147"/>
      <c r="J80" s="147"/>
      <c r="K80" s="147"/>
      <c r="L80" s="147"/>
      <c r="M80" s="147"/>
      <c r="N80" s="147"/>
      <c r="O80" s="147"/>
      <c r="P80" s="147"/>
      <c r="Q80" s="147"/>
    </row>
    <row r="81" spans="1:9">
      <c r="A81" s="40"/>
      <c r="B81" s="30"/>
      <c r="C81" s="30"/>
      <c r="D81" s="30"/>
      <c r="E81" s="30"/>
      <c r="F81" s="30"/>
      <c r="G81" s="30"/>
      <c r="H81" s="30"/>
      <c r="I81" s="30"/>
    </row>
    <row r="82" spans="1:9">
      <c r="A82" s="40"/>
      <c r="B82" s="14"/>
      <c r="C82" s="14"/>
      <c r="D82" s="14"/>
      <c r="E82" s="14"/>
      <c r="F82" s="14"/>
      <c r="G82" s="14"/>
      <c r="H82" s="14"/>
      <c r="I82" s="14"/>
    </row>
    <row r="83" spans="1:9">
      <c r="A83" s="40"/>
      <c r="B83" s="32"/>
      <c r="C83" s="44" t="s">
        <v>167</v>
      </c>
      <c r="D83" s="44"/>
      <c r="E83" s="44"/>
      <c r="F83" s="34"/>
      <c r="G83" s="44" t="s">
        <v>151</v>
      </c>
      <c r="H83" s="44"/>
      <c r="I83" s="44"/>
    </row>
    <row r="84" spans="1:9" ht="15.75" thickBot="1">
      <c r="A84" s="40"/>
      <c r="B84" s="32"/>
      <c r="C84" s="31">
        <v>2012</v>
      </c>
      <c r="D84" s="31"/>
      <c r="E84" s="31"/>
      <c r="F84" s="34"/>
      <c r="G84" s="31">
        <v>2013</v>
      </c>
      <c r="H84" s="31"/>
      <c r="I84" s="31"/>
    </row>
    <row r="85" spans="1:9">
      <c r="A85" s="40"/>
      <c r="B85" s="146" t="s">
        <v>663</v>
      </c>
      <c r="C85" s="35"/>
      <c r="D85" s="35"/>
      <c r="E85" s="35"/>
      <c r="F85" s="12"/>
      <c r="G85" s="35"/>
      <c r="H85" s="35"/>
      <c r="I85" s="35"/>
    </row>
    <row r="86" spans="1:9">
      <c r="A86" s="40"/>
      <c r="B86" s="128" t="s">
        <v>658</v>
      </c>
      <c r="C86" s="45" t="s">
        <v>169</v>
      </c>
      <c r="D86" s="54">
        <v>606304</v>
      </c>
      <c r="E86" s="52"/>
      <c r="F86" s="52"/>
      <c r="G86" s="45" t="s">
        <v>169</v>
      </c>
      <c r="H86" s="54">
        <v>619541</v>
      </c>
      <c r="I86" s="52"/>
    </row>
    <row r="87" spans="1:9">
      <c r="A87" s="40"/>
      <c r="B87" s="128"/>
      <c r="C87" s="45"/>
      <c r="D87" s="54"/>
      <c r="E87" s="52"/>
      <c r="F87" s="52"/>
      <c r="G87" s="45"/>
      <c r="H87" s="54"/>
      <c r="I87" s="52"/>
    </row>
    <row r="88" spans="1:9">
      <c r="A88" s="40"/>
      <c r="B88" s="75" t="s">
        <v>659</v>
      </c>
      <c r="C88" s="53">
        <v>245619</v>
      </c>
      <c r="D88" s="53"/>
      <c r="E88" s="34"/>
      <c r="F88" s="34"/>
      <c r="G88" s="53">
        <v>181577</v>
      </c>
      <c r="H88" s="53"/>
      <c r="I88" s="34"/>
    </row>
    <row r="89" spans="1:9">
      <c r="A89" s="40"/>
      <c r="B89" s="75"/>
      <c r="C89" s="53"/>
      <c r="D89" s="53"/>
      <c r="E89" s="34"/>
      <c r="F89" s="34"/>
      <c r="G89" s="53"/>
      <c r="H89" s="53"/>
      <c r="I89" s="34"/>
    </row>
    <row r="90" spans="1:9">
      <c r="A90" s="40"/>
      <c r="B90" s="128" t="s">
        <v>664</v>
      </c>
      <c r="C90" s="54">
        <v>209249</v>
      </c>
      <c r="D90" s="54"/>
      <c r="E90" s="52"/>
      <c r="F90" s="52"/>
      <c r="G90" s="54">
        <v>195613</v>
      </c>
      <c r="H90" s="54"/>
      <c r="I90" s="52"/>
    </row>
    <row r="91" spans="1:9" ht="15.75" thickBot="1">
      <c r="A91" s="40"/>
      <c r="B91" s="128"/>
      <c r="C91" s="55"/>
      <c r="D91" s="55"/>
      <c r="E91" s="56"/>
      <c r="F91" s="52"/>
      <c r="G91" s="55"/>
      <c r="H91" s="55"/>
      <c r="I91" s="56"/>
    </row>
    <row r="92" spans="1:9">
      <c r="A92" s="40"/>
      <c r="B92" s="36" t="s">
        <v>40</v>
      </c>
      <c r="C92" s="57" t="s">
        <v>169</v>
      </c>
      <c r="D92" s="59">
        <v>1061172</v>
      </c>
      <c r="E92" s="35"/>
      <c r="F92" s="34"/>
      <c r="G92" s="57" t="s">
        <v>169</v>
      </c>
      <c r="H92" s="59">
        <v>996731</v>
      </c>
      <c r="I92" s="35"/>
    </row>
    <row r="93" spans="1:9" ht="15.75" thickBot="1">
      <c r="A93" s="40"/>
      <c r="B93" s="36"/>
      <c r="C93" s="58"/>
      <c r="D93" s="60"/>
      <c r="E93" s="61"/>
      <c r="F93" s="34"/>
      <c r="G93" s="58"/>
      <c r="H93" s="60"/>
      <c r="I93" s="61"/>
    </row>
    <row r="94" spans="1:9" ht="15.75" thickTop="1"/>
  </sheetData>
  <mergeCells count="344">
    <mergeCell ref="B80:Q80"/>
    <mergeCell ref="B13:Q13"/>
    <mergeCell ref="B60:Q60"/>
    <mergeCell ref="B61:Q61"/>
    <mergeCell ref="B62:Q62"/>
    <mergeCell ref="B63:Q63"/>
    <mergeCell ref="B78:Q78"/>
    <mergeCell ref="B7:Q7"/>
    <mergeCell ref="B8:Q8"/>
    <mergeCell ref="B9:Q9"/>
    <mergeCell ref="B10:Q10"/>
    <mergeCell ref="B11:Q11"/>
    <mergeCell ref="B12:Q12"/>
    <mergeCell ref="H92:H93"/>
    <mergeCell ref="I92:I93"/>
    <mergeCell ref="A1:A2"/>
    <mergeCell ref="B1:Q1"/>
    <mergeCell ref="B2:Q2"/>
    <mergeCell ref="B3:Q3"/>
    <mergeCell ref="A4:A93"/>
    <mergeCell ref="B4:Q4"/>
    <mergeCell ref="B5:Q5"/>
    <mergeCell ref="B6:Q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6:H77"/>
    <mergeCell ref="I76:I77"/>
    <mergeCell ref="B81:I81"/>
    <mergeCell ref="B83:B84"/>
    <mergeCell ref="C83:E83"/>
    <mergeCell ref="C84:E84"/>
    <mergeCell ref="F83:F84"/>
    <mergeCell ref="G83:I83"/>
    <mergeCell ref="G84:I84"/>
    <mergeCell ref="B79:Q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B67:B68"/>
    <mergeCell ref="C67:E67"/>
    <mergeCell ref="C68:E68"/>
    <mergeCell ref="F67:F68"/>
    <mergeCell ref="G67:I67"/>
    <mergeCell ref="G68:I68"/>
    <mergeCell ref="N58:N59"/>
    <mergeCell ref="O58:O59"/>
    <mergeCell ref="P58:P59"/>
    <mergeCell ref="Q58:Q59"/>
    <mergeCell ref="B64:I64"/>
    <mergeCell ref="C66:I66"/>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D53"/>
    <mergeCell ref="G53:H53"/>
    <mergeCell ref="K53:L53"/>
    <mergeCell ref="O53:P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C43:D43"/>
    <mergeCell ref="G43:H43"/>
    <mergeCell ref="K43:L43"/>
    <mergeCell ref="O43:P43"/>
    <mergeCell ref="C44:D44"/>
    <mergeCell ref="G44:H44"/>
    <mergeCell ref="K44:L44"/>
    <mergeCell ref="O44:P44"/>
    <mergeCell ref="C41:D41"/>
    <mergeCell ref="G41:H41"/>
    <mergeCell ref="K41:L41"/>
    <mergeCell ref="O41:P41"/>
    <mergeCell ref="C42:D42"/>
    <mergeCell ref="G42:H42"/>
    <mergeCell ref="K42:L42"/>
    <mergeCell ref="O42:P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D33"/>
    <mergeCell ref="G33:H33"/>
    <mergeCell ref="K33:L33"/>
    <mergeCell ref="O33:P33"/>
    <mergeCell ref="B34:B35"/>
    <mergeCell ref="C34:C35"/>
    <mergeCell ref="D34:D35"/>
    <mergeCell ref="E34:E35"/>
    <mergeCell ref="F34:F35"/>
    <mergeCell ref="G34:G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7"/>
    <mergeCell ref="K18:M18"/>
    <mergeCell ref="N17:N18"/>
    <mergeCell ref="O17:Q17"/>
    <mergeCell ref="O18:Q18"/>
    <mergeCell ref="C19:E19"/>
    <mergeCell ref="G19:I19"/>
    <mergeCell ref="K19:M19"/>
    <mergeCell ref="O19:Q19"/>
    <mergeCell ref="B14:Q14"/>
    <mergeCell ref="C16:I16"/>
    <mergeCell ref="K16:Q16"/>
    <mergeCell ref="B17:B18"/>
    <mergeCell ref="C17:E17"/>
    <mergeCell ref="C18:E18"/>
    <mergeCell ref="F17:F18"/>
    <mergeCell ref="G17:I17"/>
    <mergeCell ref="G18:I18"/>
    <mergeCell ref="J17: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65</v>
      </c>
      <c r="B1" s="1" t="s">
        <v>1</v>
      </c>
    </row>
    <row r="2" spans="1:2">
      <c r="A2" s="7"/>
      <c r="B2" s="1" t="s">
        <v>2</v>
      </c>
    </row>
    <row r="3" spans="1:2">
      <c r="A3" s="3" t="s">
        <v>666</v>
      </c>
      <c r="B3" s="4" t="s">
        <v>5</v>
      </c>
    </row>
    <row r="4" spans="1:2">
      <c r="A4" s="40" t="s">
        <v>665</v>
      </c>
      <c r="B4" s="4" t="s">
        <v>5</v>
      </c>
    </row>
    <row r="5" spans="1:2">
      <c r="A5" s="40"/>
      <c r="B5" s="10" t="s">
        <v>665</v>
      </c>
    </row>
    <row r="6" spans="1:2">
      <c r="A6" s="40"/>
      <c r="B6" s="4"/>
    </row>
    <row r="7" spans="1:2" ht="153.75">
      <c r="A7" s="40"/>
      <c r="B7" s="12" t="s">
        <v>667</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68</v>
      </c>
      <c r="B1" s="1" t="s">
        <v>1</v>
      </c>
    </row>
    <row r="2" spans="1:2">
      <c r="A2" s="7"/>
      <c r="B2" s="1" t="s">
        <v>2</v>
      </c>
    </row>
    <row r="3" spans="1:2">
      <c r="A3" s="3" t="s">
        <v>141</v>
      </c>
      <c r="B3" s="4" t="s">
        <v>5</v>
      </c>
    </row>
    <row r="4" spans="1:2">
      <c r="A4" s="40" t="s">
        <v>142</v>
      </c>
      <c r="B4" s="4" t="s">
        <v>5</v>
      </c>
    </row>
    <row r="5" spans="1:2">
      <c r="A5" s="40"/>
      <c r="B5" s="11" t="s">
        <v>142</v>
      </c>
    </row>
    <row r="6" spans="1:2" ht="77.25">
      <c r="A6" s="40"/>
      <c r="B6" s="12" t="s">
        <v>143</v>
      </c>
    </row>
    <row r="7" spans="1:2" ht="409.6">
      <c r="A7" s="40"/>
      <c r="B7" s="12" t="s">
        <v>14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8" customWidth="1"/>
    <col min="3" max="3" width="7.7109375" customWidth="1"/>
    <col min="4" max="4" width="7" customWidth="1"/>
    <col min="5" max="5" width="23.5703125" customWidth="1"/>
    <col min="6" max="6" width="7.7109375" customWidth="1"/>
    <col min="7" max="7" width="7" customWidth="1"/>
    <col min="8" max="8" width="23.5703125" customWidth="1"/>
    <col min="9" max="9" width="7.7109375" customWidth="1"/>
    <col min="10" max="10" width="7" customWidth="1"/>
    <col min="11" max="11" width="23.5703125" customWidth="1"/>
    <col min="12" max="12" width="7.7109375" customWidth="1"/>
    <col min="13" max="13" width="7" customWidth="1"/>
  </cols>
  <sheetData>
    <row r="1" spans="1:13" ht="15" customHeight="1">
      <c r="A1" s="7" t="s">
        <v>6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1</v>
      </c>
      <c r="B3" s="39" t="s">
        <v>5</v>
      </c>
      <c r="C3" s="39"/>
      <c r="D3" s="39"/>
      <c r="E3" s="39"/>
      <c r="F3" s="39"/>
      <c r="G3" s="39"/>
      <c r="H3" s="39"/>
      <c r="I3" s="39"/>
      <c r="J3" s="39"/>
      <c r="K3" s="39"/>
      <c r="L3" s="39"/>
      <c r="M3" s="39"/>
    </row>
    <row r="4" spans="1:13" ht="15" customHeight="1">
      <c r="A4" s="40" t="s">
        <v>670</v>
      </c>
      <c r="B4" s="39" t="s">
        <v>5</v>
      </c>
      <c r="C4" s="39"/>
      <c r="D4" s="39"/>
      <c r="E4" s="39"/>
      <c r="F4" s="39"/>
      <c r="G4" s="39"/>
      <c r="H4" s="39"/>
      <c r="I4" s="39"/>
      <c r="J4" s="39"/>
      <c r="K4" s="39"/>
      <c r="L4" s="39"/>
      <c r="M4" s="39"/>
    </row>
    <row r="5" spans="1:13">
      <c r="A5" s="40"/>
      <c r="B5" s="34" t="s">
        <v>148</v>
      </c>
      <c r="C5" s="34"/>
      <c r="D5" s="34"/>
      <c r="E5" s="34"/>
      <c r="F5" s="34"/>
      <c r="G5" s="34"/>
      <c r="H5" s="34"/>
      <c r="I5" s="34"/>
      <c r="J5" s="34"/>
      <c r="K5" s="34"/>
      <c r="L5" s="34"/>
      <c r="M5" s="34"/>
    </row>
    <row r="6" spans="1:13">
      <c r="A6" s="40"/>
      <c r="B6" s="30"/>
      <c r="C6" s="30"/>
      <c r="D6" s="30"/>
      <c r="E6" s="30"/>
      <c r="F6" s="30"/>
      <c r="G6" s="30"/>
      <c r="H6" s="30"/>
      <c r="I6" s="30"/>
      <c r="J6" s="30"/>
      <c r="K6" s="30"/>
      <c r="L6" s="30"/>
      <c r="M6" s="30"/>
    </row>
    <row r="7" spans="1:13">
      <c r="A7" s="40"/>
      <c r="B7" s="14"/>
      <c r="C7" s="14"/>
      <c r="D7" s="14"/>
      <c r="E7" s="14"/>
      <c r="F7" s="14"/>
      <c r="G7" s="14"/>
      <c r="H7" s="14"/>
      <c r="I7" s="14"/>
      <c r="J7" s="14"/>
      <c r="K7" s="14"/>
      <c r="L7" s="14"/>
      <c r="M7" s="14"/>
    </row>
    <row r="8" spans="1:13" ht="15.75" thickBot="1">
      <c r="A8" s="40"/>
      <c r="B8" s="15"/>
      <c r="C8" s="31" t="s">
        <v>149</v>
      </c>
      <c r="D8" s="31"/>
      <c r="E8" s="31"/>
      <c r="F8" s="31"/>
      <c r="G8" s="31"/>
      <c r="H8" s="12"/>
      <c r="I8" s="31" t="s">
        <v>150</v>
      </c>
      <c r="J8" s="31"/>
      <c r="K8" s="31"/>
      <c r="L8" s="31"/>
      <c r="M8" s="31"/>
    </row>
    <row r="9" spans="1:13">
      <c r="A9" s="40"/>
      <c r="B9" s="32"/>
      <c r="C9" s="33" t="s">
        <v>151</v>
      </c>
      <c r="D9" s="33"/>
      <c r="E9" s="35"/>
      <c r="F9" s="33" t="s">
        <v>151</v>
      </c>
      <c r="G9" s="33"/>
      <c r="H9" s="34"/>
      <c r="I9" s="33" t="s">
        <v>151</v>
      </c>
      <c r="J9" s="33"/>
      <c r="K9" s="35"/>
      <c r="L9" s="33" t="s">
        <v>151</v>
      </c>
      <c r="M9" s="33"/>
    </row>
    <row r="10" spans="1:13" ht="15.75" thickBot="1">
      <c r="A10" s="40"/>
      <c r="B10" s="32"/>
      <c r="C10" s="31">
        <v>2012</v>
      </c>
      <c r="D10" s="31"/>
      <c r="E10" s="34"/>
      <c r="F10" s="31">
        <v>2013</v>
      </c>
      <c r="G10" s="31"/>
      <c r="H10" s="34"/>
      <c r="I10" s="31">
        <v>2012</v>
      </c>
      <c r="J10" s="31"/>
      <c r="K10" s="34"/>
      <c r="L10" s="31">
        <v>2013</v>
      </c>
      <c r="M10" s="31"/>
    </row>
    <row r="11" spans="1:13">
      <c r="A11" s="40"/>
      <c r="B11" s="18" t="s">
        <v>152</v>
      </c>
      <c r="C11" s="19">
        <v>13</v>
      </c>
      <c r="D11" s="20" t="s">
        <v>153</v>
      </c>
      <c r="E11" s="21"/>
      <c r="F11" s="19">
        <v>17</v>
      </c>
      <c r="G11" s="20" t="s">
        <v>153</v>
      </c>
      <c r="H11" s="21"/>
      <c r="I11" s="22">
        <v>13</v>
      </c>
      <c r="J11" s="23" t="s">
        <v>153</v>
      </c>
      <c r="K11" s="21"/>
      <c r="L11" s="22">
        <v>16</v>
      </c>
      <c r="M11" s="23" t="s">
        <v>153</v>
      </c>
    </row>
    <row r="12" spans="1:13">
      <c r="A12" s="40"/>
      <c r="B12" s="24" t="s">
        <v>154</v>
      </c>
      <c r="C12" s="25">
        <v>15</v>
      </c>
      <c r="D12" s="24" t="s">
        <v>153</v>
      </c>
      <c r="E12" s="12"/>
      <c r="F12" s="25">
        <v>14</v>
      </c>
      <c r="G12" s="24" t="s">
        <v>153</v>
      </c>
      <c r="H12" s="12"/>
      <c r="I12" s="26">
        <v>16</v>
      </c>
      <c r="J12" s="13" t="s">
        <v>153</v>
      </c>
      <c r="K12" s="12"/>
      <c r="L12" s="26">
        <v>14</v>
      </c>
      <c r="M12" s="13" t="s">
        <v>153</v>
      </c>
    </row>
    <row r="13" spans="1:13">
      <c r="A13" s="40"/>
      <c r="B13" s="18" t="s">
        <v>155</v>
      </c>
      <c r="C13" s="27">
        <v>11</v>
      </c>
      <c r="D13" s="18" t="s">
        <v>153</v>
      </c>
      <c r="E13" s="21"/>
      <c r="F13" s="27">
        <v>11</v>
      </c>
      <c r="G13" s="18" t="s">
        <v>153</v>
      </c>
      <c r="H13" s="21"/>
      <c r="I13" s="28">
        <v>11</v>
      </c>
      <c r="J13" s="29" t="s">
        <v>153</v>
      </c>
      <c r="K13" s="21"/>
      <c r="L13" s="28">
        <v>11</v>
      </c>
      <c r="M13" s="29" t="s">
        <v>153</v>
      </c>
    </row>
    <row r="14" spans="1:13">
      <c r="A14" s="40"/>
      <c r="B14" s="36" t="s">
        <v>156</v>
      </c>
      <c r="C14" s="37" t="s">
        <v>157</v>
      </c>
      <c r="D14" s="34"/>
      <c r="E14" s="34"/>
      <c r="F14" s="37" t="s">
        <v>157</v>
      </c>
      <c r="G14" s="34"/>
      <c r="H14" s="34"/>
      <c r="I14" s="37" t="s">
        <v>157</v>
      </c>
      <c r="J14" s="34"/>
      <c r="K14" s="34"/>
      <c r="L14" s="37">
        <v>10</v>
      </c>
      <c r="M14" s="38" t="s">
        <v>153</v>
      </c>
    </row>
    <row r="15" spans="1:13">
      <c r="A15" s="40"/>
      <c r="B15" s="36"/>
      <c r="C15" s="37"/>
      <c r="D15" s="34"/>
      <c r="E15" s="34"/>
      <c r="F15" s="37"/>
      <c r="G15" s="34"/>
      <c r="H15" s="34"/>
      <c r="I15" s="37"/>
      <c r="J15" s="34"/>
      <c r="K15" s="34"/>
      <c r="L15" s="37"/>
      <c r="M15" s="38"/>
    </row>
  </sheetData>
  <mergeCells count="34">
    <mergeCell ref="M14:M15"/>
    <mergeCell ref="A1:A2"/>
    <mergeCell ref="B1:M1"/>
    <mergeCell ref="B2:M2"/>
    <mergeCell ref="B3:M3"/>
    <mergeCell ref="A4:A15"/>
    <mergeCell ref="B4:M4"/>
    <mergeCell ref="B5:M5"/>
    <mergeCell ref="G14:G15"/>
    <mergeCell ref="H14:H15"/>
    <mergeCell ref="I14:I15"/>
    <mergeCell ref="J14:J15"/>
    <mergeCell ref="K14:K15"/>
    <mergeCell ref="L14:L15"/>
    <mergeCell ref="I9:J9"/>
    <mergeCell ref="I10:J10"/>
    <mergeCell ref="K9:K10"/>
    <mergeCell ref="L9:M9"/>
    <mergeCell ref="L10:M10"/>
    <mergeCell ref="B14:B15"/>
    <mergeCell ref="C14:C15"/>
    <mergeCell ref="D14:D15"/>
    <mergeCell ref="E14:E15"/>
    <mergeCell ref="F14:F15"/>
    <mergeCell ref="B6:M6"/>
    <mergeCell ref="C8:G8"/>
    <mergeCell ref="I8:M8"/>
    <mergeCell ref="B9:B10"/>
    <mergeCell ref="C9:D9"/>
    <mergeCell ref="C10:D10"/>
    <mergeCell ref="E9:E10"/>
    <mergeCell ref="F9:G9"/>
    <mergeCell ref="F10: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1.42578125" customWidth="1"/>
    <col min="3" max="3" width="2.85546875" customWidth="1"/>
    <col min="4" max="4" width="9.5703125" customWidth="1"/>
    <col min="5" max="6" width="13.28515625" customWidth="1"/>
    <col min="7" max="7" width="2.85546875" customWidth="1"/>
    <col min="8" max="8" width="9.5703125" customWidth="1"/>
    <col min="9" max="9" width="13.28515625" customWidth="1"/>
  </cols>
  <sheetData>
    <row r="1" spans="1:9" ht="15" customHeight="1">
      <c r="A1" s="7" t="s">
        <v>671</v>
      </c>
      <c r="B1" s="7" t="s">
        <v>1</v>
      </c>
      <c r="C1" s="7"/>
      <c r="D1" s="7"/>
      <c r="E1" s="7"/>
      <c r="F1" s="7"/>
      <c r="G1" s="7"/>
      <c r="H1" s="7"/>
      <c r="I1" s="7"/>
    </row>
    <row r="2" spans="1:9" ht="15" customHeight="1">
      <c r="A2" s="7"/>
      <c r="B2" s="7" t="s">
        <v>2</v>
      </c>
      <c r="C2" s="7"/>
      <c r="D2" s="7"/>
      <c r="E2" s="7"/>
      <c r="F2" s="7"/>
      <c r="G2" s="7"/>
      <c r="H2" s="7"/>
      <c r="I2" s="7"/>
    </row>
    <row r="3" spans="1:9" ht="15" customHeight="1">
      <c r="A3" s="3" t="s">
        <v>165</v>
      </c>
      <c r="B3" s="39" t="s">
        <v>5</v>
      </c>
      <c r="C3" s="39"/>
      <c r="D3" s="39"/>
      <c r="E3" s="39"/>
      <c r="F3" s="39"/>
      <c r="G3" s="39"/>
      <c r="H3" s="39"/>
      <c r="I3" s="39"/>
    </row>
    <row r="4" spans="1:9" ht="15" customHeight="1">
      <c r="A4" s="40" t="s">
        <v>672</v>
      </c>
      <c r="B4" s="39" t="s">
        <v>5</v>
      </c>
      <c r="C4" s="39"/>
      <c r="D4" s="39"/>
      <c r="E4" s="39"/>
      <c r="F4" s="39"/>
      <c r="G4" s="39"/>
      <c r="H4" s="39"/>
      <c r="I4" s="39"/>
    </row>
    <row r="5" spans="1:9">
      <c r="A5" s="40"/>
      <c r="B5" s="34" t="s">
        <v>166</v>
      </c>
      <c r="C5" s="34"/>
      <c r="D5" s="34"/>
      <c r="E5" s="34"/>
      <c r="F5" s="34"/>
      <c r="G5" s="34"/>
      <c r="H5" s="34"/>
      <c r="I5" s="34"/>
    </row>
    <row r="6" spans="1:9">
      <c r="A6" s="40"/>
      <c r="B6" s="30"/>
      <c r="C6" s="30"/>
      <c r="D6" s="30"/>
      <c r="E6" s="30"/>
      <c r="F6" s="30"/>
      <c r="G6" s="30"/>
      <c r="H6" s="30"/>
      <c r="I6" s="30"/>
    </row>
    <row r="7" spans="1:9">
      <c r="A7" s="40"/>
      <c r="B7" s="14"/>
      <c r="C7" s="14"/>
      <c r="D7" s="14"/>
      <c r="E7" s="14"/>
      <c r="F7" s="14"/>
      <c r="G7" s="14"/>
      <c r="H7" s="14"/>
      <c r="I7" s="14"/>
    </row>
    <row r="8" spans="1:9">
      <c r="A8" s="40"/>
      <c r="B8" s="34"/>
      <c r="C8" s="44" t="s">
        <v>167</v>
      </c>
      <c r="D8" s="44"/>
      <c r="E8" s="44"/>
      <c r="F8" s="34"/>
      <c r="G8" s="44" t="s">
        <v>151</v>
      </c>
      <c r="H8" s="44"/>
      <c r="I8" s="44"/>
    </row>
    <row r="9" spans="1:9" ht="15.75" thickBot="1">
      <c r="A9" s="40"/>
      <c r="B9" s="34"/>
      <c r="C9" s="31">
        <v>2012</v>
      </c>
      <c r="D9" s="31"/>
      <c r="E9" s="31"/>
      <c r="F9" s="34"/>
      <c r="G9" s="31">
        <v>2013</v>
      </c>
      <c r="H9" s="31"/>
      <c r="I9" s="31"/>
    </row>
    <row r="10" spans="1:9">
      <c r="A10" s="40"/>
      <c r="B10" s="45" t="s">
        <v>168</v>
      </c>
      <c r="C10" s="46" t="s">
        <v>169</v>
      </c>
      <c r="D10" s="48">
        <v>12100</v>
      </c>
      <c r="E10" s="50"/>
      <c r="F10" s="52"/>
      <c r="G10" s="46" t="s">
        <v>169</v>
      </c>
      <c r="H10" s="48">
        <v>16147</v>
      </c>
      <c r="I10" s="50"/>
    </row>
    <row r="11" spans="1:9">
      <c r="A11" s="40"/>
      <c r="B11" s="45"/>
      <c r="C11" s="47"/>
      <c r="D11" s="49"/>
      <c r="E11" s="51"/>
      <c r="F11" s="52"/>
      <c r="G11" s="47"/>
      <c r="H11" s="49"/>
      <c r="I11" s="51"/>
    </row>
    <row r="12" spans="1:9">
      <c r="A12" s="40"/>
      <c r="B12" s="36" t="s">
        <v>170</v>
      </c>
      <c r="C12" s="53">
        <v>27779</v>
      </c>
      <c r="D12" s="53"/>
      <c r="E12" s="34"/>
      <c r="F12" s="34"/>
      <c r="G12" s="53">
        <v>30409</v>
      </c>
      <c r="H12" s="53"/>
      <c r="I12" s="34"/>
    </row>
    <row r="13" spans="1:9">
      <c r="A13" s="40"/>
      <c r="B13" s="36"/>
      <c r="C13" s="53"/>
      <c r="D13" s="53"/>
      <c r="E13" s="34"/>
      <c r="F13" s="34"/>
      <c r="G13" s="53"/>
      <c r="H13" s="53"/>
      <c r="I13" s="34"/>
    </row>
    <row r="14" spans="1:9">
      <c r="A14" s="40"/>
      <c r="B14" s="45" t="s">
        <v>171</v>
      </c>
      <c r="C14" s="54">
        <v>17190</v>
      </c>
      <c r="D14" s="54"/>
      <c r="E14" s="52"/>
      <c r="F14" s="52"/>
      <c r="G14" s="54">
        <v>16773</v>
      </c>
      <c r="H14" s="54"/>
      <c r="I14" s="52"/>
    </row>
    <row r="15" spans="1:9" ht="15.75" thickBot="1">
      <c r="A15" s="40"/>
      <c r="B15" s="45"/>
      <c r="C15" s="55"/>
      <c r="D15" s="55"/>
      <c r="E15" s="56"/>
      <c r="F15" s="52"/>
      <c r="G15" s="55"/>
      <c r="H15" s="55"/>
      <c r="I15" s="56"/>
    </row>
    <row r="16" spans="1:9">
      <c r="A16" s="40"/>
      <c r="B16" s="36" t="s">
        <v>172</v>
      </c>
      <c r="C16" s="57" t="s">
        <v>169</v>
      </c>
      <c r="D16" s="59">
        <v>57069</v>
      </c>
      <c r="E16" s="35"/>
      <c r="F16" s="34"/>
      <c r="G16" s="57" t="s">
        <v>169</v>
      </c>
      <c r="H16" s="59">
        <v>63329</v>
      </c>
      <c r="I16" s="35"/>
    </row>
    <row r="17" spans="1:9" ht="15.75" thickBot="1">
      <c r="A17" s="40"/>
      <c r="B17" s="36"/>
      <c r="C17" s="58"/>
      <c r="D17" s="60"/>
      <c r="E17" s="61"/>
      <c r="F17" s="34"/>
      <c r="G17" s="58"/>
      <c r="H17" s="60"/>
      <c r="I17" s="6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5.140625" customWidth="1"/>
    <col min="3" max="3" width="12.5703125" customWidth="1"/>
    <col min="4" max="4" width="8" customWidth="1"/>
    <col min="5" max="5" width="13.28515625" customWidth="1"/>
    <col min="6" max="6" width="9.7109375" customWidth="1"/>
    <col min="7" max="7" width="2" customWidth="1"/>
    <col min="8" max="8" width="8.7109375" customWidth="1"/>
    <col min="9" max="9" width="1.5703125" customWidth="1"/>
    <col min="10" max="10" width="9.7109375" customWidth="1"/>
    <col min="11" max="11" width="2" customWidth="1"/>
    <col min="12" max="12" width="8" customWidth="1"/>
    <col min="13" max="14" width="9.7109375" customWidth="1"/>
    <col min="15" max="15" width="2" customWidth="1"/>
    <col min="16" max="16" width="7" customWidth="1"/>
    <col min="17" max="17" width="9.7109375" customWidth="1"/>
  </cols>
  <sheetData>
    <row r="1" spans="1:17" ht="15" customHeight="1">
      <c r="A1" s="7" t="s">
        <v>6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4</v>
      </c>
      <c r="B3" s="39" t="s">
        <v>5</v>
      </c>
      <c r="C3" s="39"/>
      <c r="D3" s="39"/>
      <c r="E3" s="39"/>
      <c r="F3" s="39"/>
      <c r="G3" s="39"/>
      <c r="H3" s="39"/>
      <c r="I3" s="39"/>
      <c r="J3" s="39"/>
      <c r="K3" s="39"/>
      <c r="L3" s="39"/>
      <c r="M3" s="39"/>
      <c r="N3" s="39"/>
      <c r="O3" s="39"/>
      <c r="P3" s="39"/>
      <c r="Q3" s="39"/>
    </row>
    <row r="4" spans="1:17" ht="15" customHeight="1">
      <c r="A4" s="40" t="s">
        <v>674</v>
      </c>
      <c r="B4" s="39" t="s">
        <v>5</v>
      </c>
      <c r="C4" s="39"/>
      <c r="D4" s="39"/>
      <c r="E4" s="39"/>
      <c r="F4" s="39"/>
      <c r="G4" s="39"/>
      <c r="H4" s="39"/>
      <c r="I4" s="39"/>
      <c r="J4" s="39"/>
      <c r="K4" s="39"/>
      <c r="L4" s="39"/>
      <c r="M4" s="39"/>
      <c r="N4" s="39"/>
      <c r="O4" s="39"/>
      <c r="P4" s="39"/>
      <c r="Q4" s="39"/>
    </row>
    <row r="5" spans="1:17">
      <c r="A5" s="40"/>
      <c r="B5" s="34" t="s">
        <v>675</v>
      </c>
      <c r="C5" s="34"/>
      <c r="D5" s="34"/>
      <c r="E5" s="34"/>
      <c r="F5" s="34"/>
      <c r="G5" s="34"/>
      <c r="H5" s="34"/>
      <c r="I5" s="34"/>
      <c r="J5" s="34"/>
      <c r="K5" s="34"/>
      <c r="L5" s="34"/>
      <c r="M5" s="34"/>
      <c r="N5" s="34"/>
      <c r="O5" s="34"/>
      <c r="P5" s="34"/>
      <c r="Q5" s="34"/>
    </row>
    <row r="6" spans="1:17">
      <c r="A6" s="40"/>
      <c r="B6" s="30"/>
      <c r="C6" s="30"/>
      <c r="D6" s="30"/>
      <c r="E6" s="30"/>
      <c r="F6" s="30"/>
      <c r="G6" s="30"/>
      <c r="H6" s="30"/>
      <c r="I6" s="30"/>
      <c r="J6" s="30"/>
      <c r="K6" s="30"/>
      <c r="L6" s="30"/>
      <c r="M6" s="30"/>
      <c r="N6" s="30"/>
      <c r="O6" s="30"/>
      <c r="P6" s="30"/>
      <c r="Q6" s="30"/>
    </row>
    <row r="7" spans="1:17">
      <c r="A7" s="40"/>
      <c r="B7" s="14"/>
      <c r="C7" s="14"/>
      <c r="D7" s="14"/>
      <c r="E7" s="14"/>
      <c r="F7" s="14"/>
      <c r="G7" s="14"/>
      <c r="H7" s="14"/>
      <c r="I7" s="14"/>
      <c r="J7" s="14"/>
      <c r="K7" s="14"/>
      <c r="L7" s="14"/>
      <c r="M7" s="14"/>
      <c r="N7" s="14"/>
      <c r="O7" s="14"/>
      <c r="P7" s="14"/>
      <c r="Q7" s="14"/>
    </row>
    <row r="8" spans="1:17" ht="15.75" thickBot="1">
      <c r="A8" s="40"/>
      <c r="B8" s="15"/>
      <c r="C8" s="31" t="s">
        <v>149</v>
      </c>
      <c r="D8" s="31"/>
      <c r="E8" s="31"/>
      <c r="F8" s="31"/>
      <c r="G8" s="31"/>
      <c r="H8" s="31"/>
      <c r="I8" s="31"/>
      <c r="J8" s="12"/>
      <c r="K8" s="31" t="s">
        <v>150</v>
      </c>
      <c r="L8" s="31"/>
      <c r="M8" s="31"/>
      <c r="N8" s="31"/>
      <c r="O8" s="31"/>
      <c r="P8" s="31"/>
      <c r="Q8" s="31"/>
    </row>
    <row r="9" spans="1:17">
      <c r="A9" s="40"/>
      <c r="B9" s="32"/>
      <c r="C9" s="33" t="s">
        <v>151</v>
      </c>
      <c r="D9" s="33"/>
      <c r="E9" s="33"/>
      <c r="F9" s="35"/>
      <c r="G9" s="33" t="s">
        <v>151</v>
      </c>
      <c r="H9" s="33"/>
      <c r="I9" s="33"/>
      <c r="J9" s="34"/>
      <c r="K9" s="33" t="s">
        <v>151</v>
      </c>
      <c r="L9" s="33"/>
      <c r="M9" s="33"/>
      <c r="N9" s="35"/>
      <c r="O9" s="33" t="s">
        <v>151</v>
      </c>
      <c r="P9" s="33"/>
      <c r="Q9" s="33"/>
    </row>
    <row r="10" spans="1:17" ht="15.75" thickBot="1">
      <c r="A10" s="40"/>
      <c r="B10" s="32"/>
      <c r="C10" s="31">
        <v>2012</v>
      </c>
      <c r="D10" s="31"/>
      <c r="E10" s="31"/>
      <c r="F10" s="34"/>
      <c r="G10" s="31">
        <v>2013</v>
      </c>
      <c r="H10" s="31"/>
      <c r="I10" s="31"/>
      <c r="J10" s="34"/>
      <c r="K10" s="31">
        <v>2012</v>
      </c>
      <c r="L10" s="31"/>
      <c r="M10" s="31"/>
      <c r="N10" s="34"/>
      <c r="O10" s="31">
        <v>2013</v>
      </c>
      <c r="P10" s="31"/>
      <c r="Q10" s="31"/>
    </row>
    <row r="11" spans="1:17">
      <c r="A11" s="40"/>
      <c r="B11" s="45" t="s">
        <v>180</v>
      </c>
      <c r="C11" s="46" t="s">
        <v>169</v>
      </c>
      <c r="D11" s="63">
        <v>497</v>
      </c>
      <c r="E11" s="50"/>
      <c r="F11" s="52"/>
      <c r="G11" s="46" t="s">
        <v>169</v>
      </c>
      <c r="H11" s="63">
        <v>497</v>
      </c>
      <c r="I11" s="50"/>
      <c r="J11" s="52"/>
      <c r="K11" s="46" t="s">
        <v>169</v>
      </c>
      <c r="L11" s="48">
        <v>1491</v>
      </c>
      <c r="M11" s="50"/>
      <c r="N11" s="52"/>
      <c r="O11" s="46" t="s">
        <v>169</v>
      </c>
      <c r="P11" s="48">
        <v>1491</v>
      </c>
      <c r="Q11" s="50"/>
    </row>
    <row r="12" spans="1:17">
      <c r="A12" s="40"/>
      <c r="B12" s="45"/>
      <c r="C12" s="47"/>
      <c r="D12" s="64"/>
      <c r="E12" s="51"/>
      <c r="F12" s="52"/>
      <c r="G12" s="47"/>
      <c r="H12" s="64"/>
      <c r="I12" s="51"/>
      <c r="J12" s="52"/>
      <c r="K12" s="47"/>
      <c r="L12" s="49"/>
      <c r="M12" s="51"/>
      <c r="N12" s="52"/>
      <c r="O12" s="47"/>
      <c r="P12" s="49"/>
      <c r="Q12" s="51"/>
    </row>
    <row r="13" spans="1:17">
      <c r="A13" s="40"/>
      <c r="B13" s="36" t="s">
        <v>181</v>
      </c>
      <c r="C13" s="53">
        <v>3238</v>
      </c>
      <c r="D13" s="53"/>
      <c r="E13" s="34"/>
      <c r="F13" s="34"/>
      <c r="G13" s="53">
        <v>3238</v>
      </c>
      <c r="H13" s="53"/>
      <c r="I13" s="34"/>
      <c r="J13" s="34"/>
      <c r="K13" s="53">
        <v>9714</v>
      </c>
      <c r="L13" s="53"/>
      <c r="M13" s="34"/>
      <c r="N13" s="34"/>
      <c r="O13" s="53">
        <v>9714</v>
      </c>
      <c r="P13" s="53"/>
      <c r="Q13" s="34"/>
    </row>
    <row r="14" spans="1:17" ht="15.75" thickBot="1">
      <c r="A14" s="40"/>
      <c r="B14" s="36"/>
      <c r="C14" s="65"/>
      <c r="D14" s="65"/>
      <c r="E14" s="66"/>
      <c r="F14" s="34"/>
      <c r="G14" s="65"/>
      <c r="H14" s="65"/>
      <c r="I14" s="66"/>
      <c r="J14" s="34"/>
      <c r="K14" s="65"/>
      <c r="L14" s="65"/>
      <c r="M14" s="66"/>
      <c r="N14" s="34"/>
      <c r="O14" s="65"/>
      <c r="P14" s="65"/>
      <c r="Q14" s="66"/>
    </row>
    <row r="15" spans="1:17">
      <c r="A15" s="40"/>
      <c r="B15" s="45" t="s">
        <v>172</v>
      </c>
      <c r="C15" s="46" t="s">
        <v>169</v>
      </c>
      <c r="D15" s="48">
        <v>3735</v>
      </c>
      <c r="E15" s="50"/>
      <c r="F15" s="52"/>
      <c r="G15" s="46" t="s">
        <v>169</v>
      </c>
      <c r="H15" s="48">
        <v>3735</v>
      </c>
      <c r="I15" s="50"/>
      <c r="J15" s="52"/>
      <c r="K15" s="46" t="s">
        <v>169</v>
      </c>
      <c r="L15" s="48">
        <v>11205</v>
      </c>
      <c r="M15" s="50"/>
      <c r="N15" s="52"/>
      <c r="O15" s="46" t="s">
        <v>169</v>
      </c>
      <c r="P15" s="48">
        <v>11205</v>
      </c>
      <c r="Q15" s="50"/>
    </row>
    <row r="16" spans="1:17" ht="15.75" thickBot="1">
      <c r="A16" s="40"/>
      <c r="B16" s="45"/>
      <c r="C16" s="67"/>
      <c r="D16" s="68"/>
      <c r="E16" s="69"/>
      <c r="F16" s="52"/>
      <c r="G16" s="67"/>
      <c r="H16" s="68"/>
      <c r="I16" s="69"/>
      <c r="J16" s="52"/>
      <c r="K16" s="67"/>
      <c r="L16" s="68"/>
      <c r="M16" s="69"/>
      <c r="N16" s="52"/>
      <c r="O16" s="67"/>
      <c r="P16" s="68"/>
      <c r="Q16" s="69"/>
    </row>
    <row r="17" spans="1:17" ht="15.75" thickTop="1">
      <c r="A17" s="40" t="s">
        <v>676</v>
      </c>
      <c r="B17" s="39" t="s">
        <v>5</v>
      </c>
      <c r="C17" s="39"/>
      <c r="D17" s="39"/>
      <c r="E17" s="39"/>
      <c r="F17" s="39"/>
      <c r="G17" s="39"/>
      <c r="H17" s="39"/>
      <c r="I17" s="39"/>
      <c r="J17" s="39"/>
      <c r="K17" s="39"/>
      <c r="L17" s="39"/>
      <c r="M17" s="39"/>
      <c r="N17" s="39"/>
      <c r="O17" s="39"/>
      <c r="P17" s="39"/>
      <c r="Q17" s="39"/>
    </row>
    <row r="18" spans="1:17">
      <c r="A18" s="40"/>
      <c r="B18" s="34" t="s">
        <v>182</v>
      </c>
      <c r="C18" s="34"/>
      <c r="D18" s="34"/>
      <c r="E18" s="34"/>
      <c r="F18" s="34"/>
      <c r="G18" s="34"/>
      <c r="H18" s="34"/>
      <c r="I18" s="34"/>
      <c r="J18" s="34"/>
      <c r="K18" s="34"/>
      <c r="L18" s="34"/>
      <c r="M18" s="34"/>
      <c r="N18" s="34"/>
      <c r="O18" s="34"/>
      <c r="P18" s="34"/>
      <c r="Q18" s="34"/>
    </row>
    <row r="19" spans="1:17">
      <c r="A19" s="40"/>
      <c r="B19" s="30"/>
      <c r="C19" s="30"/>
      <c r="D19" s="30"/>
      <c r="E19" s="30"/>
      <c r="F19" s="30"/>
      <c r="G19" s="30"/>
      <c r="H19" s="30"/>
      <c r="I19" s="30"/>
      <c r="J19" s="30"/>
      <c r="K19" s="30"/>
      <c r="L19" s="30"/>
      <c r="M19" s="30"/>
    </row>
    <row r="20" spans="1:17">
      <c r="A20" s="40"/>
      <c r="B20" s="14"/>
      <c r="C20" s="14"/>
      <c r="D20" s="14"/>
      <c r="E20" s="14"/>
      <c r="F20" s="14"/>
      <c r="G20" s="14"/>
      <c r="H20" s="14"/>
      <c r="I20" s="14"/>
      <c r="J20" s="14"/>
      <c r="K20" s="14"/>
      <c r="L20" s="14"/>
      <c r="M20" s="14"/>
    </row>
    <row r="21" spans="1:17">
      <c r="A21" s="40"/>
      <c r="B21" s="34"/>
      <c r="C21" s="44" t="s">
        <v>183</v>
      </c>
      <c r="D21" s="44"/>
      <c r="E21" s="44"/>
      <c r="F21" s="34"/>
      <c r="G21" s="44" t="s">
        <v>186</v>
      </c>
      <c r="H21" s="44"/>
      <c r="I21" s="44"/>
      <c r="J21" s="34"/>
      <c r="K21" s="44" t="s">
        <v>188</v>
      </c>
      <c r="L21" s="44"/>
      <c r="M21" s="44"/>
    </row>
    <row r="22" spans="1:17">
      <c r="A22" s="40"/>
      <c r="B22" s="34"/>
      <c r="C22" s="44" t="s">
        <v>184</v>
      </c>
      <c r="D22" s="44"/>
      <c r="E22" s="44"/>
      <c r="F22" s="34"/>
      <c r="G22" s="44" t="s">
        <v>187</v>
      </c>
      <c r="H22" s="44"/>
      <c r="I22" s="44"/>
      <c r="J22" s="34"/>
      <c r="K22" s="44" t="s">
        <v>184</v>
      </c>
      <c r="L22" s="44"/>
      <c r="M22" s="44"/>
    </row>
    <row r="23" spans="1:17" ht="15.75" thickBot="1">
      <c r="A23" s="40"/>
      <c r="B23" s="34"/>
      <c r="C23" s="31" t="s">
        <v>185</v>
      </c>
      <c r="D23" s="31"/>
      <c r="E23" s="31"/>
      <c r="F23" s="34"/>
      <c r="G23" s="71"/>
      <c r="H23" s="71"/>
      <c r="I23" s="71"/>
      <c r="J23" s="34"/>
      <c r="K23" s="31" t="s">
        <v>185</v>
      </c>
      <c r="L23" s="31"/>
      <c r="M23" s="31"/>
    </row>
    <row r="24" spans="1:17">
      <c r="A24" s="40"/>
      <c r="B24" s="45" t="s">
        <v>189</v>
      </c>
      <c r="C24" s="46" t="s">
        <v>169</v>
      </c>
      <c r="D24" s="48">
        <v>16991</v>
      </c>
      <c r="E24" s="50"/>
      <c r="F24" s="52"/>
      <c r="G24" s="46" t="s">
        <v>169</v>
      </c>
      <c r="H24" s="63" t="s">
        <v>190</v>
      </c>
      <c r="I24" s="46" t="s">
        <v>191</v>
      </c>
      <c r="J24" s="52"/>
      <c r="K24" s="46" t="s">
        <v>169</v>
      </c>
      <c r="L24" s="48">
        <v>1326</v>
      </c>
      <c r="M24" s="50"/>
    </row>
    <row r="25" spans="1:17">
      <c r="A25" s="40"/>
      <c r="B25" s="45"/>
      <c r="C25" s="47"/>
      <c r="D25" s="49"/>
      <c r="E25" s="51"/>
      <c r="F25" s="52"/>
      <c r="G25" s="47"/>
      <c r="H25" s="64"/>
      <c r="I25" s="47"/>
      <c r="J25" s="52"/>
      <c r="K25" s="47"/>
      <c r="L25" s="49"/>
      <c r="M25" s="51"/>
    </row>
    <row r="26" spans="1:17">
      <c r="A26" s="40"/>
      <c r="B26" s="36" t="s">
        <v>192</v>
      </c>
      <c r="C26" s="53">
        <v>197575</v>
      </c>
      <c r="D26" s="53"/>
      <c r="E26" s="34"/>
      <c r="F26" s="34"/>
      <c r="G26" s="72" t="s">
        <v>193</v>
      </c>
      <c r="H26" s="72"/>
      <c r="I26" s="36" t="s">
        <v>191</v>
      </c>
      <c r="J26" s="34"/>
      <c r="K26" s="53">
        <v>92817</v>
      </c>
      <c r="L26" s="53"/>
      <c r="M26" s="34"/>
    </row>
    <row r="27" spans="1:17">
      <c r="A27" s="40"/>
      <c r="B27" s="36"/>
      <c r="C27" s="53"/>
      <c r="D27" s="53"/>
      <c r="E27" s="34"/>
      <c r="F27" s="34"/>
      <c r="G27" s="72"/>
      <c r="H27" s="72"/>
      <c r="I27" s="36"/>
      <c r="J27" s="34"/>
      <c r="K27" s="53"/>
      <c r="L27" s="53"/>
      <c r="M27" s="34"/>
    </row>
    <row r="28" spans="1:17">
      <c r="A28" s="40"/>
      <c r="B28" s="45" t="s">
        <v>194</v>
      </c>
      <c r="C28" s="54">
        <v>29400</v>
      </c>
      <c r="D28" s="54"/>
      <c r="E28" s="52"/>
      <c r="F28" s="52"/>
      <c r="G28" s="73" t="s">
        <v>195</v>
      </c>
      <c r="H28" s="73"/>
      <c r="I28" s="52"/>
      <c r="J28" s="52"/>
      <c r="K28" s="54">
        <v>29400</v>
      </c>
      <c r="L28" s="54"/>
      <c r="M28" s="52"/>
    </row>
    <row r="29" spans="1:17" ht="15.75" thickBot="1">
      <c r="A29" s="40"/>
      <c r="B29" s="45"/>
      <c r="C29" s="55"/>
      <c r="D29" s="55"/>
      <c r="E29" s="56"/>
      <c r="F29" s="52"/>
      <c r="G29" s="74"/>
      <c r="H29" s="74"/>
      <c r="I29" s="56"/>
      <c r="J29" s="52"/>
      <c r="K29" s="55"/>
      <c r="L29" s="55"/>
      <c r="M29" s="56"/>
    </row>
    <row r="30" spans="1:17">
      <c r="A30" s="40"/>
      <c r="B30" s="75" t="s">
        <v>196</v>
      </c>
      <c r="C30" s="57" t="s">
        <v>169</v>
      </c>
      <c r="D30" s="59">
        <v>243966</v>
      </c>
      <c r="E30" s="35"/>
      <c r="F30" s="34"/>
      <c r="G30" s="57" t="s">
        <v>169</v>
      </c>
      <c r="H30" s="76" t="s">
        <v>197</v>
      </c>
      <c r="I30" s="57" t="s">
        <v>191</v>
      </c>
      <c r="J30" s="34"/>
      <c r="K30" s="57" t="s">
        <v>169</v>
      </c>
      <c r="L30" s="59">
        <v>123543</v>
      </c>
      <c r="M30" s="35"/>
    </row>
    <row r="31" spans="1:17" ht="15.75" thickBot="1">
      <c r="A31" s="40"/>
      <c r="B31" s="75"/>
      <c r="C31" s="58"/>
      <c r="D31" s="60"/>
      <c r="E31" s="61"/>
      <c r="F31" s="34"/>
      <c r="G31" s="58"/>
      <c r="H31" s="77"/>
      <c r="I31" s="58"/>
      <c r="J31" s="34"/>
      <c r="K31" s="58"/>
      <c r="L31" s="60"/>
      <c r="M31" s="61"/>
    </row>
    <row r="32" spans="1:17" ht="15.75" thickTop="1">
      <c r="A32" s="40"/>
      <c r="B32" s="34" t="s">
        <v>198</v>
      </c>
      <c r="C32" s="34"/>
      <c r="D32" s="34"/>
      <c r="E32" s="34"/>
      <c r="F32" s="34"/>
      <c r="G32" s="34"/>
      <c r="H32" s="34"/>
      <c r="I32" s="34"/>
      <c r="J32" s="34"/>
      <c r="K32" s="34"/>
      <c r="L32" s="34"/>
      <c r="M32" s="34"/>
      <c r="N32" s="34"/>
      <c r="O32" s="34"/>
      <c r="P32" s="34"/>
      <c r="Q32" s="34"/>
    </row>
    <row r="33" spans="1:17">
      <c r="A33" s="40"/>
      <c r="B33" s="30"/>
      <c r="C33" s="30"/>
      <c r="D33" s="30"/>
      <c r="E33" s="30"/>
      <c r="F33" s="30"/>
      <c r="G33" s="30"/>
      <c r="H33" s="30"/>
      <c r="I33" s="30"/>
      <c r="J33" s="30"/>
      <c r="K33" s="30"/>
      <c r="L33" s="30"/>
      <c r="M33" s="30"/>
    </row>
    <row r="34" spans="1:17">
      <c r="A34" s="40"/>
      <c r="B34" s="14"/>
      <c r="C34" s="14"/>
      <c r="D34" s="14"/>
      <c r="E34" s="14"/>
      <c r="F34" s="14"/>
      <c r="G34" s="14"/>
      <c r="H34" s="14"/>
      <c r="I34" s="14"/>
      <c r="J34" s="14"/>
      <c r="K34" s="14"/>
      <c r="L34" s="14"/>
      <c r="M34" s="14"/>
    </row>
    <row r="35" spans="1:17">
      <c r="A35" s="40"/>
      <c r="B35" s="34"/>
      <c r="C35" s="44" t="s">
        <v>183</v>
      </c>
      <c r="D35" s="44"/>
      <c r="E35" s="44"/>
      <c r="F35" s="34"/>
      <c r="G35" s="44" t="s">
        <v>186</v>
      </c>
      <c r="H35" s="44"/>
      <c r="I35" s="44"/>
      <c r="J35" s="34"/>
      <c r="K35" s="44" t="s">
        <v>188</v>
      </c>
      <c r="L35" s="44"/>
      <c r="M35" s="44"/>
    </row>
    <row r="36" spans="1:17">
      <c r="A36" s="40"/>
      <c r="B36" s="34"/>
      <c r="C36" s="44" t="s">
        <v>184</v>
      </c>
      <c r="D36" s="44"/>
      <c r="E36" s="44"/>
      <c r="F36" s="34"/>
      <c r="G36" s="44" t="s">
        <v>187</v>
      </c>
      <c r="H36" s="44"/>
      <c r="I36" s="44"/>
      <c r="J36" s="34"/>
      <c r="K36" s="44" t="s">
        <v>184</v>
      </c>
      <c r="L36" s="44"/>
      <c r="M36" s="44"/>
    </row>
    <row r="37" spans="1:17" ht="15.75" thickBot="1">
      <c r="A37" s="40"/>
      <c r="B37" s="34"/>
      <c r="C37" s="31" t="s">
        <v>185</v>
      </c>
      <c r="D37" s="31"/>
      <c r="E37" s="31"/>
      <c r="F37" s="34"/>
      <c r="G37" s="71"/>
      <c r="H37" s="71"/>
      <c r="I37" s="71"/>
      <c r="J37" s="34"/>
      <c r="K37" s="31" t="s">
        <v>185</v>
      </c>
      <c r="L37" s="31"/>
      <c r="M37" s="31"/>
    </row>
    <row r="38" spans="1:17">
      <c r="A38" s="40"/>
      <c r="B38" s="45" t="s">
        <v>189</v>
      </c>
      <c r="C38" s="46" t="s">
        <v>169</v>
      </c>
      <c r="D38" s="48">
        <v>16991</v>
      </c>
      <c r="E38" s="50"/>
      <c r="F38" s="52"/>
      <c r="G38" s="46" t="s">
        <v>169</v>
      </c>
      <c r="H38" s="63" t="s">
        <v>199</v>
      </c>
      <c r="I38" s="46" t="s">
        <v>191</v>
      </c>
      <c r="J38" s="52"/>
      <c r="K38" s="46" t="s">
        <v>169</v>
      </c>
      <c r="L38" s="48">
        <v>2817</v>
      </c>
      <c r="M38" s="50"/>
    </row>
    <row r="39" spans="1:17">
      <c r="A39" s="40"/>
      <c r="B39" s="45"/>
      <c r="C39" s="47"/>
      <c r="D39" s="49"/>
      <c r="E39" s="51"/>
      <c r="F39" s="52"/>
      <c r="G39" s="47"/>
      <c r="H39" s="64"/>
      <c r="I39" s="47"/>
      <c r="J39" s="52"/>
      <c r="K39" s="47"/>
      <c r="L39" s="49"/>
      <c r="M39" s="51"/>
    </row>
    <row r="40" spans="1:17">
      <c r="A40" s="40"/>
      <c r="B40" s="36" t="s">
        <v>192</v>
      </c>
      <c r="C40" s="53">
        <v>197575</v>
      </c>
      <c r="D40" s="53"/>
      <c r="E40" s="34"/>
      <c r="F40" s="34"/>
      <c r="G40" s="72" t="s">
        <v>200</v>
      </c>
      <c r="H40" s="72"/>
      <c r="I40" s="36" t="s">
        <v>191</v>
      </c>
      <c r="J40" s="34"/>
      <c r="K40" s="53">
        <v>102530</v>
      </c>
      <c r="L40" s="53"/>
      <c r="M40" s="34"/>
    </row>
    <row r="41" spans="1:17">
      <c r="A41" s="40"/>
      <c r="B41" s="36"/>
      <c r="C41" s="53"/>
      <c r="D41" s="53"/>
      <c r="E41" s="34"/>
      <c r="F41" s="34"/>
      <c r="G41" s="72"/>
      <c r="H41" s="72"/>
      <c r="I41" s="36"/>
      <c r="J41" s="34"/>
      <c r="K41" s="53"/>
      <c r="L41" s="53"/>
      <c r="M41" s="34"/>
    </row>
    <row r="42" spans="1:17">
      <c r="A42" s="40"/>
      <c r="B42" s="45" t="s">
        <v>194</v>
      </c>
      <c r="C42" s="54">
        <v>29400</v>
      </c>
      <c r="D42" s="54"/>
      <c r="E42" s="52"/>
      <c r="F42" s="52"/>
      <c r="G42" s="73" t="s">
        <v>195</v>
      </c>
      <c r="H42" s="73"/>
      <c r="I42" s="52"/>
      <c r="J42" s="52"/>
      <c r="K42" s="54">
        <v>29400</v>
      </c>
      <c r="L42" s="54"/>
      <c r="M42" s="52"/>
    </row>
    <row r="43" spans="1:17" ht="15.75" thickBot="1">
      <c r="A43" s="40"/>
      <c r="B43" s="45"/>
      <c r="C43" s="55"/>
      <c r="D43" s="55"/>
      <c r="E43" s="56"/>
      <c r="F43" s="52"/>
      <c r="G43" s="74"/>
      <c r="H43" s="74"/>
      <c r="I43" s="56"/>
      <c r="J43" s="52"/>
      <c r="K43" s="55"/>
      <c r="L43" s="55"/>
      <c r="M43" s="56"/>
    </row>
    <row r="44" spans="1:17">
      <c r="A44" s="40"/>
      <c r="B44" s="75" t="s">
        <v>196</v>
      </c>
      <c r="C44" s="57" t="s">
        <v>169</v>
      </c>
      <c r="D44" s="59">
        <v>243966</v>
      </c>
      <c r="E44" s="35"/>
      <c r="F44" s="34"/>
      <c r="G44" s="57" t="s">
        <v>169</v>
      </c>
      <c r="H44" s="76" t="s">
        <v>201</v>
      </c>
      <c r="I44" s="57" t="s">
        <v>191</v>
      </c>
      <c r="J44" s="34"/>
      <c r="K44" s="57" t="s">
        <v>169</v>
      </c>
      <c r="L44" s="59">
        <v>134747</v>
      </c>
      <c r="M44" s="35"/>
    </row>
    <row r="45" spans="1:17" ht="15.75" thickBot="1">
      <c r="A45" s="40"/>
      <c r="B45" s="75"/>
      <c r="C45" s="58"/>
      <c r="D45" s="60"/>
      <c r="E45" s="61"/>
      <c r="F45" s="34"/>
      <c r="G45" s="58"/>
      <c r="H45" s="77"/>
      <c r="I45" s="58"/>
      <c r="J45" s="34"/>
      <c r="K45" s="58"/>
      <c r="L45" s="60"/>
      <c r="M45" s="61"/>
    </row>
    <row r="46" spans="1:17" ht="15.75" thickTop="1">
      <c r="A46" s="40" t="s">
        <v>677</v>
      </c>
      <c r="B46" s="39" t="s">
        <v>5</v>
      </c>
      <c r="C46" s="39"/>
      <c r="D46" s="39"/>
      <c r="E46" s="39"/>
      <c r="F46" s="39"/>
      <c r="G46" s="39"/>
      <c r="H46" s="39"/>
      <c r="I46" s="39"/>
      <c r="J46" s="39"/>
      <c r="K46" s="39"/>
      <c r="L46" s="39"/>
      <c r="M46" s="39"/>
      <c r="N46" s="39"/>
      <c r="O46" s="39"/>
      <c r="P46" s="39"/>
      <c r="Q46" s="39"/>
    </row>
    <row r="47" spans="1:17">
      <c r="A47" s="40"/>
      <c r="B47" s="34" t="s">
        <v>203</v>
      </c>
      <c r="C47" s="34"/>
      <c r="D47" s="34"/>
      <c r="E47" s="34"/>
      <c r="F47" s="34"/>
      <c r="G47" s="34"/>
      <c r="H47" s="34"/>
      <c r="I47" s="34"/>
      <c r="J47" s="34"/>
      <c r="K47" s="34"/>
      <c r="L47" s="34"/>
      <c r="M47" s="34"/>
      <c r="N47" s="34"/>
      <c r="O47" s="34"/>
      <c r="P47" s="34"/>
      <c r="Q47" s="34"/>
    </row>
    <row r="48" spans="1:17">
      <c r="A48" s="40"/>
      <c r="B48" s="30"/>
      <c r="C48" s="30"/>
      <c r="D48" s="30"/>
      <c r="E48" s="30"/>
    </row>
    <row r="49" spans="1:5">
      <c r="A49" s="40"/>
      <c r="B49" s="14"/>
      <c r="C49" s="14"/>
      <c r="D49" s="14"/>
      <c r="E49" s="14"/>
    </row>
    <row r="50" spans="1:5">
      <c r="A50" s="40"/>
      <c r="B50" s="32"/>
      <c r="C50" s="44" t="s">
        <v>204</v>
      </c>
      <c r="D50" s="44"/>
      <c r="E50" s="44"/>
    </row>
    <row r="51" spans="1:5" ht="15.75" thickBot="1">
      <c r="A51" s="40"/>
      <c r="B51" s="32"/>
      <c r="C51" s="31" t="s">
        <v>205</v>
      </c>
      <c r="D51" s="31"/>
      <c r="E51" s="31"/>
    </row>
    <row r="52" spans="1:5">
      <c r="A52" s="40"/>
      <c r="B52" s="34"/>
      <c r="C52" s="17" t="s">
        <v>167</v>
      </c>
      <c r="D52" s="35"/>
      <c r="E52" s="17" t="s">
        <v>151</v>
      </c>
    </row>
    <row r="53" spans="1:5" ht="15.75" thickBot="1">
      <c r="A53" s="40"/>
      <c r="B53" s="34"/>
      <c r="C53" s="16">
        <v>2012</v>
      </c>
      <c r="D53" s="34"/>
      <c r="E53" s="16">
        <v>2013</v>
      </c>
    </row>
    <row r="54" spans="1:5">
      <c r="A54" s="40"/>
      <c r="B54" s="18" t="s">
        <v>189</v>
      </c>
      <c r="C54" s="19">
        <v>1.4</v>
      </c>
      <c r="D54" s="21"/>
      <c r="E54" s="19">
        <v>0.7</v>
      </c>
    </row>
    <row r="55" spans="1:5">
      <c r="A55" s="40"/>
      <c r="B55" s="24" t="s">
        <v>192</v>
      </c>
      <c r="C55" s="25">
        <v>7.9</v>
      </c>
      <c r="D55" s="12"/>
      <c r="E55" s="25">
        <v>7.2</v>
      </c>
    </row>
    <row r="56" spans="1:5">
      <c r="A56" s="40"/>
      <c r="B56" s="78" t="s">
        <v>206</v>
      </c>
      <c r="C56" s="27">
        <v>7.7</v>
      </c>
      <c r="D56" s="21"/>
      <c r="E56" s="27">
        <v>7.1</v>
      </c>
    </row>
  </sheetData>
  <mergeCells count="189">
    <mergeCell ref="B17:Q17"/>
    <mergeCell ref="B18:Q18"/>
    <mergeCell ref="B32:Q32"/>
    <mergeCell ref="A46:A56"/>
    <mergeCell ref="B46:Q46"/>
    <mergeCell ref="B47:Q47"/>
    <mergeCell ref="B52:B53"/>
    <mergeCell ref="D52:D53"/>
    <mergeCell ref="A1:A2"/>
    <mergeCell ref="B1:Q1"/>
    <mergeCell ref="B2:Q2"/>
    <mergeCell ref="B3:Q3"/>
    <mergeCell ref="A4:A16"/>
    <mergeCell ref="B4:Q4"/>
    <mergeCell ref="B5:Q5"/>
    <mergeCell ref="A17:A45"/>
    <mergeCell ref="J44:J45"/>
    <mergeCell ref="K44:K45"/>
    <mergeCell ref="L44:L45"/>
    <mergeCell ref="M44:M45"/>
    <mergeCell ref="B48:E48"/>
    <mergeCell ref="B50:B51"/>
    <mergeCell ref="C50:E50"/>
    <mergeCell ref="C51:E51"/>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G35:I35"/>
    <mergeCell ref="G36:I36"/>
    <mergeCell ref="G37:I37"/>
    <mergeCell ref="J35:J37"/>
    <mergeCell ref="K35:M35"/>
    <mergeCell ref="K36:M36"/>
    <mergeCell ref="K37:M37"/>
    <mergeCell ref="J30:J31"/>
    <mergeCell ref="K30:K31"/>
    <mergeCell ref="L30:L31"/>
    <mergeCell ref="M30:M31"/>
    <mergeCell ref="B33:M33"/>
    <mergeCell ref="B35:B37"/>
    <mergeCell ref="C35:E35"/>
    <mergeCell ref="C36:E36"/>
    <mergeCell ref="C37:E37"/>
    <mergeCell ref="F35:F37"/>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J21:J23"/>
    <mergeCell ref="K21:M21"/>
    <mergeCell ref="K22:M22"/>
    <mergeCell ref="K23:M23"/>
    <mergeCell ref="B24:B25"/>
    <mergeCell ref="C24:C25"/>
    <mergeCell ref="D24:D25"/>
    <mergeCell ref="E24:E25"/>
    <mergeCell ref="F24:F25"/>
    <mergeCell ref="G24:G25"/>
    <mergeCell ref="Q15:Q16"/>
    <mergeCell ref="B19:M19"/>
    <mergeCell ref="B21:B23"/>
    <mergeCell ref="C21:E21"/>
    <mergeCell ref="C22:E22"/>
    <mergeCell ref="C23:E23"/>
    <mergeCell ref="F21:F23"/>
    <mergeCell ref="G21:I21"/>
    <mergeCell ref="G22:I22"/>
    <mergeCell ref="G23:I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8</v>
      </c>
    </row>
    <row r="2" spans="1:3" ht="30">
      <c r="A2" s="1" t="s">
        <v>61</v>
      </c>
      <c r="B2" s="7"/>
      <c r="C2" s="7"/>
    </row>
    <row r="3" spans="1:3" ht="30">
      <c r="A3" s="3" t="s">
        <v>62</v>
      </c>
      <c r="B3" s="4" t="s">
        <v>5</v>
      </c>
      <c r="C3" s="4" t="s">
        <v>5</v>
      </c>
    </row>
    <row r="4" spans="1:3">
      <c r="A4" s="2" t="s">
        <v>63</v>
      </c>
      <c r="B4" s="8">
        <v>2508</v>
      </c>
      <c r="C4" s="8">
        <v>2106</v>
      </c>
    </row>
    <row r="5" spans="1:3">
      <c r="A5" s="2" t="s">
        <v>64</v>
      </c>
      <c r="B5" s="9">
        <v>0.01</v>
      </c>
      <c r="C5" s="9">
        <v>0.01</v>
      </c>
    </row>
    <row r="6" spans="1:3">
      <c r="A6" s="2" t="s">
        <v>65</v>
      </c>
      <c r="B6" s="6">
        <v>50000000</v>
      </c>
      <c r="C6" s="6">
        <v>50000000</v>
      </c>
    </row>
    <row r="7" spans="1:3">
      <c r="A7" s="2" t="s">
        <v>66</v>
      </c>
      <c r="B7" s="6">
        <v>1000</v>
      </c>
      <c r="C7" s="6">
        <v>1000</v>
      </c>
    </row>
    <row r="8" spans="1:3">
      <c r="A8" s="2" t="s">
        <v>67</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bestFit="1" customWidth="1"/>
    <col min="3" max="3" width="2.5703125" customWidth="1"/>
    <col min="4" max="4" width="10" customWidth="1"/>
    <col min="5" max="5" width="2" customWidth="1"/>
    <col min="6" max="6" width="12" customWidth="1"/>
    <col min="7" max="7" width="2.5703125" customWidth="1"/>
    <col min="8" max="8" width="10" customWidth="1"/>
    <col min="9" max="9" width="2" customWidth="1"/>
  </cols>
  <sheetData>
    <row r="1" spans="1:9" ht="15" customHeight="1">
      <c r="A1" s="7" t="s">
        <v>678</v>
      </c>
      <c r="B1" s="7" t="s">
        <v>1</v>
      </c>
      <c r="C1" s="7"/>
      <c r="D1" s="7"/>
      <c r="E1" s="7"/>
      <c r="F1" s="7"/>
      <c r="G1" s="7"/>
      <c r="H1" s="7"/>
      <c r="I1" s="7"/>
    </row>
    <row r="2" spans="1:9" ht="15" customHeight="1">
      <c r="A2" s="7"/>
      <c r="B2" s="7" t="s">
        <v>2</v>
      </c>
      <c r="C2" s="7"/>
      <c r="D2" s="7"/>
      <c r="E2" s="7"/>
      <c r="F2" s="7"/>
      <c r="G2" s="7"/>
      <c r="H2" s="7"/>
      <c r="I2" s="7"/>
    </row>
    <row r="3" spans="1:9" ht="15" customHeight="1">
      <c r="A3" s="3" t="s">
        <v>207</v>
      </c>
      <c r="B3" s="39" t="s">
        <v>5</v>
      </c>
      <c r="C3" s="39"/>
      <c r="D3" s="39"/>
      <c r="E3" s="39"/>
      <c r="F3" s="39"/>
      <c r="G3" s="39"/>
      <c r="H3" s="39"/>
      <c r="I3" s="39"/>
    </row>
    <row r="4" spans="1:9" ht="15" customHeight="1">
      <c r="A4" s="40" t="s">
        <v>679</v>
      </c>
      <c r="B4" s="39" t="s">
        <v>5</v>
      </c>
      <c r="C4" s="39"/>
      <c r="D4" s="39"/>
      <c r="E4" s="39"/>
      <c r="F4" s="39"/>
      <c r="G4" s="39"/>
      <c r="H4" s="39"/>
      <c r="I4" s="39"/>
    </row>
    <row r="5" spans="1:9" ht="25.5" customHeight="1">
      <c r="A5" s="40"/>
      <c r="B5" s="34" t="s">
        <v>208</v>
      </c>
      <c r="C5" s="34"/>
      <c r="D5" s="34"/>
      <c r="E5" s="34"/>
      <c r="F5" s="34"/>
      <c r="G5" s="34"/>
      <c r="H5" s="34"/>
      <c r="I5" s="34"/>
    </row>
    <row r="6" spans="1:9">
      <c r="A6" s="40"/>
      <c r="B6" s="30"/>
      <c r="C6" s="30"/>
      <c r="D6" s="30"/>
      <c r="E6" s="30"/>
      <c r="F6" s="30"/>
      <c r="G6" s="30"/>
      <c r="H6" s="30"/>
      <c r="I6" s="30"/>
    </row>
    <row r="7" spans="1:9">
      <c r="A7" s="40"/>
      <c r="B7" s="14"/>
      <c r="C7" s="14"/>
      <c r="D7" s="14"/>
      <c r="E7" s="14"/>
      <c r="F7" s="14"/>
      <c r="G7" s="14"/>
      <c r="H7" s="14"/>
      <c r="I7" s="14"/>
    </row>
    <row r="8" spans="1:9">
      <c r="A8" s="40"/>
      <c r="B8" s="34"/>
      <c r="C8" s="44" t="s">
        <v>167</v>
      </c>
      <c r="D8" s="44"/>
      <c r="E8" s="44"/>
      <c r="F8" s="34"/>
      <c r="G8" s="44" t="s">
        <v>151</v>
      </c>
      <c r="H8" s="44"/>
      <c r="I8" s="44"/>
    </row>
    <row r="9" spans="1:9" ht="15.75" thickBot="1">
      <c r="A9" s="40"/>
      <c r="B9" s="34"/>
      <c r="C9" s="31">
        <v>2012</v>
      </c>
      <c r="D9" s="31"/>
      <c r="E9" s="31"/>
      <c r="F9" s="34"/>
      <c r="G9" s="31">
        <v>2013</v>
      </c>
      <c r="H9" s="31"/>
      <c r="I9" s="31"/>
    </row>
    <row r="10" spans="1:9" ht="23.25" customHeight="1">
      <c r="A10" s="40"/>
      <c r="B10" s="45" t="s">
        <v>209</v>
      </c>
      <c r="C10" s="81" t="s">
        <v>169</v>
      </c>
      <c r="D10" s="83">
        <v>400000</v>
      </c>
      <c r="E10" s="50"/>
      <c r="F10" s="52"/>
      <c r="G10" s="81" t="s">
        <v>169</v>
      </c>
      <c r="H10" s="83">
        <v>400000</v>
      </c>
      <c r="I10" s="50"/>
    </row>
    <row r="11" spans="1:9">
      <c r="A11" s="40"/>
      <c r="B11" s="45"/>
      <c r="C11" s="82"/>
      <c r="D11" s="84"/>
      <c r="E11" s="51"/>
      <c r="F11" s="52"/>
      <c r="G11" s="82"/>
      <c r="H11" s="84"/>
      <c r="I11" s="51"/>
    </row>
    <row r="12" spans="1:9" ht="23.25" customHeight="1">
      <c r="A12" s="40"/>
      <c r="B12" s="36" t="s">
        <v>210</v>
      </c>
      <c r="C12" s="85">
        <v>315000</v>
      </c>
      <c r="D12" s="85"/>
      <c r="E12" s="34"/>
      <c r="F12" s="34"/>
      <c r="G12" s="85">
        <v>315000</v>
      </c>
      <c r="H12" s="85"/>
      <c r="I12" s="34"/>
    </row>
    <row r="13" spans="1:9">
      <c r="A13" s="40"/>
      <c r="B13" s="36"/>
      <c r="C13" s="85"/>
      <c r="D13" s="85"/>
      <c r="E13" s="34"/>
      <c r="F13" s="34"/>
      <c r="G13" s="85"/>
      <c r="H13" s="85"/>
      <c r="I13" s="34"/>
    </row>
    <row r="14" spans="1:9">
      <c r="A14" s="40"/>
      <c r="B14" s="45" t="s">
        <v>211</v>
      </c>
      <c r="C14" s="86">
        <v>20</v>
      </c>
      <c r="D14" s="86"/>
      <c r="E14" s="52"/>
      <c r="F14" s="52"/>
      <c r="G14" s="86">
        <v>11</v>
      </c>
      <c r="H14" s="86"/>
      <c r="I14" s="52"/>
    </row>
    <row r="15" spans="1:9" ht="15.75" thickBot="1">
      <c r="A15" s="40"/>
      <c r="B15" s="45"/>
      <c r="C15" s="87"/>
      <c r="D15" s="87"/>
      <c r="E15" s="56"/>
      <c r="F15" s="52"/>
      <c r="G15" s="87"/>
      <c r="H15" s="87"/>
      <c r="I15" s="56"/>
    </row>
    <row r="16" spans="1:9">
      <c r="A16" s="40"/>
      <c r="B16" s="88" t="s">
        <v>212</v>
      </c>
      <c r="C16" s="89">
        <v>715020</v>
      </c>
      <c r="D16" s="89"/>
      <c r="E16" s="35"/>
      <c r="F16" s="34"/>
      <c r="G16" s="89">
        <v>715011</v>
      </c>
      <c r="H16" s="89"/>
      <c r="I16" s="35"/>
    </row>
    <row r="17" spans="1:9">
      <c r="A17" s="40"/>
      <c r="B17" s="88"/>
      <c r="C17" s="85"/>
      <c r="D17" s="85"/>
      <c r="E17" s="34"/>
      <c r="F17" s="34"/>
      <c r="G17" s="85"/>
      <c r="H17" s="85"/>
      <c r="I17" s="34"/>
    </row>
    <row r="18" spans="1:9">
      <c r="A18" s="40"/>
      <c r="B18" s="18" t="s">
        <v>213</v>
      </c>
      <c r="C18" s="86" t="s">
        <v>214</v>
      </c>
      <c r="D18" s="86"/>
      <c r="E18" s="29" t="s">
        <v>191</v>
      </c>
      <c r="F18" s="21"/>
      <c r="G18" s="86" t="s">
        <v>215</v>
      </c>
      <c r="H18" s="86"/>
      <c r="I18" s="29" t="s">
        <v>191</v>
      </c>
    </row>
    <row r="19" spans="1:9" ht="15.75" thickBot="1">
      <c r="A19" s="40"/>
      <c r="B19" s="24" t="s">
        <v>216</v>
      </c>
      <c r="C19" s="90" t="s">
        <v>217</v>
      </c>
      <c r="D19" s="90"/>
      <c r="E19" s="80" t="s">
        <v>191</v>
      </c>
      <c r="F19" s="12"/>
      <c r="G19" s="90" t="s">
        <v>218</v>
      </c>
      <c r="H19" s="90"/>
      <c r="I19" s="80" t="s">
        <v>191</v>
      </c>
    </row>
    <row r="20" spans="1:9">
      <c r="A20" s="40"/>
      <c r="B20" s="45" t="s">
        <v>219</v>
      </c>
      <c r="C20" s="81" t="s">
        <v>169</v>
      </c>
      <c r="D20" s="83">
        <v>713294</v>
      </c>
      <c r="E20" s="50"/>
      <c r="F20" s="52"/>
      <c r="G20" s="81" t="s">
        <v>169</v>
      </c>
      <c r="H20" s="83">
        <v>713560</v>
      </c>
      <c r="I20" s="50"/>
    </row>
    <row r="21" spans="1:9" ht="15.75" thickBot="1">
      <c r="A21" s="40"/>
      <c r="B21" s="45"/>
      <c r="C21" s="92"/>
      <c r="D21" s="94"/>
      <c r="E21" s="69"/>
      <c r="F21" s="52"/>
      <c r="G21" s="92"/>
      <c r="H21" s="94"/>
      <c r="I21" s="69"/>
    </row>
    <row r="22" spans="1:9" ht="15.75" thickTop="1"/>
  </sheetData>
  <mergeCells count="52">
    <mergeCell ref="H20:H21"/>
    <mergeCell ref="I20:I21"/>
    <mergeCell ref="A1:A2"/>
    <mergeCell ref="B1:I1"/>
    <mergeCell ref="B2:I2"/>
    <mergeCell ref="B3:I3"/>
    <mergeCell ref="A4:A21"/>
    <mergeCell ref="B4:I4"/>
    <mergeCell ref="B5:I5"/>
    <mergeCell ref="C18:D18"/>
    <mergeCell ref="G18:H18"/>
    <mergeCell ref="C19:D19"/>
    <mergeCell ref="G19:H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6.42578125" customWidth="1"/>
    <col min="4" max="4" width="18.140625" customWidth="1"/>
    <col min="5" max="5" width="5" customWidth="1"/>
    <col min="6" max="6" width="29.85546875" customWidth="1"/>
    <col min="7" max="7" width="6.42578125" customWidth="1"/>
    <col min="8" max="8" width="13" customWidth="1"/>
    <col min="9" max="9" width="5" customWidth="1"/>
    <col min="10" max="10" width="29.85546875" customWidth="1"/>
    <col min="11" max="11" width="6.42578125" customWidth="1"/>
    <col min="12" max="12" width="18.140625" customWidth="1"/>
    <col min="13" max="13" width="5" customWidth="1"/>
  </cols>
  <sheetData>
    <row r="1" spans="1:13" ht="15" customHeight="1">
      <c r="A1" s="7" t="s">
        <v>6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2</v>
      </c>
      <c r="B3" s="39" t="s">
        <v>5</v>
      </c>
      <c r="C3" s="39"/>
      <c r="D3" s="39"/>
      <c r="E3" s="39"/>
      <c r="F3" s="39"/>
      <c r="G3" s="39"/>
      <c r="H3" s="39"/>
      <c r="I3" s="39"/>
      <c r="J3" s="39"/>
      <c r="K3" s="39"/>
      <c r="L3" s="39"/>
      <c r="M3" s="39"/>
    </row>
    <row r="4" spans="1:13" ht="15" customHeight="1">
      <c r="A4" s="40" t="s">
        <v>221</v>
      </c>
      <c r="B4" s="39" t="s">
        <v>5</v>
      </c>
      <c r="C4" s="39"/>
      <c r="D4" s="39"/>
      <c r="E4" s="39"/>
      <c r="F4" s="39"/>
      <c r="G4" s="39"/>
      <c r="H4" s="39"/>
      <c r="I4" s="39"/>
      <c r="J4" s="39"/>
      <c r="K4" s="39"/>
      <c r="L4" s="39"/>
      <c r="M4" s="39"/>
    </row>
    <row r="5" spans="1:13" ht="25.5" customHeight="1">
      <c r="A5" s="40"/>
      <c r="B5" s="34" t="s">
        <v>226</v>
      </c>
      <c r="C5" s="34"/>
      <c r="D5" s="34"/>
      <c r="E5" s="34"/>
      <c r="F5" s="34"/>
      <c r="G5" s="34"/>
      <c r="H5" s="34"/>
      <c r="I5" s="34"/>
      <c r="J5" s="34"/>
      <c r="K5" s="34"/>
      <c r="L5" s="34"/>
      <c r="M5" s="34"/>
    </row>
    <row r="6" spans="1:13">
      <c r="A6" s="40"/>
      <c r="B6" s="30"/>
      <c r="C6" s="30"/>
      <c r="D6" s="30"/>
      <c r="E6" s="30"/>
      <c r="F6" s="30"/>
      <c r="G6" s="30"/>
      <c r="H6" s="30"/>
      <c r="I6" s="30"/>
      <c r="J6" s="30"/>
      <c r="K6" s="30"/>
      <c r="L6" s="30"/>
      <c r="M6" s="30"/>
    </row>
    <row r="7" spans="1:13">
      <c r="A7" s="40"/>
      <c r="B7" s="14"/>
      <c r="C7" s="14"/>
      <c r="D7" s="14"/>
      <c r="E7" s="14"/>
      <c r="F7" s="14"/>
      <c r="G7" s="14"/>
      <c r="H7" s="14"/>
      <c r="I7" s="14"/>
      <c r="J7" s="14"/>
      <c r="K7" s="14"/>
      <c r="L7" s="14"/>
      <c r="M7" s="14"/>
    </row>
    <row r="8" spans="1:13">
      <c r="A8" s="40"/>
      <c r="B8" s="34"/>
      <c r="C8" s="44" t="s">
        <v>227</v>
      </c>
      <c r="D8" s="44"/>
      <c r="E8" s="44"/>
      <c r="F8" s="34"/>
      <c r="G8" s="44" t="s">
        <v>229</v>
      </c>
      <c r="H8" s="44"/>
      <c r="I8" s="44"/>
      <c r="J8" s="34"/>
      <c r="K8" s="44" t="s">
        <v>172</v>
      </c>
      <c r="L8" s="44"/>
      <c r="M8" s="44"/>
    </row>
    <row r="9" spans="1:13" ht="15.75" thickBot="1">
      <c r="A9" s="40"/>
      <c r="B9" s="34"/>
      <c r="C9" s="31" t="s">
        <v>228</v>
      </c>
      <c r="D9" s="31"/>
      <c r="E9" s="31"/>
      <c r="F9" s="34"/>
      <c r="G9" s="31" t="s">
        <v>228</v>
      </c>
      <c r="H9" s="31"/>
      <c r="I9" s="31"/>
      <c r="J9" s="34"/>
      <c r="K9" s="31"/>
      <c r="L9" s="31"/>
      <c r="M9" s="31"/>
    </row>
    <row r="10" spans="1:13">
      <c r="A10" s="40"/>
      <c r="B10" s="45" t="s">
        <v>230</v>
      </c>
      <c r="C10" s="46" t="s">
        <v>169</v>
      </c>
      <c r="D10" s="63">
        <v>340</v>
      </c>
      <c r="E10" s="50"/>
      <c r="F10" s="52"/>
      <c r="G10" s="46" t="s">
        <v>169</v>
      </c>
      <c r="H10" s="63" t="s">
        <v>195</v>
      </c>
      <c r="I10" s="50"/>
      <c r="J10" s="52"/>
      <c r="K10" s="46" t="s">
        <v>169</v>
      </c>
      <c r="L10" s="63">
        <v>340</v>
      </c>
      <c r="M10" s="50"/>
    </row>
    <row r="11" spans="1:13">
      <c r="A11" s="40"/>
      <c r="B11" s="45"/>
      <c r="C11" s="47"/>
      <c r="D11" s="64"/>
      <c r="E11" s="51"/>
      <c r="F11" s="52"/>
      <c r="G11" s="47"/>
      <c r="H11" s="64"/>
      <c r="I11" s="51"/>
      <c r="J11" s="52"/>
      <c r="K11" s="45"/>
      <c r="L11" s="73"/>
      <c r="M11" s="52"/>
    </row>
    <row r="12" spans="1:13">
      <c r="A12" s="40"/>
      <c r="B12" s="88" t="s">
        <v>79</v>
      </c>
      <c r="C12" s="53">
        <v>1577</v>
      </c>
      <c r="D12" s="53"/>
      <c r="E12" s="34"/>
      <c r="F12" s="34"/>
      <c r="G12" s="72">
        <v>975</v>
      </c>
      <c r="H12" s="72"/>
      <c r="I12" s="34"/>
      <c r="J12" s="34"/>
      <c r="K12" s="53">
        <v>2552</v>
      </c>
      <c r="L12" s="53"/>
      <c r="M12" s="34"/>
    </row>
    <row r="13" spans="1:13">
      <c r="A13" s="40"/>
      <c r="B13" s="88"/>
      <c r="C13" s="53"/>
      <c r="D13" s="53"/>
      <c r="E13" s="34"/>
      <c r="F13" s="34"/>
      <c r="G13" s="72"/>
      <c r="H13" s="72"/>
      <c r="I13" s="34"/>
      <c r="J13" s="34"/>
      <c r="K13" s="53"/>
      <c r="L13" s="53"/>
      <c r="M13" s="34"/>
    </row>
    <row r="14" spans="1:13" ht="15.75" thickBot="1">
      <c r="A14" s="40"/>
      <c r="B14" s="95" t="s">
        <v>231</v>
      </c>
      <c r="C14" s="74" t="s">
        <v>232</v>
      </c>
      <c r="D14" s="74"/>
      <c r="E14" s="96" t="s">
        <v>191</v>
      </c>
      <c r="F14" s="21"/>
      <c r="G14" s="74" t="s">
        <v>233</v>
      </c>
      <c r="H14" s="74"/>
      <c r="I14" s="96" t="s">
        <v>191</v>
      </c>
      <c r="J14" s="21"/>
      <c r="K14" s="74" t="s">
        <v>234</v>
      </c>
      <c r="L14" s="74"/>
      <c r="M14" s="96" t="s">
        <v>191</v>
      </c>
    </row>
    <row r="15" spans="1:13">
      <c r="A15" s="40"/>
      <c r="B15" s="36" t="s">
        <v>235</v>
      </c>
      <c r="C15" s="57" t="s">
        <v>169</v>
      </c>
      <c r="D15" s="59">
        <v>1219</v>
      </c>
      <c r="E15" s="35"/>
      <c r="F15" s="34"/>
      <c r="G15" s="57" t="s">
        <v>169</v>
      </c>
      <c r="H15" s="76">
        <v>832</v>
      </c>
      <c r="I15" s="35"/>
      <c r="J15" s="34"/>
      <c r="K15" s="57" t="s">
        <v>169</v>
      </c>
      <c r="L15" s="59">
        <v>2051</v>
      </c>
      <c r="M15" s="35"/>
    </row>
    <row r="16" spans="1:13" ht="15.75" thickBot="1">
      <c r="A16" s="40"/>
      <c r="B16" s="36"/>
      <c r="C16" s="58"/>
      <c r="D16" s="60"/>
      <c r="E16" s="61"/>
      <c r="F16" s="34"/>
      <c r="G16" s="58"/>
      <c r="H16" s="77"/>
      <c r="I16" s="61"/>
      <c r="J16" s="34"/>
      <c r="K16" s="58"/>
      <c r="L16" s="60"/>
      <c r="M16" s="61"/>
    </row>
    <row r="17" spans="1:13" ht="25.5" customHeight="1" thickTop="1">
      <c r="A17" s="40"/>
      <c r="B17" s="34" t="s">
        <v>236</v>
      </c>
      <c r="C17" s="34"/>
      <c r="D17" s="34"/>
      <c r="E17" s="34"/>
      <c r="F17" s="34"/>
      <c r="G17" s="34"/>
      <c r="H17" s="34"/>
      <c r="I17" s="34"/>
      <c r="J17" s="34"/>
      <c r="K17" s="34"/>
      <c r="L17" s="34"/>
      <c r="M17" s="34"/>
    </row>
    <row r="18" spans="1:13">
      <c r="A18" s="40"/>
      <c r="B18" s="30"/>
      <c r="C18" s="30"/>
      <c r="D18" s="30"/>
      <c r="E18" s="30"/>
      <c r="F18" s="30"/>
      <c r="G18" s="30"/>
      <c r="H18" s="30"/>
      <c r="I18" s="30"/>
      <c r="J18" s="30"/>
      <c r="K18" s="30"/>
      <c r="L18" s="30"/>
      <c r="M18" s="30"/>
    </row>
    <row r="19" spans="1:13">
      <c r="A19" s="40"/>
      <c r="B19" s="14"/>
      <c r="C19" s="14"/>
      <c r="D19" s="14"/>
      <c r="E19" s="14"/>
      <c r="F19" s="14"/>
      <c r="G19" s="14"/>
      <c r="H19" s="14"/>
      <c r="I19" s="14"/>
      <c r="J19" s="14"/>
      <c r="K19" s="14"/>
      <c r="L19" s="14"/>
      <c r="M19" s="14"/>
    </row>
    <row r="20" spans="1:13">
      <c r="A20" s="40"/>
      <c r="B20" s="34"/>
      <c r="C20" s="44" t="s">
        <v>227</v>
      </c>
      <c r="D20" s="44"/>
      <c r="E20" s="44"/>
      <c r="F20" s="34"/>
      <c r="G20" s="44" t="s">
        <v>229</v>
      </c>
      <c r="H20" s="44"/>
      <c r="I20" s="44"/>
      <c r="J20" s="34"/>
      <c r="K20" s="44" t="s">
        <v>172</v>
      </c>
      <c r="L20" s="44"/>
      <c r="M20" s="44"/>
    </row>
    <row r="21" spans="1:13" ht="15.75" thickBot="1">
      <c r="A21" s="40"/>
      <c r="B21" s="34"/>
      <c r="C21" s="31" t="s">
        <v>228</v>
      </c>
      <c r="D21" s="31"/>
      <c r="E21" s="31"/>
      <c r="F21" s="34"/>
      <c r="G21" s="31" t="s">
        <v>228</v>
      </c>
      <c r="H21" s="31"/>
      <c r="I21" s="31"/>
      <c r="J21" s="34"/>
      <c r="K21" s="31"/>
      <c r="L21" s="31"/>
      <c r="M21" s="31"/>
    </row>
    <row r="22" spans="1:13">
      <c r="A22" s="40"/>
      <c r="B22" s="45" t="s">
        <v>237</v>
      </c>
      <c r="C22" s="46" t="s">
        <v>169</v>
      </c>
      <c r="D22" s="48">
        <v>1329</v>
      </c>
      <c r="E22" s="50"/>
      <c r="F22" s="52"/>
      <c r="G22" s="63">
        <v>790</v>
      </c>
      <c r="H22" s="63"/>
      <c r="I22" s="50"/>
      <c r="J22" s="52"/>
      <c r="K22" s="46" t="s">
        <v>169</v>
      </c>
      <c r="L22" s="48">
        <v>2119</v>
      </c>
      <c r="M22" s="50"/>
    </row>
    <row r="23" spans="1:13">
      <c r="A23" s="40"/>
      <c r="B23" s="45"/>
      <c r="C23" s="47"/>
      <c r="D23" s="49"/>
      <c r="E23" s="51"/>
      <c r="F23" s="52"/>
      <c r="G23" s="64"/>
      <c r="H23" s="64"/>
      <c r="I23" s="51"/>
      <c r="J23" s="52"/>
      <c r="K23" s="45"/>
      <c r="L23" s="54"/>
      <c r="M23" s="52"/>
    </row>
    <row r="24" spans="1:13">
      <c r="A24" s="40"/>
      <c r="B24" s="79" t="s">
        <v>79</v>
      </c>
      <c r="C24" s="72" t="s">
        <v>238</v>
      </c>
      <c r="D24" s="72"/>
      <c r="E24" s="24" t="s">
        <v>191</v>
      </c>
      <c r="F24" s="12"/>
      <c r="G24" s="72" t="s">
        <v>239</v>
      </c>
      <c r="H24" s="72"/>
      <c r="I24" s="24" t="s">
        <v>191</v>
      </c>
      <c r="J24" s="12"/>
      <c r="K24" s="72" t="s">
        <v>240</v>
      </c>
      <c r="L24" s="72"/>
      <c r="M24" s="24" t="s">
        <v>191</v>
      </c>
    </row>
    <row r="25" spans="1:13" ht="15.75" thickBot="1">
      <c r="A25" s="40"/>
      <c r="B25" s="95" t="s">
        <v>231</v>
      </c>
      <c r="C25" s="74" t="s">
        <v>241</v>
      </c>
      <c r="D25" s="74"/>
      <c r="E25" s="96" t="s">
        <v>191</v>
      </c>
      <c r="F25" s="21"/>
      <c r="G25" s="74" t="s">
        <v>242</v>
      </c>
      <c r="H25" s="74"/>
      <c r="I25" s="96" t="s">
        <v>191</v>
      </c>
      <c r="J25" s="21"/>
      <c r="K25" s="74" t="s">
        <v>243</v>
      </c>
      <c r="L25" s="74"/>
      <c r="M25" s="96" t="s">
        <v>191</v>
      </c>
    </row>
    <row r="26" spans="1:13">
      <c r="A26" s="40"/>
      <c r="B26" s="36" t="s">
        <v>244</v>
      </c>
      <c r="C26" s="57" t="s">
        <v>169</v>
      </c>
      <c r="D26" s="76">
        <v>54</v>
      </c>
      <c r="E26" s="35"/>
      <c r="F26" s="34"/>
      <c r="G26" s="57" t="s">
        <v>169</v>
      </c>
      <c r="H26" s="76">
        <v>656</v>
      </c>
      <c r="I26" s="35"/>
      <c r="J26" s="34"/>
      <c r="K26" s="57" t="s">
        <v>169</v>
      </c>
      <c r="L26" s="76">
        <v>710</v>
      </c>
      <c r="M26" s="35"/>
    </row>
    <row r="27" spans="1:13" ht="15.75" thickBot="1">
      <c r="A27" s="40"/>
      <c r="B27" s="36"/>
      <c r="C27" s="58"/>
      <c r="D27" s="77"/>
      <c r="E27" s="61"/>
      <c r="F27" s="34"/>
      <c r="G27" s="58"/>
      <c r="H27" s="77"/>
      <c r="I27" s="61"/>
      <c r="J27" s="34"/>
      <c r="K27" s="58"/>
      <c r="L27" s="77"/>
      <c r="M27" s="61"/>
    </row>
    <row r="28" spans="1:13" ht="15.75" thickTop="1"/>
  </sheetData>
  <mergeCells count="91">
    <mergeCell ref="B4:M4"/>
    <mergeCell ref="B5:M5"/>
    <mergeCell ref="B17:M17"/>
    <mergeCell ref="I26:I27"/>
    <mergeCell ref="J26:J27"/>
    <mergeCell ref="K26:K27"/>
    <mergeCell ref="L26:L27"/>
    <mergeCell ref="M26:M27"/>
    <mergeCell ref="A1:A2"/>
    <mergeCell ref="B1:M1"/>
    <mergeCell ref="B2:M2"/>
    <mergeCell ref="B3:M3"/>
    <mergeCell ref="A4:A27"/>
    <mergeCell ref="C25:D25"/>
    <mergeCell ref="G25:H25"/>
    <mergeCell ref="K25:L25"/>
    <mergeCell ref="B26:B27"/>
    <mergeCell ref="C26:C27"/>
    <mergeCell ref="D26:D27"/>
    <mergeCell ref="E26:E27"/>
    <mergeCell ref="F26:F27"/>
    <mergeCell ref="G26:G27"/>
    <mergeCell ref="H26:H27"/>
    <mergeCell ref="I22:I23"/>
    <mergeCell ref="J22:J23"/>
    <mergeCell ref="K22:K23"/>
    <mergeCell ref="L22:L23"/>
    <mergeCell ref="M22:M23"/>
    <mergeCell ref="C24:D24"/>
    <mergeCell ref="G24:H24"/>
    <mergeCell ref="K24:L24"/>
    <mergeCell ref="B22:B23"/>
    <mergeCell ref="C22:C23"/>
    <mergeCell ref="D22:D23"/>
    <mergeCell ref="E22:E23"/>
    <mergeCell ref="F22:F23"/>
    <mergeCell ref="G22:H23"/>
    <mergeCell ref="B18:M18"/>
    <mergeCell ref="B20:B21"/>
    <mergeCell ref="C20:E20"/>
    <mergeCell ref="C21:E21"/>
    <mergeCell ref="F20:F21"/>
    <mergeCell ref="G20:I20"/>
    <mergeCell ref="G21:I21"/>
    <mergeCell ref="J20:J21"/>
    <mergeCell ref="K20:M21"/>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5" bestFit="1" customWidth="1"/>
    <col min="2" max="2" width="36.5703125" bestFit="1" customWidth="1"/>
    <col min="3" max="3" width="9.85546875" customWidth="1"/>
    <col min="4" max="4" width="30.28515625" customWidth="1"/>
    <col min="5" max="5" width="7.7109375" customWidth="1"/>
    <col min="6" max="6" width="36.5703125" customWidth="1"/>
    <col min="7" max="7" width="9.85546875" customWidth="1"/>
    <col min="8" max="8" width="17.5703125" customWidth="1"/>
    <col min="9" max="9" width="7.7109375" customWidth="1"/>
    <col min="10" max="10" width="36.5703125" customWidth="1"/>
    <col min="11" max="11" width="9.85546875" customWidth="1"/>
    <col min="12" max="12" width="32.42578125" customWidth="1"/>
    <col min="13" max="13" width="7.7109375" customWidth="1"/>
    <col min="14" max="14" width="36.5703125" customWidth="1"/>
    <col min="15" max="15" width="9.85546875" customWidth="1"/>
    <col min="16" max="16" width="17.5703125" customWidth="1"/>
    <col min="17" max="17" width="7.710937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39" t="s">
        <v>5</v>
      </c>
      <c r="C3" s="39"/>
      <c r="D3" s="39"/>
      <c r="E3" s="39"/>
      <c r="F3" s="39"/>
      <c r="G3" s="39"/>
      <c r="H3" s="39"/>
      <c r="I3" s="39"/>
      <c r="J3" s="39"/>
      <c r="K3" s="39"/>
      <c r="L3" s="39"/>
      <c r="M3" s="39"/>
      <c r="N3" s="39"/>
      <c r="O3" s="39"/>
      <c r="P3" s="39"/>
      <c r="Q3" s="39"/>
    </row>
    <row r="4" spans="1:17" ht="15" customHeight="1">
      <c r="A4" s="40" t="s">
        <v>682</v>
      </c>
      <c r="B4" s="39" t="s">
        <v>5</v>
      </c>
      <c r="C4" s="39"/>
      <c r="D4" s="39"/>
      <c r="E4" s="39"/>
      <c r="F4" s="39"/>
      <c r="G4" s="39"/>
      <c r="H4" s="39"/>
      <c r="I4" s="39"/>
      <c r="J4" s="39"/>
      <c r="K4" s="39"/>
      <c r="L4" s="39"/>
      <c r="M4" s="39"/>
      <c r="N4" s="39"/>
      <c r="O4" s="39"/>
      <c r="P4" s="39"/>
      <c r="Q4" s="39"/>
    </row>
    <row r="5" spans="1:17">
      <c r="A5" s="40"/>
      <c r="B5" s="38" t="s">
        <v>250</v>
      </c>
      <c r="C5" s="38"/>
      <c r="D5" s="38"/>
      <c r="E5" s="38"/>
      <c r="F5" s="38"/>
      <c r="G5" s="38"/>
      <c r="H5" s="38"/>
      <c r="I5" s="38"/>
      <c r="J5" s="38"/>
      <c r="K5" s="38"/>
      <c r="L5" s="38"/>
      <c r="M5" s="38"/>
      <c r="N5" s="38"/>
      <c r="O5" s="38"/>
      <c r="P5" s="38"/>
      <c r="Q5" s="38"/>
    </row>
    <row r="6" spans="1:17">
      <c r="A6" s="40"/>
      <c r="B6" s="30"/>
      <c r="C6" s="30"/>
      <c r="D6" s="30"/>
      <c r="E6" s="30"/>
      <c r="F6" s="30"/>
      <c r="G6" s="30"/>
      <c r="H6" s="30"/>
      <c r="I6" s="30"/>
      <c r="J6" s="30"/>
      <c r="K6" s="30"/>
      <c r="L6" s="30"/>
      <c r="M6" s="30"/>
      <c r="N6" s="30"/>
      <c r="O6" s="30"/>
      <c r="P6" s="30"/>
      <c r="Q6" s="30"/>
    </row>
    <row r="7" spans="1:17">
      <c r="A7" s="40"/>
      <c r="B7" s="30"/>
      <c r="C7" s="30"/>
      <c r="D7" s="30"/>
      <c r="E7" s="30"/>
      <c r="F7" s="30"/>
      <c r="G7" s="30"/>
      <c r="H7" s="30"/>
      <c r="I7" s="30"/>
      <c r="J7" s="30"/>
      <c r="K7" s="30"/>
      <c r="L7" s="30"/>
      <c r="M7" s="30"/>
      <c r="N7" s="30"/>
      <c r="O7" s="30"/>
      <c r="P7" s="30"/>
      <c r="Q7" s="30"/>
    </row>
    <row r="8" spans="1:17">
      <c r="A8" s="40"/>
      <c r="B8" s="14"/>
      <c r="C8" s="14"/>
      <c r="D8" s="14"/>
      <c r="E8" s="14"/>
      <c r="F8" s="14"/>
      <c r="G8" s="14"/>
      <c r="H8" s="14"/>
      <c r="I8" s="14"/>
      <c r="J8" s="14"/>
      <c r="K8" s="14"/>
      <c r="L8" s="14"/>
      <c r="M8" s="14"/>
      <c r="N8" s="14"/>
      <c r="O8" s="14"/>
      <c r="P8" s="14"/>
      <c r="Q8" s="14"/>
    </row>
    <row r="9" spans="1:17" ht="15.75" thickBot="1">
      <c r="A9" s="40"/>
      <c r="B9" s="15"/>
      <c r="C9" s="31" t="s">
        <v>149</v>
      </c>
      <c r="D9" s="31"/>
      <c r="E9" s="31"/>
      <c r="F9" s="31"/>
      <c r="G9" s="31"/>
      <c r="H9" s="31"/>
      <c r="I9" s="31"/>
      <c r="J9" s="12"/>
      <c r="K9" s="31" t="s">
        <v>150</v>
      </c>
      <c r="L9" s="31"/>
      <c r="M9" s="31"/>
      <c r="N9" s="31"/>
      <c r="O9" s="31"/>
      <c r="P9" s="31"/>
      <c r="Q9" s="31"/>
    </row>
    <row r="10" spans="1:17">
      <c r="A10" s="40"/>
      <c r="B10" s="32"/>
      <c r="C10" s="33" t="s">
        <v>151</v>
      </c>
      <c r="D10" s="33"/>
      <c r="E10" s="33"/>
      <c r="F10" s="35"/>
      <c r="G10" s="33" t="s">
        <v>151</v>
      </c>
      <c r="H10" s="33"/>
      <c r="I10" s="33"/>
      <c r="J10" s="34"/>
      <c r="K10" s="33" t="s">
        <v>151</v>
      </c>
      <c r="L10" s="33"/>
      <c r="M10" s="33"/>
      <c r="N10" s="35"/>
      <c r="O10" s="33" t="s">
        <v>151</v>
      </c>
      <c r="P10" s="33"/>
      <c r="Q10" s="33"/>
    </row>
    <row r="11" spans="1:17" ht="15.75" thickBot="1">
      <c r="A11" s="40"/>
      <c r="B11" s="32"/>
      <c r="C11" s="31">
        <v>2012</v>
      </c>
      <c r="D11" s="31"/>
      <c r="E11" s="31"/>
      <c r="F11" s="34"/>
      <c r="G11" s="31">
        <v>2013</v>
      </c>
      <c r="H11" s="31"/>
      <c r="I11" s="31"/>
      <c r="J11" s="34"/>
      <c r="K11" s="31">
        <v>2012</v>
      </c>
      <c r="L11" s="31"/>
      <c r="M11" s="31"/>
      <c r="N11" s="34"/>
      <c r="O11" s="31">
        <v>2013</v>
      </c>
      <c r="P11" s="31"/>
      <c r="Q11" s="31"/>
    </row>
    <row r="12" spans="1:17">
      <c r="A12" s="40"/>
      <c r="B12" s="45" t="s">
        <v>251</v>
      </c>
      <c r="C12" s="46" t="s">
        <v>169</v>
      </c>
      <c r="D12" s="48">
        <v>2501</v>
      </c>
      <c r="E12" s="50"/>
      <c r="F12" s="52"/>
      <c r="G12" s="46" t="s">
        <v>169</v>
      </c>
      <c r="H12" s="63" t="s">
        <v>195</v>
      </c>
      <c r="I12" s="50"/>
      <c r="J12" s="52"/>
      <c r="K12" s="46" t="s">
        <v>169</v>
      </c>
      <c r="L12" s="48">
        <v>13745</v>
      </c>
      <c r="M12" s="50"/>
      <c r="N12" s="52"/>
      <c r="O12" s="46" t="s">
        <v>169</v>
      </c>
      <c r="P12" s="63" t="s">
        <v>195</v>
      </c>
      <c r="Q12" s="50"/>
    </row>
    <row r="13" spans="1:17">
      <c r="A13" s="40"/>
      <c r="B13" s="45"/>
      <c r="C13" s="47"/>
      <c r="D13" s="49"/>
      <c r="E13" s="51"/>
      <c r="F13" s="52"/>
      <c r="G13" s="47"/>
      <c r="H13" s="64"/>
      <c r="I13" s="51"/>
      <c r="J13" s="52"/>
      <c r="K13" s="47"/>
      <c r="L13" s="49"/>
      <c r="M13" s="51"/>
      <c r="N13" s="52"/>
      <c r="O13" s="47"/>
      <c r="P13" s="64"/>
      <c r="Q13" s="51"/>
    </row>
    <row r="14" spans="1:17">
      <c r="A14" s="40"/>
      <c r="B14" s="36" t="s">
        <v>252</v>
      </c>
      <c r="C14" s="53">
        <v>7315</v>
      </c>
      <c r="D14" s="53"/>
      <c r="E14" s="34"/>
      <c r="F14" s="34"/>
      <c r="G14" s="72">
        <v>63</v>
      </c>
      <c r="H14" s="72"/>
      <c r="I14" s="34"/>
      <c r="J14" s="34"/>
      <c r="K14" s="53">
        <v>17399</v>
      </c>
      <c r="L14" s="53"/>
      <c r="M14" s="34"/>
      <c r="N14" s="34"/>
      <c r="O14" s="72">
        <v>63</v>
      </c>
      <c r="P14" s="72"/>
      <c r="Q14" s="34"/>
    </row>
    <row r="15" spans="1:17" ht="15.75" thickBot="1">
      <c r="A15" s="40"/>
      <c r="B15" s="36"/>
      <c r="C15" s="65"/>
      <c r="D15" s="65"/>
      <c r="E15" s="66"/>
      <c r="F15" s="34"/>
      <c r="G15" s="101"/>
      <c r="H15" s="101"/>
      <c r="I15" s="66"/>
      <c r="J15" s="34"/>
      <c r="K15" s="65"/>
      <c r="L15" s="65"/>
      <c r="M15" s="66"/>
      <c r="N15" s="34"/>
      <c r="O15" s="101"/>
      <c r="P15" s="101"/>
      <c r="Q15" s="66"/>
    </row>
    <row r="16" spans="1:17" ht="25.5">
      <c r="A16" s="40"/>
      <c r="B16" s="18" t="s">
        <v>253</v>
      </c>
      <c r="C16" s="63" t="s">
        <v>254</v>
      </c>
      <c r="D16" s="63"/>
      <c r="E16" s="18" t="s">
        <v>191</v>
      </c>
      <c r="F16" s="21"/>
      <c r="G16" s="63" t="s">
        <v>255</v>
      </c>
      <c r="H16" s="63"/>
      <c r="I16" s="18" t="s">
        <v>191</v>
      </c>
      <c r="J16" s="21"/>
      <c r="K16" s="63" t="s">
        <v>256</v>
      </c>
      <c r="L16" s="63"/>
      <c r="M16" s="18" t="s">
        <v>191</v>
      </c>
      <c r="N16" s="21"/>
      <c r="O16" s="63" t="s">
        <v>255</v>
      </c>
      <c r="P16" s="63"/>
      <c r="Q16" s="18" t="s">
        <v>191</v>
      </c>
    </row>
    <row r="17" spans="1:17">
      <c r="A17" s="40"/>
      <c r="B17" s="36" t="s">
        <v>257</v>
      </c>
      <c r="C17" s="72" t="s">
        <v>195</v>
      </c>
      <c r="D17" s="72"/>
      <c r="E17" s="34"/>
      <c r="F17" s="34"/>
      <c r="G17" s="72" t="s">
        <v>195</v>
      </c>
      <c r="H17" s="72"/>
      <c r="I17" s="34"/>
      <c r="J17" s="34"/>
      <c r="K17" s="72" t="s">
        <v>258</v>
      </c>
      <c r="L17" s="72"/>
      <c r="M17" s="36" t="s">
        <v>191</v>
      </c>
      <c r="N17" s="34"/>
      <c r="O17" s="72" t="s">
        <v>195</v>
      </c>
      <c r="P17" s="72"/>
      <c r="Q17" s="34"/>
    </row>
    <row r="18" spans="1:17" ht="15.75" thickBot="1">
      <c r="A18" s="40"/>
      <c r="B18" s="36"/>
      <c r="C18" s="101"/>
      <c r="D18" s="101"/>
      <c r="E18" s="66"/>
      <c r="F18" s="34"/>
      <c r="G18" s="101"/>
      <c r="H18" s="101"/>
      <c r="I18" s="66"/>
      <c r="J18" s="34"/>
      <c r="K18" s="101"/>
      <c r="L18" s="101"/>
      <c r="M18" s="102"/>
      <c r="N18" s="34"/>
      <c r="O18" s="101"/>
      <c r="P18" s="101"/>
      <c r="Q18" s="66"/>
    </row>
    <row r="19" spans="1:17" ht="25.5">
      <c r="A19" s="40"/>
      <c r="B19" s="18" t="s">
        <v>259</v>
      </c>
      <c r="C19" s="63" t="s">
        <v>254</v>
      </c>
      <c r="D19" s="63"/>
      <c r="E19" s="18" t="s">
        <v>191</v>
      </c>
      <c r="F19" s="21"/>
      <c r="G19" s="63" t="s">
        <v>255</v>
      </c>
      <c r="H19" s="63"/>
      <c r="I19" s="20" t="s">
        <v>191</v>
      </c>
      <c r="J19" s="21"/>
      <c r="K19" s="63" t="s">
        <v>260</v>
      </c>
      <c r="L19" s="63"/>
      <c r="M19" s="20" t="s">
        <v>191</v>
      </c>
      <c r="N19" s="21"/>
      <c r="O19" s="63" t="s">
        <v>255</v>
      </c>
      <c r="P19" s="63"/>
      <c r="Q19" s="20" t="s">
        <v>191</v>
      </c>
    </row>
    <row r="20" spans="1:17">
      <c r="A20" s="40"/>
      <c r="B20" s="36" t="s">
        <v>89</v>
      </c>
      <c r="C20" s="72">
        <v>111</v>
      </c>
      <c r="D20" s="72"/>
      <c r="E20" s="34"/>
      <c r="F20" s="34"/>
      <c r="G20" s="72" t="s">
        <v>195</v>
      </c>
      <c r="H20" s="72"/>
      <c r="I20" s="34"/>
      <c r="J20" s="34"/>
      <c r="K20" s="72">
        <v>515</v>
      </c>
      <c r="L20" s="72"/>
      <c r="M20" s="34"/>
      <c r="N20" s="34"/>
      <c r="O20" s="72" t="s">
        <v>195</v>
      </c>
      <c r="P20" s="72"/>
      <c r="Q20" s="34"/>
    </row>
    <row r="21" spans="1:17" ht="15.75" thickBot="1">
      <c r="A21" s="40"/>
      <c r="B21" s="36"/>
      <c r="C21" s="101"/>
      <c r="D21" s="101"/>
      <c r="E21" s="66"/>
      <c r="F21" s="34"/>
      <c r="G21" s="101"/>
      <c r="H21" s="101"/>
      <c r="I21" s="66"/>
      <c r="J21" s="34"/>
      <c r="K21" s="101"/>
      <c r="L21" s="101"/>
      <c r="M21" s="66"/>
      <c r="N21" s="34"/>
      <c r="O21" s="101"/>
      <c r="P21" s="101"/>
      <c r="Q21" s="66"/>
    </row>
    <row r="22" spans="1:17" ht="26.25" thickBot="1">
      <c r="A22" s="40"/>
      <c r="B22" s="18" t="s">
        <v>261</v>
      </c>
      <c r="C22" s="97" t="s">
        <v>169</v>
      </c>
      <c r="D22" s="98" t="s">
        <v>262</v>
      </c>
      <c r="E22" s="97" t="s">
        <v>191</v>
      </c>
      <c r="F22" s="21"/>
      <c r="G22" s="97" t="s">
        <v>169</v>
      </c>
      <c r="H22" s="98" t="s">
        <v>255</v>
      </c>
      <c r="I22" s="97" t="s">
        <v>191</v>
      </c>
      <c r="J22" s="21"/>
      <c r="K22" s="99" t="s">
        <v>169</v>
      </c>
      <c r="L22" s="100" t="s">
        <v>263</v>
      </c>
      <c r="M22" s="99" t="s">
        <v>191</v>
      </c>
      <c r="N22" s="21"/>
      <c r="O22" s="99" t="s">
        <v>169</v>
      </c>
      <c r="P22" s="100" t="s">
        <v>255</v>
      </c>
      <c r="Q22" s="99" t="s">
        <v>191</v>
      </c>
    </row>
    <row r="23" spans="1:17" ht="15.75" thickTop="1">
      <c r="A23" s="40"/>
      <c r="B23" s="39"/>
      <c r="C23" s="39"/>
      <c r="D23" s="39"/>
      <c r="E23" s="39"/>
      <c r="F23" s="39"/>
      <c r="G23" s="39"/>
      <c r="H23" s="39"/>
      <c r="I23" s="39"/>
      <c r="J23" s="39"/>
      <c r="K23" s="39"/>
      <c r="L23" s="39"/>
      <c r="M23" s="39"/>
      <c r="N23" s="39"/>
      <c r="O23" s="39"/>
      <c r="P23" s="39"/>
      <c r="Q23" s="39"/>
    </row>
    <row r="24" spans="1:17">
      <c r="A24" s="40"/>
      <c r="B24" s="104" t="s">
        <v>264</v>
      </c>
      <c r="C24" s="104"/>
      <c r="D24" s="104"/>
      <c r="E24" s="104"/>
      <c r="F24" s="104"/>
      <c r="G24" s="104"/>
      <c r="H24" s="104"/>
      <c r="I24" s="104"/>
      <c r="J24" s="104"/>
      <c r="K24" s="104"/>
      <c r="L24" s="104"/>
      <c r="M24" s="104"/>
      <c r="N24" s="104"/>
      <c r="O24" s="104"/>
      <c r="P24" s="104"/>
      <c r="Q24" s="104"/>
    </row>
    <row r="25" spans="1:17">
      <c r="A25" s="40"/>
      <c r="B25" s="39"/>
      <c r="C25" s="39"/>
      <c r="D25" s="39"/>
      <c r="E25" s="39"/>
      <c r="F25" s="39"/>
      <c r="G25" s="39"/>
      <c r="H25" s="39"/>
      <c r="I25" s="39"/>
      <c r="J25" s="39"/>
      <c r="K25" s="39"/>
      <c r="L25" s="39"/>
      <c r="M25" s="39"/>
      <c r="N25" s="39"/>
      <c r="O25" s="39"/>
      <c r="P25" s="39"/>
      <c r="Q25" s="39"/>
    </row>
    <row r="26" spans="1:17" ht="25.5" customHeight="1">
      <c r="A26" s="40"/>
      <c r="B26" s="38" t="s">
        <v>265</v>
      </c>
      <c r="C26" s="38"/>
      <c r="D26" s="38"/>
      <c r="E26" s="38"/>
      <c r="F26" s="38"/>
      <c r="G26" s="38"/>
      <c r="H26" s="38"/>
      <c r="I26" s="38"/>
      <c r="J26" s="38"/>
      <c r="K26" s="38"/>
      <c r="L26" s="38"/>
      <c r="M26" s="38"/>
      <c r="N26" s="38"/>
      <c r="O26" s="38"/>
      <c r="P26" s="38"/>
      <c r="Q26" s="38"/>
    </row>
  </sheetData>
  <mergeCells count="87">
    <mergeCell ref="B24:Q24"/>
    <mergeCell ref="B25:Q25"/>
    <mergeCell ref="B26:Q26"/>
    <mergeCell ref="Q20:Q21"/>
    <mergeCell ref="A1:A2"/>
    <mergeCell ref="B1:Q1"/>
    <mergeCell ref="B2:Q2"/>
    <mergeCell ref="B3:Q3"/>
    <mergeCell ref="A4:A26"/>
    <mergeCell ref="B4:Q4"/>
    <mergeCell ref="B5:Q5"/>
    <mergeCell ref="B6:Q6"/>
    <mergeCell ref="B23:Q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36.5703125" customWidth="1"/>
    <col min="3" max="3" width="20.5703125" customWidth="1"/>
    <col min="4" max="4" width="8.42578125" customWidth="1"/>
    <col min="5" max="6" width="19.42578125" customWidth="1"/>
    <col min="7" max="7" width="13.85546875" customWidth="1"/>
    <col min="8" max="8" width="8.42578125" customWidth="1"/>
    <col min="9" max="9" width="19.42578125" customWidth="1"/>
    <col min="10" max="10" width="4.140625" customWidth="1"/>
    <col min="11" max="12" width="8.42578125" customWidth="1"/>
    <col min="13" max="13" width="3.28515625" customWidth="1"/>
    <col min="14" max="14" width="13.85546875" customWidth="1"/>
    <col min="15" max="15" width="4.140625" customWidth="1"/>
    <col min="16" max="16" width="8.42578125" customWidth="1"/>
    <col min="17" max="17" width="19.42578125" customWidth="1"/>
  </cols>
  <sheetData>
    <row r="1" spans="1:17" ht="15" customHeight="1">
      <c r="A1" s="7" t="s">
        <v>6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67</v>
      </c>
      <c r="B3" s="39" t="s">
        <v>5</v>
      </c>
      <c r="C3" s="39"/>
      <c r="D3" s="39"/>
      <c r="E3" s="39"/>
      <c r="F3" s="39"/>
      <c r="G3" s="39"/>
      <c r="H3" s="39"/>
      <c r="I3" s="39"/>
      <c r="J3" s="39"/>
      <c r="K3" s="39"/>
      <c r="L3" s="39"/>
      <c r="M3" s="39"/>
      <c r="N3" s="39"/>
      <c r="O3" s="39"/>
      <c r="P3" s="39"/>
      <c r="Q3" s="39"/>
    </row>
    <row r="4" spans="1:17" ht="15" customHeight="1">
      <c r="A4" s="40" t="s">
        <v>684</v>
      </c>
      <c r="B4" s="39" t="s">
        <v>5</v>
      </c>
      <c r="C4" s="39"/>
      <c r="D4" s="39"/>
      <c r="E4" s="39"/>
      <c r="F4" s="39"/>
      <c r="G4" s="39"/>
      <c r="H4" s="39"/>
      <c r="I4" s="39"/>
      <c r="J4" s="39"/>
      <c r="K4" s="39"/>
      <c r="L4" s="39"/>
      <c r="M4" s="39"/>
      <c r="N4" s="39"/>
      <c r="O4" s="39"/>
      <c r="P4" s="39"/>
      <c r="Q4" s="39"/>
    </row>
    <row r="5" spans="1:17">
      <c r="A5" s="40"/>
      <c r="B5" s="34" t="s">
        <v>270</v>
      </c>
      <c r="C5" s="34"/>
      <c r="D5" s="34"/>
      <c r="E5" s="34"/>
      <c r="F5" s="34"/>
      <c r="G5" s="34"/>
      <c r="H5" s="34"/>
      <c r="I5" s="34"/>
      <c r="J5" s="34"/>
      <c r="K5" s="34"/>
      <c r="L5" s="34"/>
      <c r="M5" s="34"/>
      <c r="N5" s="34"/>
      <c r="O5" s="34"/>
      <c r="P5" s="34"/>
      <c r="Q5" s="34"/>
    </row>
    <row r="6" spans="1:17">
      <c r="A6" s="40"/>
      <c r="B6" s="30"/>
      <c r="C6" s="30"/>
      <c r="D6" s="30"/>
      <c r="E6" s="30"/>
      <c r="F6" s="30"/>
      <c r="G6" s="30"/>
      <c r="H6" s="30"/>
      <c r="I6" s="30"/>
      <c r="J6" s="30"/>
      <c r="K6" s="30"/>
      <c r="L6" s="30"/>
      <c r="M6" s="30"/>
      <c r="N6" s="30"/>
      <c r="O6" s="30"/>
    </row>
    <row r="7" spans="1:17">
      <c r="A7" s="40"/>
      <c r="B7" s="14"/>
      <c r="C7" s="14"/>
      <c r="D7" s="14"/>
      <c r="E7" s="14"/>
      <c r="F7" s="14"/>
      <c r="G7" s="14"/>
      <c r="H7" s="14"/>
      <c r="I7" s="14"/>
      <c r="J7" s="14"/>
      <c r="K7" s="14"/>
      <c r="L7" s="14"/>
      <c r="M7" s="14"/>
      <c r="N7" s="14"/>
      <c r="O7" s="14"/>
    </row>
    <row r="8" spans="1:17" ht="15.75" thickBot="1">
      <c r="A8" s="40"/>
      <c r="B8" s="15"/>
      <c r="C8" s="31" t="s">
        <v>149</v>
      </c>
      <c r="D8" s="31"/>
      <c r="E8" s="31"/>
      <c r="F8" s="31"/>
      <c r="G8" s="31"/>
      <c r="H8" s="31"/>
      <c r="I8" s="31"/>
      <c r="J8" s="31"/>
      <c r="K8" s="31"/>
      <c r="L8" s="31"/>
      <c r="M8" s="31"/>
      <c r="N8" s="31"/>
      <c r="O8" s="31"/>
    </row>
    <row r="9" spans="1:17" ht="15.75" thickBot="1">
      <c r="A9" s="40"/>
      <c r="B9" s="15"/>
      <c r="C9" s="105">
        <v>41182</v>
      </c>
      <c r="D9" s="105"/>
      <c r="E9" s="105"/>
      <c r="F9" s="105"/>
      <c r="G9" s="105"/>
      <c r="H9" s="105"/>
      <c r="I9" s="12"/>
      <c r="J9" s="105">
        <v>41547</v>
      </c>
      <c r="K9" s="105"/>
      <c r="L9" s="105"/>
      <c r="M9" s="105"/>
      <c r="N9" s="105"/>
      <c r="O9" s="105"/>
    </row>
    <row r="10" spans="1:17">
      <c r="A10" s="40"/>
      <c r="B10" s="32"/>
      <c r="C10" s="33" t="s">
        <v>271</v>
      </c>
      <c r="D10" s="33"/>
      <c r="E10" s="33"/>
      <c r="F10" s="35"/>
      <c r="G10" s="33" t="s">
        <v>273</v>
      </c>
      <c r="H10" s="33"/>
      <c r="I10" s="34"/>
      <c r="J10" s="33" t="s">
        <v>271</v>
      </c>
      <c r="K10" s="33"/>
      <c r="L10" s="33"/>
      <c r="M10" s="35"/>
      <c r="N10" s="33" t="s">
        <v>273</v>
      </c>
      <c r="O10" s="33"/>
    </row>
    <row r="11" spans="1:17">
      <c r="A11" s="40"/>
      <c r="B11" s="32"/>
      <c r="C11" s="44" t="s">
        <v>272</v>
      </c>
      <c r="D11" s="44"/>
      <c r="E11" s="44"/>
      <c r="F11" s="34"/>
      <c r="G11" s="44" t="s">
        <v>274</v>
      </c>
      <c r="H11" s="44"/>
      <c r="I11" s="34"/>
      <c r="J11" s="44" t="s">
        <v>272</v>
      </c>
      <c r="K11" s="44"/>
      <c r="L11" s="44"/>
      <c r="M11" s="34"/>
      <c r="N11" s="44" t="s">
        <v>274</v>
      </c>
      <c r="O11" s="44"/>
    </row>
    <row r="12" spans="1:17" ht="15.75" thickBot="1">
      <c r="A12" s="40"/>
      <c r="B12" s="32"/>
      <c r="C12" s="71"/>
      <c r="D12" s="71"/>
      <c r="E12" s="71"/>
      <c r="F12" s="34"/>
      <c r="G12" s="31" t="s">
        <v>275</v>
      </c>
      <c r="H12" s="31"/>
      <c r="I12" s="34"/>
      <c r="J12" s="71"/>
      <c r="K12" s="71"/>
      <c r="L12" s="71"/>
      <c r="M12" s="34"/>
      <c r="N12" s="31" t="s">
        <v>275</v>
      </c>
      <c r="O12" s="31"/>
    </row>
    <row r="13" spans="1:17">
      <c r="A13" s="40"/>
      <c r="B13" s="45" t="s">
        <v>276</v>
      </c>
      <c r="C13" s="46" t="s">
        <v>169</v>
      </c>
      <c r="D13" s="63">
        <v>141</v>
      </c>
      <c r="E13" s="50"/>
      <c r="F13" s="52"/>
      <c r="G13" s="48">
        <v>80727</v>
      </c>
      <c r="H13" s="50"/>
      <c r="I13" s="52"/>
      <c r="J13" s="46" t="s">
        <v>169</v>
      </c>
      <c r="K13" s="63">
        <v>141</v>
      </c>
      <c r="L13" s="50"/>
      <c r="M13" s="52"/>
      <c r="N13" s="48">
        <v>80727</v>
      </c>
      <c r="O13" s="50"/>
    </row>
    <row r="14" spans="1:17">
      <c r="A14" s="40"/>
      <c r="B14" s="45"/>
      <c r="C14" s="47"/>
      <c r="D14" s="64"/>
      <c r="E14" s="51"/>
      <c r="F14" s="52"/>
      <c r="G14" s="49"/>
      <c r="H14" s="51"/>
      <c r="I14" s="52"/>
      <c r="J14" s="47"/>
      <c r="K14" s="64"/>
      <c r="L14" s="51"/>
      <c r="M14" s="52"/>
      <c r="N14" s="49"/>
      <c r="O14" s="51"/>
    </row>
    <row r="15" spans="1:17">
      <c r="A15" s="40"/>
      <c r="B15" s="88" t="s">
        <v>277</v>
      </c>
      <c r="C15" s="72" t="s">
        <v>195</v>
      </c>
      <c r="D15" s="72"/>
      <c r="E15" s="34"/>
      <c r="F15" s="34"/>
      <c r="G15" s="72" t="s">
        <v>195</v>
      </c>
      <c r="H15" s="34"/>
      <c r="I15" s="34"/>
      <c r="J15" s="72" t="s">
        <v>195</v>
      </c>
      <c r="K15" s="72"/>
      <c r="L15" s="34"/>
      <c r="M15" s="34"/>
      <c r="N15" s="72" t="s">
        <v>195</v>
      </c>
      <c r="O15" s="34"/>
    </row>
    <row r="16" spans="1:17">
      <c r="A16" s="40"/>
      <c r="B16" s="88"/>
      <c r="C16" s="72"/>
      <c r="D16" s="72"/>
      <c r="E16" s="34"/>
      <c r="F16" s="34"/>
      <c r="G16" s="72"/>
      <c r="H16" s="34"/>
      <c r="I16" s="34"/>
      <c r="J16" s="72"/>
      <c r="K16" s="72"/>
      <c r="L16" s="34"/>
      <c r="M16" s="34"/>
      <c r="N16" s="72"/>
      <c r="O16" s="34"/>
    </row>
    <row r="17" spans="1:17">
      <c r="A17" s="40"/>
      <c r="B17" s="106" t="s">
        <v>278</v>
      </c>
      <c r="C17" s="73" t="s">
        <v>195</v>
      </c>
      <c r="D17" s="73"/>
      <c r="E17" s="52"/>
      <c r="F17" s="52"/>
      <c r="G17" s="73" t="s">
        <v>195</v>
      </c>
      <c r="H17" s="52"/>
      <c r="I17" s="52"/>
      <c r="J17" s="73" t="s">
        <v>195</v>
      </c>
      <c r="K17" s="73"/>
      <c r="L17" s="52"/>
      <c r="M17" s="52"/>
      <c r="N17" s="73" t="s">
        <v>195</v>
      </c>
      <c r="O17" s="52"/>
    </row>
    <row r="18" spans="1:17">
      <c r="A18" s="40"/>
      <c r="B18" s="106"/>
      <c r="C18" s="73"/>
      <c r="D18" s="73"/>
      <c r="E18" s="52"/>
      <c r="F18" s="52"/>
      <c r="G18" s="73"/>
      <c r="H18" s="52"/>
      <c r="I18" s="52"/>
      <c r="J18" s="73"/>
      <c r="K18" s="73"/>
      <c r="L18" s="52"/>
      <c r="M18" s="52"/>
      <c r="N18" s="73"/>
      <c r="O18" s="52"/>
    </row>
    <row r="19" spans="1:17">
      <c r="A19" s="40"/>
      <c r="B19" s="88" t="s">
        <v>279</v>
      </c>
      <c r="C19" s="72" t="s">
        <v>195</v>
      </c>
      <c r="D19" s="72"/>
      <c r="E19" s="34"/>
      <c r="F19" s="34"/>
      <c r="G19" s="72" t="s">
        <v>195</v>
      </c>
      <c r="H19" s="34"/>
      <c r="I19" s="34"/>
      <c r="J19" s="72" t="s">
        <v>195</v>
      </c>
      <c r="K19" s="72"/>
      <c r="L19" s="34"/>
      <c r="M19" s="34"/>
      <c r="N19" s="72" t="s">
        <v>195</v>
      </c>
      <c r="O19" s="34"/>
    </row>
    <row r="20" spans="1:17">
      <c r="A20" s="40"/>
      <c r="B20" s="88"/>
      <c r="C20" s="72"/>
      <c r="D20" s="72"/>
      <c r="E20" s="34"/>
      <c r="F20" s="34"/>
      <c r="G20" s="72"/>
      <c r="H20" s="34"/>
      <c r="I20" s="34"/>
      <c r="J20" s="72"/>
      <c r="K20" s="72"/>
      <c r="L20" s="34"/>
      <c r="M20" s="34"/>
      <c r="N20" s="72"/>
      <c r="O20" s="34"/>
    </row>
    <row r="21" spans="1:17">
      <c r="A21" s="40"/>
      <c r="B21" s="106" t="s">
        <v>280</v>
      </c>
      <c r="C21" s="73" t="s">
        <v>195</v>
      </c>
      <c r="D21" s="73"/>
      <c r="E21" s="52"/>
      <c r="F21" s="52"/>
      <c r="G21" s="73" t="s">
        <v>195</v>
      </c>
      <c r="H21" s="52"/>
      <c r="I21" s="52"/>
      <c r="J21" s="73" t="s">
        <v>195</v>
      </c>
      <c r="K21" s="73"/>
      <c r="L21" s="52"/>
      <c r="M21" s="52"/>
      <c r="N21" s="73" t="s">
        <v>195</v>
      </c>
      <c r="O21" s="52"/>
    </row>
    <row r="22" spans="1:17" ht="15.75" thickBot="1">
      <c r="A22" s="40"/>
      <c r="B22" s="106"/>
      <c r="C22" s="74"/>
      <c r="D22" s="74"/>
      <c r="E22" s="56"/>
      <c r="F22" s="52"/>
      <c r="G22" s="74"/>
      <c r="H22" s="56"/>
      <c r="I22" s="52"/>
      <c r="J22" s="74"/>
      <c r="K22" s="74"/>
      <c r="L22" s="56"/>
      <c r="M22" s="52"/>
      <c r="N22" s="74"/>
      <c r="O22" s="56"/>
    </row>
    <row r="23" spans="1:17">
      <c r="A23" s="40"/>
      <c r="B23" s="36" t="s">
        <v>281</v>
      </c>
      <c r="C23" s="57" t="s">
        <v>169</v>
      </c>
      <c r="D23" s="76">
        <v>141</v>
      </c>
      <c r="E23" s="35"/>
      <c r="F23" s="34"/>
      <c r="G23" s="59">
        <v>80727</v>
      </c>
      <c r="H23" s="35"/>
      <c r="I23" s="34"/>
      <c r="J23" s="57" t="s">
        <v>169</v>
      </c>
      <c r="K23" s="76">
        <v>141</v>
      </c>
      <c r="L23" s="35"/>
      <c r="M23" s="34"/>
      <c r="N23" s="59">
        <v>80727</v>
      </c>
      <c r="O23" s="35"/>
    </row>
    <row r="24" spans="1:17" ht="15.75" thickBot="1">
      <c r="A24" s="40"/>
      <c r="B24" s="36"/>
      <c r="C24" s="58"/>
      <c r="D24" s="77"/>
      <c r="E24" s="61"/>
      <c r="F24" s="34"/>
      <c r="G24" s="60"/>
      <c r="H24" s="61"/>
      <c r="I24" s="34"/>
      <c r="J24" s="58"/>
      <c r="K24" s="77"/>
      <c r="L24" s="61"/>
      <c r="M24" s="34"/>
      <c r="N24" s="60"/>
      <c r="O24" s="61"/>
    </row>
    <row r="25" spans="1:17" ht="15.75" thickTop="1">
      <c r="A25" s="40" t="s">
        <v>685</v>
      </c>
      <c r="B25" s="39" t="s">
        <v>5</v>
      </c>
      <c r="C25" s="39"/>
      <c r="D25" s="39"/>
      <c r="E25" s="39"/>
      <c r="F25" s="39"/>
      <c r="G25" s="39"/>
      <c r="H25" s="39"/>
      <c r="I25" s="39"/>
      <c r="J25" s="39"/>
      <c r="K25" s="39"/>
      <c r="L25" s="39"/>
      <c r="M25" s="39"/>
      <c r="N25" s="39"/>
      <c r="O25" s="39"/>
      <c r="P25" s="39"/>
      <c r="Q25" s="39"/>
    </row>
    <row r="26" spans="1:17">
      <c r="A26" s="40"/>
      <c r="B26" s="34" t="s">
        <v>686</v>
      </c>
      <c r="C26" s="34"/>
      <c r="D26" s="34"/>
      <c r="E26" s="34"/>
      <c r="F26" s="34"/>
      <c r="G26" s="34"/>
      <c r="H26" s="34"/>
      <c r="I26" s="34"/>
      <c r="J26" s="34"/>
      <c r="K26" s="34"/>
      <c r="L26" s="34"/>
      <c r="M26" s="34"/>
      <c r="N26" s="34"/>
      <c r="O26" s="34"/>
      <c r="P26" s="34"/>
      <c r="Q26" s="34"/>
    </row>
    <row r="27" spans="1:17">
      <c r="A27" s="40"/>
      <c r="B27" s="30"/>
      <c r="C27" s="30"/>
      <c r="D27" s="30"/>
    </row>
    <row r="28" spans="1:17">
      <c r="A28" s="40"/>
      <c r="B28" s="14"/>
      <c r="C28" s="14"/>
      <c r="D28" s="14"/>
    </row>
    <row r="29" spans="1:17">
      <c r="A29" s="40"/>
      <c r="B29" s="32"/>
      <c r="C29" s="44" t="s">
        <v>151</v>
      </c>
      <c r="D29" s="44"/>
    </row>
    <row r="30" spans="1:17" ht="15.75" thickBot="1">
      <c r="A30" s="40"/>
      <c r="B30" s="32"/>
      <c r="C30" s="31">
        <v>2013</v>
      </c>
      <c r="D30" s="31"/>
    </row>
    <row r="31" spans="1:17">
      <c r="A31" s="40"/>
      <c r="B31" s="45" t="s">
        <v>291</v>
      </c>
      <c r="C31" s="63" t="s">
        <v>292</v>
      </c>
      <c r="D31" s="50"/>
    </row>
    <row r="32" spans="1:17">
      <c r="A32" s="40"/>
      <c r="B32" s="45"/>
      <c r="C32" s="64"/>
      <c r="D32" s="51"/>
    </row>
    <row r="33" spans="1:17">
      <c r="A33" s="40"/>
      <c r="B33" s="24" t="s">
        <v>293</v>
      </c>
      <c r="C33" s="25">
        <v>24.72</v>
      </c>
      <c r="D33" s="24" t="s">
        <v>153</v>
      </c>
    </row>
    <row r="34" spans="1:17">
      <c r="A34" s="40"/>
      <c r="B34" s="18" t="s">
        <v>294</v>
      </c>
      <c r="C34" s="27">
        <v>0.33</v>
      </c>
      <c r="D34" s="18" t="s">
        <v>153</v>
      </c>
    </row>
    <row r="35" spans="1:17">
      <c r="A35" s="40"/>
      <c r="B35" s="24" t="s">
        <v>295</v>
      </c>
      <c r="C35" s="25" t="s">
        <v>195</v>
      </c>
      <c r="D35" s="24" t="s">
        <v>153</v>
      </c>
    </row>
    <row r="36" spans="1:17" ht="15" customHeight="1">
      <c r="A36" s="40" t="s">
        <v>687</v>
      </c>
      <c r="B36" s="39" t="s">
        <v>5</v>
      </c>
      <c r="C36" s="39"/>
      <c r="D36" s="39"/>
      <c r="E36" s="39"/>
      <c r="F36" s="39"/>
      <c r="G36" s="39"/>
      <c r="H36" s="39"/>
      <c r="I36" s="39"/>
      <c r="J36" s="39"/>
      <c r="K36" s="39"/>
      <c r="L36" s="39"/>
      <c r="M36" s="39"/>
      <c r="N36" s="39"/>
      <c r="O36" s="39"/>
      <c r="P36" s="39"/>
      <c r="Q36" s="39"/>
    </row>
    <row r="37" spans="1:17" ht="25.5" customHeight="1">
      <c r="A37" s="40"/>
      <c r="B37" s="34" t="s">
        <v>298</v>
      </c>
      <c r="C37" s="34"/>
      <c r="D37" s="34"/>
      <c r="E37" s="34"/>
      <c r="F37" s="34"/>
      <c r="G37" s="34"/>
      <c r="H37" s="34"/>
      <c r="I37" s="34"/>
      <c r="J37" s="34"/>
      <c r="K37" s="34"/>
      <c r="L37" s="34"/>
      <c r="M37" s="34"/>
      <c r="N37" s="34"/>
      <c r="O37" s="34"/>
      <c r="P37" s="34"/>
      <c r="Q37" s="34"/>
    </row>
    <row r="38" spans="1:17">
      <c r="A38" s="40"/>
      <c r="B38" s="104" t="s">
        <v>299</v>
      </c>
      <c r="C38" s="104"/>
      <c r="D38" s="104"/>
      <c r="E38" s="104"/>
      <c r="F38" s="104"/>
      <c r="G38" s="104"/>
      <c r="H38" s="104"/>
      <c r="I38" s="104"/>
      <c r="J38" s="104"/>
      <c r="K38" s="104"/>
      <c r="L38" s="104"/>
      <c r="M38" s="104"/>
      <c r="N38" s="104"/>
      <c r="O38" s="104"/>
      <c r="P38" s="104"/>
      <c r="Q38" s="104"/>
    </row>
    <row r="39" spans="1:17">
      <c r="A39" s="40"/>
      <c r="B39" s="30"/>
      <c r="C39" s="30"/>
      <c r="D39" s="30"/>
      <c r="E39" s="30"/>
      <c r="F39" s="30"/>
      <c r="G39" s="30"/>
      <c r="H39" s="30"/>
      <c r="I39" s="30"/>
      <c r="J39" s="30"/>
      <c r="K39" s="30"/>
      <c r="L39" s="30"/>
      <c r="M39" s="30"/>
      <c r="N39" s="30"/>
      <c r="O39" s="30"/>
      <c r="P39" s="30"/>
      <c r="Q39" s="30"/>
    </row>
    <row r="40" spans="1:17">
      <c r="A40" s="40"/>
      <c r="B40" s="14"/>
      <c r="C40" s="14"/>
      <c r="D40" s="14"/>
      <c r="E40" s="14"/>
      <c r="F40" s="14"/>
      <c r="G40" s="14"/>
      <c r="H40" s="14"/>
      <c r="I40" s="14"/>
      <c r="J40" s="14"/>
      <c r="K40" s="14"/>
      <c r="L40" s="14"/>
      <c r="M40" s="14"/>
      <c r="N40" s="14"/>
      <c r="O40" s="14"/>
      <c r="P40" s="14"/>
      <c r="Q40" s="14"/>
    </row>
    <row r="41" spans="1:17" ht="15.75" thickBot="1">
      <c r="A41" s="40"/>
      <c r="B41" s="15"/>
      <c r="C41" s="31" t="s">
        <v>149</v>
      </c>
      <c r="D41" s="31"/>
      <c r="E41" s="31"/>
      <c r="F41" s="31"/>
      <c r="G41" s="31"/>
      <c r="H41" s="31"/>
      <c r="I41" s="31"/>
      <c r="J41" s="12"/>
      <c r="K41" s="31" t="s">
        <v>150</v>
      </c>
      <c r="L41" s="31"/>
      <c r="M41" s="31"/>
      <c r="N41" s="31"/>
      <c r="O41" s="31"/>
      <c r="P41" s="31"/>
      <c r="Q41" s="31"/>
    </row>
    <row r="42" spans="1:17">
      <c r="A42" s="40"/>
      <c r="B42" s="32"/>
      <c r="C42" s="33" t="s">
        <v>151</v>
      </c>
      <c r="D42" s="33"/>
      <c r="E42" s="33"/>
      <c r="F42" s="35"/>
      <c r="G42" s="33" t="s">
        <v>151</v>
      </c>
      <c r="H42" s="33"/>
      <c r="I42" s="33"/>
      <c r="J42" s="34"/>
      <c r="K42" s="33" t="s">
        <v>151</v>
      </c>
      <c r="L42" s="33"/>
      <c r="M42" s="33"/>
      <c r="N42" s="35"/>
      <c r="O42" s="33" t="s">
        <v>151</v>
      </c>
      <c r="P42" s="33"/>
      <c r="Q42" s="33"/>
    </row>
    <row r="43" spans="1:17" ht="15.75" thickBot="1">
      <c r="A43" s="40"/>
      <c r="B43" s="32"/>
      <c r="C43" s="31">
        <v>2012</v>
      </c>
      <c r="D43" s="31"/>
      <c r="E43" s="31"/>
      <c r="F43" s="34"/>
      <c r="G43" s="31">
        <v>2013</v>
      </c>
      <c r="H43" s="31"/>
      <c r="I43" s="31"/>
      <c r="J43" s="34"/>
      <c r="K43" s="31">
        <v>2012</v>
      </c>
      <c r="L43" s="31"/>
      <c r="M43" s="31"/>
      <c r="N43" s="34"/>
      <c r="O43" s="31">
        <v>2013</v>
      </c>
      <c r="P43" s="31"/>
      <c r="Q43" s="31"/>
    </row>
    <row r="44" spans="1:17">
      <c r="A44" s="40"/>
      <c r="B44" s="45" t="s">
        <v>180</v>
      </c>
      <c r="C44" s="46" t="s">
        <v>169</v>
      </c>
      <c r="D44" s="63">
        <v>43</v>
      </c>
      <c r="E44" s="50"/>
      <c r="F44" s="52"/>
      <c r="G44" s="46" t="s">
        <v>169</v>
      </c>
      <c r="H44" s="63">
        <v>158</v>
      </c>
      <c r="I44" s="50"/>
      <c r="J44" s="52"/>
      <c r="K44" s="46" t="s">
        <v>169</v>
      </c>
      <c r="L44" s="63">
        <v>81</v>
      </c>
      <c r="M44" s="50"/>
      <c r="N44" s="52"/>
      <c r="O44" s="46" t="s">
        <v>169</v>
      </c>
      <c r="P44" s="63">
        <v>269</v>
      </c>
      <c r="Q44" s="50"/>
    </row>
    <row r="45" spans="1:17">
      <c r="A45" s="40"/>
      <c r="B45" s="45"/>
      <c r="C45" s="47"/>
      <c r="D45" s="64"/>
      <c r="E45" s="51"/>
      <c r="F45" s="52"/>
      <c r="G45" s="47"/>
      <c r="H45" s="64"/>
      <c r="I45" s="51"/>
      <c r="J45" s="52"/>
      <c r="K45" s="47"/>
      <c r="L45" s="64"/>
      <c r="M45" s="51"/>
      <c r="N45" s="52"/>
      <c r="O45" s="47"/>
      <c r="P45" s="64"/>
      <c r="Q45" s="51"/>
    </row>
    <row r="46" spans="1:17">
      <c r="A46" s="40"/>
      <c r="B46" s="36" t="s">
        <v>181</v>
      </c>
      <c r="C46" s="72">
        <v>139</v>
      </c>
      <c r="D46" s="72"/>
      <c r="E46" s="34"/>
      <c r="F46" s="34"/>
      <c r="G46" s="72">
        <v>260</v>
      </c>
      <c r="H46" s="72"/>
      <c r="I46" s="34"/>
      <c r="J46" s="34"/>
      <c r="K46" s="72">
        <v>283</v>
      </c>
      <c r="L46" s="72"/>
      <c r="M46" s="34"/>
      <c r="N46" s="34"/>
      <c r="O46" s="72">
        <v>549</v>
      </c>
      <c r="P46" s="72"/>
      <c r="Q46" s="34"/>
    </row>
    <row r="47" spans="1:17" ht="15.75" thickBot="1">
      <c r="A47" s="40"/>
      <c r="B47" s="36"/>
      <c r="C47" s="101"/>
      <c r="D47" s="101"/>
      <c r="E47" s="66"/>
      <c r="F47" s="34"/>
      <c r="G47" s="101"/>
      <c r="H47" s="101"/>
      <c r="I47" s="66"/>
      <c r="J47" s="34"/>
      <c r="K47" s="101"/>
      <c r="L47" s="101"/>
      <c r="M47" s="66"/>
      <c r="N47" s="34"/>
      <c r="O47" s="101"/>
      <c r="P47" s="101"/>
      <c r="Q47" s="66"/>
    </row>
    <row r="48" spans="1:17">
      <c r="A48" s="40"/>
      <c r="B48" s="45" t="s">
        <v>172</v>
      </c>
      <c r="C48" s="46" t="s">
        <v>169</v>
      </c>
      <c r="D48" s="63">
        <v>182</v>
      </c>
      <c r="E48" s="50"/>
      <c r="F48" s="52"/>
      <c r="G48" s="46" t="s">
        <v>169</v>
      </c>
      <c r="H48" s="63">
        <v>418</v>
      </c>
      <c r="I48" s="50"/>
      <c r="J48" s="52"/>
      <c r="K48" s="46" t="s">
        <v>169</v>
      </c>
      <c r="L48" s="63">
        <v>364</v>
      </c>
      <c r="M48" s="50"/>
      <c r="N48" s="52"/>
      <c r="O48" s="46" t="s">
        <v>169</v>
      </c>
      <c r="P48" s="63">
        <v>818</v>
      </c>
      <c r="Q48" s="50"/>
    </row>
    <row r="49" spans="1:17" ht="15.75" thickBot="1">
      <c r="A49" s="40"/>
      <c r="B49" s="45"/>
      <c r="C49" s="67"/>
      <c r="D49" s="108"/>
      <c r="E49" s="69"/>
      <c r="F49" s="52"/>
      <c r="G49" s="67"/>
      <c r="H49" s="108"/>
      <c r="I49" s="69"/>
      <c r="J49" s="52"/>
      <c r="K49" s="67"/>
      <c r="L49" s="108"/>
      <c r="M49" s="69"/>
      <c r="N49" s="52"/>
      <c r="O49" s="67"/>
      <c r="P49" s="108"/>
      <c r="Q49" s="69"/>
    </row>
    <row r="50" spans="1:17" ht="15.75" thickTop="1">
      <c r="A50" s="40" t="s">
        <v>688</v>
      </c>
      <c r="B50" s="39" t="s">
        <v>5</v>
      </c>
      <c r="C50" s="39"/>
      <c r="D50" s="39"/>
      <c r="E50" s="39"/>
      <c r="F50" s="39"/>
      <c r="G50" s="39"/>
      <c r="H50" s="39"/>
      <c r="I50" s="39"/>
      <c r="J50" s="39"/>
      <c r="K50" s="39"/>
      <c r="L50" s="39"/>
      <c r="M50" s="39"/>
      <c r="N50" s="39"/>
      <c r="O50" s="39"/>
      <c r="P50" s="39"/>
      <c r="Q50" s="39"/>
    </row>
    <row r="51" spans="1:17">
      <c r="A51" s="40"/>
      <c r="B51" s="104" t="s">
        <v>300</v>
      </c>
      <c r="C51" s="104"/>
      <c r="D51" s="104"/>
      <c r="E51" s="104"/>
      <c r="F51" s="104"/>
      <c r="G51" s="104"/>
      <c r="H51" s="104"/>
      <c r="I51" s="104"/>
      <c r="J51" s="104"/>
      <c r="K51" s="104"/>
      <c r="L51" s="104"/>
      <c r="M51" s="104"/>
      <c r="N51" s="104"/>
      <c r="O51" s="104"/>
      <c r="P51" s="104"/>
      <c r="Q51" s="104"/>
    </row>
    <row r="52" spans="1:17">
      <c r="A52" s="40"/>
      <c r="B52" s="30"/>
      <c r="C52" s="30"/>
      <c r="D52" s="30"/>
      <c r="E52" s="30"/>
      <c r="F52" s="30"/>
      <c r="G52" s="30"/>
      <c r="H52" s="30"/>
      <c r="I52" s="30"/>
      <c r="J52" s="30"/>
      <c r="K52" s="30"/>
      <c r="L52" s="30"/>
      <c r="M52" s="30"/>
      <c r="N52" s="30"/>
      <c r="O52" s="30"/>
      <c r="P52" s="30"/>
      <c r="Q52" s="30"/>
    </row>
    <row r="53" spans="1:17">
      <c r="A53" s="40"/>
      <c r="B53" s="14"/>
      <c r="C53" s="14"/>
      <c r="D53" s="14"/>
      <c r="E53" s="14"/>
      <c r="F53" s="14"/>
      <c r="G53" s="14"/>
      <c r="H53" s="14"/>
      <c r="I53" s="14"/>
      <c r="J53" s="14"/>
      <c r="K53" s="14"/>
      <c r="L53" s="14"/>
      <c r="M53" s="14"/>
      <c r="N53" s="14"/>
      <c r="O53" s="14"/>
      <c r="P53" s="14"/>
      <c r="Q53" s="14"/>
    </row>
    <row r="54" spans="1:17" ht="15.75" thickBot="1">
      <c r="A54" s="40"/>
      <c r="B54" s="15"/>
      <c r="C54" s="31" t="s">
        <v>149</v>
      </c>
      <c r="D54" s="31"/>
      <c r="E54" s="31"/>
      <c r="F54" s="31"/>
      <c r="G54" s="31"/>
      <c r="H54" s="31"/>
      <c r="I54" s="31"/>
      <c r="J54" s="12"/>
      <c r="K54" s="31" t="s">
        <v>150</v>
      </c>
      <c r="L54" s="31"/>
      <c r="M54" s="31"/>
      <c r="N54" s="31"/>
      <c r="O54" s="31"/>
      <c r="P54" s="31"/>
      <c r="Q54" s="31"/>
    </row>
    <row r="55" spans="1:17">
      <c r="A55" s="40"/>
      <c r="B55" s="32"/>
      <c r="C55" s="33" t="s">
        <v>151</v>
      </c>
      <c r="D55" s="33"/>
      <c r="E55" s="33"/>
      <c r="F55" s="35"/>
      <c r="G55" s="33" t="s">
        <v>151</v>
      </c>
      <c r="H55" s="33"/>
      <c r="I55" s="33"/>
      <c r="J55" s="34"/>
      <c r="K55" s="33" t="s">
        <v>151</v>
      </c>
      <c r="L55" s="33"/>
      <c r="M55" s="33"/>
      <c r="N55" s="35"/>
      <c r="O55" s="33" t="s">
        <v>151</v>
      </c>
      <c r="P55" s="33"/>
      <c r="Q55" s="33"/>
    </row>
    <row r="56" spans="1:17" ht="15.75" thickBot="1">
      <c r="A56" s="40"/>
      <c r="B56" s="32"/>
      <c r="C56" s="31">
        <v>2012</v>
      </c>
      <c r="D56" s="31"/>
      <c r="E56" s="31"/>
      <c r="F56" s="34"/>
      <c r="G56" s="31">
        <v>2013</v>
      </c>
      <c r="H56" s="31"/>
      <c r="I56" s="31"/>
      <c r="J56" s="34"/>
      <c r="K56" s="31">
        <v>2012</v>
      </c>
      <c r="L56" s="31"/>
      <c r="M56" s="31"/>
      <c r="N56" s="34"/>
      <c r="O56" s="31">
        <v>2013</v>
      </c>
      <c r="P56" s="31"/>
      <c r="Q56" s="31"/>
    </row>
    <row r="57" spans="1:17">
      <c r="A57" s="40"/>
      <c r="B57" s="45" t="s">
        <v>301</v>
      </c>
      <c r="C57" s="46" t="s">
        <v>169</v>
      </c>
      <c r="D57" s="63">
        <v>130</v>
      </c>
      <c r="E57" s="50"/>
      <c r="F57" s="52"/>
      <c r="G57" s="46" t="s">
        <v>169</v>
      </c>
      <c r="H57" s="63">
        <v>316</v>
      </c>
      <c r="I57" s="50"/>
      <c r="J57" s="52"/>
      <c r="K57" s="46" t="s">
        <v>169</v>
      </c>
      <c r="L57" s="63">
        <v>314</v>
      </c>
      <c r="M57" s="50"/>
      <c r="N57" s="52"/>
      <c r="O57" s="46" t="s">
        <v>169</v>
      </c>
      <c r="P57" s="63">
        <v>508</v>
      </c>
      <c r="Q57" s="50"/>
    </row>
    <row r="58" spans="1:17">
      <c r="A58" s="40"/>
      <c r="B58" s="45"/>
      <c r="C58" s="47"/>
      <c r="D58" s="64"/>
      <c r="E58" s="51"/>
      <c r="F58" s="52"/>
      <c r="G58" s="47"/>
      <c r="H58" s="64"/>
      <c r="I58" s="51"/>
      <c r="J58" s="52"/>
      <c r="K58" s="47"/>
      <c r="L58" s="64"/>
      <c r="M58" s="51"/>
      <c r="N58" s="52"/>
      <c r="O58" s="47"/>
      <c r="P58" s="64"/>
      <c r="Q58" s="51"/>
    </row>
    <row r="59" spans="1:17">
      <c r="A59" s="40"/>
      <c r="B59" s="36" t="s">
        <v>302</v>
      </c>
      <c r="C59" s="72">
        <v>52</v>
      </c>
      <c r="D59" s="72"/>
      <c r="E59" s="34"/>
      <c r="F59" s="34"/>
      <c r="G59" s="72">
        <v>102</v>
      </c>
      <c r="H59" s="72"/>
      <c r="I59" s="34"/>
      <c r="J59" s="34"/>
      <c r="K59" s="72">
        <v>52</v>
      </c>
      <c r="L59" s="72"/>
      <c r="M59" s="34"/>
      <c r="N59" s="34"/>
      <c r="O59" s="72">
        <v>310</v>
      </c>
      <c r="P59" s="72"/>
      <c r="Q59" s="34"/>
    </row>
    <row r="60" spans="1:17">
      <c r="A60" s="40"/>
      <c r="B60" s="36"/>
      <c r="C60" s="72"/>
      <c r="D60" s="72"/>
      <c r="E60" s="34"/>
      <c r="F60" s="34"/>
      <c r="G60" s="72"/>
      <c r="H60" s="72"/>
      <c r="I60" s="34"/>
      <c r="J60" s="34"/>
      <c r="K60" s="72"/>
      <c r="L60" s="72"/>
      <c r="M60" s="34"/>
      <c r="N60" s="34"/>
      <c r="O60" s="72"/>
      <c r="P60" s="72"/>
      <c r="Q60" s="34"/>
    </row>
    <row r="61" spans="1:17">
      <c r="A61" s="40"/>
      <c r="B61" s="45" t="s">
        <v>303</v>
      </c>
      <c r="C61" s="73" t="s">
        <v>195</v>
      </c>
      <c r="D61" s="73"/>
      <c r="E61" s="52"/>
      <c r="F61" s="52"/>
      <c r="G61" s="73" t="s">
        <v>195</v>
      </c>
      <c r="H61" s="73"/>
      <c r="I61" s="52"/>
      <c r="J61" s="52"/>
      <c r="K61" s="73" t="s">
        <v>289</v>
      </c>
      <c r="L61" s="73"/>
      <c r="M61" s="45" t="s">
        <v>191</v>
      </c>
      <c r="N61" s="52"/>
      <c r="O61" s="73" t="s">
        <v>195</v>
      </c>
      <c r="P61" s="73"/>
      <c r="Q61" s="52"/>
    </row>
    <row r="62" spans="1:17" ht="15.75" thickBot="1">
      <c r="A62" s="40"/>
      <c r="B62" s="45"/>
      <c r="C62" s="74"/>
      <c r="D62" s="74"/>
      <c r="E62" s="56"/>
      <c r="F62" s="52"/>
      <c r="G62" s="74"/>
      <c r="H62" s="74"/>
      <c r="I62" s="56"/>
      <c r="J62" s="52"/>
      <c r="K62" s="74"/>
      <c r="L62" s="74"/>
      <c r="M62" s="107"/>
      <c r="N62" s="52"/>
      <c r="O62" s="74"/>
      <c r="P62" s="74"/>
      <c r="Q62" s="56"/>
    </row>
    <row r="63" spans="1:17">
      <c r="A63" s="40"/>
      <c r="B63" s="36" t="s">
        <v>304</v>
      </c>
      <c r="C63" s="57" t="s">
        <v>169</v>
      </c>
      <c r="D63" s="76">
        <v>182</v>
      </c>
      <c r="E63" s="35"/>
      <c r="F63" s="34"/>
      <c r="G63" s="57" t="s">
        <v>169</v>
      </c>
      <c r="H63" s="76">
        <v>418</v>
      </c>
      <c r="I63" s="35"/>
      <c r="J63" s="34"/>
      <c r="K63" s="57" t="s">
        <v>169</v>
      </c>
      <c r="L63" s="76">
        <v>364</v>
      </c>
      <c r="M63" s="35"/>
      <c r="N63" s="34"/>
      <c r="O63" s="57" t="s">
        <v>169</v>
      </c>
      <c r="P63" s="76">
        <v>818</v>
      </c>
      <c r="Q63" s="35"/>
    </row>
    <row r="64" spans="1:17" ht="15.75" thickBot="1">
      <c r="A64" s="40"/>
      <c r="B64" s="36"/>
      <c r="C64" s="58"/>
      <c r="D64" s="77"/>
      <c r="E64" s="61"/>
      <c r="F64" s="34"/>
      <c r="G64" s="58"/>
      <c r="H64" s="77"/>
      <c r="I64" s="61"/>
      <c r="J64" s="34"/>
      <c r="K64" s="58"/>
      <c r="L64" s="77"/>
      <c r="M64" s="61"/>
      <c r="N64" s="34"/>
      <c r="O64" s="58"/>
      <c r="P64" s="77"/>
      <c r="Q64" s="61"/>
    </row>
    <row r="65" ht="15.75" thickTop="1"/>
  </sheetData>
  <mergeCells count="250">
    <mergeCell ref="A50:A64"/>
    <mergeCell ref="B50:Q50"/>
    <mergeCell ref="B51:Q51"/>
    <mergeCell ref="B5:Q5"/>
    <mergeCell ref="A25:A35"/>
    <mergeCell ref="B25:Q25"/>
    <mergeCell ref="B26:Q26"/>
    <mergeCell ref="A36:A49"/>
    <mergeCell ref="B36:Q36"/>
    <mergeCell ref="B37:Q37"/>
    <mergeCell ref="B38:Q38"/>
    <mergeCell ref="N63:N64"/>
    <mergeCell ref="O63:O64"/>
    <mergeCell ref="P63:P64"/>
    <mergeCell ref="Q63:Q64"/>
    <mergeCell ref="A1:A2"/>
    <mergeCell ref="B1:Q1"/>
    <mergeCell ref="B2:Q2"/>
    <mergeCell ref="B3:Q3"/>
    <mergeCell ref="A4:A2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M55"/>
    <mergeCell ref="K56:M56"/>
    <mergeCell ref="N55:N56"/>
    <mergeCell ref="O55:Q55"/>
    <mergeCell ref="O56:Q56"/>
    <mergeCell ref="B55:B56"/>
    <mergeCell ref="C55:E55"/>
    <mergeCell ref="C56:E56"/>
    <mergeCell ref="F55:F56"/>
    <mergeCell ref="G55:I55"/>
    <mergeCell ref="G56:I56"/>
    <mergeCell ref="N48:N49"/>
    <mergeCell ref="O48:O49"/>
    <mergeCell ref="P48:P49"/>
    <mergeCell ref="Q48:Q49"/>
    <mergeCell ref="B52:Q52"/>
    <mergeCell ref="C54:I54"/>
    <mergeCell ref="K54:Q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M42"/>
    <mergeCell ref="K43:M43"/>
    <mergeCell ref="N42:N43"/>
    <mergeCell ref="O42:Q42"/>
    <mergeCell ref="O43:Q43"/>
    <mergeCell ref="B42:B43"/>
    <mergeCell ref="C42:E42"/>
    <mergeCell ref="C43:E43"/>
    <mergeCell ref="F42:F43"/>
    <mergeCell ref="G42:I42"/>
    <mergeCell ref="G43:I43"/>
    <mergeCell ref="B31:B32"/>
    <mergeCell ref="C31:C32"/>
    <mergeCell ref="D31:D32"/>
    <mergeCell ref="B39:Q39"/>
    <mergeCell ref="C41:I41"/>
    <mergeCell ref="K41:Q41"/>
    <mergeCell ref="N23:N24"/>
    <mergeCell ref="O23:O24"/>
    <mergeCell ref="B27:D27"/>
    <mergeCell ref="B29:B30"/>
    <mergeCell ref="C29:D29"/>
    <mergeCell ref="C30:D30"/>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M10:M12"/>
    <mergeCell ref="N10:O10"/>
    <mergeCell ref="N11:O11"/>
    <mergeCell ref="N12:O12"/>
    <mergeCell ref="B13:B14"/>
    <mergeCell ref="C13:C14"/>
    <mergeCell ref="D13:D14"/>
    <mergeCell ref="E13:E14"/>
    <mergeCell ref="F13:F14"/>
    <mergeCell ref="G13:G14"/>
    <mergeCell ref="G11:H11"/>
    <mergeCell ref="G12:H12"/>
    <mergeCell ref="I10:I12"/>
    <mergeCell ref="J10:L10"/>
    <mergeCell ref="J11:L11"/>
    <mergeCell ref="J12:L12"/>
    <mergeCell ref="B6:O6"/>
    <mergeCell ref="C8:O8"/>
    <mergeCell ref="C9:H9"/>
    <mergeCell ref="J9:O9"/>
    <mergeCell ref="B10:B12"/>
    <mergeCell ref="C10:E10"/>
    <mergeCell ref="C11:E11"/>
    <mergeCell ref="C12:E12"/>
    <mergeCell ref="F10:F12"/>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2.140625" customWidth="1"/>
    <col min="4" max="4" width="4.42578125" customWidth="1"/>
    <col min="5" max="6" width="10.28515625" customWidth="1"/>
    <col min="7" max="7" width="2.140625" customWidth="1"/>
    <col min="8" max="8" width="4.42578125" customWidth="1"/>
    <col min="9" max="10" width="10.28515625" customWidth="1"/>
    <col min="11" max="11" width="2.140625" customWidth="1"/>
    <col min="12" max="12" width="3.140625" customWidth="1"/>
    <col min="13" max="14" width="10.28515625" customWidth="1"/>
    <col min="15" max="15" width="2.140625" customWidth="1"/>
    <col min="16" max="16" width="4.42578125" customWidth="1"/>
    <col min="17" max="17" width="10.28515625" customWidth="1"/>
  </cols>
  <sheetData>
    <row r="1" spans="1:17" ht="15" customHeight="1">
      <c r="A1" s="7" t="s">
        <v>6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5</v>
      </c>
      <c r="B3" s="39" t="s">
        <v>5</v>
      </c>
      <c r="C3" s="39"/>
      <c r="D3" s="39"/>
      <c r="E3" s="39"/>
      <c r="F3" s="39"/>
      <c r="G3" s="39"/>
      <c r="H3" s="39"/>
      <c r="I3" s="39"/>
      <c r="J3" s="39"/>
      <c r="K3" s="39"/>
      <c r="L3" s="39"/>
      <c r="M3" s="39"/>
      <c r="N3" s="39"/>
      <c r="O3" s="39"/>
      <c r="P3" s="39"/>
      <c r="Q3" s="39"/>
    </row>
    <row r="4" spans="1:17" ht="15" customHeight="1">
      <c r="A4" s="40" t="s">
        <v>690</v>
      </c>
      <c r="B4" s="39" t="s">
        <v>5</v>
      </c>
      <c r="C4" s="39"/>
      <c r="D4" s="39"/>
      <c r="E4" s="39"/>
      <c r="F4" s="39"/>
      <c r="G4" s="39"/>
      <c r="H4" s="39"/>
      <c r="I4" s="39"/>
      <c r="J4" s="39"/>
      <c r="K4" s="39"/>
      <c r="L4" s="39"/>
      <c r="M4" s="39"/>
      <c r="N4" s="39"/>
      <c r="O4" s="39"/>
      <c r="P4" s="39"/>
      <c r="Q4" s="39"/>
    </row>
    <row r="5" spans="1:17">
      <c r="A5" s="40"/>
      <c r="B5" s="34" t="s">
        <v>328</v>
      </c>
      <c r="C5" s="34"/>
      <c r="D5" s="34"/>
      <c r="E5" s="34"/>
      <c r="F5" s="34"/>
      <c r="G5" s="34"/>
      <c r="H5" s="34"/>
      <c r="I5" s="34"/>
      <c r="J5" s="34"/>
      <c r="K5" s="34"/>
      <c r="L5" s="34"/>
      <c r="M5" s="34"/>
      <c r="N5" s="34"/>
      <c r="O5" s="34"/>
      <c r="P5" s="34"/>
      <c r="Q5" s="34"/>
    </row>
    <row r="6" spans="1:17">
      <c r="A6" s="40"/>
      <c r="B6" s="30"/>
      <c r="C6" s="30"/>
      <c r="D6" s="30"/>
      <c r="E6" s="30"/>
      <c r="F6" s="30"/>
      <c r="G6" s="30"/>
      <c r="H6" s="30"/>
      <c r="I6" s="30"/>
      <c r="J6" s="30"/>
      <c r="K6" s="30"/>
      <c r="L6" s="30"/>
      <c r="M6" s="30"/>
      <c r="N6" s="30"/>
      <c r="O6" s="30"/>
      <c r="P6" s="30"/>
      <c r="Q6" s="30"/>
    </row>
    <row r="7" spans="1:17">
      <c r="A7" s="40"/>
      <c r="B7" s="14"/>
      <c r="C7" s="14"/>
      <c r="D7" s="14"/>
      <c r="E7" s="14"/>
      <c r="F7" s="14"/>
      <c r="G7" s="14"/>
      <c r="H7" s="14"/>
      <c r="I7" s="14"/>
      <c r="J7" s="14"/>
      <c r="K7" s="14"/>
      <c r="L7" s="14"/>
      <c r="M7" s="14"/>
      <c r="N7" s="14"/>
      <c r="O7" s="14"/>
      <c r="P7" s="14"/>
      <c r="Q7" s="14"/>
    </row>
    <row r="8" spans="1:17">
      <c r="A8" s="40"/>
      <c r="B8" s="32"/>
      <c r="C8" s="32"/>
      <c r="D8" s="32"/>
      <c r="E8" s="32"/>
      <c r="F8" s="34"/>
      <c r="G8" s="44" t="s">
        <v>329</v>
      </c>
      <c r="H8" s="44"/>
      <c r="I8" s="44"/>
      <c r="J8" s="44"/>
      <c r="K8" s="44"/>
      <c r="L8" s="44"/>
      <c r="M8" s="44"/>
      <c r="N8" s="44"/>
      <c r="O8" s="44"/>
      <c r="P8" s="44"/>
      <c r="Q8" s="44"/>
    </row>
    <row r="9" spans="1:17" ht="15.75" thickBot="1">
      <c r="A9" s="40"/>
      <c r="B9" s="32"/>
      <c r="C9" s="32"/>
      <c r="D9" s="32"/>
      <c r="E9" s="32"/>
      <c r="F9" s="34"/>
      <c r="G9" s="31" t="s">
        <v>330</v>
      </c>
      <c r="H9" s="31"/>
      <c r="I9" s="31"/>
      <c r="J9" s="31"/>
      <c r="K9" s="31"/>
      <c r="L9" s="31"/>
      <c r="M9" s="31"/>
      <c r="N9" s="31"/>
      <c r="O9" s="31"/>
      <c r="P9" s="31"/>
      <c r="Q9" s="31"/>
    </row>
    <row r="10" spans="1:17">
      <c r="A10" s="40"/>
      <c r="B10" s="32"/>
      <c r="C10" s="44" t="s">
        <v>331</v>
      </c>
      <c r="D10" s="44"/>
      <c r="E10" s="44"/>
      <c r="F10" s="34"/>
      <c r="G10" s="33" t="s">
        <v>333</v>
      </c>
      <c r="H10" s="33"/>
      <c r="I10" s="33"/>
      <c r="J10" s="35"/>
      <c r="K10" s="33" t="s">
        <v>337</v>
      </c>
      <c r="L10" s="33"/>
      <c r="M10" s="33"/>
      <c r="N10" s="35"/>
      <c r="O10" s="33" t="s">
        <v>340</v>
      </c>
      <c r="P10" s="33"/>
      <c r="Q10" s="33"/>
    </row>
    <row r="11" spans="1:17">
      <c r="A11" s="40"/>
      <c r="B11" s="32"/>
      <c r="C11" s="44" t="s">
        <v>332</v>
      </c>
      <c r="D11" s="44"/>
      <c r="E11" s="44"/>
      <c r="F11" s="34"/>
      <c r="G11" s="44" t="s">
        <v>334</v>
      </c>
      <c r="H11" s="44"/>
      <c r="I11" s="44"/>
      <c r="J11" s="34"/>
      <c r="K11" s="44" t="s">
        <v>338</v>
      </c>
      <c r="L11" s="44"/>
      <c r="M11" s="44"/>
      <c r="N11" s="34"/>
      <c r="O11" s="44" t="s">
        <v>341</v>
      </c>
      <c r="P11" s="44"/>
      <c r="Q11" s="44"/>
    </row>
    <row r="12" spans="1:17">
      <c r="A12" s="40"/>
      <c r="B12" s="32"/>
      <c r="C12" s="44" t="s">
        <v>167</v>
      </c>
      <c r="D12" s="44"/>
      <c r="E12" s="44"/>
      <c r="F12" s="34"/>
      <c r="G12" s="44" t="s">
        <v>335</v>
      </c>
      <c r="H12" s="44"/>
      <c r="I12" s="44"/>
      <c r="J12" s="34"/>
      <c r="K12" s="44" t="s">
        <v>339</v>
      </c>
      <c r="L12" s="44"/>
      <c r="M12" s="44"/>
      <c r="N12" s="34"/>
      <c r="O12" s="44" t="s">
        <v>342</v>
      </c>
      <c r="P12" s="44"/>
      <c r="Q12" s="44"/>
    </row>
    <row r="13" spans="1:17" ht="15.75" thickBot="1">
      <c r="A13" s="40"/>
      <c r="B13" s="32"/>
      <c r="C13" s="31">
        <v>2012</v>
      </c>
      <c r="D13" s="31"/>
      <c r="E13" s="31"/>
      <c r="F13" s="34"/>
      <c r="G13" s="31" t="s">
        <v>336</v>
      </c>
      <c r="H13" s="31"/>
      <c r="I13" s="31"/>
      <c r="J13" s="34"/>
      <c r="K13" s="71"/>
      <c r="L13" s="71"/>
      <c r="M13" s="71"/>
      <c r="N13" s="34"/>
      <c r="O13" s="31" t="s">
        <v>343</v>
      </c>
      <c r="P13" s="31"/>
      <c r="Q13" s="31"/>
    </row>
    <row r="14" spans="1:17">
      <c r="A14" s="40"/>
      <c r="B14" s="45" t="s">
        <v>344</v>
      </c>
      <c r="C14" s="46" t="s">
        <v>169</v>
      </c>
      <c r="D14" s="63">
        <v>210</v>
      </c>
      <c r="E14" s="50"/>
      <c r="F14" s="52"/>
      <c r="G14" s="46" t="s">
        <v>169</v>
      </c>
      <c r="H14" s="63">
        <v>210</v>
      </c>
      <c r="I14" s="50"/>
      <c r="J14" s="52"/>
      <c r="K14" s="46" t="s">
        <v>169</v>
      </c>
      <c r="L14" s="63" t="s">
        <v>195</v>
      </c>
      <c r="M14" s="50"/>
      <c r="N14" s="52"/>
      <c r="O14" s="46" t="s">
        <v>169</v>
      </c>
      <c r="P14" s="63" t="s">
        <v>195</v>
      </c>
      <c r="Q14" s="50"/>
    </row>
    <row r="15" spans="1:17">
      <c r="A15" s="40"/>
      <c r="B15" s="45"/>
      <c r="C15" s="47"/>
      <c r="D15" s="64"/>
      <c r="E15" s="51"/>
      <c r="F15" s="52"/>
      <c r="G15" s="47"/>
      <c r="H15" s="64"/>
      <c r="I15" s="51"/>
      <c r="J15" s="52"/>
      <c r="K15" s="47"/>
      <c r="L15" s="64"/>
      <c r="M15" s="51"/>
      <c r="N15" s="52"/>
      <c r="O15" s="47"/>
      <c r="P15" s="64"/>
      <c r="Q15" s="51"/>
    </row>
    <row r="16" spans="1:17">
      <c r="A16" s="40"/>
      <c r="B16" s="36" t="s">
        <v>345</v>
      </c>
      <c r="C16" s="36" t="s">
        <v>169</v>
      </c>
      <c r="D16" s="72">
        <v>141</v>
      </c>
      <c r="E16" s="34"/>
      <c r="F16" s="34"/>
      <c r="G16" s="36" t="s">
        <v>169</v>
      </c>
      <c r="H16" s="72" t="s">
        <v>195</v>
      </c>
      <c r="I16" s="34"/>
      <c r="J16" s="34"/>
      <c r="K16" s="36" t="s">
        <v>169</v>
      </c>
      <c r="L16" s="72" t="s">
        <v>195</v>
      </c>
      <c r="M16" s="34"/>
      <c r="N16" s="34"/>
      <c r="O16" s="36" t="s">
        <v>169</v>
      </c>
      <c r="P16" s="72">
        <v>141</v>
      </c>
      <c r="Q16" s="34"/>
    </row>
    <row r="17" spans="1:17">
      <c r="A17" s="40"/>
      <c r="B17" s="36"/>
      <c r="C17" s="36"/>
      <c r="D17" s="72"/>
      <c r="E17" s="34"/>
      <c r="F17" s="34"/>
      <c r="G17" s="36"/>
      <c r="H17" s="72"/>
      <c r="I17" s="34"/>
      <c r="J17" s="34"/>
      <c r="K17" s="36"/>
      <c r="L17" s="72"/>
      <c r="M17" s="34"/>
      <c r="N17" s="34"/>
      <c r="O17" s="36"/>
      <c r="P17" s="72"/>
      <c r="Q17" s="34"/>
    </row>
    <row r="18" spans="1:17">
      <c r="A18" s="40"/>
      <c r="B18" s="30"/>
      <c r="C18" s="30"/>
      <c r="D18" s="30"/>
      <c r="E18" s="30"/>
      <c r="F18" s="30"/>
      <c r="G18" s="30"/>
      <c r="H18" s="30"/>
      <c r="I18" s="30"/>
      <c r="J18" s="30"/>
      <c r="K18" s="30"/>
      <c r="L18" s="30"/>
      <c r="M18" s="30"/>
      <c r="N18" s="30"/>
      <c r="O18" s="30"/>
      <c r="P18" s="30"/>
      <c r="Q18" s="30"/>
    </row>
    <row r="19" spans="1:17">
      <c r="A19" s="40"/>
      <c r="B19" s="14"/>
      <c r="C19" s="14"/>
      <c r="D19" s="14"/>
      <c r="E19" s="14"/>
      <c r="F19" s="14"/>
      <c r="G19" s="14"/>
      <c r="H19" s="14"/>
      <c r="I19" s="14"/>
      <c r="J19" s="14"/>
      <c r="K19" s="14"/>
      <c r="L19" s="14"/>
      <c r="M19" s="14"/>
      <c r="N19" s="14"/>
      <c r="O19" s="14"/>
      <c r="P19" s="14"/>
      <c r="Q19" s="14"/>
    </row>
    <row r="20" spans="1:17">
      <c r="A20" s="40"/>
      <c r="B20" s="32"/>
      <c r="C20" s="32"/>
      <c r="D20" s="32"/>
      <c r="E20" s="32"/>
      <c r="F20" s="34"/>
      <c r="G20" s="44" t="s">
        <v>329</v>
      </c>
      <c r="H20" s="44"/>
      <c r="I20" s="44"/>
      <c r="J20" s="44"/>
      <c r="K20" s="44"/>
      <c r="L20" s="44"/>
      <c r="M20" s="44"/>
      <c r="N20" s="44"/>
      <c r="O20" s="44"/>
      <c r="P20" s="44"/>
      <c r="Q20" s="44"/>
    </row>
    <row r="21" spans="1:17" ht="15.75" thickBot="1">
      <c r="A21" s="40"/>
      <c r="B21" s="32"/>
      <c r="C21" s="32"/>
      <c r="D21" s="32"/>
      <c r="E21" s="32"/>
      <c r="F21" s="34"/>
      <c r="G21" s="31" t="s">
        <v>346</v>
      </c>
      <c r="H21" s="31"/>
      <c r="I21" s="31"/>
      <c r="J21" s="31"/>
      <c r="K21" s="31"/>
      <c r="L21" s="31"/>
      <c r="M21" s="31"/>
      <c r="N21" s="31"/>
      <c r="O21" s="31"/>
      <c r="P21" s="31"/>
      <c r="Q21" s="31"/>
    </row>
    <row r="22" spans="1:17">
      <c r="A22" s="40"/>
      <c r="B22" s="32"/>
      <c r="C22" s="44" t="s">
        <v>331</v>
      </c>
      <c r="D22" s="44"/>
      <c r="E22" s="44"/>
      <c r="F22" s="34"/>
      <c r="G22" s="33" t="s">
        <v>333</v>
      </c>
      <c r="H22" s="33"/>
      <c r="I22" s="33"/>
      <c r="J22" s="35"/>
      <c r="K22" s="33" t="s">
        <v>337</v>
      </c>
      <c r="L22" s="33"/>
      <c r="M22" s="33"/>
      <c r="N22" s="35"/>
      <c r="O22" s="33" t="s">
        <v>340</v>
      </c>
      <c r="P22" s="33"/>
      <c r="Q22" s="33"/>
    </row>
    <row r="23" spans="1:17">
      <c r="A23" s="40"/>
      <c r="B23" s="32"/>
      <c r="C23" s="44" t="s">
        <v>332</v>
      </c>
      <c r="D23" s="44"/>
      <c r="E23" s="44"/>
      <c r="F23" s="34"/>
      <c r="G23" s="44" t="s">
        <v>348</v>
      </c>
      <c r="H23" s="44"/>
      <c r="I23" s="44"/>
      <c r="J23" s="34"/>
      <c r="K23" s="44" t="s">
        <v>338</v>
      </c>
      <c r="L23" s="44"/>
      <c r="M23" s="44"/>
      <c r="N23" s="34"/>
      <c r="O23" s="44" t="s">
        <v>341</v>
      </c>
      <c r="P23" s="44"/>
      <c r="Q23" s="44"/>
    </row>
    <row r="24" spans="1:17">
      <c r="A24" s="40"/>
      <c r="B24" s="32"/>
      <c r="C24" s="44" t="s">
        <v>347</v>
      </c>
      <c r="D24" s="44"/>
      <c r="E24" s="44"/>
      <c r="F24" s="34"/>
      <c r="G24" s="44" t="s">
        <v>335</v>
      </c>
      <c r="H24" s="44"/>
      <c r="I24" s="44"/>
      <c r="J24" s="34"/>
      <c r="K24" s="44" t="s">
        <v>339</v>
      </c>
      <c r="L24" s="44"/>
      <c r="M24" s="44"/>
      <c r="N24" s="34"/>
      <c r="O24" s="44" t="s">
        <v>342</v>
      </c>
      <c r="P24" s="44"/>
      <c r="Q24" s="44"/>
    </row>
    <row r="25" spans="1:17" ht="15.75" thickBot="1">
      <c r="A25" s="40"/>
      <c r="B25" s="32"/>
      <c r="C25" s="31">
        <v>2013</v>
      </c>
      <c r="D25" s="31"/>
      <c r="E25" s="31"/>
      <c r="F25" s="34"/>
      <c r="G25" s="31" t="s">
        <v>349</v>
      </c>
      <c r="H25" s="31"/>
      <c r="I25" s="31"/>
      <c r="J25" s="34"/>
      <c r="K25" s="71"/>
      <c r="L25" s="71"/>
      <c r="M25" s="71"/>
      <c r="N25" s="34"/>
      <c r="O25" s="31" t="s">
        <v>343</v>
      </c>
      <c r="P25" s="31"/>
      <c r="Q25" s="31"/>
    </row>
    <row r="26" spans="1:17">
      <c r="A26" s="40"/>
      <c r="B26" s="45" t="s">
        <v>345</v>
      </c>
      <c r="C26" s="46" t="s">
        <v>169</v>
      </c>
      <c r="D26" s="63">
        <v>141</v>
      </c>
      <c r="E26" s="50"/>
      <c r="F26" s="52"/>
      <c r="G26" s="46" t="s">
        <v>169</v>
      </c>
      <c r="H26" s="63" t="s">
        <v>195</v>
      </c>
      <c r="I26" s="50"/>
      <c r="J26" s="52"/>
      <c r="K26" s="46" t="s">
        <v>169</v>
      </c>
      <c r="L26" s="63" t="s">
        <v>195</v>
      </c>
      <c r="M26" s="50"/>
      <c r="N26" s="52"/>
      <c r="O26" s="46" t="s">
        <v>169</v>
      </c>
      <c r="P26" s="63">
        <v>141</v>
      </c>
      <c r="Q26" s="50"/>
    </row>
    <row r="27" spans="1:17">
      <c r="A27" s="40"/>
      <c r="B27" s="45"/>
      <c r="C27" s="45"/>
      <c r="D27" s="73"/>
      <c r="E27" s="52"/>
      <c r="F27" s="52"/>
      <c r="G27" s="45"/>
      <c r="H27" s="73"/>
      <c r="I27" s="52"/>
      <c r="J27" s="52"/>
      <c r="K27" s="45"/>
      <c r="L27" s="73"/>
      <c r="M27" s="52"/>
      <c r="N27" s="52"/>
      <c r="O27" s="45"/>
      <c r="P27" s="73"/>
      <c r="Q27" s="52"/>
    </row>
  </sheetData>
  <mergeCells count="107">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K24:M24"/>
    <mergeCell ref="K25:M25"/>
    <mergeCell ref="N22:N25"/>
    <mergeCell ref="O22:Q22"/>
    <mergeCell ref="O23:Q23"/>
    <mergeCell ref="O24:Q24"/>
    <mergeCell ref="O25:Q25"/>
    <mergeCell ref="F22:F25"/>
    <mergeCell ref="G22:I22"/>
    <mergeCell ref="G23:I23"/>
    <mergeCell ref="G24:I24"/>
    <mergeCell ref="G25:I25"/>
    <mergeCell ref="J22:J25"/>
    <mergeCell ref="B20:B21"/>
    <mergeCell ref="C20:E21"/>
    <mergeCell ref="F20:F21"/>
    <mergeCell ref="G20:Q20"/>
    <mergeCell ref="G21:Q21"/>
    <mergeCell ref="B22:B25"/>
    <mergeCell ref="C22:E22"/>
    <mergeCell ref="C23:E23"/>
    <mergeCell ref="C24:E24"/>
    <mergeCell ref="C25:E25"/>
    <mergeCell ref="M16:M17"/>
    <mergeCell ref="N16:N17"/>
    <mergeCell ref="O16:O17"/>
    <mergeCell ref="P16:P17"/>
    <mergeCell ref="Q16:Q17"/>
    <mergeCell ref="B18:Q18"/>
    <mergeCell ref="G16:G17"/>
    <mergeCell ref="H16:H17"/>
    <mergeCell ref="I16:I17"/>
    <mergeCell ref="J16:J17"/>
    <mergeCell ref="K16:K17"/>
    <mergeCell ref="L16:L17"/>
    <mergeCell ref="M14:M15"/>
    <mergeCell ref="N14:N15"/>
    <mergeCell ref="O14:O15"/>
    <mergeCell ref="P14:P15"/>
    <mergeCell ref="Q14:Q15"/>
    <mergeCell ref="B16:B17"/>
    <mergeCell ref="C16:C17"/>
    <mergeCell ref="D16:D17"/>
    <mergeCell ref="E16:E17"/>
    <mergeCell ref="F16:F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0:I10"/>
    <mergeCell ref="G11:I11"/>
    <mergeCell ref="G12:I12"/>
    <mergeCell ref="G13:I13"/>
    <mergeCell ref="J10:J13"/>
    <mergeCell ref="K10:M10"/>
    <mergeCell ref="K11:M11"/>
    <mergeCell ref="K12:M12"/>
    <mergeCell ref="K13:M13"/>
    <mergeCell ref="B10:B13"/>
    <mergeCell ref="C10:E10"/>
    <mergeCell ref="C11:E11"/>
    <mergeCell ref="C12:E12"/>
    <mergeCell ref="C13:E13"/>
    <mergeCell ref="F10:F13"/>
    <mergeCell ref="B6:Q6"/>
    <mergeCell ref="B8:B9"/>
    <mergeCell ref="C8:E9"/>
    <mergeCell ref="F8:F9"/>
    <mergeCell ref="G8:Q8"/>
    <mergeCell ref="G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 customWidth="1"/>
    <col min="12" max="12" width="7"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30" customHeight="1">
      <c r="A1" s="7" t="s">
        <v>6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367</v>
      </c>
      <c r="B3" s="39" t="s">
        <v>5</v>
      </c>
      <c r="C3" s="39"/>
      <c r="D3" s="39"/>
      <c r="E3" s="39"/>
      <c r="F3" s="39"/>
      <c r="G3" s="39"/>
      <c r="H3" s="39"/>
      <c r="I3" s="39"/>
      <c r="J3" s="39"/>
      <c r="K3" s="39"/>
      <c r="L3" s="39"/>
      <c r="M3" s="39"/>
      <c r="N3" s="39"/>
      <c r="O3" s="39"/>
      <c r="P3" s="39"/>
      <c r="Q3" s="39"/>
      <c r="R3" s="39"/>
      <c r="S3" s="39"/>
      <c r="T3" s="39"/>
      <c r="U3" s="39"/>
    </row>
    <row r="4" spans="1:21" ht="15" customHeight="1">
      <c r="A4" s="40" t="s">
        <v>692</v>
      </c>
      <c r="B4" s="39" t="s">
        <v>5</v>
      </c>
      <c r="C4" s="39"/>
      <c r="D4" s="39"/>
      <c r="E4" s="39"/>
      <c r="F4" s="39"/>
      <c r="G4" s="39"/>
      <c r="H4" s="39"/>
      <c r="I4" s="39"/>
      <c r="J4" s="39"/>
      <c r="K4" s="39"/>
      <c r="L4" s="39"/>
      <c r="M4" s="39"/>
      <c r="N4" s="39"/>
      <c r="O4" s="39"/>
      <c r="P4" s="39"/>
      <c r="Q4" s="39"/>
      <c r="R4" s="39"/>
      <c r="S4" s="39"/>
      <c r="T4" s="39"/>
      <c r="U4" s="39"/>
    </row>
    <row r="5" spans="1:21">
      <c r="A5" s="40"/>
      <c r="B5" s="41" t="s">
        <v>370</v>
      </c>
      <c r="C5" s="41"/>
      <c r="D5" s="41"/>
      <c r="E5" s="41"/>
      <c r="F5" s="41"/>
      <c r="G5" s="41"/>
      <c r="H5" s="41"/>
      <c r="I5" s="41"/>
      <c r="J5" s="41"/>
      <c r="K5" s="41"/>
      <c r="L5" s="41"/>
      <c r="M5" s="41"/>
      <c r="N5" s="41"/>
      <c r="O5" s="41"/>
      <c r="P5" s="41"/>
      <c r="Q5" s="41"/>
      <c r="R5" s="41"/>
      <c r="S5" s="41"/>
      <c r="T5" s="41"/>
      <c r="U5" s="41"/>
    </row>
    <row r="6" spans="1:21">
      <c r="A6" s="40"/>
      <c r="B6" s="132" t="s">
        <v>371</v>
      </c>
      <c r="C6" s="132"/>
      <c r="D6" s="132"/>
      <c r="E6" s="132"/>
      <c r="F6" s="132"/>
      <c r="G6" s="132"/>
      <c r="H6" s="132"/>
      <c r="I6" s="132"/>
      <c r="J6" s="132"/>
      <c r="K6" s="132"/>
      <c r="L6" s="132"/>
      <c r="M6" s="132"/>
      <c r="N6" s="132"/>
      <c r="O6" s="132"/>
      <c r="P6" s="132"/>
      <c r="Q6" s="132"/>
      <c r="R6" s="132"/>
      <c r="S6" s="132"/>
      <c r="T6" s="132"/>
      <c r="U6" s="132"/>
    </row>
    <row r="7" spans="1:21">
      <c r="A7" s="40"/>
      <c r="B7" s="30"/>
      <c r="C7" s="30"/>
      <c r="D7" s="30"/>
      <c r="E7" s="30"/>
      <c r="F7" s="30"/>
      <c r="G7" s="30"/>
      <c r="H7" s="30"/>
      <c r="I7" s="30"/>
      <c r="J7" s="30"/>
      <c r="K7" s="30"/>
      <c r="L7" s="30"/>
      <c r="M7" s="30"/>
      <c r="N7" s="30"/>
      <c r="O7" s="30"/>
      <c r="P7" s="30"/>
      <c r="Q7" s="30"/>
      <c r="R7" s="30"/>
      <c r="S7" s="30"/>
      <c r="T7" s="30"/>
      <c r="U7" s="30"/>
    </row>
    <row r="8" spans="1:21">
      <c r="A8" s="40"/>
      <c r="B8" s="14"/>
      <c r="C8" s="14"/>
      <c r="D8" s="14"/>
      <c r="E8" s="14"/>
      <c r="F8" s="14"/>
      <c r="G8" s="14"/>
      <c r="H8" s="14"/>
      <c r="I8" s="14"/>
      <c r="J8" s="14"/>
      <c r="K8" s="14"/>
      <c r="L8" s="14"/>
      <c r="M8" s="14"/>
      <c r="N8" s="14"/>
      <c r="O8" s="14"/>
      <c r="P8" s="14"/>
      <c r="Q8" s="14"/>
      <c r="R8" s="14"/>
      <c r="S8" s="14"/>
      <c r="T8" s="14"/>
      <c r="U8" s="14"/>
    </row>
    <row r="9" spans="1:21">
      <c r="A9" s="40"/>
      <c r="B9" s="34"/>
      <c r="C9" s="44" t="s">
        <v>372</v>
      </c>
      <c r="D9" s="44"/>
      <c r="E9" s="44"/>
      <c r="F9" s="34"/>
      <c r="G9" s="44" t="s">
        <v>373</v>
      </c>
      <c r="H9" s="44"/>
      <c r="I9" s="44"/>
      <c r="J9" s="34"/>
      <c r="K9" s="44" t="s">
        <v>375</v>
      </c>
      <c r="L9" s="44"/>
      <c r="M9" s="44"/>
      <c r="N9" s="34"/>
      <c r="O9" s="44" t="s">
        <v>378</v>
      </c>
      <c r="P9" s="44"/>
      <c r="Q9" s="44"/>
      <c r="R9" s="34"/>
      <c r="S9" s="44" t="s">
        <v>379</v>
      </c>
      <c r="T9" s="44"/>
      <c r="U9" s="44"/>
    </row>
    <row r="10" spans="1:21">
      <c r="A10" s="40"/>
      <c r="B10" s="34"/>
      <c r="C10" s="44"/>
      <c r="D10" s="44"/>
      <c r="E10" s="44"/>
      <c r="F10" s="34"/>
      <c r="G10" s="44" t="s">
        <v>374</v>
      </c>
      <c r="H10" s="44"/>
      <c r="I10" s="44"/>
      <c r="J10" s="34"/>
      <c r="K10" s="44" t="s">
        <v>376</v>
      </c>
      <c r="L10" s="44"/>
      <c r="M10" s="44"/>
      <c r="N10" s="34"/>
      <c r="O10" s="44"/>
      <c r="P10" s="44"/>
      <c r="Q10" s="44"/>
      <c r="R10" s="34"/>
      <c r="S10" s="44"/>
      <c r="T10" s="44"/>
      <c r="U10" s="44"/>
    </row>
    <row r="11" spans="1:21" ht="15.75" thickBot="1">
      <c r="A11" s="40"/>
      <c r="B11" s="34"/>
      <c r="C11" s="31"/>
      <c r="D11" s="31"/>
      <c r="E11" s="31"/>
      <c r="F11" s="34"/>
      <c r="G11" s="71"/>
      <c r="H11" s="71"/>
      <c r="I11" s="71"/>
      <c r="J11" s="34"/>
      <c r="K11" s="31" t="s">
        <v>377</v>
      </c>
      <c r="L11" s="31"/>
      <c r="M11" s="31"/>
      <c r="N11" s="34"/>
      <c r="O11" s="31"/>
      <c r="P11" s="31"/>
      <c r="Q11" s="31"/>
      <c r="R11" s="34"/>
      <c r="S11" s="31"/>
      <c r="T11" s="31"/>
      <c r="U11" s="31"/>
    </row>
    <row r="12" spans="1:21">
      <c r="A12" s="40"/>
      <c r="B12" s="45" t="s">
        <v>72</v>
      </c>
      <c r="C12" s="81" t="s">
        <v>169</v>
      </c>
      <c r="D12" s="112" t="s">
        <v>195</v>
      </c>
      <c r="E12" s="50"/>
      <c r="F12" s="52"/>
      <c r="G12" s="81" t="s">
        <v>169</v>
      </c>
      <c r="H12" s="83">
        <v>115587</v>
      </c>
      <c r="I12" s="50"/>
      <c r="J12" s="52"/>
      <c r="K12" s="81" t="s">
        <v>169</v>
      </c>
      <c r="L12" s="83">
        <v>10939</v>
      </c>
      <c r="M12" s="50"/>
      <c r="N12" s="52"/>
      <c r="O12" s="81" t="s">
        <v>169</v>
      </c>
      <c r="P12" s="112" t="s">
        <v>380</v>
      </c>
      <c r="Q12" s="81" t="s">
        <v>191</v>
      </c>
      <c r="R12" s="52"/>
      <c r="S12" s="81" t="s">
        <v>169</v>
      </c>
      <c r="T12" s="83">
        <v>125961</v>
      </c>
      <c r="U12" s="50"/>
    </row>
    <row r="13" spans="1:21">
      <c r="A13" s="40"/>
      <c r="B13" s="45"/>
      <c r="C13" s="82"/>
      <c r="D13" s="113"/>
      <c r="E13" s="51"/>
      <c r="F13" s="52"/>
      <c r="G13" s="82"/>
      <c r="H13" s="84"/>
      <c r="I13" s="51"/>
      <c r="J13" s="52"/>
      <c r="K13" s="82"/>
      <c r="L13" s="84"/>
      <c r="M13" s="51"/>
      <c r="N13" s="52"/>
      <c r="O13" s="82"/>
      <c r="P13" s="113"/>
      <c r="Q13" s="82"/>
      <c r="R13" s="52"/>
      <c r="S13" s="82"/>
      <c r="T13" s="84"/>
      <c r="U13" s="51"/>
    </row>
    <row r="14" spans="1:21">
      <c r="A14" s="40"/>
      <c r="B14" s="36" t="s">
        <v>73</v>
      </c>
      <c r="C14" s="37" t="s">
        <v>195</v>
      </c>
      <c r="D14" s="37"/>
      <c r="E14" s="34"/>
      <c r="F14" s="34"/>
      <c r="G14" s="85">
        <v>85095</v>
      </c>
      <c r="H14" s="85"/>
      <c r="I14" s="34"/>
      <c r="J14" s="34"/>
      <c r="K14" s="85">
        <v>7720</v>
      </c>
      <c r="L14" s="85"/>
      <c r="M14" s="34"/>
      <c r="N14" s="34"/>
      <c r="O14" s="37" t="s">
        <v>380</v>
      </c>
      <c r="P14" s="37"/>
      <c r="Q14" s="38" t="s">
        <v>191</v>
      </c>
      <c r="R14" s="34"/>
      <c r="S14" s="85">
        <v>92250</v>
      </c>
      <c r="T14" s="85"/>
      <c r="U14" s="34"/>
    </row>
    <row r="15" spans="1:21">
      <c r="A15" s="40"/>
      <c r="B15" s="36"/>
      <c r="C15" s="37"/>
      <c r="D15" s="37"/>
      <c r="E15" s="34"/>
      <c r="F15" s="34"/>
      <c r="G15" s="85"/>
      <c r="H15" s="85"/>
      <c r="I15" s="34"/>
      <c r="J15" s="34"/>
      <c r="K15" s="85"/>
      <c r="L15" s="85"/>
      <c r="M15" s="34"/>
      <c r="N15" s="34"/>
      <c r="O15" s="37"/>
      <c r="P15" s="37"/>
      <c r="Q15" s="38"/>
      <c r="R15" s="34"/>
      <c r="S15" s="85"/>
      <c r="T15" s="85"/>
      <c r="U15" s="34"/>
    </row>
    <row r="16" spans="1:21">
      <c r="A16" s="40"/>
      <c r="B16" s="45" t="s">
        <v>76</v>
      </c>
      <c r="C16" s="86">
        <v>23</v>
      </c>
      <c r="D16" s="86"/>
      <c r="E16" s="52"/>
      <c r="F16" s="52"/>
      <c r="G16" s="93">
        <v>11918</v>
      </c>
      <c r="H16" s="93"/>
      <c r="I16" s="52"/>
      <c r="J16" s="52"/>
      <c r="K16" s="86">
        <v>892</v>
      </c>
      <c r="L16" s="86"/>
      <c r="M16" s="52"/>
      <c r="N16" s="52"/>
      <c r="O16" s="86" t="s">
        <v>195</v>
      </c>
      <c r="P16" s="86"/>
      <c r="Q16" s="52"/>
      <c r="R16" s="52"/>
      <c r="S16" s="93">
        <v>12833</v>
      </c>
      <c r="T16" s="93"/>
      <c r="U16" s="52"/>
    </row>
    <row r="17" spans="1:21">
      <c r="A17" s="40"/>
      <c r="B17" s="45"/>
      <c r="C17" s="86"/>
      <c r="D17" s="86"/>
      <c r="E17" s="52"/>
      <c r="F17" s="52"/>
      <c r="G17" s="93"/>
      <c r="H17" s="93"/>
      <c r="I17" s="52"/>
      <c r="J17" s="52"/>
      <c r="K17" s="86"/>
      <c r="L17" s="86"/>
      <c r="M17" s="52"/>
      <c r="N17" s="52"/>
      <c r="O17" s="86"/>
      <c r="P17" s="86"/>
      <c r="Q17" s="52"/>
      <c r="R17" s="52"/>
      <c r="S17" s="93"/>
      <c r="T17" s="93"/>
      <c r="U17" s="52"/>
    </row>
    <row r="18" spans="1:21">
      <c r="A18" s="40"/>
      <c r="B18" s="36" t="s">
        <v>77</v>
      </c>
      <c r="C18" s="37" t="s">
        <v>195</v>
      </c>
      <c r="D18" s="37"/>
      <c r="E18" s="34"/>
      <c r="F18" s="34"/>
      <c r="G18" s="37">
        <v>210</v>
      </c>
      <c r="H18" s="37"/>
      <c r="I18" s="34"/>
      <c r="J18" s="34"/>
      <c r="K18" s="37">
        <v>209</v>
      </c>
      <c r="L18" s="37"/>
      <c r="M18" s="34"/>
      <c r="N18" s="34"/>
      <c r="O18" s="37" t="s">
        <v>195</v>
      </c>
      <c r="P18" s="37"/>
      <c r="Q18" s="34"/>
      <c r="R18" s="34"/>
      <c r="S18" s="37">
        <v>419</v>
      </c>
      <c r="T18" s="37"/>
      <c r="U18" s="34"/>
    </row>
    <row r="19" spans="1:21">
      <c r="A19" s="40"/>
      <c r="B19" s="36"/>
      <c r="C19" s="37"/>
      <c r="D19" s="37"/>
      <c r="E19" s="34"/>
      <c r="F19" s="34"/>
      <c r="G19" s="37"/>
      <c r="H19" s="37"/>
      <c r="I19" s="34"/>
      <c r="J19" s="34"/>
      <c r="K19" s="37"/>
      <c r="L19" s="37"/>
      <c r="M19" s="34"/>
      <c r="N19" s="34"/>
      <c r="O19" s="37"/>
      <c r="P19" s="37"/>
      <c r="Q19" s="34"/>
      <c r="R19" s="34"/>
      <c r="S19" s="37"/>
      <c r="T19" s="37"/>
      <c r="U19" s="34"/>
    </row>
    <row r="20" spans="1:21">
      <c r="A20" s="40"/>
      <c r="B20" s="45" t="s">
        <v>79</v>
      </c>
      <c r="C20" s="86" t="s">
        <v>195</v>
      </c>
      <c r="D20" s="86"/>
      <c r="E20" s="52"/>
      <c r="F20" s="52"/>
      <c r="G20" s="86">
        <v>714</v>
      </c>
      <c r="H20" s="86"/>
      <c r="I20" s="52"/>
      <c r="J20" s="52"/>
      <c r="K20" s="86" t="s">
        <v>195</v>
      </c>
      <c r="L20" s="86"/>
      <c r="M20" s="52"/>
      <c r="N20" s="52"/>
      <c r="O20" s="86" t="s">
        <v>195</v>
      </c>
      <c r="P20" s="86"/>
      <c r="Q20" s="52"/>
      <c r="R20" s="52"/>
      <c r="S20" s="86">
        <v>714</v>
      </c>
      <c r="T20" s="86"/>
      <c r="U20" s="52"/>
    </row>
    <row r="21" spans="1:21">
      <c r="A21" s="40"/>
      <c r="B21" s="45"/>
      <c r="C21" s="86"/>
      <c r="D21" s="86"/>
      <c r="E21" s="52"/>
      <c r="F21" s="52"/>
      <c r="G21" s="86"/>
      <c r="H21" s="86"/>
      <c r="I21" s="52"/>
      <c r="J21" s="52"/>
      <c r="K21" s="86"/>
      <c r="L21" s="86"/>
      <c r="M21" s="52"/>
      <c r="N21" s="52"/>
      <c r="O21" s="86"/>
      <c r="P21" s="86"/>
      <c r="Q21" s="52"/>
      <c r="R21" s="52"/>
      <c r="S21" s="86"/>
      <c r="T21" s="86"/>
      <c r="U21" s="52"/>
    </row>
    <row r="22" spans="1:21">
      <c r="A22" s="40"/>
      <c r="B22" s="36" t="s">
        <v>81</v>
      </c>
      <c r="C22" s="85">
        <v>3735</v>
      </c>
      <c r="D22" s="85"/>
      <c r="E22" s="34"/>
      <c r="F22" s="34"/>
      <c r="G22" s="37" t="s">
        <v>195</v>
      </c>
      <c r="H22" s="37"/>
      <c r="I22" s="34"/>
      <c r="J22" s="34"/>
      <c r="K22" s="37" t="s">
        <v>195</v>
      </c>
      <c r="L22" s="37"/>
      <c r="M22" s="34"/>
      <c r="N22" s="34"/>
      <c r="O22" s="37" t="s">
        <v>195</v>
      </c>
      <c r="P22" s="37"/>
      <c r="Q22" s="34"/>
      <c r="R22" s="34"/>
      <c r="S22" s="85">
        <v>3735</v>
      </c>
      <c r="T22" s="85"/>
      <c r="U22" s="34"/>
    </row>
    <row r="23" spans="1:21">
      <c r="A23" s="40"/>
      <c r="B23" s="36"/>
      <c r="C23" s="85"/>
      <c r="D23" s="85"/>
      <c r="E23" s="34"/>
      <c r="F23" s="34"/>
      <c r="G23" s="37"/>
      <c r="H23" s="37"/>
      <c r="I23" s="34"/>
      <c r="J23" s="34"/>
      <c r="K23" s="37"/>
      <c r="L23" s="37"/>
      <c r="M23" s="34"/>
      <c r="N23" s="34"/>
      <c r="O23" s="37"/>
      <c r="P23" s="37"/>
      <c r="Q23" s="34"/>
      <c r="R23" s="34"/>
      <c r="S23" s="85"/>
      <c r="T23" s="85"/>
      <c r="U23" s="34"/>
    </row>
    <row r="24" spans="1:21">
      <c r="A24" s="40"/>
      <c r="B24" s="45" t="s">
        <v>80</v>
      </c>
      <c r="C24" s="86" t="s">
        <v>195</v>
      </c>
      <c r="D24" s="86"/>
      <c r="E24" s="52"/>
      <c r="F24" s="52"/>
      <c r="G24" s="86" t="s">
        <v>381</v>
      </c>
      <c r="H24" s="86"/>
      <c r="I24" s="91" t="s">
        <v>191</v>
      </c>
      <c r="J24" s="52"/>
      <c r="K24" s="86">
        <v>2</v>
      </c>
      <c r="L24" s="86"/>
      <c r="M24" s="52"/>
      <c r="N24" s="52"/>
      <c r="O24" s="86" t="s">
        <v>195</v>
      </c>
      <c r="P24" s="86"/>
      <c r="Q24" s="52"/>
      <c r="R24" s="52"/>
      <c r="S24" s="86" t="s">
        <v>382</v>
      </c>
      <c r="T24" s="86"/>
      <c r="U24" s="91" t="s">
        <v>191</v>
      </c>
    </row>
    <row r="25" spans="1:21" ht="15.75" thickBot="1">
      <c r="A25" s="40"/>
      <c r="B25" s="45"/>
      <c r="C25" s="87"/>
      <c r="D25" s="87"/>
      <c r="E25" s="56"/>
      <c r="F25" s="56"/>
      <c r="G25" s="87"/>
      <c r="H25" s="87"/>
      <c r="I25" s="114"/>
      <c r="J25" s="56"/>
      <c r="K25" s="87"/>
      <c r="L25" s="87"/>
      <c r="M25" s="56"/>
      <c r="N25" s="56"/>
      <c r="O25" s="87"/>
      <c r="P25" s="87"/>
      <c r="Q25" s="56"/>
      <c r="R25" s="56"/>
      <c r="S25" s="87"/>
      <c r="T25" s="87"/>
      <c r="U25" s="114"/>
    </row>
    <row r="26" spans="1:21">
      <c r="A26" s="40"/>
      <c r="B26" s="36" t="s">
        <v>383</v>
      </c>
      <c r="C26" s="115" t="s">
        <v>384</v>
      </c>
      <c r="D26" s="115"/>
      <c r="E26" s="117" t="s">
        <v>191</v>
      </c>
      <c r="F26" s="35"/>
      <c r="G26" s="89">
        <v>17873</v>
      </c>
      <c r="H26" s="89"/>
      <c r="I26" s="35"/>
      <c r="J26" s="35"/>
      <c r="K26" s="89">
        <v>2116</v>
      </c>
      <c r="L26" s="89"/>
      <c r="M26" s="35"/>
      <c r="N26" s="35"/>
      <c r="O26" s="115" t="s">
        <v>195</v>
      </c>
      <c r="P26" s="115"/>
      <c r="Q26" s="35"/>
      <c r="R26" s="35"/>
      <c r="S26" s="89">
        <v>16231</v>
      </c>
      <c r="T26" s="89"/>
      <c r="U26" s="35"/>
    </row>
    <row r="27" spans="1:21">
      <c r="A27" s="40"/>
      <c r="B27" s="36"/>
      <c r="C27" s="116"/>
      <c r="D27" s="116"/>
      <c r="E27" s="118"/>
      <c r="F27" s="119"/>
      <c r="G27" s="120"/>
      <c r="H27" s="120"/>
      <c r="I27" s="119"/>
      <c r="J27" s="119"/>
      <c r="K27" s="120"/>
      <c r="L27" s="120"/>
      <c r="M27" s="119"/>
      <c r="N27" s="119"/>
      <c r="O27" s="116"/>
      <c r="P27" s="116"/>
      <c r="Q27" s="119"/>
      <c r="R27" s="119"/>
      <c r="S27" s="120"/>
      <c r="T27" s="120"/>
      <c r="U27" s="119"/>
    </row>
    <row r="28" spans="1:21">
      <c r="A28" s="40"/>
      <c r="B28" s="45" t="s">
        <v>385</v>
      </c>
      <c r="C28" s="86" t="s">
        <v>386</v>
      </c>
      <c r="D28" s="86"/>
      <c r="E28" s="91" t="s">
        <v>191</v>
      </c>
      <c r="F28" s="52"/>
      <c r="G28" s="86">
        <v>656</v>
      </c>
      <c r="H28" s="86"/>
      <c r="I28" s="52"/>
      <c r="J28" s="52"/>
      <c r="K28" s="86" t="s">
        <v>387</v>
      </c>
      <c r="L28" s="86"/>
      <c r="M28" s="91" t="s">
        <v>191</v>
      </c>
      <c r="N28" s="52"/>
      <c r="O28" s="86" t="s">
        <v>195</v>
      </c>
      <c r="P28" s="86"/>
      <c r="Q28" s="52"/>
      <c r="R28" s="52"/>
      <c r="S28" s="86" t="s">
        <v>388</v>
      </c>
      <c r="T28" s="86"/>
      <c r="U28" s="91" t="s">
        <v>191</v>
      </c>
    </row>
    <row r="29" spans="1:21">
      <c r="A29" s="40"/>
      <c r="B29" s="45"/>
      <c r="C29" s="86"/>
      <c r="D29" s="86"/>
      <c r="E29" s="91"/>
      <c r="F29" s="52"/>
      <c r="G29" s="86"/>
      <c r="H29" s="86"/>
      <c r="I29" s="52"/>
      <c r="J29" s="52"/>
      <c r="K29" s="86"/>
      <c r="L29" s="86"/>
      <c r="M29" s="91"/>
      <c r="N29" s="52"/>
      <c r="O29" s="86"/>
      <c r="P29" s="86"/>
      <c r="Q29" s="52"/>
      <c r="R29" s="52"/>
      <c r="S29" s="86"/>
      <c r="T29" s="86"/>
      <c r="U29" s="91"/>
    </row>
    <row r="30" spans="1:21">
      <c r="A30" s="40"/>
      <c r="B30" s="36" t="s">
        <v>389</v>
      </c>
      <c r="C30" s="37" t="s">
        <v>195</v>
      </c>
      <c r="D30" s="37"/>
      <c r="E30" s="34"/>
      <c r="F30" s="34"/>
      <c r="G30" s="37">
        <v>167</v>
      </c>
      <c r="H30" s="37"/>
      <c r="I30" s="34"/>
      <c r="J30" s="34"/>
      <c r="K30" s="37">
        <v>425</v>
      </c>
      <c r="L30" s="37"/>
      <c r="M30" s="34"/>
      <c r="N30" s="34"/>
      <c r="O30" s="37" t="s">
        <v>195</v>
      </c>
      <c r="P30" s="37"/>
      <c r="Q30" s="34"/>
      <c r="R30" s="34"/>
      <c r="S30" s="37">
        <v>592</v>
      </c>
      <c r="T30" s="37"/>
      <c r="U30" s="34"/>
    </row>
    <row r="31" spans="1:21">
      <c r="A31" s="40"/>
      <c r="B31" s="36"/>
      <c r="C31" s="37"/>
      <c r="D31" s="37"/>
      <c r="E31" s="34"/>
      <c r="F31" s="34"/>
      <c r="G31" s="37"/>
      <c r="H31" s="37"/>
      <c r="I31" s="34"/>
      <c r="J31" s="34"/>
      <c r="K31" s="37"/>
      <c r="L31" s="37"/>
      <c r="M31" s="34"/>
      <c r="N31" s="34"/>
      <c r="O31" s="37"/>
      <c r="P31" s="37"/>
      <c r="Q31" s="34"/>
      <c r="R31" s="34"/>
      <c r="S31" s="37"/>
      <c r="T31" s="37"/>
      <c r="U31" s="34"/>
    </row>
    <row r="32" spans="1:21">
      <c r="A32" s="40"/>
      <c r="B32" s="45" t="s">
        <v>390</v>
      </c>
      <c r="C32" s="93">
        <v>19772</v>
      </c>
      <c r="D32" s="93"/>
      <c r="E32" s="52"/>
      <c r="F32" s="52"/>
      <c r="G32" s="93">
        <v>1313</v>
      </c>
      <c r="H32" s="93"/>
      <c r="I32" s="52"/>
      <c r="J32" s="52"/>
      <c r="K32" s="86" t="s">
        <v>195</v>
      </c>
      <c r="L32" s="86"/>
      <c r="M32" s="52"/>
      <c r="N32" s="52"/>
      <c r="O32" s="86" t="s">
        <v>391</v>
      </c>
      <c r="P32" s="86"/>
      <c r="Q32" s="91" t="s">
        <v>191</v>
      </c>
      <c r="R32" s="52"/>
      <c r="S32" s="86" t="s">
        <v>195</v>
      </c>
      <c r="T32" s="86"/>
      <c r="U32" s="52"/>
    </row>
    <row r="33" spans="1:21" ht="15.75" thickBot="1">
      <c r="A33" s="40"/>
      <c r="B33" s="45"/>
      <c r="C33" s="121"/>
      <c r="D33" s="121"/>
      <c r="E33" s="56"/>
      <c r="F33" s="56"/>
      <c r="G33" s="121"/>
      <c r="H33" s="121"/>
      <c r="I33" s="56"/>
      <c r="J33" s="56"/>
      <c r="K33" s="87"/>
      <c r="L33" s="87"/>
      <c r="M33" s="56"/>
      <c r="N33" s="56"/>
      <c r="O33" s="87"/>
      <c r="P33" s="87"/>
      <c r="Q33" s="114"/>
      <c r="R33" s="56"/>
      <c r="S33" s="87"/>
      <c r="T33" s="87"/>
      <c r="U33" s="56"/>
    </row>
    <row r="34" spans="1:21">
      <c r="A34" s="40"/>
      <c r="B34" s="36" t="s">
        <v>88</v>
      </c>
      <c r="C34" s="115" t="s">
        <v>392</v>
      </c>
      <c r="D34" s="115"/>
      <c r="E34" s="117" t="s">
        <v>191</v>
      </c>
      <c r="F34" s="35"/>
      <c r="G34" s="89">
        <v>20009</v>
      </c>
      <c r="H34" s="89"/>
      <c r="I34" s="35"/>
      <c r="J34" s="35"/>
      <c r="K34" s="89">
        <v>1869</v>
      </c>
      <c r="L34" s="89"/>
      <c r="M34" s="35"/>
      <c r="N34" s="35"/>
      <c r="O34" s="115" t="s">
        <v>391</v>
      </c>
      <c r="P34" s="115"/>
      <c r="Q34" s="117" t="s">
        <v>191</v>
      </c>
      <c r="R34" s="35"/>
      <c r="S34" s="115" t="s">
        <v>393</v>
      </c>
      <c r="T34" s="115"/>
      <c r="U34" s="117" t="s">
        <v>191</v>
      </c>
    </row>
    <row r="35" spans="1:21">
      <c r="A35" s="40"/>
      <c r="B35" s="36"/>
      <c r="C35" s="116"/>
      <c r="D35" s="116"/>
      <c r="E35" s="118"/>
      <c r="F35" s="119"/>
      <c r="G35" s="120"/>
      <c r="H35" s="120"/>
      <c r="I35" s="119"/>
      <c r="J35" s="119"/>
      <c r="K35" s="120"/>
      <c r="L35" s="120"/>
      <c r="M35" s="119"/>
      <c r="N35" s="119"/>
      <c r="O35" s="116"/>
      <c r="P35" s="116"/>
      <c r="Q35" s="118"/>
      <c r="R35" s="119"/>
      <c r="S35" s="116"/>
      <c r="T35" s="116"/>
      <c r="U35" s="118"/>
    </row>
    <row r="36" spans="1:21">
      <c r="A36" s="40"/>
      <c r="B36" s="45" t="s">
        <v>89</v>
      </c>
      <c r="C36" s="86" t="s">
        <v>195</v>
      </c>
      <c r="D36" s="86"/>
      <c r="E36" s="52"/>
      <c r="F36" s="52"/>
      <c r="G36" s="86">
        <v>443</v>
      </c>
      <c r="H36" s="86"/>
      <c r="I36" s="52"/>
      <c r="J36" s="52"/>
      <c r="K36" s="86">
        <v>556</v>
      </c>
      <c r="L36" s="86"/>
      <c r="M36" s="52"/>
      <c r="N36" s="52"/>
      <c r="O36" s="86" t="s">
        <v>195</v>
      </c>
      <c r="P36" s="86"/>
      <c r="Q36" s="52"/>
      <c r="R36" s="52"/>
      <c r="S36" s="86">
        <v>999</v>
      </c>
      <c r="T36" s="86"/>
      <c r="U36" s="52"/>
    </row>
    <row r="37" spans="1:21" ht="15.75" thickBot="1">
      <c r="A37" s="40"/>
      <c r="B37" s="45"/>
      <c r="C37" s="87"/>
      <c r="D37" s="87"/>
      <c r="E37" s="56"/>
      <c r="F37" s="56"/>
      <c r="G37" s="87"/>
      <c r="H37" s="87"/>
      <c r="I37" s="56"/>
      <c r="J37" s="56"/>
      <c r="K37" s="87"/>
      <c r="L37" s="87"/>
      <c r="M37" s="56"/>
      <c r="N37" s="56"/>
      <c r="O37" s="87"/>
      <c r="P37" s="87"/>
      <c r="Q37" s="56"/>
      <c r="R37" s="56"/>
      <c r="S37" s="87"/>
      <c r="T37" s="87"/>
      <c r="U37" s="56"/>
    </row>
    <row r="38" spans="1:21">
      <c r="A38" s="40"/>
      <c r="B38" s="36" t="s">
        <v>90</v>
      </c>
      <c r="C38" s="115" t="s">
        <v>392</v>
      </c>
      <c r="D38" s="115"/>
      <c r="E38" s="117" t="s">
        <v>191</v>
      </c>
      <c r="F38" s="35"/>
      <c r="G38" s="89">
        <v>19566</v>
      </c>
      <c r="H38" s="89"/>
      <c r="I38" s="35"/>
      <c r="J38" s="35"/>
      <c r="K38" s="89">
        <v>1313</v>
      </c>
      <c r="L38" s="89"/>
      <c r="M38" s="35"/>
      <c r="N38" s="35"/>
      <c r="O38" s="115" t="s">
        <v>391</v>
      </c>
      <c r="P38" s="115"/>
      <c r="Q38" s="117" t="s">
        <v>191</v>
      </c>
      <c r="R38" s="35"/>
      <c r="S38" s="115" t="s">
        <v>394</v>
      </c>
      <c r="T38" s="115"/>
      <c r="U38" s="117" t="s">
        <v>191</v>
      </c>
    </row>
    <row r="39" spans="1:21">
      <c r="A39" s="40"/>
      <c r="B39" s="36"/>
      <c r="C39" s="116"/>
      <c r="D39" s="116"/>
      <c r="E39" s="118"/>
      <c r="F39" s="119"/>
      <c r="G39" s="120"/>
      <c r="H39" s="120"/>
      <c r="I39" s="119"/>
      <c r="J39" s="119"/>
      <c r="K39" s="120"/>
      <c r="L39" s="120"/>
      <c r="M39" s="119"/>
      <c r="N39" s="119"/>
      <c r="O39" s="116"/>
      <c r="P39" s="116"/>
      <c r="Q39" s="118"/>
      <c r="R39" s="119"/>
      <c r="S39" s="116"/>
      <c r="T39" s="116"/>
      <c r="U39" s="118"/>
    </row>
    <row r="40" spans="1:21">
      <c r="A40" s="40"/>
      <c r="B40" s="45" t="s">
        <v>395</v>
      </c>
      <c r="C40" s="86" t="s">
        <v>396</v>
      </c>
      <c r="D40" s="86"/>
      <c r="E40" s="91" t="s">
        <v>191</v>
      </c>
      <c r="F40" s="52"/>
      <c r="G40" s="86">
        <v>206</v>
      </c>
      <c r="H40" s="86"/>
      <c r="I40" s="52"/>
      <c r="J40" s="52"/>
      <c r="K40" s="86" t="s">
        <v>195</v>
      </c>
      <c r="L40" s="86"/>
      <c r="M40" s="52"/>
      <c r="N40" s="52"/>
      <c r="O40" s="86" t="s">
        <v>195</v>
      </c>
      <c r="P40" s="86"/>
      <c r="Q40" s="52"/>
      <c r="R40" s="52"/>
      <c r="S40" s="86" t="s">
        <v>262</v>
      </c>
      <c r="T40" s="86"/>
      <c r="U40" s="91" t="s">
        <v>191</v>
      </c>
    </row>
    <row r="41" spans="1:21" ht="15.75" thickBot="1">
      <c r="A41" s="40"/>
      <c r="B41" s="45"/>
      <c r="C41" s="87"/>
      <c r="D41" s="87"/>
      <c r="E41" s="114"/>
      <c r="F41" s="52"/>
      <c r="G41" s="87"/>
      <c r="H41" s="87"/>
      <c r="I41" s="56"/>
      <c r="J41" s="52"/>
      <c r="K41" s="87"/>
      <c r="L41" s="87"/>
      <c r="M41" s="56"/>
      <c r="N41" s="52"/>
      <c r="O41" s="87"/>
      <c r="P41" s="87"/>
      <c r="Q41" s="56"/>
      <c r="R41" s="52"/>
      <c r="S41" s="87"/>
      <c r="T41" s="87"/>
      <c r="U41" s="114"/>
    </row>
    <row r="42" spans="1:21">
      <c r="A42" s="40"/>
      <c r="B42" s="36" t="s">
        <v>92</v>
      </c>
      <c r="C42" s="117" t="s">
        <v>169</v>
      </c>
      <c r="D42" s="115" t="s">
        <v>397</v>
      </c>
      <c r="E42" s="117" t="s">
        <v>191</v>
      </c>
      <c r="F42" s="34"/>
      <c r="G42" s="117" t="s">
        <v>169</v>
      </c>
      <c r="H42" s="89">
        <v>19772</v>
      </c>
      <c r="I42" s="35"/>
      <c r="J42" s="34"/>
      <c r="K42" s="117" t="s">
        <v>169</v>
      </c>
      <c r="L42" s="89">
        <v>1313</v>
      </c>
      <c r="M42" s="35"/>
      <c r="N42" s="34"/>
      <c r="O42" s="117" t="s">
        <v>169</v>
      </c>
      <c r="P42" s="115" t="s">
        <v>391</v>
      </c>
      <c r="Q42" s="117" t="s">
        <v>191</v>
      </c>
      <c r="R42" s="34"/>
      <c r="S42" s="117" t="s">
        <v>169</v>
      </c>
      <c r="T42" s="115" t="s">
        <v>397</v>
      </c>
      <c r="U42" s="117" t="s">
        <v>191</v>
      </c>
    </row>
    <row r="43" spans="1:21" ht="15.75" thickBot="1">
      <c r="A43" s="40"/>
      <c r="B43" s="36"/>
      <c r="C43" s="122"/>
      <c r="D43" s="123"/>
      <c r="E43" s="122"/>
      <c r="F43" s="34"/>
      <c r="G43" s="122"/>
      <c r="H43" s="124"/>
      <c r="I43" s="61"/>
      <c r="J43" s="34"/>
      <c r="K43" s="122"/>
      <c r="L43" s="124"/>
      <c r="M43" s="61"/>
      <c r="N43" s="34"/>
      <c r="O43" s="122"/>
      <c r="P43" s="123"/>
      <c r="Q43" s="122"/>
      <c r="R43" s="34"/>
      <c r="S43" s="122"/>
      <c r="T43" s="123"/>
      <c r="U43" s="122"/>
    </row>
    <row r="44" spans="1:21" ht="15.75" thickTop="1">
      <c r="A44" s="40"/>
      <c r="B44" s="39"/>
      <c r="C44" s="39"/>
      <c r="D44" s="39"/>
      <c r="E44" s="39"/>
      <c r="F44" s="39"/>
      <c r="G44" s="39"/>
      <c r="H44" s="39"/>
      <c r="I44" s="39"/>
      <c r="J44" s="39"/>
      <c r="K44" s="39"/>
      <c r="L44" s="39"/>
      <c r="M44" s="39"/>
      <c r="N44" s="39"/>
      <c r="O44" s="39"/>
      <c r="P44" s="39"/>
      <c r="Q44" s="39"/>
      <c r="R44" s="39"/>
      <c r="S44" s="39"/>
      <c r="T44" s="39"/>
      <c r="U44" s="39"/>
    </row>
    <row r="45" spans="1:21">
      <c r="A45" s="40"/>
      <c r="B45" s="41" t="s">
        <v>370</v>
      </c>
      <c r="C45" s="41"/>
      <c r="D45" s="41"/>
      <c r="E45" s="41"/>
      <c r="F45" s="41"/>
      <c r="G45" s="41"/>
      <c r="H45" s="41"/>
      <c r="I45" s="41"/>
      <c r="J45" s="41"/>
      <c r="K45" s="41"/>
      <c r="L45" s="41"/>
      <c r="M45" s="41"/>
      <c r="N45" s="41"/>
      <c r="O45" s="41"/>
      <c r="P45" s="41"/>
      <c r="Q45" s="41"/>
      <c r="R45" s="41"/>
      <c r="S45" s="41"/>
      <c r="T45" s="41"/>
      <c r="U45" s="41"/>
    </row>
    <row r="46" spans="1:21">
      <c r="A46" s="40"/>
      <c r="B46" s="132" t="s">
        <v>398</v>
      </c>
      <c r="C46" s="132"/>
      <c r="D46" s="132"/>
      <c r="E46" s="132"/>
      <c r="F46" s="132"/>
      <c r="G46" s="132"/>
      <c r="H46" s="132"/>
      <c r="I46" s="132"/>
      <c r="J46" s="132"/>
      <c r="K46" s="132"/>
      <c r="L46" s="132"/>
      <c r="M46" s="132"/>
      <c r="N46" s="132"/>
      <c r="O46" s="132"/>
      <c r="P46" s="132"/>
      <c r="Q46" s="132"/>
      <c r="R46" s="132"/>
      <c r="S46" s="132"/>
      <c r="T46" s="132"/>
      <c r="U46" s="132"/>
    </row>
    <row r="47" spans="1:21">
      <c r="A47" s="40"/>
      <c r="B47" s="30"/>
      <c r="C47" s="30"/>
      <c r="D47" s="30"/>
      <c r="E47" s="30"/>
      <c r="F47" s="30"/>
      <c r="G47" s="30"/>
      <c r="H47" s="30"/>
      <c r="I47" s="30"/>
      <c r="J47" s="30"/>
      <c r="K47" s="30"/>
      <c r="L47" s="30"/>
      <c r="M47" s="30"/>
      <c r="N47" s="30"/>
      <c r="O47" s="30"/>
      <c r="P47" s="30"/>
      <c r="Q47" s="30"/>
      <c r="R47" s="30"/>
      <c r="S47" s="30"/>
      <c r="T47" s="30"/>
      <c r="U47" s="30"/>
    </row>
    <row r="48" spans="1:21">
      <c r="A48" s="40"/>
      <c r="B48" s="14"/>
      <c r="C48" s="14"/>
      <c r="D48" s="14"/>
      <c r="E48" s="14"/>
      <c r="F48" s="14"/>
      <c r="G48" s="14"/>
      <c r="H48" s="14"/>
      <c r="I48" s="14"/>
      <c r="J48" s="14"/>
      <c r="K48" s="14"/>
      <c r="L48" s="14"/>
      <c r="M48" s="14"/>
      <c r="N48" s="14"/>
      <c r="O48" s="14"/>
      <c r="P48" s="14"/>
      <c r="Q48" s="14"/>
      <c r="R48" s="14"/>
      <c r="S48" s="14"/>
      <c r="T48" s="14"/>
      <c r="U48" s="14"/>
    </row>
    <row r="49" spans="1:21">
      <c r="A49" s="40"/>
      <c r="B49" s="34"/>
      <c r="C49" s="44" t="s">
        <v>372</v>
      </c>
      <c r="D49" s="44"/>
      <c r="E49" s="44"/>
      <c r="F49" s="34"/>
      <c r="G49" s="44" t="s">
        <v>373</v>
      </c>
      <c r="H49" s="44"/>
      <c r="I49" s="44"/>
      <c r="J49" s="34"/>
      <c r="K49" s="44" t="s">
        <v>375</v>
      </c>
      <c r="L49" s="44"/>
      <c r="M49" s="44"/>
      <c r="N49" s="34"/>
      <c r="O49" s="44" t="s">
        <v>378</v>
      </c>
      <c r="P49" s="44"/>
      <c r="Q49" s="44"/>
      <c r="R49" s="34"/>
      <c r="S49" s="44" t="s">
        <v>379</v>
      </c>
      <c r="T49" s="44"/>
      <c r="U49" s="44"/>
    </row>
    <row r="50" spans="1:21">
      <c r="A50" s="40"/>
      <c r="B50" s="34"/>
      <c r="C50" s="44"/>
      <c r="D50" s="44"/>
      <c r="E50" s="44"/>
      <c r="F50" s="34"/>
      <c r="G50" s="44" t="s">
        <v>374</v>
      </c>
      <c r="H50" s="44"/>
      <c r="I50" s="44"/>
      <c r="J50" s="34"/>
      <c r="K50" s="44" t="s">
        <v>376</v>
      </c>
      <c r="L50" s="44"/>
      <c r="M50" s="44"/>
      <c r="N50" s="34"/>
      <c r="O50" s="44"/>
      <c r="P50" s="44"/>
      <c r="Q50" s="44"/>
      <c r="R50" s="34"/>
      <c r="S50" s="44"/>
      <c r="T50" s="44"/>
      <c r="U50" s="44"/>
    </row>
    <row r="51" spans="1:21" ht="15.75" thickBot="1">
      <c r="A51" s="40"/>
      <c r="B51" s="34"/>
      <c r="C51" s="31"/>
      <c r="D51" s="31"/>
      <c r="E51" s="31"/>
      <c r="F51" s="34"/>
      <c r="G51" s="71"/>
      <c r="H51" s="71"/>
      <c r="I51" s="71"/>
      <c r="J51" s="34"/>
      <c r="K51" s="31" t="s">
        <v>377</v>
      </c>
      <c r="L51" s="31"/>
      <c r="M51" s="31"/>
      <c r="N51" s="34"/>
      <c r="O51" s="31"/>
      <c r="P51" s="31"/>
      <c r="Q51" s="31"/>
      <c r="R51" s="34"/>
      <c r="S51" s="31"/>
      <c r="T51" s="31"/>
      <c r="U51" s="31"/>
    </row>
    <row r="52" spans="1:21">
      <c r="A52" s="40"/>
      <c r="B52" s="45" t="s">
        <v>72</v>
      </c>
      <c r="C52" s="81" t="s">
        <v>169</v>
      </c>
      <c r="D52" s="112" t="s">
        <v>195</v>
      </c>
      <c r="E52" s="50"/>
      <c r="F52" s="52"/>
      <c r="G52" s="81" t="s">
        <v>169</v>
      </c>
      <c r="H52" s="83">
        <v>123983</v>
      </c>
      <c r="I52" s="50"/>
      <c r="J52" s="52"/>
      <c r="K52" s="81" t="s">
        <v>169</v>
      </c>
      <c r="L52" s="83">
        <v>11864</v>
      </c>
      <c r="M52" s="50"/>
      <c r="N52" s="52"/>
      <c r="O52" s="81" t="s">
        <v>169</v>
      </c>
      <c r="P52" s="112" t="s">
        <v>399</v>
      </c>
      <c r="Q52" s="81" t="s">
        <v>191</v>
      </c>
      <c r="R52" s="52"/>
      <c r="S52" s="81" t="s">
        <v>169</v>
      </c>
      <c r="T52" s="83">
        <v>135437</v>
      </c>
      <c r="U52" s="50"/>
    </row>
    <row r="53" spans="1:21">
      <c r="A53" s="40"/>
      <c r="B53" s="45"/>
      <c r="C53" s="82"/>
      <c r="D53" s="113"/>
      <c r="E53" s="51"/>
      <c r="F53" s="52"/>
      <c r="G53" s="82"/>
      <c r="H53" s="84"/>
      <c r="I53" s="51"/>
      <c r="J53" s="52"/>
      <c r="K53" s="82"/>
      <c r="L53" s="84"/>
      <c r="M53" s="51"/>
      <c r="N53" s="52"/>
      <c r="O53" s="82"/>
      <c r="P53" s="113"/>
      <c r="Q53" s="82"/>
      <c r="R53" s="52"/>
      <c r="S53" s="82"/>
      <c r="T53" s="84"/>
      <c r="U53" s="51"/>
    </row>
    <row r="54" spans="1:21">
      <c r="A54" s="40"/>
      <c r="B54" s="36" t="s">
        <v>73</v>
      </c>
      <c r="C54" s="37" t="s">
        <v>195</v>
      </c>
      <c r="D54" s="37"/>
      <c r="E54" s="34"/>
      <c r="F54" s="34"/>
      <c r="G54" s="85">
        <v>89848</v>
      </c>
      <c r="H54" s="85"/>
      <c r="I54" s="34"/>
      <c r="J54" s="34"/>
      <c r="K54" s="85">
        <v>8123</v>
      </c>
      <c r="L54" s="85"/>
      <c r="M54" s="34"/>
      <c r="N54" s="34"/>
      <c r="O54" s="37" t="s">
        <v>399</v>
      </c>
      <c r="P54" s="37"/>
      <c r="Q54" s="38" t="s">
        <v>191</v>
      </c>
      <c r="R54" s="34"/>
      <c r="S54" s="85">
        <v>97561</v>
      </c>
      <c r="T54" s="85"/>
      <c r="U54" s="34"/>
    </row>
    <row r="55" spans="1:21">
      <c r="A55" s="40"/>
      <c r="B55" s="36"/>
      <c r="C55" s="37"/>
      <c r="D55" s="37"/>
      <c r="E55" s="34"/>
      <c r="F55" s="34"/>
      <c r="G55" s="85"/>
      <c r="H55" s="85"/>
      <c r="I55" s="34"/>
      <c r="J55" s="34"/>
      <c r="K55" s="85"/>
      <c r="L55" s="85"/>
      <c r="M55" s="34"/>
      <c r="N55" s="34"/>
      <c r="O55" s="37"/>
      <c r="P55" s="37"/>
      <c r="Q55" s="38"/>
      <c r="R55" s="34"/>
      <c r="S55" s="85"/>
      <c r="T55" s="85"/>
      <c r="U55" s="34"/>
    </row>
    <row r="56" spans="1:21">
      <c r="A56" s="40"/>
      <c r="B56" s="45" t="s">
        <v>76</v>
      </c>
      <c r="C56" s="86">
        <v>30</v>
      </c>
      <c r="D56" s="86"/>
      <c r="E56" s="52"/>
      <c r="F56" s="52"/>
      <c r="G56" s="93">
        <v>11594</v>
      </c>
      <c r="H56" s="93"/>
      <c r="I56" s="52"/>
      <c r="J56" s="52"/>
      <c r="K56" s="86">
        <v>887</v>
      </c>
      <c r="L56" s="86"/>
      <c r="M56" s="52"/>
      <c r="N56" s="52"/>
      <c r="O56" s="86" t="s">
        <v>195</v>
      </c>
      <c r="P56" s="86"/>
      <c r="Q56" s="52"/>
      <c r="R56" s="52"/>
      <c r="S56" s="93">
        <v>12511</v>
      </c>
      <c r="T56" s="93"/>
      <c r="U56" s="52"/>
    </row>
    <row r="57" spans="1:21">
      <c r="A57" s="40"/>
      <c r="B57" s="45"/>
      <c r="C57" s="86"/>
      <c r="D57" s="86"/>
      <c r="E57" s="52"/>
      <c r="F57" s="52"/>
      <c r="G57" s="93"/>
      <c r="H57" s="93"/>
      <c r="I57" s="52"/>
      <c r="J57" s="52"/>
      <c r="K57" s="86"/>
      <c r="L57" s="86"/>
      <c r="M57" s="52"/>
      <c r="N57" s="52"/>
      <c r="O57" s="86"/>
      <c r="P57" s="86"/>
      <c r="Q57" s="52"/>
      <c r="R57" s="52"/>
      <c r="S57" s="93"/>
      <c r="T57" s="93"/>
      <c r="U57" s="52"/>
    </row>
    <row r="58" spans="1:21">
      <c r="A58" s="40"/>
      <c r="B58" s="36" t="s">
        <v>77</v>
      </c>
      <c r="C58" s="37" t="s">
        <v>195</v>
      </c>
      <c r="D58" s="37"/>
      <c r="E58" s="34"/>
      <c r="F58" s="34"/>
      <c r="G58" s="37">
        <v>294</v>
      </c>
      <c r="H58" s="37"/>
      <c r="I58" s="34"/>
      <c r="J58" s="34"/>
      <c r="K58" s="37">
        <v>214</v>
      </c>
      <c r="L58" s="37"/>
      <c r="M58" s="34"/>
      <c r="N58" s="34"/>
      <c r="O58" s="37" t="s">
        <v>195</v>
      </c>
      <c r="P58" s="37"/>
      <c r="Q58" s="34"/>
      <c r="R58" s="34"/>
      <c r="S58" s="37">
        <v>508</v>
      </c>
      <c r="T58" s="37"/>
      <c r="U58" s="34"/>
    </row>
    <row r="59" spans="1:21">
      <c r="A59" s="40"/>
      <c r="B59" s="36"/>
      <c r="C59" s="37"/>
      <c r="D59" s="37"/>
      <c r="E59" s="34"/>
      <c r="F59" s="34"/>
      <c r="G59" s="37"/>
      <c r="H59" s="37"/>
      <c r="I59" s="34"/>
      <c r="J59" s="34"/>
      <c r="K59" s="37"/>
      <c r="L59" s="37"/>
      <c r="M59" s="34"/>
      <c r="N59" s="34"/>
      <c r="O59" s="37"/>
      <c r="P59" s="37"/>
      <c r="Q59" s="34"/>
      <c r="R59" s="34"/>
      <c r="S59" s="37"/>
      <c r="T59" s="37"/>
      <c r="U59" s="34"/>
    </row>
    <row r="60" spans="1:21">
      <c r="A60" s="40"/>
      <c r="B60" s="45" t="s">
        <v>78</v>
      </c>
      <c r="C60" s="86" t="s">
        <v>195</v>
      </c>
      <c r="D60" s="86"/>
      <c r="E60" s="52"/>
      <c r="F60" s="52"/>
      <c r="G60" s="86" t="s">
        <v>195</v>
      </c>
      <c r="H60" s="86"/>
      <c r="I60" s="52"/>
      <c r="J60" s="52"/>
      <c r="K60" s="86" t="s">
        <v>195</v>
      </c>
      <c r="L60" s="86"/>
      <c r="M60" s="52"/>
      <c r="N60" s="52"/>
      <c r="O60" s="86" t="s">
        <v>195</v>
      </c>
      <c r="P60" s="86"/>
      <c r="Q60" s="52"/>
      <c r="R60" s="52"/>
      <c r="S60" s="86" t="s">
        <v>195</v>
      </c>
      <c r="T60" s="86"/>
      <c r="U60" s="52"/>
    </row>
    <row r="61" spans="1:21">
      <c r="A61" s="40"/>
      <c r="B61" s="45"/>
      <c r="C61" s="86"/>
      <c r="D61" s="86"/>
      <c r="E61" s="52"/>
      <c r="F61" s="52"/>
      <c r="G61" s="86"/>
      <c r="H61" s="86"/>
      <c r="I61" s="52"/>
      <c r="J61" s="52"/>
      <c r="K61" s="86"/>
      <c r="L61" s="86"/>
      <c r="M61" s="52"/>
      <c r="N61" s="52"/>
      <c r="O61" s="86"/>
      <c r="P61" s="86"/>
      <c r="Q61" s="52"/>
      <c r="R61" s="52"/>
      <c r="S61" s="86"/>
      <c r="T61" s="86"/>
      <c r="U61" s="52"/>
    </row>
    <row r="62" spans="1:21">
      <c r="A62" s="40"/>
      <c r="B62" s="36" t="s">
        <v>79</v>
      </c>
      <c r="C62" s="37" t="s">
        <v>195</v>
      </c>
      <c r="D62" s="37"/>
      <c r="E62" s="34"/>
      <c r="F62" s="34"/>
      <c r="G62" s="37">
        <v>66</v>
      </c>
      <c r="H62" s="37"/>
      <c r="I62" s="34"/>
      <c r="J62" s="34"/>
      <c r="K62" s="37" t="s">
        <v>195</v>
      </c>
      <c r="L62" s="37"/>
      <c r="M62" s="34"/>
      <c r="N62" s="34"/>
      <c r="O62" s="37" t="s">
        <v>195</v>
      </c>
      <c r="P62" s="37"/>
      <c r="Q62" s="34"/>
      <c r="R62" s="34"/>
      <c r="S62" s="37">
        <v>66</v>
      </c>
      <c r="T62" s="37"/>
      <c r="U62" s="34"/>
    </row>
    <row r="63" spans="1:21">
      <c r="A63" s="40"/>
      <c r="B63" s="36"/>
      <c r="C63" s="37"/>
      <c r="D63" s="37"/>
      <c r="E63" s="34"/>
      <c r="F63" s="34"/>
      <c r="G63" s="37"/>
      <c r="H63" s="37"/>
      <c r="I63" s="34"/>
      <c r="J63" s="34"/>
      <c r="K63" s="37"/>
      <c r="L63" s="37"/>
      <c r="M63" s="34"/>
      <c r="N63" s="34"/>
      <c r="O63" s="37"/>
      <c r="P63" s="37"/>
      <c r="Q63" s="34"/>
      <c r="R63" s="34"/>
      <c r="S63" s="37"/>
      <c r="T63" s="37"/>
      <c r="U63" s="34"/>
    </row>
    <row r="64" spans="1:21">
      <c r="A64" s="40"/>
      <c r="B64" s="45" t="s">
        <v>81</v>
      </c>
      <c r="C64" s="93">
        <v>3735</v>
      </c>
      <c r="D64" s="93"/>
      <c r="E64" s="52"/>
      <c r="F64" s="52"/>
      <c r="G64" s="86" t="s">
        <v>195</v>
      </c>
      <c r="H64" s="86"/>
      <c r="I64" s="52"/>
      <c r="J64" s="52"/>
      <c r="K64" s="86" t="s">
        <v>195</v>
      </c>
      <c r="L64" s="86"/>
      <c r="M64" s="52"/>
      <c r="N64" s="52"/>
      <c r="O64" s="86" t="s">
        <v>195</v>
      </c>
      <c r="P64" s="86"/>
      <c r="Q64" s="52"/>
      <c r="R64" s="52"/>
      <c r="S64" s="93">
        <v>3735</v>
      </c>
      <c r="T64" s="93"/>
      <c r="U64" s="52"/>
    </row>
    <row r="65" spans="1:21">
      <c r="A65" s="40"/>
      <c r="B65" s="45"/>
      <c r="C65" s="93"/>
      <c r="D65" s="93"/>
      <c r="E65" s="52"/>
      <c r="F65" s="52"/>
      <c r="G65" s="86"/>
      <c r="H65" s="86"/>
      <c r="I65" s="52"/>
      <c r="J65" s="52"/>
      <c r="K65" s="86"/>
      <c r="L65" s="86"/>
      <c r="M65" s="52"/>
      <c r="N65" s="52"/>
      <c r="O65" s="86"/>
      <c r="P65" s="86"/>
      <c r="Q65" s="52"/>
      <c r="R65" s="52"/>
      <c r="S65" s="93"/>
      <c r="T65" s="93"/>
      <c r="U65" s="52"/>
    </row>
    <row r="66" spans="1:21">
      <c r="A66" s="40"/>
      <c r="B66" s="36" t="s">
        <v>400</v>
      </c>
      <c r="C66" s="37" t="s">
        <v>195</v>
      </c>
      <c r="D66" s="37"/>
      <c r="E66" s="34"/>
      <c r="F66" s="34"/>
      <c r="G66" s="37">
        <v>148</v>
      </c>
      <c r="H66" s="37"/>
      <c r="I66" s="34"/>
      <c r="J66" s="34"/>
      <c r="K66" s="37">
        <v>56</v>
      </c>
      <c r="L66" s="37"/>
      <c r="M66" s="34"/>
      <c r="N66" s="34"/>
      <c r="O66" s="37" t="s">
        <v>195</v>
      </c>
      <c r="P66" s="37"/>
      <c r="Q66" s="34"/>
      <c r="R66" s="34"/>
      <c r="S66" s="37">
        <v>204</v>
      </c>
      <c r="T66" s="37"/>
      <c r="U66" s="34"/>
    </row>
    <row r="67" spans="1:21" ht="15.75" thickBot="1">
      <c r="A67" s="40"/>
      <c r="B67" s="36"/>
      <c r="C67" s="90"/>
      <c r="D67" s="90"/>
      <c r="E67" s="66"/>
      <c r="F67" s="34"/>
      <c r="G67" s="90"/>
      <c r="H67" s="90"/>
      <c r="I67" s="66"/>
      <c r="J67" s="34"/>
      <c r="K67" s="90"/>
      <c r="L67" s="90"/>
      <c r="M67" s="66"/>
      <c r="N67" s="34"/>
      <c r="O67" s="90"/>
      <c r="P67" s="90"/>
      <c r="Q67" s="66"/>
      <c r="R67" s="34"/>
      <c r="S67" s="90"/>
      <c r="T67" s="90"/>
      <c r="U67" s="66"/>
    </row>
    <row r="68" spans="1:21">
      <c r="A68" s="40"/>
      <c r="B68" s="45" t="s">
        <v>383</v>
      </c>
      <c r="C68" s="112" t="s">
        <v>401</v>
      </c>
      <c r="D68" s="112"/>
      <c r="E68" s="81" t="s">
        <v>191</v>
      </c>
      <c r="F68" s="52"/>
      <c r="G68" s="83">
        <v>22033</v>
      </c>
      <c r="H68" s="83"/>
      <c r="I68" s="50"/>
      <c r="J68" s="52"/>
      <c r="K68" s="83">
        <v>2584</v>
      </c>
      <c r="L68" s="83"/>
      <c r="M68" s="50"/>
      <c r="N68" s="52"/>
      <c r="O68" s="112" t="s">
        <v>195</v>
      </c>
      <c r="P68" s="112"/>
      <c r="Q68" s="50"/>
      <c r="R68" s="52"/>
      <c r="S68" s="83">
        <v>20852</v>
      </c>
      <c r="T68" s="83"/>
      <c r="U68" s="50"/>
    </row>
    <row r="69" spans="1:21">
      <c r="A69" s="40"/>
      <c r="B69" s="45"/>
      <c r="C69" s="113"/>
      <c r="D69" s="113"/>
      <c r="E69" s="82"/>
      <c r="F69" s="52"/>
      <c r="G69" s="84"/>
      <c r="H69" s="84"/>
      <c r="I69" s="51"/>
      <c r="J69" s="52"/>
      <c r="K69" s="84"/>
      <c r="L69" s="84"/>
      <c r="M69" s="51"/>
      <c r="N69" s="52"/>
      <c r="O69" s="113"/>
      <c r="P69" s="113"/>
      <c r="Q69" s="51"/>
      <c r="R69" s="52"/>
      <c r="S69" s="93"/>
      <c r="T69" s="93"/>
      <c r="U69" s="52"/>
    </row>
    <row r="70" spans="1:21">
      <c r="A70" s="40"/>
      <c r="B70" s="36" t="s">
        <v>385</v>
      </c>
      <c r="C70" s="37" t="s">
        <v>402</v>
      </c>
      <c r="D70" s="37"/>
      <c r="E70" s="38" t="s">
        <v>191</v>
      </c>
      <c r="F70" s="34"/>
      <c r="G70" s="37">
        <v>715</v>
      </c>
      <c r="H70" s="37"/>
      <c r="I70" s="34"/>
      <c r="J70" s="34"/>
      <c r="K70" s="37" t="s">
        <v>403</v>
      </c>
      <c r="L70" s="37"/>
      <c r="M70" s="38" t="s">
        <v>191</v>
      </c>
      <c r="N70" s="34"/>
      <c r="O70" s="37" t="s">
        <v>195</v>
      </c>
      <c r="P70" s="37"/>
      <c r="Q70" s="34"/>
      <c r="R70" s="34"/>
      <c r="S70" s="37" t="s">
        <v>404</v>
      </c>
      <c r="T70" s="37"/>
      <c r="U70" s="38" t="s">
        <v>191</v>
      </c>
    </row>
    <row r="71" spans="1:21">
      <c r="A71" s="40"/>
      <c r="B71" s="36"/>
      <c r="C71" s="37"/>
      <c r="D71" s="37"/>
      <c r="E71" s="38"/>
      <c r="F71" s="34"/>
      <c r="G71" s="37"/>
      <c r="H71" s="37"/>
      <c r="I71" s="34"/>
      <c r="J71" s="34"/>
      <c r="K71" s="37"/>
      <c r="L71" s="37"/>
      <c r="M71" s="38"/>
      <c r="N71" s="34"/>
      <c r="O71" s="37"/>
      <c r="P71" s="37"/>
      <c r="Q71" s="34"/>
      <c r="R71" s="34"/>
      <c r="S71" s="37"/>
      <c r="T71" s="37"/>
      <c r="U71" s="38"/>
    </row>
    <row r="72" spans="1:21">
      <c r="A72" s="40"/>
      <c r="B72" s="45" t="s">
        <v>86</v>
      </c>
      <c r="C72" s="86" t="s">
        <v>195</v>
      </c>
      <c r="D72" s="86"/>
      <c r="E72" s="52"/>
      <c r="F72" s="52"/>
      <c r="G72" s="93">
        <v>1160</v>
      </c>
      <c r="H72" s="93"/>
      <c r="I72" s="52"/>
      <c r="J72" s="52"/>
      <c r="K72" s="86" t="s">
        <v>405</v>
      </c>
      <c r="L72" s="86"/>
      <c r="M72" s="91" t="s">
        <v>191</v>
      </c>
      <c r="N72" s="52"/>
      <c r="O72" s="86" t="s">
        <v>195</v>
      </c>
      <c r="P72" s="86"/>
      <c r="Q72" s="52"/>
      <c r="R72" s="52"/>
      <c r="S72" s="86" t="s">
        <v>406</v>
      </c>
      <c r="T72" s="86"/>
      <c r="U72" s="91" t="s">
        <v>191</v>
      </c>
    </row>
    <row r="73" spans="1:21">
      <c r="A73" s="40"/>
      <c r="B73" s="45"/>
      <c r="C73" s="86"/>
      <c r="D73" s="86"/>
      <c r="E73" s="52"/>
      <c r="F73" s="52"/>
      <c r="G73" s="93"/>
      <c r="H73" s="93"/>
      <c r="I73" s="52"/>
      <c r="J73" s="52"/>
      <c r="K73" s="86"/>
      <c r="L73" s="86"/>
      <c r="M73" s="91"/>
      <c r="N73" s="52"/>
      <c r="O73" s="86"/>
      <c r="P73" s="86"/>
      <c r="Q73" s="52"/>
      <c r="R73" s="52"/>
      <c r="S73" s="86"/>
      <c r="T73" s="86"/>
      <c r="U73" s="91"/>
    </row>
    <row r="74" spans="1:21">
      <c r="A74" s="40"/>
      <c r="B74" s="36" t="s">
        <v>407</v>
      </c>
      <c r="C74" s="85">
        <v>23415</v>
      </c>
      <c r="D74" s="85"/>
      <c r="E74" s="34"/>
      <c r="F74" s="34"/>
      <c r="G74" s="37">
        <v>202</v>
      </c>
      <c r="H74" s="37"/>
      <c r="I74" s="34"/>
      <c r="J74" s="34"/>
      <c r="K74" s="37" t="s">
        <v>195</v>
      </c>
      <c r="L74" s="37"/>
      <c r="M74" s="34"/>
      <c r="N74" s="34"/>
      <c r="O74" s="37" t="s">
        <v>408</v>
      </c>
      <c r="P74" s="37"/>
      <c r="Q74" s="38" t="s">
        <v>191</v>
      </c>
      <c r="R74" s="34"/>
      <c r="S74" s="37" t="s">
        <v>195</v>
      </c>
      <c r="T74" s="37"/>
      <c r="U74" s="34"/>
    </row>
    <row r="75" spans="1:21" ht="15.75" thickBot="1">
      <c r="A75" s="40"/>
      <c r="B75" s="36"/>
      <c r="C75" s="125"/>
      <c r="D75" s="125"/>
      <c r="E75" s="66"/>
      <c r="F75" s="34"/>
      <c r="G75" s="90"/>
      <c r="H75" s="90"/>
      <c r="I75" s="66"/>
      <c r="J75" s="34"/>
      <c r="K75" s="90"/>
      <c r="L75" s="90"/>
      <c r="M75" s="66"/>
      <c r="N75" s="34"/>
      <c r="O75" s="90"/>
      <c r="P75" s="90"/>
      <c r="Q75" s="126"/>
      <c r="R75" s="34"/>
      <c r="S75" s="90"/>
      <c r="T75" s="90"/>
      <c r="U75" s="66"/>
    </row>
    <row r="76" spans="1:21">
      <c r="A76" s="40"/>
      <c r="B76" s="45" t="s">
        <v>409</v>
      </c>
      <c r="C76" s="83">
        <v>2363</v>
      </c>
      <c r="D76" s="83"/>
      <c r="E76" s="50"/>
      <c r="F76" s="52"/>
      <c r="G76" s="83">
        <v>24110</v>
      </c>
      <c r="H76" s="83"/>
      <c r="I76" s="50"/>
      <c r="J76" s="52"/>
      <c r="K76" s="112">
        <v>605</v>
      </c>
      <c r="L76" s="112"/>
      <c r="M76" s="50"/>
      <c r="N76" s="52"/>
      <c r="O76" s="112" t="s">
        <v>408</v>
      </c>
      <c r="P76" s="112"/>
      <c r="Q76" s="81" t="s">
        <v>191</v>
      </c>
      <c r="R76" s="52"/>
      <c r="S76" s="83">
        <v>3461</v>
      </c>
      <c r="T76" s="83"/>
      <c r="U76" s="50"/>
    </row>
    <row r="77" spans="1:21">
      <c r="A77" s="40"/>
      <c r="B77" s="45"/>
      <c r="C77" s="93"/>
      <c r="D77" s="93"/>
      <c r="E77" s="52"/>
      <c r="F77" s="52"/>
      <c r="G77" s="93"/>
      <c r="H77" s="93"/>
      <c r="I77" s="52"/>
      <c r="J77" s="52"/>
      <c r="K77" s="86"/>
      <c r="L77" s="86"/>
      <c r="M77" s="52"/>
      <c r="N77" s="52"/>
      <c r="O77" s="86"/>
      <c r="P77" s="86"/>
      <c r="Q77" s="91"/>
      <c r="R77" s="52"/>
      <c r="S77" s="93"/>
      <c r="T77" s="93"/>
      <c r="U77" s="52"/>
    </row>
    <row r="78" spans="1:21">
      <c r="A78" s="40"/>
      <c r="B78" s="36" t="s">
        <v>89</v>
      </c>
      <c r="C78" s="37" t="s">
        <v>195</v>
      </c>
      <c r="D78" s="37"/>
      <c r="E78" s="34"/>
      <c r="F78" s="34"/>
      <c r="G78" s="37">
        <v>632</v>
      </c>
      <c r="H78" s="37"/>
      <c r="I78" s="34"/>
      <c r="J78" s="34"/>
      <c r="K78" s="37">
        <v>403</v>
      </c>
      <c r="L78" s="37"/>
      <c r="M78" s="34"/>
      <c r="N78" s="34"/>
      <c r="O78" s="37" t="s">
        <v>195</v>
      </c>
      <c r="P78" s="37"/>
      <c r="Q78" s="34"/>
      <c r="R78" s="34"/>
      <c r="S78" s="85">
        <v>1035</v>
      </c>
      <c r="T78" s="85"/>
      <c r="U78" s="34"/>
    </row>
    <row r="79" spans="1:21" ht="15.75" thickBot="1">
      <c r="A79" s="40"/>
      <c r="B79" s="36"/>
      <c r="C79" s="90"/>
      <c r="D79" s="90"/>
      <c r="E79" s="66"/>
      <c r="F79" s="34"/>
      <c r="G79" s="90"/>
      <c r="H79" s="90"/>
      <c r="I79" s="66"/>
      <c r="J79" s="34"/>
      <c r="K79" s="90"/>
      <c r="L79" s="90"/>
      <c r="M79" s="66"/>
      <c r="N79" s="34"/>
      <c r="O79" s="90"/>
      <c r="P79" s="90"/>
      <c r="Q79" s="66"/>
      <c r="R79" s="34"/>
      <c r="S79" s="125"/>
      <c r="T79" s="125"/>
      <c r="U79" s="66"/>
    </row>
    <row r="80" spans="1:21">
      <c r="A80" s="40"/>
      <c r="B80" s="45" t="s">
        <v>410</v>
      </c>
      <c r="C80" s="83">
        <v>2363</v>
      </c>
      <c r="D80" s="83"/>
      <c r="E80" s="50"/>
      <c r="F80" s="52"/>
      <c r="G80" s="83">
        <v>23478</v>
      </c>
      <c r="H80" s="83"/>
      <c r="I80" s="50"/>
      <c r="J80" s="52"/>
      <c r="K80" s="112">
        <v>202</v>
      </c>
      <c r="L80" s="112"/>
      <c r="M80" s="50"/>
      <c r="N80" s="52"/>
      <c r="O80" s="112" t="s">
        <v>408</v>
      </c>
      <c r="P80" s="112"/>
      <c r="Q80" s="81" t="s">
        <v>191</v>
      </c>
      <c r="R80" s="52"/>
      <c r="S80" s="83">
        <v>2426</v>
      </c>
      <c r="T80" s="83"/>
      <c r="U80" s="50"/>
    </row>
    <row r="81" spans="1:21">
      <c r="A81" s="40"/>
      <c r="B81" s="45"/>
      <c r="C81" s="93"/>
      <c r="D81" s="93"/>
      <c r="E81" s="52"/>
      <c r="F81" s="52"/>
      <c r="G81" s="93"/>
      <c r="H81" s="93"/>
      <c r="I81" s="52"/>
      <c r="J81" s="52"/>
      <c r="K81" s="86"/>
      <c r="L81" s="86"/>
      <c r="M81" s="52"/>
      <c r="N81" s="52"/>
      <c r="O81" s="86"/>
      <c r="P81" s="86"/>
      <c r="Q81" s="91"/>
      <c r="R81" s="52"/>
      <c r="S81" s="93"/>
      <c r="T81" s="93"/>
      <c r="U81" s="52"/>
    </row>
    <row r="82" spans="1:21">
      <c r="A82" s="40"/>
      <c r="B82" s="36" t="s">
        <v>411</v>
      </c>
      <c r="C82" s="37" t="s">
        <v>195</v>
      </c>
      <c r="D82" s="37"/>
      <c r="E82" s="34"/>
      <c r="F82" s="34"/>
      <c r="G82" s="37" t="s">
        <v>255</v>
      </c>
      <c r="H82" s="37"/>
      <c r="I82" s="38" t="s">
        <v>191</v>
      </c>
      <c r="J82" s="34"/>
      <c r="K82" s="37" t="s">
        <v>195</v>
      </c>
      <c r="L82" s="37"/>
      <c r="M82" s="34"/>
      <c r="N82" s="34"/>
      <c r="O82" s="37" t="s">
        <v>195</v>
      </c>
      <c r="P82" s="37"/>
      <c r="Q82" s="34"/>
      <c r="R82" s="34"/>
      <c r="S82" s="37" t="s">
        <v>255</v>
      </c>
      <c r="T82" s="37"/>
      <c r="U82" s="38" t="s">
        <v>191</v>
      </c>
    </row>
    <row r="83" spans="1:21" ht="15.75" thickBot="1">
      <c r="A83" s="40"/>
      <c r="B83" s="36"/>
      <c r="C83" s="90"/>
      <c r="D83" s="90"/>
      <c r="E83" s="66"/>
      <c r="F83" s="34"/>
      <c r="G83" s="90"/>
      <c r="H83" s="90"/>
      <c r="I83" s="126"/>
      <c r="J83" s="34"/>
      <c r="K83" s="90"/>
      <c r="L83" s="90"/>
      <c r="M83" s="66"/>
      <c r="N83" s="34"/>
      <c r="O83" s="90"/>
      <c r="P83" s="90"/>
      <c r="Q83" s="66"/>
      <c r="R83" s="34"/>
      <c r="S83" s="90"/>
      <c r="T83" s="90"/>
      <c r="U83" s="126"/>
    </row>
    <row r="84" spans="1:21">
      <c r="A84" s="40"/>
      <c r="B84" s="45" t="s">
        <v>412</v>
      </c>
      <c r="C84" s="81" t="s">
        <v>169</v>
      </c>
      <c r="D84" s="83">
        <v>2363</v>
      </c>
      <c r="E84" s="50"/>
      <c r="F84" s="52"/>
      <c r="G84" s="81" t="s">
        <v>169</v>
      </c>
      <c r="H84" s="83">
        <v>23415</v>
      </c>
      <c r="I84" s="50"/>
      <c r="J84" s="52"/>
      <c r="K84" s="81" t="s">
        <v>169</v>
      </c>
      <c r="L84" s="112">
        <v>202</v>
      </c>
      <c r="M84" s="50"/>
      <c r="N84" s="52"/>
      <c r="O84" s="81" t="s">
        <v>169</v>
      </c>
      <c r="P84" s="112" t="s">
        <v>408</v>
      </c>
      <c r="Q84" s="81" t="s">
        <v>191</v>
      </c>
      <c r="R84" s="52"/>
      <c r="S84" s="81" t="s">
        <v>169</v>
      </c>
      <c r="T84" s="83">
        <v>2363</v>
      </c>
      <c r="U84" s="50"/>
    </row>
    <row r="85" spans="1:21" ht="15.75" thickBot="1">
      <c r="A85" s="40"/>
      <c r="B85" s="45"/>
      <c r="C85" s="92"/>
      <c r="D85" s="94"/>
      <c r="E85" s="69"/>
      <c r="F85" s="52"/>
      <c r="G85" s="92"/>
      <c r="H85" s="94"/>
      <c r="I85" s="69"/>
      <c r="J85" s="52"/>
      <c r="K85" s="92"/>
      <c r="L85" s="127"/>
      <c r="M85" s="69"/>
      <c r="N85" s="52"/>
      <c r="O85" s="92"/>
      <c r="P85" s="127"/>
      <c r="Q85" s="92"/>
      <c r="R85" s="52"/>
      <c r="S85" s="92"/>
      <c r="T85" s="94"/>
      <c r="U85" s="69"/>
    </row>
    <row r="86" spans="1:21" ht="15.75" thickTop="1">
      <c r="A86" s="40"/>
      <c r="B86" s="39"/>
      <c r="C86" s="39"/>
      <c r="D86" s="39"/>
      <c r="E86" s="39"/>
      <c r="F86" s="39"/>
      <c r="G86" s="39"/>
      <c r="H86" s="39"/>
      <c r="I86" s="39"/>
      <c r="J86" s="39"/>
      <c r="K86" s="39"/>
      <c r="L86" s="39"/>
      <c r="M86" s="39"/>
      <c r="N86" s="39"/>
      <c r="O86" s="39"/>
      <c r="P86" s="39"/>
      <c r="Q86" s="39"/>
      <c r="R86" s="39"/>
      <c r="S86" s="39"/>
      <c r="T86" s="39"/>
      <c r="U86" s="39"/>
    </row>
    <row r="87" spans="1:21">
      <c r="A87" s="40"/>
      <c r="B87" s="39"/>
      <c r="C87" s="39"/>
      <c r="D87" s="39"/>
      <c r="E87" s="39"/>
      <c r="F87" s="39"/>
      <c r="G87" s="39"/>
      <c r="H87" s="39"/>
      <c r="I87" s="39"/>
      <c r="J87" s="39"/>
      <c r="K87" s="39"/>
      <c r="L87" s="39"/>
      <c r="M87" s="39"/>
      <c r="N87" s="39"/>
      <c r="O87" s="39"/>
      <c r="P87" s="39"/>
      <c r="Q87" s="39"/>
      <c r="R87" s="39"/>
      <c r="S87" s="39"/>
      <c r="T87" s="39"/>
      <c r="U87" s="39"/>
    </row>
    <row r="88" spans="1:21">
      <c r="A88" s="40"/>
      <c r="B88" s="41" t="s">
        <v>370</v>
      </c>
      <c r="C88" s="41"/>
      <c r="D88" s="41"/>
      <c r="E88" s="41"/>
      <c r="F88" s="41"/>
      <c r="G88" s="41"/>
      <c r="H88" s="41"/>
      <c r="I88" s="41"/>
      <c r="J88" s="41"/>
      <c r="K88" s="41"/>
      <c r="L88" s="41"/>
      <c r="M88" s="41"/>
      <c r="N88" s="41"/>
      <c r="O88" s="41"/>
      <c r="P88" s="41"/>
      <c r="Q88" s="41"/>
      <c r="R88" s="41"/>
      <c r="S88" s="41"/>
      <c r="T88" s="41"/>
      <c r="U88" s="41"/>
    </row>
    <row r="89" spans="1:21">
      <c r="A89" s="40"/>
      <c r="B89" s="132" t="s">
        <v>413</v>
      </c>
      <c r="C89" s="132"/>
      <c r="D89" s="132"/>
      <c r="E89" s="132"/>
      <c r="F89" s="132"/>
      <c r="G89" s="132"/>
      <c r="H89" s="132"/>
      <c r="I89" s="132"/>
      <c r="J89" s="132"/>
      <c r="K89" s="132"/>
      <c r="L89" s="132"/>
      <c r="M89" s="132"/>
      <c r="N89" s="132"/>
      <c r="O89" s="132"/>
      <c r="P89" s="132"/>
      <c r="Q89" s="132"/>
      <c r="R89" s="132"/>
      <c r="S89" s="132"/>
      <c r="T89" s="132"/>
      <c r="U89" s="132"/>
    </row>
    <row r="90" spans="1:21">
      <c r="A90" s="40"/>
      <c r="B90" s="30"/>
      <c r="C90" s="30"/>
      <c r="D90" s="30"/>
      <c r="E90" s="30"/>
      <c r="F90" s="30"/>
      <c r="G90" s="30"/>
      <c r="H90" s="30"/>
      <c r="I90" s="30"/>
      <c r="J90" s="30"/>
      <c r="K90" s="30"/>
      <c r="L90" s="30"/>
      <c r="M90" s="30"/>
      <c r="N90" s="30"/>
      <c r="O90" s="30"/>
      <c r="P90" s="30"/>
      <c r="Q90" s="30"/>
      <c r="R90" s="30"/>
      <c r="S90" s="30"/>
      <c r="T90" s="30"/>
      <c r="U90" s="30"/>
    </row>
    <row r="91" spans="1:21">
      <c r="A91" s="40"/>
      <c r="B91" s="14"/>
      <c r="C91" s="14"/>
      <c r="D91" s="14"/>
      <c r="E91" s="14"/>
      <c r="F91" s="14"/>
      <c r="G91" s="14"/>
      <c r="H91" s="14"/>
      <c r="I91" s="14"/>
      <c r="J91" s="14"/>
      <c r="K91" s="14"/>
      <c r="L91" s="14"/>
      <c r="M91" s="14"/>
      <c r="N91" s="14"/>
      <c r="O91" s="14"/>
      <c r="P91" s="14"/>
      <c r="Q91" s="14"/>
      <c r="R91" s="14"/>
      <c r="S91" s="14"/>
      <c r="T91" s="14"/>
      <c r="U91" s="14"/>
    </row>
    <row r="92" spans="1:21">
      <c r="A92" s="40"/>
      <c r="B92" s="34"/>
      <c r="C92" s="44" t="s">
        <v>372</v>
      </c>
      <c r="D92" s="44"/>
      <c r="E92" s="44"/>
      <c r="F92" s="34"/>
      <c r="G92" s="44" t="s">
        <v>373</v>
      </c>
      <c r="H92" s="44"/>
      <c r="I92" s="44"/>
      <c r="J92" s="34"/>
      <c r="K92" s="44" t="s">
        <v>375</v>
      </c>
      <c r="L92" s="44"/>
      <c r="M92" s="44"/>
      <c r="N92" s="34"/>
      <c r="O92" s="44" t="s">
        <v>378</v>
      </c>
      <c r="P92" s="44"/>
      <c r="Q92" s="44"/>
      <c r="R92" s="34"/>
      <c r="S92" s="44" t="s">
        <v>379</v>
      </c>
      <c r="T92" s="44"/>
      <c r="U92" s="44"/>
    </row>
    <row r="93" spans="1:21">
      <c r="A93" s="40"/>
      <c r="B93" s="34"/>
      <c r="C93" s="44"/>
      <c r="D93" s="44"/>
      <c r="E93" s="44"/>
      <c r="F93" s="34"/>
      <c r="G93" s="44" t="s">
        <v>374</v>
      </c>
      <c r="H93" s="44"/>
      <c r="I93" s="44"/>
      <c r="J93" s="34"/>
      <c r="K93" s="44" t="s">
        <v>376</v>
      </c>
      <c r="L93" s="44"/>
      <c r="M93" s="44"/>
      <c r="N93" s="34"/>
      <c r="O93" s="44"/>
      <c r="P93" s="44"/>
      <c r="Q93" s="44"/>
      <c r="R93" s="34"/>
      <c r="S93" s="44"/>
      <c r="T93" s="44"/>
      <c r="U93" s="44"/>
    </row>
    <row r="94" spans="1:21" ht="15.75" thickBot="1">
      <c r="A94" s="40"/>
      <c r="B94" s="34"/>
      <c r="C94" s="31"/>
      <c r="D94" s="31"/>
      <c r="E94" s="31"/>
      <c r="F94" s="34"/>
      <c r="G94" s="71"/>
      <c r="H94" s="71"/>
      <c r="I94" s="71"/>
      <c r="J94" s="34"/>
      <c r="K94" s="31" t="s">
        <v>377</v>
      </c>
      <c r="L94" s="31"/>
      <c r="M94" s="31"/>
      <c r="N94" s="34"/>
      <c r="O94" s="31"/>
      <c r="P94" s="31"/>
      <c r="Q94" s="31"/>
      <c r="R94" s="34"/>
      <c r="S94" s="31"/>
      <c r="T94" s="31"/>
      <c r="U94" s="31"/>
    </row>
    <row r="95" spans="1:21">
      <c r="A95" s="40"/>
      <c r="B95" s="45" t="s">
        <v>72</v>
      </c>
      <c r="C95" s="81" t="s">
        <v>169</v>
      </c>
      <c r="D95" s="112" t="s">
        <v>195</v>
      </c>
      <c r="E95" s="50"/>
      <c r="F95" s="52"/>
      <c r="G95" s="81" t="s">
        <v>169</v>
      </c>
      <c r="H95" s="83">
        <v>346842</v>
      </c>
      <c r="I95" s="50"/>
      <c r="J95" s="52"/>
      <c r="K95" s="81" t="s">
        <v>169</v>
      </c>
      <c r="L95" s="83">
        <v>31397</v>
      </c>
      <c r="M95" s="50"/>
      <c r="N95" s="52"/>
      <c r="O95" s="81" t="s">
        <v>169</v>
      </c>
      <c r="P95" s="112" t="s">
        <v>414</v>
      </c>
      <c r="Q95" s="81" t="s">
        <v>191</v>
      </c>
      <c r="R95" s="52"/>
      <c r="S95" s="81" t="s">
        <v>169</v>
      </c>
      <c r="T95" s="83">
        <v>376526</v>
      </c>
      <c r="U95" s="50"/>
    </row>
    <row r="96" spans="1:21">
      <c r="A96" s="40"/>
      <c r="B96" s="45"/>
      <c r="C96" s="82"/>
      <c r="D96" s="113"/>
      <c r="E96" s="51"/>
      <c r="F96" s="52"/>
      <c r="G96" s="82"/>
      <c r="H96" s="84"/>
      <c r="I96" s="51"/>
      <c r="J96" s="52"/>
      <c r="K96" s="82"/>
      <c r="L96" s="84"/>
      <c r="M96" s="51"/>
      <c r="N96" s="52"/>
      <c r="O96" s="82"/>
      <c r="P96" s="113"/>
      <c r="Q96" s="82"/>
      <c r="R96" s="52"/>
      <c r="S96" s="82"/>
      <c r="T96" s="84"/>
      <c r="U96" s="51"/>
    </row>
    <row r="97" spans="1:21">
      <c r="A97" s="40"/>
      <c r="B97" s="36" t="s">
        <v>73</v>
      </c>
      <c r="C97" s="37" t="s">
        <v>195</v>
      </c>
      <c r="D97" s="37"/>
      <c r="E97" s="34"/>
      <c r="F97" s="34"/>
      <c r="G97" s="85">
        <v>260184</v>
      </c>
      <c r="H97" s="85"/>
      <c r="I97" s="34"/>
      <c r="J97" s="34"/>
      <c r="K97" s="85">
        <v>21899</v>
      </c>
      <c r="L97" s="85"/>
      <c r="M97" s="34"/>
      <c r="N97" s="34"/>
      <c r="O97" s="37" t="s">
        <v>414</v>
      </c>
      <c r="P97" s="37"/>
      <c r="Q97" s="38" t="s">
        <v>191</v>
      </c>
      <c r="R97" s="34"/>
      <c r="S97" s="85">
        <v>280370</v>
      </c>
      <c r="T97" s="85"/>
      <c r="U97" s="34"/>
    </row>
    <row r="98" spans="1:21">
      <c r="A98" s="40"/>
      <c r="B98" s="36"/>
      <c r="C98" s="37"/>
      <c r="D98" s="37"/>
      <c r="E98" s="34"/>
      <c r="F98" s="34"/>
      <c r="G98" s="85"/>
      <c r="H98" s="85"/>
      <c r="I98" s="34"/>
      <c r="J98" s="34"/>
      <c r="K98" s="85"/>
      <c r="L98" s="85"/>
      <c r="M98" s="34"/>
      <c r="N98" s="34"/>
      <c r="O98" s="37"/>
      <c r="P98" s="37"/>
      <c r="Q98" s="38"/>
      <c r="R98" s="34"/>
      <c r="S98" s="85"/>
      <c r="T98" s="85"/>
      <c r="U98" s="34"/>
    </row>
    <row r="99" spans="1:21">
      <c r="A99" s="40"/>
      <c r="B99" s="45" t="s">
        <v>76</v>
      </c>
      <c r="C99" s="86">
        <v>69</v>
      </c>
      <c r="D99" s="86"/>
      <c r="E99" s="52"/>
      <c r="F99" s="52"/>
      <c r="G99" s="93">
        <v>38702</v>
      </c>
      <c r="H99" s="93"/>
      <c r="I99" s="52"/>
      <c r="J99" s="52"/>
      <c r="K99" s="93">
        <v>2731</v>
      </c>
      <c r="L99" s="93"/>
      <c r="M99" s="52"/>
      <c r="N99" s="52"/>
      <c r="O99" s="86" t="s">
        <v>195</v>
      </c>
      <c r="P99" s="86"/>
      <c r="Q99" s="52"/>
      <c r="R99" s="52"/>
      <c r="S99" s="93">
        <v>41502</v>
      </c>
      <c r="T99" s="93"/>
      <c r="U99" s="52"/>
    </row>
    <row r="100" spans="1:21">
      <c r="A100" s="40"/>
      <c r="B100" s="45"/>
      <c r="C100" s="86"/>
      <c r="D100" s="86"/>
      <c r="E100" s="52"/>
      <c r="F100" s="52"/>
      <c r="G100" s="93"/>
      <c r="H100" s="93"/>
      <c r="I100" s="52"/>
      <c r="J100" s="52"/>
      <c r="K100" s="93"/>
      <c r="L100" s="93"/>
      <c r="M100" s="52"/>
      <c r="N100" s="52"/>
      <c r="O100" s="86"/>
      <c r="P100" s="86"/>
      <c r="Q100" s="52"/>
      <c r="R100" s="52"/>
      <c r="S100" s="93"/>
      <c r="T100" s="93"/>
      <c r="U100" s="52"/>
    </row>
    <row r="101" spans="1:21">
      <c r="A101" s="40"/>
      <c r="B101" s="36" t="s">
        <v>77</v>
      </c>
      <c r="C101" s="37" t="s">
        <v>195</v>
      </c>
      <c r="D101" s="37"/>
      <c r="E101" s="34"/>
      <c r="F101" s="34"/>
      <c r="G101" s="37">
        <v>707</v>
      </c>
      <c r="H101" s="37"/>
      <c r="I101" s="34"/>
      <c r="J101" s="34"/>
      <c r="K101" s="37">
        <v>657</v>
      </c>
      <c r="L101" s="37"/>
      <c r="M101" s="34"/>
      <c r="N101" s="34"/>
      <c r="O101" s="37" t="s">
        <v>195</v>
      </c>
      <c r="P101" s="37"/>
      <c r="Q101" s="34"/>
      <c r="R101" s="34"/>
      <c r="S101" s="85">
        <v>1364</v>
      </c>
      <c r="T101" s="85"/>
      <c r="U101" s="34"/>
    </row>
    <row r="102" spans="1:21">
      <c r="A102" s="40"/>
      <c r="B102" s="36"/>
      <c r="C102" s="37"/>
      <c r="D102" s="37"/>
      <c r="E102" s="34"/>
      <c r="F102" s="34"/>
      <c r="G102" s="37"/>
      <c r="H102" s="37"/>
      <c r="I102" s="34"/>
      <c r="J102" s="34"/>
      <c r="K102" s="37"/>
      <c r="L102" s="37"/>
      <c r="M102" s="34"/>
      <c r="N102" s="34"/>
      <c r="O102" s="37"/>
      <c r="P102" s="37"/>
      <c r="Q102" s="34"/>
      <c r="R102" s="34"/>
      <c r="S102" s="85"/>
      <c r="T102" s="85"/>
      <c r="U102" s="34"/>
    </row>
    <row r="103" spans="1:21">
      <c r="A103" s="40"/>
      <c r="B103" s="45" t="s">
        <v>79</v>
      </c>
      <c r="C103" s="86" t="s">
        <v>195</v>
      </c>
      <c r="D103" s="86"/>
      <c r="E103" s="52"/>
      <c r="F103" s="52"/>
      <c r="G103" s="93">
        <v>2552</v>
      </c>
      <c r="H103" s="93"/>
      <c r="I103" s="52"/>
      <c r="J103" s="52"/>
      <c r="K103" s="86" t="s">
        <v>195</v>
      </c>
      <c r="L103" s="86"/>
      <c r="M103" s="52"/>
      <c r="N103" s="52"/>
      <c r="O103" s="86" t="s">
        <v>195</v>
      </c>
      <c r="P103" s="86"/>
      <c r="Q103" s="52"/>
      <c r="R103" s="52"/>
      <c r="S103" s="93">
        <v>2552</v>
      </c>
      <c r="T103" s="93"/>
      <c r="U103" s="52"/>
    </row>
    <row r="104" spans="1:21">
      <c r="A104" s="40"/>
      <c r="B104" s="45"/>
      <c r="C104" s="86"/>
      <c r="D104" s="86"/>
      <c r="E104" s="52"/>
      <c r="F104" s="52"/>
      <c r="G104" s="93"/>
      <c r="H104" s="93"/>
      <c r="I104" s="52"/>
      <c r="J104" s="52"/>
      <c r="K104" s="86"/>
      <c r="L104" s="86"/>
      <c r="M104" s="52"/>
      <c r="N104" s="52"/>
      <c r="O104" s="86"/>
      <c r="P104" s="86"/>
      <c r="Q104" s="52"/>
      <c r="R104" s="52"/>
      <c r="S104" s="93"/>
      <c r="T104" s="93"/>
      <c r="U104" s="52"/>
    </row>
    <row r="105" spans="1:21">
      <c r="A105" s="40"/>
      <c r="B105" s="36" t="s">
        <v>81</v>
      </c>
      <c r="C105" s="85">
        <v>11205</v>
      </c>
      <c r="D105" s="85"/>
      <c r="E105" s="34"/>
      <c r="F105" s="34"/>
      <c r="G105" s="37" t="s">
        <v>195</v>
      </c>
      <c r="H105" s="37"/>
      <c r="I105" s="34"/>
      <c r="J105" s="34"/>
      <c r="K105" s="37" t="s">
        <v>195</v>
      </c>
      <c r="L105" s="37"/>
      <c r="M105" s="34"/>
      <c r="N105" s="34"/>
      <c r="O105" s="37" t="s">
        <v>195</v>
      </c>
      <c r="P105" s="37"/>
      <c r="Q105" s="34"/>
      <c r="R105" s="34"/>
      <c r="S105" s="85">
        <v>11205</v>
      </c>
      <c r="T105" s="85"/>
      <c r="U105" s="34"/>
    </row>
    <row r="106" spans="1:21">
      <c r="A106" s="40"/>
      <c r="B106" s="36"/>
      <c r="C106" s="85"/>
      <c r="D106" s="85"/>
      <c r="E106" s="34"/>
      <c r="F106" s="34"/>
      <c r="G106" s="37"/>
      <c r="H106" s="37"/>
      <c r="I106" s="34"/>
      <c r="J106" s="34"/>
      <c r="K106" s="37"/>
      <c r="L106" s="37"/>
      <c r="M106" s="34"/>
      <c r="N106" s="34"/>
      <c r="O106" s="37"/>
      <c r="P106" s="37"/>
      <c r="Q106" s="34"/>
      <c r="R106" s="34"/>
      <c r="S106" s="85"/>
      <c r="T106" s="85"/>
      <c r="U106" s="34"/>
    </row>
    <row r="107" spans="1:21">
      <c r="A107" s="40"/>
      <c r="B107" s="45" t="s">
        <v>80</v>
      </c>
      <c r="C107" s="86" t="s">
        <v>195</v>
      </c>
      <c r="D107" s="86"/>
      <c r="E107" s="52"/>
      <c r="F107" s="52"/>
      <c r="G107" s="86" t="s">
        <v>415</v>
      </c>
      <c r="H107" s="86"/>
      <c r="I107" s="91" t="s">
        <v>191</v>
      </c>
      <c r="J107" s="52"/>
      <c r="K107" s="86">
        <v>10</v>
      </c>
      <c r="L107" s="86"/>
      <c r="M107" s="52"/>
      <c r="N107" s="52"/>
      <c r="O107" s="86" t="s">
        <v>195</v>
      </c>
      <c r="P107" s="86"/>
      <c r="Q107" s="52"/>
      <c r="R107" s="52"/>
      <c r="S107" s="86" t="s">
        <v>416</v>
      </c>
      <c r="T107" s="86"/>
      <c r="U107" s="91" t="s">
        <v>191</v>
      </c>
    </row>
    <row r="108" spans="1:21" ht="15.75" thickBot="1">
      <c r="A108" s="40"/>
      <c r="B108" s="45"/>
      <c r="C108" s="87"/>
      <c r="D108" s="87"/>
      <c r="E108" s="56"/>
      <c r="F108" s="56"/>
      <c r="G108" s="87"/>
      <c r="H108" s="87"/>
      <c r="I108" s="114"/>
      <c r="J108" s="56"/>
      <c r="K108" s="87"/>
      <c r="L108" s="87"/>
      <c r="M108" s="56"/>
      <c r="N108" s="56"/>
      <c r="O108" s="87"/>
      <c r="P108" s="87"/>
      <c r="Q108" s="56"/>
      <c r="R108" s="56"/>
      <c r="S108" s="87"/>
      <c r="T108" s="87"/>
      <c r="U108" s="114"/>
    </row>
    <row r="109" spans="1:21">
      <c r="A109" s="40"/>
      <c r="B109" s="36" t="s">
        <v>383</v>
      </c>
      <c r="C109" s="115" t="s">
        <v>417</v>
      </c>
      <c r="D109" s="115"/>
      <c r="E109" s="117" t="s">
        <v>191</v>
      </c>
      <c r="F109" s="35"/>
      <c r="G109" s="89">
        <v>44961</v>
      </c>
      <c r="H109" s="89"/>
      <c r="I109" s="35"/>
      <c r="J109" s="35"/>
      <c r="K109" s="89">
        <v>6100</v>
      </c>
      <c r="L109" s="89"/>
      <c r="M109" s="35"/>
      <c r="N109" s="35"/>
      <c r="O109" s="115" t="s">
        <v>195</v>
      </c>
      <c r="P109" s="115"/>
      <c r="Q109" s="35"/>
      <c r="R109" s="35"/>
      <c r="S109" s="89">
        <v>39787</v>
      </c>
      <c r="T109" s="89"/>
      <c r="U109" s="35"/>
    </row>
    <row r="110" spans="1:21">
      <c r="A110" s="40"/>
      <c r="B110" s="36"/>
      <c r="C110" s="116"/>
      <c r="D110" s="116"/>
      <c r="E110" s="118"/>
      <c r="F110" s="119"/>
      <c r="G110" s="120"/>
      <c r="H110" s="120"/>
      <c r="I110" s="119"/>
      <c r="J110" s="119"/>
      <c r="K110" s="120"/>
      <c r="L110" s="120"/>
      <c r="M110" s="119"/>
      <c r="N110" s="119"/>
      <c r="O110" s="116"/>
      <c r="P110" s="116"/>
      <c r="Q110" s="119"/>
      <c r="R110" s="119"/>
      <c r="S110" s="120"/>
      <c r="T110" s="120"/>
      <c r="U110" s="119"/>
    </row>
    <row r="111" spans="1:21">
      <c r="A111" s="40"/>
      <c r="B111" s="45" t="s">
        <v>385</v>
      </c>
      <c r="C111" s="86" t="s">
        <v>418</v>
      </c>
      <c r="D111" s="86"/>
      <c r="E111" s="91" t="s">
        <v>191</v>
      </c>
      <c r="F111" s="52"/>
      <c r="G111" s="93">
        <v>1997</v>
      </c>
      <c r="H111" s="93"/>
      <c r="I111" s="52"/>
      <c r="J111" s="52"/>
      <c r="K111" s="86" t="s">
        <v>419</v>
      </c>
      <c r="L111" s="86"/>
      <c r="M111" s="91" t="s">
        <v>191</v>
      </c>
      <c r="N111" s="52"/>
      <c r="O111" s="86" t="s">
        <v>195</v>
      </c>
      <c r="P111" s="86"/>
      <c r="Q111" s="52"/>
      <c r="R111" s="52"/>
      <c r="S111" s="86" t="s">
        <v>420</v>
      </c>
      <c r="T111" s="86"/>
      <c r="U111" s="91" t="s">
        <v>191</v>
      </c>
    </row>
    <row r="112" spans="1:21">
      <c r="A112" s="40"/>
      <c r="B112" s="45"/>
      <c r="C112" s="86"/>
      <c r="D112" s="86"/>
      <c r="E112" s="91"/>
      <c r="F112" s="52"/>
      <c r="G112" s="93"/>
      <c r="H112" s="93"/>
      <c r="I112" s="52"/>
      <c r="J112" s="52"/>
      <c r="K112" s="86"/>
      <c r="L112" s="86"/>
      <c r="M112" s="91"/>
      <c r="N112" s="52"/>
      <c r="O112" s="86"/>
      <c r="P112" s="86"/>
      <c r="Q112" s="52"/>
      <c r="R112" s="52"/>
      <c r="S112" s="86"/>
      <c r="T112" s="86"/>
      <c r="U112" s="91"/>
    </row>
    <row r="113" spans="1:21">
      <c r="A113" s="40"/>
      <c r="B113" s="36" t="s">
        <v>421</v>
      </c>
      <c r="C113" s="37" t="s">
        <v>195</v>
      </c>
      <c r="D113" s="37"/>
      <c r="E113" s="34"/>
      <c r="F113" s="34"/>
      <c r="G113" s="37" t="s">
        <v>422</v>
      </c>
      <c r="H113" s="37"/>
      <c r="I113" s="38" t="s">
        <v>191</v>
      </c>
      <c r="J113" s="34"/>
      <c r="K113" s="85">
        <v>1064</v>
      </c>
      <c r="L113" s="85"/>
      <c r="M113" s="34"/>
      <c r="N113" s="34"/>
      <c r="O113" s="37" t="s">
        <v>195</v>
      </c>
      <c r="P113" s="37"/>
      <c r="Q113" s="34"/>
      <c r="R113" s="34"/>
      <c r="S113" s="37" t="s">
        <v>423</v>
      </c>
      <c r="T113" s="37"/>
      <c r="U113" s="38" t="s">
        <v>191</v>
      </c>
    </row>
    <row r="114" spans="1:21">
      <c r="A114" s="40"/>
      <c r="B114" s="36"/>
      <c r="C114" s="37"/>
      <c r="D114" s="37"/>
      <c r="E114" s="34"/>
      <c r="F114" s="34"/>
      <c r="G114" s="37"/>
      <c r="H114" s="37"/>
      <c r="I114" s="38"/>
      <c r="J114" s="34"/>
      <c r="K114" s="85"/>
      <c r="L114" s="85"/>
      <c r="M114" s="34"/>
      <c r="N114" s="34"/>
      <c r="O114" s="37"/>
      <c r="P114" s="37"/>
      <c r="Q114" s="34"/>
      <c r="R114" s="34"/>
      <c r="S114" s="37"/>
      <c r="T114" s="37"/>
      <c r="U114" s="38"/>
    </row>
    <row r="115" spans="1:21">
      <c r="A115" s="40"/>
      <c r="B115" s="45" t="s">
        <v>407</v>
      </c>
      <c r="C115" s="93">
        <v>49143</v>
      </c>
      <c r="D115" s="93"/>
      <c r="E115" s="52"/>
      <c r="F115" s="52"/>
      <c r="G115" s="93">
        <v>3273</v>
      </c>
      <c r="H115" s="93"/>
      <c r="I115" s="52"/>
      <c r="J115" s="52"/>
      <c r="K115" s="86" t="s">
        <v>195</v>
      </c>
      <c r="L115" s="86"/>
      <c r="M115" s="52"/>
      <c r="N115" s="52"/>
      <c r="O115" s="86" t="s">
        <v>424</v>
      </c>
      <c r="P115" s="86"/>
      <c r="Q115" s="91" t="s">
        <v>191</v>
      </c>
      <c r="R115" s="52"/>
      <c r="S115" s="86" t="s">
        <v>195</v>
      </c>
      <c r="T115" s="86"/>
      <c r="U115" s="52"/>
    </row>
    <row r="116" spans="1:21" ht="15.75" thickBot="1">
      <c r="A116" s="40"/>
      <c r="B116" s="45"/>
      <c r="C116" s="121"/>
      <c r="D116" s="121"/>
      <c r="E116" s="56"/>
      <c r="F116" s="56"/>
      <c r="G116" s="121"/>
      <c r="H116" s="121"/>
      <c r="I116" s="56"/>
      <c r="J116" s="56"/>
      <c r="K116" s="87"/>
      <c r="L116" s="87"/>
      <c r="M116" s="56"/>
      <c r="N116" s="56"/>
      <c r="O116" s="87"/>
      <c r="P116" s="87"/>
      <c r="Q116" s="114"/>
      <c r="R116" s="56"/>
      <c r="S116" s="87"/>
      <c r="T116" s="87"/>
      <c r="U116" s="56"/>
    </row>
    <row r="117" spans="1:21">
      <c r="A117" s="40"/>
      <c r="B117" s="36" t="s">
        <v>88</v>
      </c>
      <c r="C117" s="115" t="s">
        <v>425</v>
      </c>
      <c r="D117" s="115"/>
      <c r="E117" s="117" t="s">
        <v>191</v>
      </c>
      <c r="F117" s="35"/>
      <c r="G117" s="89">
        <v>49077</v>
      </c>
      <c r="H117" s="89"/>
      <c r="I117" s="35"/>
      <c r="J117" s="35"/>
      <c r="K117" s="89">
        <v>5100</v>
      </c>
      <c r="L117" s="89"/>
      <c r="M117" s="35"/>
      <c r="N117" s="35"/>
      <c r="O117" s="115" t="s">
        <v>424</v>
      </c>
      <c r="P117" s="115"/>
      <c r="Q117" s="117" t="s">
        <v>191</v>
      </c>
      <c r="R117" s="35"/>
      <c r="S117" s="115" t="s">
        <v>426</v>
      </c>
      <c r="T117" s="115"/>
      <c r="U117" s="117" t="s">
        <v>191</v>
      </c>
    </row>
    <row r="118" spans="1:21">
      <c r="A118" s="40"/>
      <c r="B118" s="36"/>
      <c r="C118" s="116"/>
      <c r="D118" s="116"/>
      <c r="E118" s="118"/>
      <c r="F118" s="119"/>
      <c r="G118" s="120"/>
      <c r="H118" s="120"/>
      <c r="I118" s="119"/>
      <c r="J118" s="119"/>
      <c r="K118" s="120"/>
      <c r="L118" s="120"/>
      <c r="M118" s="119"/>
      <c r="N118" s="119"/>
      <c r="O118" s="116"/>
      <c r="P118" s="116"/>
      <c r="Q118" s="118"/>
      <c r="R118" s="119"/>
      <c r="S118" s="116"/>
      <c r="T118" s="116"/>
      <c r="U118" s="118"/>
    </row>
    <row r="119" spans="1:21">
      <c r="A119" s="40"/>
      <c r="B119" s="45" t="s">
        <v>89</v>
      </c>
      <c r="C119" s="86" t="s">
        <v>195</v>
      </c>
      <c r="D119" s="86"/>
      <c r="E119" s="52"/>
      <c r="F119" s="52"/>
      <c r="G119" s="86">
        <v>890</v>
      </c>
      <c r="H119" s="86"/>
      <c r="I119" s="52"/>
      <c r="J119" s="52"/>
      <c r="K119" s="93">
        <v>1827</v>
      </c>
      <c r="L119" s="93"/>
      <c r="M119" s="52"/>
      <c r="N119" s="52"/>
      <c r="O119" s="86" t="s">
        <v>195</v>
      </c>
      <c r="P119" s="86"/>
      <c r="Q119" s="52"/>
      <c r="R119" s="52"/>
      <c r="S119" s="93">
        <v>2717</v>
      </c>
      <c r="T119" s="93"/>
      <c r="U119" s="52"/>
    </row>
    <row r="120" spans="1:21" ht="15.75" thickBot="1">
      <c r="A120" s="40"/>
      <c r="B120" s="45"/>
      <c r="C120" s="87"/>
      <c r="D120" s="87"/>
      <c r="E120" s="56"/>
      <c r="F120" s="56"/>
      <c r="G120" s="87"/>
      <c r="H120" s="87"/>
      <c r="I120" s="56"/>
      <c r="J120" s="56"/>
      <c r="K120" s="121"/>
      <c r="L120" s="121"/>
      <c r="M120" s="56"/>
      <c r="N120" s="56"/>
      <c r="O120" s="87"/>
      <c r="P120" s="87"/>
      <c r="Q120" s="56"/>
      <c r="R120" s="56"/>
      <c r="S120" s="121"/>
      <c r="T120" s="121"/>
      <c r="U120" s="56"/>
    </row>
    <row r="121" spans="1:21">
      <c r="A121" s="40"/>
      <c r="B121" s="36" t="s">
        <v>90</v>
      </c>
      <c r="C121" s="115" t="s">
        <v>425</v>
      </c>
      <c r="D121" s="115"/>
      <c r="E121" s="117" t="s">
        <v>191</v>
      </c>
      <c r="F121" s="35"/>
      <c r="G121" s="89">
        <v>48187</v>
      </c>
      <c r="H121" s="89"/>
      <c r="I121" s="35"/>
      <c r="J121" s="35"/>
      <c r="K121" s="89">
        <v>3273</v>
      </c>
      <c r="L121" s="89"/>
      <c r="M121" s="35"/>
      <c r="N121" s="35"/>
      <c r="O121" s="115" t="s">
        <v>424</v>
      </c>
      <c r="P121" s="115"/>
      <c r="Q121" s="117" t="s">
        <v>191</v>
      </c>
      <c r="R121" s="35"/>
      <c r="S121" s="115" t="s">
        <v>427</v>
      </c>
      <c r="T121" s="115"/>
      <c r="U121" s="117" t="s">
        <v>191</v>
      </c>
    </row>
    <row r="122" spans="1:21">
      <c r="A122" s="40"/>
      <c r="B122" s="36"/>
      <c r="C122" s="116"/>
      <c r="D122" s="116"/>
      <c r="E122" s="118"/>
      <c r="F122" s="119"/>
      <c r="G122" s="120"/>
      <c r="H122" s="120"/>
      <c r="I122" s="119"/>
      <c r="J122" s="119"/>
      <c r="K122" s="120"/>
      <c r="L122" s="120"/>
      <c r="M122" s="119"/>
      <c r="N122" s="119"/>
      <c r="O122" s="116"/>
      <c r="P122" s="116"/>
      <c r="Q122" s="118"/>
      <c r="R122" s="119"/>
      <c r="S122" s="116"/>
      <c r="T122" s="116"/>
      <c r="U122" s="118"/>
    </row>
    <row r="123" spans="1:21">
      <c r="A123" s="40"/>
      <c r="B123" s="45" t="s">
        <v>395</v>
      </c>
      <c r="C123" s="86" t="s">
        <v>396</v>
      </c>
      <c r="D123" s="86"/>
      <c r="E123" s="91" t="s">
        <v>191</v>
      </c>
      <c r="F123" s="52"/>
      <c r="G123" s="86">
        <v>956</v>
      </c>
      <c r="H123" s="86"/>
      <c r="I123" s="52"/>
      <c r="J123" s="52"/>
      <c r="K123" s="86" t="s">
        <v>195</v>
      </c>
      <c r="L123" s="86"/>
      <c r="M123" s="52"/>
      <c r="N123" s="52"/>
      <c r="O123" s="86" t="s">
        <v>195</v>
      </c>
      <c r="P123" s="86"/>
      <c r="Q123" s="52"/>
      <c r="R123" s="52"/>
      <c r="S123" s="86" t="s">
        <v>263</v>
      </c>
      <c r="T123" s="86"/>
      <c r="U123" s="91" t="s">
        <v>191</v>
      </c>
    </row>
    <row r="124" spans="1:21" ht="15.75" thickBot="1">
      <c r="A124" s="40"/>
      <c r="B124" s="45"/>
      <c r="C124" s="87"/>
      <c r="D124" s="87"/>
      <c r="E124" s="114"/>
      <c r="F124" s="52"/>
      <c r="G124" s="87"/>
      <c r="H124" s="87"/>
      <c r="I124" s="56"/>
      <c r="J124" s="52"/>
      <c r="K124" s="87"/>
      <c r="L124" s="87"/>
      <c r="M124" s="56"/>
      <c r="N124" s="52"/>
      <c r="O124" s="87"/>
      <c r="P124" s="87"/>
      <c r="Q124" s="56"/>
      <c r="R124" s="52"/>
      <c r="S124" s="87"/>
      <c r="T124" s="87"/>
      <c r="U124" s="114"/>
    </row>
    <row r="125" spans="1:21">
      <c r="A125" s="40"/>
      <c r="B125" s="36" t="s">
        <v>92</v>
      </c>
      <c r="C125" s="117" t="s">
        <v>169</v>
      </c>
      <c r="D125" s="115" t="s">
        <v>428</v>
      </c>
      <c r="E125" s="117" t="s">
        <v>191</v>
      </c>
      <c r="F125" s="34"/>
      <c r="G125" s="117" t="s">
        <v>169</v>
      </c>
      <c r="H125" s="89">
        <v>49143</v>
      </c>
      <c r="I125" s="35"/>
      <c r="J125" s="34"/>
      <c r="K125" s="117" t="s">
        <v>169</v>
      </c>
      <c r="L125" s="89">
        <v>3273</v>
      </c>
      <c r="M125" s="35"/>
      <c r="N125" s="34"/>
      <c r="O125" s="117" t="s">
        <v>169</v>
      </c>
      <c r="P125" s="115" t="s">
        <v>424</v>
      </c>
      <c r="Q125" s="117" t="s">
        <v>191</v>
      </c>
      <c r="R125" s="34"/>
      <c r="S125" s="117" t="s">
        <v>169</v>
      </c>
      <c r="T125" s="115" t="s">
        <v>428</v>
      </c>
      <c r="U125" s="117" t="s">
        <v>191</v>
      </c>
    </row>
    <row r="126" spans="1:21" ht="15.75" thickBot="1">
      <c r="A126" s="40"/>
      <c r="B126" s="36"/>
      <c r="C126" s="122"/>
      <c r="D126" s="123"/>
      <c r="E126" s="122"/>
      <c r="F126" s="34"/>
      <c r="G126" s="122"/>
      <c r="H126" s="124"/>
      <c r="I126" s="61"/>
      <c r="J126" s="34"/>
      <c r="K126" s="122"/>
      <c r="L126" s="124"/>
      <c r="M126" s="61"/>
      <c r="N126" s="34"/>
      <c r="O126" s="122"/>
      <c r="P126" s="123"/>
      <c r="Q126" s="122"/>
      <c r="R126" s="34"/>
      <c r="S126" s="122"/>
      <c r="T126" s="123"/>
      <c r="U126" s="122"/>
    </row>
    <row r="127" spans="1:21" ht="15.75" thickTop="1">
      <c r="A127" s="40"/>
      <c r="B127" s="39"/>
      <c r="C127" s="39"/>
      <c r="D127" s="39"/>
      <c r="E127" s="39"/>
      <c r="F127" s="39"/>
      <c r="G127" s="39"/>
      <c r="H127" s="39"/>
      <c r="I127" s="39"/>
      <c r="J127" s="39"/>
      <c r="K127" s="39"/>
      <c r="L127" s="39"/>
      <c r="M127" s="39"/>
      <c r="N127" s="39"/>
      <c r="O127" s="39"/>
      <c r="P127" s="39"/>
      <c r="Q127" s="39"/>
      <c r="R127" s="39"/>
      <c r="S127" s="39"/>
      <c r="T127" s="39"/>
      <c r="U127" s="39"/>
    </row>
    <row r="128" spans="1:21">
      <c r="A128" s="40"/>
      <c r="B128" s="41" t="s">
        <v>370</v>
      </c>
      <c r="C128" s="41"/>
      <c r="D128" s="41"/>
      <c r="E128" s="41"/>
      <c r="F128" s="41"/>
      <c r="G128" s="41"/>
      <c r="H128" s="41"/>
      <c r="I128" s="41"/>
      <c r="J128" s="41"/>
      <c r="K128" s="41"/>
      <c r="L128" s="41"/>
      <c r="M128" s="41"/>
      <c r="N128" s="41"/>
      <c r="O128" s="41"/>
      <c r="P128" s="41"/>
      <c r="Q128" s="41"/>
      <c r="R128" s="41"/>
      <c r="S128" s="41"/>
      <c r="T128" s="41"/>
      <c r="U128" s="41"/>
    </row>
    <row r="129" spans="1:21">
      <c r="A129" s="40"/>
      <c r="B129" s="132" t="s">
        <v>429</v>
      </c>
      <c r="C129" s="132"/>
      <c r="D129" s="132"/>
      <c r="E129" s="132"/>
      <c r="F129" s="132"/>
      <c r="G129" s="132"/>
      <c r="H129" s="132"/>
      <c r="I129" s="132"/>
      <c r="J129" s="132"/>
      <c r="K129" s="132"/>
      <c r="L129" s="132"/>
      <c r="M129" s="132"/>
      <c r="N129" s="132"/>
      <c r="O129" s="132"/>
      <c r="P129" s="132"/>
      <c r="Q129" s="132"/>
      <c r="R129" s="132"/>
      <c r="S129" s="132"/>
      <c r="T129" s="132"/>
      <c r="U129" s="132"/>
    </row>
    <row r="130" spans="1:21">
      <c r="A130" s="40"/>
      <c r="B130" s="30"/>
      <c r="C130" s="30"/>
      <c r="D130" s="30"/>
      <c r="E130" s="30"/>
      <c r="F130" s="30"/>
      <c r="G130" s="30"/>
      <c r="H130" s="30"/>
      <c r="I130" s="30"/>
      <c r="J130" s="30"/>
      <c r="K130" s="30"/>
      <c r="L130" s="30"/>
      <c r="M130" s="30"/>
      <c r="N130" s="30"/>
      <c r="O130" s="30"/>
      <c r="P130" s="30"/>
      <c r="Q130" s="30"/>
      <c r="R130" s="30"/>
      <c r="S130" s="30"/>
      <c r="T130" s="30"/>
      <c r="U130" s="30"/>
    </row>
    <row r="131" spans="1:21">
      <c r="A131" s="40"/>
      <c r="B131" s="14"/>
      <c r="C131" s="14"/>
      <c r="D131" s="14"/>
      <c r="E131" s="14"/>
      <c r="F131" s="14"/>
      <c r="G131" s="14"/>
      <c r="H131" s="14"/>
      <c r="I131" s="14"/>
      <c r="J131" s="14"/>
      <c r="K131" s="14"/>
      <c r="L131" s="14"/>
      <c r="M131" s="14"/>
      <c r="N131" s="14"/>
      <c r="O131" s="14"/>
      <c r="P131" s="14"/>
      <c r="Q131" s="14"/>
      <c r="R131" s="14"/>
      <c r="S131" s="14"/>
      <c r="T131" s="14"/>
      <c r="U131" s="14"/>
    </row>
    <row r="132" spans="1:21">
      <c r="A132" s="40"/>
      <c r="B132" s="34"/>
      <c r="C132" s="44" t="s">
        <v>372</v>
      </c>
      <c r="D132" s="44"/>
      <c r="E132" s="44"/>
      <c r="F132" s="34"/>
      <c r="G132" s="44" t="s">
        <v>373</v>
      </c>
      <c r="H132" s="44"/>
      <c r="I132" s="44"/>
      <c r="J132" s="34"/>
      <c r="K132" s="44" t="s">
        <v>375</v>
      </c>
      <c r="L132" s="44"/>
      <c r="M132" s="44"/>
      <c r="N132" s="34"/>
      <c r="O132" s="44" t="s">
        <v>378</v>
      </c>
      <c r="P132" s="44"/>
      <c r="Q132" s="44"/>
      <c r="R132" s="34"/>
      <c r="S132" s="44" t="s">
        <v>379</v>
      </c>
      <c r="T132" s="44"/>
      <c r="U132" s="44"/>
    </row>
    <row r="133" spans="1:21">
      <c r="A133" s="40"/>
      <c r="B133" s="34"/>
      <c r="C133" s="44"/>
      <c r="D133" s="44"/>
      <c r="E133" s="44"/>
      <c r="F133" s="34"/>
      <c r="G133" s="44" t="s">
        <v>374</v>
      </c>
      <c r="H133" s="44"/>
      <c r="I133" s="44"/>
      <c r="J133" s="34"/>
      <c r="K133" s="44" t="s">
        <v>376</v>
      </c>
      <c r="L133" s="44"/>
      <c r="M133" s="44"/>
      <c r="N133" s="34"/>
      <c r="O133" s="44"/>
      <c r="P133" s="44"/>
      <c r="Q133" s="44"/>
      <c r="R133" s="34"/>
      <c r="S133" s="44"/>
      <c r="T133" s="44"/>
      <c r="U133" s="44"/>
    </row>
    <row r="134" spans="1:21" ht="15.75" thickBot="1">
      <c r="A134" s="40"/>
      <c r="B134" s="34"/>
      <c r="C134" s="31"/>
      <c r="D134" s="31"/>
      <c r="E134" s="31"/>
      <c r="F134" s="34"/>
      <c r="G134" s="71"/>
      <c r="H134" s="71"/>
      <c r="I134" s="71"/>
      <c r="J134" s="34"/>
      <c r="K134" s="31" t="s">
        <v>377</v>
      </c>
      <c r="L134" s="31"/>
      <c r="M134" s="31"/>
      <c r="N134" s="34"/>
      <c r="O134" s="31"/>
      <c r="P134" s="31"/>
      <c r="Q134" s="31"/>
      <c r="R134" s="34"/>
      <c r="S134" s="31"/>
      <c r="T134" s="31"/>
      <c r="U134" s="31"/>
    </row>
    <row r="135" spans="1:21">
      <c r="A135" s="40"/>
      <c r="B135" s="45" t="s">
        <v>72</v>
      </c>
      <c r="C135" s="81" t="s">
        <v>169</v>
      </c>
      <c r="D135" s="112" t="s">
        <v>195</v>
      </c>
      <c r="E135" s="50"/>
      <c r="F135" s="52"/>
      <c r="G135" s="81" t="s">
        <v>169</v>
      </c>
      <c r="H135" s="83">
        <v>355194</v>
      </c>
      <c r="I135" s="50"/>
      <c r="J135" s="52"/>
      <c r="K135" s="81" t="s">
        <v>169</v>
      </c>
      <c r="L135" s="83">
        <v>32827</v>
      </c>
      <c r="M135" s="50"/>
      <c r="N135" s="52"/>
      <c r="O135" s="81" t="s">
        <v>169</v>
      </c>
      <c r="P135" s="112" t="s">
        <v>430</v>
      </c>
      <c r="Q135" s="81" t="s">
        <v>191</v>
      </c>
      <c r="R135" s="52"/>
      <c r="S135" s="81" t="s">
        <v>169</v>
      </c>
      <c r="T135" s="83">
        <v>386968</v>
      </c>
      <c r="U135" s="50"/>
    </row>
    <row r="136" spans="1:21">
      <c r="A136" s="40"/>
      <c r="B136" s="45"/>
      <c r="C136" s="82"/>
      <c r="D136" s="113"/>
      <c r="E136" s="51"/>
      <c r="F136" s="52"/>
      <c r="G136" s="82"/>
      <c r="H136" s="84"/>
      <c r="I136" s="51"/>
      <c r="J136" s="52"/>
      <c r="K136" s="82"/>
      <c r="L136" s="84"/>
      <c r="M136" s="51"/>
      <c r="N136" s="52"/>
      <c r="O136" s="82"/>
      <c r="P136" s="113"/>
      <c r="Q136" s="82"/>
      <c r="R136" s="52"/>
      <c r="S136" s="82"/>
      <c r="T136" s="84"/>
      <c r="U136" s="51"/>
    </row>
    <row r="137" spans="1:21">
      <c r="A137" s="40"/>
      <c r="B137" s="36" t="s">
        <v>73</v>
      </c>
      <c r="C137" s="37" t="s">
        <v>195</v>
      </c>
      <c r="D137" s="37"/>
      <c r="E137" s="34"/>
      <c r="F137" s="34"/>
      <c r="G137" s="85">
        <v>265785</v>
      </c>
      <c r="H137" s="85"/>
      <c r="I137" s="34"/>
      <c r="J137" s="34"/>
      <c r="K137" s="85">
        <v>23087</v>
      </c>
      <c r="L137" s="85"/>
      <c r="M137" s="34"/>
      <c r="N137" s="34"/>
      <c r="O137" s="37" t="s">
        <v>430</v>
      </c>
      <c r="P137" s="37"/>
      <c r="Q137" s="38" t="s">
        <v>191</v>
      </c>
      <c r="R137" s="34"/>
      <c r="S137" s="85">
        <v>287819</v>
      </c>
      <c r="T137" s="85"/>
      <c r="U137" s="34"/>
    </row>
    <row r="138" spans="1:21">
      <c r="A138" s="40"/>
      <c r="B138" s="36"/>
      <c r="C138" s="37"/>
      <c r="D138" s="37"/>
      <c r="E138" s="34"/>
      <c r="F138" s="34"/>
      <c r="G138" s="85"/>
      <c r="H138" s="85"/>
      <c r="I138" s="34"/>
      <c r="J138" s="34"/>
      <c r="K138" s="85"/>
      <c r="L138" s="85"/>
      <c r="M138" s="34"/>
      <c r="N138" s="34"/>
      <c r="O138" s="37"/>
      <c r="P138" s="37"/>
      <c r="Q138" s="38"/>
      <c r="R138" s="34"/>
      <c r="S138" s="85"/>
      <c r="T138" s="85"/>
      <c r="U138" s="34"/>
    </row>
    <row r="139" spans="1:21">
      <c r="A139" s="40"/>
      <c r="B139" s="45" t="s">
        <v>76</v>
      </c>
      <c r="C139" s="86">
        <v>92</v>
      </c>
      <c r="D139" s="86"/>
      <c r="E139" s="52"/>
      <c r="F139" s="52"/>
      <c r="G139" s="93">
        <v>36746</v>
      </c>
      <c r="H139" s="93"/>
      <c r="I139" s="52"/>
      <c r="J139" s="52"/>
      <c r="K139" s="93">
        <v>2698</v>
      </c>
      <c r="L139" s="93"/>
      <c r="M139" s="52"/>
      <c r="N139" s="52"/>
      <c r="O139" s="86" t="s">
        <v>195</v>
      </c>
      <c r="P139" s="86"/>
      <c r="Q139" s="52"/>
      <c r="R139" s="52"/>
      <c r="S139" s="93">
        <v>39536</v>
      </c>
      <c r="T139" s="93"/>
      <c r="U139" s="52"/>
    </row>
    <row r="140" spans="1:21">
      <c r="A140" s="40"/>
      <c r="B140" s="45"/>
      <c r="C140" s="86"/>
      <c r="D140" s="86"/>
      <c r="E140" s="52"/>
      <c r="F140" s="52"/>
      <c r="G140" s="93"/>
      <c r="H140" s="93"/>
      <c r="I140" s="52"/>
      <c r="J140" s="52"/>
      <c r="K140" s="93"/>
      <c r="L140" s="93"/>
      <c r="M140" s="52"/>
      <c r="N140" s="52"/>
      <c r="O140" s="86"/>
      <c r="P140" s="86"/>
      <c r="Q140" s="52"/>
      <c r="R140" s="52"/>
      <c r="S140" s="93"/>
      <c r="T140" s="93"/>
      <c r="U140" s="52"/>
    </row>
    <row r="141" spans="1:21">
      <c r="A141" s="40"/>
      <c r="B141" s="36" t="s">
        <v>77</v>
      </c>
      <c r="C141" s="37" t="s">
        <v>195</v>
      </c>
      <c r="D141" s="37"/>
      <c r="E141" s="34"/>
      <c r="F141" s="34"/>
      <c r="G141" s="37">
        <v>919</v>
      </c>
      <c r="H141" s="37"/>
      <c r="I141" s="34"/>
      <c r="J141" s="34"/>
      <c r="K141" s="37">
        <v>588</v>
      </c>
      <c r="L141" s="37"/>
      <c r="M141" s="34"/>
      <c r="N141" s="34"/>
      <c r="O141" s="37" t="s">
        <v>195</v>
      </c>
      <c r="P141" s="37"/>
      <c r="Q141" s="34"/>
      <c r="R141" s="34"/>
      <c r="S141" s="85">
        <v>1507</v>
      </c>
      <c r="T141" s="85"/>
      <c r="U141" s="34"/>
    </row>
    <row r="142" spans="1:21">
      <c r="A142" s="40"/>
      <c r="B142" s="36"/>
      <c r="C142" s="37"/>
      <c r="D142" s="37"/>
      <c r="E142" s="34"/>
      <c r="F142" s="34"/>
      <c r="G142" s="37"/>
      <c r="H142" s="37"/>
      <c r="I142" s="34"/>
      <c r="J142" s="34"/>
      <c r="K142" s="37"/>
      <c r="L142" s="37"/>
      <c r="M142" s="34"/>
      <c r="N142" s="34"/>
      <c r="O142" s="37"/>
      <c r="P142" s="37"/>
      <c r="Q142" s="34"/>
      <c r="R142" s="34"/>
      <c r="S142" s="85"/>
      <c r="T142" s="85"/>
      <c r="U142" s="34"/>
    </row>
    <row r="143" spans="1:21">
      <c r="A143" s="40"/>
      <c r="B143" s="45" t="s">
        <v>78</v>
      </c>
      <c r="C143" s="93">
        <v>63128</v>
      </c>
      <c r="D143" s="93"/>
      <c r="E143" s="52"/>
      <c r="F143" s="52"/>
      <c r="G143" s="86" t="s">
        <v>195</v>
      </c>
      <c r="H143" s="86"/>
      <c r="I143" s="52"/>
      <c r="J143" s="52"/>
      <c r="K143" s="86" t="s">
        <v>195</v>
      </c>
      <c r="L143" s="86"/>
      <c r="M143" s="52"/>
      <c r="N143" s="52"/>
      <c r="O143" s="86" t="s">
        <v>195</v>
      </c>
      <c r="P143" s="86"/>
      <c r="Q143" s="52"/>
      <c r="R143" s="52"/>
      <c r="S143" s="93">
        <v>63128</v>
      </c>
      <c r="T143" s="93"/>
      <c r="U143" s="52"/>
    </row>
    <row r="144" spans="1:21">
      <c r="A144" s="40"/>
      <c r="B144" s="45"/>
      <c r="C144" s="93"/>
      <c r="D144" s="93"/>
      <c r="E144" s="52"/>
      <c r="F144" s="52"/>
      <c r="G144" s="86"/>
      <c r="H144" s="86"/>
      <c r="I144" s="52"/>
      <c r="J144" s="52"/>
      <c r="K144" s="86"/>
      <c r="L144" s="86"/>
      <c r="M144" s="52"/>
      <c r="N144" s="52"/>
      <c r="O144" s="86"/>
      <c r="P144" s="86"/>
      <c r="Q144" s="52"/>
      <c r="R144" s="52"/>
      <c r="S144" s="93"/>
      <c r="T144" s="93"/>
      <c r="U144" s="52"/>
    </row>
    <row r="145" spans="1:21">
      <c r="A145" s="40"/>
      <c r="B145" s="36" t="s">
        <v>79</v>
      </c>
      <c r="C145" s="37" t="s">
        <v>195</v>
      </c>
      <c r="D145" s="37"/>
      <c r="E145" s="34"/>
      <c r="F145" s="34"/>
      <c r="G145" s="37" t="s">
        <v>240</v>
      </c>
      <c r="H145" s="37"/>
      <c r="I145" s="38" t="s">
        <v>191</v>
      </c>
      <c r="J145" s="34"/>
      <c r="K145" s="37" t="s">
        <v>195</v>
      </c>
      <c r="L145" s="37"/>
      <c r="M145" s="34"/>
      <c r="N145" s="34"/>
      <c r="O145" s="37" t="s">
        <v>195</v>
      </c>
      <c r="P145" s="37"/>
      <c r="Q145" s="34"/>
      <c r="R145" s="34"/>
      <c r="S145" s="37" t="s">
        <v>240</v>
      </c>
      <c r="T145" s="37"/>
      <c r="U145" s="38" t="s">
        <v>191</v>
      </c>
    </row>
    <row r="146" spans="1:21">
      <c r="A146" s="40"/>
      <c r="B146" s="36"/>
      <c r="C146" s="37"/>
      <c r="D146" s="37"/>
      <c r="E146" s="34"/>
      <c r="F146" s="34"/>
      <c r="G146" s="37"/>
      <c r="H146" s="37"/>
      <c r="I146" s="38"/>
      <c r="J146" s="34"/>
      <c r="K146" s="37"/>
      <c r="L146" s="37"/>
      <c r="M146" s="34"/>
      <c r="N146" s="34"/>
      <c r="O146" s="37"/>
      <c r="P146" s="37"/>
      <c r="Q146" s="34"/>
      <c r="R146" s="34"/>
      <c r="S146" s="37"/>
      <c r="T146" s="37"/>
      <c r="U146" s="38"/>
    </row>
    <row r="147" spans="1:21">
      <c r="A147" s="40"/>
      <c r="B147" s="45" t="s">
        <v>81</v>
      </c>
      <c r="C147" s="93">
        <v>11205</v>
      </c>
      <c r="D147" s="93"/>
      <c r="E147" s="52"/>
      <c r="F147" s="52"/>
      <c r="G147" s="86" t="s">
        <v>195</v>
      </c>
      <c r="H147" s="86"/>
      <c r="I147" s="52"/>
      <c r="J147" s="52"/>
      <c r="K147" s="86" t="s">
        <v>195</v>
      </c>
      <c r="L147" s="86"/>
      <c r="M147" s="52"/>
      <c r="N147" s="52"/>
      <c r="O147" s="86" t="s">
        <v>195</v>
      </c>
      <c r="P147" s="86"/>
      <c r="Q147" s="52"/>
      <c r="R147" s="52"/>
      <c r="S147" s="93">
        <v>11205</v>
      </c>
      <c r="T147" s="93"/>
      <c r="U147" s="52"/>
    </row>
    <row r="148" spans="1:21">
      <c r="A148" s="40"/>
      <c r="B148" s="45"/>
      <c r="C148" s="93"/>
      <c r="D148" s="93"/>
      <c r="E148" s="52"/>
      <c r="F148" s="52"/>
      <c r="G148" s="86"/>
      <c r="H148" s="86"/>
      <c r="I148" s="52"/>
      <c r="J148" s="52"/>
      <c r="K148" s="86"/>
      <c r="L148" s="86"/>
      <c r="M148" s="52"/>
      <c r="N148" s="52"/>
      <c r="O148" s="86"/>
      <c r="P148" s="86"/>
      <c r="Q148" s="52"/>
      <c r="R148" s="52"/>
      <c r="S148" s="93"/>
      <c r="T148" s="93"/>
      <c r="U148" s="52"/>
    </row>
    <row r="149" spans="1:21">
      <c r="A149" s="40"/>
      <c r="B149" s="36" t="s">
        <v>400</v>
      </c>
      <c r="C149" s="37" t="s">
        <v>195</v>
      </c>
      <c r="D149" s="37"/>
      <c r="E149" s="34"/>
      <c r="F149" s="34"/>
      <c r="G149" s="37">
        <v>814</v>
      </c>
      <c r="H149" s="37"/>
      <c r="I149" s="34"/>
      <c r="J149" s="34"/>
      <c r="K149" s="37">
        <v>82</v>
      </c>
      <c r="L149" s="37"/>
      <c r="M149" s="34"/>
      <c r="N149" s="34"/>
      <c r="O149" s="37" t="s">
        <v>195</v>
      </c>
      <c r="P149" s="37"/>
      <c r="Q149" s="34"/>
      <c r="R149" s="34"/>
      <c r="S149" s="37">
        <v>896</v>
      </c>
      <c r="T149" s="37"/>
      <c r="U149" s="34"/>
    </row>
    <row r="150" spans="1:21" ht="15.75" thickBot="1">
      <c r="A150" s="40"/>
      <c r="B150" s="36"/>
      <c r="C150" s="90"/>
      <c r="D150" s="90"/>
      <c r="E150" s="66"/>
      <c r="F150" s="34"/>
      <c r="G150" s="90"/>
      <c r="H150" s="90"/>
      <c r="I150" s="66"/>
      <c r="J150" s="34"/>
      <c r="K150" s="90"/>
      <c r="L150" s="90"/>
      <c r="M150" s="66"/>
      <c r="N150" s="34"/>
      <c r="O150" s="90"/>
      <c r="P150" s="90"/>
      <c r="Q150" s="66"/>
      <c r="R150" s="34"/>
      <c r="S150" s="90"/>
      <c r="T150" s="90"/>
      <c r="U150" s="66"/>
    </row>
    <row r="151" spans="1:21">
      <c r="A151" s="40"/>
      <c r="B151" s="45" t="s">
        <v>383</v>
      </c>
      <c r="C151" s="112" t="s">
        <v>431</v>
      </c>
      <c r="D151" s="112"/>
      <c r="E151" s="81" t="s">
        <v>191</v>
      </c>
      <c r="F151" s="52"/>
      <c r="G151" s="83">
        <v>51045</v>
      </c>
      <c r="H151" s="83"/>
      <c r="I151" s="50"/>
      <c r="J151" s="52"/>
      <c r="K151" s="83">
        <v>6372</v>
      </c>
      <c r="L151" s="83"/>
      <c r="M151" s="50"/>
      <c r="N151" s="52"/>
      <c r="O151" s="112" t="s">
        <v>195</v>
      </c>
      <c r="P151" s="112"/>
      <c r="Q151" s="50"/>
      <c r="R151" s="52"/>
      <c r="S151" s="112" t="s">
        <v>432</v>
      </c>
      <c r="T151" s="112"/>
      <c r="U151" s="81" t="s">
        <v>191</v>
      </c>
    </row>
    <row r="152" spans="1:21">
      <c r="A152" s="40"/>
      <c r="B152" s="45"/>
      <c r="C152" s="113"/>
      <c r="D152" s="113"/>
      <c r="E152" s="82"/>
      <c r="F152" s="52"/>
      <c r="G152" s="84"/>
      <c r="H152" s="84"/>
      <c r="I152" s="51"/>
      <c r="J152" s="52"/>
      <c r="K152" s="84"/>
      <c r="L152" s="84"/>
      <c r="M152" s="51"/>
      <c r="N152" s="52"/>
      <c r="O152" s="113"/>
      <c r="P152" s="113"/>
      <c r="Q152" s="51"/>
      <c r="R152" s="52"/>
      <c r="S152" s="86"/>
      <c r="T152" s="86"/>
      <c r="U152" s="91"/>
    </row>
    <row r="153" spans="1:21">
      <c r="A153" s="40"/>
      <c r="B153" s="36" t="s">
        <v>385</v>
      </c>
      <c r="C153" s="37" t="s">
        <v>433</v>
      </c>
      <c r="D153" s="37"/>
      <c r="E153" s="38" t="s">
        <v>191</v>
      </c>
      <c r="F153" s="34"/>
      <c r="G153" s="85">
        <v>2123</v>
      </c>
      <c r="H153" s="85"/>
      <c r="I153" s="34"/>
      <c r="J153" s="34"/>
      <c r="K153" s="37" t="s">
        <v>434</v>
      </c>
      <c r="L153" s="37"/>
      <c r="M153" s="38" t="s">
        <v>191</v>
      </c>
      <c r="N153" s="34"/>
      <c r="O153" s="37" t="s">
        <v>195</v>
      </c>
      <c r="P153" s="37"/>
      <c r="Q153" s="34"/>
      <c r="R153" s="34"/>
      <c r="S153" s="37" t="s">
        <v>435</v>
      </c>
      <c r="T153" s="37"/>
      <c r="U153" s="38" t="s">
        <v>191</v>
      </c>
    </row>
    <row r="154" spans="1:21">
      <c r="A154" s="40"/>
      <c r="B154" s="36"/>
      <c r="C154" s="37"/>
      <c r="D154" s="37"/>
      <c r="E154" s="38"/>
      <c r="F154" s="34"/>
      <c r="G154" s="85"/>
      <c r="H154" s="85"/>
      <c r="I154" s="34"/>
      <c r="J154" s="34"/>
      <c r="K154" s="37"/>
      <c r="L154" s="37"/>
      <c r="M154" s="38"/>
      <c r="N154" s="34"/>
      <c r="O154" s="37"/>
      <c r="P154" s="37"/>
      <c r="Q154" s="34"/>
      <c r="R154" s="34"/>
      <c r="S154" s="37"/>
      <c r="T154" s="37"/>
      <c r="U154" s="38"/>
    </row>
    <row r="155" spans="1:21">
      <c r="A155" s="40"/>
      <c r="B155" s="45" t="s">
        <v>86</v>
      </c>
      <c r="C155" s="86">
        <v>923</v>
      </c>
      <c r="D155" s="86"/>
      <c r="E155" s="52"/>
      <c r="F155" s="52"/>
      <c r="G155" s="86">
        <v>306</v>
      </c>
      <c r="H155" s="86"/>
      <c r="I155" s="52"/>
      <c r="J155" s="52"/>
      <c r="K155" s="86" t="s">
        <v>436</v>
      </c>
      <c r="L155" s="86"/>
      <c r="M155" s="91" t="s">
        <v>191</v>
      </c>
      <c r="N155" s="52"/>
      <c r="O155" s="86" t="s">
        <v>195</v>
      </c>
      <c r="P155" s="86"/>
      <c r="Q155" s="52"/>
      <c r="R155" s="52"/>
      <c r="S155" s="86" t="s">
        <v>437</v>
      </c>
      <c r="T155" s="86"/>
      <c r="U155" s="91" t="s">
        <v>191</v>
      </c>
    </row>
    <row r="156" spans="1:21">
      <c r="A156" s="40"/>
      <c r="B156" s="45"/>
      <c r="C156" s="86"/>
      <c r="D156" s="86"/>
      <c r="E156" s="52"/>
      <c r="F156" s="52"/>
      <c r="G156" s="86"/>
      <c r="H156" s="86"/>
      <c r="I156" s="52"/>
      <c r="J156" s="52"/>
      <c r="K156" s="86"/>
      <c r="L156" s="86"/>
      <c r="M156" s="91"/>
      <c r="N156" s="52"/>
      <c r="O156" s="86"/>
      <c r="P156" s="86"/>
      <c r="Q156" s="52"/>
      <c r="R156" s="52"/>
      <c r="S156" s="86"/>
      <c r="T156" s="86"/>
      <c r="U156" s="91"/>
    </row>
    <row r="157" spans="1:21">
      <c r="A157" s="40"/>
      <c r="B157" s="36" t="s">
        <v>407</v>
      </c>
      <c r="C157" s="85">
        <v>52992</v>
      </c>
      <c r="D157" s="85"/>
      <c r="E157" s="34"/>
      <c r="F157" s="34"/>
      <c r="G157" s="85">
        <v>1649</v>
      </c>
      <c r="H157" s="85"/>
      <c r="I157" s="34"/>
      <c r="J157" s="34"/>
      <c r="K157" s="37" t="s">
        <v>195</v>
      </c>
      <c r="L157" s="37"/>
      <c r="M157" s="34"/>
      <c r="N157" s="34"/>
      <c r="O157" s="37" t="s">
        <v>438</v>
      </c>
      <c r="P157" s="37"/>
      <c r="Q157" s="38" t="s">
        <v>191</v>
      </c>
      <c r="R157" s="34"/>
      <c r="S157" s="37" t="s">
        <v>195</v>
      </c>
      <c r="T157" s="37"/>
      <c r="U157" s="34"/>
    </row>
    <row r="158" spans="1:21" ht="15.75" thickBot="1">
      <c r="A158" s="40"/>
      <c r="B158" s="36"/>
      <c r="C158" s="125"/>
      <c r="D158" s="125"/>
      <c r="E158" s="66"/>
      <c r="F158" s="34"/>
      <c r="G158" s="125"/>
      <c r="H158" s="125"/>
      <c r="I158" s="66"/>
      <c r="J158" s="34"/>
      <c r="K158" s="90"/>
      <c r="L158" s="90"/>
      <c r="M158" s="66"/>
      <c r="N158" s="34"/>
      <c r="O158" s="90"/>
      <c r="P158" s="90"/>
      <c r="Q158" s="126"/>
      <c r="R158" s="34"/>
      <c r="S158" s="90"/>
      <c r="T158" s="90"/>
      <c r="U158" s="66"/>
    </row>
    <row r="159" spans="1:21">
      <c r="A159" s="40"/>
      <c r="B159" s="45" t="s">
        <v>88</v>
      </c>
      <c r="C159" s="112" t="s">
        <v>439</v>
      </c>
      <c r="D159" s="112"/>
      <c r="E159" s="81" t="s">
        <v>191</v>
      </c>
      <c r="F159" s="52"/>
      <c r="G159" s="83">
        <v>55123</v>
      </c>
      <c r="H159" s="83"/>
      <c r="I159" s="50"/>
      <c r="J159" s="52"/>
      <c r="K159" s="83">
        <v>2739</v>
      </c>
      <c r="L159" s="83"/>
      <c r="M159" s="50"/>
      <c r="N159" s="52"/>
      <c r="O159" s="112" t="s">
        <v>438</v>
      </c>
      <c r="P159" s="112"/>
      <c r="Q159" s="81" t="s">
        <v>191</v>
      </c>
      <c r="R159" s="52"/>
      <c r="S159" s="112" t="s">
        <v>440</v>
      </c>
      <c r="T159" s="112"/>
      <c r="U159" s="81" t="s">
        <v>191</v>
      </c>
    </row>
    <row r="160" spans="1:21">
      <c r="A160" s="40"/>
      <c r="B160" s="45"/>
      <c r="C160" s="86"/>
      <c r="D160" s="86"/>
      <c r="E160" s="91"/>
      <c r="F160" s="52"/>
      <c r="G160" s="93"/>
      <c r="H160" s="93"/>
      <c r="I160" s="52"/>
      <c r="J160" s="52"/>
      <c r="K160" s="93"/>
      <c r="L160" s="93"/>
      <c r="M160" s="52"/>
      <c r="N160" s="52"/>
      <c r="O160" s="86"/>
      <c r="P160" s="86"/>
      <c r="Q160" s="91"/>
      <c r="R160" s="52"/>
      <c r="S160" s="86"/>
      <c r="T160" s="86"/>
      <c r="U160" s="91"/>
    </row>
    <row r="161" spans="1:21">
      <c r="A161" s="40"/>
      <c r="B161" s="36" t="s">
        <v>89</v>
      </c>
      <c r="C161" s="37" t="s">
        <v>195</v>
      </c>
      <c r="D161" s="37"/>
      <c r="E161" s="34"/>
      <c r="F161" s="34"/>
      <c r="G161" s="85">
        <v>2068</v>
      </c>
      <c r="H161" s="85"/>
      <c r="I161" s="34"/>
      <c r="J161" s="34"/>
      <c r="K161" s="85">
        <v>1090</v>
      </c>
      <c r="L161" s="85"/>
      <c r="M161" s="34"/>
      <c r="N161" s="34"/>
      <c r="O161" s="37" t="s">
        <v>195</v>
      </c>
      <c r="P161" s="37"/>
      <c r="Q161" s="34"/>
      <c r="R161" s="34"/>
      <c r="S161" s="85">
        <v>3158</v>
      </c>
      <c r="T161" s="85"/>
      <c r="U161" s="34"/>
    </row>
    <row r="162" spans="1:21" ht="15.75" thickBot="1">
      <c r="A162" s="40"/>
      <c r="B162" s="36"/>
      <c r="C162" s="90"/>
      <c r="D162" s="90"/>
      <c r="E162" s="66"/>
      <c r="F162" s="34"/>
      <c r="G162" s="125"/>
      <c r="H162" s="125"/>
      <c r="I162" s="66"/>
      <c r="J162" s="34"/>
      <c r="K162" s="125"/>
      <c r="L162" s="125"/>
      <c r="M162" s="66"/>
      <c r="N162" s="34"/>
      <c r="O162" s="90"/>
      <c r="P162" s="90"/>
      <c r="Q162" s="66"/>
      <c r="R162" s="34"/>
      <c r="S162" s="125"/>
      <c r="T162" s="125"/>
      <c r="U162" s="66"/>
    </row>
    <row r="163" spans="1:21">
      <c r="A163" s="40"/>
      <c r="B163" s="45" t="s">
        <v>90</v>
      </c>
      <c r="C163" s="112" t="s">
        <v>439</v>
      </c>
      <c r="D163" s="112"/>
      <c r="E163" s="81" t="s">
        <v>191</v>
      </c>
      <c r="F163" s="52"/>
      <c r="G163" s="83">
        <v>53055</v>
      </c>
      <c r="H163" s="83"/>
      <c r="I163" s="50"/>
      <c r="J163" s="52"/>
      <c r="K163" s="83">
        <v>1649</v>
      </c>
      <c r="L163" s="83"/>
      <c r="M163" s="50"/>
      <c r="N163" s="52"/>
      <c r="O163" s="112" t="s">
        <v>438</v>
      </c>
      <c r="P163" s="112"/>
      <c r="Q163" s="81" t="s">
        <v>191</v>
      </c>
      <c r="R163" s="52"/>
      <c r="S163" s="112" t="s">
        <v>441</v>
      </c>
      <c r="T163" s="112"/>
      <c r="U163" s="81" t="s">
        <v>191</v>
      </c>
    </row>
    <row r="164" spans="1:21">
      <c r="A164" s="40"/>
      <c r="B164" s="45"/>
      <c r="C164" s="86"/>
      <c r="D164" s="86"/>
      <c r="E164" s="91"/>
      <c r="F164" s="52"/>
      <c r="G164" s="93"/>
      <c r="H164" s="93"/>
      <c r="I164" s="52"/>
      <c r="J164" s="52"/>
      <c r="K164" s="93"/>
      <c r="L164" s="93"/>
      <c r="M164" s="52"/>
      <c r="N164" s="52"/>
      <c r="O164" s="86"/>
      <c r="P164" s="86"/>
      <c r="Q164" s="91"/>
      <c r="R164" s="52"/>
      <c r="S164" s="86"/>
      <c r="T164" s="86"/>
      <c r="U164" s="91"/>
    </row>
    <row r="165" spans="1:21">
      <c r="A165" s="40"/>
      <c r="B165" s="36" t="s">
        <v>411</v>
      </c>
      <c r="C165" s="37" t="s">
        <v>195</v>
      </c>
      <c r="D165" s="37"/>
      <c r="E165" s="34"/>
      <c r="F165" s="34"/>
      <c r="G165" s="37" t="s">
        <v>255</v>
      </c>
      <c r="H165" s="37"/>
      <c r="I165" s="38" t="s">
        <v>191</v>
      </c>
      <c r="J165" s="34"/>
      <c r="K165" s="37" t="s">
        <v>195</v>
      </c>
      <c r="L165" s="37"/>
      <c r="M165" s="34"/>
      <c r="N165" s="34"/>
      <c r="O165" s="37" t="s">
        <v>195</v>
      </c>
      <c r="P165" s="37"/>
      <c r="Q165" s="34"/>
      <c r="R165" s="34"/>
      <c r="S165" s="37" t="s">
        <v>255</v>
      </c>
      <c r="T165" s="37"/>
      <c r="U165" s="38" t="s">
        <v>191</v>
      </c>
    </row>
    <row r="166" spans="1:21" ht="15.75" thickBot="1">
      <c r="A166" s="40"/>
      <c r="B166" s="36"/>
      <c r="C166" s="90"/>
      <c r="D166" s="90"/>
      <c r="E166" s="66"/>
      <c r="F166" s="34"/>
      <c r="G166" s="90"/>
      <c r="H166" s="90"/>
      <c r="I166" s="126"/>
      <c r="J166" s="34"/>
      <c r="K166" s="90"/>
      <c r="L166" s="90"/>
      <c r="M166" s="66"/>
      <c r="N166" s="34"/>
      <c r="O166" s="90"/>
      <c r="P166" s="90"/>
      <c r="Q166" s="66"/>
      <c r="R166" s="34"/>
      <c r="S166" s="90"/>
      <c r="T166" s="90"/>
      <c r="U166" s="126"/>
    </row>
    <row r="167" spans="1:21">
      <c r="A167" s="40"/>
      <c r="B167" s="45" t="s">
        <v>442</v>
      </c>
      <c r="C167" s="81" t="s">
        <v>169</v>
      </c>
      <c r="D167" s="112" t="s">
        <v>439</v>
      </c>
      <c r="E167" s="81" t="s">
        <v>191</v>
      </c>
      <c r="F167" s="52"/>
      <c r="G167" s="81" t="s">
        <v>169</v>
      </c>
      <c r="H167" s="83">
        <v>52992</v>
      </c>
      <c r="I167" s="50"/>
      <c r="J167" s="52"/>
      <c r="K167" s="81" t="s">
        <v>169</v>
      </c>
      <c r="L167" s="83">
        <v>1649</v>
      </c>
      <c r="M167" s="50"/>
      <c r="N167" s="52"/>
      <c r="O167" s="81" t="s">
        <v>169</v>
      </c>
      <c r="P167" s="112" t="s">
        <v>438</v>
      </c>
      <c r="Q167" s="81" t="s">
        <v>191</v>
      </c>
      <c r="R167" s="52"/>
      <c r="S167" s="81" t="s">
        <v>169</v>
      </c>
      <c r="T167" s="112" t="s">
        <v>439</v>
      </c>
      <c r="U167" s="81" t="s">
        <v>191</v>
      </c>
    </row>
    <row r="168" spans="1:21" ht="15.75" thickBot="1">
      <c r="A168" s="40"/>
      <c r="B168" s="45"/>
      <c r="C168" s="92"/>
      <c r="D168" s="127"/>
      <c r="E168" s="92"/>
      <c r="F168" s="52"/>
      <c r="G168" s="92"/>
      <c r="H168" s="94"/>
      <c r="I168" s="69"/>
      <c r="J168" s="52"/>
      <c r="K168" s="92"/>
      <c r="L168" s="94"/>
      <c r="M168" s="69"/>
      <c r="N168" s="52"/>
      <c r="O168" s="92"/>
      <c r="P168" s="127"/>
      <c r="Q168" s="92"/>
      <c r="R168" s="52"/>
      <c r="S168" s="92"/>
      <c r="T168" s="127"/>
      <c r="U168" s="92"/>
    </row>
    <row r="169" spans="1:21" ht="15.75" thickTop="1">
      <c r="A169" s="40"/>
      <c r="B169" s="34"/>
      <c r="C169" s="34"/>
      <c r="D169" s="34"/>
      <c r="E169" s="34"/>
      <c r="F169" s="34"/>
      <c r="G169" s="34"/>
      <c r="H169" s="34"/>
      <c r="I169" s="34"/>
      <c r="J169" s="34"/>
      <c r="K169" s="34"/>
      <c r="L169" s="34"/>
      <c r="M169" s="34"/>
      <c r="N169" s="34"/>
      <c r="O169" s="34"/>
      <c r="P169" s="34"/>
      <c r="Q169" s="34"/>
      <c r="R169" s="34"/>
      <c r="S169" s="34"/>
      <c r="T169" s="34"/>
      <c r="U169" s="34"/>
    </row>
    <row r="170" spans="1:21">
      <c r="A170" s="40"/>
      <c r="B170" s="34"/>
      <c r="C170" s="34"/>
      <c r="D170" s="34"/>
      <c r="E170" s="34"/>
      <c r="F170" s="34"/>
      <c r="G170" s="34"/>
      <c r="H170" s="34"/>
      <c r="I170" s="34"/>
      <c r="J170" s="34"/>
      <c r="K170" s="34"/>
      <c r="L170" s="34"/>
      <c r="M170" s="34"/>
      <c r="N170" s="34"/>
      <c r="O170" s="34"/>
      <c r="P170" s="34"/>
      <c r="Q170" s="34"/>
      <c r="R170" s="34"/>
      <c r="S170" s="34"/>
      <c r="T170" s="34"/>
      <c r="U170" s="34"/>
    </row>
    <row r="171" spans="1:21" ht="15" customHeight="1">
      <c r="A171" s="40" t="s">
        <v>693</v>
      </c>
      <c r="B171" s="39" t="s">
        <v>5</v>
      </c>
      <c r="C171" s="39"/>
      <c r="D171" s="39"/>
      <c r="E171" s="39"/>
      <c r="F171" s="39"/>
      <c r="G171" s="39"/>
      <c r="H171" s="39"/>
      <c r="I171" s="39"/>
      <c r="J171" s="39"/>
      <c r="K171" s="39"/>
      <c r="L171" s="39"/>
      <c r="M171" s="39"/>
      <c r="N171" s="39"/>
      <c r="O171" s="39"/>
      <c r="P171" s="39"/>
      <c r="Q171" s="39"/>
      <c r="R171" s="39"/>
      <c r="S171" s="39"/>
      <c r="T171" s="39"/>
      <c r="U171" s="39"/>
    </row>
    <row r="172" spans="1:21">
      <c r="A172" s="40"/>
      <c r="B172" s="41" t="s">
        <v>443</v>
      </c>
      <c r="C172" s="41"/>
      <c r="D172" s="41"/>
      <c r="E172" s="41"/>
      <c r="F172" s="41"/>
      <c r="G172" s="41"/>
      <c r="H172" s="41"/>
      <c r="I172" s="41"/>
      <c r="J172" s="41"/>
      <c r="K172" s="41"/>
      <c r="L172" s="41"/>
      <c r="M172" s="41"/>
      <c r="N172" s="41"/>
      <c r="O172" s="41"/>
      <c r="P172" s="41"/>
      <c r="Q172" s="41"/>
      <c r="R172" s="41"/>
      <c r="S172" s="41"/>
      <c r="T172" s="41"/>
      <c r="U172" s="41"/>
    </row>
    <row r="173" spans="1:21">
      <c r="A173" s="40"/>
      <c r="B173" s="133" t="s">
        <v>444</v>
      </c>
      <c r="C173" s="133"/>
      <c r="D173" s="133"/>
      <c r="E173" s="133"/>
      <c r="F173" s="133"/>
      <c r="G173" s="133"/>
      <c r="H173" s="133"/>
      <c r="I173" s="133"/>
      <c r="J173" s="133"/>
      <c r="K173" s="133"/>
      <c r="L173" s="133"/>
      <c r="M173" s="133"/>
      <c r="N173" s="133"/>
      <c r="O173" s="133"/>
      <c r="P173" s="133"/>
      <c r="Q173" s="133"/>
      <c r="R173" s="133"/>
      <c r="S173" s="133"/>
      <c r="T173" s="133"/>
      <c r="U173" s="133"/>
    </row>
    <row r="174" spans="1:21">
      <c r="A174" s="40"/>
      <c r="B174" s="30"/>
      <c r="C174" s="30"/>
      <c r="D174" s="30"/>
      <c r="E174" s="30"/>
      <c r="F174" s="30"/>
      <c r="G174" s="30"/>
      <c r="H174" s="30"/>
      <c r="I174" s="30"/>
      <c r="J174" s="30"/>
      <c r="K174" s="30"/>
      <c r="L174" s="30"/>
      <c r="M174" s="30"/>
      <c r="N174" s="30"/>
      <c r="O174" s="30"/>
      <c r="P174" s="30"/>
      <c r="Q174" s="30"/>
      <c r="R174" s="30"/>
      <c r="S174" s="30"/>
      <c r="T174" s="30"/>
      <c r="U174" s="30"/>
    </row>
    <row r="175" spans="1:21">
      <c r="A175" s="40"/>
      <c r="B175" s="14"/>
      <c r="C175" s="14"/>
      <c r="D175" s="14"/>
      <c r="E175" s="14"/>
      <c r="F175" s="14"/>
      <c r="G175" s="14"/>
      <c r="H175" s="14"/>
      <c r="I175" s="14"/>
      <c r="J175" s="14"/>
      <c r="K175" s="14"/>
      <c r="L175" s="14"/>
      <c r="M175" s="14"/>
      <c r="N175" s="14"/>
      <c r="O175" s="14"/>
      <c r="P175" s="14"/>
      <c r="Q175" s="14"/>
      <c r="R175" s="14"/>
      <c r="S175" s="14"/>
      <c r="T175" s="14"/>
      <c r="U175" s="14"/>
    </row>
    <row r="176" spans="1:21">
      <c r="A176" s="40"/>
      <c r="B176" s="32"/>
      <c r="C176" s="44" t="s">
        <v>372</v>
      </c>
      <c r="D176" s="44"/>
      <c r="E176" s="44"/>
      <c r="F176" s="34"/>
      <c r="G176" s="44" t="s">
        <v>373</v>
      </c>
      <c r="H176" s="44"/>
      <c r="I176" s="44"/>
      <c r="J176" s="34"/>
      <c r="K176" s="44" t="s">
        <v>375</v>
      </c>
      <c r="L176" s="44"/>
      <c r="M176" s="44"/>
      <c r="N176" s="34"/>
      <c r="O176" s="44" t="s">
        <v>378</v>
      </c>
      <c r="P176" s="44"/>
      <c r="Q176" s="44"/>
      <c r="R176" s="34"/>
      <c r="S176" s="44" t="s">
        <v>379</v>
      </c>
      <c r="T176" s="44"/>
      <c r="U176" s="44"/>
    </row>
    <row r="177" spans="1:21">
      <c r="A177" s="40"/>
      <c r="B177" s="32"/>
      <c r="C177" s="44"/>
      <c r="D177" s="44"/>
      <c r="E177" s="44"/>
      <c r="F177" s="34"/>
      <c r="G177" s="44" t="s">
        <v>374</v>
      </c>
      <c r="H177" s="44"/>
      <c r="I177" s="44"/>
      <c r="J177" s="34"/>
      <c r="K177" s="44" t="s">
        <v>376</v>
      </c>
      <c r="L177" s="44"/>
      <c r="M177" s="44"/>
      <c r="N177" s="34"/>
      <c r="O177" s="44"/>
      <c r="P177" s="44"/>
      <c r="Q177" s="44"/>
      <c r="R177" s="34"/>
      <c r="S177" s="44"/>
      <c r="T177" s="44"/>
      <c r="U177" s="44"/>
    </row>
    <row r="178" spans="1:21" ht="15.75" thickBot="1">
      <c r="A178" s="40"/>
      <c r="B178" s="32"/>
      <c r="C178" s="31"/>
      <c r="D178" s="31"/>
      <c r="E178" s="31"/>
      <c r="F178" s="34"/>
      <c r="G178" s="71"/>
      <c r="H178" s="71"/>
      <c r="I178" s="71"/>
      <c r="J178" s="34"/>
      <c r="K178" s="31" t="s">
        <v>377</v>
      </c>
      <c r="L178" s="31"/>
      <c r="M178" s="31"/>
      <c r="N178" s="34"/>
      <c r="O178" s="31"/>
      <c r="P178" s="31"/>
      <c r="Q178" s="31"/>
      <c r="R178" s="34"/>
      <c r="S178" s="31"/>
      <c r="T178" s="31"/>
      <c r="U178" s="31"/>
    </row>
    <row r="179" spans="1:21">
      <c r="A179" s="40"/>
      <c r="B179" s="45" t="s">
        <v>30</v>
      </c>
      <c r="C179" s="81" t="s">
        <v>169</v>
      </c>
      <c r="D179" s="112" t="s">
        <v>195</v>
      </c>
      <c r="E179" s="50"/>
      <c r="F179" s="52"/>
      <c r="G179" s="81" t="s">
        <v>169</v>
      </c>
      <c r="H179" s="83">
        <v>53812</v>
      </c>
      <c r="I179" s="50"/>
      <c r="J179" s="52"/>
      <c r="K179" s="81" t="s">
        <v>169</v>
      </c>
      <c r="L179" s="83">
        <v>6090</v>
      </c>
      <c r="M179" s="50"/>
      <c r="N179" s="52"/>
      <c r="O179" s="81" t="s">
        <v>169</v>
      </c>
      <c r="P179" s="112" t="s">
        <v>195</v>
      </c>
      <c r="Q179" s="50"/>
      <c r="R179" s="52"/>
      <c r="S179" s="81" t="s">
        <v>169</v>
      </c>
      <c r="T179" s="83">
        <v>59902</v>
      </c>
      <c r="U179" s="50"/>
    </row>
    <row r="180" spans="1:21">
      <c r="A180" s="40"/>
      <c r="B180" s="45"/>
      <c r="C180" s="82"/>
      <c r="D180" s="113"/>
      <c r="E180" s="51"/>
      <c r="F180" s="52"/>
      <c r="G180" s="82"/>
      <c r="H180" s="84"/>
      <c r="I180" s="51"/>
      <c r="J180" s="52"/>
      <c r="K180" s="82"/>
      <c r="L180" s="84"/>
      <c r="M180" s="51"/>
      <c r="N180" s="52"/>
      <c r="O180" s="82"/>
      <c r="P180" s="113"/>
      <c r="Q180" s="51"/>
      <c r="R180" s="52"/>
      <c r="S180" s="82"/>
      <c r="T180" s="84"/>
      <c r="U180" s="51"/>
    </row>
    <row r="181" spans="1:21">
      <c r="A181" s="40"/>
      <c r="B181" s="36" t="s">
        <v>445</v>
      </c>
      <c r="C181" s="37" t="s">
        <v>195</v>
      </c>
      <c r="D181" s="37"/>
      <c r="E181" s="34"/>
      <c r="F181" s="34"/>
      <c r="G181" s="85">
        <v>46992</v>
      </c>
      <c r="H181" s="85"/>
      <c r="I181" s="34"/>
      <c r="J181" s="34"/>
      <c r="K181" s="85">
        <v>2929</v>
      </c>
      <c r="L181" s="85"/>
      <c r="M181" s="34"/>
      <c r="N181" s="34"/>
      <c r="O181" s="37" t="s">
        <v>446</v>
      </c>
      <c r="P181" s="37"/>
      <c r="Q181" s="38" t="s">
        <v>191</v>
      </c>
      <c r="R181" s="34"/>
      <c r="S181" s="85">
        <v>49403</v>
      </c>
      <c r="T181" s="85"/>
      <c r="U181" s="34"/>
    </row>
    <row r="182" spans="1:21">
      <c r="A182" s="40"/>
      <c r="B182" s="36"/>
      <c r="C182" s="37"/>
      <c r="D182" s="37"/>
      <c r="E182" s="34"/>
      <c r="F182" s="34"/>
      <c r="G182" s="85"/>
      <c r="H182" s="85"/>
      <c r="I182" s="34"/>
      <c r="J182" s="34"/>
      <c r="K182" s="85"/>
      <c r="L182" s="85"/>
      <c r="M182" s="34"/>
      <c r="N182" s="34"/>
      <c r="O182" s="37"/>
      <c r="P182" s="37"/>
      <c r="Q182" s="38"/>
      <c r="R182" s="34"/>
      <c r="S182" s="85"/>
      <c r="T182" s="85"/>
      <c r="U182" s="34"/>
    </row>
    <row r="183" spans="1:21">
      <c r="A183" s="40"/>
      <c r="B183" s="45" t="s">
        <v>164</v>
      </c>
      <c r="C183" s="86" t="s">
        <v>195</v>
      </c>
      <c r="D183" s="86"/>
      <c r="E183" s="52"/>
      <c r="F183" s="52"/>
      <c r="G183" s="93">
        <v>52807</v>
      </c>
      <c r="H183" s="93"/>
      <c r="I183" s="52"/>
      <c r="J183" s="52"/>
      <c r="K183" s="93">
        <v>4262</v>
      </c>
      <c r="L183" s="93"/>
      <c r="M183" s="52"/>
      <c r="N183" s="52"/>
      <c r="O183" s="86" t="s">
        <v>195</v>
      </c>
      <c r="P183" s="86"/>
      <c r="Q183" s="52"/>
      <c r="R183" s="52"/>
      <c r="S183" s="93">
        <v>57069</v>
      </c>
      <c r="T183" s="93"/>
      <c r="U183" s="52"/>
    </row>
    <row r="184" spans="1:21">
      <c r="A184" s="40"/>
      <c r="B184" s="45"/>
      <c r="C184" s="86"/>
      <c r="D184" s="86"/>
      <c r="E184" s="52"/>
      <c r="F184" s="52"/>
      <c r="G184" s="93"/>
      <c r="H184" s="93"/>
      <c r="I184" s="52"/>
      <c r="J184" s="52"/>
      <c r="K184" s="93"/>
      <c r="L184" s="93"/>
      <c r="M184" s="52"/>
      <c r="N184" s="52"/>
      <c r="O184" s="86"/>
      <c r="P184" s="86"/>
      <c r="Q184" s="52"/>
      <c r="R184" s="52"/>
      <c r="S184" s="93"/>
      <c r="T184" s="93"/>
      <c r="U184" s="52"/>
    </row>
    <row r="185" spans="1:21">
      <c r="A185" s="40"/>
      <c r="B185" s="36" t="s">
        <v>33</v>
      </c>
      <c r="C185" s="37">
        <v>215</v>
      </c>
      <c r="D185" s="37"/>
      <c r="E185" s="34"/>
      <c r="F185" s="34"/>
      <c r="G185" s="85">
        <v>10399</v>
      </c>
      <c r="H185" s="85"/>
      <c r="I185" s="34"/>
      <c r="J185" s="34"/>
      <c r="K185" s="37">
        <v>359</v>
      </c>
      <c r="L185" s="37"/>
      <c r="M185" s="34"/>
      <c r="N185" s="34"/>
      <c r="O185" s="37" t="s">
        <v>195</v>
      </c>
      <c r="P185" s="37"/>
      <c r="Q185" s="34"/>
      <c r="R185" s="34"/>
      <c r="S185" s="85">
        <v>10973</v>
      </c>
      <c r="T185" s="85"/>
      <c r="U185" s="34"/>
    </row>
    <row r="186" spans="1:21" ht="15.75" thickBot="1">
      <c r="A186" s="40"/>
      <c r="B186" s="36"/>
      <c r="C186" s="90"/>
      <c r="D186" s="90"/>
      <c r="E186" s="66"/>
      <c r="F186" s="34"/>
      <c r="G186" s="125"/>
      <c r="H186" s="125"/>
      <c r="I186" s="66"/>
      <c r="J186" s="34"/>
      <c r="K186" s="90"/>
      <c r="L186" s="90"/>
      <c r="M186" s="66"/>
      <c r="N186" s="34"/>
      <c r="O186" s="90"/>
      <c r="P186" s="90"/>
      <c r="Q186" s="66"/>
      <c r="R186" s="34"/>
      <c r="S186" s="125"/>
      <c r="T186" s="125"/>
      <c r="U186" s="66"/>
    </row>
    <row r="187" spans="1:21">
      <c r="A187" s="40"/>
      <c r="B187" s="128" t="s">
        <v>34</v>
      </c>
      <c r="C187" s="112">
        <v>215</v>
      </c>
      <c r="D187" s="112"/>
      <c r="E187" s="50"/>
      <c r="F187" s="52"/>
      <c r="G187" s="83">
        <v>164010</v>
      </c>
      <c r="H187" s="83"/>
      <c r="I187" s="50"/>
      <c r="J187" s="52"/>
      <c r="K187" s="83">
        <v>13640</v>
      </c>
      <c r="L187" s="83"/>
      <c r="M187" s="50"/>
      <c r="N187" s="52"/>
      <c r="O187" s="112" t="s">
        <v>446</v>
      </c>
      <c r="P187" s="112"/>
      <c r="Q187" s="81" t="s">
        <v>191</v>
      </c>
      <c r="R187" s="52"/>
      <c r="S187" s="83">
        <v>177347</v>
      </c>
      <c r="T187" s="83"/>
      <c r="U187" s="50"/>
    </row>
    <row r="188" spans="1:21">
      <c r="A188" s="40"/>
      <c r="B188" s="128"/>
      <c r="C188" s="86"/>
      <c r="D188" s="86"/>
      <c r="E188" s="52"/>
      <c r="F188" s="52"/>
      <c r="G188" s="93"/>
      <c r="H188" s="93"/>
      <c r="I188" s="52"/>
      <c r="J188" s="52"/>
      <c r="K188" s="93"/>
      <c r="L188" s="93"/>
      <c r="M188" s="52"/>
      <c r="N188" s="52"/>
      <c r="O188" s="86"/>
      <c r="P188" s="86"/>
      <c r="Q188" s="91"/>
      <c r="R188" s="52"/>
      <c r="S188" s="93"/>
      <c r="T188" s="93"/>
      <c r="U188" s="52"/>
    </row>
    <row r="189" spans="1:21">
      <c r="A189" s="40"/>
      <c r="B189" s="36" t="s">
        <v>35</v>
      </c>
      <c r="C189" s="37" t="s">
        <v>195</v>
      </c>
      <c r="D189" s="37"/>
      <c r="E189" s="34"/>
      <c r="F189" s="34"/>
      <c r="G189" s="85">
        <v>89413</v>
      </c>
      <c r="H189" s="85"/>
      <c r="I189" s="34"/>
      <c r="J189" s="34"/>
      <c r="K189" s="85">
        <v>25396</v>
      </c>
      <c r="L189" s="85"/>
      <c r="M189" s="34"/>
      <c r="N189" s="34"/>
      <c r="O189" s="37" t="s">
        <v>195</v>
      </c>
      <c r="P189" s="37"/>
      <c r="Q189" s="34"/>
      <c r="R189" s="34"/>
      <c r="S189" s="85">
        <v>114809</v>
      </c>
      <c r="T189" s="85"/>
      <c r="U189" s="34"/>
    </row>
    <row r="190" spans="1:21">
      <c r="A190" s="40"/>
      <c r="B190" s="36"/>
      <c r="C190" s="37"/>
      <c r="D190" s="37"/>
      <c r="E190" s="34"/>
      <c r="F190" s="34"/>
      <c r="G190" s="85"/>
      <c r="H190" s="85"/>
      <c r="I190" s="34"/>
      <c r="J190" s="34"/>
      <c r="K190" s="85"/>
      <c r="L190" s="85"/>
      <c r="M190" s="34"/>
      <c r="N190" s="34"/>
      <c r="O190" s="37"/>
      <c r="P190" s="37"/>
      <c r="Q190" s="34"/>
      <c r="R190" s="34"/>
      <c r="S190" s="85"/>
      <c r="T190" s="85"/>
      <c r="U190" s="34"/>
    </row>
    <row r="191" spans="1:21">
      <c r="A191" s="40"/>
      <c r="B191" s="45" t="s">
        <v>36</v>
      </c>
      <c r="C191" s="86" t="s">
        <v>195</v>
      </c>
      <c r="D191" s="86"/>
      <c r="E191" s="52"/>
      <c r="F191" s="52"/>
      <c r="G191" s="93">
        <v>1060</v>
      </c>
      <c r="H191" s="93"/>
      <c r="I191" s="52"/>
      <c r="J191" s="52"/>
      <c r="K191" s="86" t="s">
        <v>195</v>
      </c>
      <c r="L191" s="86"/>
      <c r="M191" s="52"/>
      <c r="N191" s="52"/>
      <c r="O191" s="86" t="s">
        <v>195</v>
      </c>
      <c r="P191" s="86"/>
      <c r="Q191" s="52"/>
      <c r="R191" s="52"/>
      <c r="S191" s="93">
        <v>1060</v>
      </c>
      <c r="T191" s="93"/>
      <c r="U191" s="52"/>
    </row>
    <row r="192" spans="1:21">
      <c r="A192" s="40"/>
      <c r="B192" s="45"/>
      <c r="C192" s="86"/>
      <c r="D192" s="86"/>
      <c r="E192" s="52"/>
      <c r="F192" s="52"/>
      <c r="G192" s="93"/>
      <c r="H192" s="93"/>
      <c r="I192" s="52"/>
      <c r="J192" s="52"/>
      <c r="K192" s="86"/>
      <c r="L192" s="86"/>
      <c r="M192" s="52"/>
      <c r="N192" s="52"/>
      <c r="O192" s="86"/>
      <c r="P192" s="86"/>
      <c r="Q192" s="52"/>
      <c r="R192" s="52"/>
      <c r="S192" s="93"/>
      <c r="T192" s="93"/>
      <c r="U192" s="52"/>
    </row>
    <row r="193" spans="1:21">
      <c r="A193" s="40"/>
      <c r="B193" s="36" t="s">
        <v>447</v>
      </c>
      <c r="C193" s="37" t="s">
        <v>195</v>
      </c>
      <c r="D193" s="37"/>
      <c r="E193" s="34"/>
      <c r="F193" s="34"/>
      <c r="G193" s="85">
        <v>365713</v>
      </c>
      <c r="H193" s="85"/>
      <c r="I193" s="34"/>
      <c r="J193" s="34"/>
      <c r="K193" s="37" t="s">
        <v>195</v>
      </c>
      <c r="L193" s="37"/>
      <c r="M193" s="34"/>
      <c r="N193" s="34"/>
      <c r="O193" s="37" t="s">
        <v>448</v>
      </c>
      <c r="P193" s="37"/>
      <c r="Q193" s="38" t="s">
        <v>191</v>
      </c>
      <c r="R193" s="34"/>
      <c r="S193" s="37" t="s">
        <v>195</v>
      </c>
      <c r="T193" s="37"/>
      <c r="U193" s="34"/>
    </row>
    <row r="194" spans="1:21">
      <c r="A194" s="40"/>
      <c r="B194" s="36"/>
      <c r="C194" s="37"/>
      <c r="D194" s="37"/>
      <c r="E194" s="34"/>
      <c r="F194" s="34"/>
      <c r="G194" s="85"/>
      <c r="H194" s="85"/>
      <c r="I194" s="34"/>
      <c r="J194" s="34"/>
      <c r="K194" s="37"/>
      <c r="L194" s="37"/>
      <c r="M194" s="34"/>
      <c r="N194" s="34"/>
      <c r="O194" s="37"/>
      <c r="P194" s="37"/>
      <c r="Q194" s="38"/>
      <c r="R194" s="34"/>
      <c r="S194" s="37"/>
      <c r="T194" s="37"/>
      <c r="U194" s="34"/>
    </row>
    <row r="195" spans="1:21">
      <c r="A195" s="40"/>
      <c r="B195" s="45" t="s">
        <v>449</v>
      </c>
      <c r="C195" s="93">
        <v>554794</v>
      </c>
      <c r="D195" s="93"/>
      <c r="E195" s="52"/>
      <c r="F195" s="52"/>
      <c r="G195" s="93">
        <v>9143</v>
      </c>
      <c r="H195" s="93"/>
      <c r="I195" s="52"/>
      <c r="J195" s="52"/>
      <c r="K195" s="86" t="s">
        <v>195</v>
      </c>
      <c r="L195" s="86"/>
      <c r="M195" s="52"/>
      <c r="N195" s="52"/>
      <c r="O195" s="86" t="s">
        <v>450</v>
      </c>
      <c r="P195" s="86"/>
      <c r="Q195" s="91" t="s">
        <v>191</v>
      </c>
      <c r="R195" s="52"/>
      <c r="S195" s="86" t="s">
        <v>195</v>
      </c>
      <c r="T195" s="86"/>
      <c r="U195" s="52"/>
    </row>
    <row r="196" spans="1:21">
      <c r="A196" s="40"/>
      <c r="B196" s="45"/>
      <c r="C196" s="93"/>
      <c r="D196" s="93"/>
      <c r="E196" s="52"/>
      <c r="F196" s="52"/>
      <c r="G196" s="93"/>
      <c r="H196" s="93"/>
      <c r="I196" s="52"/>
      <c r="J196" s="52"/>
      <c r="K196" s="86"/>
      <c r="L196" s="86"/>
      <c r="M196" s="52"/>
      <c r="N196" s="52"/>
      <c r="O196" s="86"/>
      <c r="P196" s="86"/>
      <c r="Q196" s="91"/>
      <c r="R196" s="52"/>
      <c r="S196" s="86"/>
      <c r="T196" s="86"/>
      <c r="U196" s="52"/>
    </row>
    <row r="197" spans="1:21">
      <c r="A197" s="40"/>
      <c r="B197" s="36" t="s">
        <v>37</v>
      </c>
      <c r="C197" s="85">
        <v>619443</v>
      </c>
      <c r="D197" s="85"/>
      <c r="E197" s="34"/>
      <c r="F197" s="34"/>
      <c r="G197" s="37" t="s">
        <v>195</v>
      </c>
      <c r="H197" s="37"/>
      <c r="I197" s="34"/>
      <c r="J197" s="34"/>
      <c r="K197" s="37" t="s">
        <v>195</v>
      </c>
      <c r="L197" s="37"/>
      <c r="M197" s="34"/>
      <c r="N197" s="34"/>
      <c r="O197" s="37" t="s">
        <v>195</v>
      </c>
      <c r="P197" s="37"/>
      <c r="Q197" s="34"/>
      <c r="R197" s="34"/>
      <c r="S197" s="85">
        <v>619443</v>
      </c>
      <c r="T197" s="85"/>
      <c r="U197" s="34"/>
    </row>
    <row r="198" spans="1:21">
      <c r="A198" s="40"/>
      <c r="B198" s="36"/>
      <c r="C198" s="85"/>
      <c r="D198" s="85"/>
      <c r="E198" s="34"/>
      <c r="F198" s="34"/>
      <c r="G198" s="37"/>
      <c r="H198" s="37"/>
      <c r="I198" s="34"/>
      <c r="J198" s="34"/>
      <c r="K198" s="37"/>
      <c r="L198" s="37"/>
      <c r="M198" s="34"/>
      <c r="N198" s="34"/>
      <c r="O198" s="37"/>
      <c r="P198" s="37"/>
      <c r="Q198" s="34"/>
      <c r="R198" s="34"/>
      <c r="S198" s="85"/>
      <c r="T198" s="85"/>
      <c r="U198" s="34"/>
    </row>
    <row r="199" spans="1:21">
      <c r="A199" s="40"/>
      <c r="B199" s="45" t="s">
        <v>38</v>
      </c>
      <c r="C199" s="93">
        <v>134747</v>
      </c>
      <c r="D199" s="93"/>
      <c r="E199" s="52"/>
      <c r="F199" s="52"/>
      <c r="G199" s="86" t="s">
        <v>195</v>
      </c>
      <c r="H199" s="86"/>
      <c r="I199" s="52"/>
      <c r="J199" s="52"/>
      <c r="K199" s="86" t="s">
        <v>195</v>
      </c>
      <c r="L199" s="86"/>
      <c r="M199" s="52"/>
      <c r="N199" s="52"/>
      <c r="O199" s="86" t="s">
        <v>195</v>
      </c>
      <c r="P199" s="86"/>
      <c r="Q199" s="52"/>
      <c r="R199" s="52"/>
      <c r="S199" s="93">
        <v>134747</v>
      </c>
      <c r="T199" s="93"/>
      <c r="U199" s="52"/>
    </row>
    <row r="200" spans="1:21">
      <c r="A200" s="40"/>
      <c r="B200" s="45"/>
      <c r="C200" s="93"/>
      <c r="D200" s="93"/>
      <c r="E200" s="52"/>
      <c r="F200" s="52"/>
      <c r="G200" s="86"/>
      <c r="H200" s="86"/>
      <c r="I200" s="52"/>
      <c r="J200" s="52"/>
      <c r="K200" s="86"/>
      <c r="L200" s="86"/>
      <c r="M200" s="52"/>
      <c r="N200" s="52"/>
      <c r="O200" s="86"/>
      <c r="P200" s="86"/>
      <c r="Q200" s="52"/>
      <c r="R200" s="52"/>
      <c r="S200" s="93"/>
      <c r="T200" s="93"/>
      <c r="U200" s="52"/>
    </row>
    <row r="201" spans="1:21">
      <c r="A201" s="40"/>
      <c r="B201" s="36" t="s">
        <v>39</v>
      </c>
      <c r="C201" s="85">
        <v>13269</v>
      </c>
      <c r="D201" s="85"/>
      <c r="E201" s="34"/>
      <c r="F201" s="34"/>
      <c r="G201" s="37" t="s">
        <v>451</v>
      </c>
      <c r="H201" s="37"/>
      <c r="I201" s="38" t="s">
        <v>191</v>
      </c>
      <c r="J201" s="34"/>
      <c r="K201" s="37">
        <v>505</v>
      </c>
      <c r="L201" s="37"/>
      <c r="M201" s="34"/>
      <c r="N201" s="34"/>
      <c r="O201" s="37" t="s">
        <v>195</v>
      </c>
      <c r="P201" s="37"/>
      <c r="Q201" s="34"/>
      <c r="R201" s="34"/>
      <c r="S201" s="85">
        <v>13766</v>
      </c>
      <c r="T201" s="85"/>
      <c r="U201" s="34"/>
    </row>
    <row r="202" spans="1:21" ht="15.75" thickBot="1">
      <c r="A202" s="40"/>
      <c r="B202" s="36"/>
      <c r="C202" s="125"/>
      <c r="D202" s="125"/>
      <c r="E202" s="66"/>
      <c r="F202" s="34"/>
      <c r="G202" s="90"/>
      <c r="H202" s="90"/>
      <c r="I202" s="126"/>
      <c r="J202" s="34"/>
      <c r="K202" s="90"/>
      <c r="L202" s="90"/>
      <c r="M202" s="66"/>
      <c r="N202" s="34"/>
      <c r="O202" s="90"/>
      <c r="P202" s="90"/>
      <c r="Q202" s="66"/>
      <c r="R202" s="34"/>
      <c r="S202" s="125"/>
      <c r="T202" s="125"/>
      <c r="U202" s="66"/>
    </row>
    <row r="203" spans="1:21">
      <c r="A203" s="40"/>
      <c r="B203" s="128" t="s">
        <v>40</v>
      </c>
      <c r="C203" s="81" t="s">
        <v>169</v>
      </c>
      <c r="D203" s="83">
        <v>1322468</v>
      </c>
      <c r="E203" s="50"/>
      <c r="F203" s="52"/>
      <c r="G203" s="81" t="s">
        <v>169</v>
      </c>
      <c r="H203" s="83">
        <v>629331</v>
      </c>
      <c r="I203" s="50"/>
      <c r="J203" s="52"/>
      <c r="K203" s="81" t="s">
        <v>169</v>
      </c>
      <c r="L203" s="83">
        <v>39541</v>
      </c>
      <c r="M203" s="50"/>
      <c r="N203" s="52"/>
      <c r="O203" s="81" t="s">
        <v>169</v>
      </c>
      <c r="P203" s="112" t="s">
        <v>452</v>
      </c>
      <c r="Q203" s="81" t="s">
        <v>191</v>
      </c>
      <c r="R203" s="52"/>
      <c r="S203" s="81" t="s">
        <v>169</v>
      </c>
      <c r="T203" s="83">
        <v>1061172</v>
      </c>
      <c r="U203" s="50"/>
    </row>
    <row r="204" spans="1:21" ht="15.75" thickBot="1">
      <c r="A204" s="40"/>
      <c r="B204" s="128"/>
      <c r="C204" s="92"/>
      <c r="D204" s="94"/>
      <c r="E204" s="69"/>
      <c r="F204" s="52"/>
      <c r="G204" s="92"/>
      <c r="H204" s="94"/>
      <c r="I204" s="69"/>
      <c r="J204" s="52"/>
      <c r="K204" s="92"/>
      <c r="L204" s="94"/>
      <c r="M204" s="69"/>
      <c r="N204" s="52"/>
      <c r="O204" s="92"/>
      <c r="P204" s="127"/>
      <c r="Q204" s="92"/>
      <c r="R204" s="52"/>
      <c r="S204" s="92"/>
      <c r="T204" s="94"/>
      <c r="U204" s="69"/>
    </row>
    <row r="205" spans="1:21" ht="15.75" thickTop="1">
      <c r="A205" s="40"/>
      <c r="B205" s="36" t="s">
        <v>42</v>
      </c>
      <c r="C205" s="129" t="s">
        <v>169</v>
      </c>
      <c r="D205" s="130" t="s">
        <v>195</v>
      </c>
      <c r="E205" s="131"/>
      <c r="F205" s="34"/>
      <c r="G205" s="129" t="s">
        <v>169</v>
      </c>
      <c r="H205" s="130">
        <v>11</v>
      </c>
      <c r="I205" s="131"/>
      <c r="J205" s="34"/>
      <c r="K205" s="129" t="s">
        <v>169</v>
      </c>
      <c r="L205" s="130" t="s">
        <v>195</v>
      </c>
      <c r="M205" s="131"/>
      <c r="N205" s="34"/>
      <c r="O205" s="129" t="s">
        <v>169</v>
      </c>
      <c r="P205" s="130" t="s">
        <v>195</v>
      </c>
      <c r="Q205" s="131"/>
      <c r="R205" s="34"/>
      <c r="S205" s="129" t="s">
        <v>169</v>
      </c>
      <c r="T205" s="130">
        <v>11</v>
      </c>
      <c r="U205" s="131"/>
    </row>
    <row r="206" spans="1:21">
      <c r="A206" s="40"/>
      <c r="B206" s="36"/>
      <c r="C206" s="38"/>
      <c r="D206" s="37"/>
      <c r="E206" s="34"/>
      <c r="F206" s="34"/>
      <c r="G206" s="38"/>
      <c r="H206" s="37"/>
      <c r="I206" s="34"/>
      <c r="J206" s="34"/>
      <c r="K206" s="38"/>
      <c r="L206" s="37"/>
      <c r="M206" s="34"/>
      <c r="N206" s="34"/>
      <c r="O206" s="38"/>
      <c r="P206" s="37"/>
      <c r="Q206" s="34"/>
      <c r="R206" s="34"/>
      <c r="S206" s="38"/>
      <c r="T206" s="37"/>
      <c r="U206" s="34"/>
    </row>
    <row r="207" spans="1:21">
      <c r="A207" s="40"/>
      <c r="B207" s="45" t="s">
        <v>43</v>
      </c>
      <c r="C207" s="86">
        <v>1</v>
      </c>
      <c r="D207" s="86"/>
      <c r="E207" s="52"/>
      <c r="F207" s="52"/>
      <c r="G207" s="93">
        <v>18613</v>
      </c>
      <c r="H207" s="93"/>
      <c r="I207" s="52"/>
      <c r="J207" s="52"/>
      <c r="K207" s="93">
        <v>1948</v>
      </c>
      <c r="L207" s="93"/>
      <c r="M207" s="52"/>
      <c r="N207" s="52"/>
      <c r="O207" s="86" t="s">
        <v>446</v>
      </c>
      <c r="P207" s="86"/>
      <c r="Q207" s="91" t="s">
        <v>191</v>
      </c>
      <c r="R207" s="52"/>
      <c r="S207" s="93">
        <v>20044</v>
      </c>
      <c r="T207" s="93"/>
      <c r="U207" s="52"/>
    </row>
    <row r="208" spans="1:21">
      <c r="A208" s="40"/>
      <c r="B208" s="45"/>
      <c r="C208" s="86"/>
      <c r="D208" s="86"/>
      <c r="E208" s="52"/>
      <c r="F208" s="52"/>
      <c r="G208" s="93"/>
      <c r="H208" s="93"/>
      <c r="I208" s="52"/>
      <c r="J208" s="52"/>
      <c r="K208" s="93"/>
      <c r="L208" s="93"/>
      <c r="M208" s="52"/>
      <c r="N208" s="52"/>
      <c r="O208" s="86"/>
      <c r="P208" s="86"/>
      <c r="Q208" s="91"/>
      <c r="R208" s="52"/>
      <c r="S208" s="93"/>
      <c r="T208" s="93"/>
      <c r="U208" s="52"/>
    </row>
    <row r="209" spans="1:21">
      <c r="A209" s="40"/>
      <c r="B209" s="36" t="s">
        <v>46</v>
      </c>
      <c r="C209" s="85">
        <v>19317</v>
      </c>
      <c r="D209" s="85"/>
      <c r="E209" s="34"/>
      <c r="F209" s="34"/>
      <c r="G209" s="85">
        <v>20267</v>
      </c>
      <c r="H209" s="85"/>
      <c r="I209" s="34"/>
      <c r="J209" s="34"/>
      <c r="K209" s="85">
        <v>3927</v>
      </c>
      <c r="L209" s="85"/>
      <c r="M209" s="34"/>
      <c r="N209" s="34"/>
      <c r="O209" s="37" t="s">
        <v>195</v>
      </c>
      <c r="P209" s="37"/>
      <c r="Q209" s="34"/>
      <c r="R209" s="34"/>
      <c r="S209" s="85">
        <v>43511</v>
      </c>
      <c r="T209" s="85"/>
      <c r="U209" s="34"/>
    </row>
    <row r="210" spans="1:21" ht="15.75" thickBot="1">
      <c r="A210" s="40"/>
      <c r="B210" s="36"/>
      <c r="C210" s="125"/>
      <c r="D210" s="125"/>
      <c r="E210" s="66"/>
      <c r="F210" s="34"/>
      <c r="G210" s="125"/>
      <c r="H210" s="125"/>
      <c r="I210" s="66"/>
      <c r="J210" s="34"/>
      <c r="K210" s="125"/>
      <c r="L210" s="125"/>
      <c r="M210" s="66"/>
      <c r="N210" s="34"/>
      <c r="O210" s="90"/>
      <c r="P210" s="90"/>
      <c r="Q210" s="66"/>
      <c r="R210" s="34"/>
      <c r="S210" s="125"/>
      <c r="T210" s="125"/>
      <c r="U210" s="66"/>
    </row>
    <row r="211" spans="1:21">
      <c r="A211" s="40"/>
      <c r="B211" s="128" t="s">
        <v>47</v>
      </c>
      <c r="C211" s="83">
        <v>19318</v>
      </c>
      <c r="D211" s="83"/>
      <c r="E211" s="50"/>
      <c r="F211" s="52"/>
      <c r="G211" s="83">
        <v>38891</v>
      </c>
      <c r="H211" s="83"/>
      <c r="I211" s="50"/>
      <c r="J211" s="52"/>
      <c r="K211" s="83">
        <v>5875</v>
      </c>
      <c r="L211" s="83"/>
      <c r="M211" s="50"/>
      <c r="N211" s="52"/>
      <c r="O211" s="112" t="s">
        <v>446</v>
      </c>
      <c r="P211" s="112"/>
      <c r="Q211" s="81" t="s">
        <v>191</v>
      </c>
      <c r="R211" s="52"/>
      <c r="S211" s="83">
        <v>63566</v>
      </c>
      <c r="T211" s="83"/>
      <c r="U211" s="50"/>
    </row>
    <row r="212" spans="1:21">
      <c r="A212" s="40"/>
      <c r="B212" s="128"/>
      <c r="C212" s="93"/>
      <c r="D212" s="93"/>
      <c r="E212" s="52"/>
      <c r="F212" s="52"/>
      <c r="G212" s="84"/>
      <c r="H212" s="84"/>
      <c r="I212" s="51"/>
      <c r="J212" s="52"/>
      <c r="K212" s="84"/>
      <c r="L212" s="84"/>
      <c r="M212" s="51"/>
      <c r="N212" s="52"/>
      <c r="O212" s="113"/>
      <c r="P212" s="113"/>
      <c r="Q212" s="82"/>
      <c r="R212" s="52"/>
      <c r="S212" s="84"/>
      <c r="T212" s="84"/>
      <c r="U212" s="51"/>
    </row>
    <row r="213" spans="1:21">
      <c r="A213" s="40"/>
      <c r="B213" s="36" t="s">
        <v>48</v>
      </c>
      <c r="C213" s="85">
        <v>1057832</v>
      </c>
      <c r="D213" s="85"/>
      <c r="E213" s="34"/>
      <c r="F213" s="34"/>
      <c r="G213" s="37" t="s">
        <v>195</v>
      </c>
      <c r="H213" s="37"/>
      <c r="I213" s="34"/>
      <c r="J213" s="34"/>
      <c r="K213" s="85">
        <v>21175</v>
      </c>
      <c r="L213" s="85"/>
      <c r="M213" s="34"/>
      <c r="N213" s="34"/>
      <c r="O213" s="37" t="s">
        <v>448</v>
      </c>
      <c r="P213" s="37"/>
      <c r="Q213" s="38" t="s">
        <v>191</v>
      </c>
      <c r="R213" s="34"/>
      <c r="S213" s="85">
        <v>713294</v>
      </c>
      <c r="T213" s="85"/>
      <c r="U213" s="34"/>
    </row>
    <row r="214" spans="1:21">
      <c r="A214" s="40"/>
      <c r="B214" s="36"/>
      <c r="C214" s="85"/>
      <c r="D214" s="85"/>
      <c r="E214" s="34"/>
      <c r="F214" s="34"/>
      <c r="G214" s="37"/>
      <c r="H214" s="37"/>
      <c r="I214" s="34"/>
      <c r="J214" s="34"/>
      <c r="K214" s="85"/>
      <c r="L214" s="85"/>
      <c r="M214" s="34"/>
      <c r="N214" s="34"/>
      <c r="O214" s="37"/>
      <c r="P214" s="37"/>
      <c r="Q214" s="38"/>
      <c r="R214" s="34"/>
      <c r="S214" s="85"/>
      <c r="T214" s="85"/>
      <c r="U214" s="34"/>
    </row>
    <row r="215" spans="1:21">
      <c r="A215" s="40"/>
      <c r="B215" s="45" t="s">
        <v>453</v>
      </c>
      <c r="C215" s="86">
        <v>911</v>
      </c>
      <c r="D215" s="86"/>
      <c r="E215" s="52"/>
      <c r="F215" s="52"/>
      <c r="G215" s="93">
        <v>35646</v>
      </c>
      <c r="H215" s="93"/>
      <c r="I215" s="52"/>
      <c r="J215" s="52"/>
      <c r="K215" s="93">
        <v>3348</v>
      </c>
      <c r="L215" s="93"/>
      <c r="M215" s="52"/>
      <c r="N215" s="52"/>
      <c r="O215" s="86" t="s">
        <v>195</v>
      </c>
      <c r="P215" s="86"/>
      <c r="Q215" s="52"/>
      <c r="R215" s="52"/>
      <c r="S215" s="93">
        <v>39905</v>
      </c>
      <c r="T215" s="93"/>
      <c r="U215" s="52"/>
    </row>
    <row r="216" spans="1:21" ht="15.75" thickBot="1">
      <c r="A216" s="40"/>
      <c r="B216" s="45"/>
      <c r="C216" s="87"/>
      <c r="D216" s="87"/>
      <c r="E216" s="56"/>
      <c r="F216" s="52"/>
      <c r="G216" s="121"/>
      <c r="H216" s="121"/>
      <c r="I216" s="56"/>
      <c r="J216" s="52"/>
      <c r="K216" s="121"/>
      <c r="L216" s="121"/>
      <c r="M216" s="56"/>
      <c r="N216" s="52"/>
      <c r="O216" s="87"/>
      <c r="P216" s="87"/>
      <c r="Q216" s="56"/>
      <c r="R216" s="52"/>
      <c r="S216" s="121"/>
      <c r="T216" s="121"/>
      <c r="U216" s="56"/>
    </row>
    <row r="217" spans="1:21">
      <c r="A217" s="40"/>
      <c r="B217" s="75" t="s">
        <v>50</v>
      </c>
      <c r="C217" s="89">
        <v>1078061</v>
      </c>
      <c r="D217" s="89"/>
      <c r="E217" s="35"/>
      <c r="F217" s="34"/>
      <c r="G217" s="89">
        <v>74537</v>
      </c>
      <c r="H217" s="89"/>
      <c r="I217" s="35"/>
      <c r="J217" s="34"/>
      <c r="K217" s="89">
        <v>30398</v>
      </c>
      <c r="L217" s="89"/>
      <c r="M217" s="35"/>
      <c r="N217" s="34"/>
      <c r="O217" s="115" t="s">
        <v>454</v>
      </c>
      <c r="P217" s="115"/>
      <c r="Q217" s="117" t="s">
        <v>191</v>
      </c>
      <c r="R217" s="34"/>
      <c r="S217" s="89">
        <v>816765</v>
      </c>
      <c r="T217" s="89"/>
      <c r="U217" s="35"/>
    </row>
    <row r="218" spans="1:21">
      <c r="A218" s="40"/>
      <c r="B218" s="75"/>
      <c r="C218" s="85"/>
      <c r="D218" s="85"/>
      <c r="E218" s="34"/>
      <c r="F218" s="34"/>
      <c r="G218" s="85"/>
      <c r="H218" s="85"/>
      <c r="I218" s="34"/>
      <c r="J218" s="34"/>
      <c r="K218" s="85"/>
      <c r="L218" s="85"/>
      <c r="M218" s="34"/>
      <c r="N218" s="34"/>
      <c r="O218" s="37"/>
      <c r="P218" s="37"/>
      <c r="Q218" s="38"/>
      <c r="R218" s="34"/>
      <c r="S218" s="85"/>
      <c r="T218" s="85"/>
      <c r="U218" s="34"/>
    </row>
    <row r="219" spans="1:21">
      <c r="A219" s="40"/>
      <c r="B219" s="45" t="s">
        <v>455</v>
      </c>
      <c r="C219" s="93">
        <v>244407</v>
      </c>
      <c r="D219" s="93"/>
      <c r="E219" s="52"/>
      <c r="F219" s="52"/>
      <c r="G219" s="93">
        <v>554794</v>
      </c>
      <c r="H219" s="93"/>
      <c r="I219" s="52"/>
      <c r="J219" s="52"/>
      <c r="K219" s="93">
        <v>9143</v>
      </c>
      <c r="L219" s="93"/>
      <c r="M219" s="52"/>
      <c r="N219" s="52"/>
      <c r="O219" s="86" t="s">
        <v>450</v>
      </c>
      <c r="P219" s="86"/>
      <c r="Q219" s="91" t="s">
        <v>191</v>
      </c>
      <c r="R219" s="52"/>
      <c r="S219" s="93">
        <v>244407</v>
      </c>
      <c r="T219" s="93"/>
      <c r="U219" s="52"/>
    </row>
    <row r="220" spans="1:21" ht="15.75" thickBot="1">
      <c r="A220" s="40"/>
      <c r="B220" s="45"/>
      <c r="C220" s="121"/>
      <c r="D220" s="121"/>
      <c r="E220" s="56"/>
      <c r="F220" s="52"/>
      <c r="G220" s="121"/>
      <c r="H220" s="121"/>
      <c r="I220" s="56"/>
      <c r="J220" s="52"/>
      <c r="K220" s="121"/>
      <c r="L220" s="121"/>
      <c r="M220" s="56"/>
      <c r="N220" s="52"/>
      <c r="O220" s="87"/>
      <c r="P220" s="87"/>
      <c r="Q220" s="114"/>
      <c r="R220" s="52"/>
      <c r="S220" s="121"/>
      <c r="T220" s="121"/>
      <c r="U220" s="56"/>
    </row>
    <row r="221" spans="1:21">
      <c r="A221" s="40"/>
      <c r="B221" s="75" t="s">
        <v>456</v>
      </c>
      <c r="C221" s="117" t="s">
        <v>169</v>
      </c>
      <c r="D221" s="89">
        <v>1322468</v>
      </c>
      <c r="E221" s="35"/>
      <c r="F221" s="34"/>
      <c r="G221" s="117" t="s">
        <v>169</v>
      </c>
      <c r="H221" s="89">
        <v>629331</v>
      </c>
      <c r="I221" s="35"/>
      <c r="J221" s="34"/>
      <c r="K221" s="117" t="s">
        <v>169</v>
      </c>
      <c r="L221" s="89">
        <v>39541</v>
      </c>
      <c r="M221" s="35"/>
      <c r="N221" s="34"/>
      <c r="O221" s="117" t="s">
        <v>169</v>
      </c>
      <c r="P221" s="115" t="s">
        <v>452</v>
      </c>
      <c r="Q221" s="117" t="s">
        <v>191</v>
      </c>
      <c r="R221" s="34"/>
      <c r="S221" s="117" t="s">
        <v>169</v>
      </c>
      <c r="T221" s="89">
        <v>1061172</v>
      </c>
      <c r="U221" s="35"/>
    </row>
    <row r="222" spans="1:21" ht="15.75" thickBot="1">
      <c r="A222" s="40"/>
      <c r="B222" s="75"/>
      <c r="C222" s="122"/>
      <c r="D222" s="124"/>
      <c r="E222" s="61"/>
      <c r="F222" s="34"/>
      <c r="G222" s="122"/>
      <c r="H222" s="124"/>
      <c r="I222" s="61"/>
      <c r="J222" s="34"/>
      <c r="K222" s="122"/>
      <c r="L222" s="124"/>
      <c r="M222" s="61"/>
      <c r="N222" s="34"/>
      <c r="O222" s="122"/>
      <c r="P222" s="123"/>
      <c r="Q222" s="122"/>
      <c r="R222" s="34"/>
      <c r="S222" s="122"/>
      <c r="T222" s="124"/>
      <c r="U222" s="61"/>
    </row>
    <row r="223" spans="1:21" ht="15.75" thickTop="1">
      <c r="A223" s="40"/>
      <c r="B223" s="39"/>
      <c r="C223" s="39"/>
      <c r="D223" s="39"/>
      <c r="E223" s="39"/>
      <c r="F223" s="39"/>
      <c r="G223" s="39"/>
      <c r="H223" s="39"/>
      <c r="I223" s="39"/>
      <c r="J223" s="39"/>
      <c r="K223" s="39"/>
      <c r="L223" s="39"/>
      <c r="M223" s="39"/>
      <c r="N223" s="39"/>
      <c r="O223" s="39"/>
      <c r="P223" s="39"/>
      <c r="Q223" s="39"/>
      <c r="R223" s="39"/>
      <c r="S223" s="39"/>
      <c r="T223" s="39"/>
      <c r="U223" s="39"/>
    </row>
    <row r="224" spans="1:21">
      <c r="A224" s="40"/>
      <c r="B224" s="41" t="s">
        <v>443</v>
      </c>
      <c r="C224" s="41"/>
      <c r="D224" s="41"/>
      <c r="E224" s="41"/>
      <c r="F224" s="41"/>
      <c r="G224" s="41"/>
      <c r="H224" s="41"/>
      <c r="I224" s="41"/>
      <c r="J224" s="41"/>
      <c r="K224" s="41"/>
      <c r="L224" s="41"/>
      <c r="M224" s="41"/>
      <c r="N224" s="41"/>
      <c r="O224" s="41"/>
      <c r="P224" s="41"/>
      <c r="Q224" s="41"/>
      <c r="R224" s="41"/>
      <c r="S224" s="41"/>
      <c r="T224" s="41"/>
      <c r="U224" s="41"/>
    </row>
    <row r="225" spans="1:21">
      <c r="A225" s="40"/>
      <c r="B225" s="132" t="s">
        <v>457</v>
      </c>
      <c r="C225" s="132"/>
      <c r="D225" s="132"/>
      <c r="E225" s="132"/>
      <c r="F225" s="132"/>
      <c r="G225" s="132"/>
      <c r="H225" s="132"/>
      <c r="I225" s="132"/>
      <c r="J225" s="132"/>
      <c r="K225" s="132"/>
      <c r="L225" s="132"/>
      <c r="M225" s="132"/>
      <c r="N225" s="132"/>
      <c r="O225" s="132"/>
      <c r="P225" s="132"/>
      <c r="Q225" s="132"/>
      <c r="R225" s="132"/>
      <c r="S225" s="132"/>
      <c r="T225" s="132"/>
      <c r="U225" s="132"/>
    </row>
    <row r="226" spans="1:21">
      <c r="A226" s="40"/>
      <c r="B226" s="30"/>
      <c r="C226" s="30"/>
      <c r="D226" s="30"/>
      <c r="E226" s="30"/>
      <c r="F226" s="30"/>
      <c r="G226" s="30"/>
      <c r="H226" s="30"/>
      <c r="I226" s="30"/>
      <c r="J226" s="30"/>
      <c r="K226" s="30"/>
      <c r="L226" s="30"/>
      <c r="M226" s="30"/>
      <c r="N226" s="30"/>
      <c r="O226" s="30"/>
      <c r="P226" s="30"/>
      <c r="Q226" s="30"/>
      <c r="R226" s="30"/>
      <c r="S226" s="30"/>
      <c r="T226" s="30"/>
      <c r="U226" s="30"/>
    </row>
    <row r="227" spans="1:21">
      <c r="A227" s="40"/>
      <c r="B227" s="14"/>
      <c r="C227" s="14"/>
      <c r="D227" s="14"/>
      <c r="E227" s="14"/>
      <c r="F227" s="14"/>
      <c r="G227" s="14"/>
      <c r="H227" s="14"/>
      <c r="I227" s="14"/>
      <c r="J227" s="14"/>
      <c r="K227" s="14"/>
      <c r="L227" s="14"/>
      <c r="M227" s="14"/>
      <c r="N227" s="14"/>
      <c r="O227" s="14"/>
      <c r="P227" s="14"/>
      <c r="Q227" s="14"/>
      <c r="R227" s="14"/>
      <c r="S227" s="14"/>
      <c r="T227" s="14"/>
      <c r="U227" s="14"/>
    </row>
    <row r="228" spans="1:21">
      <c r="A228" s="40"/>
      <c r="B228" s="32"/>
      <c r="C228" s="44" t="s">
        <v>372</v>
      </c>
      <c r="D228" s="44"/>
      <c r="E228" s="44"/>
      <c r="F228" s="34"/>
      <c r="G228" s="44" t="s">
        <v>373</v>
      </c>
      <c r="H228" s="44"/>
      <c r="I228" s="44"/>
      <c r="J228" s="34"/>
      <c r="K228" s="44" t="s">
        <v>375</v>
      </c>
      <c r="L228" s="44"/>
      <c r="M228" s="44"/>
      <c r="N228" s="34"/>
      <c r="O228" s="44" t="s">
        <v>378</v>
      </c>
      <c r="P228" s="44"/>
      <c r="Q228" s="44"/>
      <c r="R228" s="34"/>
      <c r="S228" s="44" t="s">
        <v>379</v>
      </c>
      <c r="T228" s="44"/>
      <c r="U228" s="44"/>
    </row>
    <row r="229" spans="1:21">
      <c r="A229" s="40"/>
      <c r="B229" s="32"/>
      <c r="C229" s="44"/>
      <c r="D229" s="44"/>
      <c r="E229" s="44"/>
      <c r="F229" s="34"/>
      <c r="G229" s="44" t="s">
        <v>374</v>
      </c>
      <c r="H229" s="44"/>
      <c r="I229" s="44"/>
      <c r="J229" s="34"/>
      <c r="K229" s="44" t="s">
        <v>376</v>
      </c>
      <c r="L229" s="44"/>
      <c r="M229" s="44"/>
      <c r="N229" s="34"/>
      <c r="O229" s="44"/>
      <c r="P229" s="44"/>
      <c r="Q229" s="44"/>
      <c r="R229" s="34"/>
      <c r="S229" s="44"/>
      <c r="T229" s="44"/>
      <c r="U229" s="44"/>
    </row>
    <row r="230" spans="1:21" ht="15.75" thickBot="1">
      <c r="A230" s="40"/>
      <c r="B230" s="32"/>
      <c r="C230" s="31"/>
      <c r="D230" s="31"/>
      <c r="E230" s="31"/>
      <c r="F230" s="34"/>
      <c r="G230" s="71"/>
      <c r="H230" s="71"/>
      <c r="I230" s="71"/>
      <c r="J230" s="34"/>
      <c r="K230" s="31" t="s">
        <v>377</v>
      </c>
      <c r="L230" s="31"/>
      <c r="M230" s="31"/>
      <c r="N230" s="34"/>
      <c r="O230" s="31"/>
      <c r="P230" s="31"/>
      <c r="Q230" s="31"/>
      <c r="R230" s="34"/>
      <c r="S230" s="31"/>
      <c r="T230" s="31"/>
      <c r="U230" s="31"/>
    </row>
    <row r="231" spans="1:21">
      <c r="A231" s="40"/>
      <c r="B231" s="45" t="s">
        <v>30</v>
      </c>
      <c r="C231" s="81" t="s">
        <v>169</v>
      </c>
      <c r="D231" s="112" t="s">
        <v>195</v>
      </c>
      <c r="E231" s="50"/>
      <c r="F231" s="52"/>
      <c r="G231" s="81" t="s">
        <v>169</v>
      </c>
      <c r="H231" s="83">
        <v>56651</v>
      </c>
      <c r="I231" s="50"/>
      <c r="J231" s="52"/>
      <c r="K231" s="81" t="s">
        <v>169</v>
      </c>
      <c r="L231" s="83">
        <v>7926</v>
      </c>
      <c r="M231" s="50"/>
      <c r="N231" s="52"/>
      <c r="O231" s="81" t="s">
        <v>169</v>
      </c>
      <c r="P231" s="112" t="s">
        <v>195</v>
      </c>
      <c r="Q231" s="50"/>
      <c r="R231" s="52"/>
      <c r="S231" s="81" t="s">
        <v>169</v>
      </c>
      <c r="T231" s="83">
        <v>64577</v>
      </c>
      <c r="U231" s="50"/>
    </row>
    <row r="232" spans="1:21">
      <c r="A232" s="40"/>
      <c r="B232" s="45"/>
      <c r="C232" s="82"/>
      <c r="D232" s="113"/>
      <c r="E232" s="51"/>
      <c r="F232" s="52"/>
      <c r="G232" s="82"/>
      <c r="H232" s="84"/>
      <c r="I232" s="51"/>
      <c r="J232" s="52"/>
      <c r="K232" s="82"/>
      <c r="L232" s="84"/>
      <c r="M232" s="51"/>
      <c r="N232" s="52"/>
      <c r="O232" s="82"/>
      <c r="P232" s="113"/>
      <c r="Q232" s="51"/>
      <c r="R232" s="52"/>
      <c r="S232" s="82"/>
      <c r="T232" s="84"/>
      <c r="U232" s="51"/>
    </row>
    <row r="233" spans="1:21">
      <c r="A233" s="40"/>
      <c r="B233" s="36" t="s">
        <v>445</v>
      </c>
      <c r="C233" s="37" t="s">
        <v>195</v>
      </c>
      <c r="D233" s="37"/>
      <c r="E233" s="34"/>
      <c r="F233" s="34"/>
      <c r="G233" s="85">
        <v>52603</v>
      </c>
      <c r="H233" s="85"/>
      <c r="I233" s="34"/>
      <c r="J233" s="34"/>
      <c r="K233" s="85">
        <v>4559</v>
      </c>
      <c r="L233" s="85"/>
      <c r="M233" s="34"/>
      <c r="N233" s="34"/>
      <c r="O233" s="37" t="s">
        <v>458</v>
      </c>
      <c r="P233" s="37"/>
      <c r="Q233" s="38" t="s">
        <v>191</v>
      </c>
      <c r="R233" s="34"/>
      <c r="S233" s="85">
        <v>56735</v>
      </c>
      <c r="T233" s="85"/>
      <c r="U233" s="34"/>
    </row>
    <row r="234" spans="1:21">
      <c r="A234" s="40"/>
      <c r="B234" s="36"/>
      <c r="C234" s="37"/>
      <c r="D234" s="37"/>
      <c r="E234" s="34"/>
      <c r="F234" s="34"/>
      <c r="G234" s="85"/>
      <c r="H234" s="85"/>
      <c r="I234" s="34"/>
      <c r="J234" s="34"/>
      <c r="K234" s="85"/>
      <c r="L234" s="85"/>
      <c r="M234" s="34"/>
      <c r="N234" s="34"/>
      <c r="O234" s="37"/>
      <c r="P234" s="37"/>
      <c r="Q234" s="38"/>
      <c r="R234" s="34"/>
      <c r="S234" s="85"/>
      <c r="T234" s="85"/>
      <c r="U234" s="34"/>
    </row>
    <row r="235" spans="1:21">
      <c r="A235" s="40"/>
      <c r="B235" s="45" t="s">
        <v>164</v>
      </c>
      <c r="C235" s="86" t="s">
        <v>195</v>
      </c>
      <c r="D235" s="86"/>
      <c r="E235" s="52"/>
      <c r="F235" s="52"/>
      <c r="G235" s="93">
        <v>58232</v>
      </c>
      <c r="H235" s="93"/>
      <c r="I235" s="52"/>
      <c r="J235" s="52"/>
      <c r="K235" s="93">
        <v>5097</v>
      </c>
      <c r="L235" s="93"/>
      <c r="M235" s="52"/>
      <c r="N235" s="52"/>
      <c r="O235" s="86" t="s">
        <v>195</v>
      </c>
      <c r="P235" s="86"/>
      <c r="Q235" s="52"/>
      <c r="R235" s="52"/>
      <c r="S235" s="93">
        <v>63329</v>
      </c>
      <c r="T235" s="93"/>
      <c r="U235" s="52"/>
    </row>
    <row r="236" spans="1:21">
      <c r="A236" s="40"/>
      <c r="B236" s="45"/>
      <c r="C236" s="86"/>
      <c r="D236" s="86"/>
      <c r="E236" s="52"/>
      <c r="F236" s="52"/>
      <c r="G236" s="93"/>
      <c r="H236" s="93"/>
      <c r="I236" s="52"/>
      <c r="J236" s="52"/>
      <c r="K236" s="93"/>
      <c r="L236" s="93"/>
      <c r="M236" s="52"/>
      <c r="N236" s="52"/>
      <c r="O236" s="86"/>
      <c r="P236" s="86"/>
      <c r="Q236" s="52"/>
      <c r="R236" s="52"/>
      <c r="S236" s="93"/>
      <c r="T236" s="93"/>
      <c r="U236" s="52"/>
    </row>
    <row r="237" spans="1:21">
      <c r="A237" s="40"/>
      <c r="B237" s="36" t="s">
        <v>33</v>
      </c>
      <c r="C237" s="37">
        <v>24</v>
      </c>
      <c r="D237" s="37"/>
      <c r="E237" s="34"/>
      <c r="F237" s="34"/>
      <c r="G237" s="85">
        <v>3095</v>
      </c>
      <c r="H237" s="85"/>
      <c r="I237" s="34"/>
      <c r="J237" s="34"/>
      <c r="K237" s="37">
        <v>284</v>
      </c>
      <c r="L237" s="37"/>
      <c r="M237" s="34"/>
      <c r="N237" s="34"/>
      <c r="O237" s="37" t="s">
        <v>195</v>
      </c>
      <c r="P237" s="37"/>
      <c r="Q237" s="34"/>
      <c r="R237" s="34"/>
      <c r="S237" s="85">
        <v>3403</v>
      </c>
      <c r="T237" s="85"/>
      <c r="U237" s="34"/>
    </row>
    <row r="238" spans="1:21" ht="15.75" thickBot="1">
      <c r="A238" s="40"/>
      <c r="B238" s="36"/>
      <c r="C238" s="90"/>
      <c r="D238" s="90"/>
      <c r="E238" s="66"/>
      <c r="F238" s="34"/>
      <c r="G238" s="125"/>
      <c r="H238" s="125"/>
      <c r="I238" s="66"/>
      <c r="J238" s="34"/>
      <c r="K238" s="90"/>
      <c r="L238" s="90"/>
      <c r="M238" s="66"/>
      <c r="N238" s="34"/>
      <c r="O238" s="90"/>
      <c r="P238" s="90"/>
      <c r="Q238" s="66"/>
      <c r="R238" s="34"/>
      <c r="S238" s="125"/>
      <c r="T238" s="125"/>
      <c r="U238" s="66"/>
    </row>
    <row r="239" spans="1:21">
      <c r="A239" s="40"/>
      <c r="B239" s="128" t="s">
        <v>34</v>
      </c>
      <c r="C239" s="112">
        <v>24</v>
      </c>
      <c r="D239" s="112"/>
      <c r="E239" s="50"/>
      <c r="F239" s="52"/>
      <c r="G239" s="83">
        <v>170581</v>
      </c>
      <c r="H239" s="83"/>
      <c r="I239" s="50"/>
      <c r="J239" s="52"/>
      <c r="K239" s="83">
        <v>17866</v>
      </c>
      <c r="L239" s="83"/>
      <c r="M239" s="50"/>
      <c r="N239" s="52"/>
      <c r="O239" s="112" t="s">
        <v>458</v>
      </c>
      <c r="P239" s="112"/>
      <c r="Q239" s="81" t="s">
        <v>191</v>
      </c>
      <c r="R239" s="52"/>
      <c r="S239" s="83">
        <v>188044</v>
      </c>
      <c r="T239" s="83"/>
      <c r="U239" s="50"/>
    </row>
    <row r="240" spans="1:21" ht="15.75" thickBot="1">
      <c r="A240" s="40"/>
      <c r="B240" s="128"/>
      <c r="C240" s="87"/>
      <c r="D240" s="87"/>
      <c r="E240" s="56"/>
      <c r="F240" s="52"/>
      <c r="G240" s="121"/>
      <c r="H240" s="121"/>
      <c r="I240" s="56"/>
      <c r="J240" s="52"/>
      <c r="K240" s="121"/>
      <c r="L240" s="121"/>
      <c r="M240" s="56"/>
      <c r="N240" s="52"/>
      <c r="O240" s="87"/>
      <c r="P240" s="87"/>
      <c r="Q240" s="114"/>
      <c r="R240" s="52"/>
      <c r="S240" s="121"/>
      <c r="T240" s="121"/>
      <c r="U240" s="56"/>
    </row>
    <row r="241" spans="1:21">
      <c r="A241" s="40"/>
      <c r="B241" s="36" t="s">
        <v>35</v>
      </c>
      <c r="C241" s="115" t="s">
        <v>195</v>
      </c>
      <c r="D241" s="115"/>
      <c r="E241" s="35"/>
      <c r="F241" s="34"/>
      <c r="G241" s="89">
        <v>87721</v>
      </c>
      <c r="H241" s="89"/>
      <c r="I241" s="35"/>
      <c r="J241" s="34"/>
      <c r="K241" s="89">
        <v>28594</v>
      </c>
      <c r="L241" s="89"/>
      <c r="M241" s="35"/>
      <c r="N241" s="34"/>
      <c r="O241" s="115" t="s">
        <v>195</v>
      </c>
      <c r="P241" s="115"/>
      <c r="Q241" s="35"/>
      <c r="R241" s="34"/>
      <c r="S241" s="89">
        <v>116315</v>
      </c>
      <c r="T241" s="89"/>
      <c r="U241" s="35"/>
    </row>
    <row r="242" spans="1:21">
      <c r="A242" s="40"/>
      <c r="B242" s="36"/>
      <c r="C242" s="37"/>
      <c r="D242" s="37"/>
      <c r="E242" s="34"/>
      <c r="F242" s="34"/>
      <c r="G242" s="85"/>
      <c r="H242" s="85"/>
      <c r="I242" s="34"/>
      <c r="J242" s="34"/>
      <c r="K242" s="85"/>
      <c r="L242" s="85"/>
      <c r="M242" s="34"/>
      <c r="N242" s="34"/>
      <c r="O242" s="37"/>
      <c r="P242" s="37"/>
      <c r="Q242" s="34"/>
      <c r="R242" s="34"/>
      <c r="S242" s="85"/>
      <c r="T242" s="85"/>
      <c r="U242" s="34"/>
    </row>
    <row r="243" spans="1:21">
      <c r="A243" s="40"/>
      <c r="B243" s="45" t="s">
        <v>36</v>
      </c>
      <c r="C243" s="86" t="s">
        <v>195</v>
      </c>
      <c r="D243" s="86"/>
      <c r="E243" s="52"/>
      <c r="F243" s="52"/>
      <c r="G243" s="86">
        <v>880</v>
      </c>
      <c r="H243" s="86"/>
      <c r="I243" s="52"/>
      <c r="J243" s="52"/>
      <c r="K243" s="86" t="s">
        <v>195</v>
      </c>
      <c r="L243" s="86"/>
      <c r="M243" s="52"/>
      <c r="N243" s="52"/>
      <c r="O243" s="86" t="s">
        <v>195</v>
      </c>
      <c r="P243" s="86"/>
      <c r="Q243" s="52"/>
      <c r="R243" s="52"/>
      <c r="S243" s="86">
        <v>880</v>
      </c>
      <c r="T243" s="86"/>
      <c r="U243" s="52"/>
    </row>
    <row r="244" spans="1:21">
      <c r="A244" s="40"/>
      <c r="B244" s="45"/>
      <c r="C244" s="86"/>
      <c r="D244" s="86"/>
      <c r="E244" s="52"/>
      <c r="F244" s="52"/>
      <c r="G244" s="86"/>
      <c r="H244" s="86"/>
      <c r="I244" s="52"/>
      <c r="J244" s="52"/>
      <c r="K244" s="86"/>
      <c r="L244" s="86"/>
      <c r="M244" s="52"/>
      <c r="N244" s="52"/>
      <c r="O244" s="86"/>
      <c r="P244" s="86"/>
      <c r="Q244" s="52"/>
      <c r="R244" s="52"/>
      <c r="S244" s="86"/>
      <c r="T244" s="86"/>
      <c r="U244" s="52"/>
    </row>
    <row r="245" spans="1:21">
      <c r="A245" s="40"/>
      <c r="B245" s="36" t="s">
        <v>447</v>
      </c>
      <c r="C245" s="37" t="s">
        <v>195</v>
      </c>
      <c r="D245" s="37"/>
      <c r="E245" s="34"/>
      <c r="F245" s="34"/>
      <c r="G245" s="85">
        <v>417205</v>
      </c>
      <c r="H245" s="85"/>
      <c r="I245" s="34"/>
      <c r="J245" s="34"/>
      <c r="K245" s="37" t="s">
        <v>195</v>
      </c>
      <c r="L245" s="37"/>
      <c r="M245" s="34"/>
      <c r="N245" s="34"/>
      <c r="O245" s="37" t="s">
        <v>459</v>
      </c>
      <c r="P245" s="37"/>
      <c r="Q245" s="38" t="s">
        <v>191</v>
      </c>
      <c r="R245" s="34"/>
      <c r="S245" s="37" t="s">
        <v>195</v>
      </c>
      <c r="T245" s="37"/>
      <c r="U245" s="34"/>
    </row>
    <row r="246" spans="1:21">
      <c r="A246" s="40"/>
      <c r="B246" s="36"/>
      <c r="C246" s="37"/>
      <c r="D246" s="37"/>
      <c r="E246" s="34"/>
      <c r="F246" s="34"/>
      <c r="G246" s="85"/>
      <c r="H246" s="85"/>
      <c r="I246" s="34"/>
      <c r="J246" s="34"/>
      <c r="K246" s="37"/>
      <c r="L246" s="37"/>
      <c r="M246" s="34"/>
      <c r="N246" s="34"/>
      <c r="O246" s="37"/>
      <c r="P246" s="37"/>
      <c r="Q246" s="38"/>
      <c r="R246" s="34"/>
      <c r="S246" s="37"/>
      <c r="T246" s="37"/>
      <c r="U246" s="34"/>
    </row>
    <row r="247" spans="1:21">
      <c r="A247" s="40"/>
      <c r="B247" s="45" t="s">
        <v>449</v>
      </c>
      <c r="C247" s="93">
        <v>608507</v>
      </c>
      <c r="D247" s="93"/>
      <c r="E247" s="52"/>
      <c r="F247" s="52"/>
      <c r="G247" s="93">
        <v>11523</v>
      </c>
      <c r="H247" s="93"/>
      <c r="I247" s="52"/>
      <c r="J247" s="52"/>
      <c r="K247" s="86" t="s">
        <v>195</v>
      </c>
      <c r="L247" s="86"/>
      <c r="M247" s="52"/>
      <c r="N247" s="52"/>
      <c r="O247" s="86" t="s">
        <v>460</v>
      </c>
      <c r="P247" s="86"/>
      <c r="Q247" s="91" t="s">
        <v>191</v>
      </c>
      <c r="R247" s="52"/>
      <c r="S247" s="86" t="s">
        <v>195</v>
      </c>
      <c r="T247" s="86"/>
      <c r="U247" s="52"/>
    </row>
    <row r="248" spans="1:21">
      <c r="A248" s="40"/>
      <c r="B248" s="45"/>
      <c r="C248" s="93"/>
      <c r="D248" s="93"/>
      <c r="E248" s="52"/>
      <c r="F248" s="52"/>
      <c r="G248" s="93"/>
      <c r="H248" s="93"/>
      <c r="I248" s="52"/>
      <c r="J248" s="52"/>
      <c r="K248" s="86"/>
      <c r="L248" s="86"/>
      <c r="M248" s="52"/>
      <c r="N248" s="52"/>
      <c r="O248" s="86"/>
      <c r="P248" s="86"/>
      <c r="Q248" s="91"/>
      <c r="R248" s="52"/>
      <c r="S248" s="86"/>
      <c r="T248" s="86"/>
      <c r="U248" s="52"/>
    </row>
    <row r="249" spans="1:21">
      <c r="A249" s="40"/>
      <c r="B249" s="36" t="s">
        <v>37</v>
      </c>
      <c r="C249" s="85">
        <v>556315</v>
      </c>
      <c r="D249" s="85"/>
      <c r="E249" s="34"/>
      <c r="F249" s="34"/>
      <c r="G249" s="37" t="s">
        <v>195</v>
      </c>
      <c r="H249" s="37"/>
      <c r="I249" s="34"/>
      <c r="J249" s="34"/>
      <c r="K249" s="37" t="s">
        <v>195</v>
      </c>
      <c r="L249" s="37"/>
      <c r="M249" s="34"/>
      <c r="N249" s="34"/>
      <c r="O249" s="37" t="s">
        <v>195</v>
      </c>
      <c r="P249" s="37"/>
      <c r="Q249" s="34"/>
      <c r="R249" s="34"/>
      <c r="S249" s="85">
        <v>556315</v>
      </c>
      <c r="T249" s="85"/>
      <c r="U249" s="34"/>
    </row>
    <row r="250" spans="1:21">
      <c r="A250" s="40"/>
      <c r="B250" s="36"/>
      <c r="C250" s="85"/>
      <c r="D250" s="85"/>
      <c r="E250" s="34"/>
      <c r="F250" s="34"/>
      <c r="G250" s="37"/>
      <c r="H250" s="37"/>
      <c r="I250" s="34"/>
      <c r="J250" s="34"/>
      <c r="K250" s="37"/>
      <c r="L250" s="37"/>
      <c r="M250" s="34"/>
      <c r="N250" s="34"/>
      <c r="O250" s="37"/>
      <c r="P250" s="37"/>
      <c r="Q250" s="34"/>
      <c r="R250" s="34"/>
      <c r="S250" s="85"/>
      <c r="T250" s="85"/>
      <c r="U250" s="34"/>
    </row>
    <row r="251" spans="1:21">
      <c r="A251" s="40"/>
      <c r="B251" s="45" t="s">
        <v>38</v>
      </c>
      <c r="C251" s="93">
        <v>123543</v>
      </c>
      <c r="D251" s="93"/>
      <c r="E251" s="52"/>
      <c r="F251" s="52"/>
      <c r="G251" s="86" t="s">
        <v>195</v>
      </c>
      <c r="H251" s="86"/>
      <c r="I251" s="52"/>
      <c r="J251" s="52"/>
      <c r="K251" s="86" t="s">
        <v>195</v>
      </c>
      <c r="L251" s="86"/>
      <c r="M251" s="52"/>
      <c r="N251" s="52"/>
      <c r="O251" s="86" t="s">
        <v>195</v>
      </c>
      <c r="P251" s="86"/>
      <c r="Q251" s="52"/>
      <c r="R251" s="52"/>
      <c r="S251" s="93">
        <v>123543</v>
      </c>
      <c r="T251" s="93"/>
      <c r="U251" s="52"/>
    </row>
    <row r="252" spans="1:21">
      <c r="A252" s="40"/>
      <c r="B252" s="45"/>
      <c r="C252" s="93"/>
      <c r="D252" s="93"/>
      <c r="E252" s="52"/>
      <c r="F252" s="52"/>
      <c r="G252" s="86"/>
      <c r="H252" s="86"/>
      <c r="I252" s="52"/>
      <c r="J252" s="52"/>
      <c r="K252" s="86"/>
      <c r="L252" s="86"/>
      <c r="M252" s="52"/>
      <c r="N252" s="52"/>
      <c r="O252" s="86"/>
      <c r="P252" s="86"/>
      <c r="Q252" s="52"/>
      <c r="R252" s="52"/>
      <c r="S252" s="93"/>
      <c r="T252" s="93"/>
      <c r="U252" s="52"/>
    </row>
    <row r="253" spans="1:21">
      <c r="A253" s="40"/>
      <c r="B253" s="36" t="s">
        <v>39</v>
      </c>
      <c r="C253" s="85">
        <v>11090</v>
      </c>
      <c r="D253" s="85"/>
      <c r="E253" s="34"/>
      <c r="F253" s="34"/>
      <c r="G253" s="37">
        <v>64</v>
      </c>
      <c r="H253" s="37"/>
      <c r="I253" s="34"/>
      <c r="J253" s="34"/>
      <c r="K253" s="37">
        <v>480</v>
      </c>
      <c r="L253" s="37"/>
      <c r="M253" s="34"/>
      <c r="N253" s="34"/>
      <c r="O253" s="37" t="s">
        <v>195</v>
      </c>
      <c r="P253" s="37"/>
      <c r="Q253" s="34"/>
      <c r="R253" s="34"/>
      <c r="S253" s="85">
        <v>11634</v>
      </c>
      <c r="T253" s="85"/>
      <c r="U253" s="34"/>
    </row>
    <row r="254" spans="1:21" ht="15.75" thickBot="1">
      <c r="A254" s="40"/>
      <c r="B254" s="36"/>
      <c r="C254" s="125"/>
      <c r="D254" s="125"/>
      <c r="E254" s="66"/>
      <c r="F254" s="34"/>
      <c r="G254" s="90"/>
      <c r="H254" s="90"/>
      <c r="I254" s="66"/>
      <c r="J254" s="34"/>
      <c r="K254" s="90"/>
      <c r="L254" s="90"/>
      <c r="M254" s="66"/>
      <c r="N254" s="34"/>
      <c r="O254" s="90"/>
      <c r="P254" s="90"/>
      <c r="Q254" s="66"/>
      <c r="R254" s="34"/>
      <c r="S254" s="125"/>
      <c r="T254" s="125"/>
      <c r="U254" s="66"/>
    </row>
    <row r="255" spans="1:21">
      <c r="A255" s="40"/>
      <c r="B255" s="128" t="s">
        <v>40</v>
      </c>
      <c r="C255" s="81" t="s">
        <v>169</v>
      </c>
      <c r="D255" s="83">
        <v>1299479</v>
      </c>
      <c r="E255" s="50"/>
      <c r="F255" s="52"/>
      <c r="G255" s="81" t="s">
        <v>169</v>
      </c>
      <c r="H255" s="83">
        <v>687974</v>
      </c>
      <c r="I255" s="50"/>
      <c r="J255" s="52"/>
      <c r="K255" s="81" t="s">
        <v>169</v>
      </c>
      <c r="L255" s="83">
        <v>46940</v>
      </c>
      <c r="M255" s="50"/>
      <c r="N255" s="52"/>
      <c r="O255" s="81" t="s">
        <v>169</v>
      </c>
      <c r="P255" s="112" t="s">
        <v>461</v>
      </c>
      <c r="Q255" s="81" t="s">
        <v>191</v>
      </c>
      <c r="R255" s="52"/>
      <c r="S255" s="81" t="s">
        <v>169</v>
      </c>
      <c r="T255" s="83">
        <v>996731</v>
      </c>
      <c r="U255" s="50"/>
    </row>
    <row r="256" spans="1:21" ht="15.75" thickBot="1">
      <c r="A256" s="40"/>
      <c r="B256" s="128"/>
      <c r="C256" s="92"/>
      <c r="D256" s="94"/>
      <c r="E256" s="69"/>
      <c r="F256" s="52"/>
      <c r="G256" s="92"/>
      <c r="H256" s="94"/>
      <c r="I256" s="69"/>
      <c r="J256" s="52"/>
      <c r="K256" s="92"/>
      <c r="L256" s="94"/>
      <c r="M256" s="69"/>
      <c r="N256" s="52"/>
      <c r="O256" s="92"/>
      <c r="P256" s="127"/>
      <c r="Q256" s="92"/>
      <c r="R256" s="52"/>
      <c r="S256" s="92"/>
      <c r="T256" s="94"/>
      <c r="U256" s="69"/>
    </row>
    <row r="257" spans="1:21" ht="15.75" thickTop="1">
      <c r="A257" s="40"/>
      <c r="B257" s="36" t="s">
        <v>42</v>
      </c>
      <c r="C257" s="129" t="s">
        <v>169</v>
      </c>
      <c r="D257" s="130" t="s">
        <v>195</v>
      </c>
      <c r="E257" s="131"/>
      <c r="F257" s="34"/>
      <c r="G257" s="129" t="s">
        <v>169</v>
      </c>
      <c r="H257" s="130">
        <v>7</v>
      </c>
      <c r="I257" s="131"/>
      <c r="J257" s="34"/>
      <c r="K257" s="129" t="s">
        <v>169</v>
      </c>
      <c r="L257" s="130" t="s">
        <v>195</v>
      </c>
      <c r="M257" s="131"/>
      <c r="N257" s="34"/>
      <c r="O257" s="129" t="s">
        <v>169</v>
      </c>
      <c r="P257" s="130" t="s">
        <v>195</v>
      </c>
      <c r="Q257" s="131"/>
      <c r="R257" s="34"/>
      <c r="S257" s="129" t="s">
        <v>169</v>
      </c>
      <c r="T257" s="130">
        <v>7</v>
      </c>
      <c r="U257" s="131"/>
    </row>
    <row r="258" spans="1:21">
      <c r="A258" s="40"/>
      <c r="B258" s="36"/>
      <c r="C258" s="38"/>
      <c r="D258" s="37"/>
      <c r="E258" s="34"/>
      <c r="F258" s="34"/>
      <c r="G258" s="38"/>
      <c r="H258" s="37"/>
      <c r="I258" s="34"/>
      <c r="J258" s="34"/>
      <c r="K258" s="38"/>
      <c r="L258" s="37"/>
      <c r="M258" s="34"/>
      <c r="N258" s="34"/>
      <c r="O258" s="38"/>
      <c r="P258" s="37"/>
      <c r="Q258" s="34"/>
      <c r="R258" s="34"/>
      <c r="S258" s="38"/>
      <c r="T258" s="37"/>
      <c r="U258" s="34"/>
    </row>
    <row r="259" spans="1:21">
      <c r="A259" s="40"/>
      <c r="B259" s="45" t="s">
        <v>43</v>
      </c>
      <c r="C259" s="86" t="s">
        <v>195</v>
      </c>
      <c r="D259" s="86"/>
      <c r="E259" s="52"/>
      <c r="F259" s="52"/>
      <c r="G259" s="93">
        <v>20845</v>
      </c>
      <c r="H259" s="93"/>
      <c r="I259" s="52"/>
      <c r="J259" s="52"/>
      <c r="K259" s="93">
        <v>1841</v>
      </c>
      <c r="L259" s="93"/>
      <c r="M259" s="52"/>
      <c r="N259" s="52"/>
      <c r="O259" s="86" t="s">
        <v>458</v>
      </c>
      <c r="P259" s="86"/>
      <c r="Q259" s="91" t="s">
        <v>191</v>
      </c>
      <c r="R259" s="52"/>
      <c r="S259" s="93">
        <v>22259</v>
      </c>
      <c r="T259" s="93"/>
      <c r="U259" s="52"/>
    </row>
    <row r="260" spans="1:21">
      <c r="A260" s="40"/>
      <c r="B260" s="45"/>
      <c r="C260" s="86"/>
      <c r="D260" s="86"/>
      <c r="E260" s="52"/>
      <c r="F260" s="52"/>
      <c r="G260" s="93"/>
      <c r="H260" s="93"/>
      <c r="I260" s="52"/>
      <c r="J260" s="52"/>
      <c r="K260" s="93"/>
      <c r="L260" s="93"/>
      <c r="M260" s="52"/>
      <c r="N260" s="52"/>
      <c r="O260" s="86"/>
      <c r="P260" s="86"/>
      <c r="Q260" s="91"/>
      <c r="R260" s="52"/>
      <c r="S260" s="93"/>
      <c r="T260" s="93"/>
      <c r="U260" s="52"/>
    </row>
    <row r="261" spans="1:21">
      <c r="A261" s="40"/>
      <c r="B261" s="36" t="s">
        <v>46</v>
      </c>
      <c r="C261" s="85">
        <v>18804</v>
      </c>
      <c r="D261" s="85"/>
      <c r="E261" s="34"/>
      <c r="F261" s="34"/>
      <c r="G261" s="85">
        <v>22098</v>
      </c>
      <c r="H261" s="85"/>
      <c r="I261" s="34"/>
      <c r="J261" s="34"/>
      <c r="K261" s="85">
        <v>5583</v>
      </c>
      <c r="L261" s="85"/>
      <c r="M261" s="34"/>
      <c r="N261" s="34"/>
      <c r="O261" s="37" t="s">
        <v>195</v>
      </c>
      <c r="P261" s="37"/>
      <c r="Q261" s="34"/>
      <c r="R261" s="34"/>
      <c r="S261" s="85">
        <v>46485</v>
      </c>
      <c r="T261" s="85"/>
      <c r="U261" s="34"/>
    </row>
    <row r="262" spans="1:21" ht="15.75" thickBot="1">
      <c r="A262" s="40"/>
      <c r="B262" s="36"/>
      <c r="C262" s="125"/>
      <c r="D262" s="125"/>
      <c r="E262" s="66"/>
      <c r="F262" s="34"/>
      <c r="G262" s="125"/>
      <c r="H262" s="125"/>
      <c r="I262" s="66"/>
      <c r="J262" s="34"/>
      <c r="K262" s="125"/>
      <c r="L262" s="125"/>
      <c r="M262" s="66"/>
      <c r="N262" s="34"/>
      <c r="O262" s="90"/>
      <c r="P262" s="90"/>
      <c r="Q262" s="66"/>
      <c r="R262" s="34"/>
      <c r="S262" s="125"/>
      <c r="T262" s="125"/>
      <c r="U262" s="66"/>
    </row>
    <row r="263" spans="1:21">
      <c r="A263" s="40"/>
      <c r="B263" s="128" t="s">
        <v>47</v>
      </c>
      <c r="C263" s="83">
        <v>18804</v>
      </c>
      <c r="D263" s="83"/>
      <c r="E263" s="50"/>
      <c r="F263" s="52"/>
      <c r="G263" s="83">
        <v>42950</v>
      </c>
      <c r="H263" s="83"/>
      <c r="I263" s="50"/>
      <c r="J263" s="52"/>
      <c r="K263" s="83">
        <v>7424</v>
      </c>
      <c r="L263" s="83"/>
      <c r="M263" s="50"/>
      <c r="N263" s="52"/>
      <c r="O263" s="112" t="s">
        <v>458</v>
      </c>
      <c r="P263" s="112"/>
      <c r="Q263" s="81" t="s">
        <v>191</v>
      </c>
      <c r="R263" s="52"/>
      <c r="S263" s="83">
        <v>68751</v>
      </c>
      <c r="T263" s="83"/>
      <c r="U263" s="50"/>
    </row>
    <row r="264" spans="1:21">
      <c r="A264" s="40"/>
      <c r="B264" s="128"/>
      <c r="C264" s="93"/>
      <c r="D264" s="93"/>
      <c r="E264" s="52"/>
      <c r="F264" s="52"/>
      <c r="G264" s="84"/>
      <c r="H264" s="84"/>
      <c r="I264" s="51"/>
      <c r="J264" s="52"/>
      <c r="K264" s="84"/>
      <c r="L264" s="84"/>
      <c r="M264" s="51"/>
      <c r="N264" s="52"/>
      <c r="O264" s="113"/>
      <c r="P264" s="113"/>
      <c r="Q264" s="82"/>
      <c r="R264" s="52"/>
      <c r="S264" s="84"/>
      <c r="T264" s="84"/>
      <c r="U264" s="51"/>
    </row>
    <row r="265" spans="1:21">
      <c r="A265" s="40"/>
      <c r="B265" s="36" t="s">
        <v>48</v>
      </c>
      <c r="C265" s="85">
        <v>1106313</v>
      </c>
      <c r="D265" s="85"/>
      <c r="E265" s="34"/>
      <c r="F265" s="34"/>
      <c r="G265" s="37" t="s">
        <v>195</v>
      </c>
      <c r="H265" s="37"/>
      <c r="I265" s="34"/>
      <c r="J265" s="34"/>
      <c r="K265" s="85">
        <v>24452</v>
      </c>
      <c r="L265" s="85"/>
      <c r="M265" s="34"/>
      <c r="N265" s="34"/>
      <c r="O265" s="37" t="s">
        <v>459</v>
      </c>
      <c r="P265" s="37"/>
      <c r="Q265" s="38" t="s">
        <v>191</v>
      </c>
      <c r="R265" s="34"/>
      <c r="S265" s="85">
        <v>713560</v>
      </c>
      <c r="T265" s="85"/>
      <c r="U265" s="34"/>
    </row>
    <row r="266" spans="1:21">
      <c r="A266" s="40"/>
      <c r="B266" s="36"/>
      <c r="C266" s="85"/>
      <c r="D266" s="85"/>
      <c r="E266" s="34"/>
      <c r="F266" s="34"/>
      <c r="G266" s="37"/>
      <c r="H266" s="37"/>
      <c r="I266" s="34"/>
      <c r="J266" s="34"/>
      <c r="K266" s="85"/>
      <c r="L266" s="85"/>
      <c r="M266" s="34"/>
      <c r="N266" s="34"/>
      <c r="O266" s="37"/>
      <c r="P266" s="37"/>
      <c r="Q266" s="38"/>
      <c r="R266" s="34"/>
      <c r="S266" s="85"/>
      <c r="T266" s="85"/>
      <c r="U266" s="34"/>
    </row>
    <row r="267" spans="1:21">
      <c r="A267" s="40"/>
      <c r="B267" s="45" t="s">
        <v>453</v>
      </c>
      <c r="C267" s="86">
        <v>926</v>
      </c>
      <c r="D267" s="86"/>
      <c r="E267" s="52"/>
      <c r="F267" s="52"/>
      <c r="G267" s="93">
        <v>36517</v>
      </c>
      <c r="H267" s="93"/>
      <c r="I267" s="52"/>
      <c r="J267" s="52"/>
      <c r="K267" s="93">
        <v>3541</v>
      </c>
      <c r="L267" s="93"/>
      <c r="M267" s="52"/>
      <c r="N267" s="52"/>
      <c r="O267" s="86" t="s">
        <v>195</v>
      </c>
      <c r="P267" s="86"/>
      <c r="Q267" s="52"/>
      <c r="R267" s="52"/>
      <c r="S267" s="93">
        <v>40984</v>
      </c>
      <c r="T267" s="93"/>
      <c r="U267" s="52"/>
    </row>
    <row r="268" spans="1:21" ht="15.75" thickBot="1">
      <c r="A268" s="40"/>
      <c r="B268" s="45"/>
      <c r="C268" s="87"/>
      <c r="D268" s="87"/>
      <c r="E268" s="56"/>
      <c r="F268" s="52"/>
      <c r="G268" s="121"/>
      <c r="H268" s="121"/>
      <c r="I268" s="56"/>
      <c r="J268" s="52"/>
      <c r="K268" s="121"/>
      <c r="L268" s="121"/>
      <c r="M268" s="56"/>
      <c r="N268" s="52"/>
      <c r="O268" s="87"/>
      <c r="P268" s="87"/>
      <c r="Q268" s="56"/>
      <c r="R268" s="52"/>
      <c r="S268" s="121"/>
      <c r="T268" s="121"/>
      <c r="U268" s="56"/>
    </row>
    <row r="269" spans="1:21">
      <c r="A269" s="40"/>
      <c r="B269" s="75" t="s">
        <v>50</v>
      </c>
      <c r="C269" s="89">
        <v>1126043</v>
      </c>
      <c r="D269" s="89"/>
      <c r="E269" s="35"/>
      <c r="F269" s="34"/>
      <c r="G269" s="89">
        <v>79467</v>
      </c>
      <c r="H269" s="89"/>
      <c r="I269" s="35"/>
      <c r="J269" s="34"/>
      <c r="K269" s="89">
        <v>35417</v>
      </c>
      <c r="L269" s="89"/>
      <c r="M269" s="35"/>
      <c r="N269" s="34"/>
      <c r="O269" s="115" t="s">
        <v>462</v>
      </c>
      <c r="P269" s="115"/>
      <c r="Q269" s="117" t="s">
        <v>191</v>
      </c>
      <c r="R269" s="34"/>
      <c r="S269" s="89">
        <v>823295</v>
      </c>
      <c r="T269" s="89"/>
      <c r="U269" s="35"/>
    </row>
    <row r="270" spans="1:21">
      <c r="A270" s="40"/>
      <c r="B270" s="75"/>
      <c r="C270" s="85"/>
      <c r="D270" s="85"/>
      <c r="E270" s="34"/>
      <c r="F270" s="34"/>
      <c r="G270" s="85"/>
      <c r="H270" s="85"/>
      <c r="I270" s="34"/>
      <c r="J270" s="34"/>
      <c r="K270" s="85"/>
      <c r="L270" s="85"/>
      <c r="M270" s="34"/>
      <c r="N270" s="34"/>
      <c r="O270" s="37"/>
      <c r="P270" s="37"/>
      <c r="Q270" s="38"/>
      <c r="R270" s="34"/>
      <c r="S270" s="85"/>
      <c r="T270" s="85"/>
      <c r="U270" s="34"/>
    </row>
    <row r="271" spans="1:21">
      <c r="A271" s="40"/>
      <c r="B271" s="45" t="s">
        <v>455</v>
      </c>
      <c r="C271" s="93">
        <v>173436</v>
      </c>
      <c r="D271" s="93"/>
      <c r="E271" s="52"/>
      <c r="F271" s="52"/>
      <c r="G271" s="93">
        <v>608507</v>
      </c>
      <c r="H271" s="93"/>
      <c r="I271" s="52"/>
      <c r="J271" s="52"/>
      <c r="K271" s="93">
        <v>11523</v>
      </c>
      <c r="L271" s="93"/>
      <c r="M271" s="52"/>
      <c r="N271" s="52"/>
      <c r="O271" s="86" t="s">
        <v>460</v>
      </c>
      <c r="P271" s="86"/>
      <c r="Q271" s="91" t="s">
        <v>191</v>
      </c>
      <c r="R271" s="52"/>
      <c r="S271" s="93">
        <v>173436</v>
      </c>
      <c r="T271" s="93"/>
      <c r="U271" s="52"/>
    </row>
    <row r="272" spans="1:21" ht="15.75" thickBot="1">
      <c r="A272" s="40"/>
      <c r="B272" s="45"/>
      <c r="C272" s="121"/>
      <c r="D272" s="121"/>
      <c r="E272" s="56"/>
      <c r="F272" s="52"/>
      <c r="G272" s="121"/>
      <c r="H272" s="121"/>
      <c r="I272" s="56"/>
      <c r="J272" s="52"/>
      <c r="K272" s="121"/>
      <c r="L272" s="121"/>
      <c r="M272" s="56"/>
      <c r="N272" s="52"/>
      <c r="O272" s="87"/>
      <c r="P272" s="87"/>
      <c r="Q272" s="114"/>
      <c r="R272" s="52"/>
      <c r="S272" s="121"/>
      <c r="T272" s="121"/>
      <c r="U272" s="56"/>
    </row>
    <row r="273" spans="1:21">
      <c r="A273" s="40"/>
      <c r="B273" s="75" t="s">
        <v>456</v>
      </c>
      <c r="C273" s="117" t="s">
        <v>169</v>
      </c>
      <c r="D273" s="89">
        <v>1299479</v>
      </c>
      <c r="E273" s="35"/>
      <c r="F273" s="34"/>
      <c r="G273" s="117" t="s">
        <v>169</v>
      </c>
      <c r="H273" s="89">
        <v>687974</v>
      </c>
      <c r="I273" s="35"/>
      <c r="J273" s="34"/>
      <c r="K273" s="117" t="s">
        <v>169</v>
      </c>
      <c r="L273" s="89">
        <v>46940</v>
      </c>
      <c r="M273" s="35"/>
      <c r="N273" s="34"/>
      <c r="O273" s="117" t="s">
        <v>169</v>
      </c>
      <c r="P273" s="115" t="s">
        <v>461</v>
      </c>
      <c r="Q273" s="117" t="s">
        <v>191</v>
      </c>
      <c r="R273" s="34"/>
      <c r="S273" s="117" t="s">
        <v>169</v>
      </c>
      <c r="T273" s="89">
        <v>996731</v>
      </c>
      <c r="U273" s="35"/>
    </row>
    <row r="274" spans="1:21" ht="15.75" thickBot="1">
      <c r="A274" s="40"/>
      <c r="B274" s="75"/>
      <c r="C274" s="122"/>
      <c r="D274" s="124"/>
      <c r="E274" s="61"/>
      <c r="F274" s="34"/>
      <c r="G274" s="122"/>
      <c r="H274" s="124"/>
      <c r="I274" s="61"/>
      <c r="J274" s="34"/>
      <c r="K274" s="122"/>
      <c r="L274" s="124"/>
      <c r="M274" s="61"/>
      <c r="N274" s="34"/>
      <c r="O274" s="122"/>
      <c r="P274" s="123"/>
      <c r="Q274" s="122"/>
      <c r="R274" s="34"/>
      <c r="S274" s="122"/>
      <c r="T274" s="124"/>
      <c r="U274" s="61"/>
    </row>
    <row r="275" spans="1:21" ht="15.75" thickTop="1">
      <c r="A275" s="40" t="s">
        <v>694</v>
      </c>
      <c r="B275" s="39" t="s">
        <v>5</v>
      </c>
      <c r="C275" s="39"/>
      <c r="D275" s="39"/>
      <c r="E275" s="39"/>
      <c r="F275" s="39"/>
      <c r="G275" s="39"/>
      <c r="H275" s="39"/>
      <c r="I275" s="39"/>
      <c r="J275" s="39"/>
      <c r="K275" s="39"/>
      <c r="L275" s="39"/>
      <c r="M275" s="39"/>
      <c r="N275" s="39"/>
      <c r="O275" s="39"/>
      <c r="P275" s="39"/>
      <c r="Q275" s="39"/>
      <c r="R275" s="39"/>
      <c r="S275" s="39"/>
      <c r="T275" s="39"/>
      <c r="U275" s="39"/>
    </row>
    <row r="276" spans="1:21">
      <c r="A276" s="40"/>
      <c r="B276" s="41" t="s">
        <v>463</v>
      </c>
      <c r="C276" s="41"/>
      <c r="D276" s="41"/>
      <c r="E276" s="41"/>
      <c r="F276" s="41"/>
      <c r="G276" s="41"/>
      <c r="H276" s="41"/>
      <c r="I276" s="41"/>
      <c r="J276" s="41"/>
      <c r="K276" s="41"/>
      <c r="L276" s="41"/>
      <c r="M276" s="41"/>
      <c r="N276" s="41"/>
      <c r="O276" s="41"/>
      <c r="P276" s="41"/>
      <c r="Q276" s="41"/>
      <c r="R276" s="41"/>
      <c r="S276" s="41"/>
      <c r="T276" s="41"/>
      <c r="U276" s="41"/>
    </row>
    <row r="277" spans="1:21">
      <c r="A277" s="40"/>
      <c r="B277" s="133" t="s">
        <v>371</v>
      </c>
      <c r="C277" s="133"/>
      <c r="D277" s="133"/>
      <c r="E277" s="133"/>
      <c r="F277" s="133"/>
      <c r="G277" s="133"/>
      <c r="H277" s="133"/>
      <c r="I277" s="133"/>
      <c r="J277" s="133"/>
      <c r="K277" s="133"/>
      <c r="L277" s="133"/>
      <c r="M277" s="133"/>
      <c r="N277" s="133"/>
      <c r="O277" s="133"/>
      <c r="P277" s="133"/>
      <c r="Q277" s="133"/>
      <c r="R277" s="133"/>
      <c r="S277" s="133"/>
      <c r="T277" s="133"/>
      <c r="U277" s="133"/>
    </row>
    <row r="278" spans="1:21">
      <c r="A278" s="40"/>
      <c r="B278" s="30"/>
      <c r="C278" s="30"/>
      <c r="D278" s="30"/>
      <c r="E278" s="30"/>
      <c r="F278" s="30"/>
      <c r="G278" s="30"/>
      <c r="H278" s="30"/>
      <c r="I278" s="30"/>
      <c r="J278" s="30"/>
      <c r="K278" s="30"/>
      <c r="L278" s="30"/>
      <c r="M278" s="30"/>
      <c r="N278" s="30"/>
      <c r="O278" s="30"/>
      <c r="P278" s="30"/>
      <c r="Q278" s="30"/>
      <c r="R278" s="30"/>
      <c r="S278" s="30"/>
      <c r="T278" s="30"/>
      <c r="U278" s="30"/>
    </row>
    <row r="279" spans="1:21">
      <c r="A279" s="40"/>
      <c r="B279" s="14"/>
      <c r="C279" s="14"/>
      <c r="D279" s="14"/>
      <c r="E279" s="14"/>
      <c r="F279" s="14"/>
      <c r="G279" s="14"/>
      <c r="H279" s="14"/>
      <c r="I279" s="14"/>
      <c r="J279" s="14"/>
      <c r="K279" s="14"/>
      <c r="L279" s="14"/>
      <c r="M279" s="14"/>
      <c r="N279" s="14"/>
      <c r="O279" s="14"/>
      <c r="P279" s="14"/>
      <c r="Q279" s="14"/>
      <c r="R279" s="14"/>
      <c r="S279" s="14"/>
      <c r="T279" s="14"/>
      <c r="U279" s="14"/>
    </row>
    <row r="280" spans="1:21">
      <c r="A280" s="40"/>
      <c r="B280" s="32"/>
      <c r="C280" s="44" t="s">
        <v>372</v>
      </c>
      <c r="D280" s="44"/>
      <c r="E280" s="44"/>
      <c r="F280" s="34"/>
      <c r="G280" s="44" t="s">
        <v>373</v>
      </c>
      <c r="H280" s="44"/>
      <c r="I280" s="44"/>
      <c r="J280" s="34"/>
      <c r="K280" s="44" t="s">
        <v>375</v>
      </c>
      <c r="L280" s="44"/>
      <c r="M280" s="44"/>
      <c r="N280" s="34"/>
      <c r="O280" s="44" t="s">
        <v>378</v>
      </c>
      <c r="P280" s="44"/>
      <c r="Q280" s="44"/>
      <c r="R280" s="34"/>
      <c r="S280" s="44" t="s">
        <v>379</v>
      </c>
      <c r="T280" s="44"/>
      <c r="U280" s="44"/>
    </row>
    <row r="281" spans="1:21">
      <c r="A281" s="40"/>
      <c r="B281" s="32"/>
      <c r="C281" s="44"/>
      <c r="D281" s="44"/>
      <c r="E281" s="44"/>
      <c r="F281" s="34"/>
      <c r="G281" s="44" t="s">
        <v>374</v>
      </c>
      <c r="H281" s="44"/>
      <c r="I281" s="44"/>
      <c r="J281" s="34"/>
      <c r="K281" s="44" t="s">
        <v>376</v>
      </c>
      <c r="L281" s="44"/>
      <c r="M281" s="44"/>
      <c r="N281" s="34"/>
      <c r="O281" s="44"/>
      <c r="P281" s="44"/>
      <c r="Q281" s="44"/>
      <c r="R281" s="34"/>
      <c r="S281" s="44"/>
      <c r="T281" s="44"/>
      <c r="U281" s="44"/>
    </row>
    <row r="282" spans="1:21" ht="15.75" thickBot="1">
      <c r="A282" s="40"/>
      <c r="B282" s="32"/>
      <c r="C282" s="31"/>
      <c r="D282" s="31"/>
      <c r="E282" s="31"/>
      <c r="F282" s="34"/>
      <c r="G282" s="71"/>
      <c r="H282" s="71"/>
      <c r="I282" s="71"/>
      <c r="J282" s="34"/>
      <c r="K282" s="31" t="s">
        <v>377</v>
      </c>
      <c r="L282" s="31"/>
      <c r="M282" s="31"/>
      <c r="N282" s="34"/>
      <c r="O282" s="31"/>
      <c r="P282" s="31"/>
      <c r="Q282" s="31"/>
      <c r="R282" s="34"/>
      <c r="S282" s="31"/>
      <c r="T282" s="31"/>
      <c r="U282" s="31"/>
    </row>
    <row r="283" spans="1:21">
      <c r="A283" s="40"/>
      <c r="B283" s="45" t="s">
        <v>442</v>
      </c>
      <c r="C283" s="81" t="s">
        <v>169</v>
      </c>
      <c r="D283" s="112" t="s">
        <v>397</v>
      </c>
      <c r="E283" s="81" t="s">
        <v>191</v>
      </c>
      <c r="F283" s="52"/>
      <c r="G283" s="81" t="s">
        <v>169</v>
      </c>
      <c r="H283" s="83">
        <v>19772</v>
      </c>
      <c r="I283" s="50"/>
      <c r="J283" s="52"/>
      <c r="K283" s="81" t="s">
        <v>169</v>
      </c>
      <c r="L283" s="83">
        <v>1313</v>
      </c>
      <c r="M283" s="50"/>
      <c r="N283" s="52"/>
      <c r="O283" s="81" t="s">
        <v>169</v>
      </c>
      <c r="P283" s="112" t="s">
        <v>391</v>
      </c>
      <c r="Q283" s="81" t="s">
        <v>191</v>
      </c>
      <c r="R283" s="52"/>
      <c r="S283" s="81" t="s">
        <v>169</v>
      </c>
      <c r="T283" s="112" t="s">
        <v>397</v>
      </c>
      <c r="U283" s="81" t="s">
        <v>191</v>
      </c>
    </row>
    <row r="284" spans="1:21">
      <c r="A284" s="40"/>
      <c r="B284" s="45"/>
      <c r="C284" s="82"/>
      <c r="D284" s="113"/>
      <c r="E284" s="82"/>
      <c r="F284" s="52"/>
      <c r="G284" s="82"/>
      <c r="H284" s="84"/>
      <c r="I284" s="51"/>
      <c r="J284" s="52"/>
      <c r="K284" s="82"/>
      <c r="L284" s="84"/>
      <c r="M284" s="51"/>
      <c r="N284" s="52"/>
      <c r="O284" s="82"/>
      <c r="P284" s="113"/>
      <c r="Q284" s="82"/>
      <c r="R284" s="52"/>
      <c r="S284" s="82"/>
      <c r="T284" s="113"/>
      <c r="U284" s="82"/>
    </row>
    <row r="285" spans="1:21">
      <c r="A285" s="40"/>
      <c r="B285" s="24" t="s">
        <v>464</v>
      </c>
      <c r="C285" s="34"/>
      <c r="D285" s="34"/>
      <c r="E285" s="34"/>
      <c r="F285" s="12"/>
      <c r="G285" s="34"/>
      <c r="H285" s="34"/>
      <c r="I285" s="34"/>
      <c r="J285" s="12"/>
      <c r="K285" s="34"/>
      <c r="L285" s="34"/>
      <c r="M285" s="34"/>
      <c r="N285" s="12"/>
      <c r="O285" s="34"/>
      <c r="P285" s="34"/>
      <c r="Q285" s="34"/>
      <c r="R285" s="12"/>
      <c r="S285" s="34"/>
      <c r="T285" s="34"/>
      <c r="U285" s="34"/>
    </row>
    <row r="286" spans="1:21">
      <c r="A286" s="40"/>
      <c r="B286" s="128" t="s">
        <v>465</v>
      </c>
      <c r="C286" s="86" t="s">
        <v>466</v>
      </c>
      <c r="D286" s="86"/>
      <c r="E286" s="91" t="s">
        <v>191</v>
      </c>
      <c r="F286" s="52"/>
      <c r="G286" s="86" t="s">
        <v>195</v>
      </c>
      <c r="H286" s="86"/>
      <c r="I286" s="52"/>
      <c r="J286" s="52"/>
      <c r="K286" s="86" t="s">
        <v>195</v>
      </c>
      <c r="L286" s="86"/>
      <c r="M286" s="52"/>
      <c r="N286" s="52"/>
      <c r="O286" s="86" t="s">
        <v>195</v>
      </c>
      <c r="P286" s="86"/>
      <c r="Q286" s="52"/>
      <c r="R286" s="52"/>
      <c r="S286" s="86" t="s">
        <v>466</v>
      </c>
      <c r="T286" s="86"/>
      <c r="U286" s="91" t="s">
        <v>191</v>
      </c>
    </row>
    <row r="287" spans="1:21">
      <c r="A287" s="40"/>
      <c r="B287" s="128"/>
      <c r="C287" s="86"/>
      <c r="D287" s="86"/>
      <c r="E287" s="91"/>
      <c r="F287" s="52"/>
      <c r="G287" s="86"/>
      <c r="H287" s="86"/>
      <c r="I287" s="52"/>
      <c r="J287" s="52"/>
      <c r="K287" s="86"/>
      <c r="L287" s="86"/>
      <c r="M287" s="52"/>
      <c r="N287" s="52"/>
      <c r="O287" s="86"/>
      <c r="P287" s="86"/>
      <c r="Q287" s="52"/>
      <c r="R287" s="52"/>
      <c r="S287" s="86"/>
      <c r="T287" s="86"/>
      <c r="U287" s="91"/>
    </row>
    <row r="288" spans="1:21">
      <c r="A288" s="40"/>
      <c r="B288" s="75" t="s">
        <v>101</v>
      </c>
      <c r="C288" s="37">
        <v>344</v>
      </c>
      <c r="D288" s="37"/>
      <c r="E288" s="34"/>
      <c r="F288" s="34"/>
      <c r="G288" s="37">
        <v>163</v>
      </c>
      <c r="H288" s="37"/>
      <c r="I288" s="34"/>
      <c r="J288" s="34"/>
      <c r="K288" s="37">
        <v>181</v>
      </c>
      <c r="L288" s="37"/>
      <c r="M288" s="34"/>
      <c r="N288" s="34"/>
      <c r="O288" s="37" t="s">
        <v>467</v>
      </c>
      <c r="P288" s="37"/>
      <c r="Q288" s="38" t="s">
        <v>191</v>
      </c>
      <c r="R288" s="34"/>
      <c r="S288" s="37">
        <v>344</v>
      </c>
      <c r="T288" s="37"/>
      <c r="U288" s="34"/>
    </row>
    <row r="289" spans="1:21" ht="15.75" thickBot="1">
      <c r="A289" s="40"/>
      <c r="B289" s="75"/>
      <c r="C289" s="90"/>
      <c r="D289" s="90"/>
      <c r="E289" s="66"/>
      <c r="F289" s="34"/>
      <c r="G289" s="90"/>
      <c r="H289" s="90"/>
      <c r="I289" s="66"/>
      <c r="J289" s="34"/>
      <c r="K289" s="90"/>
      <c r="L289" s="90"/>
      <c r="M289" s="66"/>
      <c r="N289" s="34"/>
      <c r="O289" s="90"/>
      <c r="P289" s="90"/>
      <c r="Q289" s="126"/>
      <c r="R289" s="34"/>
      <c r="S289" s="90"/>
      <c r="T289" s="90"/>
      <c r="U289" s="66"/>
    </row>
    <row r="290" spans="1:21">
      <c r="A290" s="40"/>
      <c r="B290" s="45" t="s">
        <v>468</v>
      </c>
      <c r="C290" s="81" t="s">
        <v>169</v>
      </c>
      <c r="D290" s="112" t="s">
        <v>469</v>
      </c>
      <c r="E290" s="81" t="s">
        <v>191</v>
      </c>
      <c r="F290" s="52"/>
      <c r="G290" s="81" t="s">
        <v>169</v>
      </c>
      <c r="H290" s="83">
        <v>19935</v>
      </c>
      <c r="I290" s="50"/>
      <c r="J290" s="52"/>
      <c r="K290" s="81" t="s">
        <v>169</v>
      </c>
      <c r="L290" s="83">
        <v>1494</v>
      </c>
      <c r="M290" s="50"/>
      <c r="N290" s="52"/>
      <c r="O290" s="81" t="s">
        <v>169</v>
      </c>
      <c r="P290" s="112" t="s">
        <v>470</v>
      </c>
      <c r="Q290" s="81" t="s">
        <v>191</v>
      </c>
      <c r="R290" s="52"/>
      <c r="S290" s="81" t="s">
        <v>169</v>
      </c>
      <c r="T290" s="112" t="s">
        <v>469</v>
      </c>
      <c r="U290" s="81" t="s">
        <v>191</v>
      </c>
    </row>
    <row r="291" spans="1:21" ht="15.75" thickBot="1">
      <c r="A291" s="40"/>
      <c r="B291" s="45"/>
      <c r="C291" s="92"/>
      <c r="D291" s="127"/>
      <c r="E291" s="92"/>
      <c r="F291" s="52"/>
      <c r="G291" s="92"/>
      <c r="H291" s="94"/>
      <c r="I291" s="69"/>
      <c r="J291" s="52"/>
      <c r="K291" s="92"/>
      <c r="L291" s="94"/>
      <c r="M291" s="69"/>
      <c r="N291" s="52"/>
      <c r="O291" s="92"/>
      <c r="P291" s="127"/>
      <c r="Q291" s="92"/>
      <c r="R291" s="52"/>
      <c r="S291" s="92"/>
      <c r="T291" s="127"/>
      <c r="U291" s="92"/>
    </row>
    <row r="292" spans="1:21" ht="15.75" thickTop="1">
      <c r="A292" s="40"/>
      <c r="B292" s="39"/>
      <c r="C292" s="39"/>
      <c r="D292" s="39"/>
      <c r="E292" s="39"/>
      <c r="F292" s="39"/>
      <c r="G292" s="39"/>
      <c r="H292" s="39"/>
      <c r="I292" s="39"/>
      <c r="J292" s="39"/>
      <c r="K292" s="39"/>
      <c r="L292" s="39"/>
      <c r="M292" s="39"/>
      <c r="N292" s="39"/>
      <c r="O292" s="39"/>
      <c r="P292" s="39"/>
      <c r="Q292" s="39"/>
      <c r="R292" s="39"/>
      <c r="S292" s="39"/>
      <c r="T292" s="39"/>
      <c r="U292" s="39"/>
    </row>
    <row r="293" spans="1:21">
      <c r="A293" s="40"/>
      <c r="B293" s="41" t="s">
        <v>463</v>
      </c>
      <c r="C293" s="41"/>
      <c r="D293" s="41"/>
      <c r="E293" s="41"/>
      <c r="F293" s="41"/>
      <c r="G293" s="41"/>
      <c r="H293" s="41"/>
      <c r="I293" s="41"/>
      <c r="J293" s="41"/>
      <c r="K293" s="41"/>
      <c r="L293" s="41"/>
      <c r="M293" s="41"/>
      <c r="N293" s="41"/>
      <c r="O293" s="41"/>
      <c r="P293" s="41"/>
      <c r="Q293" s="41"/>
      <c r="R293" s="41"/>
      <c r="S293" s="41"/>
      <c r="T293" s="41"/>
      <c r="U293" s="41"/>
    </row>
    <row r="294" spans="1:21">
      <c r="A294" s="40"/>
      <c r="B294" s="132" t="s">
        <v>398</v>
      </c>
      <c r="C294" s="132"/>
      <c r="D294" s="132"/>
      <c r="E294" s="132"/>
      <c r="F294" s="132"/>
      <c r="G294" s="132"/>
      <c r="H294" s="132"/>
      <c r="I294" s="132"/>
      <c r="J294" s="132"/>
      <c r="K294" s="132"/>
      <c r="L294" s="132"/>
      <c r="M294" s="132"/>
      <c r="N294" s="132"/>
      <c r="O294" s="132"/>
      <c r="P294" s="132"/>
      <c r="Q294" s="132"/>
      <c r="R294" s="132"/>
      <c r="S294" s="132"/>
      <c r="T294" s="132"/>
      <c r="U294" s="132"/>
    </row>
    <row r="295" spans="1:21">
      <c r="A295" s="40"/>
      <c r="B295" s="30"/>
      <c r="C295" s="30"/>
      <c r="D295" s="30"/>
      <c r="E295" s="30"/>
      <c r="F295" s="30"/>
      <c r="G295" s="30"/>
      <c r="H295" s="30"/>
      <c r="I295" s="30"/>
      <c r="J295" s="30"/>
      <c r="K295" s="30"/>
      <c r="L295" s="30"/>
      <c r="M295" s="30"/>
      <c r="N295" s="30"/>
      <c r="O295" s="30"/>
      <c r="P295" s="30"/>
      <c r="Q295" s="30"/>
      <c r="R295" s="30"/>
      <c r="S295" s="30"/>
      <c r="T295" s="30"/>
      <c r="U295" s="30"/>
    </row>
    <row r="296" spans="1:21">
      <c r="A296" s="40"/>
      <c r="B296" s="14"/>
      <c r="C296" s="14"/>
      <c r="D296" s="14"/>
      <c r="E296" s="14"/>
      <c r="F296" s="14"/>
      <c r="G296" s="14"/>
      <c r="H296" s="14"/>
      <c r="I296" s="14"/>
      <c r="J296" s="14"/>
      <c r="K296" s="14"/>
      <c r="L296" s="14"/>
      <c r="M296" s="14"/>
      <c r="N296" s="14"/>
      <c r="O296" s="14"/>
      <c r="P296" s="14"/>
      <c r="Q296" s="14"/>
      <c r="R296" s="14"/>
      <c r="S296" s="14"/>
      <c r="T296" s="14"/>
      <c r="U296" s="14"/>
    </row>
    <row r="297" spans="1:21">
      <c r="A297" s="40"/>
      <c r="B297" s="32"/>
      <c r="C297" s="44" t="s">
        <v>372</v>
      </c>
      <c r="D297" s="44"/>
      <c r="E297" s="44"/>
      <c r="F297" s="34"/>
      <c r="G297" s="44" t="s">
        <v>373</v>
      </c>
      <c r="H297" s="44"/>
      <c r="I297" s="44"/>
      <c r="J297" s="34"/>
      <c r="K297" s="44" t="s">
        <v>375</v>
      </c>
      <c r="L297" s="44"/>
      <c r="M297" s="44"/>
      <c r="N297" s="34"/>
      <c r="O297" s="44" t="s">
        <v>378</v>
      </c>
      <c r="P297" s="44"/>
      <c r="Q297" s="44"/>
      <c r="R297" s="34"/>
      <c r="S297" s="44" t="s">
        <v>379</v>
      </c>
      <c r="T297" s="44"/>
      <c r="U297" s="44"/>
    </row>
    <row r="298" spans="1:21">
      <c r="A298" s="40"/>
      <c r="B298" s="32"/>
      <c r="C298" s="44"/>
      <c r="D298" s="44"/>
      <c r="E298" s="44"/>
      <c r="F298" s="34"/>
      <c r="G298" s="44" t="s">
        <v>374</v>
      </c>
      <c r="H298" s="44"/>
      <c r="I298" s="44"/>
      <c r="J298" s="34"/>
      <c r="K298" s="44" t="s">
        <v>376</v>
      </c>
      <c r="L298" s="44"/>
      <c r="M298" s="44"/>
      <c r="N298" s="34"/>
      <c r="O298" s="44"/>
      <c r="P298" s="44"/>
      <c r="Q298" s="44"/>
      <c r="R298" s="34"/>
      <c r="S298" s="44"/>
      <c r="T298" s="44"/>
      <c r="U298" s="44"/>
    </row>
    <row r="299" spans="1:21" ht="15.75" thickBot="1">
      <c r="A299" s="40"/>
      <c r="B299" s="32"/>
      <c r="C299" s="31"/>
      <c r="D299" s="31"/>
      <c r="E299" s="31"/>
      <c r="F299" s="34"/>
      <c r="G299" s="71"/>
      <c r="H299" s="71"/>
      <c r="I299" s="71"/>
      <c r="J299" s="34"/>
      <c r="K299" s="31" t="s">
        <v>377</v>
      </c>
      <c r="L299" s="31"/>
      <c r="M299" s="31"/>
      <c r="N299" s="34"/>
      <c r="O299" s="31"/>
      <c r="P299" s="31"/>
      <c r="Q299" s="31"/>
      <c r="R299" s="34"/>
      <c r="S299" s="31"/>
      <c r="T299" s="31"/>
      <c r="U299" s="31"/>
    </row>
    <row r="300" spans="1:21">
      <c r="A300" s="40"/>
      <c r="B300" s="45" t="s">
        <v>471</v>
      </c>
      <c r="C300" s="81" t="s">
        <v>169</v>
      </c>
      <c r="D300" s="83">
        <v>2363</v>
      </c>
      <c r="E300" s="50"/>
      <c r="F300" s="52"/>
      <c r="G300" s="81" t="s">
        <v>169</v>
      </c>
      <c r="H300" s="83">
        <v>23415</v>
      </c>
      <c r="I300" s="50"/>
      <c r="J300" s="52"/>
      <c r="K300" s="81" t="s">
        <v>169</v>
      </c>
      <c r="L300" s="112">
        <v>202</v>
      </c>
      <c r="M300" s="50"/>
      <c r="N300" s="52"/>
      <c r="O300" s="81" t="s">
        <v>169</v>
      </c>
      <c r="P300" s="112" t="s">
        <v>408</v>
      </c>
      <c r="Q300" s="81" t="s">
        <v>191</v>
      </c>
      <c r="R300" s="52"/>
      <c r="S300" s="81" t="s">
        <v>169</v>
      </c>
      <c r="T300" s="83">
        <v>2363</v>
      </c>
      <c r="U300" s="50"/>
    </row>
    <row r="301" spans="1:21">
      <c r="A301" s="40"/>
      <c r="B301" s="45"/>
      <c r="C301" s="82"/>
      <c r="D301" s="84"/>
      <c r="E301" s="51"/>
      <c r="F301" s="52"/>
      <c r="G301" s="82"/>
      <c r="H301" s="84"/>
      <c r="I301" s="51"/>
      <c r="J301" s="52"/>
      <c r="K301" s="82"/>
      <c r="L301" s="113"/>
      <c r="M301" s="51"/>
      <c r="N301" s="52"/>
      <c r="O301" s="82"/>
      <c r="P301" s="113"/>
      <c r="Q301" s="82"/>
      <c r="R301" s="52"/>
      <c r="S301" s="82"/>
      <c r="T301" s="84"/>
      <c r="U301" s="51"/>
    </row>
    <row r="302" spans="1:21">
      <c r="A302" s="40"/>
      <c r="B302" s="24" t="s">
        <v>464</v>
      </c>
      <c r="C302" s="34"/>
      <c r="D302" s="34"/>
      <c r="E302" s="34"/>
      <c r="F302" s="12"/>
      <c r="G302" s="34"/>
      <c r="H302" s="34"/>
      <c r="I302" s="34"/>
      <c r="J302" s="12"/>
      <c r="K302" s="34"/>
      <c r="L302" s="34"/>
      <c r="M302" s="34"/>
      <c r="N302" s="12"/>
      <c r="O302" s="34"/>
      <c r="P302" s="34"/>
      <c r="Q302" s="34"/>
      <c r="R302" s="12"/>
      <c r="S302" s="34"/>
      <c r="T302" s="34"/>
      <c r="U302" s="34"/>
    </row>
    <row r="303" spans="1:21">
      <c r="A303" s="40"/>
      <c r="B303" s="128" t="s">
        <v>101</v>
      </c>
      <c r="C303" s="86">
        <v>655</v>
      </c>
      <c r="D303" s="86"/>
      <c r="E303" s="52"/>
      <c r="F303" s="52"/>
      <c r="G303" s="86">
        <v>269</v>
      </c>
      <c r="H303" s="86"/>
      <c r="I303" s="52"/>
      <c r="J303" s="52"/>
      <c r="K303" s="86">
        <v>386</v>
      </c>
      <c r="L303" s="86"/>
      <c r="M303" s="52"/>
      <c r="N303" s="52"/>
      <c r="O303" s="86" t="s">
        <v>472</v>
      </c>
      <c r="P303" s="86"/>
      <c r="Q303" s="91" t="s">
        <v>191</v>
      </c>
      <c r="R303" s="52"/>
      <c r="S303" s="86">
        <v>655</v>
      </c>
      <c r="T303" s="86"/>
      <c r="U303" s="52"/>
    </row>
    <row r="304" spans="1:21" ht="15.75" thickBot="1">
      <c r="A304" s="40"/>
      <c r="B304" s="128"/>
      <c r="C304" s="87"/>
      <c r="D304" s="87"/>
      <c r="E304" s="56"/>
      <c r="F304" s="52"/>
      <c r="G304" s="87"/>
      <c r="H304" s="87"/>
      <c r="I304" s="56"/>
      <c r="J304" s="52"/>
      <c r="K304" s="87"/>
      <c r="L304" s="87"/>
      <c r="M304" s="56"/>
      <c r="N304" s="52"/>
      <c r="O304" s="87"/>
      <c r="P304" s="87"/>
      <c r="Q304" s="114"/>
      <c r="R304" s="52"/>
      <c r="S304" s="87"/>
      <c r="T304" s="87"/>
      <c r="U304" s="56"/>
    </row>
    <row r="305" spans="1:21">
      <c r="A305" s="40"/>
      <c r="B305" s="36" t="s">
        <v>473</v>
      </c>
      <c r="C305" s="117" t="s">
        <v>169</v>
      </c>
      <c r="D305" s="89">
        <v>3018</v>
      </c>
      <c r="E305" s="35"/>
      <c r="F305" s="34"/>
      <c r="G305" s="117" t="s">
        <v>169</v>
      </c>
      <c r="H305" s="89">
        <v>23684</v>
      </c>
      <c r="I305" s="35"/>
      <c r="J305" s="34"/>
      <c r="K305" s="117" t="s">
        <v>169</v>
      </c>
      <c r="L305" s="115">
        <v>588</v>
      </c>
      <c r="M305" s="35"/>
      <c r="N305" s="34"/>
      <c r="O305" s="117" t="s">
        <v>169</v>
      </c>
      <c r="P305" s="115" t="s">
        <v>474</v>
      </c>
      <c r="Q305" s="117" t="s">
        <v>191</v>
      </c>
      <c r="R305" s="34"/>
      <c r="S305" s="117" t="s">
        <v>169</v>
      </c>
      <c r="T305" s="89">
        <v>3018</v>
      </c>
      <c r="U305" s="35"/>
    </row>
    <row r="306" spans="1:21" ht="15.75" thickBot="1">
      <c r="A306" s="40"/>
      <c r="B306" s="36"/>
      <c r="C306" s="122"/>
      <c r="D306" s="124"/>
      <c r="E306" s="61"/>
      <c r="F306" s="34"/>
      <c r="G306" s="122"/>
      <c r="H306" s="124"/>
      <c r="I306" s="61"/>
      <c r="J306" s="34"/>
      <c r="K306" s="122"/>
      <c r="L306" s="123"/>
      <c r="M306" s="61"/>
      <c r="N306" s="34"/>
      <c r="O306" s="122"/>
      <c r="P306" s="123"/>
      <c r="Q306" s="122"/>
      <c r="R306" s="34"/>
      <c r="S306" s="122"/>
      <c r="T306" s="124"/>
      <c r="U306" s="61"/>
    </row>
    <row r="307" spans="1:21" ht="15.75" thickTop="1">
      <c r="A307" s="40"/>
      <c r="B307" s="39"/>
      <c r="C307" s="39"/>
      <c r="D307" s="39"/>
      <c r="E307" s="39"/>
      <c r="F307" s="39"/>
      <c r="G307" s="39"/>
      <c r="H307" s="39"/>
      <c r="I307" s="39"/>
      <c r="J307" s="39"/>
      <c r="K307" s="39"/>
      <c r="L307" s="39"/>
      <c r="M307" s="39"/>
      <c r="N307" s="39"/>
      <c r="O307" s="39"/>
      <c r="P307" s="39"/>
      <c r="Q307" s="39"/>
      <c r="R307" s="39"/>
      <c r="S307" s="39"/>
      <c r="T307" s="39"/>
      <c r="U307" s="39"/>
    </row>
    <row r="308" spans="1:21">
      <c r="A308" s="40"/>
      <c r="B308" s="41" t="s">
        <v>463</v>
      </c>
      <c r="C308" s="41"/>
      <c r="D308" s="41"/>
      <c r="E308" s="41"/>
      <c r="F308" s="41"/>
      <c r="G308" s="41"/>
      <c r="H308" s="41"/>
      <c r="I308" s="41"/>
      <c r="J308" s="41"/>
      <c r="K308" s="41"/>
      <c r="L308" s="41"/>
      <c r="M308" s="41"/>
      <c r="N308" s="41"/>
      <c r="O308" s="41"/>
      <c r="P308" s="41"/>
      <c r="Q308" s="41"/>
      <c r="R308" s="41"/>
      <c r="S308" s="41"/>
      <c r="T308" s="41"/>
      <c r="U308" s="41"/>
    </row>
    <row r="309" spans="1:21">
      <c r="A309" s="40"/>
      <c r="B309" s="133" t="s">
        <v>413</v>
      </c>
      <c r="C309" s="133"/>
      <c r="D309" s="133"/>
      <c r="E309" s="133"/>
      <c r="F309" s="133"/>
      <c r="G309" s="133"/>
      <c r="H309" s="133"/>
      <c r="I309" s="133"/>
      <c r="J309" s="133"/>
      <c r="K309" s="133"/>
      <c r="L309" s="133"/>
      <c r="M309" s="133"/>
      <c r="N309" s="133"/>
      <c r="O309" s="133"/>
      <c r="P309" s="133"/>
      <c r="Q309" s="133"/>
      <c r="R309" s="133"/>
      <c r="S309" s="133"/>
      <c r="T309" s="133"/>
      <c r="U309" s="133"/>
    </row>
    <row r="310" spans="1:21">
      <c r="A310" s="40"/>
      <c r="B310" s="30"/>
      <c r="C310" s="30"/>
      <c r="D310" s="30"/>
      <c r="E310" s="30"/>
      <c r="F310" s="30"/>
      <c r="G310" s="30"/>
      <c r="H310" s="30"/>
      <c r="I310" s="30"/>
      <c r="J310" s="30"/>
      <c r="K310" s="30"/>
      <c r="L310" s="30"/>
      <c r="M310" s="30"/>
      <c r="N310" s="30"/>
      <c r="O310" s="30"/>
      <c r="P310" s="30"/>
      <c r="Q310" s="30"/>
      <c r="R310" s="30"/>
      <c r="S310" s="30"/>
      <c r="T310" s="30"/>
      <c r="U310" s="30"/>
    </row>
    <row r="311" spans="1:21">
      <c r="A311" s="40"/>
      <c r="B311" s="14"/>
      <c r="C311" s="14"/>
      <c r="D311" s="14"/>
      <c r="E311" s="14"/>
      <c r="F311" s="14"/>
      <c r="G311" s="14"/>
      <c r="H311" s="14"/>
      <c r="I311" s="14"/>
      <c r="J311" s="14"/>
      <c r="K311" s="14"/>
      <c r="L311" s="14"/>
      <c r="M311" s="14"/>
      <c r="N311" s="14"/>
      <c r="O311" s="14"/>
      <c r="P311" s="14"/>
      <c r="Q311" s="14"/>
      <c r="R311" s="14"/>
      <c r="S311" s="14"/>
      <c r="T311" s="14"/>
      <c r="U311" s="14"/>
    </row>
    <row r="312" spans="1:21">
      <c r="A312" s="40"/>
      <c r="B312" s="32"/>
      <c r="C312" s="44" t="s">
        <v>372</v>
      </c>
      <c r="D312" s="44"/>
      <c r="E312" s="44"/>
      <c r="F312" s="34"/>
      <c r="G312" s="44" t="s">
        <v>373</v>
      </c>
      <c r="H312" s="44"/>
      <c r="I312" s="44"/>
      <c r="J312" s="34"/>
      <c r="K312" s="44" t="s">
        <v>375</v>
      </c>
      <c r="L312" s="44"/>
      <c r="M312" s="44"/>
      <c r="N312" s="34"/>
      <c r="O312" s="44" t="s">
        <v>378</v>
      </c>
      <c r="P312" s="44"/>
      <c r="Q312" s="44"/>
      <c r="R312" s="34"/>
      <c r="S312" s="44" t="s">
        <v>379</v>
      </c>
      <c r="T312" s="44"/>
      <c r="U312" s="44"/>
    </row>
    <row r="313" spans="1:21">
      <c r="A313" s="40"/>
      <c r="B313" s="32"/>
      <c r="C313" s="44"/>
      <c r="D313" s="44"/>
      <c r="E313" s="44"/>
      <c r="F313" s="34"/>
      <c r="G313" s="44" t="s">
        <v>374</v>
      </c>
      <c r="H313" s="44"/>
      <c r="I313" s="44"/>
      <c r="J313" s="34"/>
      <c r="K313" s="44" t="s">
        <v>376</v>
      </c>
      <c r="L313" s="44"/>
      <c r="M313" s="44"/>
      <c r="N313" s="34"/>
      <c r="O313" s="44"/>
      <c r="P313" s="44"/>
      <c r="Q313" s="44"/>
      <c r="R313" s="34"/>
      <c r="S313" s="44"/>
      <c r="T313" s="44"/>
      <c r="U313" s="44"/>
    </row>
    <row r="314" spans="1:21" ht="15.75" thickBot="1">
      <c r="A314" s="40"/>
      <c r="B314" s="32"/>
      <c r="C314" s="31"/>
      <c r="D314" s="31"/>
      <c r="E314" s="31"/>
      <c r="F314" s="34"/>
      <c r="G314" s="71"/>
      <c r="H314" s="71"/>
      <c r="I314" s="71"/>
      <c r="J314" s="34"/>
      <c r="K314" s="31" t="s">
        <v>377</v>
      </c>
      <c r="L314" s="31"/>
      <c r="M314" s="31"/>
      <c r="N314" s="34"/>
      <c r="O314" s="31"/>
      <c r="P314" s="31"/>
      <c r="Q314" s="31"/>
      <c r="R314" s="34"/>
      <c r="S314" s="31"/>
      <c r="T314" s="31"/>
      <c r="U314" s="31"/>
    </row>
    <row r="315" spans="1:21">
      <c r="A315" s="40"/>
      <c r="B315" s="45" t="s">
        <v>442</v>
      </c>
      <c r="C315" s="81" t="s">
        <v>169</v>
      </c>
      <c r="D315" s="112" t="s">
        <v>428</v>
      </c>
      <c r="E315" s="81" t="s">
        <v>191</v>
      </c>
      <c r="F315" s="52"/>
      <c r="G315" s="81" t="s">
        <v>169</v>
      </c>
      <c r="H315" s="83">
        <v>49143</v>
      </c>
      <c r="I315" s="50"/>
      <c r="J315" s="52"/>
      <c r="K315" s="81" t="s">
        <v>169</v>
      </c>
      <c r="L315" s="83">
        <v>3273</v>
      </c>
      <c r="M315" s="50"/>
      <c r="N315" s="52"/>
      <c r="O315" s="81" t="s">
        <v>169</v>
      </c>
      <c r="P315" s="112" t="s">
        <v>424</v>
      </c>
      <c r="Q315" s="81" t="s">
        <v>191</v>
      </c>
      <c r="R315" s="52"/>
      <c r="S315" s="81" t="s">
        <v>169</v>
      </c>
      <c r="T315" s="112" t="s">
        <v>428</v>
      </c>
      <c r="U315" s="81" t="s">
        <v>191</v>
      </c>
    </row>
    <row r="316" spans="1:21">
      <c r="A316" s="40"/>
      <c r="B316" s="45"/>
      <c r="C316" s="82"/>
      <c r="D316" s="113"/>
      <c r="E316" s="82"/>
      <c r="F316" s="52"/>
      <c r="G316" s="82"/>
      <c r="H316" s="84"/>
      <c r="I316" s="51"/>
      <c r="J316" s="52"/>
      <c r="K316" s="82"/>
      <c r="L316" s="84"/>
      <c r="M316" s="51"/>
      <c r="N316" s="52"/>
      <c r="O316" s="82"/>
      <c r="P316" s="113"/>
      <c r="Q316" s="82"/>
      <c r="R316" s="52"/>
      <c r="S316" s="82"/>
      <c r="T316" s="113"/>
      <c r="U316" s="82"/>
    </row>
    <row r="317" spans="1:21">
      <c r="A317" s="40"/>
      <c r="B317" s="24" t="s">
        <v>464</v>
      </c>
      <c r="C317" s="34"/>
      <c r="D317" s="34"/>
      <c r="E317" s="34"/>
      <c r="F317" s="12"/>
      <c r="G317" s="34"/>
      <c r="H317" s="34"/>
      <c r="I317" s="34"/>
      <c r="J317" s="12"/>
      <c r="K317" s="34"/>
      <c r="L317" s="34"/>
      <c r="M317" s="34"/>
      <c r="N317" s="12"/>
      <c r="O317" s="34"/>
      <c r="P317" s="34"/>
      <c r="Q317" s="34"/>
      <c r="R317" s="12"/>
      <c r="S317" s="34"/>
      <c r="T317" s="34"/>
      <c r="U317" s="34"/>
    </row>
    <row r="318" spans="1:21">
      <c r="A318" s="40"/>
      <c r="B318" s="128" t="s">
        <v>465</v>
      </c>
      <c r="C318" s="86" t="s">
        <v>475</v>
      </c>
      <c r="D318" s="86"/>
      <c r="E318" s="91" t="s">
        <v>191</v>
      </c>
      <c r="F318" s="52"/>
      <c r="G318" s="86" t="s">
        <v>195</v>
      </c>
      <c r="H318" s="86"/>
      <c r="I318" s="52"/>
      <c r="J318" s="52"/>
      <c r="K318" s="86" t="s">
        <v>195</v>
      </c>
      <c r="L318" s="86"/>
      <c r="M318" s="52"/>
      <c r="N318" s="52"/>
      <c r="O318" s="86" t="s">
        <v>195</v>
      </c>
      <c r="P318" s="86"/>
      <c r="Q318" s="52"/>
      <c r="R318" s="52"/>
      <c r="S318" s="86" t="s">
        <v>475</v>
      </c>
      <c r="T318" s="86"/>
      <c r="U318" s="91" t="s">
        <v>191</v>
      </c>
    </row>
    <row r="319" spans="1:21">
      <c r="A319" s="40"/>
      <c r="B319" s="128"/>
      <c r="C319" s="86"/>
      <c r="D319" s="86"/>
      <c r="E319" s="91"/>
      <c r="F319" s="52"/>
      <c r="G319" s="86"/>
      <c r="H319" s="86"/>
      <c r="I319" s="52"/>
      <c r="J319" s="52"/>
      <c r="K319" s="86"/>
      <c r="L319" s="86"/>
      <c r="M319" s="52"/>
      <c r="N319" s="52"/>
      <c r="O319" s="86"/>
      <c r="P319" s="86"/>
      <c r="Q319" s="52"/>
      <c r="R319" s="52"/>
      <c r="S319" s="86"/>
      <c r="T319" s="86"/>
      <c r="U319" s="91"/>
    </row>
    <row r="320" spans="1:21">
      <c r="A320" s="40"/>
      <c r="B320" s="75" t="s">
        <v>101</v>
      </c>
      <c r="C320" s="37">
        <v>358</v>
      </c>
      <c r="D320" s="37"/>
      <c r="E320" s="34"/>
      <c r="F320" s="34"/>
      <c r="G320" s="37">
        <v>218</v>
      </c>
      <c r="H320" s="37"/>
      <c r="I320" s="34"/>
      <c r="J320" s="34"/>
      <c r="K320" s="37">
        <v>140</v>
      </c>
      <c r="L320" s="37"/>
      <c r="M320" s="34"/>
      <c r="N320" s="34"/>
      <c r="O320" s="37" t="s">
        <v>476</v>
      </c>
      <c r="P320" s="37"/>
      <c r="Q320" s="38" t="s">
        <v>191</v>
      </c>
      <c r="R320" s="34"/>
      <c r="S320" s="37">
        <v>358</v>
      </c>
      <c r="T320" s="37"/>
      <c r="U320" s="34"/>
    </row>
    <row r="321" spans="1:21" ht="15.75" thickBot="1">
      <c r="A321" s="40"/>
      <c r="B321" s="75"/>
      <c r="C321" s="90"/>
      <c r="D321" s="90"/>
      <c r="E321" s="66"/>
      <c r="F321" s="34"/>
      <c r="G321" s="90"/>
      <c r="H321" s="90"/>
      <c r="I321" s="66"/>
      <c r="J321" s="34"/>
      <c r="K321" s="90"/>
      <c r="L321" s="90"/>
      <c r="M321" s="66"/>
      <c r="N321" s="34"/>
      <c r="O321" s="90"/>
      <c r="P321" s="90"/>
      <c r="Q321" s="126"/>
      <c r="R321" s="34"/>
      <c r="S321" s="90"/>
      <c r="T321" s="90"/>
      <c r="U321" s="66"/>
    </row>
    <row r="322" spans="1:21">
      <c r="A322" s="40"/>
      <c r="B322" s="45" t="s">
        <v>103</v>
      </c>
      <c r="C322" s="81" t="s">
        <v>169</v>
      </c>
      <c r="D322" s="112" t="s">
        <v>477</v>
      </c>
      <c r="E322" s="81" t="s">
        <v>191</v>
      </c>
      <c r="F322" s="52"/>
      <c r="G322" s="81" t="s">
        <v>169</v>
      </c>
      <c r="H322" s="83">
        <v>49361</v>
      </c>
      <c r="I322" s="50"/>
      <c r="J322" s="52"/>
      <c r="K322" s="81" t="s">
        <v>169</v>
      </c>
      <c r="L322" s="83">
        <v>3413</v>
      </c>
      <c r="M322" s="50"/>
      <c r="N322" s="52"/>
      <c r="O322" s="81" t="s">
        <v>169</v>
      </c>
      <c r="P322" s="112" t="s">
        <v>478</v>
      </c>
      <c r="Q322" s="81" t="s">
        <v>191</v>
      </c>
      <c r="R322" s="52"/>
      <c r="S322" s="81" t="s">
        <v>169</v>
      </c>
      <c r="T322" s="112" t="s">
        <v>477</v>
      </c>
      <c r="U322" s="81" t="s">
        <v>191</v>
      </c>
    </row>
    <row r="323" spans="1:21" ht="15.75" thickBot="1">
      <c r="A323" s="40"/>
      <c r="B323" s="45"/>
      <c r="C323" s="92"/>
      <c r="D323" s="127"/>
      <c r="E323" s="92"/>
      <c r="F323" s="52"/>
      <c r="G323" s="92"/>
      <c r="H323" s="94"/>
      <c r="I323" s="69"/>
      <c r="J323" s="52"/>
      <c r="K323" s="92"/>
      <c r="L323" s="94"/>
      <c r="M323" s="69"/>
      <c r="N323" s="52"/>
      <c r="O323" s="92"/>
      <c r="P323" s="127"/>
      <c r="Q323" s="92"/>
      <c r="R323" s="52"/>
      <c r="S323" s="92"/>
      <c r="T323" s="127"/>
      <c r="U323" s="92"/>
    </row>
    <row r="324" spans="1:21" ht="15.75" thickTop="1">
      <c r="A324" s="40"/>
      <c r="B324" s="39"/>
      <c r="C324" s="39"/>
      <c r="D324" s="39"/>
      <c r="E324" s="39"/>
      <c r="F324" s="39"/>
      <c r="G324" s="39"/>
      <c r="H324" s="39"/>
      <c r="I324" s="39"/>
      <c r="J324" s="39"/>
      <c r="K324" s="39"/>
      <c r="L324" s="39"/>
      <c r="M324" s="39"/>
      <c r="N324" s="39"/>
      <c r="O324" s="39"/>
      <c r="P324" s="39"/>
      <c r="Q324" s="39"/>
      <c r="R324" s="39"/>
      <c r="S324" s="39"/>
      <c r="T324" s="39"/>
      <c r="U324" s="39"/>
    </row>
    <row r="325" spans="1:21">
      <c r="A325" s="40"/>
      <c r="B325" s="41" t="s">
        <v>463</v>
      </c>
      <c r="C325" s="41"/>
      <c r="D325" s="41"/>
      <c r="E325" s="41"/>
      <c r="F325" s="41"/>
      <c r="G325" s="41"/>
      <c r="H325" s="41"/>
      <c r="I325" s="41"/>
      <c r="J325" s="41"/>
      <c r="K325" s="41"/>
      <c r="L325" s="41"/>
      <c r="M325" s="41"/>
      <c r="N325" s="41"/>
      <c r="O325" s="41"/>
      <c r="P325" s="41"/>
      <c r="Q325" s="41"/>
      <c r="R325" s="41"/>
      <c r="S325" s="41"/>
      <c r="T325" s="41"/>
      <c r="U325" s="41"/>
    </row>
    <row r="326" spans="1:21">
      <c r="A326" s="40"/>
      <c r="B326" s="132" t="s">
        <v>429</v>
      </c>
      <c r="C326" s="132"/>
      <c r="D326" s="132"/>
      <c r="E326" s="132"/>
      <c r="F326" s="132"/>
      <c r="G326" s="132"/>
      <c r="H326" s="132"/>
      <c r="I326" s="132"/>
      <c r="J326" s="132"/>
      <c r="K326" s="132"/>
      <c r="L326" s="132"/>
      <c r="M326" s="132"/>
      <c r="N326" s="132"/>
      <c r="O326" s="132"/>
      <c r="P326" s="132"/>
      <c r="Q326" s="132"/>
      <c r="R326" s="132"/>
      <c r="S326" s="132"/>
      <c r="T326" s="132"/>
      <c r="U326" s="132"/>
    </row>
    <row r="327" spans="1:21">
      <c r="A327" s="40"/>
      <c r="B327" s="30"/>
      <c r="C327" s="30"/>
      <c r="D327" s="30"/>
      <c r="E327" s="30"/>
      <c r="F327" s="30"/>
      <c r="G327" s="30"/>
      <c r="H327" s="30"/>
      <c r="I327" s="30"/>
      <c r="J327" s="30"/>
      <c r="K327" s="30"/>
      <c r="L327" s="30"/>
      <c r="M327" s="30"/>
      <c r="N327" s="30"/>
      <c r="O327" s="30"/>
      <c r="P327" s="30"/>
      <c r="Q327" s="30"/>
      <c r="R327" s="30"/>
      <c r="S327" s="30"/>
      <c r="T327" s="30"/>
      <c r="U327" s="30"/>
    </row>
    <row r="328" spans="1:21">
      <c r="A328" s="40"/>
      <c r="B328" s="14"/>
      <c r="C328" s="14"/>
      <c r="D328" s="14"/>
      <c r="E328" s="14"/>
      <c r="F328" s="14"/>
      <c r="G328" s="14"/>
      <c r="H328" s="14"/>
      <c r="I328" s="14"/>
      <c r="J328" s="14"/>
      <c r="K328" s="14"/>
      <c r="L328" s="14"/>
      <c r="M328" s="14"/>
      <c r="N328" s="14"/>
      <c r="O328" s="14"/>
      <c r="P328" s="14"/>
      <c r="Q328" s="14"/>
      <c r="R328" s="14"/>
      <c r="S328" s="14"/>
      <c r="T328" s="14"/>
      <c r="U328" s="14"/>
    </row>
    <row r="329" spans="1:21">
      <c r="A329" s="40"/>
      <c r="B329" s="32"/>
      <c r="C329" s="44" t="s">
        <v>372</v>
      </c>
      <c r="D329" s="44"/>
      <c r="E329" s="44"/>
      <c r="F329" s="34"/>
      <c r="G329" s="44" t="s">
        <v>373</v>
      </c>
      <c r="H329" s="44"/>
      <c r="I329" s="44"/>
      <c r="J329" s="34"/>
      <c r="K329" s="44" t="s">
        <v>375</v>
      </c>
      <c r="L329" s="44"/>
      <c r="M329" s="44"/>
      <c r="N329" s="34"/>
      <c r="O329" s="44" t="s">
        <v>378</v>
      </c>
      <c r="P329" s="44"/>
      <c r="Q329" s="44"/>
      <c r="R329" s="34"/>
      <c r="S329" s="44" t="s">
        <v>379</v>
      </c>
      <c r="T329" s="44"/>
      <c r="U329" s="44"/>
    </row>
    <row r="330" spans="1:21">
      <c r="A330" s="40"/>
      <c r="B330" s="32"/>
      <c r="C330" s="44"/>
      <c r="D330" s="44"/>
      <c r="E330" s="44"/>
      <c r="F330" s="34"/>
      <c r="G330" s="44" t="s">
        <v>374</v>
      </c>
      <c r="H330" s="44"/>
      <c r="I330" s="44"/>
      <c r="J330" s="34"/>
      <c r="K330" s="44" t="s">
        <v>376</v>
      </c>
      <c r="L330" s="44"/>
      <c r="M330" s="44"/>
      <c r="N330" s="34"/>
      <c r="O330" s="44"/>
      <c r="P330" s="44"/>
      <c r="Q330" s="44"/>
      <c r="R330" s="34"/>
      <c r="S330" s="44"/>
      <c r="T330" s="44"/>
      <c r="U330" s="44"/>
    </row>
    <row r="331" spans="1:21" ht="15.75" thickBot="1">
      <c r="A331" s="40"/>
      <c r="B331" s="32"/>
      <c r="C331" s="31"/>
      <c r="D331" s="31"/>
      <c r="E331" s="31"/>
      <c r="F331" s="34"/>
      <c r="G331" s="71"/>
      <c r="H331" s="71"/>
      <c r="I331" s="71"/>
      <c r="J331" s="34"/>
      <c r="K331" s="31" t="s">
        <v>377</v>
      </c>
      <c r="L331" s="31"/>
      <c r="M331" s="31"/>
      <c r="N331" s="34"/>
      <c r="O331" s="31"/>
      <c r="P331" s="31"/>
      <c r="Q331" s="31"/>
      <c r="R331" s="34"/>
      <c r="S331" s="31"/>
      <c r="T331" s="31"/>
      <c r="U331" s="31"/>
    </row>
    <row r="332" spans="1:21">
      <c r="A332" s="40"/>
      <c r="B332" s="45" t="s">
        <v>442</v>
      </c>
      <c r="C332" s="81" t="s">
        <v>169</v>
      </c>
      <c r="D332" s="112" t="s">
        <v>439</v>
      </c>
      <c r="E332" s="81" t="s">
        <v>191</v>
      </c>
      <c r="F332" s="52"/>
      <c r="G332" s="81" t="s">
        <v>169</v>
      </c>
      <c r="H332" s="83">
        <v>52992</v>
      </c>
      <c r="I332" s="50"/>
      <c r="J332" s="52"/>
      <c r="K332" s="81" t="s">
        <v>169</v>
      </c>
      <c r="L332" s="83">
        <v>1649</v>
      </c>
      <c r="M332" s="50"/>
      <c r="N332" s="52"/>
      <c r="O332" s="81" t="s">
        <v>169</v>
      </c>
      <c r="P332" s="112" t="s">
        <v>438</v>
      </c>
      <c r="Q332" s="81" t="s">
        <v>191</v>
      </c>
      <c r="R332" s="52"/>
      <c r="S332" s="81" t="s">
        <v>169</v>
      </c>
      <c r="T332" s="112" t="s">
        <v>439</v>
      </c>
      <c r="U332" s="81" t="s">
        <v>191</v>
      </c>
    </row>
    <row r="333" spans="1:21">
      <c r="A333" s="40"/>
      <c r="B333" s="45"/>
      <c r="C333" s="82"/>
      <c r="D333" s="113"/>
      <c r="E333" s="82"/>
      <c r="F333" s="52"/>
      <c r="G333" s="82"/>
      <c r="H333" s="84"/>
      <c r="I333" s="51"/>
      <c r="J333" s="52"/>
      <c r="K333" s="82"/>
      <c r="L333" s="84"/>
      <c r="M333" s="51"/>
      <c r="N333" s="52"/>
      <c r="O333" s="82"/>
      <c r="P333" s="113"/>
      <c r="Q333" s="82"/>
      <c r="R333" s="52"/>
      <c r="S333" s="82"/>
      <c r="T333" s="113"/>
      <c r="U333" s="82"/>
    </row>
    <row r="334" spans="1:21">
      <c r="A334" s="40"/>
      <c r="B334" s="24" t="s">
        <v>464</v>
      </c>
      <c r="C334" s="34"/>
      <c r="D334" s="34"/>
      <c r="E334" s="34"/>
      <c r="F334" s="12"/>
      <c r="G334" s="34"/>
      <c r="H334" s="34"/>
      <c r="I334" s="34"/>
      <c r="J334" s="12"/>
      <c r="K334" s="34"/>
      <c r="L334" s="34"/>
      <c r="M334" s="34"/>
      <c r="N334" s="12"/>
      <c r="O334" s="34"/>
      <c r="P334" s="34"/>
      <c r="Q334" s="34"/>
      <c r="R334" s="12"/>
      <c r="S334" s="34"/>
      <c r="T334" s="34"/>
      <c r="U334" s="34"/>
    </row>
    <row r="335" spans="1:21">
      <c r="A335" s="40"/>
      <c r="B335" s="128" t="s">
        <v>465</v>
      </c>
      <c r="C335" s="86">
        <v>32</v>
      </c>
      <c r="D335" s="86"/>
      <c r="E335" s="52"/>
      <c r="F335" s="52"/>
      <c r="G335" s="86" t="s">
        <v>195</v>
      </c>
      <c r="H335" s="86"/>
      <c r="I335" s="52"/>
      <c r="J335" s="52"/>
      <c r="K335" s="86" t="s">
        <v>195</v>
      </c>
      <c r="L335" s="86"/>
      <c r="M335" s="52"/>
      <c r="N335" s="52"/>
      <c r="O335" s="86" t="s">
        <v>195</v>
      </c>
      <c r="P335" s="86"/>
      <c r="Q335" s="52"/>
      <c r="R335" s="52"/>
      <c r="S335" s="86">
        <v>32</v>
      </c>
      <c r="T335" s="86"/>
      <c r="U335" s="52"/>
    </row>
    <row r="336" spans="1:21">
      <c r="A336" s="40"/>
      <c r="B336" s="128"/>
      <c r="C336" s="86"/>
      <c r="D336" s="86"/>
      <c r="E336" s="52"/>
      <c r="F336" s="52"/>
      <c r="G336" s="86"/>
      <c r="H336" s="86"/>
      <c r="I336" s="52"/>
      <c r="J336" s="52"/>
      <c r="K336" s="86"/>
      <c r="L336" s="86"/>
      <c r="M336" s="52"/>
      <c r="N336" s="52"/>
      <c r="O336" s="86"/>
      <c r="P336" s="86"/>
      <c r="Q336" s="52"/>
      <c r="R336" s="52"/>
      <c r="S336" s="86"/>
      <c r="T336" s="86"/>
      <c r="U336" s="52"/>
    </row>
    <row r="337" spans="1:21">
      <c r="A337" s="40"/>
      <c r="B337" s="75" t="s">
        <v>100</v>
      </c>
      <c r="C337" s="37" t="s">
        <v>479</v>
      </c>
      <c r="D337" s="37"/>
      <c r="E337" s="38" t="s">
        <v>191</v>
      </c>
      <c r="F337" s="34"/>
      <c r="G337" s="37" t="s">
        <v>195</v>
      </c>
      <c r="H337" s="37"/>
      <c r="I337" s="34"/>
      <c r="J337" s="34"/>
      <c r="K337" s="37" t="s">
        <v>195</v>
      </c>
      <c r="L337" s="37"/>
      <c r="M337" s="34"/>
      <c r="N337" s="34"/>
      <c r="O337" s="37" t="s">
        <v>195</v>
      </c>
      <c r="P337" s="37"/>
      <c r="Q337" s="34"/>
      <c r="R337" s="34"/>
      <c r="S337" s="37" t="s">
        <v>479</v>
      </c>
      <c r="T337" s="37"/>
      <c r="U337" s="38" t="s">
        <v>191</v>
      </c>
    </row>
    <row r="338" spans="1:21">
      <c r="A338" s="40"/>
      <c r="B338" s="75"/>
      <c r="C338" s="37"/>
      <c r="D338" s="37"/>
      <c r="E338" s="38"/>
      <c r="F338" s="34"/>
      <c r="G338" s="37"/>
      <c r="H338" s="37"/>
      <c r="I338" s="34"/>
      <c r="J338" s="34"/>
      <c r="K338" s="37"/>
      <c r="L338" s="37"/>
      <c r="M338" s="34"/>
      <c r="N338" s="34"/>
      <c r="O338" s="37"/>
      <c r="P338" s="37"/>
      <c r="Q338" s="34"/>
      <c r="R338" s="34"/>
      <c r="S338" s="37"/>
      <c r="T338" s="37"/>
      <c r="U338" s="38"/>
    </row>
    <row r="339" spans="1:21">
      <c r="A339" s="40"/>
      <c r="B339" s="128" t="s">
        <v>101</v>
      </c>
      <c r="C339" s="86">
        <v>723</v>
      </c>
      <c r="D339" s="86"/>
      <c r="E339" s="52"/>
      <c r="F339" s="52"/>
      <c r="G339" s="86" t="s">
        <v>451</v>
      </c>
      <c r="H339" s="86"/>
      <c r="I339" s="91" t="s">
        <v>191</v>
      </c>
      <c r="J339" s="52"/>
      <c r="K339" s="86">
        <v>731</v>
      </c>
      <c r="L339" s="86"/>
      <c r="M339" s="52"/>
      <c r="N339" s="52"/>
      <c r="O339" s="86" t="s">
        <v>480</v>
      </c>
      <c r="P339" s="86"/>
      <c r="Q339" s="91" t="s">
        <v>191</v>
      </c>
      <c r="R339" s="52"/>
      <c r="S339" s="86">
        <v>723</v>
      </c>
      <c r="T339" s="86"/>
      <c r="U339" s="52"/>
    </row>
    <row r="340" spans="1:21" ht="15.75" thickBot="1">
      <c r="A340" s="40"/>
      <c r="B340" s="128"/>
      <c r="C340" s="87"/>
      <c r="D340" s="87"/>
      <c r="E340" s="56"/>
      <c r="F340" s="52"/>
      <c r="G340" s="87"/>
      <c r="H340" s="87"/>
      <c r="I340" s="114"/>
      <c r="J340" s="52"/>
      <c r="K340" s="87"/>
      <c r="L340" s="87"/>
      <c r="M340" s="56"/>
      <c r="N340" s="52"/>
      <c r="O340" s="87"/>
      <c r="P340" s="87"/>
      <c r="Q340" s="114"/>
      <c r="R340" s="52"/>
      <c r="S340" s="87"/>
      <c r="T340" s="87"/>
      <c r="U340" s="56"/>
    </row>
    <row r="341" spans="1:21">
      <c r="A341" s="40"/>
      <c r="B341" s="36" t="s">
        <v>103</v>
      </c>
      <c r="C341" s="117" t="s">
        <v>169</v>
      </c>
      <c r="D341" s="115" t="s">
        <v>481</v>
      </c>
      <c r="E341" s="117" t="s">
        <v>191</v>
      </c>
      <c r="F341" s="34"/>
      <c r="G341" s="117" t="s">
        <v>169</v>
      </c>
      <c r="H341" s="89">
        <v>52984</v>
      </c>
      <c r="I341" s="35"/>
      <c r="J341" s="34"/>
      <c r="K341" s="117" t="s">
        <v>169</v>
      </c>
      <c r="L341" s="89">
        <v>2380</v>
      </c>
      <c r="M341" s="35"/>
      <c r="N341" s="34"/>
      <c r="O341" s="117" t="s">
        <v>169</v>
      </c>
      <c r="P341" s="115" t="s">
        <v>482</v>
      </c>
      <c r="Q341" s="117" t="s">
        <v>191</v>
      </c>
      <c r="R341" s="34"/>
      <c r="S341" s="117" t="s">
        <v>169</v>
      </c>
      <c r="T341" s="115" t="s">
        <v>481</v>
      </c>
      <c r="U341" s="117" t="s">
        <v>191</v>
      </c>
    </row>
    <row r="342" spans="1:21" ht="15.75" thickBot="1">
      <c r="A342" s="40"/>
      <c r="B342" s="36"/>
      <c r="C342" s="122"/>
      <c r="D342" s="123"/>
      <c r="E342" s="122"/>
      <c r="F342" s="34"/>
      <c r="G342" s="122"/>
      <c r="H342" s="124"/>
      <c r="I342" s="61"/>
      <c r="J342" s="34"/>
      <c r="K342" s="122"/>
      <c r="L342" s="124"/>
      <c r="M342" s="61"/>
      <c r="N342" s="34"/>
      <c r="O342" s="122"/>
      <c r="P342" s="123"/>
      <c r="Q342" s="122"/>
      <c r="R342" s="34"/>
      <c r="S342" s="122"/>
      <c r="T342" s="123"/>
      <c r="U342" s="122"/>
    </row>
    <row r="343" spans="1:21" ht="15.75" thickTop="1">
      <c r="A343" s="40" t="s">
        <v>695</v>
      </c>
      <c r="B343" s="39" t="s">
        <v>5</v>
      </c>
      <c r="C343" s="39"/>
      <c r="D343" s="39"/>
      <c r="E343" s="39"/>
      <c r="F343" s="39"/>
      <c r="G343" s="39"/>
      <c r="H343" s="39"/>
      <c r="I343" s="39"/>
      <c r="J343" s="39"/>
      <c r="K343" s="39"/>
      <c r="L343" s="39"/>
      <c r="M343" s="39"/>
      <c r="N343" s="39"/>
      <c r="O343" s="39"/>
      <c r="P343" s="39"/>
      <c r="Q343" s="39"/>
      <c r="R343" s="39"/>
      <c r="S343" s="39"/>
      <c r="T343" s="39"/>
      <c r="U343" s="39"/>
    </row>
    <row r="344" spans="1:21">
      <c r="A344" s="40"/>
      <c r="B344" s="41" t="s">
        <v>483</v>
      </c>
      <c r="C344" s="41"/>
      <c r="D344" s="41"/>
      <c r="E344" s="41"/>
      <c r="F344" s="41"/>
      <c r="G344" s="41"/>
      <c r="H344" s="41"/>
      <c r="I344" s="41"/>
      <c r="J344" s="41"/>
      <c r="K344" s="41"/>
      <c r="L344" s="41"/>
      <c r="M344" s="41"/>
      <c r="N344" s="41"/>
      <c r="O344" s="41"/>
      <c r="P344" s="41"/>
      <c r="Q344" s="41"/>
      <c r="R344" s="41"/>
      <c r="S344" s="41"/>
      <c r="T344" s="41"/>
      <c r="U344" s="41"/>
    </row>
    <row r="345" spans="1:21">
      <c r="A345" s="40"/>
      <c r="B345" s="132" t="s">
        <v>413</v>
      </c>
      <c r="C345" s="132"/>
      <c r="D345" s="132"/>
      <c r="E345" s="132"/>
      <c r="F345" s="132"/>
      <c r="G345" s="132"/>
      <c r="H345" s="132"/>
      <c r="I345" s="132"/>
      <c r="J345" s="132"/>
      <c r="K345" s="132"/>
      <c r="L345" s="132"/>
      <c r="M345" s="132"/>
      <c r="N345" s="132"/>
      <c r="O345" s="132"/>
      <c r="P345" s="132"/>
      <c r="Q345" s="132"/>
      <c r="R345" s="132"/>
      <c r="S345" s="132"/>
      <c r="T345" s="132"/>
      <c r="U345" s="132"/>
    </row>
    <row r="346" spans="1:21">
      <c r="A346" s="40"/>
      <c r="B346" s="30"/>
      <c r="C346" s="30"/>
      <c r="D346" s="30"/>
      <c r="E346" s="30"/>
      <c r="F346" s="30"/>
      <c r="G346" s="30"/>
      <c r="H346" s="30"/>
      <c r="I346" s="30"/>
      <c r="J346" s="30"/>
      <c r="K346" s="30"/>
      <c r="L346" s="30"/>
      <c r="M346" s="30"/>
      <c r="N346" s="30"/>
      <c r="O346" s="30"/>
      <c r="P346" s="30"/>
      <c r="Q346" s="30"/>
      <c r="R346" s="30"/>
      <c r="S346" s="30"/>
      <c r="T346" s="30"/>
      <c r="U346" s="30"/>
    </row>
    <row r="347" spans="1:21">
      <c r="A347" s="40"/>
      <c r="B347" s="14"/>
      <c r="C347" s="14"/>
      <c r="D347" s="14"/>
      <c r="E347" s="14"/>
      <c r="F347" s="14"/>
      <c r="G347" s="14"/>
      <c r="H347" s="14"/>
      <c r="I347" s="14"/>
      <c r="J347" s="14"/>
      <c r="K347" s="14"/>
      <c r="L347" s="14"/>
      <c r="M347" s="14"/>
      <c r="N347" s="14"/>
      <c r="O347" s="14"/>
      <c r="P347" s="14"/>
      <c r="Q347" s="14"/>
      <c r="R347" s="14"/>
      <c r="S347" s="14"/>
      <c r="T347" s="14"/>
      <c r="U347" s="14"/>
    </row>
    <row r="348" spans="1:21">
      <c r="A348" s="40"/>
      <c r="B348" s="34"/>
      <c r="C348" s="44" t="s">
        <v>372</v>
      </c>
      <c r="D348" s="44"/>
      <c r="E348" s="44"/>
      <c r="F348" s="34"/>
      <c r="G348" s="44" t="s">
        <v>373</v>
      </c>
      <c r="H348" s="44"/>
      <c r="I348" s="44"/>
      <c r="J348" s="34"/>
      <c r="K348" s="44" t="s">
        <v>375</v>
      </c>
      <c r="L348" s="44"/>
      <c r="M348" s="44"/>
      <c r="N348" s="34"/>
      <c r="O348" s="44" t="s">
        <v>378</v>
      </c>
      <c r="P348" s="44"/>
      <c r="Q348" s="44"/>
      <c r="R348" s="34"/>
      <c r="S348" s="44" t="s">
        <v>379</v>
      </c>
      <c r="T348" s="44"/>
      <c r="U348" s="44"/>
    </row>
    <row r="349" spans="1:21">
      <c r="A349" s="40"/>
      <c r="B349" s="34"/>
      <c r="C349" s="44"/>
      <c r="D349" s="44"/>
      <c r="E349" s="44"/>
      <c r="F349" s="34"/>
      <c r="G349" s="44" t="s">
        <v>374</v>
      </c>
      <c r="H349" s="44"/>
      <c r="I349" s="44"/>
      <c r="J349" s="34"/>
      <c r="K349" s="44" t="s">
        <v>376</v>
      </c>
      <c r="L349" s="44"/>
      <c r="M349" s="44"/>
      <c r="N349" s="34"/>
      <c r="O349" s="44"/>
      <c r="P349" s="44"/>
      <c r="Q349" s="44"/>
      <c r="R349" s="34"/>
      <c r="S349" s="44"/>
      <c r="T349" s="44"/>
      <c r="U349" s="44"/>
    </row>
    <row r="350" spans="1:21" ht="15.75" thickBot="1">
      <c r="A350" s="40"/>
      <c r="B350" s="34"/>
      <c r="C350" s="31"/>
      <c r="D350" s="31"/>
      <c r="E350" s="31"/>
      <c r="F350" s="34"/>
      <c r="G350" s="71"/>
      <c r="H350" s="71"/>
      <c r="I350" s="71"/>
      <c r="J350" s="34"/>
      <c r="K350" s="31" t="s">
        <v>377</v>
      </c>
      <c r="L350" s="31"/>
      <c r="M350" s="31"/>
      <c r="N350" s="34"/>
      <c r="O350" s="31"/>
      <c r="P350" s="31"/>
      <c r="Q350" s="31"/>
      <c r="R350" s="34"/>
      <c r="S350" s="31"/>
      <c r="T350" s="31"/>
      <c r="U350" s="31"/>
    </row>
    <row r="351" spans="1:21">
      <c r="A351" s="40"/>
      <c r="B351" s="45" t="s">
        <v>484</v>
      </c>
      <c r="C351" s="81" t="s">
        <v>169</v>
      </c>
      <c r="D351" s="112" t="s">
        <v>485</v>
      </c>
      <c r="E351" s="81" t="s">
        <v>191</v>
      </c>
      <c r="F351" s="52"/>
      <c r="G351" s="81" t="s">
        <v>169</v>
      </c>
      <c r="H351" s="83">
        <v>59628</v>
      </c>
      <c r="I351" s="50"/>
      <c r="J351" s="52"/>
      <c r="K351" s="81" t="s">
        <v>169</v>
      </c>
      <c r="L351" s="83">
        <v>4048</v>
      </c>
      <c r="M351" s="50"/>
      <c r="N351" s="52"/>
      <c r="O351" s="81" t="s">
        <v>169</v>
      </c>
      <c r="P351" s="112" t="s">
        <v>195</v>
      </c>
      <c r="Q351" s="50"/>
      <c r="R351" s="52"/>
      <c r="S351" s="81" t="s">
        <v>169</v>
      </c>
      <c r="T351" s="83">
        <v>13746</v>
      </c>
      <c r="U351" s="50"/>
    </row>
    <row r="352" spans="1:21">
      <c r="A352" s="40"/>
      <c r="B352" s="45"/>
      <c r="C352" s="82"/>
      <c r="D352" s="113"/>
      <c r="E352" s="82"/>
      <c r="F352" s="52"/>
      <c r="G352" s="82"/>
      <c r="H352" s="84"/>
      <c r="I352" s="51"/>
      <c r="J352" s="52"/>
      <c r="K352" s="82"/>
      <c r="L352" s="84"/>
      <c r="M352" s="51"/>
      <c r="N352" s="52"/>
      <c r="O352" s="82"/>
      <c r="P352" s="113"/>
      <c r="Q352" s="51"/>
      <c r="R352" s="52"/>
      <c r="S352" s="82"/>
      <c r="T352" s="84"/>
      <c r="U352" s="51"/>
    </row>
    <row r="353" spans="1:21">
      <c r="A353" s="40"/>
      <c r="B353" s="36" t="s">
        <v>486</v>
      </c>
      <c r="C353" s="37" t="s">
        <v>195</v>
      </c>
      <c r="D353" s="37"/>
      <c r="E353" s="34"/>
      <c r="F353" s="34"/>
      <c r="G353" s="85">
        <v>2406</v>
      </c>
      <c r="H353" s="85"/>
      <c r="I353" s="34"/>
      <c r="J353" s="34"/>
      <c r="K353" s="37" t="s">
        <v>195</v>
      </c>
      <c r="L353" s="37"/>
      <c r="M353" s="34"/>
      <c r="N353" s="34"/>
      <c r="O353" s="37" t="s">
        <v>195</v>
      </c>
      <c r="P353" s="37"/>
      <c r="Q353" s="34"/>
      <c r="R353" s="34"/>
      <c r="S353" s="85">
        <v>2406</v>
      </c>
      <c r="T353" s="85"/>
      <c r="U353" s="34"/>
    </row>
    <row r="354" spans="1:21" ht="15.75" thickBot="1">
      <c r="A354" s="40"/>
      <c r="B354" s="36"/>
      <c r="C354" s="90"/>
      <c r="D354" s="90"/>
      <c r="E354" s="66"/>
      <c r="F354" s="34"/>
      <c r="G354" s="125"/>
      <c r="H354" s="125"/>
      <c r="I354" s="66"/>
      <c r="J354" s="34"/>
      <c r="K354" s="90"/>
      <c r="L354" s="90"/>
      <c r="M354" s="66"/>
      <c r="N354" s="34"/>
      <c r="O354" s="90"/>
      <c r="P354" s="90"/>
      <c r="Q354" s="66"/>
      <c r="R354" s="34"/>
      <c r="S354" s="125"/>
      <c r="T354" s="125"/>
      <c r="U354" s="66"/>
    </row>
    <row r="355" spans="1:21">
      <c r="A355" s="40"/>
      <c r="B355" s="45" t="s">
        <v>487</v>
      </c>
      <c r="C355" s="112" t="s">
        <v>485</v>
      </c>
      <c r="D355" s="112"/>
      <c r="E355" s="81" t="s">
        <v>191</v>
      </c>
      <c r="F355" s="52"/>
      <c r="G355" s="83">
        <v>62034</v>
      </c>
      <c r="H355" s="83"/>
      <c r="I355" s="50"/>
      <c r="J355" s="52"/>
      <c r="K355" s="83">
        <v>4048</v>
      </c>
      <c r="L355" s="83"/>
      <c r="M355" s="50"/>
      <c r="N355" s="52"/>
      <c r="O355" s="112" t="s">
        <v>195</v>
      </c>
      <c r="P355" s="112"/>
      <c r="Q355" s="50"/>
      <c r="R355" s="52"/>
      <c r="S355" s="83">
        <v>16152</v>
      </c>
      <c r="T355" s="83"/>
      <c r="U355" s="50"/>
    </row>
    <row r="356" spans="1:21" ht="15.75" thickBot="1">
      <c r="A356" s="40"/>
      <c r="B356" s="45"/>
      <c r="C356" s="87"/>
      <c r="D356" s="87"/>
      <c r="E356" s="114"/>
      <c r="F356" s="52"/>
      <c r="G356" s="121"/>
      <c r="H356" s="121"/>
      <c r="I356" s="56"/>
      <c r="J356" s="52"/>
      <c r="K356" s="121"/>
      <c r="L356" s="121"/>
      <c r="M356" s="56"/>
      <c r="N356" s="52"/>
      <c r="O356" s="87"/>
      <c r="P356" s="87"/>
      <c r="Q356" s="56"/>
      <c r="R356" s="52"/>
      <c r="S356" s="121"/>
      <c r="T356" s="121"/>
      <c r="U356" s="56"/>
    </row>
    <row r="357" spans="1:21">
      <c r="A357" s="40"/>
      <c r="B357" s="36" t="s">
        <v>120</v>
      </c>
      <c r="C357" s="35"/>
      <c r="D357" s="35"/>
      <c r="E357" s="35"/>
      <c r="F357" s="34"/>
      <c r="G357" s="35"/>
      <c r="H357" s="35"/>
      <c r="I357" s="35"/>
      <c r="J357" s="34"/>
      <c r="K357" s="35"/>
      <c r="L357" s="35"/>
      <c r="M357" s="35"/>
      <c r="N357" s="34"/>
      <c r="O357" s="35"/>
      <c r="P357" s="35"/>
      <c r="Q357" s="35"/>
      <c r="R357" s="34"/>
      <c r="S357" s="35"/>
      <c r="T357" s="35"/>
      <c r="U357" s="35"/>
    </row>
    <row r="358" spans="1:21">
      <c r="A358" s="40"/>
      <c r="B358" s="36"/>
      <c r="C358" s="34"/>
      <c r="D358" s="34"/>
      <c r="E358" s="34"/>
      <c r="F358" s="34"/>
      <c r="G358" s="34"/>
      <c r="H358" s="34"/>
      <c r="I358" s="34"/>
      <c r="J358" s="34"/>
      <c r="K358" s="34"/>
      <c r="L358" s="34"/>
      <c r="M358" s="34"/>
      <c r="N358" s="34"/>
      <c r="O358" s="34"/>
      <c r="P358" s="34"/>
      <c r="Q358" s="34"/>
      <c r="R358" s="34"/>
      <c r="S358" s="34"/>
      <c r="T358" s="34"/>
      <c r="U358" s="34"/>
    </row>
    <row r="359" spans="1:21">
      <c r="A359" s="40"/>
      <c r="B359" s="128" t="s">
        <v>121</v>
      </c>
      <c r="C359" s="86" t="s">
        <v>195</v>
      </c>
      <c r="D359" s="86"/>
      <c r="E359" s="52"/>
      <c r="F359" s="52"/>
      <c r="G359" s="86" t="s">
        <v>488</v>
      </c>
      <c r="H359" s="86"/>
      <c r="I359" s="91" t="s">
        <v>191</v>
      </c>
      <c r="J359" s="52"/>
      <c r="K359" s="86" t="s">
        <v>489</v>
      </c>
      <c r="L359" s="86"/>
      <c r="M359" s="91" t="s">
        <v>191</v>
      </c>
      <c r="N359" s="52"/>
      <c r="O359" s="86" t="s">
        <v>195</v>
      </c>
      <c r="P359" s="86"/>
      <c r="Q359" s="52"/>
      <c r="R359" s="52"/>
      <c r="S359" s="86" t="s">
        <v>490</v>
      </c>
      <c r="T359" s="86"/>
      <c r="U359" s="91" t="s">
        <v>191</v>
      </c>
    </row>
    <row r="360" spans="1:21">
      <c r="A360" s="40"/>
      <c r="B360" s="128"/>
      <c r="C360" s="86"/>
      <c r="D360" s="86"/>
      <c r="E360" s="52"/>
      <c r="F360" s="52"/>
      <c r="G360" s="86"/>
      <c r="H360" s="86"/>
      <c r="I360" s="91"/>
      <c r="J360" s="52"/>
      <c r="K360" s="86"/>
      <c r="L360" s="86"/>
      <c r="M360" s="91"/>
      <c r="N360" s="52"/>
      <c r="O360" s="86"/>
      <c r="P360" s="86"/>
      <c r="Q360" s="52"/>
      <c r="R360" s="52"/>
      <c r="S360" s="86"/>
      <c r="T360" s="86"/>
      <c r="U360" s="91"/>
    </row>
    <row r="361" spans="1:21">
      <c r="A361" s="40"/>
      <c r="B361" s="75" t="s">
        <v>491</v>
      </c>
      <c r="C361" s="37" t="s">
        <v>195</v>
      </c>
      <c r="D361" s="37"/>
      <c r="E361" s="34"/>
      <c r="F361" s="34"/>
      <c r="G361" s="37">
        <v>264</v>
      </c>
      <c r="H361" s="37"/>
      <c r="I361" s="34"/>
      <c r="J361" s="34"/>
      <c r="K361" s="37" t="s">
        <v>195</v>
      </c>
      <c r="L361" s="37"/>
      <c r="M361" s="34"/>
      <c r="N361" s="34"/>
      <c r="O361" s="37" t="s">
        <v>195</v>
      </c>
      <c r="P361" s="37"/>
      <c r="Q361" s="34"/>
      <c r="R361" s="34"/>
      <c r="S361" s="37">
        <v>264</v>
      </c>
      <c r="T361" s="37"/>
      <c r="U361" s="34"/>
    </row>
    <row r="362" spans="1:21" ht="15.75" thickBot="1">
      <c r="A362" s="40"/>
      <c r="B362" s="75"/>
      <c r="C362" s="90"/>
      <c r="D362" s="90"/>
      <c r="E362" s="66"/>
      <c r="F362" s="34"/>
      <c r="G362" s="90"/>
      <c r="H362" s="90"/>
      <c r="I362" s="66"/>
      <c r="J362" s="34"/>
      <c r="K362" s="90"/>
      <c r="L362" s="90"/>
      <c r="M362" s="66"/>
      <c r="N362" s="34"/>
      <c r="O362" s="90"/>
      <c r="P362" s="90"/>
      <c r="Q362" s="66"/>
      <c r="R362" s="34"/>
      <c r="S362" s="90"/>
      <c r="T362" s="90"/>
      <c r="U362" s="66"/>
    </row>
    <row r="363" spans="1:21">
      <c r="A363" s="40"/>
      <c r="B363" s="128" t="s">
        <v>124</v>
      </c>
      <c r="C363" s="112" t="s">
        <v>195</v>
      </c>
      <c r="D363" s="112"/>
      <c r="E363" s="50"/>
      <c r="F363" s="52"/>
      <c r="G363" s="112" t="s">
        <v>492</v>
      </c>
      <c r="H363" s="112"/>
      <c r="I363" s="81" t="s">
        <v>191</v>
      </c>
      <c r="J363" s="52"/>
      <c r="K363" s="112" t="s">
        <v>489</v>
      </c>
      <c r="L363" s="112"/>
      <c r="M363" s="81" t="s">
        <v>191</v>
      </c>
      <c r="N363" s="52"/>
      <c r="O363" s="112" t="s">
        <v>195</v>
      </c>
      <c r="P363" s="112"/>
      <c r="Q363" s="50"/>
      <c r="R363" s="52"/>
      <c r="S363" s="112" t="s">
        <v>493</v>
      </c>
      <c r="T363" s="112"/>
      <c r="U363" s="81" t="s">
        <v>191</v>
      </c>
    </row>
    <row r="364" spans="1:21">
      <c r="A364" s="40"/>
      <c r="B364" s="128"/>
      <c r="C364" s="86"/>
      <c r="D364" s="86"/>
      <c r="E364" s="52"/>
      <c r="F364" s="52"/>
      <c r="G364" s="86"/>
      <c r="H364" s="86"/>
      <c r="I364" s="91"/>
      <c r="J364" s="52"/>
      <c r="K364" s="86"/>
      <c r="L364" s="86"/>
      <c r="M364" s="91"/>
      <c r="N364" s="52"/>
      <c r="O364" s="86"/>
      <c r="P364" s="86"/>
      <c r="Q364" s="52"/>
      <c r="R364" s="52"/>
      <c r="S364" s="86"/>
      <c r="T364" s="86"/>
      <c r="U364" s="91"/>
    </row>
    <row r="365" spans="1:21">
      <c r="A365" s="40"/>
      <c r="B365" s="75" t="s">
        <v>125</v>
      </c>
      <c r="C365" s="37" t="s">
        <v>195</v>
      </c>
      <c r="D365" s="37"/>
      <c r="E365" s="34"/>
      <c r="F365" s="34"/>
      <c r="G365" s="85">
        <v>7484</v>
      </c>
      <c r="H365" s="85"/>
      <c r="I365" s="34"/>
      <c r="J365" s="34"/>
      <c r="K365" s="37" t="s">
        <v>195</v>
      </c>
      <c r="L365" s="37"/>
      <c r="M365" s="34"/>
      <c r="N365" s="34"/>
      <c r="O365" s="37" t="s">
        <v>195</v>
      </c>
      <c r="P365" s="37"/>
      <c r="Q365" s="34"/>
      <c r="R365" s="34"/>
      <c r="S365" s="85">
        <v>7484</v>
      </c>
      <c r="T365" s="85"/>
      <c r="U365" s="34"/>
    </row>
    <row r="366" spans="1:21" ht="15.75" thickBot="1">
      <c r="A366" s="40"/>
      <c r="B366" s="75"/>
      <c r="C366" s="90"/>
      <c r="D366" s="90"/>
      <c r="E366" s="66"/>
      <c r="F366" s="34"/>
      <c r="G366" s="125"/>
      <c r="H366" s="125"/>
      <c r="I366" s="66"/>
      <c r="J366" s="34"/>
      <c r="K366" s="90"/>
      <c r="L366" s="90"/>
      <c r="M366" s="66"/>
      <c r="N366" s="34"/>
      <c r="O366" s="90"/>
      <c r="P366" s="90"/>
      <c r="Q366" s="66"/>
      <c r="R366" s="34"/>
      <c r="S366" s="125"/>
      <c r="T366" s="125"/>
      <c r="U366" s="66"/>
    </row>
    <row r="367" spans="1:21">
      <c r="A367" s="40"/>
      <c r="B367" s="128" t="s">
        <v>494</v>
      </c>
      <c r="C367" s="112" t="s">
        <v>195</v>
      </c>
      <c r="D367" s="112"/>
      <c r="E367" s="50"/>
      <c r="F367" s="52"/>
      <c r="G367" s="83">
        <v>3196</v>
      </c>
      <c r="H367" s="83"/>
      <c r="I367" s="50"/>
      <c r="J367" s="52"/>
      <c r="K367" s="112" t="s">
        <v>489</v>
      </c>
      <c r="L367" s="112"/>
      <c r="M367" s="81" t="s">
        <v>191</v>
      </c>
      <c r="N367" s="52"/>
      <c r="O367" s="112" t="s">
        <v>195</v>
      </c>
      <c r="P367" s="112"/>
      <c r="Q367" s="50"/>
      <c r="R367" s="52"/>
      <c r="S367" s="112" t="s">
        <v>495</v>
      </c>
      <c r="T367" s="112"/>
      <c r="U367" s="81" t="s">
        <v>191</v>
      </c>
    </row>
    <row r="368" spans="1:21" ht="15.75" thickBot="1">
      <c r="A368" s="40"/>
      <c r="B368" s="128"/>
      <c r="C368" s="87"/>
      <c r="D368" s="87"/>
      <c r="E368" s="56"/>
      <c r="F368" s="52"/>
      <c r="G368" s="121"/>
      <c r="H368" s="121"/>
      <c r="I368" s="56"/>
      <c r="J368" s="52"/>
      <c r="K368" s="87"/>
      <c r="L368" s="87"/>
      <c r="M368" s="114"/>
      <c r="N368" s="52"/>
      <c r="O368" s="87"/>
      <c r="P368" s="87"/>
      <c r="Q368" s="56"/>
      <c r="R368" s="52"/>
      <c r="S368" s="87"/>
      <c r="T368" s="87"/>
      <c r="U368" s="114"/>
    </row>
    <row r="369" spans="1:21">
      <c r="A369" s="40"/>
      <c r="B369" s="36" t="s">
        <v>127</v>
      </c>
      <c r="C369" s="35"/>
      <c r="D369" s="35"/>
      <c r="E369" s="35"/>
      <c r="F369" s="34"/>
      <c r="G369" s="35"/>
      <c r="H369" s="35"/>
      <c r="I369" s="35"/>
      <c r="J369" s="34"/>
      <c r="K369" s="35"/>
      <c r="L369" s="35"/>
      <c r="M369" s="35"/>
      <c r="N369" s="34"/>
      <c r="O369" s="35"/>
      <c r="P369" s="35"/>
      <c r="Q369" s="35"/>
      <c r="R369" s="34"/>
      <c r="S369" s="35"/>
      <c r="T369" s="35"/>
      <c r="U369" s="35"/>
    </row>
    <row r="370" spans="1:21">
      <c r="A370" s="40"/>
      <c r="B370" s="36"/>
      <c r="C370" s="34"/>
      <c r="D370" s="34"/>
      <c r="E370" s="34"/>
      <c r="F370" s="34"/>
      <c r="G370" s="34"/>
      <c r="H370" s="34"/>
      <c r="I370" s="34"/>
      <c r="J370" s="34"/>
      <c r="K370" s="34"/>
      <c r="L370" s="34"/>
      <c r="M370" s="34"/>
      <c r="N370" s="34"/>
      <c r="O370" s="34"/>
      <c r="P370" s="34"/>
      <c r="Q370" s="34"/>
      <c r="R370" s="34"/>
      <c r="S370" s="34"/>
      <c r="T370" s="34"/>
      <c r="U370" s="34"/>
    </row>
    <row r="371" spans="1:21">
      <c r="A371" s="40"/>
      <c r="B371" s="128" t="s">
        <v>128</v>
      </c>
      <c r="C371" s="86" t="s">
        <v>195</v>
      </c>
      <c r="D371" s="86"/>
      <c r="E371" s="52"/>
      <c r="F371" s="52"/>
      <c r="G371" s="86" t="s">
        <v>496</v>
      </c>
      <c r="H371" s="86"/>
      <c r="I371" s="91" t="s">
        <v>191</v>
      </c>
      <c r="J371" s="52"/>
      <c r="K371" s="86" t="s">
        <v>289</v>
      </c>
      <c r="L371" s="86"/>
      <c r="M371" s="91" t="s">
        <v>191</v>
      </c>
      <c r="N371" s="52"/>
      <c r="O371" s="86" t="s">
        <v>195</v>
      </c>
      <c r="P371" s="86"/>
      <c r="Q371" s="52"/>
      <c r="R371" s="52"/>
      <c r="S371" s="86" t="s">
        <v>497</v>
      </c>
      <c r="T371" s="86"/>
      <c r="U371" s="91" t="s">
        <v>191</v>
      </c>
    </row>
    <row r="372" spans="1:21">
      <c r="A372" s="40"/>
      <c r="B372" s="128"/>
      <c r="C372" s="86"/>
      <c r="D372" s="86"/>
      <c r="E372" s="52"/>
      <c r="F372" s="52"/>
      <c r="G372" s="86"/>
      <c r="H372" s="86"/>
      <c r="I372" s="91"/>
      <c r="J372" s="52"/>
      <c r="K372" s="86"/>
      <c r="L372" s="86"/>
      <c r="M372" s="91"/>
      <c r="N372" s="52"/>
      <c r="O372" s="86"/>
      <c r="P372" s="86"/>
      <c r="Q372" s="52"/>
      <c r="R372" s="52"/>
      <c r="S372" s="86"/>
      <c r="T372" s="86"/>
      <c r="U372" s="91"/>
    </row>
    <row r="373" spans="1:21">
      <c r="A373" s="40"/>
      <c r="B373" s="75" t="s">
        <v>498</v>
      </c>
      <c r="C373" s="85">
        <v>49973</v>
      </c>
      <c r="D373" s="85"/>
      <c r="E373" s="34"/>
      <c r="F373" s="34"/>
      <c r="G373" s="37" t="s">
        <v>499</v>
      </c>
      <c r="H373" s="37"/>
      <c r="I373" s="38" t="s">
        <v>191</v>
      </c>
      <c r="J373" s="34"/>
      <c r="K373" s="85">
        <v>3406</v>
      </c>
      <c r="L373" s="85"/>
      <c r="M373" s="34"/>
      <c r="N373" s="34"/>
      <c r="O373" s="37" t="s">
        <v>195</v>
      </c>
      <c r="P373" s="37"/>
      <c r="Q373" s="34"/>
      <c r="R373" s="34"/>
      <c r="S373" s="37" t="s">
        <v>195</v>
      </c>
      <c r="T373" s="37"/>
      <c r="U373" s="34"/>
    </row>
    <row r="374" spans="1:21">
      <c r="A374" s="40"/>
      <c r="B374" s="75"/>
      <c r="C374" s="85"/>
      <c r="D374" s="85"/>
      <c r="E374" s="34"/>
      <c r="F374" s="34"/>
      <c r="G374" s="37"/>
      <c r="H374" s="37"/>
      <c r="I374" s="38"/>
      <c r="J374" s="34"/>
      <c r="K374" s="85"/>
      <c r="L374" s="85"/>
      <c r="M374" s="34"/>
      <c r="N374" s="34"/>
      <c r="O374" s="37"/>
      <c r="P374" s="37"/>
      <c r="Q374" s="34"/>
      <c r="R374" s="34"/>
      <c r="S374" s="37"/>
      <c r="T374" s="37"/>
      <c r="U374" s="34"/>
    </row>
    <row r="375" spans="1:21">
      <c r="A375" s="40"/>
      <c r="B375" s="128" t="s">
        <v>500</v>
      </c>
      <c r="C375" s="86" t="s">
        <v>501</v>
      </c>
      <c r="D375" s="86"/>
      <c r="E375" s="91" t="s">
        <v>191</v>
      </c>
      <c r="F375" s="52"/>
      <c r="G375" s="86" t="s">
        <v>195</v>
      </c>
      <c r="H375" s="86"/>
      <c r="I375" s="52"/>
      <c r="J375" s="52"/>
      <c r="K375" s="86" t="s">
        <v>195</v>
      </c>
      <c r="L375" s="86"/>
      <c r="M375" s="52"/>
      <c r="N375" s="52"/>
      <c r="O375" s="86" t="s">
        <v>195</v>
      </c>
      <c r="P375" s="86"/>
      <c r="Q375" s="52"/>
      <c r="R375" s="52"/>
      <c r="S375" s="86" t="s">
        <v>501</v>
      </c>
      <c r="T375" s="86"/>
      <c r="U375" s="91" t="s">
        <v>191</v>
      </c>
    </row>
    <row r="376" spans="1:21" ht="15.75" thickBot="1">
      <c r="A376" s="40"/>
      <c r="B376" s="128"/>
      <c r="C376" s="87"/>
      <c r="D376" s="87"/>
      <c r="E376" s="114"/>
      <c r="F376" s="52"/>
      <c r="G376" s="87"/>
      <c r="H376" s="87"/>
      <c r="I376" s="56"/>
      <c r="J376" s="52"/>
      <c r="K376" s="87"/>
      <c r="L376" s="87"/>
      <c r="M376" s="56"/>
      <c r="N376" s="52"/>
      <c r="O376" s="87"/>
      <c r="P376" s="87"/>
      <c r="Q376" s="56"/>
      <c r="R376" s="52"/>
      <c r="S376" s="87"/>
      <c r="T376" s="87"/>
      <c r="U376" s="114"/>
    </row>
    <row r="377" spans="1:21">
      <c r="A377" s="40"/>
      <c r="B377" s="36" t="s">
        <v>502</v>
      </c>
      <c r="C377" s="89">
        <v>49930</v>
      </c>
      <c r="D377" s="89"/>
      <c r="E377" s="35"/>
      <c r="F377" s="34"/>
      <c r="G377" s="115" t="s">
        <v>503</v>
      </c>
      <c r="H377" s="115"/>
      <c r="I377" s="117" t="s">
        <v>191</v>
      </c>
      <c r="J377" s="34"/>
      <c r="K377" s="89">
        <v>3404</v>
      </c>
      <c r="L377" s="89"/>
      <c r="M377" s="35"/>
      <c r="N377" s="34"/>
      <c r="O377" s="115" t="s">
        <v>195</v>
      </c>
      <c r="P377" s="115"/>
      <c r="Q377" s="35"/>
      <c r="R377" s="34"/>
      <c r="S377" s="115" t="s">
        <v>504</v>
      </c>
      <c r="T377" s="115"/>
      <c r="U377" s="117" t="s">
        <v>191</v>
      </c>
    </row>
    <row r="378" spans="1:21" ht="15.75" thickBot="1">
      <c r="A378" s="40"/>
      <c r="B378" s="36"/>
      <c r="C378" s="125"/>
      <c r="D378" s="125"/>
      <c r="E378" s="66"/>
      <c r="F378" s="34"/>
      <c r="G378" s="90"/>
      <c r="H378" s="90"/>
      <c r="I378" s="126"/>
      <c r="J378" s="34"/>
      <c r="K378" s="125"/>
      <c r="L378" s="125"/>
      <c r="M378" s="66"/>
      <c r="N378" s="34"/>
      <c r="O378" s="90"/>
      <c r="P378" s="90"/>
      <c r="Q378" s="66"/>
      <c r="R378" s="34"/>
      <c r="S378" s="90"/>
      <c r="T378" s="90"/>
      <c r="U378" s="126"/>
    </row>
    <row r="379" spans="1:21">
      <c r="A379" s="40"/>
      <c r="B379" s="45" t="s">
        <v>505</v>
      </c>
      <c r="C379" s="112" t="s">
        <v>195</v>
      </c>
      <c r="D379" s="112"/>
      <c r="E379" s="50"/>
      <c r="F379" s="52"/>
      <c r="G379" s="112">
        <v>86</v>
      </c>
      <c r="H379" s="112"/>
      <c r="I379" s="50"/>
      <c r="J379" s="52"/>
      <c r="K379" s="112" t="s">
        <v>506</v>
      </c>
      <c r="L379" s="112"/>
      <c r="M379" s="81" t="s">
        <v>191</v>
      </c>
      <c r="N379" s="52"/>
      <c r="O379" s="112" t="s">
        <v>195</v>
      </c>
      <c r="P379" s="112"/>
      <c r="Q379" s="50"/>
      <c r="R379" s="52"/>
      <c r="S379" s="112">
        <v>68</v>
      </c>
      <c r="T379" s="112"/>
      <c r="U379" s="50"/>
    </row>
    <row r="380" spans="1:21" ht="15.75" thickBot="1">
      <c r="A380" s="40"/>
      <c r="B380" s="45"/>
      <c r="C380" s="87"/>
      <c r="D380" s="87"/>
      <c r="E380" s="56"/>
      <c r="F380" s="52"/>
      <c r="G380" s="87"/>
      <c r="H380" s="87"/>
      <c r="I380" s="56"/>
      <c r="J380" s="52"/>
      <c r="K380" s="87"/>
      <c r="L380" s="87"/>
      <c r="M380" s="114"/>
      <c r="N380" s="52"/>
      <c r="O380" s="87"/>
      <c r="P380" s="87"/>
      <c r="Q380" s="56"/>
      <c r="R380" s="52"/>
      <c r="S380" s="87"/>
      <c r="T380" s="87"/>
      <c r="U380" s="56"/>
    </row>
    <row r="381" spans="1:21">
      <c r="A381" s="40"/>
      <c r="B381" s="36" t="s">
        <v>507</v>
      </c>
      <c r="C381" s="115" t="s">
        <v>195</v>
      </c>
      <c r="D381" s="115"/>
      <c r="E381" s="35"/>
      <c r="F381" s="34"/>
      <c r="G381" s="89">
        <v>11923</v>
      </c>
      <c r="H381" s="89"/>
      <c r="I381" s="35"/>
      <c r="J381" s="34"/>
      <c r="K381" s="115" t="s">
        <v>508</v>
      </c>
      <c r="L381" s="115"/>
      <c r="M381" s="117" t="s">
        <v>191</v>
      </c>
      <c r="N381" s="34"/>
      <c r="O381" s="115" t="s">
        <v>195</v>
      </c>
      <c r="P381" s="115"/>
      <c r="Q381" s="35"/>
      <c r="R381" s="34"/>
      <c r="S381" s="89">
        <v>10729</v>
      </c>
      <c r="T381" s="89"/>
      <c r="U381" s="35"/>
    </row>
    <row r="382" spans="1:21">
      <c r="A382" s="40"/>
      <c r="B382" s="36"/>
      <c r="C382" s="37"/>
      <c r="D382" s="37"/>
      <c r="E382" s="34"/>
      <c r="F382" s="34"/>
      <c r="G382" s="85"/>
      <c r="H382" s="85"/>
      <c r="I382" s="34"/>
      <c r="J382" s="34"/>
      <c r="K382" s="37"/>
      <c r="L382" s="37"/>
      <c r="M382" s="38"/>
      <c r="N382" s="34"/>
      <c r="O382" s="37"/>
      <c r="P382" s="37"/>
      <c r="Q382" s="34"/>
      <c r="R382" s="34"/>
      <c r="S382" s="85"/>
      <c r="T382" s="85"/>
      <c r="U382" s="34"/>
    </row>
    <row r="383" spans="1:21">
      <c r="A383" s="40"/>
      <c r="B383" s="45" t="s">
        <v>133</v>
      </c>
      <c r="C383" s="86" t="s">
        <v>195</v>
      </c>
      <c r="D383" s="86"/>
      <c r="E383" s="52"/>
      <c r="F383" s="52"/>
      <c r="G383" s="93">
        <v>32627</v>
      </c>
      <c r="H383" s="93"/>
      <c r="I383" s="52"/>
      <c r="J383" s="52"/>
      <c r="K383" s="93">
        <v>6231</v>
      </c>
      <c r="L383" s="93"/>
      <c r="M383" s="52"/>
      <c r="N383" s="52"/>
      <c r="O383" s="86" t="s">
        <v>195</v>
      </c>
      <c r="P383" s="86"/>
      <c r="Q383" s="52"/>
      <c r="R383" s="52"/>
      <c r="S383" s="93">
        <v>38858</v>
      </c>
      <c r="T383" s="93"/>
      <c r="U383" s="52"/>
    </row>
    <row r="384" spans="1:21" ht="15.75" thickBot="1">
      <c r="A384" s="40"/>
      <c r="B384" s="45"/>
      <c r="C384" s="87"/>
      <c r="D384" s="87"/>
      <c r="E384" s="56"/>
      <c r="F384" s="52"/>
      <c r="G384" s="121"/>
      <c r="H384" s="121"/>
      <c r="I384" s="56"/>
      <c r="J384" s="52"/>
      <c r="K384" s="121"/>
      <c r="L384" s="121"/>
      <c r="M384" s="56"/>
      <c r="N384" s="52"/>
      <c r="O384" s="87"/>
      <c r="P384" s="87"/>
      <c r="Q384" s="56"/>
      <c r="R384" s="52"/>
      <c r="S384" s="121"/>
      <c r="T384" s="121"/>
      <c r="U384" s="56"/>
    </row>
    <row r="385" spans="1:21">
      <c r="A385" s="40"/>
      <c r="B385" s="36" t="s">
        <v>134</v>
      </c>
      <c r="C385" s="117" t="s">
        <v>169</v>
      </c>
      <c r="D385" s="115" t="s">
        <v>195</v>
      </c>
      <c r="E385" s="35"/>
      <c r="F385" s="34"/>
      <c r="G385" s="117" t="s">
        <v>169</v>
      </c>
      <c r="H385" s="89">
        <v>44550</v>
      </c>
      <c r="I385" s="35"/>
      <c r="J385" s="34"/>
      <c r="K385" s="117" t="s">
        <v>169</v>
      </c>
      <c r="L385" s="89">
        <v>5037</v>
      </c>
      <c r="M385" s="35"/>
      <c r="N385" s="34"/>
      <c r="O385" s="117" t="s">
        <v>169</v>
      </c>
      <c r="P385" s="115" t="s">
        <v>195</v>
      </c>
      <c r="Q385" s="35"/>
      <c r="R385" s="34"/>
      <c r="S385" s="117" t="s">
        <v>169</v>
      </c>
      <c r="T385" s="89">
        <v>49587</v>
      </c>
      <c r="U385" s="35"/>
    </row>
    <row r="386" spans="1:21" ht="15.75" thickBot="1">
      <c r="A386" s="40"/>
      <c r="B386" s="36"/>
      <c r="C386" s="122"/>
      <c r="D386" s="123"/>
      <c r="E386" s="61"/>
      <c r="F386" s="34"/>
      <c r="G386" s="122"/>
      <c r="H386" s="124"/>
      <c r="I386" s="61"/>
      <c r="J386" s="34"/>
      <c r="K386" s="122"/>
      <c r="L386" s="124"/>
      <c r="M386" s="61"/>
      <c r="N386" s="34"/>
      <c r="O386" s="122"/>
      <c r="P386" s="123"/>
      <c r="Q386" s="61"/>
      <c r="R386" s="34"/>
      <c r="S386" s="122"/>
      <c r="T386" s="124"/>
      <c r="U386" s="61"/>
    </row>
    <row r="387" spans="1:21" ht="15.75" thickTop="1">
      <c r="A387" s="40"/>
      <c r="B387" s="39"/>
      <c r="C387" s="39"/>
      <c r="D387" s="39"/>
      <c r="E387" s="39"/>
      <c r="F387" s="39"/>
      <c r="G387" s="39"/>
      <c r="H387" s="39"/>
      <c r="I387" s="39"/>
      <c r="J387" s="39"/>
      <c r="K387" s="39"/>
      <c r="L387" s="39"/>
      <c r="M387" s="39"/>
      <c r="N387" s="39"/>
      <c r="O387" s="39"/>
      <c r="P387" s="39"/>
      <c r="Q387" s="39"/>
      <c r="R387" s="39"/>
      <c r="S387" s="39"/>
      <c r="T387" s="39"/>
      <c r="U387" s="39"/>
    </row>
    <row r="388" spans="1:21">
      <c r="A388" s="40"/>
      <c r="B388" s="41" t="s">
        <v>483</v>
      </c>
      <c r="C388" s="41"/>
      <c r="D388" s="41"/>
      <c r="E388" s="41"/>
      <c r="F388" s="41"/>
      <c r="G388" s="41"/>
      <c r="H388" s="41"/>
      <c r="I388" s="41"/>
      <c r="J388" s="41"/>
      <c r="K388" s="41"/>
      <c r="L388" s="41"/>
      <c r="M388" s="41"/>
      <c r="N388" s="41"/>
      <c r="O388" s="41"/>
      <c r="P388" s="41"/>
      <c r="Q388" s="41"/>
      <c r="R388" s="41"/>
      <c r="S388" s="41"/>
      <c r="T388" s="41"/>
      <c r="U388" s="41"/>
    </row>
    <row r="389" spans="1:21">
      <c r="A389" s="40"/>
      <c r="B389" s="132" t="s">
        <v>429</v>
      </c>
      <c r="C389" s="132"/>
      <c r="D389" s="132"/>
      <c r="E389" s="132"/>
      <c r="F389" s="132"/>
      <c r="G389" s="132"/>
      <c r="H389" s="132"/>
      <c r="I389" s="132"/>
      <c r="J389" s="132"/>
      <c r="K389" s="132"/>
      <c r="L389" s="132"/>
      <c r="M389" s="132"/>
      <c r="N389" s="132"/>
      <c r="O389" s="132"/>
      <c r="P389" s="132"/>
      <c r="Q389" s="132"/>
      <c r="R389" s="132"/>
      <c r="S389" s="132"/>
      <c r="T389" s="132"/>
      <c r="U389" s="132"/>
    </row>
    <row r="390" spans="1:21">
      <c r="A390" s="40"/>
      <c r="B390" s="30"/>
      <c r="C390" s="30"/>
      <c r="D390" s="30"/>
      <c r="E390" s="30"/>
      <c r="F390" s="30"/>
      <c r="G390" s="30"/>
      <c r="H390" s="30"/>
      <c r="I390" s="30"/>
      <c r="J390" s="30"/>
      <c r="K390" s="30"/>
      <c r="L390" s="30"/>
      <c r="M390" s="30"/>
      <c r="N390" s="30"/>
      <c r="O390" s="30"/>
      <c r="P390" s="30"/>
      <c r="Q390" s="30"/>
      <c r="R390" s="30"/>
      <c r="S390" s="30"/>
      <c r="T390" s="30"/>
      <c r="U390" s="30"/>
    </row>
    <row r="391" spans="1:21">
      <c r="A391" s="40"/>
      <c r="B391" s="14"/>
      <c r="C391" s="14"/>
      <c r="D391" s="14"/>
      <c r="E391" s="14"/>
      <c r="F391" s="14"/>
      <c r="G391" s="14"/>
      <c r="H391" s="14"/>
      <c r="I391" s="14"/>
      <c r="J391" s="14"/>
      <c r="K391" s="14"/>
      <c r="L391" s="14"/>
      <c r="M391" s="14"/>
      <c r="N391" s="14"/>
      <c r="O391" s="14"/>
      <c r="P391" s="14"/>
      <c r="Q391" s="14"/>
      <c r="R391" s="14"/>
      <c r="S391" s="14"/>
      <c r="T391" s="14"/>
      <c r="U391" s="14"/>
    </row>
    <row r="392" spans="1:21">
      <c r="A392" s="40"/>
      <c r="B392" s="34"/>
      <c r="C392" s="44" t="s">
        <v>372</v>
      </c>
      <c r="D392" s="44"/>
      <c r="E392" s="44"/>
      <c r="F392" s="34"/>
      <c r="G392" s="44" t="s">
        <v>373</v>
      </c>
      <c r="H392" s="44"/>
      <c r="I392" s="44"/>
      <c r="J392" s="34"/>
      <c r="K392" s="44" t="s">
        <v>375</v>
      </c>
      <c r="L392" s="44"/>
      <c r="M392" s="44"/>
      <c r="N392" s="34"/>
      <c r="O392" s="44" t="s">
        <v>378</v>
      </c>
      <c r="P392" s="44"/>
      <c r="Q392" s="44"/>
      <c r="R392" s="34"/>
      <c r="S392" s="44" t="s">
        <v>379</v>
      </c>
      <c r="T392" s="44"/>
      <c r="U392" s="44"/>
    </row>
    <row r="393" spans="1:21">
      <c r="A393" s="40"/>
      <c r="B393" s="34"/>
      <c r="C393" s="44"/>
      <c r="D393" s="44"/>
      <c r="E393" s="44"/>
      <c r="F393" s="34"/>
      <c r="G393" s="44" t="s">
        <v>374</v>
      </c>
      <c r="H393" s="44"/>
      <c r="I393" s="44"/>
      <c r="J393" s="34"/>
      <c r="K393" s="44" t="s">
        <v>376</v>
      </c>
      <c r="L393" s="44"/>
      <c r="M393" s="44"/>
      <c r="N393" s="34"/>
      <c r="O393" s="44"/>
      <c r="P393" s="44"/>
      <c r="Q393" s="44"/>
      <c r="R393" s="34"/>
      <c r="S393" s="44"/>
      <c r="T393" s="44"/>
      <c r="U393" s="44"/>
    </row>
    <row r="394" spans="1:21" ht="15.75" thickBot="1">
      <c r="A394" s="40"/>
      <c r="B394" s="34"/>
      <c r="C394" s="31"/>
      <c r="D394" s="31"/>
      <c r="E394" s="31"/>
      <c r="F394" s="34"/>
      <c r="G394" s="71"/>
      <c r="H394" s="71"/>
      <c r="I394" s="71"/>
      <c r="J394" s="34"/>
      <c r="K394" s="31" t="s">
        <v>377</v>
      </c>
      <c r="L394" s="31"/>
      <c r="M394" s="31"/>
      <c r="N394" s="34"/>
      <c r="O394" s="31"/>
      <c r="P394" s="31"/>
      <c r="Q394" s="31"/>
      <c r="R394" s="34"/>
      <c r="S394" s="31"/>
      <c r="T394" s="31"/>
      <c r="U394" s="31"/>
    </row>
    <row r="395" spans="1:21">
      <c r="A395" s="40"/>
      <c r="B395" s="45" t="s">
        <v>484</v>
      </c>
      <c r="C395" s="81" t="s">
        <v>169</v>
      </c>
      <c r="D395" s="112" t="s">
        <v>509</v>
      </c>
      <c r="E395" s="81" t="s">
        <v>191</v>
      </c>
      <c r="F395" s="52"/>
      <c r="G395" s="81" t="s">
        <v>169</v>
      </c>
      <c r="H395" s="83">
        <v>56307</v>
      </c>
      <c r="I395" s="50"/>
      <c r="J395" s="52"/>
      <c r="K395" s="81" t="s">
        <v>169</v>
      </c>
      <c r="L395" s="83">
        <v>4635</v>
      </c>
      <c r="M395" s="50"/>
      <c r="N395" s="52"/>
      <c r="O395" s="81" t="s">
        <v>169</v>
      </c>
      <c r="P395" s="112" t="s">
        <v>195</v>
      </c>
      <c r="Q395" s="50"/>
      <c r="R395" s="52"/>
      <c r="S395" s="81" t="s">
        <v>169</v>
      </c>
      <c r="T395" s="83">
        <v>12617</v>
      </c>
      <c r="U395" s="50"/>
    </row>
    <row r="396" spans="1:21">
      <c r="A396" s="40"/>
      <c r="B396" s="45"/>
      <c r="C396" s="82"/>
      <c r="D396" s="113"/>
      <c r="E396" s="82"/>
      <c r="F396" s="52"/>
      <c r="G396" s="82"/>
      <c r="H396" s="84"/>
      <c r="I396" s="51"/>
      <c r="J396" s="52"/>
      <c r="K396" s="82"/>
      <c r="L396" s="84"/>
      <c r="M396" s="51"/>
      <c r="N396" s="52"/>
      <c r="O396" s="82"/>
      <c r="P396" s="113"/>
      <c r="Q396" s="51"/>
      <c r="R396" s="52"/>
      <c r="S396" s="82"/>
      <c r="T396" s="84"/>
      <c r="U396" s="51"/>
    </row>
    <row r="397" spans="1:21">
      <c r="A397" s="40"/>
      <c r="B397" s="36" t="s">
        <v>510</v>
      </c>
      <c r="C397" s="37" t="s">
        <v>195</v>
      </c>
      <c r="D397" s="37"/>
      <c r="E397" s="34"/>
      <c r="F397" s="34"/>
      <c r="G397" s="37" t="s">
        <v>511</v>
      </c>
      <c r="H397" s="37"/>
      <c r="I397" s="38" t="s">
        <v>191</v>
      </c>
      <c r="J397" s="34"/>
      <c r="K397" s="37" t="s">
        <v>195</v>
      </c>
      <c r="L397" s="37"/>
      <c r="M397" s="34"/>
      <c r="N397" s="34"/>
      <c r="O397" s="37" t="s">
        <v>195</v>
      </c>
      <c r="P397" s="37"/>
      <c r="Q397" s="34"/>
      <c r="R397" s="34"/>
      <c r="S397" s="37" t="s">
        <v>511</v>
      </c>
      <c r="T397" s="37"/>
      <c r="U397" s="38" t="s">
        <v>191</v>
      </c>
    </row>
    <row r="398" spans="1:21" ht="15.75" thickBot="1">
      <c r="A398" s="40"/>
      <c r="B398" s="36"/>
      <c r="C398" s="90"/>
      <c r="D398" s="90"/>
      <c r="E398" s="66"/>
      <c r="F398" s="34"/>
      <c r="G398" s="90"/>
      <c r="H398" s="90"/>
      <c r="I398" s="126"/>
      <c r="J398" s="34"/>
      <c r="K398" s="90"/>
      <c r="L398" s="90"/>
      <c r="M398" s="66"/>
      <c r="N398" s="34"/>
      <c r="O398" s="90"/>
      <c r="P398" s="90"/>
      <c r="Q398" s="66"/>
      <c r="R398" s="34"/>
      <c r="S398" s="90"/>
      <c r="T398" s="90"/>
      <c r="U398" s="126"/>
    </row>
    <row r="399" spans="1:21">
      <c r="A399" s="40"/>
      <c r="B399" s="45" t="s">
        <v>487</v>
      </c>
      <c r="C399" s="112" t="s">
        <v>509</v>
      </c>
      <c r="D399" s="112"/>
      <c r="E399" s="81" t="s">
        <v>191</v>
      </c>
      <c r="F399" s="52"/>
      <c r="G399" s="83">
        <v>56042</v>
      </c>
      <c r="H399" s="83"/>
      <c r="I399" s="50"/>
      <c r="J399" s="52"/>
      <c r="K399" s="83">
        <v>4635</v>
      </c>
      <c r="L399" s="83"/>
      <c r="M399" s="50"/>
      <c r="N399" s="52"/>
      <c r="O399" s="112" t="s">
        <v>195</v>
      </c>
      <c r="P399" s="112"/>
      <c r="Q399" s="50"/>
      <c r="R399" s="52"/>
      <c r="S399" s="83">
        <v>12352</v>
      </c>
      <c r="T399" s="83"/>
      <c r="U399" s="50"/>
    </row>
    <row r="400" spans="1:21" ht="15.75" thickBot="1">
      <c r="A400" s="40"/>
      <c r="B400" s="45"/>
      <c r="C400" s="87"/>
      <c r="D400" s="87"/>
      <c r="E400" s="114"/>
      <c r="F400" s="52"/>
      <c r="G400" s="121"/>
      <c r="H400" s="121"/>
      <c r="I400" s="56"/>
      <c r="J400" s="52"/>
      <c r="K400" s="121"/>
      <c r="L400" s="121"/>
      <c r="M400" s="56"/>
      <c r="N400" s="52"/>
      <c r="O400" s="87"/>
      <c r="P400" s="87"/>
      <c r="Q400" s="56"/>
      <c r="R400" s="52"/>
      <c r="S400" s="121"/>
      <c r="T400" s="121"/>
      <c r="U400" s="56"/>
    </row>
    <row r="401" spans="1:21">
      <c r="A401" s="40"/>
      <c r="B401" s="24" t="s">
        <v>120</v>
      </c>
      <c r="C401" s="35"/>
      <c r="D401" s="35"/>
      <c r="E401" s="35"/>
      <c r="F401" s="12"/>
      <c r="G401" s="35"/>
      <c r="H401" s="35"/>
      <c r="I401" s="35"/>
      <c r="J401" s="12"/>
      <c r="K401" s="35"/>
      <c r="L401" s="35"/>
      <c r="M401" s="35"/>
      <c r="N401" s="12"/>
      <c r="O401" s="35"/>
      <c r="P401" s="35"/>
      <c r="Q401" s="35"/>
      <c r="R401" s="12"/>
      <c r="S401" s="35"/>
      <c r="T401" s="35"/>
      <c r="U401" s="35"/>
    </row>
    <row r="402" spans="1:21">
      <c r="A402" s="40"/>
      <c r="B402" s="128" t="s">
        <v>121</v>
      </c>
      <c r="C402" s="86" t="s">
        <v>195</v>
      </c>
      <c r="D402" s="86"/>
      <c r="E402" s="52"/>
      <c r="F402" s="52"/>
      <c r="G402" s="86" t="s">
        <v>512</v>
      </c>
      <c r="H402" s="86"/>
      <c r="I402" s="91" t="s">
        <v>191</v>
      </c>
      <c r="J402" s="52"/>
      <c r="K402" s="86" t="s">
        <v>513</v>
      </c>
      <c r="L402" s="86"/>
      <c r="M402" s="91" t="s">
        <v>191</v>
      </c>
      <c r="N402" s="52"/>
      <c r="O402" s="86" t="s">
        <v>195</v>
      </c>
      <c r="P402" s="86"/>
      <c r="Q402" s="52"/>
      <c r="R402" s="52"/>
      <c r="S402" s="86" t="s">
        <v>514</v>
      </c>
      <c r="T402" s="86"/>
      <c r="U402" s="91" t="s">
        <v>191</v>
      </c>
    </row>
    <row r="403" spans="1:21">
      <c r="A403" s="40"/>
      <c r="B403" s="128"/>
      <c r="C403" s="86"/>
      <c r="D403" s="86"/>
      <c r="E403" s="52"/>
      <c r="F403" s="52"/>
      <c r="G403" s="86"/>
      <c r="H403" s="86"/>
      <c r="I403" s="91"/>
      <c r="J403" s="52"/>
      <c r="K403" s="86"/>
      <c r="L403" s="86"/>
      <c r="M403" s="91"/>
      <c r="N403" s="52"/>
      <c r="O403" s="86"/>
      <c r="P403" s="86"/>
      <c r="Q403" s="52"/>
      <c r="R403" s="52"/>
      <c r="S403" s="86"/>
      <c r="T403" s="86"/>
      <c r="U403" s="91"/>
    </row>
    <row r="404" spans="1:21">
      <c r="A404" s="40"/>
      <c r="B404" s="75" t="s">
        <v>515</v>
      </c>
      <c r="C404" s="37" t="s">
        <v>195</v>
      </c>
      <c r="D404" s="37"/>
      <c r="E404" s="34"/>
      <c r="F404" s="34"/>
      <c r="G404" s="37">
        <v>61</v>
      </c>
      <c r="H404" s="37"/>
      <c r="I404" s="34"/>
      <c r="J404" s="34"/>
      <c r="K404" s="37">
        <v>7</v>
      </c>
      <c r="L404" s="37"/>
      <c r="M404" s="34"/>
      <c r="N404" s="34"/>
      <c r="O404" s="37" t="s">
        <v>195</v>
      </c>
      <c r="P404" s="37"/>
      <c r="Q404" s="34"/>
      <c r="R404" s="34"/>
      <c r="S404" s="37">
        <v>68</v>
      </c>
      <c r="T404" s="37"/>
      <c r="U404" s="34"/>
    </row>
    <row r="405" spans="1:21">
      <c r="A405" s="40"/>
      <c r="B405" s="75"/>
      <c r="C405" s="37"/>
      <c r="D405" s="37"/>
      <c r="E405" s="34"/>
      <c r="F405" s="34"/>
      <c r="G405" s="37"/>
      <c r="H405" s="37"/>
      <c r="I405" s="34"/>
      <c r="J405" s="34"/>
      <c r="K405" s="37"/>
      <c r="L405" s="37"/>
      <c r="M405" s="34"/>
      <c r="N405" s="34"/>
      <c r="O405" s="37"/>
      <c r="P405" s="37"/>
      <c r="Q405" s="34"/>
      <c r="R405" s="34"/>
      <c r="S405" s="37"/>
      <c r="T405" s="37"/>
      <c r="U405" s="34"/>
    </row>
    <row r="406" spans="1:21">
      <c r="A406" s="40"/>
      <c r="B406" s="128" t="s">
        <v>123</v>
      </c>
      <c r="C406" s="86">
        <v>242</v>
      </c>
      <c r="D406" s="86"/>
      <c r="E406" s="52"/>
      <c r="F406" s="52"/>
      <c r="G406" s="86" t="s">
        <v>195</v>
      </c>
      <c r="H406" s="86"/>
      <c r="I406" s="52"/>
      <c r="J406" s="52"/>
      <c r="K406" s="86" t="s">
        <v>195</v>
      </c>
      <c r="L406" s="86"/>
      <c r="M406" s="52"/>
      <c r="N406" s="52"/>
      <c r="O406" s="86" t="s">
        <v>195</v>
      </c>
      <c r="P406" s="86"/>
      <c r="Q406" s="52"/>
      <c r="R406" s="52"/>
      <c r="S406" s="86">
        <v>242</v>
      </c>
      <c r="T406" s="86"/>
      <c r="U406" s="52"/>
    </row>
    <row r="407" spans="1:21" ht="15.75" thickBot="1">
      <c r="A407" s="40"/>
      <c r="B407" s="128"/>
      <c r="C407" s="87"/>
      <c r="D407" s="87"/>
      <c r="E407" s="56"/>
      <c r="F407" s="52"/>
      <c r="G407" s="87"/>
      <c r="H407" s="87"/>
      <c r="I407" s="56"/>
      <c r="J407" s="52"/>
      <c r="K407" s="87"/>
      <c r="L407" s="87"/>
      <c r="M407" s="56"/>
      <c r="N407" s="52"/>
      <c r="O407" s="87"/>
      <c r="P407" s="87"/>
      <c r="Q407" s="56"/>
      <c r="R407" s="52"/>
      <c r="S407" s="87"/>
      <c r="T407" s="87"/>
      <c r="U407" s="56"/>
    </row>
    <row r="408" spans="1:21">
      <c r="A408" s="40"/>
      <c r="B408" s="75" t="s">
        <v>516</v>
      </c>
      <c r="C408" s="115">
        <v>242</v>
      </c>
      <c r="D408" s="115"/>
      <c r="E408" s="35"/>
      <c r="F408" s="34"/>
      <c r="G408" s="115" t="s">
        <v>517</v>
      </c>
      <c r="H408" s="115"/>
      <c r="I408" s="117" t="s">
        <v>191</v>
      </c>
      <c r="J408" s="34"/>
      <c r="K408" s="115" t="s">
        <v>518</v>
      </c>
      <c r="L408" s="115"/>
      <c r="M408" s="117" t="s">
        <v>191</v>
      </c>
      <c r="N408" s="34"/>
      <c r="O408" s="115" t="s">
        <v>195</v>
      </c>
      <c r="P408" s="115"/>
      <c r="Q408" s="35"/>
      <c r="R408" s="34"/>
      <c r="S408" s="115" t="s">
        <v>519</v>
      </c>
      <c r="T408" s="115"/>
      <c r="U408" s="117" t="s">
        <v>191</v>
      </c>
    </row>
    <row r="409" spans="1:21">
      <c r="A409" s="40"/>
      <c r="B409" s="75"/>
      <c r="C409" s="37"/>
      <c r="D409" s="37"/>
      <c r="E409" s="34"/>
      <c r="F409" s="34"/>
      <c r="G409" s="116"/>
      <c r="H409" s="116"/>
      <c r="I409" s="118"/>
      <c r="J409" s="34"/>
      <c r="K409" s="116"/>
      <c r="L409" s="116"/>
      <c r="M409" s="118"/>
      <c r="N409" s="34"/>
      <c r="O409" s="116"/>
      <c r="P409" s="116"/>
      <c r="Q409" s="119"/>
      <c r="R409" s="34"/>
      <c r="S409" s="116"/>
      <c r="T409" s="116"/>
      <c r="U409" s="118"/>
    </row>
    <row r="410" spans="1:21">
      <c r="A410" s="40"/>
      <c r="B410" s="128" t="s">
        <v>125</v>
      </c>
      <c r="C410" s="86" t="s">
        <v>195</v>
      </c>
      <c r="D410" s="86"/>
      <c r="E410" s="52"/>
      <c r="F410" s="52"/>
      <c r="G410" s="93">
        <v>7987</v>
      </c>
      <c r="H410" s="93"/>
      <c r="I410" s="52"/>
      <c r="J410" s="52"/>
      <c r="K410" s="86" t="s">
        <v>195</v>
      </c>
      <c r="L410" s="86"/>
      <c r="M410" s="52"/>
      <c r="N410" s="52"/>
      <c r="O410" s="86" t="s">
        <v>195</v>
      </c>
      <c r="P410" s="86"/>
      <c r="Q410" s="52"/>
      <c r="R410" s="52"/>
      <c r="S410" s="93">
        <v>7987</v>
      </c>
      <c r="T410" s="93"/>
      <c r="U410" s="52"/>
    </row>
    <row r="411" spans="1:21" ht="15.75" thickBot="1">
      <c r="A411" s="40"/>
      <c r="B411" s="128"/>
      <c r="C411" s="87"/>
      <c r="D411" s="87"/>
      <c r="E411" s="56"/>
      <c r="F411" s="52"/>
      <c r="G411" s="121"/>
      <c r="H411" s="121"/>
      <c r="I411" s="56"/>
      <c r="J411" s="52"/>
      <c r="K411" s="87"/>
      <c r="L411" s="87"/>
      <c r="M411" s="56"/>
      <c r="N411" s="52"/>
      <c r="O411" s="87"/>
      <c r="P411" s="87"/>
      <c r="Q411" s="56"/>
      <c r="R411" s="52"/>
      <c r="S411" s="121"/>
      <c r="T411" s="121"/>
      <c r="U411" s="56"/>
    </row>
    <row r="412" spans="1:21">
      <c r="A412" s="40"/>
      <c r="B412" s="75" t="s">
        <v>494</v>
      </c>
      <c r="C412" s="115">
        <v>242</v>
      </c>
      <c r="D412" s="115"/>
      <c r="E412" s="35"/>
      <c r="F412" s="34"/>
      <c r="G412" s="115" t="s">
        <v>520</v>
      </c>
      <c r="H412" s="115"/>
      <c r="I412" s="117" t="s">
        <v>191</v>
      </c>
      <c r="J412" s="34"/>
      <c r="K412" s="115" t="s">
        <v>518</v>
      </c>
      <c r="L412" s="115"/>
      <c r="M412" s="117" t="s">
        <v>191</v>
      </c>
      <c r="N412" s="34"/>
      <c r="O412" s="115" t="s">
        <v>195</v>
      </c>
      <c r="P412" s="115"/>
      <c r="Q412" s="35"/>
      <c r="R412" s="34"/>
      <c r="S412" s="115" t="s">
        <v>521</v>
      </c>
      <c r="T412" s="115"/>
      <c r="U412" s="117" t="s">
        <v>191</v>
      </c>
    </row>
    <row r="413" spans="1:21" ht="15.75" thickBot="1">
      <c r="A413" s="40"/>
      <c r="B413" s="75"/>
      <c r="C413" s="90"/>
      <c r="D413" s="90"/>
      <c r="E413" s="66"/>
      <c r="F413" s="34"/>
      <c r="G413" s="90"/>
      <c r="H413" s="90"/>
      <c r="I413" s="126"/>
      <c r="J413" s="34"/>
      <c r="K413" s="90"/>
      <c r="L413" s="90"/>
      <c r="M413" s="126"/>
      <c r="N413" s="34"/>
      <c r="O413" s="90"/>
      <c r="P413" s="90"/>
      <c r="Q413" s="66"/>
      <c r="R413" s="34"/>
      <c r="S413" s="90"/>
      <c r="T413" s="90"/>
      <c r="U413" s="126"/>
    </row>
    <row r="414" spans="1:21">
      <c r="A414" s="40"/>
      <c r="B414" s="18" t="s">
        <v>127</v>
      </c>
      <c r="C414" s="50"/>
      <c r="D414" s="50"/>
      <c r="E414" s="50"/>
      <c r="F414" s="21"/>
      <c r="G414" s="50"/>
      <c r="H414" s="50"/>
      <c r="I414" s="50"/>
      <c r="J414" s="21"/>
      <c r="K414" s="50"/>
      <c r="L414" s="50"/>
      <c r="M414" s="50"/>
      <c r="N414" s="21"/>
      <c r="O414" s="50"/>
      <c r="P414" s="50"/>
      <c r="Q414" s="50"/>
      <c r="R414" s="21"/>
      <c r="S414" s="50"/>
      <c r="T414" s="50"/>
      <c r="U414" s="50"/>
    </row>
    <row r="415" spans="1:21">
      <c r="A415" s="40"/>
      <c r="B415" s="75" t="s">
        <v>128</v>
      </c>
      <c r="C415" s="37" t="s">
        <v>195</v>
      </c>
      <c r="D415" s="37"/>
      <c r="E415" s="34"/>
      <c r="F415" s="34"/>
      <c r="G415" s="37" t="s">
        <v>522</v>
      </c>
      <c r="H415" s="37"/>
      <c r="I415" s="38" t="s">
        <v>191</v>
      </c>
      <c r="J415" s="34"/>
      <c r="K415" s="37" t="s">
        <v>195</v>
      </c>
      <c r="L415" s="37"/>
      <c r="M415" s="34"/>
      <c r="N415" s="34"/>
      <c r="O415" s="37" t="s">
        <v>195</v>
      </c>
      <c r="P415" s="37"/>
      <c r="Q415" s="34"/>
      <c r="R415" s="34"/>
      <c r="S415" s="37" t="s">
        <v>522</v>
      </c>
      <c r="T415" s="37"/>
      <c r="U415" s="38" t="s">
        <v>191</v>
      </c>
    </row>
    <row r="416" spans="1:21">
      <c r="A416" s="40"/>
      <c r="B416" s="75"/>
      <c r="C416" s="37"/>
      <c r="D416" s="37"/>
      <c r="E416" s="34"/>
      <c r="F416" s="34"/>
      <c r="G416" s="37"/>
      <c r="H416" s="37"/>
      <c r="I416" s="38"/>
      <c r="J416" s="34"/>
      <c r="K416" s="37"/>
      <c r="L416" s="37"/>
      <c r="M416" s="34"/>
      <c r="N416" s="34"/>
      <c r="O416" s="37"/>
      <c r="P416" s="37"/>
      <c r="Q416" s="34"/>
      <c r="R416" s="34"/>
      <c r="S416" s="37"/>
      <c r="T416" s="37"/>
      <c r="U416" s="38"/>
    </row>
    <row r="417" spans="1:21">
      <c r="A417" s="40"/>
      <c r="B417" s="128" t="s">
        <v>498</v>
      </c>
      <c r="C417" s="93">
        <v>48083</v>
      </c>
      <c r="D417" s="93"/>
      <c r="E417" s="52"/>
      <c r="F417" s="52"/>
      <c r="G417" s="86" t="s">
        <v>523</v>
      </c>
      <c r="H417" s="86"/>
      <c r="I417" s="91" t="s">
        <v>191</v>
      </c>
      <c r="J417" s="52"/>
      <c r="K417" s="93">
        <v>3274</v>
      </c>
      <c r="L417" s="93"/>
      <c r="M417" s="52"/>
      <c r="N417" s="52"/>
      <c r="O417" s="86" t="s">
        <v>195</v>
      </c>
      <c r="P417" s="86"/>
      <c r="Q417" s="52"/>
      <c r="R417" s="52"/>
      <c r="S417" s="86" t="s">
        <v>195</v>
      </c>
      <c r="T417" s="86"/>
      <c r="U417" s="52"/>
    </row>
    <row r="418" spans="1:21" ht="15.75" thickBot="1">
      <c r="A418" s="40"/>
      <c r="B418" s="128"/>
      <c r="C418" s="121"/>
      <c r="D418" s="121"/>
      <c r="E418" s="56"/>
      <c r="F418" s="52"/>
      <c r="G418" s="87"/>
      <c r="H418" s="87"/>
      <c r="I418" s="114"/>
      <c r="J418" s="52"/>
      <c r="K418" s="121"/>
      <c r="L418" s="121"/>
      <c r="M418" s="56"/>
      <c r="N418" s="52"/>
      <c r="O418" s="87"/>
      <c r="P418" s="87"/>
      <c r="Q418" s="56"/>
      <c r="R418" s="52"/>
      <c r="S418" s="87"/>
      <c r="T418" s="87"/>
      <c r="U418" s="56"/>
    </row>
    <row r="419" spans="1:21">
      <c r="A419" s="40"/>
      <c r="B419" s="36" t="s">
        <v>502</v>
      </c>
      <c r="C419" s="89">
        <v>48083</v>
      </c>
      <c r="D419" s="89"/>
      <c r="E419" s="35"/>
      <c r="F419" s="34"/>
      <c r="G419" s="115" t="s">
        <v>524</v>
      </c>
      <c r="H419" s="115"/>
      <c r="I419" s="117" t="s">
        <v>191</v>
      </c>
      <c r="J419" s="34"/>
      <c r="K419" s="89">
        <v>3274</v>
      </c>
      <c r="L419" s="89"/>
      <c r="M419" s="35"/>
      <c r="N419" s="34"/>
      <c r="O419" s="115" t="s">
        <v>195</v>
      </c>
      <c r="P419" s="115"/>
      <c r="Q419" s="35"/>
      <c r="R419" s="34"/>
      <c r="S419" s="115" t="s">
        <v>522</v>
      </c>
      <c r="T419" s="115"/>
      <c r="U419" s="117" t="s">
        <v>191</v>
      </c>
    </row>
    <row r="420" spans="1:21" ht="15.75" thickBot="1">
      <c r="A420" s="40"/>
      <c r="B420" s="36"/>
      <c r="C420" s="125"/>
      <c r="D420" s="125"/>
      <c r="E420" s="66"/>
      <c r="F420" s="34"/>
      <c r="G420" s="90"/>
      <c r="H420" s="90"/>
      <c r="I420" s="126"/>
      <c r="J420" s="34"/>
      <c r="K420" s="125"/>
      <c r="L420" s="125"/>
      <c r="M420" s="66"/>
      <c r="N420" s="34"/>
      <c r="O420" s="90"/>
      <c r="P420" s="90"/>
      <c r="Q420" s="66"/>
      <c r="R420" s="34"/>
      <c r="S420" s="90"/>
      <c r="T420" s="90"/>
      <c r="U420" s="126"/>
    </row>
    <row r="421" spans="1:21">
      <c r="A421" s="40"/>
      <c r="B421" s="45" t="s">
        <v>505</v>
      </c>
      <c r="C421" s="112" t="s">
        <v>195</v>
      </c>
      <c r="D421" s="112"/>
      <c r="E421" s="50"/>
      <c r="F421" s="52"/>
      <c r="G421" s="112" t="s">
        <v>451</v>
      </c>
      <c r="H421" s="112"/>
      <c r="I421" s="81" t="s">
        <v>191</v>
      </c>
      <c r="J421" s="52"/>
      <c r="K421" s="112">
        <v>236</v>
      </c>
      <c r="L421" s="112"/>
      <c r="M421" s="50"/>
      <c r="N421" s="52"/>
      <c r="O421" s="112" t="s">
        <v>195</v>
      </c>
      <c r="P421" s="112"/>
      <c r="Q421" s="50"/>
      <c r="R421" s="52"/>
      <c r="S421" s="112">
        <v>228</v>
      </c>
      <c r="T421" s="112"/>
      <c r="U421" s="50"/>
    </row>
    <row r="422" spans="1:21" ht="15.75" thickBot="1">
      <c r="A422" s="40"/>
      <c r="B422" s="45"/>
      <c r="C422" s="87"/>
      <c r="D422" s="87"/>
      <c r="E422" s="56"/>
      <c r="F422" s="52"/>
      <c r="G422" s="87"/>
      <c r="H422" s="87"/>
      <c r="I422" s="114"/>
      <c r="J422" s="52"/>
      <c r="K422" s="87"/>
      <c r="L422" s="87"/>
      <c r="M422" s="56"/>
      <c r="N422" s="52"/>
      <c r="O422" s="87"/>
      <c r="P422" s="87"/>
      <c r="Q422" s="56"/>
      <c r="R422" s="52"/>
      <c r="S422" s="87"/>
      <c r="T422" s="87"/>
      <c r="U422" s="56"/>
    </row>
    <row r="423" spans="1:21">
      <c r="A423" s="40"/>
      <c r="B423" s="36" t="s">
        <v>132</v>
      </c>
      <c r="C423" s="115" t="s">
        <v>195</v>
      </c>
      <c r="D423" s="115"/>
      <c r="E423" s="35"/>
      <c r="F423" s="34"/>
      <c r="G423" s="89">
        <v>2839</v>
      </c>
      <c r="H423" s="89"/>
      <c r="I423" s="35"/>
      <c r="J423" s="34"/>
      <c r="K423" s="89">
        <v>1836</v>
      </c>
      <c r="L423" s="89"/>
      <c r="M423" s="35"/>
      <c r="N423" s="34"/>
      <c r="O423" s="115" t="s">
        <v>195</v>
      </c>
      <c r="P423" s="115"/>
      <c r="Q423" s="35"/>
      <c r="R423" s="34"/>
      <c r="S423" s="89">
        <v>4675</v>
      </c>
      <c r="T423" s="89"/>
      <c r="U423" s="35"/>
    </row>
    <row r="424" spans="1:21">
      <c r="A424" s="40"/>
      <c r="B424" s="36"/>
      <c r="C424" s="37"/>
      <c r="D424" s="37"/>
      <c r="E424" s="34"/>
      <c r="F424" s="34"/>
      <c r="G424" s="85"/>
      <c r="H424" s="85"/>
      <c r="I424" s="34"/>
      <c r="J424" s="34"/>
      <c r="K424" s="85"/>
      <c r="L424" s="85"/>
      <c r="M424" s="34"/>
      <c r="N424" s="34"/>
      <c r="O424" s="37"/>
      <c r="P424" s="37"/>
      <c r="Q424" s="34"/>
      <c r="R424" s="34"/>
      <c r="S424" s="85"/>
      <c r="T424" s="85"/>
      <c r="U424" s="34"/>
    </row>
    <row r="425" spans="1:21">
      <c r="A425" s="40"/>
      <c r="B425" s="45" t="s">
        <v>133</v>
      </c>
      <c r="C425" s="86" t="s">
        <v>195</v>
      </c>
      <c r="D425" s="86"/>
      <c r="E425" s="52"/>
      <c r="F425" s="52"/>
      <c r="G425" s="93">
        <v>53812</v>
      </c>
      <c r="H425" s="93"/>
      <c r="I425" s="52"/>
      <c r="J425" s="52"/>
      <c r="K425" s="93">
        <v>6090</v>
      </c>
      <c r="L425" s="93"/>
      <c r="M425" s="52"/>
      <c r="N425" s="52"/>
      <c r="O425" s="86" t="s">
        <v>195</v>
      </c>
      <c r="P425" s="86"/>
      <c r="Q425" s="52"/>
      <c r="R425" s="52"/>
      <c r="S425" s="93">
        <v>59902</v>
      </c>
      <c r="T425" s="93"/>
      <c r="U425" s="52"/>
    </row>
    <row r="426" spans="1:21" ht="15.75" thickBot="1">
      <c r="A426" s="40"/>
      <c r="B426" s="45"/>
      <c r="C426" s="87"/>
      <c r="D426" s="87"/>
      <c r="E426" s="56"/>
      <c r="F426" s="52"/>
      <c r="G426" s="121"/>
      <c r="H426" s="121"/>
      <c r="I426" s="56"/>
      <c r="J426" s="52"/>
      <c r="K426" s="121"/>
      <c r="L426" s="121"/>
      <c r="M426" s="56"/>
      <c r="N426" s="52"/>
      <c r="O426" s="87"/>
      <c r="P426" s="87"/>
      <c r="Q426" s="56"/>
      <c r="R426" s="52"/>
      <c r="S426" s="121"/>
      <c r="T426" s="121"/>
      <c r="U426" s="56"/>
    </row>
    <row r="427" spans="1:21">
      <c r="A427" s="40"/>
      <c r="B427" s="36" t="s">
        <v>134</v>
      </c>
      <c r="C427" s="117" t="s">
        <v>169</v>
      </c>
      <c r="D427" s="115" t="s">
        <v>195</v>
      </c>
      <c r="E427" s="35"/>
      <c r="F427" s="34"/>
      <c r="G427" s="117" t="s">
        <v>169</v>
      </c>
      <c r="H427" s="89">
        <v>56651</v>
      </c>
      <c r="I427" s="35"/>
      <c r="J427" s="34"/>
      <c r="K427" s="117" t="s">
        <v>169</v>
      </c>
      <c r="L427" s="89">
        <v>7926</v>
      </c>
      <c r="M427" s="35"/>
      <c r="N427" s="34"/>
      <c r="O427" s="117" t="s">
        <v>169</v>
      </c>
      <c r="P427" s="115" t="s">
        <v>195</v>
      </c>
      <c r="Q427" s="35"/>
      <c r="R427" s="34"/>
      <c r="S427" s="117" t="s">
        <v>169</v>
      </c>
      <c r="T427" s="89">
        <v>64577</v>
      </c>
      <c r="U427" s="35"/>
    </row>
    <row r="428" spans="1:21" ht="15.75" thickBot="1">
      <c r="A428" s="40"/>
      <c r="B428" s="36"/>
      <c r="C428" s="122"/>
      <c r="D428" s="123"/>
      <c r="E428" s="61"/>
      <c r="F428" s="34"/>
      <c r="G428" s="122"/>
      <c r="H428" s="124"/>
      <c r="I428" s="61"/>
      <c r="J428" s="34"/>
      <c r="K428" s="122"/>
      <c r="L428" s="124"/>
      <c r="M428" s="61"/>
      <c r="N428" s="34"/>
      <c r="O428" s="122"/>
      <c r="P428" s="123"/>
      <c r="Q428" s="61"/>
      <c r="R428" s="34"/>
      <c r="S428" s="122"/>
      <c r="T428" s="124"/>
      <c r="U428" s="61"/>
    </row>
    <row r="429" spans="1:21" ht="15.75" thickTop="1"/>
  </sheetData>
  <mergeCells count="2787">
    <mergeCell ref="B388:U388"/>
    <mergeCell ref="B389:U389"/>
    <mergeCell ref="B308:U308"/>
    <mergeCell ref="B309:U309"/>
    <mergeCell ref="B324:U324"/>
    <mergeCell ref="B325:U325"/>
    <mergeCell ref="B326:U326"/>
    <mergeCell ref="A343:A428"/>
    <mergeCell ref="B343:U343"/>
    <mergeCell ref="B344:U344"/>
    <mergeCell ref="B345:U345"/>
    <mergeCell ref="B387:U387"/>
    <mergeCell ref="B224:U224"/>
    <mergeCell ref="B225:U225"/>
    <mergeCell ref="A275:A342"/>
    <mergeCell ref="B275:U275"/>
    <mergeCell ref="B276:U276"/>
    <mergeCell ref="B277:U277"/>
    <mergeCell ref="B292:U292"/>
    <mergeCell ref="B293:U293"/>
    <mergeCell ref="B294:U294"/>
    <mergeCell ref="B307:U307"/>
    <mergeCell ref="B127:U127"/>
    <mergeCell ref="B128:U128"/>
    <mergeCell ref="B129:U129"/>
    <mergeCell ref="B169:U169"/>
    <mergeCell ref="B170:U170"/>
    <mergeCell ref="A171:A274"/>
    <mergeCell ref="B171:U171"/>
    <mergeCell ref="B172:U172"/>
    <mergeCell ref="B173:U173"/>
    <mergeCell ref="B223:U223"/>
    <mergeCell ref="A1:A2"/>
    <mergeCell ref="B1:U1"/>
    <mergeCell ref="B2:U2"/>
    <mergeCell ref="B3:U3"/>
    <mergeCell ref="A4:A170"/>
    <mergeCell ref="B4:U4"/>
    <mergeCell ref="B5:U5"/>
    <mergeCell ref="B6:U6"/>
    <mergeCell ref="B44:U44"/>
    <mergeCell ref="B45:U45"/>
    <mergeCell ref="P427:P428"/>
    <mergeCell ref="Q427:Q428"/>
    <mergeCell ref="R427:R428"/>
    <mergeCell ref="S427:S428"/>
    <mergeCell ref="T427:T428"/>
    <mergeCell ref="U427:U428"/>
    <mergeCell ref="J427:J428"/>
    <mergeCell ref="K427:K428"/>
    <mergeCell ref="L427:L428"/>
    <mergeCell ref="M427:M428"/>
    <mergeCell ref="N427:N428"/>
    <mergeCell ref="O427:O428"/>
    <mergeCell ref="S425:T426"/>
    <mergeCell ref="U425:U426"/>
    <mergeCell ref="B427:B428"/>
    <mergeCell ref="C427:C428"/>
    <mergeCell ref="D427:D428"/>
    <mergeCell ref="E427:E428"/>
    <mergeCell ref="F427:F428"/>
    <mergeCell ref="G427:G428"/>
    <mergeCell ref="H427:H428"/>
    <mergeCell ref="I427:I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S412:T413"/>
    <mergeCell ref="U412:U413"/>
    <mergeCell ref="C414:E414"/>
    <mergeCell ref="G414:I414"/>
    <mergeCell ref="K414:M414"/>
    <mergeCell ref="O414:Q414"/>
    <mergeCell ref="S414:U414"/>
    <mergeCell ref="K412:L413"/>
    <mergeCell ref="M412:M413"/>
    <mergeCell ref="N412:N413"/>
    <mergeCell ref="O412:P413"/>
    <mergeCell ref="Q412:Q413"/>
    <mergeCell ref="R412:R413"/>
    <mergeCell ref="R410:R411"/>
    <mergeCell ref="S410:T411"/>
    <mergeCell ref="U410:U411"/>
    <mergeCell ref="B412:B413"/>
    <mergeCell ref="C412:D413"/>
    <mergeCell ref="E412:E413"/>
    <mergeCell ref="F412:F413"/>
    <mergeCell ref="G412:H413"/>
    <mergeCell ref="I412:I413"/>
    <mergeCell ref="J412:J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U399:U400"/>
    <mergeCell ref="C401:E401"/>
    <mergeCell ref="G401:I401"/>
    <mergeCell ref="K401:M401"/>
    <mergeCell ref="O401:Q401"/>
    <mergeCell ref="S401:U401"/>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S395:S396"/>
    <mergeCell ref="T395:T396"/>
    <mergeCell ref="U395:U396"/>
    <mergeCell ref="B397:B398"/>
    <mergeCell ref="C397:D398"/>
    <mergeCell ref="E397:E398"/>
    <mergeCell ref="F397:F398"/>
    <mergeCell ref="G397:H398"/>
    <mergeCell ref="I397:I398"/>
    <mergeCell ref="J397:J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K394:M394"/>
    <mergeCell ref="N392:N394"/>
    <mergeCell ref="O392:Q394"/>
    <mergeCell ref="R392:R394"/>
    <mergeCell ref="S392:U394"/>
    <mergeCell ref="B395:B396"/>
    <mergeCell ref="C395:C396"/>
    <mergeCell ref="D395:D396"/>
    <mergeCell ref="E395:E396"/>
    <mergeCell ref="F395:F396"/>
    <mergeCell ref="B390:U390"/>
    <mergeCell ref="B392:B394"/>
    <mergeCell ref="C392:E394"/>
    <mergeCell ref="F392:F394"/>
    <mergeCell ref="G392:I392"/>
    <mergeCell ref="G393:I393"/>
    <mergeCell ref="G394:I394"/>
    <mergeCell ref="J392:J394"/>
    <mergeCell ref="K392:M392"/>
    <mergeCell ref="K393:M393"/>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S369:U370"/>
    <mergeCell ref="B371:B372"/>
    <mergeCell ref="C371:D372"/>
    <mergeCell ref="E371:E372"/>
    <mergeCell ref="F371:F372"/>
    <mergeCell ref="G371:H372"/>
    <mergeCell ref="I371:I372"/>
    <mergeCell ref="J371:J372"/>
    <mergeCell ref="K371:L372"/>
    <mergeCell ref="M371:M372"/>
    <mergeCell ref="U367:U368"/>
    <mergeCell ref="B369:B370"/>
    <mergeCell ref="C369:E370"/>
    <mergeCell ref="F369:F370"/>
    <mergeCell ref="G369:I370"/>
    <mergeCell ref="J369:J370"/>
    <mergeCell ref="K369:M370"/>
    <mergeCell ref="N369:N370"/>
    <mergeCell ref="O369:Q370"/>
    <mergeCell ref="R369:R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R357:R358"/>
    <mergeCell ref="S357:U358"/>
    <mergeCell ref="B359:B360"/>
    <mergeCell ref="C359:D360"/>
    <mergeCell ref="E359:E360"/>
    <mergeCell ref="F359:F360"/>
    <mergeCell ref="G359:H360"/>
    <mergeCell ref="I359:I360"/>
    <mergeCell ref="J359:J360"/>
    <mergeCell ref="K359:L360"/>
    <mergeCell ref="S355:T356"/>
    <mergeCell ref="U355:U356"/>
    <mergeCell ref="B357:B358"/>
    <mergeCell ref="C357:E358"/>
    <mergeCell ref="F357:F358"/>
    <mergeCell ref="G357:I358"/>
    <mergeCell ref="J357:J358"/>
    <mergeCell ref="K357:M358"/>
    <mergeCell ref="N357:N358"/>
    <mergeCell ref="O357:Q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P351:P352"/>
    <mergeCell ref="Q351:Q352"/>
    <mergeCell ref="R351:R352"/>
    <mergeCell ref="S351:S352"/>
    <mergeCell ref="T351:T352"/>
    <mergeCell ref="U351:U352"/>
    <mergeCell ref="J351:J352"/>
    <mergeCell ref="K351:K352"/>
    <mergeCell ref="L351:L352"/>
    <mergeCell ref="M351:M352"/>
    <mergeCell ref="N351:N352"/>
    <mergeCell ref="O351:O352"/>
    <mergeCell ref="R348:R350"/>
    <mergeCell ref="S348:U350"/>
    <mergeCell ref="B351:B352"/>
    <mergeCell ref="C351:C352"/>
    <mergeCell ref="D351:D352"/>
    <mergeCell ref="E351:E352"/>
    <mergeCell ref="F351:F352"/>
    <mergeCell ref="G351:G352"/>
    <mergeCell ref="H351:H352"/>
    <mergeCell ref="I351:I352"/>
    <mergeCell ref="J348:J350"/>
    <mergeCell ref="K348:M348"/>
    <mergeCell ref="K349:M349"/>
    <mergeCell ref="K350:M350"/>
    <mergeCell ref="N348:N350"/>
    <mergeCell ref="O348:Q350"/>
    <mergeCell ref="B348:B350"/>
    <mergeCell ref="C348:E350"/>
    <mergeCell ref="F348:F350"/>
    <mergeCell ref="G348:I348"/>
    <mergeCell ref="G349:I349"/>
    <mergeCell ref="G350:I350"/>
    <mergeCell ref="Q341:Q342"/>
    <mergeCell ref="R341:R342"/>
    <mergeCell ref="S341:S342"/>
    <mergeCell ref="T341:T342"/>
    <mergeCell ref="U341:U342"/>
    <mergeCell ref="B346:U346"/>
    <mergeCell ref="K341:K342"/>
    <mergeCell ref="L341:L342"/>
    <mergeCell ref="M341:M342"/>
    <mergeCell ref="N341:N342"/>
    <mergeCell ref="O341:O342"/>
    <mergeCell ref="P341:P342"/>
    <mergeCell ref="U339:U340"/>
    <mergeCell ref="B341:B342"/>
    <mergeCell ref="C341:C342"/>
    <mergeCell ref="D341:D342"/>
    <mergeCell ref="E341:E342"/>
    <mergeCell ref="F341:F342"/>
    <mergeCell ref="G341:G342"/>
    <mergeCell ref="H341:H342"/>
    <mergeCell ref="I341:I342"/>
    <mergeCell ref="J341:J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S332:S333"/>
    <mergeCell ref="T332:T333"/>
    <mergeCell ref="U332:U333"/>
    <mergeCell ref="C334:E334"/>
    <mergeCell ref="G334:I334"/>
    <mergeCell ref="K334:M334"/>
    <mergeCell ref="O334:Q334"/>
    <mergeCell ref="S334:U334"/>
    <mergeCell ref="M332:M333"/>
    <mergeCell ref="N332:N333"/>
    <mergeCell ref="O332:O333"/>
    <mergeCell ref="P332:P333"/>
    <mergeCell ref="Q332:Q333"/>
    <mergeCell ref="R332:R333"/>
    <mergeCell ref="G332:G333"/>
    <mergeCell ref="H332:H333"/>
    <mergeCell ref="I332:I333"/>
    <mergeCell ref="J332:J333"/>
    <mergeCell ref="K332:K333"/>
    <mergeCell ref="L332:L333"/>
    <mergeCell ref="K331:M331"/>
    <mergeCell ref="N329:N331"/>
    <mergeCell ref="O329:Q331"/>
    <mergeCell ref="R329:R331"/>
    <mergeCell ref="S329:U331"/>
    <mergeCell ref="B332:B333"/>
    <mergeCell ref="C332:C333"/>
    <mergeCell ref="D332:D333"/>
    <mergeCell ref="E332:E333"/>
    <mergeCell ref="F332:F333"/>
    <mergeCell ref="B327:U327"/>
    <mergeCell ref="B329:B331"/>
    <mergeCell ref="C329:E331"/>
    <mergeCell ref="F329:F331"/>
    <mergeCell ref="G329:I329"/>
    <mergeCell ref="G330:I330"/>
    <mergeCell ref="G331:I331"/>
    <mergeCell ref="J329:J331"/>
    <mergeCell ref="K329:M329"/>
    <mergeCell ref="K330:M330"/>
    <mergeCell ref="P322:P323"/>
    <mergeCell ref="Q322:Q323"/>
    <mergeCell ref="R322:R323"/>
    <mergeCell ref="S322:S323"/>
    <mergeCell ref="T322:T323"/>
    <mergeCell ref="U322:U323"/>
    <mergeCell ref="J322:J323"/>
    <mergeCell ref="K322:K323"/>
    <mergeCell ref="L322:L323"/>
    <mergeCell ref="M322:M323"/>
    <mergeCell ref="N322:N323"/>
    <mergeCell ref="O322:O323"/>
    <mergeCell ref="S320:T321"/>
    <mergeCell ref="U320:U321"/>
    <mergeCell ref="B322:B323"/>
    <mergeCell ref="C322:C323"/>
    <mergeCell ref="D322:D323"/>
    <mergeCell ref="E322:E323"/>
    <mergeCell ref="F322:F323"/>
    <mergeCell ref="G322:G323"/>
    <mergeCell ref="H322:H323"/>
    <mergeCell ref="I322:I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5:T316"/>
    <mergeCell ref="U315:U316"/>
    <mergeCell ref="C317:E317"/>
    <mergeCell ref="G317:I317"/>
    <mergeCell ref="K317:M317"/>
    <mergeCell ref="O317:Q317"/>
    <mergeCell ref="S317:U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K313:M313"/>
    <mergeCell ref="K314:M314"/>
    <mergeCell ref="N312:N314"/>
    <mergeCell ref="O312:Q314"/>
    <mergeCell ref="R312:R314"/>
    <mergeCell ref="S312:U314"/>
    <mergeCell ref="U305:U306"/>
    <mergeCell ref="B310:U310"/>
    <mergeCell ref="B312:B314"/>
    <mergeCell ref="C312:E314"/>
    <mergeCell ref="F312:F314"/>
    <mergeCell ref="G312:I312"/>
    <mergeCell ref="G313:I313"/>
    <mergeCell ref="G314:I314"/>
    <mergeCell ref="J312:J314"/>
    <mergeCell ref="K312:M312"/>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S301"/>
    <mergeCell ref="T300:T301"/>
    <mergeCell ref="U300:U301"/>
    <mergeCell ref="C302:E302"/>
    <mergeCell ref="G302:I302"/>
    <mergeCell ref="K302:M302"/>
    <mergeCell ref="O302:Q302"/>
    <mergeCell ref="S302:U302"/>
    <mergeCell ref="M300:M301"/>
    <mergeCell ref="N300:N301"/>
    <mergeCell ref="O300:O301"/>
    <mergeCell ref="P300:P301"/>
    <mergeCell ref="Q300:Q301"/>
    <mergeCell ref="R300:R301"/>
    <mergeCell ref="G300:G301"/>
    <mergeCell ref="H300:H301"/>
    <mergeCell ref="I300:I301"/>
    <mergeCell ref="J300:J301"/>
    <mergeCell ref="K300:K301"/>
    <mergeCell ref="L300:L301"/>
    <mergeCell ref="K299:M299"/>
    <mergeCell ref="N297:N299"/>
    <mergeCell ref="O297:Q299"/>
    <mergeCell ref="R297:R299"/>
    <mergeCell ref="S297:U299"/>
    <mergeCell ref="B300:B301"/>
    <mergeCell ref="C300:C301"/>
    <mergeCell ref="D300:D301"/>
    <mergeCell ref="E300:E301"/>
    <mergeCell ref="F300:F301"/>
    <mergeCell ref="B295:U295"/>
    <mergeCell ref="B297:B299"/>
    <mergeCell ref="C297:E299"/>
    <mergeCell ref="F297:F299"/>
    <mergeCell ref="G297:I297"/>
    <mergeCell ref="G298:I298"/>
    <mergeCell ref="G299:I299"/>
    <mergeCell ref="J297:J299"/>
    <mergeCell ref="K297:M297"/>
    <mergeCell ref="K298:M298"/>
    <mergeCell ref="P290:P291"/>
    <mergeCell ref="Q290:Q291"/>
    <mergeCell ref="R290:R291"/>
    <mergeCell ref="S290:S291"/>
    <mergeCell ref="T290:T291"/>
    <mergeCell ref="U290:U291"/>
    <mergeCell ref="J290:J291"/>
    <mergeCell ref="K290:K291"/>
    <mergeCell ref="L290:L291"/>
    <mergeCell ref="M290:M291"/>
    <mergeCell ref="N290:N291"/>
    <mergeCell ref="O290:O291"/>
    <mergeCell ref="S288:T289"/>
    <mergeCell ref="U288:U289"/>
    <mergeCell ref="B290:B291"/>
    <mergeCell ref="C290:C291"/>
    <mergeCell ref="D290:D291"/>
    <mergeCell ref="E290:E291"/>
    <mergeCell ref="F290:F291"/>
    <mergeCell ref="G290:G291"/>
    <mergeCell ref="H290:H291"/>
    <mergeCell ref="I290:I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S283:S284"/>
    <mergeCell ref="T283:T284"/>
    <mergeCell ref="U283:U284"/>
    <mergeCell ref="C285:E285"/>
    <mergeCell ref="G285:I285"/>
    <mergeCell ref="K285:M285"/>
    <mergeCell ref="O285:Q285"/>
    <mergeCell ref="S285:U285"/>
    <mergeCell ref="M283:M284"/>
    <mergeCell ref="N283:N284"/>
    <mergeCell ref="O283:O284"/>
    <mergeCell ref="P283:P284"/>
    <mergeCell ref="Q283:Q284"/>
    <mergeCell ref="R283:R284"/>
    <mergeCell ref="G283:G284"/>
    <mergeCell ref="H283:H284"/>
    <mergeCell ref="I283:I284"/>
    <mergeCell ref="J283:J284"/>
    <mergeCell ref="K283:K284"/>
    <mergeCell ref="L283:L284"/>
    <mergeCell ref="K282:M282"/>
    <mergeCell ref="N280:N282"/>
    <mergeCell ref="O280:Q282"/>
    <mergeCell ref="R280:R282"/>
    <mergeCell ref="S280:U282"/>
    <mergeCell ref="B283:B284"/>
    <mergeCell ref="C283:C284"/>
    <mergeCell ref="D283:D284"/>
    <mergeCell ref="E283:E284"/>
    <mergeCell ref="F283:F284"/>
    <mergeCell ref="B278:U278"/>
    <mergeCell ref="B280:B282"/>
    <mergeCell ref="C280:E282"/>
    <mergeCell ref="F280:F282"/>
    <mergeCell ref="G280:I280"/>
    <mergeCell ref="G281:I281"/>
    <mergeCell ref="G282:I282"/>
    <mergeCell ref="J280:J282"/>
    <mergeCell ref="K280:M280"/>
    <mergeCell ref="K281:M281"/>
    <mergeCell ref="P273:P274"/>
    <mergeCell ref="Q273:Q274"/>
    <mergeCell ref="R273:R274"/>
    <mergeCell ref="S273:S274"/>
    <mergeCell ref="T273:T274"/>
    <mergeCell ref="U273:U274"/>
    <mergeCell ref="J273:J274"/>
    <mergeCell ref="K273:K274"/>
    <mergeCell ref="L273:L274"/>
    <mergeCell ref="M273:M274"/>
    <mergeCell ref="N273:N274"/>
    <mergeCell ref="O273:O274"/>
    <mergeCell ref="S271:T272"/>
    <mergeCell ref="U271:U272"/>
    <mergeCell ref="B273:B274"/>
    <mergeCell ref="C273:C274"/>
    <mergeCell ref="D273:D274"/>
    <mergeCell ref="E273:E274"/>
    <mergeCell ref="F273:F274"/>
    <mergeCell ref="G273:G274"/>
    <mergeCell ref="H273:H274"/>
    <mergeCell ref="I273:I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Q259:Q260"/>
    <mergeCell ref="R259:R260"/>
    <mergeCell ref="S259:T260"/>
    <mergeCell ref="U259:U260"/>
    <mergeCell ref="B261:B262"/>
    <mergeCell ref="C261:D262"/>
    <mergeCell ref="E261:E262"/>
    <mergeCell ref="F261:F262"/>
    <mergeCell ref="G261:H262"/>
    <mergeCell ref="I261:I262"/>
    <mergeCell ref="I259:I260"/>
    <mergeCell ref="J259:J260"/>
    <mergeCell ref="K259:L260"/>
    <mergeCell ref="M259:M260"/>
    <mergeCell ref="N259:N260"/>
    <mergeCell ref="O259:P260"/>
    <mergeCell ref="Q257:Q258"/>
    <mergeCell ref="R257:R258"/>
    <mergeCell ref="S257:S258"/>
    <mergeCell ref="T257:T258"/>
    <mergeCell ref="U257:U258"/>
    <mergeCell ref="B259:B260"/>
    <mergeCell ref="C259:D260"/>
    <mergeCell ref="E259:E260"/>
    <mergeCell ref="F259:F260"/>
    <mergeCell ref="G259:H260"/>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53:R254"/>
    <mergeCell ref="S253:T254"/>
    <mergeCell ref="U253:U254"/>
    <mergeCell ref="B255:B256"/>
    <mergeCell ref="C255:C256"/>
    <mergeCell ref="D255:D256"/>
    <mergeCell ref="E255:E256"/>
    <mergeCell ref="F255:F256"/>
    <mergeCell ref="G255:G256"/>
    <mergeCell ref="H255:H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K229:M229"/>
    <mergeCell ref="K230:M230"/>
    <mergeCell ref="N228:N230"/>
    <mergeCell ref="O228:Q230"/>
    <mergeCell ref="R228:R230"/>
    <mergeCell ref="S228:U230"/>
    <mergeCell ref="U221:U222"/>
    <mergeCell ref="B226:U226"/>
    <mergeCell ref="B228:B230"/>
    <mergeCell ref="C228:E230"/>
    <mergeCell ref="F228:F230"/>
    <mergeCell ref="G228:I228"/>
    <mergeCell ref="G229:I229"/>
    <mergeCell ref="G230:I230"/>
    <mergeCell ref="J228:J230"/>
    <mergeCell ref="K228:M228"/>
    <mergeCell ref="O221:O222"/>
    <mergeCell ref="P221:P222"/>
    <mergeCell ref="Q221:Q222"/>
    <mergeCell ref="R221:R222"/>
    <mergeCell ref="S221:S222"/>
    <mergeCell ref="T221:T222"/>
    <mergeCell ref="I221:I222"/>
    <mergeCell ref="J221:J222"/>
    <mergeCell ref="K221:K222"/>
    <mergeCell ref="L221:L222"/>
    <mergeCell ref="M221:M222"/>
    <mergeCell ref="N221:N222"/>
    <mergeCell ref="R219:R220"/>
    <mergeCell ref="S219:T220"/>
    <mergeCell ref="U219:U220"/>
    <mergeCell ref="B221:B222"/>
    <mergeCell ref="C221:C222"/>
    <mergeCell ref="D221:D222"/>
    <mergeCell ref="E221:E222"/>
    <mergeCell ref="F221:F222"/>
    <mergeCell ref="G221:G222"/>
    <mergeCell ref="H221:H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S201:T202"/>
    <mergeCell ref="U201:U202"/>
    <mergeCell ref="B203:B204"/>
    <mergeCell ref="C203:C204"/>
    <mergeCell ref="D203:D204"/>
    <mergeCell ref="E203:E204"/>
    <mergeCell ref="F203:F204"/>
    <mergeCell ref="G203:G204"/>
    <mergeCell ref="H203:H204"/>
    <mergeCell ref="I203:I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Q179:Q180"/>
    <mergeCell ref="R179:R180"/>
    <mergeCell ref="S179:S180"/>
    <mergeCell ref="T179:T180"/>
    <mergeCell ref="U179:U180"/>
    <mergeCell ref="B181:B182"/>
    <mergeCell ref="C181:D182"/>
    <mergeCell ref="E181:E182"/>
    <mergeCell ref="F181:F182"/>
    <mergeCell ref="G181:H182"/>
    <mergeCell ref="K179:K180"/>
    <mergeCell ref="L179:L180"/>
    <mergeCell ref="M179:M180"/>
    <mergeCell ref="N179:N180"/>
    <mergeCell ref="O179:O180"/>
    <mergeCell ref="P179:P180"/>
    <mergeCell ref="S176:U178"/>
    <mergeCell ref="B179:B180"/>
    <mergeCell ref="C179:C180"/>
    <mergeCell ref="D179:D180"/>
    <mergeCell ref="E179:E180"/>
    <mergeCell ref="F179:F180"/>
    <mergeCell ref="G179:G180"/>
    <mergeCell ref="H179:H180"/>
    <mergeCell ref="I179:I180"/>
    <mergeCell ref="J179:J180"/>
    <mergeCell ref="K176:M176"/>
    <mergeCell ref="K177:M177"/>
    <mergeCell ref="K178:M178"/>
    <mergeCell ref="N176:N178"/>
    <mergeCell ref="O176:Q178"/>
    <mergeCell ref="R176:R178"/>
    <mergeCell ref="T167:T168"/>
    <mergeCell ref="U167:U168"/>
    <mergeCell ref="B174:U174"/>
    <mergeCell ref="B176:B178"/>
    <mergeCell ref="C176:E178"/>
    <mergeCell ref="F176:F178"/>
    <mergeCell ref="G176:I176"/>
    <mergeCell ref="G177:I177"/>
    <mergeCell ref="G178:I178"/>
    <mergeCell ref="J176:J17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K134:M134"/>
    <mergeCell ref="N132:N134"/>
    <mergeCell ref="O132:Q134"/>
    <mergeCell ref="R132:R134"/>
    <mergeCell ref="S132:U134"/>
    <mergeCell ref="B135:B136"/>
    <mergeCell ref="C135:C136"/>
    <mergeCell ref="D135:D136"/>
    <mergeCell ref="E135:E136"/>
    <mergeCell ref="F135:F136"/>
    <mergeCell ref="B130:U130"/>
    <mergeCell ref="B132:B134"/>
    <mergeCell ref="C132:E134"/>
    <mergeCell ref="F132:F134"/>
    <mergeCell ref="G132:I132"/>
    <mergeCell ref="G133:I133"/>
    <mergeCell ref="G134:I134"/>
    <mergeCell ref="J132:J134"/>
    <mergeCell ref="K132:M132"/>
    <mergeCell ref="K133:M133"/>
    <mergeCell ref="P125:P126"/>
    <mergeCell ref="Q125:Q126"/>
    <mergeCell ref="R125:R126"/>
    <mergeCell ref="S125:S126"/>
    <mergeCell ref="T125:T126"/>
    <mergeCell ref="U125:U126"/>
    <mergeCell ref="J125:J126"/>
    <mergeCell ref="K125:K126"/>
    <mergeCell ref="L125:L126"/>
    <mergeCell ref="M125:M126"/>
    <mergeCell ref="N125:N126"/>
    <mergeCell ref="O125:O126"/>
    <mergeCell ref="S123:T124"/>
    <mergeCell ref="U123:U124"/>
    <mergeCell ref="B125:B126"/>
    <mergeCell ref="C125:C126"/>
    <mergeCell ref="D125:D126"/>
    <mergeCell ref="E125:E126"/>
    <mergeCell ref="F125:F126"/>
    <mergeCell ref="G125:G126"/>
    <mergeCell ref="H125:H126"/>
    <mergeCell ref="I125:I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P95:P96"/>
    <mergeCell ref="Q95:Q96"/>
    <mergeCell ref="R95:R96"/>
    <mergeCell ref="S95:S96"/>
    <mergeCell ref="T95:T96"/>
    <mergeCell ref="U95:U96"/>
    <mergeCell ref="J95:J96"/>
    <mergeCell ref="K95:K96"/>
    <mergeCell ref="L95:L96"/>
    <mergeCell ref="M95:M96"/>
    <mergeCell ref="N95:N96"/>
    <mergeCell ref="O95:O96"/>
    <mergeCell ref="R92:R94"/>
    <mergeCell ref="S92:U94"/>
    <mergeCell ref="B95:B96"/>
    <mergeCell ref="C95:C96"/>
    <mergeCell ref="D95:D96"/>
    <mergeCell ref="E95:E96"/>
    <mergeCell ref="F95:F96"/>
    <mergeCell ref="G95:G96"/>
    <mergeCell ref="H95:H96"/>
    <mergeCell ref="I95:I96"/>
    <mergeCell ref="J92:J94"/>
    <mergeCell ref="K92:M92"/>
    <mergeCell ref="K93:M93"/>
    <mergeCell ref="K94:M94"/>
    <mergeCell ref="N92:N94"/>
    <mergeCell ref="O92:Q94"/>
    <mergeCell ref="B92:B94"/>
    <mergeCell ref="C92:E94"/>
    <mergeCell ref="F92:F94"/>
    <mergeCell ref="G92:I92"/>
    <mergeCell ref="G93:I93"/>
    <mergeCell ref="G94:I94"/>
    <mergeCell ref="Q84:Q85"/>
    <mergeCell ref="R84:R85"/>
    <mergeCell ref="S84:S85"/>
    <mergeCell ref="T84:T85"/>
    <mergeCell ref="U84:U85"/>
    <mergeCell ref="B90:U90"/>
    <mergeCell ref="B86:U86"/>
    <mergeCell ref="B87:U87"/>
    <mergeCell ref="B88:U88"/>
    <mergeCell ref="B89:U89"/>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P52:P53"/>
    <mergeCell ref="Q52:Q53"/>
    <mergeCell ref="R52:R53"/>
    <mergeCell ref="S52:S53"/>
    <mergeCell ref="T52:T53"/>
    <mergeCell ref="U52:U53"/>
    <mergeCell ref="J52:J53"/>
    <mergeCell ref="K52:K53"/>
    <mergeCell ref="L52:L53"/>
    <mergeCell ref="M52:M53"/>
    <mergeCell ref="N52:N53"/>
    <mergeCell ref="O52:O53"/>
    <mergeCell ref="R49:R51"/>
    <mergeCell ref="S49:U51"/>
    <mergeCell ref="B52:B53"/>
    <mergeCell ref="C52:C53"/>
    <mergeCell ref="D52:D53"/>
    <mergeCell ref="E52:E53"/>
    <mergeCell ref="F52:F53"/>
    <mergeCell ref="G52:G53"/>
    <mergeCell ref="H52:H53"/>
    <mergeCell ref="I52:I53"/>
    <mergeCell ref="J49:J51"/>
    <mergeCell ref="K49:M49"/>
    <mergeCell ref="K50:M50"/>
    <mergeCell ref="K51:M51"/>
    <mergeCell ref="N49:N51"/>
    <mergeCell ref="O49:Q51"/>
    <mergeCell ref="B49:B51"/>
    <mergeCell ref="C49:E51"/>
    <mergeCell ref="F49:F51"/>
    <mergeCell ref="G49:I49"/>
    <mergeCell ref="G50:I50"/>
    <mergeCell ref="G51:I51"/>
    <mergeCell ref="Q42:Q43"/>
    <mergeCell ref="R42:R43"/>
    <mergeCell ref="S42:S43"/>
    <mergeCell ref="T42:T43"/>
    <mergeCell ref="U42:U43"/>
    <mergeCell ref="B47:U47"/>
    <mergeCell ref="B46:U46"/>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K11:M11"/>
    <mergeCell ref="N9:N11"/>
    <mergeCell ref="O9:Q11"/>
    <mergeCell ref="R9:R11"/>
    <mergeCell ref="S9:U11"/>
    <mergeCell ref="B12:B13"/>
    <mergeCell ref="C12:C13"/>
    <mergeCell ref="D12:D13"/>
    <mergeCell ref="E12:E13"/>
    <mergeCell ref="F12:F13"/>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2" width="36.5703125" bestFit="1" customWidth="1"/>
    <col min="3" max="3" width="5.5703125" customWidth="1"/>
    <col min="6" max="6" width="2" customWidth="1"/>
    <col min="7" max="7" width="2.85546875" customWidth="1"/>
    <col min="10" max="10" width="2" customWidth="1"/>
    <col min="11" max="11" width="7.5703125" customWidth="1"/>
    <col min="14" max="14" width="2.7109375" customWidth="1"/>
    <col min="15" max="15" width="8.42578125" customWidth="1"/>
    <col min="16" max="16" width="2" customWidth="1"/>
    <col min="18" max="18" width="2" customWidth="1"/>
    <col min="19" max="19" width="8.140625" customWidth="1"/>
    <col min="20" max="20" width="1.5703125" customWidth="1"/>
    <col min="22" max="22" width="2" customWidth="1"/>
    <col min="23" max="23" width="7.5703125" customWidth="1"/>
    <col min="24" max="24" width="1.5703125" customWidth="1"/>
  </cols>
  <sheetData>
    <row r="1" spans="1:24" ht="15" customHeight="1">
      <c r="A1" s="7" t="s">
        <v>69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526</v>
      </c>
      <c r="B3" s="39" t="s">
        <v>5</v>
      </c>
      <c r="C3" s="39"/>
      <c r="D3" s="39"/>
      <c r="E3" s="39"/>
      <c r="F3" s="39"/>
      <c r="G3" s="39"/>
      <c r="H3" s="39"/>
      <c r="I3" s="39"/>
      <c r="J3" s="39"/>
      <c r="K3" s="39"/>
      <c r="L3" s="39"/>
      <c r="M3" s="39"/>
      <c r="N3" s="39"/>
      <c r="O3" s="39"/>
      <c r="P3" s="39"/>
      <c r="Q3" s="39"/>
      <c r="R3" s="39"/>
      <c r="S3" s="39"/>
      <c r="T3" s="39"/>
      <c r="U3" s="39"/>
      <c r="V3" s="39"/>
      <c r="W3" s="39"/>
      <c r="X3" s="39"/>
    </row>
    <row r="4" spans="1:24" ht="15" customHeight="1">
      <c r="A4" s="40" t="s">
        <v>697</v>
      </c>
      <c r="B4" s="39" t="s">
        <v>5</v>
      </c>
      <c r="C4" s="39"/>
      <c r="D4" s="39"/>
      <c r="E4" s="39"/>
      <c r="F4" s="39"/>
      <c r="G4" s="39"/>
      <c r="H4" s="39"/>
      <c r="I4" s="39"/>
      <c r="J4" s="39"/>
      <c r="K4" s="39"/>
      <c r="L4" s="39"/>
      <c r="M4" s="39"/>
      <c r="N4" s="39"/>
      <c r="O4" s="39"/>
      <c r="P4" s="39"/>
      <c r="Q4" s="39"/>
      <c r="R4" s="39"/>
      <c r="S4" s="39"/>
      <c r="T4" s="39"/>
      <c r="U4" s="39"/>
      <c r="V4" s="39"/>
      <c r="W4" s="39"/>
      <c r="X4" s="39"/>
    </row>
    <row r="5" spans="1:24">
      <c r="A5" s="40"/>
      <c r="B5" s="34" t="s">
        <v>527</v>
      </c>
      <c r="C5" s="34"/>
      <c r="D5" s="34"/>
      <c r="E5" s="34"/>
      <c r="F5" s="34"/>
      <c r="G5" s="34"/>
      <c r="H5" s="34"/>
      <c r="I5" s="34"/>
      <c r="J5" s="34"/>
      <c r="K5" s="34"/>
      <c r="L5" s="34"/>
      <c r="M5" s="34"/>
      <c r="N5" s="34"/>
      <c r="O5" s="34"/>
      <c r="P5" s="34"/>
      <c r="Q5" s="34"/>
      <c r="R5" s="34"/>
      <c r="S5" s="34"/>
      <c r="T5" s="34"/>
      <c r="U5" s="34"/>
      <c r="V5" s="34"/>
      <c r="W5" s="34"/>
      <c r="X5" s="34"/>
    </row>
    <row r="6" spans="1:24">
      <c r="A6" s="40"/>
      <c r="B6" s="30"/>
      <c r="C6" s="30"/>
      <c r="D6" s="30"/>
      <c r="E6" s="30"/>
      <c r="F6" s="30"/>
      <c r="G6" s="30"/>
      <c r="H6" s="30"/>
      <c r="I6" s="30"/>
      <c r="J6" s="30"/>
      <c r="K6" s="30"/>
      <c r="L6" s="30"/>
      <c r="M6" s="30"/>
      <c r="N6" s="30"/>
      <c r="O6" s="30"/>
      <c r="P6" s="30"/>
      <c r="Q6" s="30"/>
      <c r="R6" s="30"/>
      <c r="S6" s="30"/>
      <c r="T6" s="30"/>
      <c r="U6" s="30"/>
      <c r="V6" s="30"/>
      <c r="W6" s="30"/>
      <c r="X6" s="30"/>
    </row>
    <row r="7" spans="1:24">
      <c r="A7" s="40"/>
      <c r="B7" s="14"/>
      <c r="C7" s="14"/>
      <c r="D7" s="14"/>
      <c r="E7" s="14"/>
      <c r="F7" s="14"/>
      <c r="G7" s="14"/>
      <c r="H7" s="14"/>
      <c r="I7" s="14"/>
      <c r="J7" s="14"/>
      <c r="K7" s="14"/>
      <c r="L7" s="14"/>
      <c r="M7" s="14"/>
      <c r="N7" s="14"/>
      <c r="O7" s="14"/>
      <c r="P7" s="14"/>
      <c r="Q7" s="14"/>
      <c r="R7" s="14"/>
      <c r="S7" s="14"/>
      <c r="T7" s="14"/>
      <c r="U7" s="14"/>
      <c r="V7" s="14"/>
      <c r="W7" s="14"/>
      <c r="X7" s="14"/>
    </row>
    <row r="8" spans="1:24">
      <c r="A8" s="40"/>
      <c r="B8" s="32"/>
      <c r="C8" s="44" t="s">
        <v>528</v>
      </c>
      <c r="D8" s="44"/>
      <c r="E8" s="44"/>
      <c r="F8" s="44"/>
      <c r="G8" s="44"/>
      <c r="H8" s="44"/>
      <c r="I8" s="34"/>
      <c r="J8" s="44" t="s">
        <v>529</v>
      </c>
      <c r="K8" s="44"/>
      <c r="L8" s="44"/>
      <c r="M8" s="34"/>
      <c r="N8" s="44" t="s">
        <v>186</v>
      </c>
      <c r="O8" s="44"/>
      <c r="P8" s="44"/>
      <c r="Q8" s="34"/>
      <c r="R8" s="44" t="s">
        <v>186</v>
      </c>
      <c r="S8" s="44"/>
      <c r="T8" s="44"/>
      <c r="U8" s="34"/>
      <c r="V8" s="44" t="s">
        <v>172</v>
      </c>
      <c r="W8" s="44"/>
      <c r="X8" s="44"/>
    </row>
    <row r="9" spans="1:24">
      <c r="A9" s="40"/>
      <c r="B9" s="32"/>
      <c r="C9" s="44"/>
      <c r="D9" s="44"/>
      <c r="E9" s="44"/>
      <c r="F9" s="44"/>
      <c r="G9" s="44"/>
      <c r="H9" s="44"/>
      <c r="I9" s="34"/>
      <c r="J9" s="44" t="s">
        <v>530</v>
      </c>
      <c r="K9" s="44"/>
      <c r="L9" s="44"/>
      <c r="M9" s="34"/>
      <c r="N9" s="44" t="s">
        <v>532</v>
      </c>
      <c r="O9" s="44"/>
      <c r="P9" s="44"/>
      <c r="Q9" s="34"/>
      <c r="R9" s="44" t="s">
        <v>535</v>
      </c>
      <c r="S9" s="44"/>
      <c r="T9" s="44"/>
      <c r="U9" s="34"/>
      <c r="V9" s="44" t="s">
        <v>455</v>
      </c>
      <c r="W9" s="44"/>
      <c r="X9" s="44"/>
    </row>
    <row r="10" spans="1:24" ht="15.75" thickBot="1">
      <c r="A10" s="40"/>
      <c r="B10" s="32"/>
      <c r="C10" s="44"/>
      <c r="D10" s="44"/>
      <c r="E10" s="44"/>
      <c r="F10" s="44"/>
      <c r="G10" s="44"/>
      <c r="H10" s="44"/>
      <c r="I10" s="34"/>
      <c r="J10" s="44" t="s">
        <v>531</v>
      </c>
      <c r="K10" s="44"/>
      <c r="L10" s="44"/>
      <c r="M10" s="34"/>
      <c r="N10" s="44" t="s">
        <v>533</v>
      </c>
      <c r="O10" s="44"/>
      <c r="P10" s="44"/>
      <c r="Q10" s="34"/>
      <c r="R10" s="39"/>
      <c r="S10" s="39"/>
      <c r="T10" s="39"/>
      <c r="U10" s="34"/>
      <c r="V10" s="39"/>
      <c r="W10" s="39"/>
      <c r="X10" s="39"/>
    </row>
    <row r="11" spans="1:24" ht="15.75" thickBot="1">
      <c r="A11" s="40"/>
      <c r="B11" s="12"/>
      <c r="C11" s="134" t="s">
        <v>274</v>
      </c>
      <c r="D11" s="134"/>
      <c r="E11" s="12"/>
      <c r="F11" s="134" t="s">
        <v>185</v>
      </c>
      <c r="G11" s="134"/>
      <c r="H11" s="134"/>
      <c r="I11" s="12"/>
      <c r="J11" s="71"/>
      <c r="K11" s="71"/>
      <c r="L11" s="71"/>
      <c r="M11" s="12"/>
      <c r="N11" s="31" t="s">
        <v>534</v>
      </c>
      <c r="O11" s="31"/>
      <c r="P11" s="31"/>
      <c r="Q11" s="12"/>
      <c r="R11" s="71"/>
      <c r="S11" s="71"/>
      <c r="T11" s="71"/>
      <c r="U11" s="12"/>
      <c r="V11" s="71"/>
      <c r="W11" s="71"/>
      <c r="X11" s="71"/>
    </row>
    <row r="12" spans="1:24">
      <c r="A12" s="40"/>
      <c r="B12" s="45" t="s">
        <v>237</v>
      </c>
      <c r="C12" s="48">
        <v>1000</v>
      </c>
      <c r="D12" s="50"/>
      <c r="E12" s="52"/>
      <c r="F12" s="46" t="s">
        <v>169</v>
      </c>
      <c r="G12" s="63" t="s">
        <v>195</v>
      </c>
      <c r="H12" s="50"/>
      <c r="I12" s="52"/>
      <c r="J12" s="46" t="s">
        <v>169</v>
      </c>
      <c r="K12" s="48">
        <v>639610</v>
      </c>
      <c r="L12" s="50"/>
      <c r="M12" s="52"/>
      <c r="N12" s="46" t="s">
        <v>169</v>
      </c>
      <c r="O12" s="63" t="s">
        <v>536</v>
      </c>
      <c r="P12" s="46" t="s">
        <v>191</v>
      </c>
      <c r="Q12" s="52"/>
      <c r="R12" s="46" t="s">
        <v>169</v>
      </c>
      <c r="S12" s="63" t="s">
        <v>537</v>
      </c>
      <c r="T12" s="46" t="s">
        <v>191</v>
      </c>
      <c r="U12" s="52"/>
      <c r="V12" s="46" t="s">
        <v>169</v>
      </c>
      <c r="W12" s="48">
        <v>244407</v>
      </c>
      <c r="X12" s="50"/>
    </row>
    <row r="13" spans="1:24">
      <c r="A13" s="40"/>
      <c r="B13" s="45"/>
      <c r="C13" s="49"/>
      <c r="D13" s="51"/>
      <c r="E13" s="52"/>
      <c r="F13" s="47"/>
      <c r="G13" s="64"/>
      <c r="H13" s="51"/>
      <c r="I13" s="52"/>
      <c r="J13" s="47"/>
      <c r="K13" s="49"/>
      <c r="L13" s="51"/>
      <c r="M13" s="52"/>
      <c r="N13" s="47"/>
      <c r="O13" s="64"/>
      <c r="P13" s="47"/>
      <c r="Q13" s="52"/>
      <c r="R13" s="47"/>
      <c r="S13" s="64"/>
      <c r="T13" s="47"/>
      <c r="U13" s="52"/>
      <c r="V13" s="45"/>
      <c r="W13" s="54"/>
      <c r="X13" s="52"/>
    </row>
    <row r="14" spans="1:24">
      <c r="A14" s="40"/>
      <c r="B14" s="70" t="s">
        <v>538</v>
      </c>
      <c r="C14" s="34"/>
      <c r="D14" s="34"/>
      <c r="E14" s="12"/>
      <c r="F14" s="34"/>
      <c r="G14" s="34"/>
      <c r="H14" s="34"/>
      <c r="I14" s="12"/>
      <c r="J14" s="34"/>
      <c r="K14" s="34"/>
      <c r="L14" s="34"/>
      <c r="M14" s="12"/>
      <c r="N14" s="34"/>
      <c r="O14" s="34"/>
      <c r="P14" s="34"/>
      <c r="Q14" s="12"/>
      <c r="R14" s="34"/>
      <c r="S14" s="34"/>
      <c r="T14" s="34"/>
      <c r="U14" s="12"/>
      <c r="V14" s="34"/>
      <c r="W14" s="34"/>
      <c r="X14" s="34"/>
    </row>
    <row r="15" spans="1:24">
      <c r="A15" s="40"/>
      <c r="B15" s="135" t="s">
        <v>539</v>
      </c>
      <c r="C15" s="52"/>
      <c r="D15" s="52"/>
      <c r="E15" s="52"/>
      <c r="F15" s="86" t="s">
        <v>195</v>
      </c>
      <c r="G15" s="86"/>
      <c r="H15" s="52"/>
      <c r="I15" s="52"/>
      <c r="J15" s="86" t="s">
        <v>195</v>
      </c>
      <c r="K15" s="86"/>
      <c r="L15" s="52"/>
      <c r="M15" s="52"/>
      <c r="N15" s="86" t="s">
        <v>195</v>
      </c>
      <c r="O15" s="86"/>
      <c r="P15" s="52"/>
      <c r="Q15" s="52"/>
      <c r="R15" s="86" t="s">
        <v>439</v>
      </c>
      <c r="S15" s="86"/>
      <c r="T15" s="91" t="s">
        <v>191</v>
      </c>
      <c r="U15" s="52"/>
      <c r="V15" s="86" t="s">
        <v>439</v>
      </c>
      <c r="W15" s="86"/>
      <c r="X15" s="91" t="s">
        <v>191</v>
      </c>
    </row>
    <row r="16" spans="1:24">
      <c r="A16" s="40"/>
      <c r="B16" s="135"/>
      <c r="C16" s="52"/>
      <c r="D16" s="52"/>
      <c r="E16" s="52"/>
      <c r="F16" s="86"/>
      <c r="G16" s="86"/>
      <c r="H16" s="52"/>
      <c r="I16" s="52"/>
      <c r="J16" s="86"/>
      <c r="K16" s="86"/>
      <c r="L16" s="52"/>
      <c r="M16" s="52"/>
      <c r="N16" s="86"/>
      <c r="O16" s="86"/>
      <c r="P16" s="52"/>
      <c r="Q16" s="52"/>
      <c r="R16" s="86"/>
      <c r="S16" s="86"/>
      <c r="T16" s="91"/>
      <c r="U16" s="52"/>
      <c r="V16" s="86"/>
      <c r="W16" s="86"/>
      <c r="X16" s="91"/>
    </row>
    <row r="17" spans="1:24">
      <c r="A17" s="40"/>
      <c r="B17" s="136" t="s">
        <v>465</v>
      </c>
      <c r="C17" s="34"/>
      <c r="D17" s="34"/>
      <c r="E17" s="34"/>
      <c r="F17" s="37" t="s">
        <v>195</v>
      </c>
      <c r="G17" s="37"/>
      <c r="H17" s="34"/>
      <c r="I17" s="34"/>
      <c r="J17" s="37" t="s">
        <v>195</v>
      </c>
      <c r="K17" s="37"/>
      <c r="L17" s="34"/>
      <c r="M17" s="34"/>
      <c r="N17" s="37">
        <v>32</v>
      </c>
      <c r="O17" s="37"/>
      <c r="P17" s="34"/>
      <c r="Q17" s="34"/>
      <c r="R17" s="37" t="s">
        <v>195</v>
      </c>
      <c r="S17" s="37"/>
      <c r="T17" s="34"/>
      <c r="U17" s="34"/>
      <c r="V17" s="37">
        <v>32</v>
      </c>
      <c r="W17" s="37"/>
      <c r="X17" s="34"/>
    </row>
    <row r="18" spans="1:24">
      <c r="A18" s="40"/>
      <c r="B18" s="136"/>
      <c r="C18" s="34"/>
      <c r="D18" s="34"/>
      <c r="E18" s="34"/>
      <c r="F18" s="37"/>
      <c r="G18" s="37"/>
      <c r="H18" s="34"/>
      <c r="I18" s="34"/>
      <c r="J18" s="37"/>
      <c r="K18" s="37"/>
      <c r="L18" s="34"/>
      <c r="M18" s="34"/>
      <c r="N18" s="37"/>
      <c r="O18" s="37"/>
      <c r="P18" s="34"/>
      <c r="Q18" s="34"/>
      <c r="R18" s="37"/>
      <c r="S18" s="37"/>
      <c r="T18" s="34"/>
      <c r="U18" s="34"/>
      <c r="V18" s="37"/>
      <c r="W18" s="37"/>
      <c r="X18" s="34"/>
    </row>
    <row r="19" spans="1:24">
      <c r="A19" s="40"/>
      <c r="B19" s="135" t="s">
        <v>100</v>
      </c>
      <c r="C19" s="52"/>
      <c r="D19" s="52"/>
      <c r="E19" s="52"/>
      <c r="F19" s="86" t="s">
        <v>195</v>
      </c>
      <c r="G19" s="86"/>
      <c r="H19" s="52"/>
      <c r="I19" s="52"/>
      <c r="J19" s="86" t="s">
        <v>195</v>
      </c>
      <c r="K19" s="86"/>
      <c r="L19" s="52"/>
      <c r="M19" s="52"/>
      <c r="N19" s="86" t="s">
        <v>479</v>
      </c>
      <c r="O19" s="86"/>
      <c r="P19" s="91" t="s">
        <v>191</v>
      </c>
      <c r="Q19" s="52"/>
      <c r="R19" s="86" t="s">
        <v>195</v>
      </c>
      <c r="S19" s="86"/>
      <c r="T19" s="52"/>
      <c r="U19" s="52"/>
      <c r="V19" s="86" t="s">
        <v>479</v>
      </c>
      <c r="W19" s="86"/>
      <c r="X19" s="91" t="s">
        <v>191</v>
      </c>
    </row>
    <row r="20" spans="1:24">
      <c r="A20" s="40"/>
      <c r="B20" s="135"/>
      <c r="C20" s="52"/>
      <c r="D20" s="52"/>
      <c r="E20" s="52"/>
      <c r="F20" s="86"/>
      <c r="G20" s="86"/>
      <c r="H20" s="52"/>
      <c r="I20" s="52"/>
      <c r="J20" s="86"/>
      <c r="K20" s="86"/>
      <c r="L20" s="52"/>
      <c r="M20" s="52"/>
      <c r="N20" s="86"/>
      <c r="O20" s="86"/>
      <c r="P20" s="91"/>
      <c r="Q20" s="52"/>
      <c r="R20" s="86"/>
      <c r="S20" s="86"/>
      <c r="T20" s="52"/>
      <c r="U20" s="52"/>
      <c r="V20" s="86"/>
      <c r="W20" s="86"/>
      <c r="X20" s="91"/>
    </row>
    <row r="21" spans="1:24">
      <c r="A21" s="40"/>
      <c r="B21" s="136" t="s">
        <v>101</v>
      </c>
      <c r="C21" s="34"/>
      <c r="D21" s="34"/>
      <c r="E21" s="34"/>
      <c r="F21" s="37" t="s">
        <v>195</v>
      </c>
      <c r="G21" s="37"/>
      <c r="H21" s="34"/>
      <c r="I21" s="34"/>
      <c r="J21" s="37" t="s">
        <v>195</v>
      </c>
      <c r="K21" s="37"/>
      <c r="L21" s="34"/>
      <c r="M21" s="34"/>
      <c r="N21" s="37">
        <v>723</v>
      </c>
      <c r="O21" s="37"/>
      <c r="P21" s="34"/>
      <c r="Q21" s="34"/>
      <c r="R21" s="37" t="s">
        <v>195</v>
      </c>
      <c r="S21" s="37"/>
      <c r="T21" s="34"/>
      <c r="U21" s="34"/>
      <c r="V21" s="37">
        <v>723</v>
      </c>
      <c r="W21" s="37"/>
      <c r="X21" s="34"/>
    </row>
    <row r="22" spans="1:24" ht="15.75" thickBot="1">
      <c r="A22" s="40"/>
      <c r="B22" s="136"/>
      <c r="C22" s="34"/>
      <c r="D22" s="34"/>
      <c r="E22" s="34"/>
      <c r="F22" s="37"/>
      <c r="G22" s="37"/>
      <c r="H22" s="34"/>
      <c r="I22" s="34"/>
      <c r="J22" s="37"/>
      <c r="K22" s="37"/>
      <c r="L22" s="34"/>
      <c r="M22" s="34"/>
      <c r="N22" s="37"/>
      <c r="O22" s="37"/>
      <c r="P22" s="34"/>
      <c r="Q22" s="34"/>
      <c r="R22" s="37"/>
      <c r="S22" s="37"/>
      <c r="T22" s="34"/>
      <c r="U22" s="34"/>
      <c r="V22" s="90"/>
      <c r="W22" s="90"/>
      <c r="X22" s="66"/>
    </row>
    <row r="23" spans="1:24">
      <c r="A23" s="40"/>
      <c r="B23" s="78" t="s">
        <v>540</v>
      </c>
      <c r="C23" s="52"/>
      <c r="D23" s="52"/>
      <c r="E23" s="21"/>
      <c r="F23" s="52"/>
      <c r="G23" s="52"/>
      <c r="H23" s="52"/>
      <c r="I23" s="21"/>
      <c r="J23" s="52"/>
      <c r="K23" s="52"/>
      <c r="L23" s="52"/>
      <c r="M23" s="21"/>
      <c r="N23" s="52"/>
      <c r="O23" s="52"/>
      <c r="P23" s="52"/>
      <c r="Q23" s="21"/>
      <c r="R23" s="52"/>
      <c r="S23" s="52"/>
      <c r="T23" s="52"/>
      <c r="U23" s="21"/>
      <c r="V23" s="112" t="s">
        <v>481</v>
      </c>
      <c r="W23" s="112"/>
      <c r="X23" s="29" t="s">
        <v>191</v>
      </c>
    </row>
    <row r="24" spans="1:24">
      <c r="A24" s="40"/>
      <c r="B24" s="75" t="s">
        <v>541</v>
      </c>
      <c r="C24" s="34"/>
      <c r="D24" s="34"/>
      <c r="E24" s="34"/>
      <c r="F24" s="37" t="s">
        <v>195</v>
      </c>
      <c r="G24" s="37"/>
      <c r="H24" s="34"/>
      <c r="I24" s="34"/>
      <c r="J24" s="37">
        <v>893</v>
      </c>
      <c r="K24" s="37"/>
      <c r="L24" s="34"/>
      <c r="M24" s="34"/>
      <c r="N24" s="37" t="s">
        <v>195</v>
      </c>
      <c r="O24" s="37"/>
      <c r="P24" s="34"/>
      <c r="Q24" s="34"/>
      <c r="R24" s="37" t="s">
        <v>195</v>
      </c>
      <c r="S24" s="37"/>
      <c r="T24" s="34"/>
      <c r="U24" s="34"/>
      <c r="V24" s="37">
        <v>893</v>
      </c>
      <c r="W24" s="37"/>
      <c r="X24" s="34"/>
    </row>
    <row r="25" spans="1:24" ht="15.75" thickBot="1">
      <c r="A25" s="40"/>
      <c r="B25" s="75"/>
      <c r="C25" s="66"/>
      <c r="D25" s="66"/>
      <c r="E25" s="34"/>
      <c r="F25" s="90"/>
      <c r="G25" s="90"/>
      <c r="H25" s="66"/>
      <c r="I25" s="34"/>
      <c r="J25" s="90"/>
      <c r="K25" s="90"/>
      <c r="L25" s="66"/>
      <c r="M25" s="34"/>
      <c r="N25" s="90"/>
      <c r="O25" s="90"/>
      <c r="P25" s="66"/>
      <c r="Q25" s="34"/>
      <c r="R25" s="90"/>
      <c r="S25" s="90"/>
      <c r="T25" s="66"/>
      <c r="U25" s="34"/>
      <c r="V25" s="90"/>
      <c r="W25" s="90"/>
      <c r="X25" s="66"/>
    </row>
    <row r="26" spans="1:24">
      <c r="A26" s="40"/>
      <c r="B26" s="45" t="s">
        <v>244</v>
      </c>
      <c r="C26" s="48">
        <v>1000</v>
      </c>
      <c r="D26" s="50"/>
      <c r="E26" s="52"/>
      <c r="F26" s="46" t="s">
        <v>169</v>
      </c>
      <c r="G26" s="63" t="s">
        <v>195</v>
      </c>
      <c r="H26" s="50"/>
      <c r="I26" s="52"/>
      <c r="J26" s="46" t="s">
        <v>169</v>
      </c>
      <c r="K26" s="48">
        <v>640503</v>
      </c>
      <c r="L26" s="50"/>
      <c r="M26" s="52"/>
      <c r="N26" s="46" t="s">
        <v>169</v>
      </c>
      <c r="O26" s="63" t="s">
        <v>542</v>
      </c>
      <c r="P26" s="46" t="s">
        <v>191</v>
      </c>
      <c r="Q26" s="52"/>
      <c r="R26" s="46" t="s">
        <v>169</v>
      </c>
      <c r="S26" s="63" t="s">
        <v>543</v>
      </c>
      <c r="T26" s="46" t="s">
        <v>191</v>
      </c>
      <c r="U26" s="52"/>
      <c r="V26" s="46" t="s">
        <v>169</v>
      </c>
      <c r="W26" s="48">
        <v>173436</v>
      </c>
      <c r="X26" s="50"/>
    </row>
    <row r="27" spans="1:24" ht="15.75" thickBot="1">
      <c r="A27" s="40"/>
      <c r="B27" s="45"/>
      <c r="C27" s="68"/>
      <c r="D27" s="69"/>
      <c r="E27" s="52"/>
      <c r="F27" s="67"/>
      <c r="G27" s="108"/>
      <c r="H27" s="69"/>
      <c r="I27" s="52"/>
      <c r="J27" s="67"/>
      <c r="K27" s="68"/>
      <c r="L27" s="69"/>
      <c r="M27" s="52"/>
      <c r="N27" s="67"/>
      <c r="O27" s="108"/>
      <c r="P27" s="67"/>
      <c r="Q27" s="52"/>
      <c r="R27" s="67"/>
      <c r="S27" s="108"/>
      <c r="T27" s="67"/>
      <c r="U27" s="52"/>
      <c r="V27" s="67"/>
      <c r="W27" s="68"/>
      <c r="X27" s="69"/>
    </row>
    <row r="28" spans="1:24" ht="15.75" thickTop="1"/>
  </sheetData>
  <mergeCells count="175">
    <mergeCell ref="A1:A2"/>
    <mergeCell ref="B1:X1"/>
    <mergeCell ref="B2:X2"/>
    <mergeCell ref="B3:X3"/>
    <mergeCell ref="A4:A27"/>
    <mergeCell ref="B4:X4"/>
    <mergeCell ref="B5:X5"/>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R24:S25"/>
    <mergeCell ref="T24:T25"/>
    <mergeCell ref="U24:U25"/>
    <mergeCell ref="V24:W25"/>
    <mergeCell ref="X24:X25"/>
    <mergeCell ref="B26:B27"/>
    <mergeCell ref="C26:C27"/>
    <mergeCell ref="D26:D27"/>
    <mergeCell ref="E26:E27"/>
    <mergeCell ref="F26:F27"/>
    <mergeCell ref="J24:K25"/>
    <mergeCell ref="L24:L25"/>
    <mergeCell ref="M24:M25"/>
    <mergeCell ref="N24:O25"/>
    <mergeCell ref="P24:P25"/>
    <mergeCell ref="Q24:Q25"/>
    <mergeCell ref="B24:B25"/>
    <mergeCell ref="C24:D25"/>
    <mergeCell ref="E24:E25"/>
    <mergeCell ref="F24:G25"/>
    <mergeCell ref="H24:H25"/>
    <mergeCell ref="I24:I25"/>
    <mergeCell ref="C23:D23"/>
    <mergeCell ref="F23:H23"/>
    <mergeCell ref="J23:L23"/>
    <mergeCell ref="N23:P23"/>
    <mergeCell ref="R23:T23"/>
    <mergeCell ref="V23:W23"/>
    <mergeCell ref="Q21:Q22"/>
    <mergeCell ref="R21:S22"/>
    <mergeCell ref="T21:T22"/>
    <mergeCell ref="U21:U22"/>
    <mergeCell ref="V21:W22"/>
    <mergeCell ref="X21:X22"/>
    <mergeCell ref="I21:I22"/>
    <mergeCell ref="J21:K22"/>
    <mergeCell ref="L21:L22"/>
    <mergeCell ref="M21:M22"/>
    <mergeCell ref="N21:O22"/>
    <mergeCell ref="P21:P22"/>
    <mergeCell ref="R19:S20"/>
    <mergeCell ref="T19:T20"/>
    <mergeCell ref="U19:U20"/>
    <mergeCell ref="V19:W20"/>
    <mergeCell ref="X19:X20"/>
    <mergeCell ref="B21:B22"/>
    <mergeCell ref="C21:D22"/>
    <mergeCell ref="E21:E22"/>
    <mergeCell ref="F21:G22"/>
    <mergeCell ref="H21:H22"/>
    <mergeCell ref="J19:K20"/>
    <mergeCell ref="L19:L20"/>
    <mergeCell ref="M19:M20"/>
    <mergeCell ref="N19:O20"/>
    <mergeCell ref="P19:P20"/>
    <mergeCell ref="Q19:Q20"/>
    <mergeCell ref="B19:B20"/>
    <mergeCell ref="C19:D20"/>
    <mergeCell ref="E19:E20"/>
    <mergeCell ref="F19:G20"/>
    <mergeCell ref="H19:H20"/>
    <mergeCell ref="I19:I20"/>
    <mergeCell ref="Q17:Q18"/>
    <mergeCell ref="R17:S18"/>
    <mergeCell ref="T17:T18"/>
    <mergeCell ref="U17:U18"/>
    <mergeCell ref="V17:W18"/>
    <mergeCell ref="X17:X18"/>
    <mergeCell ref="I17:I18"/>
    <mergeCell ref="J17:K18"/>
    <mergeCell ref="L17:L18"/>
    <mergeCell ref="M17:M18"/>
    <mergeCell ref="N17:O18"/>
    <mergeCell ref="P17:P18"/>
    <mergeCell ref="R15:S16"/>
    <mergeCell ref="T15:T16"/>
    <mergeCell ref="U15:U16"/>
    <mergeCell ref="V15:W16"/>
    <mergeCell ref="X15:X16"/>
    <mergeCell ref="B17:B18"/>
    <mergeCell ref="C17:D18"/>
    <mergeCell ref="E17:E18"/>
    <mergeCell ref="F17:G18"/>
    <mergeCell ref="H17:H18"/>
    <mergeCell ref="J15:K16"/>
    <mergeCell ref="L15:L16"/>
    <mergeCell ref="M15:M16"/>
    <mergeCell ref="N15:O16"/>
    <mergeCell ref="P15:P16"/>
    <mergeCell ref="Q15:Q16"/>
    <mergeCell ref="B15:B16"/>
    <mergeCell ref="C15:D16"/>
    <mergeCell ref="E15:E16"/>
    <mergeCell ref="F15:G16"/>
    <mergeCell ref="H15:H16"/>
    <mergeCell ref="I15:I16"/>
    <mergeCell ref="U12:U13"/>
    <mergeCell ref="V12:V13"/>
    <mergeCell ref="W12:W13"/>
    <mergeCell ref="X12:X13"/>
    <mergeCell ref="C14:D14"/>
    <mergeCell ref="F14:H14"/>
    <mergeCell ref="J14:L14"/>
    <mergeCell ref="N14:P14"/>
    <mergeCell ref="R14:T14"/>
    <mergeCell ref="V14:X14"/>
    <mergeCell ref="O12:O13"/>
    <mergeCell ref="P12:P13"/>
    <mergeCell ref="Q12:Q13"/>
    <mergeCell ref="R12:R13"/>
    <mergeCell ref="S12:S13"/>
    <mergeCell ref="T12:T13"/>
    <mergeCell ref="I12:I13"/>
    <mergeCell ref="J12:J13"/>
    <mergeCell ref="K12:K13"/>
    <mergeCell ref="L12:L13"/>
    <mergeCell ref="M12:M13"/>
    <mergeCell ref="N12:N13"/>
    <mergeCell ref="C11:D11"/>
    <mergeCell ref="F11:H11"/>
    <mergeCell ref="B12:B13"/>
    <mergeCell ref="C12:C13"/>
    <mergeCell ref="D12:D13"/>
    <mergeCell ref="E12:E13"/>
    <mergeCell ref="F12:F13"/>
    <mergeCell ref="G12:G13"/>
    <mergeCell ref="H12:H13"/>
    <mergeCell ref="R10:T10"/>
    <mergeCell ref="R11:T11"/>
    <mergeCell ref="U8:U10"/>
    <mergeCell ref="V8:X8"/>
    <mergeCell ref="V9:X9"/>
    <mergeCell ref="V10:X10"/>
    <mergeCell ref="V11:X11"/>
    <mergeCell ref="J11:L11"/>
    <mergeCell ref="M8:M10"/>
    <mergeCell ref="N8:P8"/>
    <mergeCell ref="N9:P9"/>
    <mergeCell ref="N10:P10"/>
    <mergeCell ref="N11:P11"/>
    <mergeCell ref="B6:X6"/>
    <mergeCell ref="B8:B10"/>
    <mergeCell ref="C8:H10"/>
    <mergeCell ref="I8:I10"/>
    <mergeCell ref="J8:L8"/>
    <mergeCell ref="J9:L9"/>
    <mergeCell ref="J10:L10"/>
    <mergeCell ref="Q8:Q10"/>
    <mergeCell ref="R8:T8"/>
    <mergeCell ref="R9:T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4.85546875" customWidth="1"/>
    <col min="4" max="4" width="16.28515625" customWidth="1"/>
    <col min="5" max="5" width="3.85546875" customWidth="1"/>
    <col min="6" max="6" width="13.42578125" customWidth="1"/>
    <col min="7" max="7" width="10.42578125" customWidth="1"/>
    <col min="8" max="8" width="31.140625" customWidth="1"/>
    <col min="9" max="9" width="8.28515625" customWidth="1"/>
    <col min="10" max="10" width="13.42578125" customWidth="1"/>
    <col min="11" max="11" width="3.85546875" customWidth="1"/>
    <col min="12" max="12" width="12.85546875" customWidth="1"/>
    <col min="13" max="13" width="3" customWidth="1"/>
    <col min="14" max="14" width="13.42578125" customWidth="1"/>
    <col min="15" max="15" width="2.7109375" customWidth="1"/>
    <col min="16" max="16" width="9" customWidth="1"/>
    <col min="17" max="17" width="2.140625"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5</v>
      </c>
      <c r="B3" s="39" t="s">
        <v>5</v>
      </c>
      <c r="C3" s="39"/>
      <c r="D3" s="39"/>
      <c r="E3" s="39"/>
      <c r="F3" s="39"/>
      <c r="G3" s="39"/>
      <c r="H3" s="39"/>
      <c r="I3" s="39"/>
      <c r="J3" s="39"/>
      <c r="K3" s="39"/>
      <c r="L3" s="39"/>
      <c r="M3" s="39"/>
      <c r="N3" s="39"/>
      <c r="O3" s="39"/>
      <c r="P3" s="39"/>
      <c r="Q3" s="39"/>
    </row>
    <row r="4" spans="1:17" ht="15" customHeight="1">
      <c r="A4" s="40" t="s">
        <v>699</v>
      </c>
      <c r="B4" s="39" t="s">
        <v>5</v>
      </c>
      <c r="C4" s="39"/>
      <c r="D4" s="39"/>
      <c r="E4" s="39"/>
      <c r="F4" s="39"/>
      <c r="G4" s="39"/>
      <c r="H4" s="39"/>
      <c r="I4" s="39"/>
      <c r="J4" s="39"/>
      <c r="K4" s="39"/>
      <c r="L4" s="39"/>
      <c r="M4" s="39"/>
      <c r="N4" s="39"/>
      <c r="O4" s="39"/>
      <c r="P4" s="39"/>
      <c r="Q4" s="39"/>
    </row>
    <row r="5" spans="1:17">
      <c r="A5" s="40"/>
      <c r="B5" s="34" t="s">
        <v>569</v>
      </c>
      <c r="C5" s="34"/>
      <c r="D5" s="34"/>
      <c r="E5" s="34"/>
      <c r="F5" s="34"/>
      <c r="G5" s="34"/>
      <c r="H5" s="34"/>
      <c r="I5" s="34"/>
      <c r="J5" s="34"/>
      <c r="K5" s="34"/>
      <c r="L5" s="34"/>
      <c r="M5" s="34"/>
      <c r="N5" s="34"/>
      <c r="O5" s="34"/>
      <c r="P5" s="34"/>
      <c r="Q5" s="34"/>
    </row>
    <row r="6" spans="1:17">
      <c r="A6" s="40"/>
      <c r="B6" s="30"/>
      <c r="C6" s="30"/>
      <c r="D6" s="30"/>
      <c r="E6" s="30"/>
      <c r="F6" s="30"/>
      <c r="G6" s="30"/>
      <c r="H6" s="30"/>
      <c r="I6" s="30"/>
      <c r="J6" s="30"/>
      <c r="K6" s="30"/>
      <c r="L6" s="30"/>
      <c r="M6" s="30"/>
      <c r="N6" s="30"/>
      <c r="O6" s="30"/>
      <c r="P6" s="30"/>
      <c r="Q6" s="30"/>
    </row>
    <row r="7" spans="1:17">
      <c r="A7" s="40"/>
      <c r="B7" s="14"/>
      <c r="C7" s="14"/>
      <c r="D7" s="14"/>
      <c r="E7" s="14"/>
      <c r="F7" s="14"/>
      <c r="G7" s="14"/>
      <c r="H7" s="14"/>
      <c r="I7" s="14"/>
      <c r="J7" s="14"/>
      <c r="K7" s="14"/>
      <c r="L7" s="14"/>
      <c r="M7" s="14"/>
      <c r="N7" s="14"/>
      <c r="O7" s="14"/>
      <c r="P7" s="14"/>
      <c r="Q7" s="14"/>
    </row>
    <row r="8" spans="1:17" ht="15.75" thickBot="1">
      <c r="A8" s="40"/>
      <c r="B8" s="15"/>
      <c r="C8" s="31" t="s">
        <v>547</v>
      </c>
      <c r="D8" s="31"/>
      <c r="E8" s="31"/>
      <c r="F8" s="12"/>
      <c r="G8" s="31" t="s">
        <v>548</v>
      </c>
      <c r="H8" s="31"/>
      <c r="I8" s="31"/>
      <c r="J8" s="12"/>
      <c r="K8" s="31" t="s">
        <v>549</v>
      </c>
      <c r="L8" s="31"/>
      <c r="M8" s="31"/>
      <c r="N8" s="12"/>
      <c r="O8" s="31" t="s">
        <v>172</v>
      </c>
      <c r="P8" s="31"/>
      <c r="Q8" s="31"/>
    </row>
    <row r="9" spans="1:17">
      <c r="A9" s="40"/>
      <c r="B9" s="45" t="s">
        <v>570</v>
      </c>
      <c r="C9" s="81" t="s">
        <v>169</v>
      </c>
      <c r="D9" s="112" t="s">
        <v>551</v>
      </c>
      <c r="E9" s="81" t="s">
        <v>191</v>
      </c>
      <c r="F9" s="52"/>
      <c r="G9" s="81" t="s">
        <v>169</v>
      </c>
      <c r="H9" s="83">
        <v>1155</v>
      </c>
      <c r="I9" s="50"/>
      <c r="J9" s="52"/>
      <c r="K9" s="81" t="s">
        <v>169</v>
      </c>
      <c r="L9" s="112" t="s">
        <v>571</v>
      </c>
      <c r="M9" s="81" t="s">
        <v>191</v>
      </c>
      <c r="N9" s="52"/>
      <c r="O9" s="81" t="s">
        <v>169</v>
      </c>
      <c r="P9" s="112" t="s">
        <v>572</v>
      </c>
      <c r="Q9" s="81" t="s">
        <v>191</v>
      </c>
    </row>
    <row r="10" spans="1:17">
      <c r="A10" s="40"/>
      <c r="B10" s="45"/>
      <c r="C10" s="82"/>
      <c r="D10" s="113"/>
      <c r="E10" s="82"/>
      <c r="F10" s="52"/>
      <c r="G10" s="82"/>
      <c r="H10" s="84"/>
      <c r="I10" s="51"/>
      <c r="J10" s="52"/>
      <c r="K10" s="82"/>
      <c r="L10" s="113"/>
      <c r="M10" s="82"/>
      <c r="N10" s="52"/>
      <c r="O10" s="82"/>
      <c r="P10" s="113"/>
      <c r="Q10" s="82"/>
    </row>
    <row r="11" spans="1:17">
      <c r="A11" s="40"/>
      <c r="B11" s="88" t="s">
        <v>554</v>
      </c>
      <c r="C11" s="37" t="s">
        <v>195</v>
      </c>
      <c r="D11" s="37"/>
      <c r="E11" s="34"/>
      <c r="F11" s="34"/>
      <c r="G11" s="37" t="s">
        <v>475</v>
      </c>
      <c r="H11" s="37"/>
      <c r="I11" s="38" t="s">
        <v>191</v>
      </c>
      <c r="J11" s="34"/>
      <c r="K11" s="37">
        <v>358</v>
      </c>
      <c r="L11" s="37"/>
      <c r="M11" s="34"/>
      <c r="N11" s="34"/>
      <c r="O11" s="37">
        <v>301</v>
      </c>
      <c r="P11" s="37"/>
      <c r="Q11" s="34"/>
    </row>
    <row r="12" spans="1:17">
      <c r="A12" s="40"/>
      <c r="B12" s="88"/>
      <c r="C12" s="37"/>
      <c r="D12" s="37"/>
      <c r="E12" s="34"/>
      <c r="F12" s="34"/>
      <c r="G12" s="37"/>
      <c r="H12" s="37"/>
      <c r="I12" s="38"/>
      <c r="J12" s="34"/>
      <c r="K12" s="37"/>
      <c r="L12" s="37"/>
      <c r="M12" s="34"/>
      <c r="N12" s="34"/>
      <c r="O12" s="37"/>
      <c r="P12" s="37"/>
      <c r="Q12" s="34"/>
    </row>
    <row r="13" spans="1:17">
      <c r="A13" s="40"/>
      <c r="B13" s="106" t="s">
        <v>555</v>
      </c>
      <c r="C13" s="86" t="s">
        <v>195</v>
      </c>
      <c r="D13" s="86"/>
      <c r="E13" s="52"/>
      <c r="F13" s="52"/>
      <c r="G13" s="86" t="s">
        <v>195</v>
      </c>
      <c r="H13" s="86"/>
      <c r="I13" s="52"/>
      <c r="J13" s="52"/>
      <c r="K13" s="86" t="s">
        <v>195</v>
      </c>
      <c r="L13" s="86"/>
      <c r="M13" s="52"/>
      <c r="N13" s="52"/>
      <c r="O13" s="86" t="s">
        <v>195</v>
      </c>
      <c r="P13" s="86"/>
      <c r="Q13" s="52"/>
    </row>
    <row r="14" spans="1:17" ht="15.75" thickBot="1">
      <c r="A14" s="40"/>
      <c r="B14" s="106"/>
      <c r="C14" s="87"/>
      <c r="D14" s="87"/>
      <c r="E14" s="56"/>
      <c r="F14" s="52"/>
      <c r="G14" s="87"/>
      <c r="H14" s="87"/>
      <c r="I14" s="56"/>
      <c r="J14" s="52"/>
      <c r="K14" s="87"/>
      <c r="L14" s="87"/>
      <c r="M14" s="56"/>
      <c r="N14" s="52"/>
      <c r="O14" s="87"/>
      <c r="P14" s="87"/>
      <c r="Q14" s="56"/>
    </row>
    <row r="15" spans="1:17">
      <c r="A15" s="40"/>
      <c r="B15" s="36" t="s">
        <v>556</v>
      </c>
      <c r="C15" s="115" t="s">
        <v>195</v>
      </c>
      <c r="D15" s="115"/>
      <c r="E15" s="35"/>
      <c r="F15" s="34"/>
      <c r="G15" s="115" t="s">
        <v>475</v>
      </c>
      <c r="H15" s="115"/>
      <c r="I15" s="117" t="s">
        <v>191</v>
      </c>
      <c r="J15" s="34"/>
      <c r="K15" s="115">
        <v>358</v>
      </c>
      <c r="L15" s="115"/>
      <c r="M15" s="35"/>
      <c r="N15" s="34"/>
      <c r="O15" s="115">
        <v>301</v>
      </c>
      <c r="P15" s="115"/>
      <c r="Q15" s="35"/>
    </row>
    <row r="16" spans="1:17" ht="15.75" thickBot="1">
      <c r="A16" s="40"/>
      <c r="B16" s="36"/>
      <c r="C16" s="90"/>
      <c r="D16" s="90"/>
      <c r="E16" s="66"/>
      <c r="F16" s="34"/>
      <c r="G16" s="90"/>
      <c r="H16" s="90"/>
      <c r="I16" s="126"/>
      <c r="J16" s="34"/>
      <c r="K16" s="90"/>
      <c r="L16" s="90"/>
      <c r="M16" s="66"/>
      <c r="N16" s="34"/>
      <c r="O16" s="90"/>
      <c r="P16" s="90"/>
      <c r="Q16" s="66"/>
    </row>
    <row r="17" spans="1:17">
      <c r="A17" s="40"/>
      <c r="B17" s="45" t="s">
        <v>557</v>
      </c>
      <c r="C17" s="81" t="s">
        <v>169</v>
      </c>
      <c r="D17" s="112" t="s">
        <v>551</v>
      </c>
      <c r="E17" s="81" t="s">
        <v>191</v>
      </c>
      <c r="F17" s="52"/>
      <c r="G17" s="81" t="s">
        <v>169</v>
      </c>
      <c r="H17" s="83">
        <v>1098</v>
      </c>
      <c r="I17" s="50"/>
      <c r="J17" s="52"/>
      <c r="K17" s="81" t="s">
        <v>169</v>
      </c>
      <c r="L17" s="112" t="s">
        <v>558</v>
      </c>
      <c r="M17" s="81" t="s">
        <v>191</v>
      </c>
      <c r="N17" s="52"/>
      <c r="O17" s="81" t="s">
        <v>169</v>
      </c>
      <c r="P17" s="112" t="s">
        <v>559</v>
      </c>
      <c r="Q17" s="81" t="s">
        <v>191</v>
      </c>
    </row>
    <row r="18" spans="1:17" ht="15.75" thickBot="1">
      <c r="A18" s="40"/>
      <c r="B18" s="45"/>
      <c r="C18" s="92"/>
      <c r="D18" s="127"/>
      <c r="E18" s="92"/>
      <c r="F18" s="52"/>
      <c r="G18" s="92"/>
      <c r="H18" s="94"/>
      <c r="I18" s="69"/>
      <c r="J18" s="52"/>
      <c r="K18" s="92"/>
      <c r="L18" s="127"/>
      <c r="M18" s="92"/>
      <c r="N18" s="52"/>
      <c r="O18" s="92"/>
      <c r="P18" s="127"/>
      <c r="Q18" s="92"/>
    </row>
    <row r="19" spans="1:17" ht="15.75" thickTop="1">
      <c r="A19" s="40"/>
      <c r="B19" s="39"/>
      <c r="C19" s="39"/>
      <c r="D19" s="39"/>
      <c r="E19" s="39"/>
      <c r="F19" s="39"/>
      <c r="G19" s="39"/>
      <c r="H19" s="39"/>
      <c r="I19" s="39"/>
      <c r="J19" s="39"/>
      <c r="K19" s="39"/>
      <c r="L19" s="39"/>
      <c r="M19" s="39"/>
      <c r="N19" s="39"/>
      <c r="O19" s="39"/>
      <c r="P19" s="39"/>
      <c r="Q19" s="39"/>
    </row>
    <row r="20" spans="1:17">
      <c r="A20" s="40"/>
      <c r="B20" s="34" t="s">
        <v>573</v>
      </c>
      <c r="C20" s="34"/>
      <c r="D20" s="34"/>
      <c r="E20" s="34"/>
      <c r="F20" s="34"/>
      <c r="G20" s="34"/>
      <c r="H20" s="34"/>
      <c r="I20" s="34"/>
      <c r="J20" s="34"/>
      <c r="K20" s="34"/>
      <c r="L20" s="34"/>
      <c r="M20" s="34"/>
      <c r="N20" s="34"/>
      <c r="O20" s="34"/>
      <c r="P20" s="34"/>
      <c r="Q20" s="34"/>
    </row>
    <row r="21" spans="1:17">
      <c r="A21" s="40"/>
      <c r="B21" s="30"/>
      <c r="C21" s="30"/>
      <c r="D21" s="30"/>
      <c r="E21" s="30"/>
      <c r="F21" s="30"/>
      <c r="G21" s="30"/>
      <c r="H21" s="30"/>
      <c r="I21" s="30"/>
      <c r="J21" s="30"/>
      <c r="K21" s="30"/>
      <c r="L21" s="30"/>
      <c r="M21" s="30"/>
      <c r="N21" s="30"/>
      <c r="O21" s="30"/>
      <c r="P21" s="30"/>
      <c r="Q21" s="30"/>
    </row>
    <row r="22" spans="1:17">
      <c r="A22" s="40"/>
      <c r="B22" s="14"/>
      <c r="C22" s="14"/>
      <c r="D22" s="14"/>
      <c r="E22" s="14"/>
      <c r="F22" s="14"/>
      <c r="G22" s="14"/>
      <c r="H22" s="14"/>
      <c r="I22" s="14"/>
      <c r="J22" s="14"/>
      <c r="K22" s="14"/>
      <c r="L22" s="14"/>
      <c r="M22" s="14"/>
      <c r="N22" s="14"/>
      <c r="O22" s="14"/>
      <c r="P22" s="14"/>
      <c r="Q22" s="14"/>
    </row>
    <row r="23" spans="1:17" ht="15.75" thickBot="1">
      <c r="A23" s="40"/>
      <c r="B23" s="15"/>
      <c r="C23" s="31" t="s">
        <v>547</v>
      </c>
      <c r="D23" s="31"/>
      <c r="E23" s="31"/>
      <c r="F23" s="12"/>
      <c r="G23" s="31" t="s">
        <v>548</v>
      </c>
      <c r="H23" s="31"/>
      <c r="I23" s="31"/>
      <c r="J23" s="12"/>
      <c r="K23" s="31" t="s">
        <v>549</v>
      </c>
      <c r="L23" s="31"/>
      <c r="M23" s="31"/>
      <c r="N23" s="12"/>
      <c r="O23" s="31" t="s">
        <v>172</v>
      </c>
      <c r="P23" s="31"/>
      <c r="Q23" s="31"/>
    </row>
    <row r="24" spans="1:17">
      <c r="A24" s="40"/>
      <c r="B24" s="45" t="s">
        <v>574</v>
      </c>
      <c r="C24" s="81" t="s">
        <v>169</v>
      </c>
      <c r="D24" s="112" t="s">
        <v>562</v>
      </c>
      <c r="E24" s="81" t="s">
        <v>191</v>
      </c>
      <c r="F24" s="52"/>
      <c r="G24" s="81" t="s">
        <v>169</v>
      </c>
      <c r="H24" s="112">
        <v>210</v>
      </c>
      <c r="I24" s="50"/>
      <c r="J24" s="52"/>
      <c r="K24" s="81" t="s">
        <v>169</v>
      </c>
      <c r="L24" s="112" t="s">
        <v>575</v>
      </c>
      <c r="M24" s="81" t="s">
        <v>191</v>
      </c>
      <c r="N24" s="52"/>
      <c r="O24" s="81" t="s">
        <v>169</v>
      </c>
      <c r="P24" s="112" t="s">
        <v>536</v>
      </c>
      <c r="Q24" s="81" t="s">
        <v>191</v>
      </c>
    </row>
    <row r="25" spans="1:17">
      <c r="A25" s="40"/>
      <c r="B25" s="45"/>
      <c r="C25" s="82"/>
      <c r="D25" s="113"/>
      <c r="E25" s="82"/>
      <c r="F25" s="52"/>
      <c r="G25" s="82"/>
      <c r="H25" s="113"/>
      <c r="I25" s="51"/>
      <c r="J25" s="52"/>
      <c r="K25" s="82"/>
      <c r="L25" s="113"/>
      <c r="M25" s="82"/>
      <c r="N25" s="52"/>
      <c r="O25" s="82"/>
      <c r="P25" s="113"/>
      <c r="Q25" s="82"/>
    </row>
    <row r="26" spans="1:17">
      <c r="A26" s="40"/>
      <c r="B26" s="88" t="s">
        <v>554</v>
      </c>
      <c r="C26" s="37" t="s">
        <v>195</v>
      </c>
      <c r="D26" s="37"/>
      <c r="E26" s="34"/>
      <c r="F26" s="34"/>
      <c r="G26" s="37" t="s">
        <v>576</v>
      </c>
      <c r="H26" s="37"/>
      <c r="I26" s="38" t="s">
        <v>191</v>
      </c>
      <c r="J26" s="34"/>
      <c r="K26" s="37">
        <v>723</v>
      </c>
      <c r="L26" s="37"/>
      <c r="M26" s="34"/>
      <c r="N26" s="34"/>
      <c r="O26" s="37">
        <v>513</v>
      </c>
      <c r="P26" s="37"/>
      <c r="Q26" s="34"/>
    </row>
    <row r="27" spans="1:17">
      <c r="A27" s="40"/>
      <c r="B27" s="88"/>
      <c r="C27" s="37"/>
      <c r="D27" s="37"/>
      <c r="E27" s="34"/>
      <c r="F27" s="34"/>
      <c r="G27" s="37"/>
      <c r="H27" s="37"/>
      <c r="I27" s="38"/>
      <c r="J27" s="34"/>
      <c r="K27" s="37"/>
      <c r="L27" s="37"/>
      <c r="M27" s="34"/>
      <c r="N27" s="34"/>
      <c r="O27" s="37"/>
      <c r="P27" s="37"/>
      <c r="Q27" s="34"/>
    </row>
    <row r="28" spans="1:17">
      <c r="A28" s="40"/>
      <c r="B28" s="106" t="s">
        <v>555</v>
      </c>
      <c r="C28" s="86" t="s">
        <v>195</v>
      </c>
      <c r="D28" s="86"/>
      <c r="E28" s="52"/>
      <c r="F28" s="52"/>
      <c r="G28" s="86" t="s">
        <v>195</v>
      </c>
      <c r="H28" s="86"/>
      <c r="I28" s="52"/>
      <c r="J28" s="52"/>
      <c r="K28" s="86" t="s">
        <v>195</v>
      </c>
      <c r="L28" s="86"/>
      <c r="M28" s="52"/>
      <c r="N28" s="52"/>
      <c r="O28" s="86" t="s">
        <v>195</v>
      </c>
      <c r="P28" s="86"/>
      <c r="Q28" s="52"/>
    </row>
    <row r="29" spans="1:17" ht="15.75" thickBot="1">
      <c r="A29" s="40"/>
      <c r="B29" s="106"/>
      <c r="C29" s="87"/>
      <c r="D29" s="87"/>
      <c r="E29" s="56"/>
      <c r="F29" s="52"/>
      <c r="G29" s="87"/>
      <c r="H29" s="87"/>
      <c r="I29" s="56"/>
      <c r="J29" s="52"/>
      <c r="K29" s="87"/>
      <c r="L29" s="87"/>
      <c r="M29" s="56"/>
      <c r="N29" s="52"/>
      <c r="O29" s="87"/>
      <c r="P29" s="87"/>
      <c r="Q29" s="56"/>
    </row>
    <row r="30" spans="1:17">
      <c r="A30" s="40"/>
      <c r="B30" s="36" t="s">
        <v>556</v>
      </c>
      <c r="C30" s="115" t="s">
        <v>195</v>
      </c>
      <c r="D30" s="115"/>
      <c r="E30" s="35"/>
      <c r="F30" s="34"/>
      <c r="G30" s="115" t="s">
        <v>576</v>
      </c>
      <c r="H30" s="115"/>
      <c r="I30" s="117" t="s">
        <v>191</v>
      </c>
      <c r="J30" s="34"/>
      <c r="K30" s="115">
        <v>723</v>
      </c>
      <c r="L30" s="115"/>
      <c r="M30" s="35"/>
      <c r="N30" s="34"/>
      <c r="O30" s="115">
        <v>513</v>
      </c>
      <c r="P30" s="115"/>
      <c r="Q30" s="35"/>
    </row>
    <row r="31" spans="1:17" ht="15.75" thickBot="1">
      <c r="A31" s="40"/>
      <c r="B31" s="36"/>
      <c r="C31" s="90"/>
      <c r="D31" s="90"/>
      <c r="E31" s="66"/>
      <c r="F31" s="34"/>
      <c r="G31" s="90"/>
      <c r="H31" s="90"/>
      <c r="I31" s="126"/>
      <c r="J31" s="34"/>
      <c r="K31" s="90"/>
      <c r="L31" s="90"/>
      <c r="M31" s="66"/>
      <c r="N31" s="34"/>
      <c r="O31" s="90"/>
      <c r="P31" s="90"/>
      <c r="Q31" s="66"/>
    </row>
    <row r="32" spans="1:17">
      <c r="A32" s="40"/>
      <c r="B32" s="45" t="s">
        <v>567</v>
      </c>
      <c r="C32" s="81" t="s">
        <v>169</v>
      </c>
      <c r="D32" s="112" t="s">
        <v>562</v>
      </c>
      <c r="E32" s="81" t="s">
        <v>191</v>
      </c>
      <c r="F32" s="52"/>
      <c r="G32" s="81" t="s">
        <v>169</v>
      </c>
      <c r="H32" s="112" t="s">
        <v>195</v>
      </c>
      <c r="I32" s="50"/>
      <c r="J32" s="52"/>
      <c r="K32" s="81" t="s">
        <v>169</v>
      </c>
      <c r="L32" s="112" t="s">
        <v>568</v>
      </c>
      <c r="M32" s="81" t="s">
        <v>191</v>
      </c>
      <c r="N32" s="52"/>
      <c r="O32" s="81" t="s">
        <v>169</v>
      </c>
      <c r="P32" s="112" t="s">
        <v>542</v>
      </c>
      <c r="Q32" s="81" t="s">
        <v>191</v>
      </c>
    </row>
    <row r="33" spans="1:17" ht="15.75" thickBot="1">
      <c r="A33" s="40"/>
      <c r="B33" s="45"/>
      <c r="C33" s="92"/>
      <c r="D33" s="127"/>
      <c r="E33" s="92"/>
      <c r="F33" s="52"/>
      <c r="G33" s="92"/>
      <c r="H33" s="127"/>
      <c r="I33" s="69"/>
      <c r="J33" s="52"/>
      <c r="K33" s="92"/>
      <c r="L33" s="127"/>
      <c r="M33" s="92"/>
      <c r="N33" s="52"/>
      <c r="O33" s="92"/>
      <c r="P33" s="127"/>
      <c r="Q33" s="92"/>
    </row>
    <row r="34" spans="1:17" ht="15.75" thickTop="1"/>
  </sheetData>
  <mergeCells count="155">
    <mergeCell ref="B5:Q5"/>
    <mergeCell ref="B19:Q19"/>
    <mergeCell ref="B20:Q2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M17:M18"/>
    <mergeCell ref="N17:N18"/>
    <mergeCell ref="O17:O18"/>
    <mergeCell ref="P17:P18"/>
    <mergeCell ref="Q17:Q18"/>
    <mergeCell ref="B21:Q21"/>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3.42578125" customWidth="1"/>
    <col min="4" max="4" width="16" customWidth="1"/>
    <col min="5" max="5" width="2.7109375" customWidth="1"/>
    <col min="6" max="6" width="16" customWidth="1"/>
    <col min="7" max="7" width="3.42578125" customWidth="1"/>
    <col min="8" max="8" width="13.140625" customWidth="1"/>
    <col min="9" max="9" width="2.7109375" customWidth="1"/>
    <col min="10" max="10" width="16" customWidth="1"/>
    <col min="11" max="11" width="3.42578125" customWidth="1"/>
    <col min="12" max="12" width="13.140625" customWidth="1"/>
    <col min="13" max="13" width="2.7109375" customWidth="1"/>
    <col min="14" max="14" width="16" customWidth="1"/>
    <col min="15" max="15" width="3.42578125" customWidth="1"/>
    <col min="16" max="16" width="14.140625" customWidth="1"/>
    <col min="17" max="17" width="2.7109375"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78</v>
      </c>
      <c r="B3" s="39" t="s">
        <v>5</v>
      </c>
      <c r="C3" s="39"/>
      <c r="D3" s="39"/>
      <c r="E3" s="39"/>
      <c r="F3" s="39"/>
      <c r="G3" s="39"/>
      <c r="H3" s="39"/>
      <c r="I3" s="39"/>
      <c r="J3" s="39"/>
      <c r="K3" s="39"/>
      <c r="L3" s="39"/>
      <c r="M3" s="39"/>
      <c r="N3" s="39"/>
      <c r="O3" s="39"/>
      <c r="P3" s="39"/>
      <c r="Q3" s="39"/>
    </row>
    <row r="4" spans="1:17" ht="15" customHeight="1">
      <c r="A4" s="40" t="s">
        <v>701</v>
      </c>
      <c r="B4" s="39" t="s">
        <v>5</v>
      </c>
      <c r="C4" s="39"/>
      <c r="D4" s="39"/>
      <c r="E4" s="39"/>
      <c r="F4" s="39"/>
      <c r="G4" s="39"/>
      <c r="H4" s="39"/>
      <c r="I4" s="39"/>
      <c r="J4" s="39"/>
      <c r="K4" s="39"/>
      <c r="L4" s="39"/>
      <c r="M4" s="39"/>
      <c r="N4" s="39"/>
      <c r="O4" s="39"/>
      <c r="P4" s="39"/>
      <c r="Q4" s="39"/>
    </row>
    <row r="5" spans="1:17" ht="25.5" customHeight="1">
      <c r="A5" s="40"/>
      <c r="B5" s="38" t="s">
        <v>583</v>
      </c>
      <c r="C5" s="38"/>
      <c r="D5" s="38"/>
      <c r="E5" s="38"/>
      <c r="F5" s="38"/>
      <c r="G5" s="38"/>
      <c r="H5" s="38"/>
      <c r="I5" s="38"/>
      <c r="J5" s="38"/>
      <c r="K5" s="38"/>
      <c r="L5" s="38"/>
      <c r="M5" s="38"/>
      <c r="N5" s="38"/>
      <c r="O5" s="38"/>
      <c r="P5" s="38"/>
      <c r="Q5" s="38"/>
    </row>
    <row r="6" spans="1:17">
      <c r="A6" s="40"/>
      <c r="B6" s="30"/>
      <c r="C6" s="30"/>
      <c r="D6" s="30"/>
      <c r="E6" s="30"/>
      <c r="F6" s="30"/>
      <c r="G6" s="30"/>
      <c r="H6" s="30"/>
      <c r="I6" s="30"/>
      <c r="J6" s="30"/>
      <c r="K6" s="30"/>
      <c r="L6" s="30"/>
      <c r="M6" s="30"/>
      <c r="N6" s="30"/>
      <c r="O6" s="30"/>
      <c r="P6" s="30"/>
      <c r="Q6" s="30"/>
    </row>
    <row r="7" spans="1:17">
      <c r="A7" s="40"/>
      <c r="B7" s="14"/>
      <c r="C7" s="14"/>
      <c r="D7" s="14"/>
      <c r="E7" s="14"/>
      <c r="F7" s="14"/>
      <c r="G7" s="14"/>
      <c r="H7" s="14"/>
      <c r="I7" s="14"/>
      <c r="J7" s="14"/>
      <c r="K7" s="14"/>
      <c r="L7" s="14"/>
      <c r="M7" s="14"/>
      <c r="N7" s="14"/>
      <c r="O7" s="14"/>
      <c r="P7" s="14"/>
      <c r="Q7" s="14"/>
    </row>
    <row r="8" spans="1:17" ht="15.75" thickBot="1">
      <c r="A8" s="40"/>
      <c r="B8" s="15"/>
      <c r="C8" s="31" t="s">
        <v>149</v>
      </c>
      <c r="D8" s="31"/>
      <c r="E8" s="31"/>
      <c r="F8" s="31"/>
      <c r="G8" s="31"/>
      <c r="H8" s="31"/>
      <c r="I8" s="31"/>
      <c r="J8" s="62"/>
      <c r="K8" s="31" t="s">
        <v>150</v>
      </c>
      <c r="L8" s="31"/>
      <c r="M8" s="31"/>
      <c r="N8" s="31"/>
      <c r="O8" s="31"/>
      <c r="P8" s="31"/>
      <c r="Q8" s="31"/>
    </row>
    <row r="9" spans="1:17">
      <c r="A9" s="40"/>
      <c r="B9" s="32"/>
      <c r="C9" s="33" t="s">
        <v>151</v>
      </c>
      <c r="D9" s="33"/>
      <c r="E9" s="33"/>
      <c r="F9" s="35"/>
      <c r="G9" s="33" t="s">
        <v>151</v>
      </c>
      <c r="H9" s="33"/>
      <c r="I9" s="33"/>
      <c r="J9" s="35"/>
      <c r="K9" s="33" t="s">
        <v>151</v>
      </c>
      <c r="L9" s="33"/>
      <c r="M9" s="33"/>
      <c r="N9" s="35"/>
      <c r="O9" s="33" t="s">
        <v>151</v>
      </c>
      <c r="P9" s="33"/>
      <c r="Q9" s="33"/>
    </row>
    <row r="10" spans="1:17" ht="15.75" thickBot="1">
      <c r="A10" s="40"/>
      <c r="B10" s="32"/>
      <c r="C10" s="31">
        <v>2012</v>
      </c>
      <c r="D10" s="31"/>
      <c r="E10" s="31"/>
      <c r="F10" s="34"/>
      <c r="G10" s="31">
        <v>2013</v>
      </c>
      <c r="H10" s="31"/>
      <c r="I10" s="31"/>
      <c r="J10" s="66"/>
      <c r="K10" s="31">
        <v>2012</v>
      </c>
      <c r="L10" s="31"/>
      <c r="M10" s="31"/>
      <c r="N10" s="119"/>
      <c r="O10" s="31">
        <v>2013</v>
      </c>
      <c r="P10" s="31"/>
      <c r="Q10" s="31"/>
    </row>
    <row r="11" spans="1:17">
      <c r="A11" s="40"/>
      <c r="B11" s="18" t="s">
        <v>584</v>
      </c>
      <c r="C11" s="50"/>
      <c r="D11" s="50"/>
      <c r="E11" s="50"/>
      <c r="F11" s="21"/>
      <c r="G11" s="50"/>
      <c r="H11" s="50"/>
      <c r="I11" s="50"/>
      <c r="J11" s="21"/>
      <c r="K11" s="50"/>
      <c r="L11" s="50"/>
      <c r="M11" s="50"/>
      <c r="N11" s="21"/>
      <c r="O11" s="50"/>
      <c r="P11" s="50"/>
      <c r="Q11" s="50"/>
    </row>
    <row r="12" spans="1:17">
      <c r="A12" s="40"/>
      <c r="B12" s="142" t="s">
        <v>585</v>
      </c>
      <c r="C12" s="36" t="s">
        <v>169</v>
      </c>
      <c r="D12" s="53">
        <v>79550</v>
      </c>
      <c r="E12" s="34"/>
      <c r="F12" s="34"/>
      <c r="G12" s="36" t="s">
        <v>169</v>
      </c>
      <c r="H12" s="53">
        <v>83337</v>
      </c>
      <c r="I12" s="34"/>
      <c r="J12" s="34"/>
      <c r="K12" s="36" t="s">
        <v>169</v>
      </c>
      <c r="L12" s="53">
        <v>236235</v>
      </c>
      <c r="M12" s="34"/>
      <c r="N12" s="34"/>
      <c r="O12" s="36" t="s">
        <v>169</v>
      </c>
      <c r="P12" s="53">
        <v>240505</v>
      </c>
      <c r="Q12" s="34"/>
    </row>
    <row r="13" spans="1:17">
      <c r="A13" s="40"/>
      <c r="B13" s="142"/>
      <c r="C13" s="36"/>
      <c r="D13" s="53"/>
      <c r="E13" s="34"/>
      <c r="F13" s="34"/>
      <c r="G13" s="36"/>
      <c r="H13" s="53"/>
      <c r="I13" s="34"/>
      <c r="J13" s="34"/>
      <c r="K13" s="36"/>
      <c r="L13" s="53"/>
      <c r="M13" s="34"/>
      <c r="N13" s="34"/>
      <c r="O13" s="36"/>
      <c r="P13" s="53"/>
      <c r="Q13" s="34"/>
    </row>
    <row r="14" spans="1:17">
      <c r="A14" s="40"/>
      <c r="B14" s="143" t="s">
        <v>586</v>
      </c>
      <c r="C14" s="54">
        <v>48996</v>
      </c>
      <c r="D14" s="54"/>
      <c r="E14" s="52"/>
      <c r="F14" s="52"/>
      <c r="G14" s="54">
        <v>53169</v>
      </c>
      <c r="H14" s="54"/>
      <c r="I14" s="52"/>
      <c r="J14" s="52"/>
      <c r="K14" s="54">
        <v>147170</v>
      </c>
      <c r="L14" s="54"/>
      <c r="M14" s="52"/>
      <c r="N14" s="52"/>
      <c r="O14" s="54">
        <v>148827</v>
      </c>
      <c r="P14" s="54"/>
      <c r="Q14" s="52"/>
    </row>
    <row r="15" spans="1:17">
      <c r="A15" s="40"/>
      <c r="B15" s="143"/>
      <c r="C15" s="54"/>
      <c r="D15" s="54"/>
      <c r="E15" s="52"/>
      <c r="F15" s="52"/>
      <c r="G15" s="54"/>
      <c r="H15" s="54"/>
      <c r="I15" s="52"/>
      <c r="J15" s="52"/>
      <c r="K15" s="54"/>
      <c r="L15" s="54"/>
      <c r="M15" s="52"/>
      <c r="N15" s="52"/>
      <c r="O15" s="54"/>
      <c r="P15" s="54"/>
      <c r="Q15" s="52"/>
    </row>
    <row r="16" spans="1:17" ht="15.75" thickBot="1">
      <c r="A16" s="40"/>
      <c r="B16" s="137" t="s">
        <v>587</v>
      </c>
      <c r="C16" s="101" t="s">
        <v>588</v>
      </c>
      <c r="D16" s="101"/>
      <c r="E16" s="24" t="s">
        <v>191</v>
      </c>
      <c r="F16" s="12"/>
      <c r="G16" s="101" t="s">
        <v>589</v>
      </c>
      <c r="H16" s="101"/>
      <c r="I16" s="24" t="s">
        <v>191</v>
      </c>
      <c r="J16" s="12"/>
      <c r="K16" s="101" t="s">
        <v>590</v>
      </c>
      <c r="L16" s="101"/>
      <c r="M16" s="139" t="s">
        <v>191</v>
      </c>
      <c r="N16" s="12"/>
      <c r="O16" s="101" t="s">
        <v>591</v>
      </c>
      <c r="P16" s="101"/>
      <c r="Q16" s="139" t="s">
        <v>191</v>
      </c>
    </row>
    <row r="17" spans="1:17">
      <c r="A17" s="40"/>
      <c r="B17" s="45" t="s">
        <v>592</v>
      </c>
      <c r="C17" s="46" t="s">
        <v>169</v>
      </c>
      <c r="D17" s="48">
        <v>125961</v>
      </c>
      <c r="E17" s="50"/>
      <c r="F17" s="52"/>
      <c r="G17" s="46" t="s">
        <v>169</v>
      </c>
      <c r="H17" s="48">
        <v>135437</v>
      </c>
      <c r="I17" s="50"/>
      <c r="J17" s="52"/>
      <c r="K17" s="46" t="s">
        <v>169</v>
      </c>
      <c r="L17" s="48">
        <v>376526</v>
      </c>
      <c r="M17" s="50"/>
      <c r="N17" s="52"/>
      <c r="O17" s="46" t="s">
        <v>169</v>
      </c>
      <c r="P17" s="48">
        <v>386968</v>
      </c>
      <c r="Q17" s="50"/>
    </row>
    <row r="18" spans="1:17" ht="15.75" thickBot="1">
      <c r="A18" s="40"/>
      <c r="B18" s="45"/>
      <c r="C18" s="67"/>
      <c r="D18" s="68"/>
      <c r="E18" s="69"/>
      <c r="F18" s="52"/>
      <c r="G18" s="67"/>
      <c r="H18" s="68"/>
      <c r="I18" s="69"/>
      <c r="J18" s="52"/>
      <c r="K18" s="67"/>
      <c r="L18" s="68"/>
      <c r="M18" s="69"/>
      <c r="N18" s="52"/>
      <c r="O18" s="67"/>
      <c r="P18" s="68"/>
      <c r="Q18" s="69"/>
    </row>
    <row r="19" spans="1:17" ht="15.75" thickTop="1">
      <c r="A19" s="40"/>
      <c r="B19" s="12"/>
      <c r="C19" s="131"/>
      <c r="D19" s="131"/>
      <c r="E19" s="131"/>
      <c r="F19" s="12"/>
      <c r="G19" s="131"/>
      <c r="H19" s="131"/>
      <c r="I19" s="131"/>
      <c r="J19" s="12"/>
      <c r="K19" s="131"/>
      <c r="L19" s="131"/>
      <c r="M19" s="131"/>
      <c r="N19" s="12"/>
      <c r="O19" s="131"/>
      <c r="P19" s="131"/>
      <c r="Q19" s="131"/>
    </row>
    <row r="20" spans="1:17">
      <c r="A20" s="40"/>
      <c r="B20" s="18" t="s">
        <v>593</v>
      </c>
      <c r="C20" s="52"/>
      <c r="D20" s="52"/>
      <c r="E20" s="52"/>
      <c r="F20" s="21"/>
      <c r="G20" s="52"/>
      <c r="H20" s="52"/>
      <c r="I20" s="52"/>
      <c r="J20" s="21"/>
      <c r="K20" s="52"/>
      <c r="L20" s="52"/>
      <c r="M20" s="52"/>
      <c r="N20" s="21"/>
      <c r="O20" s="52"/>
      <c r="P20" s="52"/>
      <c r="Q20" s="52"/>
    </row>
    <row r="21" spans="1:17">
      <c r="A21" s="40"/>
      <c r="B21" s="142" t="s">
        <v>585</v>
      </c>
      <c r="C21" s="36" t="s">
        <v>169</v>
      </c>
      <c r="D21" s="53">
        <v>25307</v>
      </c>
      <c r="E21" s="34"/>
      <c r="F21" s="34"/>
      <c r="G21" s="36" t="s">
        <v>169</v>
      </c>
      <c r="H21" s="53">
        <v>26852</v>
      </c>
      <c r="I21" s="34"/>
      <c r="J21" s="34"/>
      <c r="K21" s="36" t="s">
        <v>169</v>
      </c>
      <c r="L21" s="53">
        <v>72758</v>
      </c>
      <c r="M21" s="34"/>
      <c r="N21" s="34"/>
      <c r="O21" s="36" t="s">
        <v>169</v>
      </c>
      <c r="P21" s="53">
        <v>72568</v>
      </c>
      <c r="Q21" s="34"/>
    </row>
    <row r="22" spans="1:17">
      <c r="A22" s="40"/>
      <c r="B22" s="142"/>
      <c r="C22" s="36"/>
      <c r="D22" s="53"/>
      <c r="E22" s="34"/>
      <c r="F22" s="34"/>
      <c r="G22" s="36"/>
      <c r="H22" s="53"/>
      <c r="I22" s="34"/>
      <c r="J22" s="34"/>
      <c r="K22" s="36"/>
      <c r="L22" s="53"/>
      <c r="M22" s="34"/>
      <c r="N22" s="34"/>
      <c r="O22" s="36"/>
      <c r="P22" s="53"/>
      <c r="Q22" s="34"/>
    </row>
    <row r="23" spans="1:17">
      <c r="A23" s="40"/>
      <c r="B23" s="143" t="s">
        <v>586</v>
      </c>
      <c r="C23" s="54">
        <v>8470</v>
      </c>
      <c r="D23" s="54"/>
      <c r="E23" s="52"/>
      <c r="F23" s="52"/>
      <c r="G23" s="54">
        <v>9493</v>
      </c>
      <c r="H23" s="54"/>
      <c r="I23" s="52"/>
      <c r="J23" s="52"/>
      <c r="K23" s="54">
        <v>22586</v>
      </c>
      <c r="L23" s="54"/>
      <c r="M23" s="52"/>
      <c r="N23" s="52"/>
      <c r="O23" s="54">
        <v>22638</v>
      </c>
      <c r="P23" s="54"/>
      <c r="Q23" s="52"/>
    </row>
    <row r="24" spans="1:17">
      <c r="A24" s="40"/>
      <c r="B24" s="143"/>
      <c r="C24" s="54"/>
      <c r="D24" s="54"/>
      <c r="E24" s="52"/>
      <c r="F24" s="52"/>
      <c r="G24" s="54"/>
      <c r="H24" s="54"/>
      <c r="I24" s="52"/>
      <c r="J24" s="52"/>
      <c r="K24" s="54"/>
      <c r="L24" s="54"/>
      <c r="M24" s="52"/>
      <c r="N24" s="52"/>
      <c r="O24" s="54"/>
      <c r="P24" s="54"/>
      <c r="Q24" s="52"/>
    </row>
    <row r="25" spans="1:17" ht="15.75" thickBot="1">
      <c r="A25" s="40"/>
      <c r="B25" s="137" t="s">
        <v>594</v>
      </c>
      <c r="C25" s="101" t="s">
        <v>595</v>
      </c>
      <c r="D25" s="101"/>
      <c r="E25" s="139" t="s">
        <v>191</v>
      </c>
      <c r="F25" s="12"/>
      <c r="G25" s="101" t="s">
        <v>596</v>
      </c>
      <c r="H25" s="101"/>
      <c r="I25" s="139" t="s">
        <v>191</v>
      </c>
      <c r="J25" s="12"/>
      <c r="K25" s="101" t="s">
        <v>597</v>
      </c>
      <c r="L25" s="101"/>
      <c r="M25" s="139" t="s">
        <v>191</v>
      </c>
      <c r="N25" s="12"/>
      <c r="O25" s="101" t="s">
        <v>598</v>
      </c>
      <c r="P25" s="101"/>
      <c r="Q25" s="139" t="s">
        <v>191</v>
      </c>
    </row>
    <row r="26" spans="1:17">
      <c r="A26" s="40"/>
      <c r="B26" s="45" t="s">
        <v>599</v>
      </c>
      <c r="C26" s="46" t="s">
        <v>169</v>
      </c>
      <c r="D26" s="48">
        <v>28152</v>
      </c>
      <c r="E26" s="50"/>
      <c r="F26" s="52"/>
      <c r="G26" s="46" t="s">
        <v>169</v>
      </c>
      <c r="H26" s="48">
        <v>30584</v>
      </c>
      <c r="I26" s="50"/>
      <c r="J26" s="52"/>
      <c r="K26" s="46" t="s">
        <v>169</v>
      </c>
      <c r="L26" s="48">
        <v>75944</v>
      </c>
      <c r="M26" s="50"/>
      <c r="N26" s="52"/>
      <c r="O26" s="46" t="s">
        <v>169</v>
      </c>
      <c r="P26" s="48">
        <v>76637</v>
      </c>
      <c r="Q26" s="50"/>
    </row>
    <row r="27" spans="1:17" ht="15.75" thickBot="1">
      <c r="A27" s="40"/>
      <c r="B27" s="45"/>
      <c r="C27" s="67"/>
      <c r="D27" s="68"/>
      <c r="E27" s="69"/>
      <c r="F27" s="52"/>
      <c r="G27" s="67"/>
      <c r="H27" s="68"/>
      <c r="I27" s="69"/>
      <c r="J27" s="52"/>
      <c r="K27" s="67"/>
      <c r="L27" s="68"/>
      <c r="M27" s="69"/>
      <c r="N27" s="52"/>
      <c r="O27" s="67"/>
      <c r="P27" s="68"/>
      <c r="Q27" s="69"/>
    </row>
    <row r="28" spans="1:17" ht="15.75" thickTop="1">
      <c r="A28" s="40"/>
      <c r="B28" s="12"/>
      <c r="C28" s="131"/>
      <c r="D28" s="131"/>
      <c r="E28" s="131"/>
      <c r="F28" s="12"/>
      <c r="G28" s="131"/>
      <c r="H28" s="131"/>
      <c r="I28" s="131"/>
      <c r="J28" s="12"/>
      <c r="K28" s="131"/>
      <c r="L28" s="131"/>
      <c r="M28" s="131"/>
      <c r="N28" s="12"/>
      <c r="O28" s="131"/>
      <c r="P28" s="131"/>
      <c r="Q28" s="131"/>
    </row>
    <row r="29" spans="1:17" ht="38.25">
      <c r="A29" s="40"/>
      <c r="B29" s="18" t="s">
        <v>600</v>
      </c>
      <c r="C29" s="52"/>
      <c r="D29" s="52"/>
      <c r="E29" s="52"/>
      <c r="F29" s="21"/>
      <c r="G29" s="52"/>
      <c r="H29" s="52"/>
      <c r="I29" s="52"/>
      <c r="J29" s="21"/>
      <c r="K29" s="52"/>
      <c r="L29" s="52"/>
      <c r="M29" s="52"/>
      <c r="N29" s="21"/>
      <c r="O29" s="52"/>
      <c r="P29" s="52"/>
      <c r="Q29" s="52"/>
    </row>
    <row r="30" spans="1:17">
      <c r="A30" s="40"/>
      <c r="B30" s="142" t="s">
        <v>601</v>
      </c>
      <c r="C30" s="36" t="s">
        <v>169</v>
      </c>
      <c r="D30" s="72" t="s">
        <v>195</v>
      </c>
      <c r="E30" s="34"/>
      <c r="F30" s="34"/>
      <c r="G30" s="36" t="s">
        <v>169</v>
      </c>
      <c r="H30" s="72" t="s">
        <v>195</v>
      </c>
      <c r="I30" s="34"/>
      <c r="J30" s="34"/>
      <c r="K30" s="36" t="s">
        <v>169</v>
      </c>
      <c r="L30" s="72" t="s">
        <v>195</v>
      </c>
      <c r="M30" s="34"/>
      <c r="N30" s="34"/>
      <c r="O30" s="36" t="s">
        <v>169</v>
      </c>
      <c r="P30" s="72" t="s">
        <v>602</v>
      </c>
      <c r="Q30" s="36" t="s">
        <v>191</v>
      </c>
    </row>
    <row r="31" spans="1:17">
      <c r="A31" s="40"/>
      <c r="B31" s="142"/>
      <c r="C31" s="36"/>
      <c r="D31" s="72"/>
      <c r="E31" s="34"/>
      <c r="F31" s="34"/>
      <c r="G31" s="36"/>
      <c r="H31" s="72"/>
      <c r="I31" s="34"/>
      <c r="J31" s="34"/>
      <c r="K31" s="36"/>
      <c r="L31" s="72"/>
      <c r="M31" s="34"/>
      <c r="N31" s="34"/>
      <c r="O31" s="36"/>
      <c r="P31" s="72"/>
      <c r="Q31" s="36"/>
    </row>
    <row r="32" spans="1:17">
      <c r="A32" s="40"/>
      <c r="B32" s="138" t="s">
        <v>603</v>
      </c>
      <c r="C32" s="73" t="s">
        <v>388</v>
      </c>
      <c r="D32" s="73"/>
      <c r="E32" s="18" t="s">
        <v>191</v>
      </c>
      <c r="F32" s="21"/>
      <c r="G32" s="73" t="s">
        <v>404</v>
      </c>
      <c r="H32" s="73"/>
      <c r="I32" s="18" t="s">
        <v>191</v>
      </c>
      <c r="J32" s="21"/>
      <c r="K32" s="73" t="s">
        <v>420</v>
      </c>
      <c r="L32" s="73"/>
      <c r="M32" s="18" t="s">
        <v>191</v>
      </c>
      <c r="N32" s="21"/>
      <c r="O32" s="73" t="s">
        <v>435</v>
      </c>
      <c r="P32" s="73"/>
      <c r="Q32" s="18" t="s">
        <v>191</v>
      </c>
    </row>
    <row r="33" spans="1:17">
      <c r="A33" s="40"/>
      <c r="B33" s="137" t="s">
        <v>604</v>
      </c>
      <c r="C33" s="72" t="s">
        <v>605</v>
      </c>
      <c r="D33" s="72"/>
      <c r="E33" s="24" t="s">
        <v>191</v>
      </c>
      <c r="F33" s="12"/>
      <c r="G33" s="72" t="s">
        <v>606</v>
      </c>
      <c r="H33" s="72"/>
      <c r="I33" s="24" t="s">
        <v>191</v>
      </c>
      <c r="J33" s="12"/>
      <c r="K33" s="72" t="s">
        <v>607</v>
      </c>
      <c r="L33" s="72"/>
      <c r="M33" s="24" t="s">
        <v>191</v>
      </c>
      <c r="N33" s="12"/>
      <c r="O33" s="72" t="s">
        <v>608</v>
      </c>
      <c r="P33" s="72"/>
      <c r="Q33" s="24" t="s">
        <v>191</v>
      </c>
    </row>
    <row r="34" spans="1:17" ht="25.5">
      <c r="A34" s="40"/>
      <c r="B34" s="138" t="s">
        <v>609</v>
      </c>
      <c r="C34" s="73" t="s">
        <v>610</v>
      </c>
      <c r="D34" s="73"/>
      <c r="E34" s="18" t="s">
        <v>191</v>
      </c>
      <c r="F34" s="21"/>
      <c r="G34" s="73" t="s">
        <v>611</v>
      </c>
      <c r="H34" s="73"/>
      <c r="I34" s="18" t="s">
        <v>191</v>
      </c>
      <c r="J34" s="21"/>
      <c r="K34" s="73" t="s">
        <v>612</v>
      </c>
      <c r="L34" s="73"/>
      <c r="M34" s="18" t="s">
        <v>191</v>
      </c>
      <c r="N34" s="21"/>
      <c r="O34" s="73" t="s">
        <v>613</v>
      </c>
      <c r="P34" s="73"/>
      <c r="Q34" s="18" t="s">
        <v>191</v>
      </c>
    </row>
    <row r="35" spans="1:17" ht="25.5">
      <c r="A35" s="40"/>
      <c r="B35" s="137" t="s">
        <v>614</v>
      </c>
      <c r="C35" s="72" t="s">
        <v>615</v>
      </c>
      <c r="D35" s="72"/>
      <c r="E35" s="24" t="s">
        <v>191</v>
      </c>
      <c r="F35" s="12"/>
      <c r="G35" s="72" t="s">
        <v>616</v>
      </c>
      <c r="H35" s="72"/>
      <c r="I35" s="24" t="s">
        <v>191</v>
      </c>
      <c r="J35" s="12"/>
      <c r="K35" s="72" t="s">
        <v>617</v>
      </c>
      <c r="L35" s="72"/>
      <c r="M35" s="24" t="s">
        <v>191</v>
      </c>
      <c r="N35" s="12"/>
      <c r="O35" s="72" t="s">
        <v>423</v>
      </c>
      <c r="P35" s="72"/>
      <c r="Q35" s="24" t="s">
        <v>191</v>
      </c>
    </row>
    <row r="36" spans="1:17">
      <c r="A36" s="40"/>
      <c r="B36" s="138" t="s">
        <v>618</v>
      </c>
      <c r="C36" s="73" t="s">
        <v>619</v>
      </c>
      <c r="D36" s="73"/>
      <c r="E36" s="18" t="s">
        <v>191</v>
      </c>
      <c r="F36" s="21"/>
      <c r="G36" s="73" t="s">
        <v>620</v>
      </c>
      <c r="H36" s="73"/>
      <c r="I36" s="18" t="s">
        <v>191</v>
      </c>
      <c r="J36" s="21"/>
      <c r="K36" s="73" t="s">
        <v>621</v>
      </c>
      <c r="L36" s="73"/>
      <c r="M36" s="18" t="s">
        <v>191</v>
      </c>
      <c r="N36" s="21"/>
      <c r="O36" s="73" t="s">
        <v>622</v>
      </c>
      <c r="P36" s="73"/>
      <c r="Q36" s="18" t="s">
        <v>191</v>
      </c>
    </row>
    <row r="37" spans="1:17">
      <c r="A37" s="40"/>
      <c r="B37" s="142" t="s">
        <v>623</v>
      </c>
      <c r="C37" s="72" t="s">
        <v>624</v>
      </c>
      <c r="D37" s="72"/>
      <c r="E37" s="36" t="s">
        <v>191</v>
      </c>
      <c r="F37" s="34"/>
      <c r="G37" s="72" t="s">
        <v>625</v>
      </c>
      <c r="H37" s="72"/>
      <c r="I37" s="36" t="s">
        <v>191</v>
      </c>
      <c r="J37" s="34"/>
      <c r="K37" s="72" t="s">
        <v>626</v>
      </c>
      <c r="L37" s="72"/>
      <c r="M37" s="36" t="s">
        <v>191</v>
      </c>
      <c r="N37" s="34"/>
      <c r="O37" s="72">
        <v>115</v>
      </c>
      <c r="P37" s="72"/>
      <c r="Q37" s="34"/>
    </row>
    <row r="38" spans="1:17">
      <c r="A38" s="40"/>
      <c r="B38" s="142"/>
      <c r="C38" s="72"/>
      <c r="D38" s="72"/>
      <c r="E38" s="36"/>
      <c r="F38" s="34"/>
      <c r="G38" s="72"/>
      <c r="H38" s="72"/>
      <c r="I38" s="36"/>
      <c r="J38" s="34"/>
      <c r="K38" s="72"/>
      <c r="L38" s="72"/>
      <c r="M38" s="36"/>
      <c r="N38" s="34"/>
      <c r="O38" s="72"/>
      <c r="P38" s="72"/>
      <c r="Q38" s="34"/>
    </row>
    <row r="39" spans="1:17">
      <c r="A39" s="40"/>
      <c r="B39" s="138" t="s">
        <v>627</v>
      </c>
      <c r="C39" s="73" t="s">
        <v>628</v>
      </c>
      <c r="D39" s="73"/>
      <c r="E39" s="18" t="s">
        <v>191</v>
      </c>
      <c r="F39" s="21"/>
      <c r="G39" s="73" t="s">
        <v>629</v>
      </c>
      <c r="H39" s="73"/>
      <c r="I39" s="18" t="s">
        <v>191</v>
      </c>
      <c r="J39" s="21"/>
      <c r="K39" s="73" t="s">
        <v>630</v>
      </c>
      <c r="L39" s="73"/>
      <c r="M39" s="18" t="s">
        <v>191</v>
      </c>
      <c r="N39" s="21"/>
      <c r="O39" s="73" t="s">
        <v>631</v>
      </c>
      <c r="P39" s="73"/>
      <c r="Q39" s="18" t="s">
        <v>191</v>
      </c>
    </row>
    <row r="40" spans="1:17">
      <c r="A40" s="40"/>
      <c r="B40" s="142" t="s">
        <v>632</v>
      </c>
      <c r="C40" s="72">
        <v>568</v>
      </c>
      <c r="D40" s="72"/>
      <c r="E40" s="34"/>
      <c r="F40" s="34"/>
      <c r="G40" s="72" t="s">
        <v>633</v>
      </c>
      <c r="H40" s="72"/>
      <c r="I40" s="36" t="s">
        <v>191</v>
      </c>
      <c r="J40" s="34"/>
      <c r="K40" s="72" t="s">
        <v>620</v>
      </c>
      <c r="L40" s="72"/>
      <c r="M40" s="36" t="s">
        <v>191</v>
      </c>
      <c r="N40" s="34"/>
      <c r="O40" s="72" t="s">
        <v>634</v>
      </c>
      <c r="P40" s="72"/>
      <c r="Q40" s="36" t="s">
        <v>191</v>
      </c>
    </row>
    <row r="41" spans="1:17">
      <c r="A41" s="40"/>
      <c r="B41" s="142"/>
      <c r="C41" s="72"/>
      <c r="D41" s="72"/>
      <c r="E41" s="34"/>
      <c r="F41" s="34"/>
      <c r="G41" s="72"/>
      <c r="H41" s="72"/>
      <c r="I41" s="36"/>
      <c r="J41" s="34"/>
      <c r="K41" s="72"/>
      <c r="L41" s="72"/>
      <c r="M41" s="36"/>
      <c r="N41" s="34"/>
      <c r="O41" s="72"/>
      <c r="P41" s="72"/>
      <c r="Q41" s="36"/>
    </row>
    <row r="42" spans="1:17">
      <c r="A42" s="40"/>
      <c r="B42" s="143" t="s">
        <v>635</v>
      </c>
      <c r="C42" s="73">
        <v>221</v>
      </c>
      <c r="D42" s="73"/>
      <c r="E42" s="52"/>
      <c r="F42" s="52"/>
      <c r="G42" s="73" t="s">
        <v>636</v>
      </c>
      <c r="H42" s="73"/>
      <c r="I42" s="45" t="s">
        <v>191</v>
      </c>
      <c r="J42" s="52"/>
      <c r="K42" s="73">
        <v>254</v>
      </c>
      <c r="L42" s="73"/>
      <c r="M42" s="52"/>
      <c r="N42" s="52"/>
      <c r="O42" s="73" t="s">
        <v>637</v>
      </c>
      <c r="P42" s="73"/>
      <c r="Q42" s="45" t="s">
        <v>191</v>
      </c>
    </row>
    <row r="43" spans="1:17">
      <c r="A43" s="40"/>
      <c r="B43" s="143"/>
      <c r="C43" s="73"/>
      <c r="D43" s="73"/>
      <c r="E43" s="52"/>
      <c r="F43" s="52"/>
      <c r="G43" s="73"/>
      <c r="H43" s="73"/>
      <c r="I43" s="45"/>
      <c r="J43" s="52"/>
      <c r="K43" s="73"/>
      <c r="L43" s="73"/>
      <c r="M43" s="52"/>
      <c r="N43" s="52"/>
      <c r="O43" s="73"/>
      <c r="P43" s="73"/>
      <c r="Q43" s="45"/>
    </row>
    <row r="44" spans="1:17">
      <c r="A44" s="40"/>
      <c r="B44" s="137" t="s">
        <v>638</v>
      </c>
      <c r="C44" s="72" t="s">
        <v>639</v>
      </c>
      <c r="D44" s="72"/>
      <c r="E44" s="24" t="s">
        <v>191</v>
      </c>
      <c r="F44" s="12"/>
      <c r="G44" s="72" t="s">
        <v>640</v>
      </c>
      <c r="H44" s="72"/>
      <c r="I44" s="24" t="s">
        <v>191</v>
      </c>
      <c r="J44" s="12"/>
      <c r="K44" s="72" t="s">
        <v>641</v>
      </c>
      <c r="L44" s="72"/>
      <c r="M44" s="24" t="s">
        <v>191</v>
      </c>
      <c r="N44" s="12"/>
      <c r="O44" s="72" t="s">
        <v>642</v>
      </c>
      <c r="P44" s="72"/>
      <c r="Q44" s="24" t="s">
        <v>191</v>
      </c>
    </row>
    <row r="45" spans="1:17">
      <c r="A45" s="40"/>
      <c r="B45" s="138" t="s">
        <v>643</v>
      </c>
      <c r="C45" s="73" t="s">
        <v>644</v>
      </c>
      <c r="D45" s="73"/>
      <c r="E45" s="18" t="s">
        <v>191</v>
      </c>
      <c r="F45" s="21"/>
      <c r="G45" s="73" t="s">
        <v>645</v>
      </c>
      <c r="H45" s="73"/>
      <c r="I45" s="18" t="s">
        <v>191</v>
      </c>
      <c r="J45" s="21"/>
      <c r="K45" s="73" t="s">
        <v>646</v>
      </c>
      <c r="L45" s="73"/>
      <c r="M45" s="18" t="s">
        <v>191</v>
      </c>
      <c r="N45" s="21"/>
      <c r="O45" s="73" t="s">
        <v>647</v>
      </c>
      <c r="P45" s="73"/>
      <c r="Q45" s="18" t="s">
        <v>191</v>
      </c>
    </row>
    <row r="46" spans="1:17">
      <c r="A46" s="40"/>
      <c r="B46" s="142" t="s">
        <v>648</v>
      </c>
      <c r="C46" s="72" t="s">
        <v>195</v>
      </c>
      <c r="D46" s="72"/>
      <c r="E46" s="34"/>
      <c r="F46" s="34"/>
      <c r="G46" s="72" t="s">
        <v>195</v>
      </c>
      <c r="H46" s="72"/>
      <c r="I46" s="34"/>
      <c r="J46" s="34"/>
      <c r="K46" s="72" t="s">
        <v>195</v>
      </c>
      <c r="L46" s="72"/>
      <c r="M46" s="34"/>
      <c r="N46" s="34"/>
      <c r="O46" s="72">
        <v>242</v>
      </c>
      <c r="P46" s="72"/>
      <c r="Q46" s="34"/>
    </row>
    <row r="47" spans="1:17" ht="15.75" thickBot="1">
      <c r="A47" s="40"/>
      <c r="B47" s="142"/>
      <c r="C47" s="101"/>
      <c r="D47" s="101"/>
      <c r="E47" s="66"/>
      <c r="F47" s="34"/>
      <c r="G47" s="101"/>
      <c r="H47" s="101"/>
      <c r="I47" s="66"/>
      <c r="J47" s="34"/>
      <c r="K47" s="101"/>
      <c r="L47" s="101"/>
      <c r="M47" s="66"/>
      <c r="N47" s="34"/>
      <c r="O47" s="101"/>
      <c r="P47" s="101"/>
      <c r="Q47" s="66"/>
    </row>
    <row r="48" spans="1:17" ht="15.75" thickBot="1">
      <c r="A48" s="40"/>
      <c r="B48" s="18" t="s">
        <v>649</v>
      </c>
      <c r="C48" s="140" t="s">
        <v>169</v>
      </c>
      <c r="D48" s="141" t="s">
        <v>650</v>
      </c>
      <c r="E48" s="140" t="s">
        <v>191</v>
      </c>
      <c r="F48" s="43"/>
      <c r="G48" s="140" t="s">
        <v>169</v>
      </c>
      <c r="H48" s="141" t="s">
        <v>651</v>
      </c>
      <c r="I48" s="140" t="s">
        <v>191</v>
      </c>
      <c r="J48" s="21"/>
      <c r="K48" s="140" t="s">
        <v>169</v>
      </c>
      <c r="L48" s="141" t="s">
        <v>652</v>
      </c>
      <c r="M48" s="140" t="s">
        <v>191</v>
      </c>
      <c r="N48" s="21"/>
      <c r="O48" s="140" t="s">
        <v>169</v>
      </c>
      <c r="P48" s="141" t="s">
        <v>653</v>
      </c>
      <c r="Q48" s="140" t="s">
        <v>191</v>
      </c>
    </row>
    <row r="49" spans="1:17" ht="15.75" thickBot="1">
      <c r="A49" s="40"/>
      <c r="B49" s="12"/>
      <c r="C49" s="144"/>
      <c r="D49" s="144"/>
      <c r="E49" s="144"/>
      <c r="F49" s="12"/>
      <c r="G49" s="144"/>
      <c r="H49" s="144"/>
      <c r="I49" s="144"/>
      <c r="J49" s="12"/>
      <c r="K49" s="144"/>
      <c r="L49" s="144"/>
      <c r="M49" s="144"/>
      <c r="N49" s="12"/>
      <c r="O49" s="144"/>
      <c r="P49" s="144"/>
      <c r="Q49" s="144"/>
    </row>
    <row r="50" spans="1:17">
      <c r="A50" s="40"/>
      <c r="B50" s="45" t="s">
        <v>654</v>
      </c>
      <c r="C50" s="46" t="s">
        <v>169</v>
      </c>
      <c r="D50" s="63" t="s">
        <v>393</v>
      </c>
      <c r="E50" s="46" t="s">
        <v>191</v>
      </c>
      <c r="F50" s="52"/>
      <c r="G50" s="46" t="s">
        <v>169</v>
      </c>
      <c r="H50" s="48">
        <v>3461</v>
      </c>
      <c r="I50" s="50"/>
      <c r="J50" s="52"/>
      <c r="K50" s="46" t="s">
        <v>169</v>
      </c>
      <c r="L50" s="63" t="s">
        <v>426</v>
      </c>
      <c r="M50" s="46" t="s">
        <v>191</v>
      </c>
      <c r="N50" s="52"/>
      <c r="O50" s="46" t="s">
        <v>169</v>
      </c>
      <c r="P50" s="63" t="s">
        <v>440</v>
      </c>
      <c r="Q50" s="46" t="s">
        <v>191</v>
      </c>
    </row>
    <row r="51" spans="1:17" ht="15.75" thickBot="1">
      <c r="A51" s="40"/>
      <c r="B51" s="45"/>
      <c r="C51" s="67"/>
      <c r="D51" s="108"/>
      <c r="E51" s="67"/>
      <c r="F51" s="52"/>
      <c r="G51" s="67"/>
      <c r="H51" s="68"/>
      <c r="I51" s="69"/>
      <c r="J51" s="52"/>
      <c r="K51" s="67"/>
      <c r="L51" s="108"/>
      <c r="M51" s="67"/>
      <c r="N51" s="52"/>
      <c r="O51" s="67"/>
      <c r="P51" s="108"/>
      <c r="Q51" s="67"/>
    </row>
    <row r="52" spans="1:17" ht="15.75" thickTop="1">
      <c r="A52" s="40" t="s">
        <v>702</v>
      </c>
      <c r="B52" s="39" t="s">
        <v>5</v>
      </c>
      <c r="C52" s="39"/>
      <c r="D52" s="39"/>
      <c r="E52" s="39"/>
      <c r="F52" s="39"/>
      <c r="G52" s="39"/>
      <c r="H52" s="39"/>
      <c r="I52" s="39"/>
      <c r="J52" s="39"/>
      <c r="K52" s="39"/>
      <c r="L52" s="39"/>
      <c r="M52" s="39"/>
      <c r="N52" s="39"/>
      <c r="O52" s="39"/>
      <c r="P52" s="39"/>
      <c r="Q52" s="39"/>
    </row>
    <row r="53" spans="1:17">
      <c r="A53" s="40"/>
      <c r="B53" s="34" t="s">
        <v>655</v>
      </c>
      <c r="C53" s="34"/>
      <c r="D53" s="34"/>
      <c r="E53" s="34"/>
      <c r="F53" s="34"/>
      <c r="G53" s="34"/>
      <c r="H53" s="34"/>
      <c r="I53" s="34"/>
      <c r="J53" s="34"/>
      <c r="K53" s="34"/>
      <c r="L53" s="34"/>
      <c r="M53" s="34"/>
      <c r="N53" s="34"/>
      <c r="O53" s="34"/>
      <c r="P53" s="34"/>
      <c r="Q53" s="34"/>
    </row>
    <row r="54" spans="1:17">
      <c r="A54" s="40"/>
      <c r="B54" s="34" t="s">
        <v>656</v>
      </c>
      <c r="C54" s="34"/>
      <c r="D54" s="34"/>
      <c r="E54" s="34"/>
      <c r="F54" s="34"/>
      <c r="G54" s="34"/>
      <c r="H54" s="34"/>
      <c r="I54" s="34"/>
      <c r="J54" s="34"/>
      <c r="K54" s="34"/>
      <c r="L54" s="34"/>
      <c r="M54" s="34"/>
      <c r="N54" s="34"/>
      <c r="O54" s="34"/>
      <c r="P54" s="34"/>
      <c r="Q54" s="34"/>
    </row>
    <row r="55" spans="1:17">
      <c r="A55" s="40"/>
      <c r="B55" s="30"/>
      <c r="C55" s="30"/>
      <c r="D55" s="30"/>
      <c r="E55" s="30"/>
      <c r="F55" s="30"/>
      <c r="G55" s="30"/>
      <c r="H55" s="30"/>
      <c r="I55" s="30"/>
    </row>
    <row r="56" spans="1:17">
      <c r="A56" s="40"/>
      <c r="B56" s="14"/>
      <c r="C56" s="14"/>
      <c r="D56" s="14"/>
      <c r="E56" s="14"/>
      <c r="F56" s="14"/>
      <c r="G56" s="14"/>
      <c r="H56" s="14"/>
      <c r="I56" s="14"/>
    </row>
    <row r="57" spans="1:17" ht="15.75" thickBot="1">
      <c r="A57" s="40"/>
      <c r="B57" s="12"/>
      <c r="C57" s="31" t="s">
        <v>150</v>
      </c>
      <c r="D57" s="31"/>
      <c r="E57" s="31"/>
      <c r="F57" s="31"/>
      <c r="G57" s="31"/>
      <c r="H57" s="31"/>
      <c r="I57" s="31"/>
    </row>
    <row r="58" spans="1:17">
      <c r="A58" s="40"/>
      <c r="B58" s="34"/>
      <c r="C58" s="33" t="s">
        <v>151</v>
      </c>
      <c r="D58" s="33"/>
      <c r="E58" s="33"/>
      <c r="F58" s="35"/>
      <c r="G58" s="33" t="s">
        <v>151</v>
      </c>
      <c r="H58" s="33"/>
      <c r="I58" s="33"/>
    </row>
    <row r="59" spans="1:17" ht="15.75" thickBot="1">
      <c r="A59" s="40"/>
      <c r="B59" s="34"/>
      <c r="C59" s="31">
        <v>2012</v>
      </c>
      <c r="D59" s="31"/>
      <c r="E59" s="31"/>
      <c r="F59" s="34"/>
      <c r="G59" s="31">
        <v>2013</v>
      </c>
      <c r="H59" s="31"/>
      <c r="I59" s="31"/>
    </row>
    <row r="60" spans="1:17">
      <c r="A60" s="40"/>
      <c r="B60" s="145" t="s">
        <v>657</v>
      </c>
      <c r="C60" s="50"/>
      <c r="D60" s="50"/>
      <c r="E60" s="50"/>
      <c r="F60" s="21"/>
      <c r="G60" s="50"/>
      <c r="H60" s="50"/>
      <c r="I60" s="50"/>
    </row>
    <row r="61" spans="1:17">
      <c r="A61" s="40"/>
      <c r="B61" s="75" t="s">
        <v>658</v>
      </c>
      <c r="C61" s="36" t="s">
        <v>169</v>
      </c>
      <c r="D61" s="53">
        <v>6191</v>
      </c>
      <c r="E61" s="34"/>
      <c r="F61" s="34"/>
      <c r="G61" s="36" t="s">
        <v>169</v>
      </c>
      <c r="H61" s="53">
        <v>8144</v>
      </c>
      <c r="I61" s="34"/>
    </row>
    <row r="62" spans="1:17">
      <c r="A62" s="40"/>
      <c r="B62" s="75"/>
      <c r="C62" s="36"/>
      <c r="D62" s="53"/>
      <c r="E62" s="34"/>
      <c r="F62" s="34"/>
      <c r="G62" s="36"/>
      <c r="H62" s="53"/>
      <c r="I62" s="34"/>
    </row>
    <row r="63" spans="1:17">
      <c r="A63" s="40"/>
      <c r="B63" s="128" t="s">
        <v>659</v>
      </c>
      <c r="C63" s="54">
        <v>6279</v>
      </c>
      <c r="D63" s="54"/>
      <c r="E63" s="52"/>
      <c r="F63" s="52"/>
      <c r="G63" s="54">
        <v>7769</v>
      </c>
      <c r="H63" s="54"/>
      <c r="I63" s="52"/>
    </row>
    <row r="64" spans="1:17">
      <c r="A64" s="40"/>
      <c r="B64" s="128"/>
      <c r="C64" s="54"/>
      <c r="D64" s="54"/>
      <c r="E64" s="52"/>
      <c r="F64" s="52"/>
      <c r="G64" s="54"/>
      <c r="H64" s="54"/>
      <c r="I64" s="52"/>
    </row>
    <row r="65" spans="1:17">
      <c r="A65" s="40"/>
      <c r="B65" s="75" t="s">
        <v>660</v>
      </c>
      <c r="C65" s="72">
        <v>710</v>
      </c>
      <c r="D65" s="72"/>
      <c r="E65" s="34"/>
      <c r="F65" s="34"/>
      <c r="G65" s="72">
        <v>280</v>
      </c>
      <c r="H65" s="72"/>
      <c r="I65" s="34"/>
    </row>
    <row r="66" spans="1:17" ht="15.75" thickBot="1">
      <c r="A66" s="40"/>
      <c r="B66" s="75"/>
      <c r="C66" s="101"/>
      <c r="D66" s="101"/>
      <c r="E66" s="66"/>
      <c r="F66" s="34"/>
      <c r="G66" s="101"/>
      <c r="H66" s="101"/>
      <c r="I66" s="66"/>
    </row>
    <row r="67" spans="1:17">
      <c r="A67" s="40"/>
      <c r="B67" s="45" t="s">
        <v>661</v>
      </c>
      <c r="C67" s="46" t="s">
        <v>169</v>
      </c>
      <c r="D67" s="48">
        <v>13180</v>
      </c>
      <c r="E67" s="50"/>
      <c r="F67" s="52"/>
      <c r="G67" s="46" t="s">
        <v>169</v>
      </c>
      <c r="H67" s="48">
        <v>16193</v>
      </c>
      <c r="I67" s="50"/>
    </row>
    <row r="68" spans="1:17" ht="15.75" thickBot="1">
      <c r="A68" s="40"/>
      <c r="B68" s="45"/>
      <c r="C68" s="67"/>
      <c r="D68" s="68"/>
      <c r="E68" s="69"/>
      <c r="F68" s="52"/>
      <c r="G68" s="67"/>
      <c r="H68" s="68"/>
      <c r="I68" s="69"/>
    </row>
    <row r="69" spans="1:17" ht="15.75" thickTop="1">
      <c r="A69" s="40" t="s">
        <v>703</v>
      </c>
      <c r="B69" s="39" t="s">
        <v>5</v>
      </c>
      <c r="C69" s="39"/>
      <c r="D69" s="39"/>
      <c r="E69" s="39"/>
      <c r="F69" s="39"/>
      <c r="G69" s="39"/>
      <c r="H69" s="39"/>
      <c r="I69" s="39"/>
      <c r="J69" s="39"/>
      <c r="K69" s="39"/>
      <c r="L69" s="39"/>
      <c r="M69" s="39"/>
      <c r="N69" s="39"/>
      <c r="O69" s="39"/>
      <c r="P69" s="39"/>
      <c r="Q69" s="39"/>
    </row>
    <row r="70" spans="1:17">
      <c r="A70" s="40"/>
      <c r="B70" s="34" t="s">
        <v>662</v>
      </c>
      <c r="C70" s="34"/>
      <c r="D70" s="34"/>
      <c r="E70" s="34"/>
      <c r="F70" s="34"/>
      <c r="G70" s="34"/>
      <c r="H70" s="34"/>
      <c r="I70" s="34"/>
      <c r="J70" s="34"/>
      <c r="K70" s="34"/>
      <c r="L70" s="34"/>
      <c r="M70" s="34"/>
      <c r="N70" s="34"/>
      <c r="O70" s="34"/>
      <c r="P70" s="34"/>
      <c r="Q70" s="34"/>
    </row>
    <row r="71" spans="1:17">
      <c r="A71" s="40"/>
      <c r="B71" s="147"/>
      <c r="C71" s="147"/>
      <c r="D71" s="147"/>
      <c r="E71" s="147"/>
      <c r="F71" s="147"/>
      <c r="G71" s="147"/>
      <c r="H71" s="147"/>
      <c r="I71" s="147"/>
      <c r="J71" s="147"/>
      <c r="K71" s="147"/>
      <c r="L71" s="147"/>
      <c r="M71" s="147"/>
      <c r="N71" s="147"/>
      <c r="O71" s="147"/>
      <c r="P71" s="147"/>
      <c r="Q71" s="147"/>
    </row>
    <row r="72" spans="1:17">
      <c r="A72" s="40"/>
      <c r="B72" s="30"/>
      <c r="C72" s="30"/>
      <c r="D72" s="30"/>
      <c r="E72" s="30"/>
      <c r="F72" s="30"/>
      <c r="G72" s="30"/>
      <c r="H72" s="30"/>
      <c r="I72" s="30"/>
    </row>
    <row r="73" spans="1:17">
      <c r="A73" s="40"/>
      <c r="B73" s="14"/>
      <c r="C73" s="14"/>
      <c r="D73" s="14"/>
      <c r="E73" s="14"/>
      <c r="F73" s="14"/>
      <c r="G73" s="14"/>
      <c r="H73" s="14"/>
      <c r="I73" s="14"/>
    </row>
    <row r="74" spans="1:17">
      <c r="A74" s="40"/>
      <c r="B74" s="32"/>
      <c r="C74" s="44" t="s">
        <v>167</v>
      </c>
      <c r="D74" s="44"/>
      <c r="E74" s="44"/>
      <c r="F74" s="34"/>
      <c r="G74" s="44" t="s">
        <v>151</v>
      </c>
      <c r="H74" s="44"/>
      <c r="I74" s="44"/>
    </row>
    <row r="75" spans="1:17" ht="15.75" thickBot="1">
      <c r="A75" s="40"/>
      <c r="B75" s="32"/>
      <c r="C75" s="31">
        <v>2012</v>
      </c>
      <c r="D75" s="31"/>
      <c r="E75" s="31"/>
      <c r="F75" s="34"/>
      <c r="G75" s="31">
        <v>2013</v>
      </c>
      <c r="H75" s="31"/>
      <c r="I75" s="31"/>
    </row>
    <row r="76" spans="1:17">
      <c r="A76" s="40"/>
      <c r="B76" s="146" t="s">
        <v>663</v>
      </c>
      <c r="C76" s="35"/>
      <c r="D76" s="35"/>
      <c r="E76" s="35"/>
      <c r="F76" s="12"/>
      <c r="G76" s="35"/>
      <c r="H76" s="35"/>
      <c r="I76" s="35"/>
    </row>
    <row r="77" spans="1:17">
      <c r="A77" s="40"/>
      <c r="B77" s="128" t="s">
        <v>658</v>
      </c>
      <c r="C77" s="45" t="s">
        <v>169</v>
      </c>
      <c r="D77" s="54">
        <v>606304</v>
      </c>
      <c r="E77" s="52"/>
      <c r="F77" s="52"/>
      <c r="G77" s="45" t="s">
        <v>169</v>
      </c>
      <c r="H77" s="54">
        <v>619541</v>
      </c>
      <c r="I77" s="52"/>
    </row>
    <row r="78" spans="1:17">
      <c r="A78" s="40"/>
      <c r="B78" s="128"/>
      <c r="C78" s="45"/>
      <c r="D78" s="54"/>
      <c r="E78" s="52"/>
      <c r="F78" s="52"/>
      <c r="G78" s="45"/>
      <c r="H78" s="54"/>
      <c r="I78" s="52"/>
    </row>
    <row r="79" spans="1:17">
      <c r="A79" s="40"/>
      <c r="B79" s="75" t="s">
        <v>659</v>
      </c>
      <c r="C79" s="53">
        <v>245619</v>
      </c>
      <c r="D79" s="53"/>
      <c r="E79" s="34"/>
      <c r="F79" s="34"/>
      <c r="G79" s="53">
        <v>181577</v>
      </c>
      <c r="H79" s="53"/>
      <c r="I79" s="34"/>
    </row>
    <row r="80" spans="1:17">
      <c r="A80" s="40"/>
      <c r="B80" s="75"/>
      <c r="C80" s="53"/>
      <c r="D80" s="53"/>
      <c r="E80" s="34"/>
      <c r="F80" s="34"/>
      <c r="G80" s="53"/>
      <c r="H80" s="53"/>
      <c r="I80" s="34"/>
    </row>
    <row r="81" spans="1:9">
      <c r="A81" s="40"/>
      <c r="B81" s="128" t="s">
        <v>664</v>
      </c>
      <c r="C81" s="54">
        <v>209249</v>
      </c>
      <c r="D81" s="54"/>
      <c r="E81" s="52"/>
      <c r="F81" s="52"/>
      <c r="G81" s="54">
        <v>195613</v>
      </c>
      <c r="H81" s="54"/>
      <c r="I81" s="52"/>
    </row>
    <row r="82" spans="1:9" ht="15.75" thickBot="1">
      <c r="A82" s="40"/>
      <c r="B82" s="128"/>
      <c r="C82" s="55"/>
      <c r="D82" s="55"/>
      <c r="E82" s="56"/>
      <c r="F82" s="52"/>
      <c r="G82" s="55"/>
      <c r="H82" s="55"/>
      <c r="I82" s="56"/>
    </row>
    <row r="83" spans="1:9">
      <c r="A83" s="40"/>
      <c r="B83" s="36" t="s">
        <v>40</v>
      </c>
      <c r="C83" s="57" t="s">
        <v>169</v>
      </c>
      <c r="D83" s="59">
        <v>1061172</v>
      </c>
      <c r="E83" s="35"/>
      <c r="F83" s="34"/>
      <c r="G83" s="57" t="s">
        <v>169</v>
      </c>
      <c r="H83" s="59">
        <v>996731</v>
      </c>
      <c r="I83" s="35"/>
    </row>
    <row r="84" spans="1:9" ht="15.75" thickBot="1">
      <c r="A84" s="40"/>
      <c r="B84" s="36"/>
      <c r="C84" s="58"/>
      <c r="D84" s="60"/>
      <c r="E84" s="61"/>
      <c r="F84" s="34"/>
      <c r="G84" s="58"/>
      <c r="H84" s="60"/>
      <c r="I84" s="61"/>
    </row>
    <row r="85" spans="1:9" ht="15.75" thickTop="1"/>
  </sheetData>
  <mergeCells count="337">
    <mergeCell ref="A69:A84"/>
    <mergeCell ref="B69:Q69"/>
    <mergeCell ref="B70:Q70"/>
    <mergeCell ref="B71:Q71"/>
    <mergeCell ref="H83:H84"/>
    <mergeCell ref="I83:I84"/>
    <mergeCell ref="A1:A2"/>
    <mergeCell ref="B1:Q1"/>
    <mergeCell ref="B2:Q2"/>
    <mergeCell ref="B3:Q3"/>
    <mergeCell ref="A4:A51"/>
    <mergeCell ref="B4:Q4"/>
    <mergeCell ref="B5:Q5"/>
    <mergeCell ref="A52:A68"/>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H67:H68"/>
    <mergeCell ref="I67:I68"/>
    <mergeCell ref="B72:I72"/>
    <mergeCell ref="B74:B75"/>
    <mergeCell ref="C74:E74"/>
    <mergeCell ref="C75:E75"/>
    <mergeCell ref="F74:F75"/>
    <mergeCell ref="G74:I74"/>
    <mergeCell ref="G75:I75"/>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B58:B59"/>
    <mergeCell ref="C58:E58"/>
    <mergeCell ref="C59:E59"/>
    <mergeCell ref="F58:F59"/>
    <mergeCell ref="G58:I58"/>
    <mergeCell ref="G59:I59"/>
    <mergeCell ref="N50:N51"/>
    <mergeCell ref="O50:O51"/>
    <mergeCell ref="P50:P51"/>
    <mergeCell ref="Q50:Q51"/>
    <mergeCell ref="B55:I55"/>
    <mergeCell ref="C57:I57"/>
    <mergeCell ref="B52:Q52"/>
    <mergeCell ref="B53:Q53"/>
    <mergeCell ref="B54:Q54"/>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6:J47"/>
    <mergeCell ref="K46:L47"/>
    <mergeCell ref="M46:M47"/>
    <mergeCell ref="N46:N47"/>
    <mergeCell ref="O46:P47"/>
    <mergeCell ref="Q46:Q47"/>
    <mergeCell ref="B46:B47"/>
    <mergeCell ref="C46:D47"/>
    <mergeCell ref="E46:E47"/>
    <mergeCell ref="F46:F47"/>
    <mergeCell ref="G46:H47"/>
    <mergeCell ref="I46:I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C33:D33"/>
    <mergeCell ref="G33:H33"/>
    <mergeCell ref="K33:L33"/>
    <mergeCell ref="O33:P33"/>
    <mergeCell ref="C34:D34"/>
    <mergeCell ref="G34:H34"/>
    <mergeCell ref="K34:L34"/>
    <mergeCell ref="O34:P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D25"/>
    <mergeCell ref="G25:H25"/>
    <mergeCell ref="K25:L25"/>
    <mergeCell ref="O25:P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D16"/>
    <mergeCell ref="G16:H16"/>
    <mergeCell ref="K16:L16"/>
    <mergeCell ref="O16:P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7" width="29.28515625" bestFit="1" customWidth="1"/>
    <col min="8" max="11" width="19" bestFit="1" customWidth="1"/>
    <col min="12" max="14" width="36.5703125" bestFit="1" customWidth="1"/>
  </cols>
  <sheetData>
    <row r="1" spans="1:14" ht="15" customHeight="1">
      <c r="A1" s="7" t="s">
        <v>704</v>
      </c>
      <c r="B1" s="7" t="s">
        <v>69</v>
      </c>
      <c r="C1" s="7"/>
      <c r="D1" s="7" t="s">
        <v>1</v>
      </c>
      <c r="E1" s="7"/>
      <c r="F1" s="7"/>
      <c r="G1" s="7"/>
      <c r="H1" s="7" t="s">
        <v>69</v>
      </c>
      <c r="I1" s="7"/>
      <c r="J1" s="7" t="s">
        <v>1</v>
      </c>
      <c r="K1" s="7"/>
      <c r="L1" s="7"/>
      <c r="M1" s="7"/>
      <c r="N1" s="7"/>
    </row>
    <row r="2" spans="1:14">
      <c r="A2" s="7"/>
      <c r="B2" s="1" t="s">
        <v>2</v>
      </c>
      <c r="C2" s="1" t="s">
        <v>706</v>
      </c>
      <c r="D2" s="1" t="s">
        <v>2</v>
      </c>
      <c r="E2" s="1" t="s">
        <v>70</v>
      </c>
      <c r="F2" s="1" t="s">
        <v>70</v>
      </c>
      <c r="G2" s="1" t="s">
        <v>70</v>
      </c>
      <c r="H2" s="1" t="s">
        <v>2</v>
      </c>
      <c r="I2" s="1" t="s">
        <v>70</v>
      </c>
      <c r="J2" s="1" t="s">
        <v>2</v>
      </c>
      <c r="K2" s="1" t="s">
        <v>70</v>
      </c>
      <c r="L2" s="1" t="s">
        <v>2</v>
      </c>
      <c r="M2" s="1" t="s">
        <v>2</v>
      </c>
      <c r="N2" s="1" t="s">
        <v>2</v>
      </c>
    </row>
    <row r="3" spans="1:14" ht="30">
      <c r="A3" s="7"/>
      <c r="B3" s="1" t="s">
        <v>705</v>
      </c>
      <c r="C3" s="1" t="s">
        <v>707</v>
      </c>
      <c r="D3" s="1" t="s">
        <v>705</v>
      </c>
      <c r="E3" s="1" t="s">
        <v>705</v>
      </c>
      <c r="F3" s="1" t="s">
        <v>708</v>
      </c>
      <c r="G3" s="1" t="s">
        <v>710</v>
      </c>
      <c r="H3" s="1" t="s">
        <v>711</v>
      </c>
      <c r="I3" s="1" t="s">
        <v>711</v>
      </c>
      <c r="J3" s="1" t="s">
        <v>711</v>
      </c>
      <c r="K3" s="1" t="s">
        <v>711</v>
      </c>
      <c r="L3" s="1" t="s">
        <v>712</v>
      </c>
      <c r="M3" s="1" t="s">
        <v>712</v>
      </c>
      <c r="N3" s="1" t="s">
        <v>712</v>
      </c>
    </row>
    <row r="4" spans="1:14">
      <c r="A4" s="7"/>
      <c r="B4" s="1"/>
      <c r="C4" s="1"/>
      <c r="D4" s="1" t="s">
        <v>707</v>
      </c>
      <c r="E4" s="1"/>
      <c r="F4" s="1" t="s">
        <v>709</v>
      </c>
      <c r="G4" s="1" t="s">
        <v>709</v>
      </c>
      <c r="H4" s="1"/>
      <c r="I4" s="1"/>
      <c r="J4" s="1"/>
      <c r="K4" s="1"/>
      <c r="L4" s="1" t="s">
        <v>708</v>
      </c>
      <c r="M4" s="1" t="s">
        <v>713</v>
      </c>
      <c r="N4" s="1" t="s">
        <v>714</v>
      </c>
    </row>
    <row r="5" spans="1:14">
      <c r="A5" s="7"/>
      <c r="B5" s="1"/>
      <c r="C5" s="1"/>
      <c r="D5" s="1"/>
      <c r="E5" s="1"/>
      <c r="F5" s="1"/>
      <c r="G5" s="1"/>
      <c r="H5" s="1"/>
      <c r="I5" s="1"/>
      <c r="J5" s="1"/>
      <c r="K5" s="1"/>
      <c r="L5" s="1" t="s">
        <v>709</v>
      </c>
      <c r="M5" s="1" t="s">
        <v>709</v>
      </c>
      <c r="N5" s="1" t="s">
        <v>709</v>
      </c>
    </row>
    <row r="6" spans="1:14">
      <c r="A6" s="3" t="s">
        <v>715</v>
      </c>
      <c r="B6" s="4" t="s">
        <v>5</v>
      </c>
      <c r="C6" s="4" t="s">
        <v>5</v>
      </c>
      <c r="D6" s="4" t="s">
        <v>5</v>
      </c>
      <c r="E6" s="4" t="s">
        <v>5</v>
      </c>
      <c r="F6" s="4" t="s">
        <v>5</v>
      </c>
      <c r="G6" s="4" t="s">
        <v>5</v>
      </c>
      <c r="H6" s="4" t="s">
        <v>5</v>
      </c>
      <c r="I6" s="4" t="s">
        <v>5</v>
      </c>
      <c r="J6" s="4" t="s">
        <v>5</v>
      </c>
      <c r="K6" s="4" t="s">
        <v>5</v>
      </c>
      <c r="L6" s="4" t="s">
        <v>5</v>
      </c>
      <c r="M6" s="4" t="s">
        <v>5</v>
      </c>
      <c r="N6" s="4" t="s">
        <v>5</v>
      </c>
    </row>
    <row r="7" spans="1:14">
      <c r="A7" s="2" t="s">
        <v>716</v>
      </c>
      <c r="B7" s="4" t="s">
        <v>5</v>
      </c>
      <c r="C7" s="4">
        <v>2</v>
      </c>
      <c r="D7" s="4">
        <v>2</v>
      </c>
      <c r="E7" s="4" t="s">
        <v>5</v>
      </c>
      <c r="F7" s="4" t="s">
        <v>5</v>
      </c>
      <c r="G7" s="4" t="s">
        <v>5</v>
      </c>
      <c r="H7" s="4" t="s">
        <v>5</v>
      </c>
      <c r="I7" s="4" t="s">
        <v>5</v>
      </c>
      <c r="J7" s="4" t="s">
        <v>5</v>
      </c>
      <c r="K7" s="4" t="s">
        <v>5</v>
      </c>
      <c r="L7" s="4" t="s">
        <v>5</v>
      </c>
      <c r="M7" s="4" t="s">
        <v>5</v>
      </c>
      <c r="N7" s="4" t="s">
        <v>5</v>
      </c>
    </row>
    <row r="8" spans="1:14" ht="30">
      <c r="A8" s="2" t="s">
        <v>717</v>
      </c>
      <c r="B8" s="4">
        <v>10</v>
      </c>
      <c r="C8" s="4" t="s">
        <v>5</v>
      </c>
      <c r="D8" s="4">
        <v>10</v>
      </c>
      <c r="E8" s="4">
        <v>10</v>
      </c>
      <c r="F8" s="4" t="s">
        <v>5</v>
      </c>
      <c r="G8" s="4" t="s">
        <v>5</v>
      </c>
      <c r="H8" s="4" t="s">
        <v>5</v>
      </c>
      <c r="I8" s="4" t="s">
        <v>5</v>
      </c>
      <c r="J8" s="4" t="s">
        <v>5</v>
      </c>
      <c r="K8" s="4" t="s">
        <v>5</v>
      </c>
      <c r="L8" s="4" t="s">
        <v>5</v>
      </c>
      <c r="M8" s="4" t="s">
        <v>5</v>
      </c>
      <c r="N8" s="4" t="s">
        <v>5</v>
      </c>
    </row>
    <row r="9" spans="1:14" ht="60">
      <c r="A9" s="2" t="s">
        <v>718</v>
      </c>
      <c r="B9" s="4" t="s">
        <v>5</v>
      </c>
      <c r="C9" s="4" t="s">
        <v>5</v>
      </c>
      <c r="D9" s="4" t="s">
        <v>5</v>
      </c>
      <c r="E9" s="4" t="s">
        <v>5</v>
      </c>
      <c r="F9" s="4" t="s">
        <v>5</v>
      </c>
      <c r="G9" s="4" t="s">
        <v>5</v>
      </c>
      <c r="H9" s="148">
        <v>0.66</v>
      </c>
      <c r="I9" s="148">
        <v>0.62</v>
      </c>
      <c r="J9" s="148">
        <v>0.67</v>
      </c>
      <c r="K9" s="148">
        <v>0.64</v>
      </c>
      <c r="L9" s="4" t="s">
        <v>5</v>
      </c>
      <c r="M9" s="4" t="s">
        <v>5</v>
      </c>
      <c r="N9" s="4" t="s">
        <v>5</v>
      </c>
    </row>
    <row r="10" spans="1:14">
      <c r="A10" s="2" t="s">
        <v>719</v>
      </c>
      <c r="B10" s="4" t="s">
        <v>5</v>
      </c>
      <c r="C10" s="4" t="s">
        <v>5</v>
      </c>
      <c r="D10" s="4" t="s">
        <v>5</v>
      </c>
      <c r="E10" s="4" t="s">
        <v>5</v>
      </c>
      <c r="F10" s="148">
        <v>0.13</v>
      </c>
      <c r="G10" s="148">
        <v>0.12</v>
      </c>
      <c r="H10" s="4" t="s">
        <v>5</v>
      </c>
      <c r="I10" s="4" t="s">
        <v>5</v>
      </c>
      <c r="J10" s="4" t="s">
        <v>5</v>
      </c>
      <c r="K10" s="4" t="s">
        <v>5</v>
      </c>
      <c r="L10" s="148">
        <v>0.19</v>
      </c>
      <c r="M10" s="148">
        <v>0.1</v>
      </c>
      <c r="N10" s="148">
        <v>0.1</v>
      </c>
    </row>
  </sheetData>
  <mergeCells count="5">
    <mergeCell ref="A1:A5"/>
    <mergeCell ref="B1:C1"/>
    <mergeCell ref="D1:G1"/>
    <mergeCell ref="H1:I1"/>
    <mergeCell ref="J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69</v>
      </c>
      <c r="C1" s="7"/>
      <c r="D1" s="7" t="s">
        <v>1</v>
      </c>
      <c r="E1" s="7"/>
    </row>
    <row r="2" spans="1:5" ht="30">
      <c r="A2" s="1" t="s">
        <v>27</v>
      </c>
      <c r="B2" s="1" t="s">
        <v>2</v>
      </c>
      <c r="C2" s="1" t="s">
        <v>70</v>
      </c>
      <c r="D2" s="1" t="s">
        <v>2</v>
      </c>
      <c r="E2" s="1" t="s">
        <v>70</v>
      </c>
    </row>
    <row r="3" spans="1:5">
      <c r="A3" s="3" t="s">
        <v>71</v>
      </c>
      <c r="B3" s="4" t="s">
        <v>5</v>
      </c>
      <c r="C3" s="4" t="s">
        <v>5</v>
      </c>
      <c r="D3" s="4" t="s">
        <v>5</v>
      </c>
      <c r="E3" s="4" t="s">
        <v>5</v>
      </c>
    </row>
    <row r="4" spans="1:5">
      <c r="A4" s="2" t="s">
        <v>72</v>
      </c>
      <c r="B4" s="8">
        <v>135437</v>
      </c>
      <c r="C4" s="8">
        <v>125961</v>
      </c>
      <c r="D4" s="8">
        <v>386968</v>
      </c>
      <c r="E4" s="8">
        <v>376526</v>
      </c>
    </row>
    <row r="5" spans="1:5" ht="30">
      <c r="A5" s="2" t="s">
        <v>73</v>
      </c>
      <c r="B5" s="6">
        <v>97561</v>
      </c>
      <c r="C5" s="6">
        <v>92250</v>
      </c>
      <c r="D5" s="6">
        <v>287819</v>
      </c>
      <c r="E5" s="6">
        <v>280370</v>
      </c>
    </row>
    <row r="6" spans="1:5">
      <c r="A6" s="2" t="s">
        <v>74</v>
      </c>
      <c r="B6" s="6">
        <v>37876</v>
      </c>
      <c r="C6" s="6">
        <v>33711</v>
      </c>
      <c r="D6" s="6">
        <v>99149</v>
      </c>
      <c r="E6" s="6">
        <v>96156</v>
      </c>
    </row>
    <row r="7" spans="1:5">
      <c r="A7" s="3" t="s">
        <v>75</v>
      </c>
      <c r="B7" s="4" t="s">
        <v>5</v>
      </c>
      <c r="C7" s="4" t="s">
        <v>5</v>
      </c>
      <c r="D7" s="4" t="s">
        <v>5</v>
      </c>
      <c r="E7" s="4" t="s">
        <v>5</v>
      </c>
    </row>
    <row r="8" spans="1:5" ht="30">
      <c r="A8" s="2" t="s">
        <v>76</v>
      </c>
      <c r="B8" s="6">
        <v>12511</v>
      </c>
      <c r="C8" s="6">
        <v>12833</v>
      </c>
      <c r="D8" s="6">
        <v>39536</v>
      </c>
      <c r="E8" s="6">
        <v>41502</v>
      </c>
    </row>
    <row r="9" spans="1:5">
      <c r="A9" s="2" t="s">
        <v>77</v>
      </c>
      <c r="B9" s="4">
        <v>508</v>
      </c>
      <c r="C9" s="4">
        <v>419</v>
      </c>
      <c r="D9" s="6">
        <v>1507</v>
      </c>
      <c r="E9" s="6">
        <v>1364</v>
      </c>
    </row>
    <row r="10" spans="1:5">
      <c r="A10" s="2" t="s">
        <v>78</v>
      </c>
      <c r="B10" s="4">
        <v>0</v>
      </c>
      <c r="C10" s="4">
        <v>0</v>
      </c>
      <c r="D10" s="6">
        <v>63128</v>
      </c>
      <c r="E10" s="4">
        <v>0</v>
      </c>
    </row>
    <row r="11" spans="1:5">
      <c r="A11" s="2" t="s">
        <v>79</v>
      </c>
      <c r="B11" s="4">
        <v>66</v>
      </c>
      <c r="C11" s="4">
        <v>714</v>
      </c>
      <c r="D11" s="4">
        <v>-115</v>
      </c>
      <c r="E11" s="6">
        <v>2552</v>
      </c>
    </row>
    <row r="12" spans="1:5">
      <c r="A12" s="2" t="s">
        <v>80</v>
      </c>
      <c r="B12" s="4">
        <v>204</v>
      </c>
      <c r="C12" s="4">
        <v>-221</v>
      </c>
      <c r="D12" s="4">
        <v>896</v>
      </c>
      <c r="E12" s="4">
        <v>-254</v>
      </c>
    </row>
    <row r="13" spans="1:5">
      <c r="A13" s="2" t="s">
        <v>81</v>
      </c>
      <c r="B13" s="6">
        <v>3735</v>
      </c>
      <c r="C13" s="6">
        <v>3735</v>
      </c>
      <c r="D13" s="6">
        <v>11205</v>
      </c>
      <c r="E13" s="6">
        <v>11205</v>
      </c>
    </row>
    <row r="14" spans="1:5">
      <c r="A14" s="2" t="s">
        <v>82</v>
      </c>
      <c r="B14" s="6">
        <v>17024</v>
      </c>
      <c r="C14" s="6">
        <v>17480</v>
      </c>
      <c r="D14" s="6">
        <v>116157</v>
      </c>
      <c r="E14" s="6">
        <v>56369</v>
      </c>
    </row>
    <row r="15" spans="1:5" ht="30">
      <c r="A15" s="2" t="s">
        <v>83</v>
      </c>
      <c r="B15" s="6">
        <v>20852</v>
      </c>
      <c r="C15" s="6">
        <v>16231</v>
      </c>
      <c r="D15" s="6">
        <v>-17008</v>
      </c>
      <c r="E15" s="6">
        <v>39787</v>
      </c>
    </row>
    <row r="16" spans="1:5">
      <c r="A16" s="3" t="s">
        <v>84</v>
      </c>
      <c r="B16" s="4" t="s">
        <v>5</v>
      </c>
      <c r="C16" s="4" t="s">
        <v>5</v>
      </c>
      <c r="D16" s="4" t="s">
        <v>5</v>
      </c>
      <c r="E16" s="4" t="s">
        <v>5</v>
      </c>
    </row>
    <row r="17" spans="1:5">
      <c r="A17" s="2" t="s">
        <v>85</v>
      </c>
      <c r="B17" s="6">
        <v>-17288</v>
      </c>
      <c r="C17" s="6">
        <v>-17379</v>
      </c>
      <c r="D17" s="6">
        <v>-51865</v>
      </c>
      <c r="E17" s="6">
        <v>-51879</v>
      </c>
    </row>
    <row r="18" spans="1:5">
      <c r="A18" s="2" t="s">
        <v>86</v>
      </c>
      <c r="B18" s="4">
        <v>-103</v>
      </c>
      <c r="C18" s="4">
        <v>592</v>
      </c>
      <c r="D18" s="4">
        <v>-283</v>
      </c>
      <c r="E18" s="4">
        <v>-90</v>
      </c>
    </row>
    <row r="19" spans="1:5">
      <c r="A19" s="2" t="s">
        <v>87</v>
      </c>
      <c r="B19" s="6">
        <v>-17391</v>
      </c>
      <c r="C19" s="6">
        <v>-16787</v>
      </c>
      <c r="D19" s="6">
        <v>-52148</v>
      </c>
      <c r="E19" s="6">
        <v>-51969</v>
      </c>
    </row>
    <row r="20" spans="1:5" ht="30">
      <c r="A20" s="2" t="s">
        <v>88</v>
      </c>
      <c r="B20" s="6">
        <v>3461</v>
      </c>
      <c r="C20" s="4">
        <v>-556</v>
      </c>
      <c r="D20" s="6">
        <v>-69156</v>
      </c>
      <c r="E20" s="6">
        <v>-12182</v>
      </c>
    </row>
    <row r="21" spans="1:5">
      <c r="A21" s="2" t="s">
        <v>89</v>
      </c>
      <c r="B21" s="6">
        <v>1035</v>
      </c>
      <c r="C21" s="4">
        <v>999</v>
      </c>
      <c r="D21" s="6">
        <v>3158</v>
      </c>
      <c r="E21" s="6">
        <v>2717</v>
      </c>
    </row>
    <row r="22" spans="1:5" ht="30">
      <c r="A22" s="2" t="s">
        <v>90</v>
      </c>
      <c r="B22" s="6">
        <v>2426</v>
      </c>
      <c r="C22" s="6">
        <v>-1555</v>
      </c>
      <c r="D22" s="6">
        <v>-72314</v>
      </c>
      <c r="E22" s="6">
        <v>-14899</v>
      </c>
    </row>
    <row r="23" spans="1:5" ht="105">
      <c r="A23" s="2" t="s">
        <v>91</v>
      </c>
      <c r="B23" s="4">
        <v>-63</v>
      </c>
      <c r="C23" s="6">
        <v>-4925</v>
      </c>
      <c r="D23" s="4">
        <v>-63</v>
      </c>
      <c r="E23" s="6">
        <v>-4175</v>
      </c>
    </row>
    <row r="24" spans="1:5">
      <c r="A24" s="2" t="s">
        <v>92</v>
      </c>
      <c r="B24" s="8">
        <v>2363</v>
      </c>
      <c r="C24" s="8">
        <v>-6480</v>
      </c>
      <c r="D24" s="8">
        <v>-72377</v>
      </c>
      <c r="E24" s="8">
        <v>-1907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60" customHeight="1">
      <c r="A1" s="7" t="s">
        <v>720</v>
      </c>
      <c r="B1" s="7" t="s">
        <v>69</v>
      </c>
      <c r="C1" s="7"/>
      <c r="D1" s="7" t="s">
        <v>1</v>
      </c>
      <c r="E1" s="7"/>
    </row>
    <row r="2" spans="1:5">
      <c r="A2" s="7"/>
      <c r="B2" s="1" t="s">
        <v>2</v>
      </c>
      <c r="C2" s="1" t="s">
        <v>70</v>
      </c>
      <c r="D2" s="1" t="s">
        <v>2</v>
      </c>
      <c r="E2" s="1" t="s">
        <v>70</v>
      </c>
    </row>
    <row r="3" spans="1:5">
      <c r="A3" s="2" t="s">
        <v>708</v>
      </c>
      <c r="B3" s="4" t="s">
        <v>5</v>
      </c>
      <c r="C3" s="4" t="s">
        <v>5</v>
      </c>
      <c r="D3" s="4" t="s">
        <v>5</v>
      </c>
      <c r="E3" s="4" t="s">
        <v>5</v>
      </c>
    </row>
    <row r="4" spans="1:5">
      <c r="A4" s="3" t="s">
        <v>715</v>
      </c>
      <c r="B4" s="4" t="s">
        <v>5</v>
      </c>
      <c r="C4" s="4" t="s">
        <v>5</v>
      </c>
      <c r="D4" s="4" t="s">
        <v>5</v>
      </c>
      <c r="E4" s="4" t="s">
        <v>5</v>
      </c>
    </row>
    <row r="5" spans="1:5">
      <c r="A5" s="2" t="s">
        <v>721</v>
      </c>
      <c r="B5" s="148">
        <v>0.17</v>
      </c>
      <c r="C5" s="148">
        <v>0.13</v>
      </c>
      <c r="D5" s="148">
        <v>0.16</v>
      </c>
      <c r="E5" s="148">
        <v>0.13</v>
      </c>
    </row>
    <row r="6" spans="1:5">
      <c r="A6" s="2" t="s">
        <v>710</v>
      </c>
      <c r="B6" s="4" t="s">
        <v>5</v>
      </c>
      <c r="C6" s="4" t="s">
        <v>5</v>
      </c>
      <c r="D6" s="4" t="s">
        <v>5</v>
      </c>
      <c r="E6" s="4" t="s">
        <v>5</v>
      </c>
    </row>
    <row r="7" spans="1:5">
      <c r="A7" s="3" t="s">
        <v>715</v>
      </c>
      <c r="B7" s="4" t="s">
        <v>5</v>
      </c>
      <c r="C7" s="4" t="s">
        <v>5</v>
      </c>
      <c r="D7" s="4" t="s">
        <v>5</v>
      </c>
      <c r="E7" s="4" t="s">
        <v>5</v>
      </c>
    </row>
    <row r="8" spans="1:5">
      <c r="A8" s="2" t="s">
        <v>721</v>
      </c>
      <c r="B8" s="148">
        <v>0.14000000000000001</v>
      </c>
      <c r="C8" s="148">
        <v>0.15</v>
      </c>
      <c r="D8" s="148">
        <v>0.14000000000000001</v>
      </c>
      <c r="E8" s="148">
        <v>0.16</v>
      </c>
    </row>
    <row r="9" spans="1:5">
      <c r="A9" s="2" t="s">
        <v>713</v>
      </c>
      <c r="B9" s="4" t="s">
        <v>5</v>
      </c>
      <c r="C9" s="4" t="s">
        <v>5</v>
      </c>
      <c r="D9" s="4" t="s">
        <v>5</v>
      </c>
      <c r="E9" s="4" t="s">
        <v>5</v>
      </c>
    </row>
    <row r="10" spans="1:5">
      <c r="A10" s="3" t="s">
        <v>715</v>
      </c>
      <c r="B10" s="4" t="s">
        <v>5</v>
      </c>
      <c r="C10" s="4" t="s">
        <v>5</v>
      </c>
      <c r="D10" s="4" t="s">
        <v>5</v>
      </c>
      <c r="E10" s="4" t="s">
        <v>5</v>
      </c>
    </row>
    <row r="11" spans="1:5">
      <c r="A11" s="2" t="s">
        <v>721</v>
      </c>
      <c r="B11" s="148">
        <v>0.11</v>
      </c>
      <c r="C11" s="148">
        <v>0.11</v>
      </c>
      <c r="D11" s="148">
        <v>0.11</v>
      </c>
      <c r="E11" s="148">
        <v>0.11</v>
      </c>
    </row>
    <row r="12" spans="1:5">
      <c r="A12" s="2" t="s">
        <v>714</v>
      </c>
      <c r="B12" s="4" t="s">
        <v>5</v>
      </c>
      <c r="C12" s="4" t="s">
        <v>5</v>
      </c>
      <c r="D12" s="4" t="s">
        <v>5</v>
      </c>
      <c r="E12" s="4" t="s">
        <v>5</v>
      </c>
    </row>
    <row r="13" spans="1:5">
      <c r="A13" s="3" t="s">
        <v>715</v>
      </c>
      <c r="B13" s="4" t="s">
        <v>5</v>
      </c>
      <c r="C13" s="4" t="s">
        <v>5</v>
      </c>
      <c r="D13" s="4" t="s">
        <v>5</v>
      </c>
      <c r="E13" s="4" t="s">
        <v>5</v>
      </c>
    </row>
    <row r="14" spans="1:5">
      <c r="A14" s="2" t="s">
        <v>721</v>
      </c>
      <c r="B14" s="4" t="s">
        <v>5</v>
      </c>
      <c r="C14" s="4" t="s">
        <v>5</v>
      </c>
      <c r="D14" s="148">
        <v>0.1</v>
      </c>
      <c r="E14"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22</v>
      </c>
      <c r="B1" s="7" t="s">
        <v>2</v>
      </c>
      <c r="C1" s="7" t="s">
        <v>28</v>
      </c>
    </row>
    <row r="2" spans="1:3" ht="30">
      <c r="A2" s="1" t="s">
        <v>27</v>
      </c>
      <c r="B2" s="7"/>
      <c r="C2" s="7"/>
    </row>
    <row r="3" spans="1:3">
      <c r="A3" s="3" t="s">
        <v>165</v>
      </c>
      <c r="B3" s="4" t="s">
        <v>5</v>
      </c>
      <c r="C3" s="4" t="s">
        <v>5</v>
      </c>
    </row>
    <row r="4" spans="1:3">
      <c r="A4" s="2" t="s">
        <v>168</v>
      </c>
      <c r="B4" s="8">
        <v>16147</v>
      </c>
      <c r="C4" s="8">
        <v>12100</v>
      </c>
    </row>
    <row r="5" spans="1:3">
      <c r="A5" s="2" t="s">
        <v>170</v>
      </c>
      <c r="B5" s="6">
        <v>30409</v>
      </c>
      <c r="C5" s="6">
        <v>27779</v>
      </c>
    </row>
    <row r="6" spans="1:3">
      <c r="A6" s="2" t="s">
        <v>171</v>
      </c>
      <c r="B6" s="6">
        <v>16773</v>
      </c>
      <c r="C6" s="6">
        <v>17190</v>
      </c>
    </row>
    <row r="7" spans="1:3">
      <c r="A7" s="2" t="s">
        <v>172</v>
      </c>
      <c r="B7" s="8">
        <v>63329</v>
      </c>
      <c r="C7" s="8">
        <v>5706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 min="7" max="7" width="12.28515625" bestFit="1" customWidth="1"/>
    <col min="8" max="8" width="16.42578125" bestFit="1" customWidth="1"/>
  </cols>
  <sheetData>
    <row r="1" spans="1:8" ht="15" customHeight="1">
      <c r="A1" s="7" t="s">
        <v>723</v>
      </c>
      <c r="B1" s="7" t="s">
        <v>69</v>
      </c>
      <c r="C1" s="7"/>
      <c r="D1" s="7"/>
      <c r="E1" s="7"/>
      <c r="F1" s="7" t="s">
        <v>1</v>
      </c>
      <c r="G1" s="7"/>
      <c r="H1" s="1" t="s">
        <v>724</v>
      </c>
    </row>
    <row r="2" spans="1:8">
      <c r="A2" s="7"/>
      <c r="B2" s="7" t="s">
        <v>2</v>
      </c>
      <c r="C2" s="7" t="s">
        <v>725</v>
      </c>
      <c r="D2" s="1" t="s">
        <v>706</v>
      </c>
      <c r="E2" s="7" t="s">
        <v>70</v>
      </c>
      <c r="F2" s="1" t="s">
        <v>2</v>
      </c>
      <c r="G2" s="7" t="s">
        <v>70</v>
      </c>
      <c r="H2" s="7" t="s">
        <v>28</v>
      </c>
    </row>
    <row r="3" spans="1:8">
      <c r="A3" s="7"/>
      <c r="B3" s="7"/>
      <c r="C3" s="7"/>
      <c r="D3" s="1" t="s">
        <v>707</v>
      </c>
      <c r="E3" s="7"/>
      <c r="F3" s="1" t="s">
        <v>707</v>
      </c>
      <c r="G3" s="7"/>
      <c r="H3" s="7"/>
    </row>
    <row r="4" spans="1:8">
      <c r="A4" s="3" t="s">
        <v>726</v>
      </c>
      <c r="B4" s="4" t="s">
        <v>5</v>
      </c>
      <c r="C4" s="4" t="s">
        <v>5</v>
      </c>
      <c r="D4" s="4" t="s">
        <v>5</v>
      </c>
      <c r="E4" s="4" t="s">
        <v>5</v>
      </c>
      <c r="F4" s="4" t="s">
        <v>5</v>
      </c>
      <c r="G4" s="4" t="s">
        <v>5</v>
      </c>
      <c r="H4" s="4" t="s">
        <v>5</v>
      </c>
    </row>
    <row r="5" spans="1:8">
      <c r="A5" s="2" t="s">
        <v>716</v>
      </c>
      <c r="B5" s="4" t="s">
        <v>5</v>
      </c>
      <c r="C5" s="4" t="s">
        <v>5</v>
      </c>
      <c r="D5" s="4">
        <v>2</v>
      </c>
      <c r="E5" s="4" t="s">
        <v>5</v>
      </c>
      <c r="F5" s="4">
        <v>2</v>
      </c>
      <c r="G5" s="4" t="s">
        <v>5</v>
      </c>
      <c r="H5" s="4" t="s">
        <v>5</v>
      </c>
    </row>
    <row r="6" spans="1:8">
      <c r="A6" s="2" t="s">
        <v>37</v>
      </c>
      <c r="B6" s="8">
        <v>556315000</v>
      </c>
      <c r="C6" s="4" t="s">
        <v>5</v>
      </c>
      <c r="D6" s="4" t="s">
        <v>5</v>
      </c>
      <c r="E6" s="4" t="s">
        <v>5</v>
      </c>
      <c r="F6" s="8">
        <v>556315000</v>
      </c>
      <c r="G6" s="4" t="s">
        <v>5</v>
      </c>
      <c r="H6" s="8">
        <v>619443000</v>
      </c>
    </row>
    <row r="7" spans="1:8">
      <c r="A7" s="2" t="s">
        <v>727</v>
      </c>
      <c r="B7" s="4">
        <v>0</v>
      </c>
      <c r="C7" s="6">
        <v>12100000</v>
      </c>
      <c r="D7" s="6">
        <v>51000000</v>
      </c>
      <c r="E7" s="4">
        <v>0</v>
      </c>
      <c r="F7" s="6">
        <v>63128000</v>
      </c>
      <c r="G7" s="4">
        <v>0</v>
      </c>
      <c r="H7" s="4">
        <v>0</v>
      </c>
    </row>
    <row r="8" spans="1:8" ht="45">
      <c r="A8" s="2" t="s">
        <v>728</v>
      </c>
      <c r="B8" s="6">
        <v>3700000</v>
      </c>
      <c r="C8" s="4" t="s">
        <v>5</v>
      </c>
      <c r="D8" s="4" t="s">
        <v>5</v>
      </c>
      <c r="E8" s="4" t="s">
        <v>5</v>
      </c>
      <c r="F8" s="6">
        <v>3700000</v>
      </c>
      <c r="G8" s="4" t="s">
        <v>5</v>
      </c>
      <c r="H8" s="4" t="s">
        <v>5</v>
      </c>
    </row>
    <row r="9" spans="1:8" ht="30">
      <c r="A9" s="2" t="s">
        <v>729</v>
      </c>
      <c r="B9" s="6">
        <v>13800000</v>
      </c>
      <c r="C9" s="4" t="s">
        <v>5</v>
      </c>
      <c r="D9" s="4" t="s">
        <v>5</v>
      </c>
      <c r="E9" s="4" t="s">
        <v>5</v>
      </c>
      <c r="F9" s="6">
        <v>13800000</v>
      </c>
      <c r="G9" s="4" t="s">
        <v>5</v>
      </c>
      <c r="H9" s="4" t="s">
        <v>5</v>
      </c>
    </row>
    <row r="10" spans="1:8" ht="30">
      <c r="A10" s="2" t="s">
        <v>730</v>
      </c>
      <c r="B10" s="6">
        <v>13000000</v>
      </c>
      <c r="C10" s="4" t="s">
        <v>5</v>
      </c>
      <c r="D10" s="4" t="s">
        <v>5</v>
      </c>
      <c r="E10" s="4" t="s">
        <v>5</v>
      </c>
      <c r="F10" s="6">
        <v>13000000</v>
      </c>
      <c r="G10" s="4" t="s">
        <v>5</v>
      </c>
      <c r="H10" s="4" t="s">
        <v>5</v>
      </c>
    </row>
    <row r="11" spans="1:8" ht="30">
      <c r="A11" s="2" t="s">
        <v>731</v>
      </c>
      <c r="B11" s="6">
        <v>13000000</v>
      </c>
      <c r="C11" s="4" t="s">
        <v>5</v>
      </c>
      <c r="D11" s="4" t="s">
        <v>5</v>
      </c>
      <c r="E11" s="4" t="s">
        <v>5</v>
      </c>
      <c r="F11" s="6">
        <v>13000000</v>
      </c>
      <c r="G11" s="4" t="s">
        <v>5</v>
      </c>
      <c r="H11" s="4" t="s">
        <v>5</v>
      </c>
    </row>
    <row r="12" spans="1:8" ht="45">
      <c r="A12" s="2" t="s">
        <v>732</v>
      </c>
      <c r="B12" s="6">
        <v>13000000</v>
      </c>
      <c r="C12" s="4" t="s">
        <v>5</v>
      </c>
      <c r="D12" s="4" t="s">
        <v>5</v>
      </c>
      <c r="E12" s="4" t="s">
        <v>5</v>
      </c>
      <c r="F12" s="6">
        <v>13000000</v>
      </c>
      <c r="G12" s="4" t="s">
        <v>5</v>
      </c>
      <c r="H12" s="4" t="s">
        <v>5</v>
      </c>
    </row>
    <row r="13" spans="1:8" ht="30">
      <c r="A13" s="2" t="s">
        <v>733</v>
      </c>
      <c r="B13" s="6">
        <v>37600000</v>
      </c>
      <c r="C13" s="4" t="s">
        <v>5</v>
      </c>
      <c r="D13" s="4" t="s">
        <v>5</v>
      </c>
      <c r="E13" s="4" t="s">
        <v>5</v>
      </c>
      <c r="F13" s="6">
        <v>37600000</v>
      </c>
      <c r="G13" s="4" t="s">
        <v>5</v>
      </c>
      <c r="H13" s="4" t="s">
        <v>5</v>
      </c>
    </row>
    <row r="14" spans="1:8">
      <c r="A14" s="2" t="s">
        <v>734</v>
      </c>
      <c r="B14" s="4" t="s">
        <v>5</v>
      </c>
      <c r="C14" s="4" t="s">
        <v>5</v>
      </c>
      <c r="D14" s="4" t="s">
        <v>5</v>
      </c>
      <c r="E14" s="4" t="s">
        <v>5</v>
      </c>
      <c r="F14" s="4" t="s">
        <v>5</v>
      </c>
      <c r="G14" s="4" t="s">
        <v>5</v>
      </c>
      <c r="H14" s="4" t="s">
        <v>5</v>
      </c>
    </row>
    <row r="15" spans="1:8">
      <c r="A15" s="3" t="s">
        <v>726</v>
      </c>
      <c r="B15" s="4" t="s">
        <v>5</v>
      </c>
      <c r="C15" s="4" t="s">
        <v>5</v>
      </c>
      <c r="D15" s="4" t="s">
        <v>5</v>
      </c>
      <c r="E15" s="4" t="s">
        <v>5</v>
      </c>
      <c r="F15" s="4" t="s">
        <v>5</v>
      </c>
      <c r="G15" s="4" t="s">
        <v>5</v>
      </c>
      <c r="H15" s="4" t="s">
        <v>5</v>
      </c>
    </row>
    <row r="16" spans="1:8">
      <c r="A16" s="2" t="s">
        <v>37</v>
      </c>
      <c r="B16" s="4" t="s">
        <v>5</v>
      </c>
      <c r="C16" s="4" t="s">
        <v>5</v>
      </c>
      <c r="D16" s="6">
        <v>134000000</v>
      </c>
      <c r="E16" s="4" t="s">
        <v>5</v>
      </c>
      <c r="F16" s="4" t="s">
        <v>5</v>
      </c>
      <c r="G16" s="4" t="s">
        <v>5</v>
      </c>
      <c r="H16" s="4" t="s">
        <v>5</v>
      </c>
    </row>
    <row r="17" spans="1:8">
      <c r="A17" s="2" t="s">
        <v>727</v>
      </c>
      <c r="B17" s="4" t="s">
        <v>5</v>
      </c>
      <c r="C17" s="4" t="s">
        <v>5</v>
      </c>
      <c r="D17" s="6">
        <v>16000000</v>
      </c>
      <c r="E17" s="4" t="s">
        <v>5</v>
      </c>
      <c r="F17" s="4" t="s">
        <v>5</v>
      </c>
      <c r="G17" s="4" t="s">
        <v>5</v>
      </c>
      <c r="H17" s="4" t="s">
        <v>5</v>
      </c>
    </row>
    <row r="18" spans="1:8">
      <c r="A18" s="2" t="s">
        <v>735</v>
      </c>
      <c r="B18" s="4" t="s">
        <v>5</v>
      </c>
      <c r="C18" s="4" t="s">
        <v>5</v>
      </c>
      <c r="D18" s="4" t="s">
        <v>5</v>
      </c>
      <c r="E18" s="4" t="s">
        <v>5</v>
      </c>
      <c r="F18" s="4" t="s">
        <v>5</v>
      </c>
      <c r="G18" s="4" t="s">
        <v>5</v>
      </c>
      <c r="H18" s="4" t="s">
        <v>5</v>
      </c>
    </row>
    <row r="19" spans="1:8">
      <c r="A19" s="3" t="s">
        <v>726</v>
      </c>
      <c r="B19" s="4" t="s">
        <v>5</v>
      </c>
      <c r="C19" s="4" t="s">
        <v>5</v>
      </c>
      <c r="D19" s="4" t="s">
        <v>5</v>
      </c>
      <c r="E19" s="4" t="s">
        <v>5</v>
      </c>
      <c r="F19" s="4" t="s">
        <v>5</v>
      </c>
      <c r="G19" s="4" t="s">
        <v>5</v>
      </c>
      <c r="H19" s="4" t="s">
        <v>5</v>
      </c>
    </row>
    <row r="20" spans="1:8">
      <c r="A20" s="2" t="s">
        <v>37</v>
      </c>
      <c r="B20" s="4" t="s">
        <v>5</v>
      </c>
      <c r="C20" s="4" t="s">
        <v>5</v>
      </c>
      <c r="D20" s="8">
        <v>485400000</v>
      </c>
      <c r="E20" s="4" t="s">
        <v>5</v>
      </c>
      <c r="F20" s="4" t="s">
        <v>5</v>
      </c>
      <c r="G20" s="4" t="s">
        <v>5</v>
      </c>
      <c r="H20" s="4" t="s">
        <v>5</v>
      </c>
    </row>
  </sheetData>
  <mergeCells count="8">
    <mergeCell ref="H2:H3"/>
    <mergeCell ref="A1:A3"/>
    <mergeCell ref="B1:E1"/>
    <mergeCell ref="F1:G1"/>
    <mergeCell ref="B2:B3"/>
    <mergeCell ref="C2:C3"/>
    <mergeCell ref="E2:E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6</v>
      </c>
      <c r="B1" s="7" t="s">
        <v>69</v>
      </c>
      <c r="C1" s="7"/>
      <c r="D1" s="7" t="s">
        <v>1</v>
      </c>
      <c r="E1" s="7"/>
    </row>
    <row r="2" spans="1:5" ht="30">
      <c r="A2" s="1" t="s">
        <v>27</v>
      </c>
      <c r="B2" s="1" t="s">
        <v>2</v>
      </c>
      <c r="C2" s="1" t="s">
        <v>70</v>
      </c>
      <c r="D2" s="1" t="s">
        <v>2</v>
      </c>
      <c r="E2" s="1" t="s">
        <v>70</v>
      </c>
    </row>
    <row r="3" spans="1:5" ht="45">
      <c r="A3" s="3" t="s">
        <v>737</v>
      </c>
      <c r="B3" s="4" t="s">
        <v>5</v>
      </c>
      <c r="C3" s="4" t="s">
        <v>5</v>
      </c>
      <c r="D3" s="4" t="s">
        <v>5</v>
      </c>
      <c r="E3" s="4" t="s">
        <v>5</v>
      </c>
    </row>
    <row r="4" spans="1:5">
      <c r="A4" s="2" t="s">
        <v>81</v>
      </c>
      <c r="B4" s="8">
        <v>3735</v>
      </c>
      <c r="C4" s="8">
        <v>3735</v>
      </c>
      <c r="D4" s="8">
        <v>11205</v>
      </c>
      <c r="E4" s="8">
        <v>11205</v>
      </c>
    </row>
    <row r="5" spans="1:5">
      <c r="A5" s="2" t="s">
        <v>180</v>
      </c>
      <c r="B5" s="4" t="s">
        <v>5</v>
      </c>
      <c r="C5" s="4" t="s">
        <v>5</v>
      </c>
      <c r="D5" s="4" t="s">
        <v>5</v>
      </c>
      <c r="E5" s="4" t="s">
        <v>5</v>
      </c>
    </row>
    <row r="6" spans="1:5" ht="45">
      <c r="A6" s="3" t="s">
        <v>737</v>
      </c>
      <c r="B6" s="4" t="s">
        <v>5</v>
      </c>
      <c r="C6" s="4" t="s">
        <v>5</v>
      </c>
      <c r="D6" s="4" t="s">
        <v>5</v>
      </c>
      <c r="E6" s="4" t="s">
        <v>5</v>
      </c>
    </row>
    <row r="7" spans="1:5">
      <c r="A7" s="2" t="s">
        <v>81</v>
      </c>
      <c r="B7" s="4">
        <v>497</v>
      </c>
      <c r="C7" s="4">
        <v>497</v>
      </c>
      <c r="D7" s="6">
        <v>1491</v>
      </c>
      <c r="E7" s="6">
        <v>1491</v>
      </c>
    </row>
    <row r="8" spans="1:5">
      <c r="A8" s="2" t="s">
        <v>181</v>
      </c>
      <c r="B8" s="4" t="s">
        <v>5</v>
      </c>
      <c r="C8" s="4" t="s">
        <v>5</v>
      </c>
      <c r="D8" s="4" t="s">
        <v>5</v>
      </c>
      <c r="E8" s="4" t="s">
        <v>5</v>
      </c>
    </row>
    <row r="9" spans="1:5" ht="45">
      <c r="A9" s="3" t="s">
        <v>737</v>
      </c>
      <c r="B9" s="4" t="s">
        <v>5</v>
      </c>
      <c r="C9" s="4" t="s">
        <v>5</v>
      </c>
      <c r="D9" s="4" t="s">
        <v>5</v>
      </c>
      <c r="E9" s="4" t="s">
        <v>5</v>
      </c>
    </row>
    <row r="10" spans="1:5">
      <c r="A10" s="2" t="s">
        <v>81</v>
      </c>
      <c r="B10" s="8">
        <v>3238</v>
      </c>
      <c r="C10" s="8">
        <v>3238</v>
      </c>
      <c r="D10" s="8">
        <v>9714</v>
      </c>
      <c r="E10" s="8">
        <v>971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38</v>
      </c>
      <c r="B1" s="7" t="s">
        <v>2</v>
      </c>
      <c r="C1" s="7" t="s">
        <v>28</v>
      </c>
    </row>
    <row r="2" spans="1:3" ht="30">
      <c r="A2" s="1" t="s">
        <v>27</v>
      </c>
      <c r="B2" s="7"/>
      <c r="C2" s="7"/>
    </row>
    <row r="3" spans="1:3" ht="30">
      <c r="A3" s="3" t="s">
        <v>739</v>
      </c>
      <c r="B3" s="4" t="s">
        <v>5</v>
      </c>
      <c r="C3" s="4" t="s">
        <v>5</v>
      </c>
    </row>
    <row r="4" spans="1:3">
      <c r="A4" s="2" t="s">
        <v>740</v>
      </c>
      <c r="B4" s="8">
        <v>243966</v>
      </c>
      <c r="C4" s="8">
        <v>243966</v>
      </c>
    </row>
    <row r="5" spans="1:3">
      <c r="A5" s="2" t="s">
        <v>741</v>
      </c>
      <c r="B5" s="6">
        <v>-120423</v>
      </c>
      <c r="C5" s="6">
        <v>-109219</v>
      </c>
    </row>
    <row r="6" spans="1:3">
      <c r="A6" s="2" t="s">
        <v>742</v>
      </c>
      <c r="B6" s="6">
        <v>123543</v>
      </c>
      <c r="C6" s="6">
        <v>134747</v>
      </c>
    </row>
    <row r="7" spans="1:3" ht="30">
      <c r="A7" s="2" t="s">
        <v>743</v>
      </c>
      <c r="B7" s="4" t="s">
        <v>5</v>
      </c>
      <c r="C7" s="4" t="s">
        <v>5</v>
      </c>
    </row>
    <row r="8" spans="1:3" ht="30">
      <c r="A8" s="3" t="s">
        <v>739</v>
      </c>
      <c r="B8" s="4" t="s">
        <v>5</v>
      </c>
      <c r="C8" s="4" t="s">
        <v>5</v>
      </c>
    </row>
    <row r="9" spans="1:3">
      <c r="A9" s="2" t="s">
        <v>740</v>
      </c>
      <c r="B9" s="6">
        <v>16991</v>
      </c>
      <c r="C9" s="6">
        <v>16991</v>
      </c>
    </row>
    <row r="10" spans="1:3">
      <c r="A10" s="2" t="s">
        <v>741</v>
      </c>
      <c r="B10" s="6">
        <v>-15665</v>
      </c>
      <c r="C10" s="6">
        <v>-14174</v>
      </c>
    </row>
    <row r="11" spans="1:3">
      <c r="A11" s="2" t="s">
        <v>742</v>
      </c>
      <c r="B11" s="6">
        <v>1326</v>
      </c>
      <c r="C11" s="6">
        <v>2817</v>
      </c>
    </row>
    <row r="12" spans="1:3" ht="30">
      <c r="A12" s="2" t="s">
        <v>744</v>
      </c>
      <c r="B12" s="4" t="s">
        <v>5</v>
      </c>
      <c r="C12" s="4" t="s">
        <v>5</v>
      </c>
    </row>
    <row r="13" spans="1:3" ht="30">
      <c r="A13" s="3" t="s">
        <v>739</v>
      </c>
      <c r="B13" s="4" t="s">
        <v>5</v>
      </c>
      <c r="C13" s="4" t="s">
        <v>5</v>
      </c>
    </row>
    <row r="14" spans="1:3">
      <c r="A14" s="2" t="s">
        <v>740</v>
      </c>
      <c r="B14" s="6">
        <v>197575</v>
      </c>
      <c r="C14" s="6">
        <v>197575</v>
      </c>
    </row>
    <row r="15" spans="1:3">
      <c r="A15" s="2" t="s">
        <v>741</v>
      </c>
      <c r="B15" s="6">
        <v>-104758</v>
      </c>
      <c r="C15" s="6">
        <v>-95045</v>
      </c>
    </row>
    <row r="16" spans="1:3">
      <c r="A16" s="2" t="s">
        <v>742</v>
      </c>
      <c r="B16" s="6">
        <v>92817</v>
      </c>
      <c r="C16" s="6">
        <v>102530</v>
      </c>
    </row>
    <row r="17" spans="1:3" ht="30">
      <c r="A17" s="2" t="s">
        <v>745</v>
      </c>
      <c r="B17" s="4" t="s">
        <v>5</v>
      </c>
      <c r="C17" s="4" t="s">
        <v>5</v>
      </c>
    </row>
    <row r="18" spans="1:3" ht="30">
      <c r="A18" s="3" t="s">
        <v>739</v>
      </c>
      <c r="B18" s="4" t="s">
        <v>5</v>
      </c>
      <c r="C18" s="4" t="s">
        <v>5</v>
      </c>
    </row>
    <row r="19" spans="1:3">
      <c r="A19" s="2" t="s">
        <v>740</v>
      </c>
      <c r="B19" s="6">
        <v>29400</v>
      </c>
      <c r="C19" s="6">
        <v>29400</v>
      </c>
    </row>
    <row r="20" spans="1:3">
      <c r="A20" s="2" t="s">
        <v>741</v>
      </c>
      <c r="B20" s="4">
        <v>0</v>
      </c>
      <c r="C20" s="4">
        <v>0</v>
      </c>
    </row>
    <row r="21" spans="1:3">
      <c r="A21" s="2" t="s">
        <v>742</v>
      </c>
      <c r="B21" s="8">
        <v>29400</v>
      </c>
      <c r="C21" s="8">
        <v>294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3.42578125" bestFit="1" customWidth="1"/>
    <col min="3" max="3" width="24.42578125" bestFit="1" customWidth="1"/>
  </cols>
  <sheetData>
    <row r="1" spans="1:3" ht="45">
      <c r="A1" s="1" t="s">
        <v>746</v>
      </c>
      <c r="B1" s="1" t="s">
        <v>2</v>
      </c>
      <c r="C1" s="1" t="s">
        <v>28</v>
      </c>
    </row>
    <row r="2" spans="1:3" ht="30">
      <c r="A2" s="3" t="s">
        <v>739</v>
      </c>
      <c r="B2" s="4" t="s">
        <v>5</v>
      </c>
      <c r="C2" s="4" t="s">
        <v>5</v>
      </c>
    </row>
    <row r="3" spans="1:3" ht="30">
      <c r="A3" s="2" t="s">
        <v>747</v>
      </c>
      <c r="B3" s="4" t="s">
        <v>748</v>
      </c>
      <c r="C3" s="4" t="s">
        <v>749</v>
      </c>
    </row>
    <row r="4" spans="1:3" ht="30">
      <c r="A4" s="2" t="s">
        <v>743</v>
      </c>
      <c r="B4" s="4" t="s">
        <v>5</v>
      </c>
      <c r="C4" s="4" t="s">
        <v>5</v>
      </c>
    </row>
    <row r="5" spans="1:3" ht="30">
      <c r="A5" s="3" t="s">
        <v>739</v>
      </c>
      <c r="B5" s="4" t="s">
        <v>5</v>
      </c>
      <c r="C5" s="4" t="s">
        <v>5</v>
      </c>
    </row>
    <row r="6" spans="1:3" ht="30">
      <c r="A6" s="2" t="s">
        <v>747</v>
      </c>
      <c r="B6" s="4" t="s">
        <v>750</v>
      </c>
      <c r="C6" s="4" t="s">
        <v>751</v>
      </c>
    </row>
    <row r="7" spans="1:3" ht="30">
      <c r="A7" s="2" t="s">
        <v>744</v>
      </c>
      <c r="B7" s="4" t="s">
        <v>5</v>
      </c>
      <c r="C7" s="4" t="s">
        <v>5</v>
      </c>
    </row>
    <row r="8" spans="1:3" ht="30">
      <c r="A8" s="3" t="s">
        <v>739</v>
      </c>
      <c r="B8" s="4" t="s">
        <v>5</v>
      </c>
      <c r="C8" s="4" t="s">
        <v>5</v>
      </c>
    </row>
    <row r="9" spans="1:3" ht="30">
      <c r="A9" s="2" t="s">
        <v>747</v>
      </c>
      <c r="B9" s="4" t="s">
        <v>752</v>
      </c>
      <c r="C9" s="4" t="s">
        <v>7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54</v>
      </c>
      <c r="B1" s="7" t="s">
        <v>2</v>
      </c>
      <c r="C1" s="7" t="s">
        <v>28</v>
      </c>
    </row>
    <row r="2" spans="1:3" ht="30">
      <c r="A2" s="1" t="s">
        <v>27</v>
      </c>
      <c r="B2" s="7"/>
      <c r="C2" s="7"/>
    </row>
    <row r="3" spans="1:3">
      <c r="A3" s="3" t="s">
        <v>755</v>
      </c>
      <c r="B3" s="4" t="s">
        <v>5</v>
      </c>
      <c r="C3" s="4" t="s">
        <v>5</v>
      </c>
    </row>
    <row r="4" spans="1:3">
      <c r="A4" s="2" t="s">
        <v>756</v>
      </c>
      <c r="B4" s="8">
        <v>715011</v>
      </c>
      <c r="C4" s="8">
        <v>715020</v>
      </c>
    </row>
    <row r="5" spans="1:3">
      <c r="A5" s="2" t="s">
        <v>757</v>
      </c>
      <c r="B5" s="6">
        <v>-1444</v>
      </c>
      <c r="C5" s="6">
        <v>-1715</v>
      </c>
    </row>
    <row r="6" spans="1:3">
      <c r="A6" s="2" t="s">
        <v>758</v>
      </c>
      <c r="B6" s="4">
        <v>-7</v>
      </c>
      <c r="C6" s="4">
        <v>-11</v>
      </c>
    </row>
    <row r="7" spans="1:3" ht="30">
      <c r="A7" s="2" t="s">
        <v>219</v>
      </c>
      <c r="B7" s="6">
        <v>713560</v>
      </c>
      <c r="C7" s="6">
        <v>713294</v>
      </c>
    </row>
    <row r="8" spans="1:3" ht="45">
      <c r="A8" s="2" t="s">
        <v>759</v>
      </c>
      <c r="B8" s="4" t="s">
        <v>5</v>
      </c>
      <c r="C8" s="4" t="s">
        <v>5</v>
      </c>
    </row>
    <row r="9" spans="1:3">
      <c r="A9" s="3" t="s">
        <v>755</v>
      </c>
      <c r="B9" s="4" t="s">
        <v>5</v>
      </c>
      <c r="C9" s="4" t="s">
        <v>5</v>
      </c>
    </row>
    <row r="10" spans="1:3">
      <c r="A10" s="2" t="s">
        <v>756</v>
      </c>
      <c r="B10" s="6">
        <v>400000</v>
      </c>
      <c r="C10" s="6">
        <v>400000</v>
      </c>
    </row>
    <row r="11" spans="1:3" ht="45">
      <c r="A11" s="2" t="s">
        <v>760</v>
      </c>
      <c r="B11" s="4" t="s">
        <v>5</v>
      </c>
      <c r="C11" s="4" t="s">
        <v>5</v>
      </c>
    </row>
    <row r="12" spans="1:3">
      <c r="A12" s="3" t="s">
        <v>755</v>
      </c>
      <c r="B12" s="4" t="s">
        <v>5</v>
      </c>
      <c r="C12" s="4" t="s">
        <v>5</v>
      </c>
    </row>
    <row r="13" spans="1:3">
      <c r="A13" s="2" t="s">
        <v>756</v>
      </c>
      <c r="B13" s="6">
        <v>315000</v>
      </c>
      <c r="C13" s="6">
        <v>315000</v>
      </c>
    </row>
    <row r="14" spans="1:3">
      <c r="A14" s="2" t="s">
        <v>761</v>
      </c>
      <c r="B14" s="4" t="s">
        <v>5</v>
      </c>
      <c r="C14" s="4" t="s">
        <v>5</v>
      </c>
    </row>
    <row r="15" spans="1:3">
      <c r="A15" s="3" t="s">
        <v>755</v>
      </c>
      <c r="B15" s="4" t="s">
        <v>5</v>
      </c>
      <c r="C15" s="4" t="s">
        <v>5</v>
      </c>
    </row>
    <row r="16" spans="1:3">
      <c r="A16" s="2" t="s">
        <v>756</v>
      </c>
      <c r="B16" s="8">
        <v>11</v>
      </c>
      <c r="C16" s="8">
        <v>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762</v>
      </c>
      <c r="B1" s="1" t="s">
        <v>1</v>
      </c>
    </row>
    <row r="2" spans="1:2">
      <c r="A2" s="7"/>
      <c r="B2" s="1" t="s">
        <v>2</v>
      </c>
    </row>
    <row r="3" spans="1:2">
      <c r="A3" s="2" t="s">
        <v>763</v>
      </c>
      <c r="B3" s="4" t="s">
        <v>5</v>
      </c>
    </row>
    <row r="4" spans="1:2">
      <c r="A4" s="3" t="s">
        <v>764</v>
      </c>
      <c r="B4" s="4" t="s">
        <v>5</v>
      </c>
    </row>
    <row r="5" spans="1:2">
      <c r="A5" s="2" t="s">
        <v>765</v>
      </c>
      <c r="B5" s="148">
        <v>8.3799999999999999E-2</v>
      </c>
    </row>
    <row r="6" spans="1:2">
      <c r="A6" s="2" t="s">
        <v>766</v>
      </c>
      <c r="B6" s="5">
        <v>42767</v>
      </c>
    </row>
    <row r="7" spans="1:2">
      <c r="A7" s="2" t="s">
        <v>767</v>
      </c>
      <c r="B7" s="4" t="s">
        <v>5</v>
      </c>
    </row>
    <row r="8" spans="1:2">
      <c r="A8" s="3" t="s">
        <v>764</v>
      </c>
      <c r="B8" s="4" t="s">
        <v>5</v>
      </c>
    </row>
    <row r="9" spans="1:2">
      <c r="A9" s="2" t="s">
        <v>765</v>
      </c>
      <c r="B9" s="148">
        <v>0.1</v>
      </c>
    </row>
    <row r="10" spans="1:2">
      <c r="A10" s="2" t="s">
        <v>766</v>
      </c>
      <c r="B10" s="5">
        <v>4304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768</v>
      </c>
      <c r="B1" s="7" t="s">
        <v>2</v>
      </c>
    </row>
    <row r="2" spans="1:2">
      <c r="A2" s="1" t="s">
        <v>769</v>
      </c>
      <c r="B2" s="7"/>
    </row>
    <row r="3" spans="1:2">
      <c r="A3" s="3" t="s">
        <v>207</v>
      </c>
      <c r="B3" s="4" t="s">
        <v>5</v>
      </c>
    </row>
    <row r="4" spans="1:2" ht="30">
      <c r="A4" s="2" t="s">
        <v>770</v>
      </c>
      <c r="B4" s="8">
        <v>75</v>
      </c>
    </row>
    <row r="5" spans="1:2" ht="30">
      <c r="A5" s="2" t="s">
        <v>771</v>
      </c>
      <c r="B5" s="4">
        <v>0</v>
      </c>
    </row>
    <row r="6" spans="1:2">
      <c r="A6" s="2" t="s">
        <v>772</v>
      </c>
      <c r="B6" s="4">
        <v>38.6</v>
      </c>
    </row>
    <row r="7" spans="1:2">
      <c r="A7" s="2" t="s">
        <v>773</v>
      </c>
      <c r="B7" s="9">
        <v>10.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74</v>
      </c>
      <c r="B1" s="7" t="s">
        <v>69</v>
      </c>
      <c r="C1" s="7"/>
      <c r="D1" s="7" t="s">
        <v>1</v>
      </c>
      <c r="E1" s="7"/>
    </row>
    <row r="2" spans="1:5" ht="30">
      <c r="A2" s="1" t="s">
        <v>27</v>
      </c>
      <c r="B2" s="1" t="s">
        <v>2</v>
      </c>
      <c r="C2" s="1" t="s">
        <v>70</v>
      </c>
      <c r="D2" s="1" t="s">
        <v>2</v>
      </c>
      <c r="E2" s="1" t="s">
        <v>70</v>
      </c>
    </row>
    <row r="3" spans="1:5" ht="30">
      <c r="A3" s="3" t="s">
        <v>775</v>
      </c>
      <c r="B3" s="4" t="s">
        <v>5</v>
      </c>
      <c r="C3" s="4" t="s">
        <v>5</v>
      </c>
      <c r="D3" s="4" t="s">
        <v>5</v>
      </c>
      <c r="E3" s="4" t="s">
        <v>5</v>
      </c>
    </row>
    <row r="4" spans="1:5">
      <c r="A4" s="2" t="s">
        <v>79</v>
      </c>
      <c r="B4" s="8">
        <v>66</v>
      </c>
      <c r="C4" s="8">
        <v>714</v>
      </c>
      <c r="D4" s="8">
        <v>-115</v>
      </c>
      <c r="E4" s="8">
        <v>2552</v>
      </c>
    </row>
    <row r="5" spans="1:5" ht="30">
      <c r="A5" s="2" t="s">
        <v>776</v>
      </c>
      <c r="B5" s="4" t="s">
        <v>5</v>
      </c>
      <c r="C5" s="4" t="s">
        <v>5</v>
      </c>
      <c r="D5" s="4" t="s">
        <v>5</v>
      </c>
      <c r="E5" s="4" t="s">
        <v>5</v>
      </c>
    </row>
    <row r="6" spans="1:5" ht="30">
      <c r="A6" s="3" t="s">
        <v>775</v>
      </c>
      <c r="B6" s="4" t="s">
        <v>5</v>
      </c>
      <c r="C6" s="4" t="s">
        <v>5</v>
      </c>
      <c r="D6" s="4" t="s">
        <v>5</v>
      </c>
      <c r="E6" s="4" t="s">
        <v>5</v>
      </c>
    </row>
    <row r="7" spans="1:5">
      <c r="A7" s="2" t="s">
        <v>79</v>
      </c>
      <c r="B7" s="4">
        <v>66</v>
      </c>
      <c r="C7" s="4">
        <v>714</v>
      </c>
      <c r="D7" s="4">
        <v>-115</v>
      </c>
      <c r="E7" s="6">
        <v>2552</v>
      </c>
    </row>
    <row r="8" spans="1:5" ht="30">
      <c r="A8" s="2" t="s">
        <v>777</v>
      </c>
      <c r="B8" s="4" t="s">
        <v>5</v>
      </c>
      <c r="C8" s="4" t="s">
        <v>5</v>
      </c>
      <c r="D8" s="4" t="s">
        <v>5</v>
      </c>
      <c r="E8" s="4" t="s">
        <v>5</v>
      </c>
    </row>
    <row r="9" spans="1:5" ht="30">
      <c r="A9" s="3" t="s">
        <v>775</v>
      </c>
      <c r="B9" s="4" t="s">
        <v>5</v>
      </c>
      <c r="C9" s="4" t="s">
        <v>5</v>
      </c>
      <c r="D9" s="4" t="s">
        <v>5</v>
      </c>
      <c r="E9" s="4" t="s">
        <v>5</v>
      </c>
    </row>
    <row r="10" spans="1:5">
      <c r="A10" s="2" t="s">
        <v>79</v>
      </c>
      <c r="B10" s="4" t="s">
        <v>5</v>
      </c>
      <c r="C10" s="4" t="s">
        <v>5</v>
      </c>
      <c r="D10" s="4">
        <v>600</v>
      </c>
      <c r="E10" s="4" t="s">
        <v>5</v>
      </c>
    </row>
    <row r="11" spans="1:5" ht="45">
      <c r="A11" s="2" t="s">
        <v>778</v>
      </c>
      <c r="B11" s="4" t="s">
        <v>5</v>
      </c>
      <c r="C11" s="4" t="s">
        <v>5</v>
      </c>
      <c r="D11" s="4" t="s">
        <v>5</v>
      </c>
      <c r="E11" s="4" t="s">
        <v>5</v>
      </c>
    </row>
    <row r="12" spans="1:5" ht="30">
      <c r="A12" s="3" t="s">
        <v>775</v>
      </c>
      <c r="B12" s="4" t="s">
        <v>5</v>
      </c>
      <c r="C12" s="4" t="s">
        <v>5</v>
      </c>
      <c r="D12" s="4" t="s">
        <v>5</v>
      </c>
      <c r="E12" s="4" t="s">
        <v>5</v>
      </c>
    </row>
    <row r="13" spans="1:5">
      <c r="A13" s="2" t="s">
        <v>79</v>
      </c>
      <c r="B13" s="4" t="s">
        <v>5</v>
      </c>
      <c r="C13" s="4" t="s">
        <v>5</v>
      </c>
      <c r="D13" s="4" t="s">
        <v>5</v>
      </c>
      <c r="E13" s="6">
        <v>1400</v>
      </c>
    </row>
    <row r="14" spans="1:5" ht="45">
      <c r="A14" s="2" t="s">
        <v>779</v>
      </c>
      <c r="B14" s="4" t="s">
        <v>5</v>
      </c>
      <c r="C14" s="4" t="s">
        <v>5</v>
      </c>
      <c r="D14" s="4" t="s">
        <v>5</v>
      </c>
      <c r="E14" s="4" t="s">
        <v>5</v>
      </c>
    </row>
    <row r="15" spans="1:5" ht="30">
      <c r="A15" s="3" t="s">
        <v>775</v>
      </c>
      <c r="B15" s="4" t="s">
        <v>5</v>
      </c>
      <c r="C15" s="4" t="s">
        <v>5</v>
      </c>
      <c r="D15" s="4" t="s">
        <v>5</v>
      </c>
      <c r="E15" s="4" t="s">
        <v>5</v>
      </c>
    </row>
    <row r="16" spans="1:5">
      <c r="A16" s="2" t="s">
        <v>79</v>
      </c>
      <c r="B16" s="8">
        <v>200</v>
      </c>
      <c r="C16" s="4" t="s">
        <v>5</v>
      </c>
      <c r="D16" s="8">
        <v>200</v>
      </c>
      <c r="E1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9</v>
      </c>
      <c r="C1" s="7"/>
      <c r="D1" s="7" t="s">
        <v>1</v>
      </c>
      <c r="E1" s="7"/>
    </row>
    <row r="2" spans="1:5" ht="30">
      <c r="A2" s="1" t="s">
        <v>27</v>
      </c>
      <c r="B2" s="1" t="s">
        <v>2</v>
      </c>
      <c r="C2" s="1" t="s">
        <v>70</v>
      </c>
      <c r="D2" s="1" t="s">
        <v>2</v>
      </c>
      <c r="E2" s="1" t="s">
        <v>70</v>
      </c>
    </row>
    <row r="3" spans="1:5">
      <c r="A3" s="2" t="s">
        <v>94</v>
      </c>
      <c r="B3" s="8">
        <v>1035</v>
      </c>
      <c r="C3" s="8">
        <v>999</v>
      </c>
      <c r="D3" s="8">
        <v>3158</v>
      </c>
      <c r="E3" s="8">
        <v>2717</v>
      </c>
    </row>
    <row r="4" spans="1:5" ht="30">
      <c r="A4" s="2" t="s">
        <v>95</v>
      </c>
      <c r="B4" s="4" t="s">
        <v>5</v>
      </c>
      <c r="C4" s="4" t="s">
        <v>5</v>
      </c>
      <c r="D4" s="4" t="s">
        <v>5</v>
      </c>
      <c r="E4" s="4" t="s">
        <v>5</v>
      </c>
    </row>
    <row r="5" spans="1:5">
      <c r="A5" s="2" t="s">
        <v>94</v>
      </c>
      <c r="B5" s="8">
        <v>0</v>
      </c>
      <c r="C5" s="8">
        <v>111</v>
      </c>
      <c r="D5" s="8">
        <v>0</v>
      </c>
      <c r="E5" s="8">
        <v>5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80</v>
      </c>
      <c r="B1" s="7" t="s">
        <v>69</v>
      </c>
      <c r="C1" s="7"/>
      <c r="D1" s="7" t="s">
        <v>1</v>
      </c>
      <c r="E1" s="7"/>
    </row>
    <row r="2" spans="1:5" ht="30">
      <c r="A2" s="1" t="s">
        <v>27</v>
      </c>
      <c r="B2" s="1" t="s">
        <v>2</v>
      </c>
      <c r="C2" s="1" t="s">
        <v>70</v>
      </c>
      <c r="D2" s="1" t="s">
        <v>2</v>
      </c>
      <c r="E2" s="1" t="s">
        <v>70</v>
      </c>
    </row>
    <row r="3" spans="1:5">
      <c r="A3" s="3" t="s">
        <v>781</v>
      </c>
      <c r="B3" s="4" t="s">
        <v>5</v>
      </c>
      <c r="C3" s="4" t="s">
        <v>5</v>
      </c>
      <c r="D3" s="4" t="s">
        <v>5</v>
      </c>
      <c r="E3" s="4" t="s">
        <v>5</v>
      </c>
    </row>
    <row r="4" spans="1:5">
      <c r="A4" s="2" t="s">
        <v>782</v>
      </c>
      <c r="B4" s="4" t="s">
        <v>5</v>
      </c>
      <c r="C4" s="4" t="s">
        <v>5</v>
      </c>
      <c r="D4" s="8">
        <v>2119</v>
      </c>
      <c r="E4" s="8">
        <v>340</v>
      </c>
    </row>
    <row r="5" spans="1:5">
      <c r="A5" s="2" t="s">
        <v>79</v>
      </c>
      <c r="B5" s="4">
        <v>66</v>
      </c>
      <c r="C5" s="4">
        <v>714</v>
      </c>
      <c r="D5" s="4">
        <v>-115</v>
      </c>
      <c r="E5" s="6">
        <v>2552</v>
      </c>
    </row>
    <row r="6" spans="1:5">
      <c r="A6" s="2" t="s">
        <v>231</v>
      </c>
      <c r="B6" s="4" t="s">
        <v>5</v>
      </c>
      <c r="C6" s="4" t="s">
        <v>5</v>
      </c>
      <c r="D6" s="6">
        <v>-1294</v>
      </c>
      <c r="E6" s="4">
        <v>-841</v>
      </c>
    </row>
    <row r="7" spans="1:5">
      <c r="A7" s="2" t="s">
        <v>783</v>
      </c>
      <c r="B7" s="4">
        <v>710</v>
      </c>
      <c r="C7" s="6">
        <v>2051</v>
      </c>
      <c r="D7" s="4">
        <v>710</v>
      </c>
      <c r="E7" s="6">
        <v>2051</v>
      </c>
    </row>
    <row r="8" spans="1:5">
      <c r="A8" s="2" t="s">
        <v>784</v>
      </c>
      <c r="B8" s="4" t="s">
        <v>5</v>
      </c>
      <c r="C8" s="4" t="s">
        <v>5</v>
      </c>
      <c r="D8" s="4" t="s">
        <v>5</v>
      </c>
      <c r="E8" s="4" t="s">
        <v>5</v>
      </c>
    </row>
    <row r="9" spans="1:5">
      <c r="A9" s="3" t="s">
        <v>781</v>
      </c>
      <c r="B9" s="4" t="s">
        <v>5</v>
      </c>
      <c r="C9" s="4" t="s">
        <v>5</v>
      </c>
      <c r="D9" s="4" t="s">
        <v>5</v>
      </c>
      <c r="E9" s="4" t="s">
        <v>5</v>
      </c>
    </row>
    <row r="10" spans="1:5">
      <c r="A10" s="2" t="s">
        <v>782</v>
      </c>
      <c r="B10" s="4" t="s">
        <v>5</v>
      </c>
      <c r="C10" s="4" t="s">
        <v>5</v>
      </c>
      <c r="D10" s="6">
        <v>1329</v>
      </c>
      <c r="E10" s="4">
        <v>340</v>
      </c>
    </row>
    <row r="11" spans="1:5">
      <c r="A11" s="2" t="s">
        <v>79</v>
      </c>
      <c r="B11" s="4" t="s">
        <v>5</v>
      </c>
      <c r="C11" s="4" t="s">
        <v>5</v>
      </c>
      <c r="D11" s="4">
        <v>-100</v>
      </c>
      <c r="E11" s="6">
        <v>1577</v>
      </c>
    </row>
    <row r="12" spans="1:5">
      <c r="A12" s="2" t="s">
        <v>231</v>
      </c>
      <c r="B12" s="4" t="s">
        <v>5</v>
      </c>
      <c r="C12" s="4" t="s">
        <v>5</v>
      </c>
      <c r="D12" s="6">
        <v>-1175</v>
      </c>
      <c r="E12" s="4">
        <v>-698</v>
      </c>
    </row>
    <row r="13" spans="1:5">
      <c r="A13" s="2" t="s">
        <v>783</v>
      </c>
      <c r="B13" s="4">
        <v>54</v>
      </c>
      <c r="C13" s="6">
        <v>1219</v>
      </c>
      <c r="D13" s="4">
        <v>54</v>
      </c>
      <c r="E13" s="6">
        <v>1219</v>
      </c>
    </row>
    <row r="14" spans="1:5">
      <c r="A14" s="2" t="s">
        <v>785</v>
      </c>
      <c r="B14" s="4" t="s">
        <v>5</v>
      </c>
      <c r="C14" s="4" t="s">
        <v>5</v>
      </c>
      <c r="D14" s="4" t="s">
        <v>5</v>
      </c>
      <c r="E14" s="4" t="s">
        <v>5</v>
      </c>
    </row>
    <row r="15" spans="1:5">
      <c r="A15" s="3" t="s">
        <v>781</v>
      </c>
      <c r="B15" s="4" t="s">
        <v>5</v>
      </c>
      <c r="C15" s="4" t="s">
        <v>5</v>
      </c>
      <c r="D15" s="4" t="s">
        <v>5</v>
      </c>
      <c r="E15" s="4" t="s">
        <v>5</v>
      </c>
    </row>
    <row r="16" spans="1:5">
      <c r="A16" s="2" t="s">
        <v>782</v>
      </c>
      <c r="B16" s="4" t="s">
        <v>5</v>
      </c>
      <c r="C16" s="4" t="s">
        <v>5</v>
      </c>
      <c r="D16" s="4">
        <v>790</v>
      </c>
      <c r="E16" s="4">
        <v>0</v>
      </c>
    </row>
    <row r="17" spans="1:5">
      <c r="A17" s="2" t="s">
        <v>79</v>
      </c>
      <c r="B17" s="4" t="s">
        <v>5</v>
      </c>
      <c r="C17" s="4" t="s">
        <v>5</v>
      </c>
      <c r="D17" s="4">
        <v>-15</v>
      </c>
      <c r="E17" s="4">
        <v>975</v>
      </c>
    </row>
    <row r="18" spans="1:5">
      <c r="A18" s="2" t="s">
        <v>231</v>
      </c>
      <c r="B18" s="4" t="s">
        <v>5</v>
      </c>
      <c r="C18" s="4" t="s">
        <v>5</v>
      </c>
      <c r="D18" s="4">
        <v>-119</v>
      </c>
      <c r="E18" s="4">
        <v>-143</v>
      </c>
    </row>
    <row r="19" spans="1:5">
      <c r="A19" s="2" t="s">
        <v>783</v>
      </c>
      <c r="B19" s="8">
        <v>656</v>
      </c>
      <c r="C19" s="8">
        <v>832</v>
      </c>
      <c r="D19" s="8">
        <v>656</v>
      </c>
      <c r="E19" s="8">
        <v>83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30" customHeight="1">
      <c r="A1" s="7" t="s">
        <v>786</v>
      </c>
      <c r="B1" s="7" t="s">
        <v>69</v>
      </c>
      <c r="C1" s="7"/>
      <c r="D1" s="7" t="s">
        <v>1</v>
      </c>
      <c r="E1" s="7"/>
      <c r="F1" s="1"/>
    </row>
    <row r="2" spans="1:6">
      <c r="A2" s="7"/>
      <c r="B2" s="1" t="s">
        <v>2</v>
      </c>
      <c r="C2" s="1" t="s">
        <v>70</v>
      </c>
      <c r="D2" s="1" t="s">
        <v>2</v>
      </c>
      <c r="E2" s="1" t="s">
        <v>70</v>
      </c>
      <c r="F2" s="1" t="s">
        <v>28</v>
      </c>
    </row>
    <row r="3" spans="1:6" ht="60">
      <c r="A3" s="3" t="s">
        <v>787</v>
      </c>
      <c r="B3" s="4" t="s">
        <v>5</v>
      </c>
      <c r="C3" s="4" t="s">
        <v>5</v>
      </c>
      <c r="D3" s="4" t="s">
        <v>5</v>
      </c>
      <c r="E3" s="4" t="s">
        <v>5</v>
      </c>
      <c r="F3" s="4" t="s">
        <v>5</v>
      </c>
    </row>
    <row r="4" spans="1:6">
      <c r="A4" s="2" t="s">
        <v>251</v>
      </c>
      <c r="B4" s="8">
        <v>0</v>
      </c>
      <c r="C4" s="8">
        <v>2501000</v>
      </c>
      <c r="D4" s="8">
        <v>0</v>
      </c>
      <c r="E4" s="8">
        <v>13745000</v>
      </c>
      <c r="F4" s="4" t="s">
        <v>5</v>
      </c>
    </row>
    <row r="5" spans="1:6">
      <c r="A5" s="2" t="s">
        <v>252</v>
      </c>
      <c r="B5" s="6">
        <v>63000</v>
      </c>
      <c r="C5" s="6">
        <v>7315000</v>
      </c>
      <c r="D5" s="6">
        <v>63000</v>
      </c>
      <c r="E5" s="6">
        <v>17399000</v>
      </c>
      <c r="F5" s="4" t="s">
        <v>5</v>
      </c>
    </row>
    <row r="6" spans="1:6" ht="30">
      <c r="A6" s="2" t="s">
        <v>788</v>
      </c>
      <c r="B6" s="6">
        <v>-63000</v>
      </c>
      <c r="C6" s="6">
        <v>-4814000</v>
      </c>
      <c r="D6" s="6">
        <v>-63000</v>
      </c>
      <c r="E6" s="6">
        <v>-3654000</v>
      </c>
      <c r="F6" s="4" t="s">
        <v>5</v>
      </c>
    </row>
    <row r="7" spans="1:6">
      <c r="A7" s="2" t="s">
        <v>257</v>
      </c>
      <c r="B7" s="4">
        <v>0</v>
      </c>
      <c r="C7" s="4">
        <v>0</v>
      </c>
      <c r="D7" s="4">
        <v>0</v>
      </c>
      <c r="E7" s="6">
        <v>-6000</v>
      </c>
      <c r="F7" s="4" t="s">
        <v>5</v>
      </c>
    </row>
    <row r="8" spans="1:6" ht="30">
      <c r="A8" s="2" t="s">
        <v>789</v>
      </c>
      <c r="B8" s="6">
        <v>-63000</v>
      </c>
      <c r="C8" s="6">
        <v>-4814000</v>
      </c>
      <c r="D8" s="6">
        <v>-63000</v>
      </c>
      <c r="E8" s="6">
        <v>-3660000</v>
      </c>
      <c r="F8" s="4" t="s">
        <v>5</v>
      </c>
    </row>
    <row r="9" spans="1:6" ht="30">
      <c r="A9" s="2" t="s">
        <v>261</v>
      </c>
      <c r="B9" s="4">
        <v>0</v>
      </c>
      <c r="C9" s="6">
        <v>111000</v>
      </c>
      <c r="D9" s="4">
        <v>0</v>
      </c>
      <c r="E9" s="6">
        <v>515000</v>
      </c>
      <c r="F9" s="4" t="s">
        <v>5</v>
      </c>
    </row>
    <row r="10" spans="1:6" ht="30">
      <c r="A10" s="2" t="s">
        <v>261</v>
      </c>
      <c r="B10" s="6">
        <v>-63000</v>
      </c>
      <c r="C10" s="6">
        <v>-4925000</v>
      </c>
      <c r="D10" s="6">
        <v>-63000</v>
      </c>
      <c r="E10" s="6">
        <v>-4175000</v>
      </c>
      <c r="F10" s="4" t="s">
        <v>5</v>
      </c>
    </row>
    <row r="11" spans="1:6">
      <c r="A11" s="2" t="s">
        <v>790</v>
      </c>
      <c r="B11" s="8">
        <v>900000</v>
      </c>
      <c r="C11" s="4" t="s">
        <v>5</v>
      </c>
      <c r="D11" s="8">
        <v>900000</v>
      </c>
      <c r="E11" s="4" t="s">
        <v>5</v>
      </c>
      <c r="F11" s="8">
        <v>1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7" t="s">
        <v>791</v>
      </c>
      <c r="B1" s="7" t="s">
        <v>69</v>
      </c>
      <c r="C1" s="7"/>
      <c r="D1" s="7" t="s">
        <v>1</v>
      </c>
      <c r="E1" s="7"/>
    </row>
    <row r="2" spans="1:5">
      <c r="A2" s="7"/>
      <c r="B2" s="1" t="s">
        <v>2</v>
      </c>
      <c r="C2" s="1" t="s">
        <v>70</v>
      </c>
      <c r="D2" s="1" t="s">
        <v>2</v>
      </c>
      <c r="E2" s="1" t="s">
        <v>70</v>
      </c>
    </row>
    <row r="3" spans="1:5" ht="45">
      <c r="A3" s="3" t="s">
        <v>792</v>
      </c>
      <c r="B3" s="4" t="s">
        <v>5</v>
      </c>
      <c r="C3" s="4" t="s">
        <v>5</v>
      </c>
      <c r="D3" s="4" t="s">
        <v>5</v>
      </c>
      <c r="E3" s="4" t="s">
        <v>5</v>
      </c>
    </row>
    <row r="4" spans="1:5">
      <c r="A4" s="2" t="s">
        <v>793</v>
      </c>
      <c r="B4" s="6">
        <v>4901107</v>
      </c>
      <c r="C4" s="4" t="s">
        <v>5</v>
      </c>
      <c r="D4" s="6">
        <v>4901107</v>
      </c>
      <c r="E4" s="4" t="s">
        <v>5</v>
      </c>
    </row>
    <row r="5" spans="1:5" ht="30">
      <c r="A5" s="2" t="s">
        <v>794</v>
      </c>
      <c r="B5" s="6">
        <v>2102500</v>
      </c>
      <c r="C5" s="6">
        <v>2347500</v>
      </c>
      <c r="D5" s="6">
        <v>2367500</v>
      </c>
      <c r="E5" s="6">
        <v>2772500</v>
      </c>
    </row>
    <row r="6" spans="1:5">
      <c r="A6" s="2" t="s">
        <v>795</v>
      </c>
      <c r="B6" s="9">
        <v>0.68</v>
      </c>
      <c r="C6" s="9">
        <v>0.79</v>
      </c>
      <c r="D6" s="9">
        <v>0.69</v>
      </c>
      <c r="E6" s="9">
        <v>0.79</v>
      </c>
    </row>
    <row r="7" spans="1:5" ht="30">
      <c r="A7" s="2" t="s">
        <v>796</v>
      </c>
      <c r="B7" s="6">
        <v>90500</v>
      </c>
      <c r="C7" s="6">
        <v>125000</v>
      </c>
      <c r="D7" s="6">
        <v>782000</v>
      </c>
      <c r="E7" s="6">
        <v>857916</v>
      </c>
    </row>
    <row r="8" spans="1:5" ht="30">
      <c r="A8" s="2" t="s">
        <v>797</v>
      </c>
      <c r="B8" s="6">
        <v>4707355</v>
      </c>
      <c r="C8" s="6">
        <v>4923067</v>
      </c>
      <c r="D8" s="6">
        <v>4707355</v>
      </c>
      <c r="E8" s="6">
        <v>4923067</v>
      </c>
    </row>
    <row r="9" spans="1:5">
      <c r="A9" s="2" t="s">
        <v>798</v>
      </c>
      <c r="B9" s="6">
        <v>4243550</v>
      </c>
      <c r="C9" s="6">
        <v>3131850</v>
      </c>
      <c r="D9" s="6">
        <v>4243550</v>
      </c>
      <c r="E9" s="6">
        <v>3131850</v>
      </c>
    </row>
    <row r="10" spans="1:5">
      <c r="A10" s="2" t="s">
        <v>799</v>
      </c>
      <c r="B10" s="8">
        <v>418000</v>
      </c>
      <c r="C10" s="8">
        <v>182000</v>
      </c>
      <c r="D10" s="8">
        <v>818000</v>
      </c>
      <c r="E10" s="8">
        <v>364000</v>
      </c>
    </row>
    <row r="11" spans="1:5" ht="30">
      <c r="A11" s="2" t="s">
        <v>800</v>
      </c>
      <c r="B11" s="6">
        <v>30000</v>
      </c>
      <c r="C11" s="6">
        <v>22500</v>
      </c>
      <c r="D11" s="6">
        <v>90000</v>
      </c>
      <c r="E11" s="6">
        <v>67500</v>
      </c>
    </row>
    <row r="12" spans="1:5">
      <c r="A12" s="2" t="s">
        <v>801</v>
      </c>
      <c r="B12" s="4" t="s">
        <v>5</v>
      </c>
      <c r="C12" s="4" t="s">
        <v>5</v>
      </c>
      <c r="D12" s="4" t="s">
        <v>5</v>
      </c>
      <c r="E12" s="4" t="s">
        <v>5</v>
      </c>
    </row>
    <row r="13" spans="1:5" ht="45">
      <c r="A13" s="3" t="s">
        <v>792</v>
      </c>
      <c r="B13" s="4" t="s">
        <v>5</v>
      </c>
      <c r="C13" s="4" t="s">
        <v>5</v>
      </c>
      <c r="D13" s="4" t="s">
        <v>5</v>
      </c>
      <c r="E13" s="4" t="s">
        <v>5</v>
      </c>
    </row>
    <row r="14" spans="1:5">
      <c r="A14" s="2" t="s">
        <v>802</v>
      </c>
      <c r="B14" s="4" t="s">
        <v>5</v>
      </c>
      <c r="C14" s="4" t="s">
        <v>5</v>
      </c>
      <c r="D14" s="4" t="s">
        <v>803</v>
      </c>
      <c r="E14" s="4" t="s">
        <v>5</v>
      </c>
    </row>
    <row r="15" spans="1:5" ht="30">
      <c r="A15" s="2" t="s">
        <v>794</v>
      </c>
      <c r="B15" s="4">
        <v>0</v>
      </c>
      <c r="C15" s="6">
        <v>1173750</v>
      </c>
      <c r="D15" s="6">
        <v>132500</v>
      </c>
      <c r="E15" s="6">
        <v>1386250</v>
      </c>
    </row>
    <row r="16" spans="1:5" ht="30">
      <c r="A16" s="2" t="s">
        <v>804</v>
      </c>
      <c r="B16" s="6">
        <v>4900000</v>
      </c>
      <c r="C16" s="6">
        <v>5100000</v>
      </c>
      <c r="D16" s="6">
        <v>4900000</v>
      </c>
      <c r="E16" s="6">
        <v>5100000</v>
      </c>
    </row>
    <row r="17" spans="1:5">
      <c r="A17" s="2" t="s">
        <v>805</v>
      </c>
      <c r="B17" s="4" t="s">
        <v>5</v>
      </c>
      <c r="C17" s="4" t="s">
        <v>5</v>
      </c>
      <c r="D17" s="4" t="s">
        <v>5</v>
      </c>
      <c r="E17" s="4" t="s">
        <v>5</v>
      </c>
    </row>
    <row r="18" spans="1:5" ht="45">
      <c r="A18" s="3" t="s">
        <v>792</v>
      </c>
      <c r="B18" s="4" t="s">
        <v>5</v>
      </c>
      <c r="C18" s="4" t="s">
        <v>5</v>
      </c>
      <c r="D18" s="4" t="s">
        <v>5</v>
      </c>
      <c r="E18" s="4" t="s">
        <v>5</v>
      </c>
    </row>
    <row r="19" spans="1:5">
      <c r="A19" s="2" t="s">
        <v>802</v>
      </c>
      <c r="B19" s="4" t="s">
        <v>5</v>
      </c>
      <c r="C19" s="4" t="s">
        <v>5</v>
      </c>
      <c r="D19" s="4" t="s">
        <v>803</v>
      </c>
      <c r="E19" s="4" t="s">
        <v>5</v>
      </c>
    </row>
    <row r="20" spans="1:5" ht="30">
      <c r="A20" s="2" t="s">
        <v>804</v>
      </c>
      <c r="B20" s="6">
        <v>3400000</v>
      </c>
      <c r="C20" s="6">
        <v>3000000</v>
      </c>
      <c r="D20" s="6">
        <v>3400000</v>
      </c>
      <c r="E20" s="6">
        <v>3000000</v>
      </c>
    </row>
    <row r="21" spans="1:5">
      <c r="A21" s="2" t="s">
        <v>806</v>
      </c>
      <c r="B21" s="4" t="s">
        <v>5</v>
      </c>
      <c r="C21" s="4" t="s">
        <v>5</v>
      </c>
      <c r="D21" s="4" t="s">
        <v>5</v>
      </c>
      <c r="E21" s="4" t="s">
        <v>5</v>
      </c>
    </row>
    <row r="22" spans="1:5" ht="45">
      <c r="A22" s="3" t="s">
        <v>792</v>
      </c>
      <c r="B22" s="4" t="s">
        <v>5</v>
      </c>
      <c r="C22" s="4" t="s">
        <v>5</v>
      </c>
      <c r="D22" s="4" t="s">
        <v>5</v>
      </c>
      <c r="E22" s="4" t="s">
        <v>5</v>
      </c>
    </row>
    <row r="23" spans="1:5">
      <c r="A23" s="2" t="s">
        <v>802</v>
      </c>
      <c r="B23" s="4" t="s">
        <v>5</v>
      </c>
      <c r="C23" s="4" t="s">
        <v>5</v>
      </c>
      <c r="D23" s="4" t="s">
        <v>803</v>
      </c>
      <c r="E23" s="4" t="s">
        <v>803</v>
      </c>
    </row>
    <row r="24" spans="1:5" ht="30">
      <c r="A24" s="2" t="s">
        <v>794</v>
      </c>
      <c r="B24" s="4" t="s">
        <v>5</v>
      </c>
      <c r="C24" s="4" t="s">
        <v>5</v>
      </c>
      <c r="D24" s="6">
        <v>50000</v>
      </c>
      <c r="E24" s="6">
        <v>837500</v>
      </c>
    </row>
    <row r="25" spans="1:5">
      <c r="A25" s="2" t="s">
        <v>795</v>
      </c>
      <c r="B25" s="4" t="s">
        <v>5</v>
      </c>
      <c r="C25" s="4" t="s">
        <v>5</v>
      </c>
      <c r="D25" s="9">
        <v>2.5</v>
      </c>
      <c r="E25" s="9">
        <v>2.5</v>
      </c>
    </row>
    <row r="26" spans="1:5">
      <c r="A26" s="2" t="s">
        <v>807</v>
      </c>
      <c r="B26" s="4" t="s">
        <v>5</v>
      </c>
      <c r="C26" s="4" t="s">
        <v>5</v>
      </c>
      <c r="D26" s="4">
        <v>0</v>
      </c>
      <c r="E26" s="6">
        <v>160000</v>
      </c>
    </row>
    <row r="27" spans="1:5" ht="60">
      <c r="A27" s="2" t="s">
        <v>808</v>
      </c>
      <c r="B27" s="4" t="s">
        <v>5</v>
      </c>
      <c r="C27" s="4" t="s">
        <v>5</v>
      </c>
      <c r="D27" s="6">
        <v>60000</v>
      </c>
      <c r="E27" s="4" t="s">
        <v>5</v>
      </c>
    </row>
    <row r="28" spans="1:5">
      <c r="A28" s="2" t="s">
        <v>799</v>
      </c>
      <c r="B28" s="6">
        <v>102000</v>
      </c>
      <c r="C28" s="6">
        <v>52000</v>
      </c>
      <c r="D28" s="6">
        <v>310000</v>
      </c>
      <c r="E28" s="6">
        <v>52000</v>
      </c>
    </row>
    <row r="29" spans="1:5" ht="30">
      <c r="A29" s="2" t="s">
        <v>809</v>
      </c>
      <c r="B29" s="8">
        <v>125000</v>
      </c>
      <c r="C29" s="8">
        <v>2039750</v>
      </c>
      <c r="D29" s="8">
        <v>125000</v>
      </c>
      <c r="E29" s="8">
        <v>20397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810</v>
      </c>
      <c r="B1" s="7" t="s">
        <v>69</v>
      </c>
      <c r="C1" s="7"/>
      <c r="D1" s="7" t="s">
        <v>1</v>
      </c>
      <c r="E1" s="7"/>
      <c r="F1" s="1"/>
    </row>
    <row r="2" spans="1:6" ht="30">
      <c r="A2" s="1" t="s">
        <v>61</v>
      </c>
      <c r="B2" s="1" t="s">
        <v>2</v>
      </c>
      <c r="C2" s="1" t="s">
        <v>70</v>
      </c>
      <c r="D2" s="1" t="s">
        <v>2</v>
      </c>
      <c r="E2" s="1" t="s">
        <v>70</v>
      </c>
      <c r="F2" s="1" t="s">
        <v>706</v>
      </c>
    </row>
    <row r="3" spans="1:6" ht="60">
      <c r="A3" s="3" t="s">
        <v>811</v>
      </c>
      <c r="B3" s="4" t="s">
        <v>5</v>
      </c>
      <c r="C3" s="4" t="s">
        <v>5</v>
      </c>
      <c r="D3" s="4" t="s">
        <v>5</v>
      </c>
      <c r="E3" s="4" t="s">
        <v>5</v>
      </c>
      <c r="F3" s="4" t="s">
        <v>5</v>
      </c>
    </row>
    <row r="4" spans="1:6">
      <c r="A4" s="2" t="s">
        <v>812</v>
      </c>
      <c r="B4" s="6">
        <v>-90500</v>
      </c>
      <c r="C4" s="6">
        <v>-125000</v>
      </c>
      <c r="D4" s="6">
        <v>-782000</v>
      </c>
      <c r="E4" s="6">
        <v>-857916</v>
      </c>
      <c r="F4" s="4" t="s">
        <v>5</v>
      </c>
    </row>
    <row r="5" spans="1:6" ht="30">
      <c r="A5" s="2" t="s">
        <v>813</v>
      </c>
      <c r="B5" s="4" t="s">
        <v>5</v>
      </c>
      <c r="C5" s="4" t="s">
        <v>5</v>
      </c>
      <c r="D5" s="4" t="s">
        <v>5</v>
      </c>
      <c r="E5" s="4" t="s">
        <v>5</v>
      </c>
      <c r="F5" s="4" t="s">
        <v>5</v>
      </c>
    </row>
    <row r="6" spans="1:6" ht="60">
      <c r="A6" s="3" t="s">
        <v>811</v>
      </c>
      <c r="B6" s="4" t="s">
        <v>5</v>
      </c>
      <c r="C6" s="4" t="s">
        <v>5</v>
      </c>
      <c r="D6" s="4" t="s">
        <v>5</v>
      </c>
      <c r="E6" s="4" t="s">
        <v>5</v>
      </c>
      <c r="F6" s="4" t="s">
        <v>5</v>
      </c>
    </row>
    <row r="7" spans="1:6">
      <c r="A7" s="2" t="s">
        <v>814</v>
      </c>
      <c r="B7" s="4" t="s">
        <v>5</v>
      </c>
      <c r="C7" s="6">
        <v>80727</v>
      </c>
      <c r="D7" s="6">
        <v>80727</v>
      </c>
      <c r="E7" s="6">
        <v>201817</v>
      </c>
      <c r="F7" s="6">
        <v>80727</v>
      </c>
    </row>
    <row r="8" spans="1:6">
      <c r="A8" s="2" t="s">
        <v>815</v>
      </c>
      <c r="B8" s="4">
        <v>0</v>
      </c>
      <c r="C8" s="4">
        <v>0</v>
      </c>
      <c r="D8" s="4">
        <v>0</v>
      </c>
      <c r="E8" s="6">
        <v>-67607</v>
      </c>
      <c r="F8" s="4" t="s">
        <v>5</v>
      </c>
    </row>
    <row r="9" spans="1:6">
      <c r="A9" s="2" t="s">
        <v>816</v>
      </c>
      <c r="B9" s="4">
        <v>0</v>
      </c>
      <c r="C9" s="4">
        <v>0</v>
      </c>
      <c r="D9" s="4">
        <v>0</v>
      </c>
      <c r="E9" s="6">
        <v>-33301</v>
      </c>
      <c r="F9" s="4" t="s">
        <v>5</v>
      </c>
    </row>
    <row r="10" spans="1:6">
      <c r="A10" s="2" t="s">
        <v>812</v>
      </c>
      <c r="B10" s="4">
        <v>0</v>
      </c>
      <c r="C10" s="4">
        <v>0</v>
      </c>
      <c r="D10" s="4">
        <v>0</v>
      </c>
      <c r="E10" s="6">
        <v>-20182</v>
      </c>
      <c r="F10" s="4" t="s">
        <v>5</v>
      </c>
    </row>
    <row r="11" spans="1:6">
      <c r="A11" s="2" t="s">
        <v>817</v>
      </c>
      <c r="B11" s="4">
        <v>0</v>
      </c>
      <c r="C11" s="4">
        <v>0</v>
      </c>
      <c r="D11" s="4">
        <v>0</v>
      </c>
      <c r="E11" s="4">
        <v>0</v>
      </c>
      <c r="F11" s="4" t="s">
        <v>5</v>
      </c>
    </row>
    <row r="12" spans="1:6">
      <c r="A12" s="2" t="s">
        <v>818</v>
      </c>
      <c r="B12" s="6">
        <v>80727</v>
      </c>
      <c r="C12" s="6">
        <v>80727</v>
      </c>
      <c r="D12" s="6">
        <v>80727</v>
      </c>
      <c r="E12" s="6">
        <v>80727</v>
      </c>
      <c r="F12" s="6">
        <v>80727</v>
      </c>
    </row>
    <row r="13" spans="1:6">
      <c r="A13" s="2" t="s">
        <v>819</v>
      </c>
      <c r="B13" s="4" t="s">
        <v>5</v>
      </c>
      <c r="C13" s="4" t="s">
        <v>5</v>
      </c>
      <c r="D13" s="4" t="s">
        <v>5</v>
      </c>
      <c r="E13" s="4" t="s">
        <v>5</v>
      </c>
      <c r="F13" s="4" t="s">
        <v>5</v>
      </c>
    </row>
    <row r="14" spans="1:6" ht="45">
      <c r="A14" s="3" t="s">
        <v>820</v>
      </c>
      <c r="B14" s="4" t="s">
        <v>5</v>
      </c>
      <c r="C14" s="4" t="s">
        <v>5</v>
      </c>
      <c r="D14" s="4" t="s">
        <v>5</v>
      </c>
      <c r="E14" s="4" t="s">
        <v>5</v>
      </c>
      <c r="F14" s="4" t="s">
        <v>5</v>
      </c>
    </row>
    <row r="15" spans="1:6">
      <c r="A15" s="2" t="s">
        <v>821</v>
      </c>
      <c r="B15" s="4" t="s">
        <v>5</v>
      </c>
      <c r="C15" s="4">
        <v>141</v>
      </c>
      <c r="D15" s="4">
        <v>141</v>
      </c>
      <c r="E15" s="4">
        <v>355</v>
      </c>
      <c r="F15" s="4">
        <v>141</v>
      </c>
    </row>
    <row r="16" spans="1:6">
      <c r="A16" s="2" t="s">
        <v>822</v>
      </c>
      <c r="B16" s="4">
        <v>0</v>
      </c>
      <c r="C16" s="4">
        <v>0</v>
      </c>
      <c r="D16" s="4">
        <v>0</v>
      </c>
      <c r="E16" s="4">
        <v>-119</v>
      </c>
      <c r="F16" s="4" t="s">
        <v>5</v>
      </c>
    </row>
    <row r="17" spans="1:6">
      <c r="A17" s="2" t="s">
        <v>823</v>
      </c>
      <c r="B17" s="4">
        <v>0</v>
      </c>
      <c r="C17" s="4">
        <v>0</v>
      </c>
      <c r="D17" s="4">
        <v>0</v>
      </c>
      <c r="E17" s="4">
        <v>-58</v>
      </c>
      <c r="F17" s="4" t="s">
        <v>5</v>
      </c>
    </row>
    <row r="18" spans="1:6">
      <c r="A18" s="2" t="s">
        <v>824</v>
      </c>
      <c r="B18" s="4">
        <v>0</v>
      </c>
      <c r="C18" s="4">
        <v>0</v>
      </c>
      <c r="D18" s="4">
        <v>0</v>
      </c>
      <c r="E18" s="4">
        <v>-35</v>
      </c>
      <c r="F18" s="4" t="s">
        <v>5</v>
      </c>
    </row>
    <row r="19" spans="1:6">
      <c r="A19" s="2" t="s">
        <v>825</v>
      </c>
      <c r="B19" s="4">
        <v>0</v>
      </c>
      <c r="C19" s="4">
        <v>0</v>
      </c>
      <c r="D19" s="4">
        <v>0</v>
      </c>
      <c r="E19" s="4">
        <v>-2</v>
      </c>
      <c r="F19" s="4" t="s">
        <v>5</v>
      </c>
    </row>
    <row r="20" spans="1:6">
      <c r="A20" s="2" t="s">
        <v>826</v>
      </c>
      <c r="B20" s="4">
        <v>141</v>
      </c>
      <c r="C20" s="4">
        <v>141</v>
      </c>
      <c r="D20" s="4">
        <v>141</v>
      </c>
      <c r="E20" s="4">
        <v>141</v>
      </c>
      <c r="F20" s="4">
        <v>14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827</v>
      </c>
      <c r="B1" s="1" t="s">
        <v>1</v>
      </c>
    </row>
    <row r="2" spans="1:2">
      <c r="A2" s="7"/>
      <c r="B2" s="1" t="s">
        <v>2</v>
      </c>
    </row>
    <row r="3" spans="1:2" ht="45">
      <c r="A3" s="3" t="s">
        <v>267</v>
      </c>
      <c r="B3" s="4" t="s">
        <v>5</v>
      </c>
    </row>
    <row r="4" spans="1:2">
      <c r="A4" s="2" t="s">
        <v>291</v>
      </c>
      <c r="B4" s="4" t="s">
        <v>828</v>
      </c>
    </row>
    <row r="5" spans="1:2">
      <c r="A5" s="2" t="s">
        <v>293</v>
      </c>
      <c r="B5" s="148">
        <v>0.2472</v>
      </c>
    </row>
    <row r="6" spans="1:2">
      <c r="A6" s="2" t="s">
        <v>294</v>
      </c>
      <c r="B6" s="148">
        <v>3.3E-3</v>
      </c>
    </row>
    <row r="7" spans="1:2">
      <c r="A7" s="2" t="s">
        <v>295</v>
      </c>
      <c r="B7" s="14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9</v>
      </c>
      <c r="B1" s="7" t="s">
        <v>69</v>
      </c>
      <c r="C1" s="7"/>
      <c r="D1" s="7" t="s">
        <v>1</v>
      </c>
      <c r="E1" s="7"/>
    </row>
    <row r="2" spans="1:5" ht="30">
      <c r="A2" s="1" t="s">
        <v>27</v>
      </c>
      <c r="B2" s="1" t="s">
        <v>2</v>
      </c>
      <c r="C2" s="1" t="s">
        <v>70</v>
      </c>
      <c r="D2" s="1" t="s">
        <v>2</v>
      </c>
      <c r="E2" s="1" t="s">
        <v>70</v>
      </c>
    </row>
    <row r="3" spans="1:5" ht="45">
      <c r="A3" s="3" t="s">
        <v>737</v>
      </c>
      <c r="B3" s="4" t="s">
        <v>5</v>
      </c>
      <c r="C3" s="4" t="s">
        <v>5</v>
      </c>
      <c r="D3" s="4" t="s">
        <v>5</v>
      </c>
      <c r="E3" s="4" t="s">
        <v>5</v>
      </c>
    </row>
    <row r="4" spans="1:5">
      <c r="A4" s="2" t="s">
        <v>799</v>
      </c>
      <c r="B4" s="8">
        <v>418</v>
      </c>
      <c r="C4" s="8">
        <v>182</v>
      </c>
      <c r="D4" s="8">
        <v>818</v>
      </c>
      <c r="E4" s="8">
        <v>364</v>
      </c>
    </row>
    <row r="5" spans="1:5">
      <c r="A5" s="2" t="s">
        <v>180</v>
      </c>
      <c r="B5" s="4" t="s">
        <v>5</v>
      </c>
      <c r="C5" s="4" t="s">
        <v>5</v>
      </c>
      <c r="D5" s="4" t="s">
        <v>5</v>
      </c>
      <c r="E5" s="4" t="s">
        <v>5</v>
      </c>
    </row>
    <row r="6" spans="1:5" ht="45">
      <c r="A6" s="3" t="s">
        <v>737</v>
      </c>
      <c r="B6" s="4" t="s">
        <v>5</v>
      </c>
      <c r="C6" s="4" t="s">
        <v>5</v>
      </c>
      <c r="D6" s="4" t="s">
        <v>5</v>
      </c>
      <c r="E6" s="4" t="s">
        <v>5</v>
      </c>
    </row>
    <row r="7" spans="1:5">
      <c r="A7" s="2" t="s">
        <v>799</v>
      </c>
      <c r="B7" s="4">
        <v>158</v>
      </c>
      <c r="C7" s="4">
        <v>43</v>
      </c>
      <c r="D7" s="4">
        <v>269</v>
      </c>
      <c r="E7" s="4">
        <v>81</v>
      </c>
    </row>
    <row r="8" spans="1:5">
      <c r="A8" s="2" t="s">
        <v>181</v>
      </c>
      <c r="B8" s="4" t="s">
        <v>5</v>
      </c>
      <c r="C8" s="4" t="s">
        <v>5</v>
      </c>
      <c r="D8" s="4" t="s">
        <v>5</v>
      </c>
      <c r="E8" s="4" t="s">
        <v>5</v>
      </c>
    </row>
    <row r="9" spans="1:5" ht="45">
      <c r="A9" s="3" t="s">
        <v>737</v>
      </c>
      <c r="B9" s="4" t="s">
        <v>5</v>
      </c>
      <c r="C9" s="4" t="s">
        <v>5</v>
      </c>
      <c r="D9" s="4" t="s">
        <v>5</v>
      </c>
      <c r="E9" s="4" t="s">
        <v>5</v>
      </c>
    </row>
    <row r="10" spans="1:5">
      <c r="A10" s="2" t="s">
        <v>799</v>
      </c>
      <c r="B10" s="8">
        <v>260</v>
      </c>
      <c r="C10" s="8">
        <v>139</v>
      </c>
      <c r="D10" s="8">
        <v>549</v>
      </c>
      <c r="E10" s="8">
        <v>28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830</v>
      </c>
      <c r="B1" s="7" t="s">
        <v>69</v>
      </c>
      <c r="C1" s="7"/>
      <c r="D1" s="7" t="s">
        <v>1</v>
      </c>
      <c r="E1" s="7"/>
    </row>
    <row r="2" spans="1:5" ht="30">
      <c r="A2" s="1" t="s">
        <v>27</v>
      </c>
      <c r="B2" s="1" t="s">
        <v>2</v>
      </c>
      <c r="C2" s="1" t="s">
        <v>70</v>
      </c>
      <c r="D2" s="1" t="s">
        <v>2</v>
      </c>
      <c r="E2" s="1" t="s">
        <v>70</v>
      </c>
    </row>
    <row r="3" spans="1:5" ht="45">
      <c r="A3" s="3" t="s">
        <v>792</v>
      </c>
      <c r="B3" s="4" t="s">
        <v>5</v>
      </c>
      <c r="C3" s="4" t="s">
        <v>5</v>
      </c>
      <c r="D3" s="4" t="s">
        <v>5</v>
      </c>
      <c r="E3" s="4" t="s">
        <v>5</v>
      </c>
    </row>
    <row r="4" spans="1:5">
      <c r="A4" s="2" t="s">
        <v>799</v>
      </c>
      <c r="B4" s="8">
        <v>418</v>
      </c>
      <c r="C4" s="8">
        <v>182</v>
      </c>
      <c r="D4" s="8">
        <v>818</v>
      </c>
      <c r="E4" s="8">
        <v>364</v>
      </c>
    </row>
    <row r="5" spans="1:5">
      <c r="A5" s="2" t="s">
        <v>831</v>
      </c>
      <c r="B5" s="4" t="s">
        <v>5</v>
      </c>
      <c r="C5" s="4" t="s">
        <v>5</v>
      </c>
      <c r="D5" s="4" t="s">
        <v>5</v>
      </c>
      <c r="E5" s="4" t="s">
        <v>5</v>
      </c>
    </row>
    <row r="6" spans="1:5" ht="45">
      <c r="A6" s="3" t="s">
        <v>792</v>
      </c>
      <c r="B6" s="4" t="s">
        <v>5</v>
      </c>
      <c r="C6" s="4" t="s">
        <v>5</v>
      </c>
      <c r="D6" s="4" t="s">
        <v>5</v>
      </c>
      <c r="E6" s="4" t="s">
        <v>5</v>
      </c>
    </row>
    <row r="7" spans="1:5">
      <c r="A7" s="2" t="s">
        <v>799</v>
      </c>
      <c r="B7" s="4">
        <v>316</v>
      </c>
      <c r="C7" s="4">
        <v>130</v>
      </c>
      <c r="D7" s="4">
        <v>508</v>
      </c>
      <c r="E7" s="4">
        <v>314</v>
      </c>
    </row>
    <row r="8" spans="1:5">
      <c r="A8" s="2" t="s">
        <v>806</v>
      </c>
      <c r="B8" s="4" t="s">
        <v>5</v>
      </c>
      <c r="C8" s="4" t="s">
        <v>5</v>
      </c>
      <c r="D8" s="4" t="s">
        <v>5</v>
      </c>
      <c r="E8" s="4" t="s">
        <v>5</v>
      </c>
    </row>
    <row r="9" spans="1:5" ht="45">
      <c r="A9" s="3" t="s">
        <v>792</v>
      </c>
      <c r="B9" s="4" t="s">
        <v>5</v>
      </c>
      <c r="C9" s="4" t="s">
        <v>5</v>
      </c>
      <c r="D9" s="4" t="s">
        <v>5</v>
      </c>
      <c r="E9" s="4" t="s">
        <v>5</v>
      </c>
    </row>
    <row r="10" spans="1:5">
      <c r="A10" s="2" t="s">
        <v>799</v>
      </c>
      <c r="B10" s="4">
        <v>102</v>
      </c>
      <c r="C10" s="4">
        <v>52</v>
      </c>
      <c r="D10" s="4">
        <v>310</v>
      </c>
      <c r="E10" s="4">
        <v>52</v>
      </c>
    </row>
    <row r="11" spans="1:5" ht="30">
      <c r="A11" s="2" t="s">
        <v>813</v>
      </c>
      <c r="B11" s="4" t="s">
        <v>5</v>
      </c>
      <c r="C11" s="4" t="s">
        <v>5</v>
      </c>
      <c r="D11" s="4" t="s">
        <v>5</v>
      </c>
      <c r="E11" s="4" t="s">
        <v>5</v>
      </c>
    </row>
    <row r="12" spans="1:5" ht="45">
      <c r="A12" s="3" t="s">
        <v>792</v>
      </c>
      <c r="B12" s="4" t="s">
        <v>5</v>
      </c>
      <c r="C12" s="4" t="s">
        <v>5</v>
      </c>
      <c r="D12" s="4" t="s">
        <v>5</v>
      </c>
      <c r="E12" s="4" t="s">
        <v>5</v>
      </c>
    </row>
    <row r="13" spans="1:5">
      <c r="A13" s="2" t="s">
        <v>799</v>
      </c>
      <c r="B13" s="8">
        <v>0</v>
      </c>
      <c r="C13" s="8">
        <v>0</v>
      </c>
      <c r="D13" s="8">
        <v>0</v>
      </c>
      <c r="E13" s="8">
        <v>-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832</v>
      </c>
      <c r="B1" s="7" t="s">
        <v>69</v>
      </c>
      <c r="C1" s="7"/>
      <c r="D1" s="7" t="s">
        <v>1</v>
      </c>
      <c r="E1" s="7"/>
      <c r="F1" s="1"/>
    </row>
    <row r="2" spans="1:6">
      <c r="A2" s="7"/>
      <c r="B2" s="1" t="s">
        <v>2</v>
      </c>
      <c r="C2" s="1" t="s">
        <v>70</v>
      </c>
      <c r="D2" s="1" t="s">
        <v>2</v>
      </c>
      <c r="E2" s="1" t="s">
        <v>70</v>
      </c>
      <c r="F2" s="1" t="s">
        <v>28</v>
      </c>
    </row>
    <row r="3" spans="1:6">
      <c r="A3" s="3" t="s">
        <v>311</v>
      </c>
      <c r="B3" s="4" t="s">
        <v>5</v>
      </c>
      <c r="C3" s="4" t="s">
        <v>5</v>
      </c>
      <c r="D3" s="4" t="s">
        <v>5</v>
      </c>
      <c r="E3" s="4" t="s">
        <v>5</v>
      </c>
      <c r="F3" s="4" t="s">
        <v>5</v>
      </c>
    </row>
    <row r="4" spans="1:6">
      <c r="A4" s="2" t="s">
        <v>89</v>
      </c>
      <c r="B4" s="8">
        <v>1035000</v>
      </c>
      <c r="C4" s="8">
        <v>999000</v>
      </c>
      <c r="D4" s="8">
        <v>3158000</v>
      </c>
      <c r="E4" s="8">
        <v>2717000</v>
      </c>
      <c r="F4" s="4" t="s">
        <v>5</v>
      </c>
    </row>
    <row r="5" spans="1:6" ht="45">
      <c r="A5" s="2" t="s">
        <v>833</v>
      </c>
      <c r="B5" s="4" t="s">
        <v>5</v>
      </c>
      <c r="C5" s="6">
        <v>700000</v>
      </c>
      <c r="D5" s="6">
        <v>1785000</v>
      </c>
      <c r="E5" s="6">
        <v>2099000</v>
      </c>
      <c r="F5" s="4" t="s">
        <v>5</v>
      </c>
    </row>
    <row r="6" spans="1:6" ht="30">
      <c r="A6" s="2" t="s">
        <v>834</v>
      </c>
      <c r="B6" s="6">
        <v>700000</v>
      </c>
      <c r="C6" s="4" t="s">
        <v>5</v>
      </c>
      <c r="D6" s="6">
        <v>2000000</v>
      </c>
      <c r="E6" s="4" t="s">
        <v>5</v>
      </c>
      <c r="F6" s="4" t="s">
        <v>5</v>
      </c>
    </row>
    <row r="7" spans="1:6">
      <c r="A7" s="2" t="s">
        <v>835</v>
      </c>
      <c r="B7" s="6">
        <v>300000</v>
      </c>
      <c r="C7" s="4" t="s">
        <v>5</v>
      </c>
      <c r="D7" s="6">
        <v>1200000</v>
      </c>
      <c r="E7" s="4" t="s">
        <v>5</v>
      </c>
      <c r="F7" s="4" t="s">
        <v>5</v>
      </c>
    </row>
    <row r="8" spans="1:6">
      <c r="A8" s="2" t="s">
        <v>836</v>
      </c>
      <c r="B8" s="4" t="s">
        <v>5</v>
      </c>
      <c r="C8" s="6">
        <v>300000</v>
      </c>
      <c r="D8" s="4" t="s">
        <v>5</v>
      </c>
      <c r="E8" s="6">
        <v>600000</v>
      </c>
      <c r="F8" s="4" t="s">
        <v>5</v>
      </c>
    </row>
    <row r="9" spans="1:6">
      <c r="A9" s="2" t="s">
        <v>837</v>
      </c>
      <c r="B9" s="8">
        <v>31900000</v>
      </c>
      <c r="C9" s="4" t="s">
        <v>5</v>
      </c>
      <c r="D9" s="8">
        <v>31900000</v>
      </c>
      <c r="E9" s="4" t="s">
        <v>5</v>
      </c>
      <c r="F9" s="8">
        <v>299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7" t="s">
        <v>838</v>
      </c>
      <c r="B1" s="7" t="s">
        <v>69</v>
      </c>
      <c r="C1" s="7"/>
      <c r="D1" s="7" t="s">
        <v>1</v>
      </c>
      <c r="E1" s="7"/>
      <c r="F1" s="1"/>
    </row>
    <row r="2" spans="1:6">
      <c r="A2" s="7"/>
      <c r="B2" s="1" t="s">
        <v>2</v>
      </c>
      <c r="C2" s="1" t="s">
        <v>70</v>
      </c>
      <c r="D2" s="1" t="s">
        <v>2</v>
      </c>
      <c r="E2" s="1" t="s">
        <v>70</v>
      </c>
      <c r="F2" s="1" t="s">
        <v>28</v>
      </c>
    </row>
    <row r="3" spans="1:6">
      <c r="A3" s="2" t="s">
        <v>839</v>
      </c>
      <c r="B3" s="4" t="s">
        <v>5</v>
      </c>
      <c r="C3" s="4" t="s">
        <v>5</v>
      </c>
      <c r="D3" s="4" t="s">
        <v>5</v>
      </c>
      <c r="E3" s="4" t="s">
        <v>5</v>
      </c>
      <c r="F3" s="4" t="s">
        <v>5</v>
      </c>
    </row>
    <row r="4" spans="1:6">
      <c r="A4" s="3" t="s">
        <v>840</v>
      </c>
      <c r="B4" s="4" t="s">
        <v>5</v>
      </c>
      <c r="C4" s="4" t="s">
        <v>5</v>
      </c>
      <c r="D4" s="4" t="s">
        <v>5</v>
      </c>
      <c r="E4" s="4" t="s">
        <v>5</v>
      </c>
      <c r="F4" s="4" t="s">
        <v>5</v>
      </c>
    </row>
    <row r="5" spans="1:6" ht="30">
      <c r="A5" s="2" t="s">
        <v>841</v>
      </c>
      <c r="B5" s="8">
        <v>351000</v>
      </c>
      <c r="C5" s="8">
        <v>335000</v>
      </c>
      <c r="D5" s="8">
        <v>1055000</v>
      </c>
      <c r="E5" s="8">
        <v>1005000</v>
      </c>
      <c r="F5" s="4" t="s">
        <v>5</v>
      </c>
    </row>
    <row r="6" spans="1:6">
      <c r="A6" s="2" t="s">
        <v>842</v>
      </c>
      <c r="B6" s="6">
        <v>300000</v>
      </c>
      <c r="C6" s="4" t="s">
        <v>5</v>
      </c>
      <c r="D6" s="6">
        <v>300000</v>
      </c>
      <c r="E6" s="4" t="s">
        <v>5</v>
      </c>
      <c r="F6" s="6">
        <v>400000</v>
      </c>
    </row>
    <row r="7" spans="1:6">
      <c r="A7" s="2" t="s">
        <v>843</v>
      </c>
      <c r="B7" s="4" t="s">
        <v>5</v>
      </c>
      <c r="C7" s="4" t="s">
        <v>5</v>
      </c>
      <c r="D7" s="4" t="s">
        <v>5</v>
      </c>
      <c r="E7" s="4" t="s">
        <v>5</v>
      </c>
      <c r="F7" s="4" t="s">
        <v>5</v>
      </c>
    </row>
    <row r="8" spans="1:6">
      <c r="A8" s="3" t="s">
        <v>840</v>
      </c>
      <c r="B8" s="4" t="s">
        <v>5</v>
      </c>
      <c r="C8" s="4" t="s">
        <v>5</v>
      </c>
      <c r="D8" s="4" t="s">
        <v>5</v>
      </c>
      <c r="E8" s="4" t="s">
        <v>5</v>
      </c>
      <c r="F8" s="4" t="s">
        <v>5</v>
      </c>
    </row>
    <row r="9" spans="1:6" ht="30">
      <c r="A9" s="2" t="s">
        <v>841</v>
      </c>
      <c r="B9" s="4">
        <v>0</v>
      </c>
      <c r="C9" s="4">
        <v>0</v>
      </c>
      <c r="D9" s="4">
        <v>0</v>
      </c>
      <c r="E9" s="4">
        <v>0</v>
      </c>
      <c r="F9" s="4" t="s">
        <v>5</v>
      </c>
    </row>
    <row r="10" spans="1:6">
      <c r="A10" s="2" t="s">
        <v>842</v>
      </c>
      <c r="B10" s="4">
        <v>0</v>
      </c>
      <c r="C10" s="4" t="s">
        <v>5</v>
      </c>
      <c r="D10" s="4">
        <v>0</v>
      </c>
      <c r="E10" s="4" t="s">
        <v>5</v>
      </c>
      <c r="F10" s="6">
        <v>300000</v>
      </c>
    </row>
    <row r="11" spans="1:6">
      <c r="A11" s="2" t="s">
        <v>844</v>
      </c>
      <c r="B11" s="4" t="s">
        <v>5</v>
      </c>
      <c r="C11" s="4" t="s">
        <v>5</v>
      </c>
      <c r="D11" s="4" t="s">
        <v>5</v>
      </c>
      <c r="E11" s="4" t="s">
        <v>5</v>
      </c>
      <c r="F11" s="4" t="s">
        <v>5</v>
      </c>
    </row>
    <row r="12" spans="1:6">
      <c r="A12" s="3" t="s">
        <v>840</v>
      </c>
      <c r="B12" s="4" t="s">
        <v>5</v>
      </c>
      <c r="C12" s="4" t="s">
        <v>5</v>
      </c>
      <c r="D12" s="4" t="s">
        <v>5</v>
      </c>
      <c r="E12" s="4" t="s">
        <v>5</v>
      </c>
      <c r="F12" s="4" t="s">
        <v>5</v>
      </c>
    </row>
    <row r="13" spans="1:6">
      <c r="A13" s="2" t="s">
        <v>845</v>
      </c>
      <c r="B13" s="6">
        <v>14000000</v>
      </c>
      <c r="C13" s="4" t="s">
        <v>5</v>
      </c>
      <c r="D13" s="6">
        <v>14000000</v>
      </c>
      <c r="E13" s="4" t="s">
        <v>5</v>
      </c>
      <c r="F13" s="6">
        <v>14700000</v>
      </c>
    </row>
    <row r="14" spans="1:6">
      <c r="A14" s="2" t="s">
        <v>846</v>
      </c>
      <c r="B14" s="4" t="s">
        <v>5</v>
      </c>
      <c r="C14" s="4" t="s">
        <v>5</v>
      </c>
      <c r="D14" s="4" t="s">
        <v>5</v>
      </c>
      <c r="E14" s="4" t="s">
        <v>5</v>
      </c>
      <c r="F14" s="4" t="s">
        <v>5</v>
      </c>
    </row>
    <row r="15" spans="1:6">
      <c r="A15" s="3" t="s">
        <v>840</v>
      </c>
      <c r="B15" s="4" t="s">
        <v>5</v>
      </c>
      <c r="C15" s="4" t="s">
        <v>5</v>
      </c>
      <c r="D15" s="4" t="s">
        <v>5</v>
      </c>
      <c r="E15" s="4" t="s">
        <v>5</v>
      </c>
      <c r="F15" s="4" t="s">
        <v>5</v>
      </c>
    </row>
    <row r="16" spans="1:6">
      <c r="A16" s="2" t="s">
        <v>845</v>
      </c>
      <c r="B16" s="6">
        <v>23400000</v>
      </c>
      <c r="C16" s="4" t="s">
        <v>5</v>
      </c>
      <c r="D16" s="6">
        <v>23400000</v>
      </c>
      <c r="E16" s="4" t="s">
        <v>5</v>
      </c>
      <c r="F16" s="6">
        <v>23400000</v>
      </c>
    </row>
    <row r="17" spans="1:6">
      <c r="A17" s="2" t="s">
        <v>847</v>
      </c>
      <c r="B17" s="4" t="s">
        <v>5</v>
      </c>
      <c r="C17" s="4" t="s">
        <v>5</v>
      </c>
      <c r="D17" s="4" t="s">
        <v>5</v>
      </c>
      <c r="E17" s="4" t="s">
        <v>5</v>
      </c>
      <c r="F17" s="4" t="s">
        <v>5</v>
      </c>
    </row>
    <row r="18" spans="1:6">
      <c r="A18" s="3" t="s">
        <v>840</v>
      </c>
      <c r="B18" s="4" t="s">
        <v>5</v>
      </c>
      <c r="C18" s="4" t="s">
        <v>5</v>
      </c>
      <c r="D18" s="4" t="s">
        <v>5</v>
      </c>
      <c r="E18" s="4" t="s">
        <v>5</v>
      </c>
      <c r="F18" s="4" t="s">
        <v>5</v>
      </c>
    </row>
    <row r="19" spans="1:6" ht="30">
      <c r="A19" s="2" t="s">
        <v>848</v>
      </c>
      <c r="B19" s="6">
        <v>100000</v>
      </c>
      <c r="C19" s="6">
        <v>100000</v>
      </c>
      <c r="D19" s="6">
        <v>100000</v>
      </c>
      <c r="E19" s="6">
        <v>300000</v>
      </c>
      <c r="F19" s="4" t="s">
        <v>5</v>
      </c>
    </row>
    <row r="20" spans="1:6">
      <c r="A20" s="2" t="s">
        <v>849</v>
      </c>
      <c r="B20" s="4" t="s">
        <v>5</v>
      </c>
      <c r="C20" s="4" t="s">
        <v>5</v>
      </c>
      <c r="D20" s="4" t="s">
        <v>5</v>
      </c>
      <c r="E20" s="4" t="s">
        <v>5</v>
      </c>
      <c r="F20" s="6">
        <v>100000</v>
      </c>
    </row>
    <row r="21" spans="1:6">
      <c r="A21" s="2" t="s">
        <v>850</v>
      </c>
      <c r="B21" s="4" t="s">
        <v>5</v>
      </c>
      <c r="C21" s="4" t="s">
        <v>5</v>
      </c>
      <c r="D21" s="4" t="s">
        <v>5</v>
      </c>
      <c r="E21" s="4" t="s">
        <v>5</v>
      </c>
      <c r="F21" s="4" t="s">
        <v>5</v>
      </c>
    </row>
    <row r="22" spans="1:6">
      <c r="A22" s="3" t="s">
        <v>840</v>
      </c>
      <c r="B22" s="4" t="s">
        <v>5</v>
      </c>
      <c r="C22" s="4" t="s">
        <v>5</v>
      </c>
      <c r="D22" s="4" t="s">
        <v>5</v>
      </c>
      <c r="E22" s="4" t="s">
        <v>5</v>
      </c>
      <c r="F22" s="4" t="s">
        <v>5</v>
      </c>
    </row>
    <row r="23" spans="1:6">
      <c r="A23" s="2" t="s">
        <v>851</v>
      </c>
      <c r="B23" s="6">
        <v>200000</v>
      </c>
      <c r="C23" s="6">
        <v>200000</v>
      </c>
      <c r="D23" s="6">
        <v>600000</v>
      </c>
      <c r="E23" s="6">
        <v>600000</v>
      </c>
      <c r="F23" s="4" t="s">
        <v>5</v>
      </c>
    </row>
    <row r="24" spans="1:6">
      <c r="A24" s="2" t="s">
        <v>852</v>
      </c>
      <c r="B24" s="8">
        <v>100000</v>
      </c>
      <c r="C24" s="4" t="s">
        <v>5</v>
      </c>
      <c r="D24" s="8">
        <v>100000</v>
      </c>
      <c r="E24" s="4" t="s">
        <v>5</v>
      </c>
      <c r="F24" s="8">
        <v>1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53</v>
      </c>
      <c r="B1" s="7" t="s">
        <v>2</v>
      </c>
      <c r="C1" s="7" t="s">
        <v>28</v>
      </c>
    </row>
    <row r="2" spans="1:3" ht="30">
      <c r="A2" s="1" t="s">
        <v>27</v>
      </c>
      <c r="B2" s="7"/>
      <c r="C2" s="7"/>
    </row>
    <row r="3" spans="1:3" ht="45">
      <c r="A3" s="3" t="s">
        <v>854</v>
      </c>
      <c r="B3" s="4" t="s">
        <v>5</v>
      </c>
      <c r="C3" s="4" t="s">
        <v>5</v>
      </c>
    </row>
    <row r="4" spans="1:3" ht="30">
      <c r="A4" s="2" t="s">
        <v>344</v>
      </c>
      <c r="B4" s="4" t="s">
        <v>5</v>
      </c>
      <c r="C4" s="8">
        <v>210</v>
      </c>
    </row>
    <row r="5" spans="1:3">
      <c r="A5" s="2" t="s">
        <v>345</v>
      </c>
      <c r="B5" s="4">
        <v>141</v>
      </c>
      <c r="C5" s="4">
        <v>141</v>
      </c>
    </row>
    <row r="6" spans="1:3" ht="30">
      <c r="A6" s="2" t="s">
        <v>855</v>
      </c>
      <c r="B6" s="4" t="s">
        <v>5</v>
      </c>
      <c r="C6" s="4" t="s">
        <v>5</v>
      </c>
    </row>
    <row r="7" spans="1:3" ht="45">
      <c r="A7" s="3" t="s">
        <v>854</v>
      </c>
      <c r="B7" s="4" t="s">
        <v>5</v>
      </c>
      <c r="C7" s="4" t="s">
        <v>5</v>
      </c>
    </row>
    <row r="8" spans="1:3" ht="30">
      <c r="A8" s="2" t="s">
        <v>344</v>
      </c>
      <c r="B8" s="4" t="s">
        <v>5</v>
      </c>
      <c r="C8" s="4">
        <v>210</v>
      </c>
    </row>
    <row r="9" spans="1:3">
      <c r="A9" s="2" t="s">
        <v>345</v>
      </c>
      <c r="B9" s="4">
        <v>0</v>
      </c>
      <c r="C9" s="4">
        <v>0</v>
      </c>
    </row>
    <row r="10" spans="1:3" ht="30">
      <c r="A10" s="2" t="s">
        <v>856</v>
      </c>
      <c r="B10" s="4" t="s">
        <v>5</v>
      </c>
      <c r="C10" s="4" t="s">
        <v>5</v>
      </c>
    </row>
    <row r="11" spans="1:3" ht="45">
      <c r="A11" s="3" t="s">
        <v>854</v>
      </c>
      <c r="B11" s="4" t="s">
        <v>5</v>
      </c>
      <c r="C11" s="4" t="s">
        <v>5</v>
      </c>
    </row>
    <row r="12" spans="1:3" ht="30">
      <c r="A12" s="2" t="s">
        <v>344</v>
      </c>
      <c r="B12" s="4" t="s">
        <v>5</v>
      </c>
      <c r="C12" s="4">
        <v>0</v>
      </c>
    </row>
    <row r="13" spans="1:3">
      <c r="A13" s="2" t="s">
        <v>345</v>
      </c>
      <c r="B13" s="4">
        <v>0</v>
      </c>
      <c r="C13" s="4">
        <v>0</v>
      </c>
    </row>
    <row r="14" spans="1:3" ht="30">
      <c r="A14" s="2" t="s">
        <v>857</v>
      </c>
      <c r="B14" s="4" t="s">
        <v>5</v>
      </c>
      <c r="C14" s="4" t="s">
        <v>5</v>
      </c>
    </row>
    <row r="15" spans="1:3" ht="45">
      <c r="A15" s="3" t="s">
        <v>854</v>
      </c>
      <c r="B15" s="4" t="s">
        <v>5</v>
      </c>
      <c r="C15" s="4" t="s">
        <v>5</v>
      </c>
    </row>
    <row r="16" spans="1:3" ht="30">
      <c r="A16" s="2" t="s">
        <v>344</v>
      </c>
      <c r="B16" s="4" t="s">
        <v>5</v>
      </c>
      <c r="C16" s="4">
        <v>0</v>
      </c>
    </row>
    <row r="17" spans="1:3">
      <c r="A17" s="2" t="s">
        <v>345</v>
      </c>
      <c r="B17" s="8">
        <v>141</v>
      </c>
      <c r="C17" s="8">
        <v>1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69</v>
      </c>
      <c r="C1" s="7"/>
      <c r="D1" s="7" t="s">
        <v>1</v>
      </c>
      <c r="E1" s="7"/>
    </row>
    <row r="2" spans="1:5" ht="30">
      <c r="A2" s="1" t="s">
        <v>27</v>
      </c>
      <c r="B2" s="1" t="s">
        <v>2</v>
      </c>
      <c r="C2" s="1" t="s">
        <v>70</v>
      </c>
      <c r="D2" s="1" t="s">
        <v>2</v>
      </c>
      <c r="E2" s="1" t="s">
        <v>70</v>
      </c>
    </row>
    <row r="3" spans="1:5" ht="30">
      <c r="A3" s="3" t="s">
        <v>97</v>
      </c>
      <c r="B3" s="4" t="s">
        <v>5</v>
      </c>
      <c r="C3" s="4" t="s">
        <v>5</v>
      </c>
      <c r="D3" s="4" t="s">
        <v>5</v>
      </c>
      <c r="E3" s="4" t="s">
        <v>5</v>
      </c>
    </row>
    <row r="4" spans="1:5">
      <c r="A4" s="2" t="s">
        <v>92</v>
      </c>
      <c r="B4" s="8">
        <v>2363</v>
      </c>
      <c r="C4" s="8">
        <v>-6480</v>
      </c>
      <c r="D4" s="8">
        <v>-72377</v>
      </c>
      <c r="E4" s="8">
        <v>-19074</v>
      </c>
    </row>
    <row r="5" spans="1:5">
      <c r="A5" s="3" t="s">
        <v>98</v>
      </c>
      <c r="B5" s="4" t="s">
        <v>5</v>
      </c>
      <c r="C5" s="4" t="s">
        <v>5</v>
      </c>
      <c r="D5" s="4" t="s">
        <v>5</v>
      </c>
      <c r="E5" s="4" t="s">
        <v>5</v>
      </c>
    </row>
    <row r="6" spans="1:5" ht="30">
      <c r="A6" s="2" t="s">
        <v>99</v>
      </c>
      <c r="B6" s="4">
        <v>0</v>
      </c>
      <c r="C6" s="4">
        <v>-250</v>
      </c>
      <c r="D6" s="4">
        <v>32</v>
      </c>
      <c r="E6" s="4">
        <v>-57</v>
      </c>
    </row>
    <row r="7" spans="1:5" ht="30">
      <c r="A7" s="2" t="s">
        <v>100</v>
      </c>
      <c r="B7" s="4">
        <v>0</v>
      </c>
      <c r="C7" s="4">
        <v>0</v>
      </c>
      <c r="D7" s="4">
        <v>-242</v>
      </c>
      <c r="E7" s="4">
        <v>0</v>
      </c>
    </row>
    <row r="8" spans="1:5">
      <c r="A8" s="2" t="s">
        <v>101</v>
      </c>
      <c r="B8" s="4">
        <v>655</v>
      </c>
      <c r="C8" s="4">
        <v>344</v>
      </c>
      <c r="D8" s="4">
        <v>723</v>
      </c>
      <c r="E8" s="4">
        <v>358</v>
      </c>
    </row>
    <row r="9" spans="1:5">
      <c r="A9" s="2" t="s">
        <v>102</v>
      </c>
      <c r="B9" s="4">
        <v>655</v>
      </c>
      <c r="C9" s="4">
        <v>94</v>
      </c>
      <c r="D9" s="4">
        <v>513</v>
      </c>
      <c r="E9" s="4">
        <v>301</v>
      </c>
    </row>
    <row r="10" spans="1:5">
      <c r="A10" s="2" t="s">
        <v>103</v>
      </c>
      <c r="B10" s="8">
        <v>3018</v>
      </c>
      <c r="C10" s="8">
        <v>-6386</v>
      </c>
      <c r="D10" s="8">
        <v>-71864</v>
      </c>
      <c r="E10" s="8">
        <v>-18773</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29" bestFit="1" customWidth="1"/>
    <col min="4" max="4" width="34.140625" bestFit="1" customWidth="1"/>
    <col min="5" max="5" width="36.5703125" bestFit="1" customWidth="1"/>
  </cols>
  <sheetData>
    <row r="1" spans="1:5" ht="15" customHeight="1">
      <c r="A1" s="1" t="s">
        <v>858</v>
      </c>
      <c r="B1" s="7" t="s">
        <v>1</v>
      </c>
      <c r="C1" s="7"/>
      <c r="D1" s="7"/>
      <c r="E1" s="1"/>
    </row>
    <row r="2" spans="1:5">
      <c r="A2" s="1" t="s">
        <v>769</v>
      </c>
      <c r="B2" s="7" t="s">
        <v>2</v>
      </c>
      <c r="C2" s="1" t="s">
        <v>2</v>
      </c>
      <c r="D2" s="1" t="s">
        <v>2</v>
      </c>
      <c r="E2" s="1" t="s">
        <v>28</v>
      </c>
    </row>
    <row r="3" spans="1:5" ht="30">
      <c r="A3" s="1"/>
      <c r="B3" s="7"/>
      <c r="C3" s="1" t="s">
        <v>859</v>
      </c>
      <c r="D3" s="1" t="s">
        <v>860</v>
      </c>
      <c r="E3" s="1" t="s">
        <v>861</v>
      </c>
    </row>
    <row r="4" spans="1:5" ht="30">
      <c r="A4" s="1"/>
      <c r="B4" s="7"/>
      <c r="C4" s="1"/>
      <c r="D4" s="1"/>
      <c r="E4" s="1" t="s">
        <v>862</v>
      </c>
    </row>
    <row r="5" spans="1:5" ht="30">
      <c r="A5" s="1"/>
      <c r="B5" s="7"/>
      <c r="C5" s="1"/>
      <c r="D5" s="1"/>
      <c r="E5" s="1" t="s">
        <v>856</v>
      </c>
    </row>
    <row r="6" spans="1:5" ht="45">
      <c r="A6" s="3" t="s">
        <v>854</v>
      </c>
      <c r="B6" s="4" t="s">
        <v>5</v>
      </c>
      <c r="C6" s="4" t="s">
        <v>5</v>
      </c>
      <c r="D6" s="4" t="s">
        <v>5</v>
      </c>
      <c r="E6" s="4" t="s">
        <v>5</v>
      </c>
    </row>
    <row r="7" spans="1:5">
      <c r="A7" s="2" t="s">
        <v>863</v>
      </c>
      <c r="B7" s="4" t="s">
        <v>5</v>
      </c>
      <c r="C7" s="148">
        <v>1.0489999999999999</v>
      </c>
      <c r="D7" s="148">
        <v>0.92400000000000004</v>
      </c>
      <c r="E7" s="4" t="s">
        <v>5</v>
      </c>
    </row>
    <row r="8" spans="1:5">
      <c r="A8" s="2" t="s">
        <v>864</v>
      </c>
      <c r="B8" s="4" t="s">
        <v>5</v>
      </c>
      <c r="C8" s="9">
        <v>419.6</v>
      </c>
      <c r="D8" s="9">
        <v>291.10000000000002</v>
      </c>
      <c r="E8" s="4" t="s">
        <v>5</v>
      </c>
    </row>
    <row r="9" spans="1:5">
      <c r="A9" s="2" t="s">
        <v>865</v>
      </c>
      <c r="B9" s="4" t="s">
        <v>5</v>
      </c>
      <c r="C9" s="4">
        <v>400</v>
      </c>
      <c r="D9" s="4">
        <v>315</v>
      </c>
      <c r="E9" s="4" t="s">
        <v>5</v>
      </c>
    </row>
    <row r="10" spans="1:5">
      <c r="A10" s="2" t="s">
        <v>36</v>
      </c>
      <c r="B10" s="4" t="s">
        <v>5</v>
      </c>
      <c r="C10" s="4" t="s">
        <v>5</v>
      </c>
      <c r="D10" s="4" t="s">
        <v>5</v>
      </c>
      <c r="E10" s="4">
        <v>1.1000000000000001</v>
      </c>
    </row>
    <row r="11" spans="1:5">
      <c r="A11" s="2" t="s">
        <v>866</v>
      </c>
      <c r="B11" s="9">
        <v>0.2</v>
      </c>
      <c r="C11" s="4" t="s">
        <v>5</v>
      </c>
      <c r="D11" s="4" t="s">
        <v>5</v>
      </c>
      <c r="E11" s="4" t="s">
        <v>5</v>
      </c>
    </row>
  </sheetData>
  <mergeCells count="2">
    <mergeCell ref="B1:D1"/>
    <mergeCell ref="B2:B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4.85546875" bestFit="1" customWidth="1"/>
    <col min="3" max="3" width="12.28515625" bestFit="1" customWidth="1"/>
  </cols>
  <sheetData>
    <row r="1" spans="1:3" ht="30">
      <c r="A1" s="1" t="s">
        <v>867</v>
      </c>
      <c r="B1" s="1" t="s">
        <v>2</v>
      </c>
      <c r="C1" s="7" t="s">
        <v>28</v>
      </c>
    </row>
    <row r="2" spans="1:3">
      <c r="A2" s="1" t="s">
        <v>769</v>
      </c>
      <c r="B2" s="1" t="s">
        <v>868</v>
      </c>
      <c r="C2" s="7"/>
    </row>
    <row r="3" spans="1:3" ht="30">
      <c r="A3" s="3" t="s">
        <v>363</v>
      </c>
      <c r="B3" s="4" t="s">
        <v>5</v>
      </c>
      <c r="C3" s="4" t="s">
        <v>5</v>
      </c>
    </row>
    <row r="4" spans="1:3">
      <c r="A4" s="2" t="s">
        <v>869</v>
      </c>
      <c r="B4" s="4">
        <v>3</v>
      </c>
      <c r="C4" s="4" t="s">
        <v>5</v>
      </c>
    </row>
    <row r="5" spans="1:3">
      <c r="A5" s="2" t="s">
        <v>870</v>
      </c>
      <c r="B5" s="9">
        <v>1.4</v>
      </c>
      <c r="C5" s="9">
        <v>1.6</v>
      </c>
    </row>
    <row r="6" spans="1:3">
      <c r="A6" s="2" t="s">
        <v>871</v>
      </c>
      <c r="B6" s="9">
        <v>0.1</v>
      </c>
      <c r="C6" s="4" t="s">
        <v>5</v>
      </c>
    </row>
  </sheetData>
  <mergeCells count="1">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s>
  <sheetData>
    <row r="1" spans="1:8" ht="15" customHeight="1">
      <c r="A1" s="1" t="s">
        <v>872</v>
      </c>
      <c r="B1" s="7" t="s">
        <v>69</v>
      </c>
      <c r="C1" s="7"/>
      <c r="D1" s="7"/>
      <c r="E1" s="7"/>
      <c r="F1" s="7" t="s">
        <v>1</v>
      </c>
      <c r="G1" s="7"/>
      <c r="H1" s="1" t="s">
        <v>724</v>
      </c>
    </row>
    <row r="2" spans="1:8" ht="30">
      <c r="A2" s="1" t="s">
        <v>27</v>
      </c>
      <c r="B2" s="1" t="s">
        <v>2</v>
      </c>
      <c r="C2" s="1" t="s">
        <v>725</v>
      </c>
      <c r="D2" s="1" t="s">
        <v>706</v>
      </c>
      <c r="E2" s="1" t="s">
        <v>70</v>
      </c>
      <c r="F2" s="1" t="s">
        <v>2</v>
      </c>
      <c r="G2" s="1" t="s">
        <v>70</v>
      </c>
      <c r="H2" s="1" t="s">
        <v>28</v>
      </c>
    </row>
    <row r="3" spans="1:8" ht="30">
      <c r="A3" s="3" t="s">
        <v>873</v>
      </c>
      <c r="B3" s="4" t="s">
        <v>5</v>
      </c>
      <c r="C3" s="4" t="s">
        <v>5</v>
      </c>
      <c r="D3" s="4" t="s">
        <v>5</v>
      </c>
      <c r="E3" s="4" t="s">
        <v>5</v>
      </c>
      <c r="F3" s="4" t="s">
        <v>5</v>
      </c>
      <c r="G3" s="4" t="s">
        <v>5</v>
      </c>
      <c r="H3" s="4" t="s">
        <v>5</v>
      </c>
    </row>
    <row r="4" spans="1:8">
      <c r="A4" s="2" t="s">
        <v>72</v>
      </c>
      <c r="B4" s="8">
        <v>135437</v>
      </c>
      <c r="C4" s="4" t="s">
        <v>5</v>
      </c>
      <c r="D4" s="4" t="s">
        <v>5</v>
      </c>
      <c r="E4" s="8">
        <v>125961</v>
      </c>
      <c r="F4" s="8">
        <v>386968</v>
      </c>
      <c r="G4" s="8">
        <v>376526</v>
      </c>
      <c r="H4" s="4" t="s">
        <v>5</v>
      </c>
    </row>
    <row r="5" spans="1:8" ht="30">
      <c r="A5" s="2" t="s">
        <v>73</v>
      </c>
      <c r="B5" s="6">
        <v>97561</v>
      </c>
      <c r="C5" s="4" t="s">
        <v>5</v>
      </c>
      <c r="D5" s="4" t="s">
        <v>5</v>
      </c>
      <c r="E5" s="6">
        <v>92250</v>
      </c>
      <c r="F5" s="6">
        <v>287819</v>
      </c>
      <c r="G5" s="6">
        <v>280370</v>
      </c>
      <c r="H5" s="4" t="s">
        <v>5</v>
      </c>
    </row>
    <row r="6" spans="1:8" ht="30">
      <c r="A6" s="2" t="s">
        <v>76</v>
      </c>
      <c r="B6" s="6">
        <v>12511</v>
      </c>
      <c r="C6" s="4" t="s">
        <v>5</v>
      </c>
      <c r="D6" s="4" t="s">
        <v>5</v>
      </c>
      <c r="E6" s="6">
        <v>12833</v>
      </c>
      <c r="F6" s="6">
        <v>39536</v>
      </c>
      <c r="G6" s="6">
        <v>41502</v>
      </c>
      <c r="H6" s="4" t="s">
        <v>5</v>
      </c>
    </row>
    <row r="7" spans="1:8">
      <c r="A7" s="2" t="s">
        <v>77</v>
      </c>
      <c r="B7" s="4">
        <v>508</v>
      </c>
      <c r="C7" s="4" t="s">
        <v>5</v>
      </c>
      <c r="D7" s="4" t="s">
        <v>5</v>
      </c>
      <c r="E7" s="4">
        <v>419</v>
      </c>
      <c r="F7" s="6">
        <v>1507</v>
      </c>
      <c r="G7" s="6">
        <v>1364</v>
      </c>
      <c r="H7" s="4" t="s">
        <v>5</v>
      </c>
    </row>
    <row r="8" spans="1:8">
      <c r="A8" s="2" t="s">
        <v>78</v>
      </c>
      <c r="B8" s="4">
        <v>0</v>
      </c>
      <c r="C8" s="6">
        <v>12100</v>
      </c>
      <c r="D8" s="6">
        <v>51000</v>
      </c>
      <c r="E8" s="4">
        <v>0</v>
      </c>
      <c r="F8" s="6">
        <v>63128</v>
      </c>
      <c r="G8" s="4">
        <v>0</v>
      </c>
      <c r="H8" s="4">
        <v>0</v>
      </c>
    </row>
    <row r="9" spans="1:8">
      <c r="A9" s="2" t="s">
        <v>79</v>
      </c>
      <c r="B9" s="4">
        <v>66</v>
      </c>
      <c r="C9" s="4" t="s">
        <v>5</v>
      </c>
      <c r="D9" s="4" t="s">
        <v>5</v>
      </c>
      <c r="E9" s="4">
        <v>714</v>
      </c>
      <c r="F9" s="4">
        <v>-115</v>
      </c>
      <c r="G9" s="6">
        <v>2552</v>
      </c>
      <c r="H9" s="4" t="s">
        <v>5</v>
      </c>
    </row>
    <row r="10" spans="1:8">
      <c r="A10" s="2" t="s">
        <v>81</v>
      </c>
      <c r="B10" s="6">
        <v>3735</v>
      </c>
      <c r="C10" s="4" t="s">
        <v>5</v>
      </c>
      <c r="D10" s="4" t="s">
        <v>5</v>
      </c>
      <c r="E10" s="6">
        <v>3735</v>
      </c>
      <c r="F10" s="6">
        <v>11205</v>
      </c>
      <c r="G10" s="6">
        <v>11205</v>
      </c>
      <c r="H10" s="4" t="s">
        <v>5</v>
      </c>
    </row>
    <row r="11" spans="1:8">
      <c r="A11" s="2" t="s">
        <v>874</v>
      </c>
      <c r="B11" s="4">
        <v>204</v>
      </c>
      <c r="C11" s="4" t="s">
        <v>5</v>
      </c>
      <c r="D11" s="4" t="s">
        <v>5</v>
      </c>
      <c r="E11" s="4">
        <v>-221</v>
      </c>
      <c r="F11" s="4">
        <v>896</v>
      </c>
      <c r="G11" s="4">
        <v>-254</v>
      </c>
      <c r="H11" s="4" t="s">
        <v>5</v>
      </c>
    </row>
    <row r="12" spans="1:8" ht="30">
      <c r="A12" s="2" t="s">
        <v>83</v>
      </c>
      <c r="B12" s="6">
        <v>20852</v>
      </c>
      <c r="C12" s="4" t="s">
        <v>5</v>
      </c>
      <c r="D12" s="4" t="s">
        <v>5</v>
      </c>
      <c r="E12" s="6">
        <v>16231</v>
      </c>
      <c r="F12" s="6">
        <v>-17008</v>
      </c>
      <c r="G12" s="6">
        <v>39787</v>
      </c>
      <c r="H12" s="4" t="s">
        <v>5</v>
      </c>
    </row>
    <row r="13" spans="1:8">
      <c r="A13" s="2" t="s">
        <v>385</v>
      </c>
      <c r="B13" s="6">
        <v>-17288</v>
      </c>
      <c r="C13" s="4" t="s">
        <v>5</v>
      </c>
      <c r="D13" s="4" t="s">
        <v>5</v>
      </c>
      <c r="E13" s="6">
        <v>-17379</v>
      </c>
      <c r="F13" s="6">
        <v>-51865</v>
      </c>
      <c r="G13" s="6">
        <v>-51879</v>
      </c>
      <c r="H13" s="4" t="s">
        <v>5</v>
      </c>
    </row>
    <row r="14" spans="1:8">
      <c r="A14" s="2" t="s">
        <v>421</v>
      </c>
      <c r="B14" s="4">
        <v>-103</v>
      </c>
      <c r="C14" s="4" t="s">
        <v>5</v>
      </c>
      <c r="D14" s="4" t="s">
        <v>5</v>
      </c>
      <c r="E14" s="4">
        <v>592</v>
      </c>
      <c r="F14" s="4">
        <v>-283</v>
      </c>
      <c r="G14" s="4">
        <v>-90</v>
      </c>
      <c r="H14" s="4" t="s">
        <v>5</v>
      </c>
    </row>
    <row r="15" spans="1:8" ht="30">
      <c r="A15" s="2" t="s">
        <v>88</v>
      </c>
      <c r="B15" s="6">
        <v>3461</v>
      </c>
      <c r="C15" s="4" t="s">
        <v>5</v>
      </c>
      <c r="D15" s="4" t="s">
        <v>5</v>
      </c>
      <c r="E15" s="4">
        <v>-556</v>
      </c>
      <c r="F15" s="6">
        <v>-69156</v>
      </c>
      <c r="G15" s="6">
        <v>-12182</v>
      </c>
      <c r="H15" s="4" t="s">
        <v>5</v>
      </c>
    </row>
    <row r="16" spans="1:8">
      <c r="A16" s="2" t="s">
        <v>89</v>
      </c>
      <c r="B16" s="6">
        <v>1035</v>
      </c>
      <c r="C16" s="4" t="s">
        <v>5</v>
      </c>
      <c r="D16" s="4" t="s">
        <v>5</v>
      </c>
      <c r="E16" s="4">
        <v>999</v>
      </c>
      <c r="F16" s="6">
        <v>3158</v>
      </c>
      <c r="G16" s="6">
        <v>2717</v>
      </c>
      <c r="H16" s="4" t="s">
        <v>5</v>
      </c>
    </row>
    <row r="17" spans="1:8" ht="30">
      <c r="A17" s="2" t="s">
        <v>90</v>
      </c>
      <c r="B17" s="6">
        <v>2426</v>
      </c>
      <c r="C17" s="4" t="s">
        <v>5</v>
      </c>
      <c r="D17" s="4" t="s">
        <v>5</v>
      </c>
      <c r="E17" s="6">
        <v>-1555</v>
      </c>
      <c r="F17" s="6">
        <v>-72314</v>
      </c>
      <c r="G17" s="6">
        <v>-14899</v>
      </c>
      <c r="H17" s="4" t="s">
        <v>5</v>
      </c>
    </row>
    <row r="18" spans="1:8" ht="30">
      <c r="A18" s="2" t="s">
        <v>106</v>
      </c>
      <c r="B18" s="4">
        <v>-63</v>
      </c>
      <c r="C18" s="4" t="s">
        <v>5</v>
      </c>
      <c r="D18" s="4" t="s">
        <v>5</v>
      </c>
      <c r="E18" s="6">
        <v>-4925</v>
      </c>
      <c r="F18" s="4">
        <v>-63</v>
      </c>
      <c r="G18" s="6">
        <v>-4175</v>
      </c>
      <c r="H18" s="4" t="s">
        <v>5</v>
      </c>
    </row>
    <row r="19" spans="1:8">
      <c r="A19" s="2" t="s">
        <v>92</v>
      </c>
      <c r="B19" s="6">
        <v>2363</v>
      </c>
      <c r="C19" s="4" t="s">
        <v>5</v>
      </c>
      <c r="D19" s="4" t="s">
        <v>5</v>
      </c>
      <c r="E19" s="6">
        <v>-6480</v>
      </c>
      <c r="F19" s="6">
        <v>-72377</v>
      </c>
      <c r="G19" s="6">
        <v>-19074</v>
      </c>
      <c r="H19" s="4" t="s">
        <v>5</v>
      </c>
    </row>
    <row r="20" spans="1:8">
      <c r="A20" s="2" t="s">
        <v>372</v>
      </c>
      <c r="B20" s="4" t="s">
        <v>5</v>
      </c>
      <c r="C20" s="4" t="s">
        <v>5</v>
      </c>
      <c r="D20" s="4" t="s">
        <v>5</v>
      </c>
      <c r="E20" s="4" t="s">
        <v>5</v>
      </c>
      <c r="F20" s="4" t="s">
        <v>5</v>
      </c>
      <c r="G20" s="4" t="s">
        <v>5</v>
      </c>
      <c r="H20" s="4" t="s">
        <v>5</v>
      </c>
    </row>
    <row r="21" spans="1:8" ht="30">
      <c r="A21" s="3" t="s">
        <v>873</v>
      </c>
      <c r="B21" s="4" t="s">
        <v>5</v>
      </c>
      <c r="C21" s="4" t="s">
        <v>5</v>
      </c>
      <c r="D21" s="4" t="s">
        <v>5</v>
      </c>
      <c r="E21" s="4" t="s">
        <v>5</v>
      </c>
      <c r="F21" s="4" t="s">
        <v>5</v>
      </c>
      <c r="G21" s="4" t="s">
        <v>5</v>
      </c>
      <c r="H21" s="4" t="s">
        <v>5</v>
      </c>
    </row>
    <row r="22" spans="1:8">
      <c r="A22" s="2" t="s">
        <v>72</v>
      </c>
      <c r="B22" s="4">
        <v>0</v>
      </c>
      <c r="C22" s="4" t="s">
        <v>5</v>
      </c>
      <c r="D22" s="4" t="s">
        <v>5</v>
      </c>
      <c r="E22" s="4">
        <v>0</v>
      </c>
      <c r="F22" s="4">
        <v>0</v>
      </c>
      <c r="G22" s="4">
        <v>0</v>
      </c>
      <c r="H22" s="4" t="s">
        <v>5</v>
      </c>
    </row>
    <row r="23" spans="1:8" ht="30">
      <c r="A23" s="2" t="s">
        <v>73</v>
      </c>
      <c r="B23" s="4">
        <v>0</v>
      </c>
      <c r="C23" s="4" t="s">
        <v>5</v>
      </c>
      <c r="D23" s="4" t="s">
        <v>5</v>
      </c>
      <c r="E23" s="4">
        <v>0</v>
      </c>
      <c r="F23" s="4">
        <v>0</v>
      </c>
      <c r="G23" s="4">
        <v>0</v>
      </c>
      <c r="H23" s="4" t="s">
        <v>5</v>
      </c>
    </row>
    <row r="24" spans="1:8" ht="30">
      <c r="A24" s="2" t="s">
        <v>76</v>
      </c>
      <c r="B24" s="4">
        <v>30</v>
      </c>
      <c r="C24" s="4" t="s">
        <v>5</v>
      </c>
      <c r="D24" s="4" t="s">
        <v>5</v>
      </c>
      <c r="E24" s="4">
        <v>23</v>
      </c>
      <c r="F24" s="4">
        <v>92</v>
      </c>
      <c r="G24" s="4">
        <v>69</v>
      </c>
      <c r="H24" s="4" t="s">
        <v>5</v>
      </c>
    </row>
    <row r="25" spans="1:8">
      <c r="A25" s="2" t="s">
        <v>77</v>
      </c>
      <c r="B25" s="4">
        <v>0</v>
      </c>
      <c r="C25" s="4" t="s">
        <v>5</v>
      </c>
      <c r="D25" s="4" t="s">
        <v>5</v>
      </c>
      <c r="E25" s="4">
        <v>0</v>
      </c>
      <c r="F25" s="4">
        <v>0</v>
      </c>
      <c r="G25" s="4">
        <v>0</v>
      </c>
      <c r="H25" s="4" t="s">
        <v>5</v>
      </c>
    </row>
    <row r="26" spans="1:8">
      <c r="A26" s="2" t="s">
        <v>78</v>
      </c>
      <c r="B26" s="4">
        <v>0</v>
      </c>
      <c r="C26" s="4" t="s">
        <v>5</v>
      </c>
      <c r="D26" s="4" t="s">
        <v>5</v>
      </c>
      <c r="E26" s="4" t="s">
        <v>5</v>
      </c>
      <c r="F26" s="6">
        <v>63128</v>
      </c>
      <c r="G26" s="4" t="s">
        <v>5</v>
      </c>
      <c r="H26" s="4" t="s">
        <v>5</v>
      </c>
    </row>
    <row r="27" spans="1:8">
      <c r="A27" s="2" t="s">
        <v>79</v>
      </c>
      <c r="B27" s="4">
        <v>0</v>
      </c>
      <c r="C27" s="4" t="s">
        <v>5</v>
      </c>
      <c r="D27" s="4" t="s">
        <v>5</v>
      </c>
      <c r="E27" s="4">
        <v>0</v>
      </c>
      <c r="F27" s="4">
        <v>0</v>
      </c>
      <c r="G27" s="4">
        <v>0</v>
      </c>
      <c r="H27" s="4" t="s">
        <v>5</v>
      </c>
    </row>
    <row r="28" spans="1:8">
      <c r="A28" s="2" t="s">
        <v>81</v>
      </c>
      <c r="B28" s="6">
        <v>3735</v>
      </c>
      <c r="C28" s="4" t="s">
        <v>5</v>
      </c>
      <c r="D28" s="4" t="s">
        <v>5</v>
      </c>
      <c r="E28" s="6">
        <v>3735</v>
      </c>
      <c r="F28" s="6">
        <v>11205</v>
      </c>
      <c r="G28" s="6">
        <v>11205</v>
      </c>
      <c r="H28" s="4" t="s">
        <v>5</v>
      </c>
    </row>
    <row r="29" spans="1:8">
      <c r="A29" s="2" t="s">
        <v>874</v>
      </c>
      <c r="B29" s="4">
        <v>0</v>
      </c>
      <c r="C29" s="4" t="s">
        <v>5</v>
      </c>
      <c r="D29" s="4" t="s">
        <v>5</v>
      </c>
      <c r="E29" s="4">
        <v>0</v>
      </c>
      <c r="F29" s="4">
        <v>0</v>
      </c>
      <c r="G29" s="4">
        <v>0</v>
      </c>
      <c r="H29" s="4" t="s">
        <v>5</v>
      </c>
    </row>
    <row r="30" spans="1:8" ht="30">
      <c r="A30" s="2" t="s">
        <v>83</v>
      </c>
      <c r="B30" s="6">
        <v>-3765</v>
      </c>
      <c r="C30" s="4" t="s">
        <v>5</v>
      </c>
      <c r="D30" s="4" t="s">
        <v>5</v>
      </c>
      <c r="E30" s="6">
        <v>-3758</v>
      </c>
      <c r="F30" s="6">
        <v>-74425</v>
      </c>
      <c r="G30" s="6">
        <v>-11274</v>
      </c>
      <c r="H30" s="4" t="s">
        <v>5</v>
      </c>
    </row>
    <row r="31" spans="1:8">
      <c r="A31" s="2" t="s">
        <v>385</v>
      </c>
      <c r="B31" s="6">
        <v>-17287</v>
      </c>
      <c r="C31" s="4" t="s">
        <v>5</v>
      </c>
      <c r="D31" s="4" t="s">
        <v>5</v>
      </c>
      <c r="E31" s="6">
        <v>-17363</v>
      </c>
      <c r="F31" s="6">
        <v>-51867</v>
      </c>
      <c r="G31" s="6">
        <v>-51812</v>
      </c>
      <c r="H31" s="4" t="s">
        <v>5</v>
      </c>
    </row>
    <row r="32" spans="1:8">
      <c r="A32" s="2" t="s">
        <v>421</v>
      </c>
      <c r="B32" s="4">
        <v>0</v>
      </c>
      <c r="C32" s="4" t="s">
        <v>5</v>
      </c>
      <c r="D32" s="4" t="s">
        <v>5</v>
      </c>
      <c r="E32" s="4">
        <v>0</v>
      </c>
      <c r="F32" s="4">
        <v>923</v>
      </c>
      <c r="G32" s="4">
        <v>0</v>
      </c>
      <c r="H32" s="4" t="s">
        <v>5</v>
      </c>
    </row>
    <row r="33" spans="1:8">
      <c r="A33" s="2" t="s">
        <v>390</v>
      </c>
      <c r="B33" s="6">
        <v>23415</v>
      </c>
      <c r="C33" s="4" t="s">
        <v>5</v>
      </c>
      <c r="D33" s="4" t="s">
        <v>5</v>
      </c>
      <c r="E33" s="6">
        <v>19772</v>
      </c>
      <c r="F33" s="6">
        <v>52992</v>
      </c>
      <c r="G33" s="6">
        <v>49143</v>
      </c>
      <c r="H33" s="4" t="s">
        <v>5</v>
      </c>
    </row>
    <row r="34" spans="1:8" ht="30">
      <c r="A34" s="2" t="s">
        <v>88</v>
      </c>
      <c r="B34" s="6">
        <v>2363</v>
      </c>
      <c r="C34" s="4" t="s">
        <v>5</v>
      </c>
      <c r="D34" s="4" t="s">
        <v>5</v>
      </c>
      <c r="E34" s="6">
        <v>-1349</v>
      </c>
      <c r="F34" s="6">
        <v>-72377</v>
      </c>
      <c r="G34" s="6">
        <v>-13943</v>
      </c>
      <c r="H34" s="4" t="s">
        <v>5</v>
      </c>
    </row>
    <row r="35" spans="1:8">
      <c r="A35" s="2" t="s">
        <v>89</v>
      </c>
      <c r="B35" s="4">
        <v>0</v>
      </c>
      <c r="C35" s="4" t="s">
        <v>5</v>
      </c>
      <c r="D35" s="4" t="s">
        <v>5</v>
      </c>
      <c r="E35" s="4">
        <v>0</v>
      </c>
      <c r="F35" s="4">
        <v>0</v>
      </c>
      <c r="G35" s="4">
        <v>0</v>
      </c>
      <c r="H35" s="4" t="s">
        <v>5</v>
      </c>
    </row>
    <row r="36" spans="1:8" ht="30">
      <c r="A36" s="2" t="s">
        <v>90</v>
      </c>
      <c r="B36" s="6">
        <v>2363</v>
      </c>
      <c r="C36" s="4" t="s">
        <v>5</v>
      </c>
      <c r="D36" s="4" t="s">
        <v>5</v>
      </c>
      <c r="E36" s="6">
        <v>-1349</v>
      </c>
      <c r="F36" s="6">
        <v>-72377</v>
      </c>
      <c r="G36" s="6">
        <v>-13943</v>
      </c>
      <c r="H36" s="4" t="s">
        <v>5</v>
      </c>
    </row>
    <row r="37" spans="1:8" ht="30">
      <c r="A37" s="2" t="s">
        <v>106</v>
      </c>
      <c r="B37" s="4">
        <v>0</v>
      </c>
      <c r="C37" s="4" t="s">
        <v>5</v>
      </c>
      <c r="D37" s="4" t="s">
        <v>5</v>
      </c>
      <c r="E37" s="6">
        <v>-5131</v>
      </c>
      <c r="F37" s="4">
        <v>0</v>
      </c>
      <c r="G37" s="6">
        <v>-5131</v>
      </c>
      <c r="H37" s="4" t="s">
        <v>5</v>
      </c>
    </row>
    <row r="38" spans="1:8">
      <c r="A38" s="2" t="s">
        <v>92</v>
      </c>
      <c r="B38" s="6">
        <v>2363</v>
      </c>
      <c r="C38" s="4" t="s">
        <v>5</v>
      </c>
      <c r="D38" s="4" t="s">
        <v>5</v>
      </c>
      <c r="E38" s="6">
        <v>-6480</v>
      </c>
      <c r="F38" s="6">
        <v>-72377</v>
      </c>
      <c r="G38" s="6">
        <v>-19074</v>
      </c>
      <c r="H38" s="4" t="s">
        <v>5</v>
      </c>
    </row>
    <row r="39" spans="1:8">
      <c r="A39" s="2" t="s">
        <v>875</v>
      </c>
      <c r="B39" s="4" t="s">
        <v>5</v>
      </c>
      <c r="C39" s="4" t="s">
        <v>5</v>
      </c>
      <c r="D39" s="4" t="s">
        <v>5</v>
      </c>
      <c r="E39" s="4" t="s">
        <v>5</v>
      </c>
      <c r="F39" s="4" t="s">
        <v>5</v>
      </c>
      <c r="G39" s="4" t="s">
        <v>5</v>
      </c>
      <c r="H39" s="4" t="s">
        <v>5</v>
      </c>
    </row>
    <row r="40" spans="1:8" ht="30">
      <c r="A40" s="3" t="s">
        <v>873</v>
      </c>
      <c r="B40" s="4" t="s">
        <v>5</v>
      </c>
      <c r="C40" s="4" t="s">
        <v>5</v>
      </c>
      <c r="D40" s="4" t="s">
        <v>5</v>
      </c>
      <c r="E40" s="4" t="s">
        <v>5</v>
      </c>
      <c r="F40" s="4" t="s">
        <v>5</v>
      </c>
      <c r="G40" s="4" t="s">
        <v>5</v>
      </c>
      <c r="H40" s="4" t="s">
        <v>5</v>
      </c>
    </row>
    <row r="41" spans="1:8">
      <c r="A41" s="2" t="s">
        <v>72</v>
      </c>
      <c r="B41" s="6">
        <v>123983</v>
      </c>
      <c r="C41" s="4" t="s">
        <v>5</v>
      </c>
      <c r="D41" s="4" t="s">
        <v>5</v>
      </c>
      <c r="E41" s="6">
        <v>115587</v>
      </c>
      <c r="F41" s="6">
        <v>355194</v>
      </c>
      <c r="G41" s="6">
        <v>346842</v>
      </c>
      <c r="H41" s="4" t="s">
        <v>5</v>
      </c>
    </row>
    <row r="42" spans="1:8" ht="30">
      <c r="A42" s="2" t="s">
        <v>73</v>
      </c>
      <c r="B42" s="6">
        <v>89848</v>
      </c>
      <c r="C42" s="4" t="s">
        <v>5</v>
      </c>
      <c r="D42" s="4" t="s">
        <v>5</v>
      </c>
      <c r="E42" s="6">
        <v>85095</v>
      </c>
      <c r="F42" s="6">
        <v>265785</v>
      </c>
      <c r="G42" s="6">
        <v>260184</v>
      </c>
      <c r="H42" s="4" t="s">
        <v>5</v>
      </c>
    </row>
    <row r="43" spans="1:8" ht="30">
      <c r="A43" s="2" t="s">
        <v>76</v>
      </c>
      <c r="B43" s="6">
        <v>11594</v>
      </c>
      <c r="C43" s="4" t="s">
        <v>5</v>
      </c>
      <c r="D43" s="4" t="s">
        <v>5</v>
      </c>
      <c r="E43" s="6">
        <v>11918</v>
      </c>
      <c r="F43" s="6">
        <v>36746</v>
      </c>
      <c r="G43" s="6">
        <v>38702</v>
      </c>
      <c r="H43" s="4" t="s">
        <v>5</v>
      </c>
    </row>
    <row r="44" spans="1:8">
      <c r="A44" s="2" t="s">
        <v>77</v>
      </c>
      <c r="B44" s="4">
        <v>294</v>
      </c>
      <c r="C44" s="4" t="s">
        <v>5</v>
      </c>
      <c r="D44" s="4" t="s">
        <v>5</v>
      </c>
      <c r="E44" s="4">
        <v>210</v>
      </c>
      <c r="F44" s="4">
        <v>919</v>
      </c>
      <c r="G44" s="4">
        <v>707</v>
      </c>
      <c r="H44" s="4" t="s">
        <v>5</v>
      </c>
    </row>
    <row r="45" spans="1:8">
      <c r="A45" s="2" t="s">
        <v>78</v>
      </c>
      <c r="B45" s="4">
        <v>0</v>
      </c>
      <c r="C45" s="4" t="s">
        <v>5</v>
      </c>
      <c r="D45" s="4" t="s">
        <v>5</v>
      </c>
      <c r="E45" s="4" t="s">
        <v>5</v>
      </c>
      <c r="F45" s="4">
        <v>0</v>
      </c>
      <c r="G45" s="4" t="s">
        <v>5</v>
      </c>
      <c r="H45" s="4" t="s">
        <v>5</v>
      </c>
    </row>
    <row r="46" spans="1:8">
      <c r="A46" s="2" t="s">
        <v>79</v>
      </c>
      <c r="B46" s="4">
        <v>66</v>
      </c>
      <c r="C46" s="4" t="s">
        <v>5</v>
      </c>
      <c r="D46" s="4" t="s">
        <v>5</v>
      </c>
      <c r="E46" s="4">
        <v>714</v>
      </c>
      <c r="F46" s="4">
        <v>-115</v>
      </c>
      <c r="G46" s="6">
        <v>2552</v>
      </c>
      <c r="H46" s="4" t="s">
        <v>5</v>
      </c>
    </row>
    <row r="47" spans="1:8">
      <c r="A47" s="2" t="s">
        <v>81</v>
      </c>
      <c r="B47" s="4">
        <v>0</v>
      </c>
      <c r="C47" s="4" t="s">
        <v>5</v>
      </c>
      <c r="D47" s="4" t="s">
        <v>5</v>
      </c>
      <c r="E47" s="4">
        <v>0</v>
      </c>
      <c r="F47" s="4">
        <v>0</v>
      </c>
      <c r="G47" s="4">
        <v>0</v>
      </c>
      <c r="H47" s="4" t="s">
        <v>5</v>
      </c>
    </row>
    <row r="48" spans="1:8">
      <c r="A48" s="2" t="s">
        <v>874</v>
      </c>
      <c r="B48" s="4">
        <v>148</v>
      </c>
      <c r="C48" s="4" t="s">
        <v>5</v>
      </c>
      <c r="D48" s="4" t="s">
        <v>5</v>
      </c>
      <c r="E48" s="4">
        <v>-223</v>
      </c>
      <c r="F48" s="4">
        <v>814</v>
      </c>
      <c r="G48" s="4">
        <v>-264</v>
      </c>
      <c r="H48" s="4" t="s">
        <v>5</v>
      </c>
    </row>
    <row r="49" spans="1:8" ht="30">
      <c r="A49" s="2" t="s">
        <v>83</v>
      </c>
      <c r="B49" s="6">
        <v>22033</v>
      </c>
      <c r="C49" s="4" t="s">
        <v>5</v>
      </c>
      <c r="D49" s="4" t="s">
        <v>5</v>
      </c>
      <c r="E49" s="6">
        <v>17873</v>
      </c>
      <c r="F49" s="6">
        <v>51045</v>
      </c>
      <c r="G49" s="6">
        <v>44961</v>
      </c>
      <c r="H49" s="4" t="s">
        <v>5</v>
      </c>
    </row>
    <row r="50" spans="1:8">
      <c r="A50" s="2" t="s">
        <v>385</v>
      </c>
      <c r="B50" s="4">
        <v>715</v>
      </c>
      <c r="C50" s="4" t="s">
        <v>5</v>
      </c>
      <c r="D50" s="4" t="s">
        <v>5</v>
      </c>
      <c r="E50" s="4">
        <v>656</v>
      </c>
      <c r="F50" s="6">
        <v>2123</v>
      </c>
      <c r="G50" s="6">
        <v>1997</v>
      </c>
      <c r="H50" s="4" t="s">
        <v>5</v>
      </c>
    </row>
    <row r="51" spans="1:8">
      <c r="A51" s="2" t="s">
        <v>421</v>
      </c>
      <c r="B51" s="6">
        <v>1160</v>
      </c>
      <c r="C51" s="4" t="s">
        <v>5</v>
      </c>
      <c r="D51" s="4" t="s">
        <v>5</v>
      </c>
      <c r="E51" s="4">
        <v>167</v>
      </c>
      <c r="F51" s="4">
        <v>306</v>
      </c>
      <c r="G51" s="6">
        <v>-1154</v>
      </c>
      <c r="H51" s="4" t="s">
        <v>5</v>
      </c>
    </row>
    <row r="52" spans="1:8">
      <c r="A52" s="2" t="s">
        <v>390</v>
      </c>
      <c r="B52" s="4">
        <v>202</v>
      </c>
      <c r="C52" s="4" t="s">
        <v>5</v>
      </c>
      <c r="D52" s="4" t="s">
        <v>5</v>
      </c>
      <c r="E52" s="6">
        <v>1313</v>
      </c>
      <c r="F52" s="6">
        <v>1649</v>
      </c>
      <c r="G52" s="6">
        <v>3273</v>
      </c>
      <c r="H52" s="4" t="s">
        <v>5</v>
      </c>
    </row>
    <row r="53" spans="1:8" ht="30">
      <c r="A53" s="2" t="s">
        <v>88</v>
      </c>
      <c r="B53" s="6">
        <v>24110</v>
      </c>
      <c r="C53" s="4" t="s">
        <v>5</v>
      </c>
      <c r="D53" s="4" t="s">
        <v>5</v>
      </c>
      <c r="E53" s="6">
        <v>20009</v>
      </c>
      <c r="F53" s="6">
        <v>55123</v>
      </c>
      <c r="G53" s="6">
        <v>49077</v>
      </c>
      <c r="H53" s="4" t="s">
        <v>5</v>
      </c>
    </row>
    <row r="54" spans="1:8">
      <c r="A54" s="2" t="s">
        <v>89</v>
      </c>
      <c r="B54" s="4">
        <v>632</v>
      </c>
      <c r="C54" s="4" t="s">
        <v>5</v>
      </c>
      <c r="D54" s="4" t="s">
        <v>5</v>
      </c>
      <c r="E54" s="4">
        <v>443</v>
      </c>
      <c r="F54" s="6">
        <v>2068</v>
      </c>
      <c r="G54" s="4">
        <v>890</v>
      </c>
      <c r="H54" s="4" t="s">
        <v>5</v>
      </c>
    </row>
    <row r="55" spans="1:8" ht="30">
      <c r="A55" s="2" t="s">
        <v>90</v>
      </c>
      <c r="B55" s="6">
        <v>23478</v>
      </c>
      <c r="C55" s="4" t="s">
        <v>5</v>
      </c>
      <c r="D55" s="4" t="s">
        <v>5</v>
      </c>
      <c r="E55" s="6">
        <v>19566</v>
      </c>
      <c r="F55" s="6">
        <v>53055</v>
      </c>
      <c r="G55" s="6">
        <v>48187</v>
      </c>
      <c r="H55" s="4" t="s">
        <v>5</v>
      </c>
    </row>
    <row r="56" spans="1:8" ht="30">
      <c r="A56" s="2" t="s">
        <v>106</v>
      </c>
      <c r="B56" s="4">
        <v>-63</v>
      </c>
      <c r="C56" s="4" t="s">
        <v>5</v>
      </c>
      <c r="D56" s="4" t="s">
        <v>5</v>
      </c>
      <c r="E56" s="4">
        <v>206</v>
      </c>
      <c r="F56" s="4">
        <v>-63</v>
      </c>
      <c r="G56" s="4">
        <v>956</v>
      </c>
      <c r="H56" s="4" t="s">
        <v>5</v>
      </c>
    </row>
    <row r="57" spans="1:8">
      <c r="A57" s="2" t="s">
        <v>92</v>
      </c>
      <c r="B57" s="6">
        <v>23415</v>
      </c>
      <c r="C57" s="4" t="s">
        <v>5</v>
      </c>
      <c r="D57" s="4" t="s">
        <v>5</v>
      </c>
      <c r="E57" s="6">
        <v>19772</v>
      </c>
      <c r="F57" s="6">
        <v>52992</v>
      </c>
      <c r="G57" s="6">
        <v>49143</v>
      </c>
      <c r="H57" s="4" t="s">
        <v>5</v>
      </c>
    </row>
    <row r="58" spans="1:8">
      <c r="A58" s="2" t="s">
        <v>876</v>
      </c>
      <c r="B58" s="4" t="s">
        <v>5</v>
      </c>
      <c r="C58" s="4" t="s">
        <v>5</v>
      </c>
      <c r="D58" s="4" t="s">
        <v>5</v>
      </c>
      <c r="E58" s="4" t="s">
        <v>5</v>
      </c>
      <c r="F58" s="4" t="s">
        <v>5</v>
      </c>
      <c r="G58" s="4" t="s">
        <v>5</v>
      </c>
      <c r="H58" s="4" t="s">
        <v>5</v>
      </c>
    </row>
    <row r="59" spans="1:8" ht="30">
      <c r="A59" s="3" t="s">
        <v>873</v>
      </c>
      <c r="B59" s="4" t="s">
        <v>5</v>
      </c>
      <c r="C59" s="4" t="s">
        <v>5</v>
      </c>
      <c r="D59" s="4" t="s">
        <v>5</v>
      </c>
      <c r="E59" s="4" t="s">
        <v>5</v>
      </c>
      <c r="F59" s="4" t="s">
        <v>5</v>
      </c>
      <c r="G59" s="4" t="s">
        <v>5</v>
      </c>
      <c r="H59" s="4" t="s">
        <v>5</v>
      </c>
    </row>
    <row r="60" spans="1:8">
      <c r="A60" s="2" t="s">
        <v>72</v>
      </c>
      <c r="B60" s="6">
        <v>11864</v>
      </c>
      <c r="C60" s="4" t="s">
        <v>5</v>
      </c>
      <c r="D60" s="4" t="s">
        <v>5</v>
      </c>
      <c r="E60" s="6">
        <v>10939</v>
      </c>
      <c r="F60" s="6">
        <v>32827</v>
      </c>
      <c r="G60" s="6">
        <v>31397</v>
      </c>
      <c r="H60" s="4" t="s">
        <v>5</v>
      </c>
    </row>
    <row r="61" spans="1:8" ht="30">
      <c r="A61" s="2" t="s">
        <v>73</v>
      </c>
      <c r="B61" s="6">
        <v>8123</v>
      </c>
      <c r="C61" s="4" t="s">
        <v>5</v>
      </c>
      <c r="D61" s="4" t="s">
        <v>5</v>
      </c>
      <c r="E61" s="6">
        <v>7720</v>
      </c>
      <c r="F61" s="6">
        <v>23087</v>
      </c>
      <c r="G61" s="6">
        <v>21899</v>
      </c>
      <c r="H61" s="4" t="s">
        <v>5</v>
      </c>
    </row>
    <row r="62" spans="1:8" ht="30">
      <c r="A62" s="2" t="s">
        <v>76</v>
      </c>
      <c r="B62" s="4">
        <v>887</v>
      </c>
      <c r="C62" s="4" t="s">
        <v>5</v>
      </c>
      <c r="D62" s="4" t="s">
        <v>5</v>
      </c>
      <c r="E62" s="4">
        <v>892</v>
      </c>
      <c r="F62" s="6">
        <v>2698</v>
      </c>
      <c r="G62" s="6">
        <v>2731</v>
      </c>
      <c r="H62" s="4" t="s">
        <v>5</v>
      </c>
    </row>
    <row r="63" spans="1:8">
      <c r="A63" s="2" t="s">
        <v>77</v>
      </c>
      <c r="B63" s="4">
        <v>214</v>
      </c>
      <c r="C63" s="4" t="s">
        <v>5</v>
      </c>
      <c r="D63" s="4" t="s">
        <v>5</v>
      </c>
      <c r="E63" s="4">
        <v>209</v>
      </c>
      <c r="F63" s="4">
        <v>588</v>
      </c>
      <c r="G63" s="4">
        <v>657</v>
      </c>
      <c r="H63" s="4" t="s">
        <v>5</v>
      </c>
    </row>
    <row r="64" spans="1:8">
      <c r="A64" s="2" t="s">
        <v>78</v>
      </c>
      <c r="B64" s="4">
        <v>0</v>
      </c>
      <c r="C64" s="4" t="s">
        <v>5</v>
      </c>
      <c r="D64" s="4" t="s">
        <v>5</v>
      </c>
      <c r="E64" s="4" t="s">
        <v>5</v>
      </c>
      <c r="F64" s="4">
        <v>0</v>
      </c>
      <c r="G64" s="4" t="s">
        <v>5</v>
      </c>
      <c r="H64" s="4" t="s">
        <v>5</v>
      </c>
    </row>
    <row r="65" spans="1:8">
      <c r="A65" s="2" t="s">
        <v>79</v>
      </c>
      <c r="B65" s="4">
        <v>0</v>
      </c>
      <c r="C65" s="4" t="s">
        <v>5</v>
      </c>
      <c r="D65" s="4" t="s">
        <v>5</v>
      </c>
      <c r="E65" s="4">
        <v>0</v>
      </c>
      <c r="F65" s="4">
        <v>0</v>
      </c>
      <c r="G65" s="4">
        <v>0</v>
      </c>
      <c r="H65" s="4" t="s">
        <v>5</v>
      </c>
    </row>
    <row r="66" spans="1:8">
      <c r="A66" s="2" t="s">
        <v>81</v>
      </c>
      <c r="B66" s="4">
        <v>0</v>
      </c>
      <c r="C66" s="4" t="s">
        <v>5</v>
      </c>
      <c r="D66" s="4" t="s">
        <v>5</v>
      </c>
      <c r="E66" s="4">
        <v>0</v>
      </c>
      <c r="F66" s="4">
        <v>0</v>
      </c>
      <c r="G66" s="4">
        <v>0</v>
      </c>
      <c r="H66" s="4" t="s">
        <v>5</v>
      </c>
    </row>
    <row r="67" spans="1:8">
      <c r="A67" s="2" t="s">
        <v>874</v>
      </c>
      <c r="B67" s="4">
        <v>56</v>
      </c>
      <c r="C67" s="4" t="s">
        <v>5</v>
      </c>
      <c r="D67" s="4" t="s">
        <v>5</v>
      </c>
      <c r="E67" s="4">
        <v>2</v>
      </c>
      <c r="F67" s="4">
        <v>82</v>
      </c>
      <c r="G67" s="4">
        <v>10</v>
      </c>
      <c r="H67" s="4" t="s">
        <v>5</v>
      </c>
    </row>
    <row r="68" spans="1:8" ht="30">
      <c r="A68" s="2" t="s">
        <v>83</v>
      </c>
      <c r="B68" s="6">
        <v>2584</v>
      </c>
      <c r="C68" s="4" t="s">
        <v>5</v>
      </c>
      <c r="D68" s="4" t="s">
        <v>5</v>
      </c>
      <c r="E68" s="6">
        <v>2116</v>
      </c>
      <c r="F68" s="6">
        <v>6372</v>
      </c>
      <c r="G68" s="6">
        <v>6100</v>
      </c>
      <c r="H68" s="4" t="s">
        <v>5</v>
      </c>
    </row>
    <row r="69" spans="1:8">
      <c r="A69" s="2" t="s">
        <v>385</v>
      </c>
      <c r="B69" s="4">
        <v>-716</v>
      </c>
      <c r="C69" s="4" t="s">
        <v>5</v>
      </c>
      <c r="D69" s="4" t="s">
        <v>5</v>
      </c>
      <c r="E69" s="4">
        <v>-672</v>
      </c>
      <c r="F69" s="6">
        <v>-2121</v>
      </c>
      <c r="G69" s="6">
        <v>-2064</v>
      </c>
      <c r="H69" s="4" t="s">
        <v>5</v>
      </c>
    </row>
    <row r="70" spans="1:8">
      <c r="A70" s="2" t="s">
        <v>421</v>
      </c>
      <c r="B70" s="6">
        <v>-1263</v>
      </c>
      <c r="C70" s="4" t="s">
        <v>5</v>
      </c>
      <c r="D70" s="4" t="s">
        <v>5</v>
      </c>
      <c r="E70" s="4">
        <v>425</v>
      </c>
      <c r="F70" s="6">
        <v>-1512</v>
      </c>
      <c r="G70" s="6">
        <v>1064</v>
      </c>
      <c r="H70" s="4" t="s">
        <v>5</v>
      </c>
    </row>
    <row r="71" spans="1:8">
      <c r="A71" s="2" t="s">
        <v>390</v>
      </c>
      <c r="B71" s="4">
        <v>0</v>
      </c>
      <c r="C71" s="4" t="s">
        <v>5</v>
      </c>
      <c r="D71" s="4" t="s">
        <v>5</v>
      </c>
      <c r="E71" s="4">
        <v>0</v>
      </c>
      <c r="F71" s="4">
        <v>0</v>
      </c>
      <c r="G71" s="4">
        <v>0</v>
      </c>
      <c r="H71" s="4" t="s">
        <v>5</v>
      </c>
    </row>
    <row r="72" spans="1:8" ht="30">
      <c r="A72" s="2" t="s">
        <v>88</v>
      </c>
      <c r="B72" s="4">
        <v>605</v>
      </c>
      <c r="C72" s="4" t="s">
        <v>5</v>
      </c>
      <c r="D72" s="4" t="s">
        <v>5</v>
      </c>
      <c r="E72" s="6">
        <v>1869</v>
      </c>
      <c r="F72" s="6">
        <v>2739</v>
      </c>
      <c r="G72" s="6">
        <v>5100</v>
      </c>
      <c r="H72" s="4" t="s">
        <v>5</v>
      </c>
    </row>
    <row r="73" spans="1:8">
      <c r="A73" s="2" t="s">
        <v>89</v>
      </c>
      <c r="B73" s="4">
        <v>403</v>
      </c>
      <c r="C73" s="4" t="s">
        <v>5</v>
      </c>
      <c r="D73" s="4" t="s">
        <v>5</v>
      </c>
      <c r="E73" s="4">
        <v>556</v>
      </c>
      <c r="F73" s="6">
        <v>1090</v>
      </c>
      <c r="G73" s="6">
        <v>1827</v>
      </c>
      <c r="H73" s="4" t="s">
        <v>5</v>
      </c>
    </row>
    <row r="74" spans="1:8" ht="30">
      <c r="A74" s="2" t="s">
        <v>90</v>
      </c>
      <c r="B74" s="4">
        <v>202</v>
      </c>
      <c r="C74" s="4" t="s">
        <v>5</v>
      </c>
      <c r="D74" s="4" t="s">
        <v>5</v>
      </c>
      <c r="E74" s="6">
        <v>1313</v>
      </c>
      <c r="F74" s="6">
        <v>1649</v>
      </c>
      <c r="G74" s="6">
        <v>3273</v>
      </c>
      <c r="H74" s="4" t="s">
        <v>5</v>
      </c>
    </row>
    <row r="75" spans="1:8" ht="30">
      <c r="A75" s="2" t="s">
        <v>106</v>
      </c>
      <c r="B75" s="4">
        <v>0</v>
      </c>
      <c r="C75" s="4" t="s">
        <v>5</v>
      </c>
      <c r="D75" s="4" t="s">
        <v>5</v>
      </c>
      <c r="E75" s="4">
        <v>0</v>
      </c>
      <c r="F75" s="4">
        <v>0</v>
      </c>
      <c r="G75" s="4">
        <v>0</v>
      </c>
      <c r="H75" s="4" t="s">
        <v>5</v>
      </c>
    </row>
    <row r="76" spans="1:8">
      <c r="A76" s="2" t="s">
        <v>92</v>
      </c>
      <c r="B76" s="4">
        <v>202</v>
      </c>
      <c r="C76" s="4" t="s">
        <v>5</v>
      </c>
      <c r="D76" s="4" t="s">
        <v>5</v>
      </c>
      <c r="E76" s="6">
        <v>1313</v>
      </c>
      <c r="F76" s="6">
        <v>1649</v>
      </c>
      <c r="G76" s="6">
        <v>3273</v>
      </c>
      <c r="H76" s="4" t="s">
        <v>5</v>
      </c>
    </row>
    <row r="77" spans="1:8">
      <c r="A77" s="2" t="s">
        <v>378</v>
      </c>
      <c r="B77" s="4" t="s">
        <v>5</v>
      </c>
      <c r="C77" s="4" t="s">
        <v>5</v>
      </c>
      <c r="D77" s="4" t="s">
        <v>5</v>
      </c>
      <c r="E77" s="4" t="s">
        <v>5</v>
      </c>
      <c r="F77" s="4" t="s">
        <v>5</v>
      </c>
      <c r="G77" s="4" t="s">
        <v>5</v>
      </c>
      <c r="H77" s="4" t="s">
        <v>5</v>
      </c>
    </row>
    <row r="78" spans="1:8" ht="30">
      <c r="A78" s="3" t="s">
        <v>873</v>
      </c>
      <c r="B78" s="4" t="s">
        <v>5</v>
      </c>
      <c r="C78" s="4" t="s">
        <v>5</v>
      </c>
      <c r="D78" s="4" t="s">
        <v>5</v>
      </c>
      <c r="E78" s="4" t="s">
        <v>5</v>
      </c>
      <c r="F78" s="4" t="s">
        <v>5</v>
      </c>
      <c r="G78" s="4" t="s">
        <v>5</v>
      </c>
      <c r="H78" s="4" t="s">
        <v>5</v>
      </c>
    </row>
    <row r="79" spans="1:8">
      <c r="A79" s="2" t="s">
        <v>72</v>
      </c>
      <c r="B79" s="4">
        <v>-410</v>
      </c>
      <c r="C79" s="4" t="s">
        <v>5</v>
      </c>
      <c r="D79" s="4" t="s">
        <v>5</v>
      </c>
      <c r="E79" s="4">
        <v>-565</v>
      </c>
      <c r="F79" s="6">
        <v>-1053</v>
      </c>
      <c r="G79" s="6">
        <v>-1713</v>
      </c>
      <c r="H79" s="4" t="s">
        <v>5</v>
      </c>
    </row>
    <row r="80" spans="1:8" ht="30">
      <c r="A80" s="2" t="s">
        <v>73</v>
      </c>
      <c r="B80" s="4">
        <v>-410</v>
      </c>
      <c r="C80" s="4" t="s">
        <v>5</v>
      </c>
      <c r="D80" s="4" t="s">
        <v>5</v>
      </c>
      <c r="E80" s="4">
        <v>-565</v>
      </c>
      <c r="F80" s="6">
        <v>-1053</v>
      </c>
      <c r="G80" s="6">
        <v>-1713</v>
      </c>
      <c r="H80" s="4" t="s">
        <v>5</v>
      </c>
    </row>
    <row r="81" spans="1:8" ht="30">
      <c r="A81" s="2" t="s">
        <v>76</v>
      </c>
      <c r="B81" s="4">
        <v>0</v>
      </c>
      <c r="C81" s="4" t="s">
        <v>5</v>
      </c>
      <c r="D81" s="4" t="s">
        <v>5</v>
      </c>
      <c r="E81" s="4">
        <v>0</v>
      </c>
      <c r="F81" s="4">
        <v>0</v>
      </c>
      <c r="G81" s="4">
        <v>0</v>
      </c>
      <c r="H81" s="4" t="s">
        <v>5</v>
      </c>
    </row>
    <row r="82" spans="1:8">
      <c r="A82" s="2" t="s">
        <v>77</v>
      </c>
      <c r="B82" s="4">
        <v>0</v>
      </c>
      <c r="C82" s="4" t="s">
        <v>5</v>
      </c>
      <c r="D82" s="4" t="s">
        <v>5</v>
      </c>
      <c r="E82" s="4">
        <v>0</v>
      </c>
      <c r="F82" s="4">
        <v>0</v>
      </c>
      <c r="G82" s="4">
        <v>0</v>
      </c>
      <c r="H82" s="4" t="s">
        <v>5</v>
      </c>
    </row>
    <row r="83" spans="1:8">
      <c r="A83" s="2" t="s">
        <v>78</v>
      </c>
      <c r="B83" s="4">
        <v>0</v>
      </c>
      <c r="C83" s="4" t="s">
        <v>5</v>
      </c>
      <c r="D83" s="4" t="s">
        <v>5</v>
      </c>
      <c r="E83" s="4" t="s">
        <v>5</v>
      </c>
      <c r="F83" s="4">
        <v>0</v>
      </c>
      <c r="G83" s="4" t="s">
        <v>5</v>
      </c>
      <c r="H83" s="4" t="s">
        <v>5</v>
      </c>
    </row>
    <row r="84" spans="1:8">
      <c r="A84" s="2" t="s">
        <v>79</v>
      </c>
      <c r="B84" s="4">
        <v>0</v>
      </c>
      <c r="C84" s="4" t="s">
        <v>5</v>
      </c>
      <c r="D84" s="4" t="s">
        <v>5</v>
      </c>
      <c r="E84" s="4">
        <v>0</v>
      </c>
      <c r="F84" s="4">
        <v>0</v>
      </c>
      <c r="G84" s="4">
        <v>0</v>
      </c>
      <c r="H84" s="4" t="s">
        <v>5</v>
      </c>
    </row>
    <row r="85" spans="1:8">
      <c r="A85" s="2" t="s">
        <v>81</v>
      </c>
      <c r="B85" s="4">
        <v>0</v>
      </c>
      <c r="C85" s="4" t="s">
        <v>5</v>
      </c>
      <c r="D85" s="4" t="s">
        <v>5</v>
      </c>
      <c r="E85" s="4">
        <v>0</v>
      </c>
      <c r="F85" s="4">
        <v>0</v>
      </c>
      <c r="G85" s="4">
        <v>0</v>
      </c>
      <c r="H85" s="4" t="s">
        <v>5</v>
      </c>
    </row>
    <row r="86" spans="1:8">
      <c r="A86" s="2" t="s">
        <v>874</v>
      </c>
      <c r="B86" s="4">
        <v>0</v>
      </c>
      <c r="C86" s="4" t="s">
        <v>5</v>
      </c>
      <c r="D86" s="4" t="s">
        <v>5</v>
      </c>
      <c r="E86" s="4">
        <v>0</v>
      </c>
      <c r="F86" s="4">
        <v>0</v>
      </c>
      <c r="G86" s="4">
        <v>0</v>
      </c>
      <c r="H86" s="4" t="s">
        <v>5</v>
      </c>
    </row>
    <row r="87" spans="1:8" ht="30">
      <c r="A87" s="2" t="s">
        <v>83</v>
      </c>
      <c r="B87" s="4">
        <v>0</v>
      </c>
      <c r="C87" s="4" t="s">
        <v>5</v>
      </c>
      <c r="D87" s="4" t="s">
        <v>5</v>
      </c>
      <c r="E87" s="4">
        <v>0</v>
      </c>
      <c r="F87" s="4">
        <v>0</v>
      </c>
      <c r="G87" s="4">
        <v>0</v>
      </c>
      <c r="H87" s="4" t="s">
        <v>5</v>
      </c>
    </row>
    <row r="88" spans="1:8">
      <c r="A88" s="2" t="s">
        <v>385</v>
      </c>
      <c r="B88" s="4">
        <v>0</v>
      </c>
      <c r="C88" s="4" t="s">
        <v>5</v>
      </c>
      <c r="D88" s="4" t="s">
        <v>5</v>
      </c>
      <c r="E88" s="4">
        <v>0</v>
      </c>
      <c r="F88" s="4">
        <v>0</v>
      </c>
      <c r="G88" s="4">
        <v>0</v>
      </c>
      <c r="H88" s="4" t="s">
        <v>5</v>
      </c>
    </row>
    <row r="89" spans="1:8">
      <c r="A89" s="2" t="s">
        <v>421</v>
      </c>
      <c r="B89" s="4">
        <v>0</v>
      </c>
      <c r="C89" s="4" t="s">
        <v>5</v>
      </c>
      <c r="D89" s="4" t="s">
        <v>5</v>
      </c>
      <c r="E89" s="4">
        <v>0</v>
      </c>
      <c r="F89" s="4">
        <v>0</v>
      </c>
      <c r="G89" s="4">
        <v>0</v>
      </c>
      <c r="H89" s="4" t="s">
        <v>5</v>
      </c>
    </row>
    <row r="90" spans="1:8">
      <c r="A90" s="2" t="s">
        <v>390</v>
      </c>
      <c r="B90" s="6">
        <v>-23617</v>
      </c>
      <c r="C90" s="4" t="s">
        <v>5</v>
      </c>
      <c r="D90" s="4" t="s">
        <v>5</v>
      </c>
      <c r="E90" s="6">
        <v>-21085</v>
      </c>
      <c r="F90" s="6">
        <v>-54641</v>
      </c>
      <c r="G90" s="6">
        <v>-52416</v>
      </c>
      <c r="H90" s="4" t="s">
        <v>5</v>
      </c>
    </row>
    <row r="91" spans="1:8" ht="30">
      <c r="A91" s="2" t="s">
        <v>88</v>
      </c>
      <c r="B91" s="6">
        <v>-23617</v>
      </c>
      <c r="C91" s="4" t="s">
        <v>5</v>
      </c>
      <c r="D91" s="4" t="s">
        <v>5</v>
      </c>
      <c r="E91" s="6">
        <v>-21085</v>
      </c>
      <c r="F91" s="6">
        <v>-54641</v>
      </c>
      <c r="G91" s="6">
        <v>-52416</v>
      </c>
      <c r="H91" s="4" t="s">
        <v>5</v>
      </c>
    </row>
    <row r="92" spans="1:8">
      <c r="A92" s="2" t="s">
        <v>89</v>
      </c>
      <c r="B92" s="4">
        <v>0</v>
      </c>
      <c r="C92" s="4" t="s">
        <v>5</v>
      </c>
      <c r="D92" s="4" t="s">
        <v>5</v>
      </c>
      <c r="E92" s="4">
        <v>0</v>
      </c>
      <c r="F92" s="4">
        <v>0</v>
      </c>
      <c r="G92" s="4">
        <v>0</v>
      </c>
      <c r="H92" s="4" t="s">
        <v>5</v>
      </c>
    </row>
    <row r="93" spans="1:8" ht="30">
      <c r="A93" s="2" t="s">
        <v>90</v>
      </c>
      <c r="B93" s="6">
        <v>-23617</v>
      </c>
      <c r="C93" s="4" t="s">
        <v>5</v>
      </c>
      <c r="D93" s="4" t="s">
        <v>5</v>
      </c>
      <c r="E93" s="6">
        <v>-21085</v>
      </c>
      <c r="F93" s="6">
        <v>-54641</v>
      </c>
      <c r="G93" s="6">
        <v>-52416</v>
      </c>
      <c r="H93" s="4" t="s">
        <v>5</v>
      </c>
    </row>
    <row r="94" spans="1:8" ht="30">
      <c r="A94" s="2" t="s">
        <v>106</v>
      </c>
      <c r="B94" s="4">
        <v>0</v>
      </c>
      <c r="C94" s="4" t="s">
        <v>5</v>
      </c>
      <c r="D94" s="4" t="s">
        <v>5</v>
      </c>
      <c r="E94" s="4">
        <v>0</v>
      </c>
      <c r="F94" s="4">
        <v>0</v>
      </c>
      <c r="G94" s="4">
        <v>0</v>
      </c>
      <c r="H94" s="4" t="s">
        <v>5</v>
      </c>
    </row>
    <row r="95" spans="1:8">
      <c r="A95" s="2" t="s">
        <v>92</v>
      </c>
      <c r="B95" s="6">
        <v>-23617</v>
      </c>
      <c r="C95" s="4" t="s">
        <v>5</v>
      </c>
      <c r="D95" s="4" t="s">
        <v>5</v>
      </c>
      <c r="E95" s="6">
        <v>-21085</v>
      </c>
      <c r="F95" s="6">
        <v>-54641</v>
      </c>
      <c r="G95" s="6">
        <v>-52416</v>
      </c>
      <c r="H95" s="4" t="s">
        <v>5</v>
      </c>
    </row>
    <row r="96" spans="1:8">
      <c r="A96" s="2" t="s">
        <v>379</v>
      </c>
      <c r="B96" s="4" t="s">
        <v>5</v>
      </c>
      <c r="C96" s="4" t="s">
        <v>5</v>
      </c>
      <c r="D96" s="4" t="s">
        <v>5</v>
      </c>
      <c r="E96" s="4" t="s">
        <v>5</v>
      </c>
      <c r="F96" s="4" t="s">
        <v>5</v>
      </c>
      <c r="G96" s="4" t="s">
        <v>5</v>
      </c>
      <c r="H96" s="4" t="s">
        <v>5</v>
      </c>
    </row>
    <row r="97" spans="1:8" ht="30">
      <c r="A97" s="3" t="s">
        <v>873</v>
      </c>
      <c r="B97" s="4" t="s">
        <v>5</v>
      </c>
      <c r="C97" s="4" t="s">
        <v>5</v>
      </c>
      <c r="D97" s="4" t="s">
        <v>5</v>
      </c>
      <c r="E97" s="4" t="s">
        <v>5</v>
      </c>
      <c r="F97" s="4" t="s">
        <v>5</v>
      </c>
      <c r="G97" s="4" t="s">
        <v>5</v>
      </c>
      <c r="H97" s="4" t="s">
        <v>5</v>
      </c>
    </row>
    <row r="98" spans="1:8">
      <c r="A98" s="2" t="s">
        <v>72</v>
      </c>
      <c r="B98" s="6">
        <v>135437</v>
      </c>
      <c r="C98" s="4" t="s">
        <v>5</v>
      </c>
      <c r="D98" s="4" t="s">
        <v>5</v>
      </c>
      <c r="E98" s="6">
        <v>125961</v>
      </c>
      <c r="F98" s="6">
        <v>386968</v>
      </c>
      <c r="G98" s="6">
        <v>376526</v>
      </c>
      <c r="H98" s="4" t="s">
        <v>5</v>
      </c>
    </row>
    <row r="99" spans="1:8" ht="30">
      <c r="A99" s="2" t="s">
        <v>73</v>
      </c>
      <c r="B99" s="6">
        <v>97561</v>
      </c>
      <c r="C99" s="4" t="s">
        <v>5</v>
      </c>
      <c r="D99" s="4" t="s">
        <v>5</v>
      </c>
      <c r="E99" s="6">
        <v>92250</v>
      </c>
      <c r="F99" s="6">
        <v>287819</v>
      </c>
      <c r="G99" s="6">
        <v>280370</v>
      </c>
      <c r="H99" s="4" t="s">
        <v>5</v>
      </c>
    </row>
    <row r="100" spans="1:8" ht="30">
      <c r="A100" s="2" t="s">
        <v>76</v>
      </c>
      <c r="B100" s="6">
        <v>12511</v>
      </c>
      <c r="C100" s="4" t="s">
        <v>5</v>
      </c>
      <c r="D100" s="4" t="s">
        <v>5</v>
      </c>
      <c r="E100" s="6">
        <v>12833</v>
      </c>
      <c r="F100" s="6">
        <v>39536</v>
      </c>
      <c r="G100" s="6">
        <v>41502</v>
      </c>
      <c r="H100" s="4" t="s">
        <v>5</v>
      </c>
    </row>
    <row r="101" spans="1:8">
      <c r="A101" s="2" t="s">
        <v>77</v>
      </c>
      <c r="B101" s="4">
        <v>508</v>
      </c>
      <c r="C101" s="4" t="s">
        <v>5</v>
      </c>
      <c r="D101" s="4" t="s">
        <v>5</v>
      </c>
      <c r="E101" s="4">
        <v>419</v>
      </c>
      <c r="F101" s="6">
        <v>1507</v>
      </c>
      <c r="G101" s="6">
        <v>1364</v>
      </c>
      <c r="H101" s="4" t="s">
        <v>5</v>
      </c>
    </row>
    <row r="102" spans="1:8">
      <c r="A102" s="2" t="s">
        <v>78</v>
      </c>
      <c r="B102" s="4">
        <v>0</v>
      </c>
      <c r="C102" s="4" t="s">
        <v>5</v>
      </c>
      <c r="D102" s="4" t="s">
        <v>5</v>
      </c>
      <c r="E102" s="4" t="s">
        <v>5</v>
      </c>
      <c r="F102" s="6">
        <v>63128</v>
      </c>
      <c r="G102" s="4" t="s">
        <v>5</v>
      </c>
      <c r="H102" s="4" t="s">
        <v>5</v>
      </c>
    </row>
    <row r="103" spans="1:8">
      <c r="A103" s="2" t="s">
        <v>79</v>
      </c>
      <c r="B103" s="4">
        <v>66</v>
      </c>
      <c r="C103" s="4" t="s">
        <v>5</v>
      </c>
      <c r="D103" s="4" t="s">
        <v>5</v>
      </c>
      <c r="E103" s="4">
        <v>714</v>
      </c>
      <c r="F103" s="4">
        <v>-115</v>
      </c>
      <c r="G103" s="6">
        <v>2552</v>
      </c>
      <c r="H103" s="4" t="s">
        <v>5</v>
      </c>
    </row>
    <row r="104" spans="1:8">
      <c r="A104" s="2" t="s">
        <v>81</v>
      </c>
      <c r="B104" s="6">
        <v>3735</v>
      </c>
      <c r="C104" s="4" t="s">
        <v>5</v>
      </c>
      <c r="D104" s="4" t="s">
        <v>5</v>
      </c>
      <c r="E104" s="6">
        <v>3735</v>
      </c>
      <c r="F104" s="6">
        <v>11205</v>
      </c>
      <c r="G104" s="6">
        <v>11205</v>
      </c>
      <c r="H104" s="4" t="s">
        <v>5</v>
      </c>
    </row>
    <row r="105" spans="1:8">
      <c r="A105" s="2" t="s">
        <v>874</v>
      </c>
      <c r="B105" s="4">
        <v>204</v>
      </c>
      <c r="C105" s="4" t="s">
        <v>5</v>
      </c>
      <c r="D105" s="4" t="s">
        <v>5</v>
      </c>
      <c r="E105" s="4">
        <v>-221</v>
      </c>
      <c r="F105" s="4">
        <v>896</v>
      </c>
      <c r="G105" s="4">
        <v>-254</v>
      </c>
      <c r="H105" s="4" t="s">
        <v>5</v>
      </c>
    </row>
    <row r="106" spans="1:8" ht="30">
      <c r="A106" s="2" t="s">
        <v>83</v>
      </c>
      <c r="B106" s="6">
        <v>20852</v>
      </c>
      <c r="C106" s="4" t="s">
        <v>5</v>
      </c>
      <c r="D106" s="4" t="s">
        <v>5</v>
      </c>
      <c r="E106" s="6">
        <v>16231</v>
      </c>
      <c r="F106" s="6">
        <v>-17008</v>
      </c>
      <c r="G106" s="6">
        <v>39787</v>
      </c>
      <c r="H106" s="4" t="s">
        <v>5</v>
      </c>
    </row>
    <row r="107" spans="1:8">
      <c r="A107" s="2" t="s">
        <v>385</v>
      </c>
      <c r="B107" s="6">
        <v>-17288</v>
      </c>
      <c r="C107" s="4" t="s">
        <v>5</v>
      </c>
      <c r="D107" s="4" t="s">
        <v>5</v>
      </c>
      <c r="E107" s="6">
        <v>-17379</v>
      </c>
      <c r="F107" s="6">
        <v>-51865</v>
      </c>
      <c r="G107" s="6">
        <v>-51879</v>
      </c>
      <c r="H107" s="4" t="s">
        <v>5</v>
      </c>
    </row>
    <row r="108" spans="1:8">
      <c r="A108" s="2" t="s">
        <v>421</v>
      </c>
      <c r="B108" s="4">
        <v>-103</v>
      </c>
      <c r="C108" s="4" t="s">
        <v>5</v>
      </c>
      <c r="D108" s="4" t="s">
        <v>5</v>
      </c>
      <c r="E108" s="4">
        <v>592</v>
      </c>
      <c r="F108" s="4">
        <v>-283</v>
      </c>
      <c r="G108" s="4">
        <v>-90</v>
      </c>
      <c r="H108" s="4" t="s">
        <v>5</v>
      </c>
    </row>
    <row r="109" spans="1:8">
      <c r="A109" s="2" t="s">
        <v>390</v>
      </c>
      <c r="B109" s="4">
        <v>0</v>
      </c>
      <c r="C109" s="4" t="s">
        <v>5</v>
      </c>
      <c r="D109" s="4" t="s">
        <v>5</v>
      </c>
      <c r="E109" s="4">
        <v>0</v>
      </c>
      <c r="F109" s="4">
        <v>0</v>
      </c>
      <c r="G109" s="4">
        <v>0</v>
      </c>
      <c r="H109" s="4" t="s">
        <v>5</v>
      </c>
    </row>
    <row r="110" spans="1:8" ht="30">
      <c r="A110" s="2" t="s">
        <v>88</v>
      </c>
      <c r="B110" s="6">
        <v>3461</v>
      </c>
      <c r="C110" s="4" t="s">
        <v>5</v>
      </c>
      <c r="D110" s="4" t="s">
        <v>5</v>
      </c>
      <c r="E110" s="4">
        <v>-556</v>
      </c>
      <c r="F110" s="6">
        <v>-69156</v>
      </c>
      <c r="G110" s="6">
        <v>-12182</v>
      </c>
      <c r="H110" s="4" t="s">
        <v>5</v>
      </c>
    </row>
    <row r="111" spans="1:8">
      <c r="A111" s="2" t="s">
        <v>89</v>
      </c>
      <c r="B111" s="6">
        <v>1035</v>
      </c>
      <c r="C111" s="4" t="s">
        <v>5</v>
      </c>
      <c r="D111" s="4" t="s">
        <v>5</v>
      </c>
      <c r="E111" s="4">
        <v>999</v>
      </c>
      <c r="F111" s="6">
        <v>3158</v>
      </c>
      <c r="G111" s="6">
        <v>2717</v>
      </c>
      <c r="H111" s="4" t="s">
        <v>5</v>
      </c>
    </row>
    <row r="112" spans="1:8" ht="30">
      <c r="A112" s="2" t="s">
        <v>90</v>
      </c>
      <c r="B112" s="6">
        <v>2426</v>
      </c>
      <c r="C112" s="4" t="s">
        <v>5</v>
      </c>
      <c r="D112" s="4" t="s">
        <v>5</v>
      </c>
      <c r="E112" s="6">
        <v>-1555</v>
      </c>
      <c r="F112" s="6">
        <v>-72314</v>
      </c>
      <c r="G112" s="6">
        <v>-14899</v>
      </c>
      <c r="H112" s="4" t="s">
        <v>5</v>
      </c>
    </row>
    <row r="113" spans="1:8" ht="30">
      <c r="A113" s="2" t="s">
        <v>106</v>
      </c>
      <c r="B113" s="4">
        <v>-63</v>
      </c>
      <c r="C113" s="4" t="s">
        <v>5</v>
      </c>
      <c r="D113" s="4" t="s">
        <v>5</v>
      </c>
      <c r="E113" s="6">
        <v>-4925</v>
      </c>
      <c r="F113" s="4">
        <v>-63</v>
      </c>
      <c r="G113" s="6">
        <v>-4175</v>
      </c>
      <c r="H113" s="4" t="s">
        <v>5</v>
      </c>
    </row>
    <row r="114" spans="1:8">
      <c r="A114" s="2" t="s">
        <v>92</v>
      </c>
      <c r="B114" s="8">
        <v>2363</v>
      </c>
      <c r="C114" s="4" t="s">
        <v>5</v>
      </c>
      <c r="D114" s="4" t="s">
        <v>5</v>
      </c>
      <c r="E114" s="8">
        <v>-6480</v>
      </c>
      <c r="F114" s="8">
        <v>-72377</v>
      </c>
      <c r="G114" s="8">
        <v>-19074</v>
      </c>
      <c r="H114" s="4" t="s">
        <v>5</v>
      </c>
    </row>
  </sheetData>
  <mergeCells count="2">
    <mergeCell ref="B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5" width="12.28515625" bestFit="1" customWidth="1"/>
  </cols>
  <sheetData>
    <row r="1" spans="1:5" ht="60">
      <c r="A1" s="1" t="s">
        <v>877</v>
      </c>
      <c r="B1" s="7" t="s">
        <v>2</v>
      </c>
      <c r="C1" s="7" t="s">
        <v>28</v>
      </c>
      <c r="D1" s="7" t="s">
        <v>70</v>
      </c>
      <c r="E1" s="7" t="s">
        <v>878</v>
      </c>
    </row>
    <row r="2" spans="1:5" ht="30">
      <c r="A2" s="1" t="s">
        <v>27</v>
      </c>
      <c r="B2" s="7"/>
      <c r="C2" s="7"/>
      <c r="D2" s="7"/>
      <c r="E2" s="7"/>
    </row>
    <row r="3" spans="1:5" ht="30">
      <c r="A3" s="3" t="s">
        <v>873</v>
      </c>
      <c r="B3" s="4" t="s">
        <v>5</v>
      </c>
      <c r="C3" s="4" t="s">
        <v>5</v>
      </c>
      <c r="D3" s="4" t="s">
        <v>5</v>
      </c>
      <c r="E3" s="4" t="s">
        <v>5</v>
      </c>
    </row>
    <row r="4" spans="1:5">
      <c r="A4" s="2" t="s">
        <v>30</v>
      </c>
      <c r="B4" s="8">
        <v>64577</v>
      </c>
      <c r="C4" s="8">
        <v>59902</v>
      </c>
      <c r="D4" s="8">
        <v>49587</v>
      </c>
      <c r="E4" s="8">
        <v>38858</v>
      </c>
    </row>
    <row r="5" spans="1:5">
      <c r="A5" s="2" t="s">
        <v>445</v>
      </c>
      <c r="B5" s="6">
        <v>56735</v>
      </c>
      <c r="C5" s="6">
        <v>49403</v>
      </c>
      <c r="D5" s="4" t="s">
        <v>5</v>
      </c>
      <c r="E5" s="4" t="s">
        <v>5</v>
      </c>
    </row>
    <row r="6" spans="1:5">
      <c r="A6" s="2" t="s">
        <v>164</v>
      </c>
      <c r="B6" s="6">
        <v>63329</v>
      </c>
      <c r="C6" s="6">
        <v>57069</v>
      </c>
      <c r="D6" s="4" t="s">
        <v>5</v>
      </c>
      <c r="E6" s="4" t="s">
        <v>5</v>
      </c>
    </row>
    <row r="7" spans="1:5" ht="30">
      <c r="A7" s="2" t="s">
        <v>33</v>
      </c>
      <c r="B7" s="6">
        <v>3403</v>
      </c>
      <c r="C7" s="6">
        <v>10973</v>
      </c>
      <c r="D7" s="4" t="s">
        <v>5</v>
      </c>
      <c r="E7" s="4" t="s">
        <v>5</v>
      </c>
    </row>
    <row r="8" spans="1:5">
      <c r="A8" s="2" t="s">
        <v>34</v>
      </c>
      <c r="B8" s="6">
        <v>188044</v>
      </c>
      <c r="C8" s="6">
        <v>177347</v>
      </c>
      <c r="D8" s="4" t="s">
        <v>5</v>
      </c>
      <c r="E8" s="4" t="s">
        <v>5</v>
      </c>
    </row>
    <row r="9" spans="1:5">
      <c r="A9" s="2" t="s">
        <v>35</v>
      </c>
      <c r="B9" s="6">
        <v>116315</v>
      </c>
      <c r="C9" s="6">
        <v>114809</v>
      </c>
      <c r="D9" s="4" t="s">
        <v>5</v>
      </c>
      <c r="E9" s="4" t="s">
        <v>5</v>
      </c>
    </row>
    <row r="10" spans="1:5">
      <c r="A10" s="2" t="s">
        <v>36</v>
      </c>
      <c r="B10" s="4">
        <v>880</v>
      </c>
      <c r="C10" s="6">
        <v>1060</v>
      </c>
      <c r="D10" s="4" t="s">
        <v>5</v>
      </c>
      <c r="E10" s="4" t="s">
        <v>5</v>
      </c>
    </row>
    <row r="11" spans="1:5">
      <c r="A11" s="2" t="s">
        <v>37</v>
      </c>
      <c r="B11" s="6">
        <v>556315</v>
      </c>
      <c r="C11" s="6">
        <v>619443</v>
      </c>
      <c r="D11" s="4" t="s">
        <v>5</v>
      </c>
      <c r="E11" s="4" t="s">
        <v>5</v>
      </c>
    </row>
    <row r="12" spans="1:5">
      <c r="A12" s="2" t="s">
        <v>38</v>
      </c>
      <c r="B12" s="6">
        <v>123543</v>
      </c>
      <c r="C12" s="6">
        <v>134747</v>
      </c>
      <c r="D12" s="4" t="s">
        <v>5</v>
      </c>
      <c r="E12" s="4" t="s">
        <v>5</v>
      </c>
    </row>
    <row r="13" spans="1:5" ht="30">
      <c r="A13" s="2" t="s">
        <v>39</v>
      </c>
      <c r="B13" s="6">
        <v>11634</v>
      </c>
      <c r="C13" s="6">
        <v>13766</v>
      </c>
      <c r="D13" s="4" t="s">
        <v>5</v>
      </c>
      <c r="E13" s="4" t="s">
        <v>5</v>
      </c>
    </row>
    <row r="14" spans="1:5">
      <c r="A14" s="2" t="s">
        <v>40</v>
      </c>
      <c r="B14" s="6">
        <v>996731</v>
      </c>
      <c r="C14" s="6">
        <v>1061172</v>
      </c>
      <c r="D14" s="4" t="s">
        <v>5</v>
      </c>
      <c r="E14" s="4" t="s">
        <v>5</v>
      </c>
    </row>
    <row r="15" spans="1:5">
      <c r="A15" s="2" t="s">
        <v>42</v>
      </c>
      <c r="B15" s="4">
        <v>7</v>
      </c>
      <c r="C15" s="4">
        <v>11</v>
      </c>
      <c r="D15" s="4" t="s">
        <v>5</v>
      </c>
      <c r="E15" s="4" t="s">
        <v>5</v>
      </c>
    </row>
    <row r="16" spans="1:5">
      <c r="A16" s="2" t="s">
        <v>43</v>
      </c>
      <c r="B16" s="6">
        <v>22259</v>
      </c>
      <c r="C16" s="6">
        <v>20044</v>
      </c>
      <c r="D16" s="4" t="s">
        <v>5</v>
      </c>
      <c r="E16" s="4" t="s">
        <v>5</v>
      </c>
    </row>
    <row r="17" spans="1:5" ht="30">
      <c r="A17" s="2" t="s">
        <v>46</v>
      </c>
      <c r="B17" s="6">
        <v>15915</v>
      </c>
      <c r="C17" s="6">
        <v>17359</v>
      </c>
      <c r="D17" s="4" t="s">
        <v>5</v>
      </c>
      <c r="E17" s="4" t="s">
        <v>5</v>
      </c>
    </row>
    <row r="18" spans="1:5">
      <c r="A18" s="2" t="s">
        <v>47</v>
      </c>
      <c r="B18" s="6">
        <v>68751</v>
      </c>
      <c r="C18" s="6">
        <v>63566</v>
      </c>
      <c r="D18" s="4" t="s">
        <v>5</v>
      </c>
      <c r="E18" s="4" t="s">
        <v>5</v>
      </c>
    </row>
    <row r="19" spans="1:5">
      <c r="A19" s="2" t="s">
        <v>48</v>
      </c>
      <c r="B19" s="6">
        <v>713560</v>
      </c>
      <c r="C19" s="6">
        <v>713294</v>
      </c>
      <c r="D19" s="4" t="s">
        <v>5</v>
      </c>
      <c r="E19" s="4" t="s">
        <v>5</v>
      </c>
    </row>
    <row r="20" spans="1:5">
      <c r="A20" s="2" t="s">
        <v>453</v>
      </c>
      <c r="B20" s="6">
        <v>40984</v>
      </c>
      <c r="C20" s="6">
        <v>39905</v>
      </c>
      <c r="D20" s="4" t="s">
        <v>5</v>
      </c>
      <c r="E20" s="4" t="s">
        <v>5</v>
      </c>
    </row>
    <row r="21" spans="1:5">
      <c r="A21" s="2" t="s">
        <v>50</v>
      </c>
      <c r="B21" s="6">
        <v>823295</v>
      </c>
      <c r="C21" s="6">
        <v>816765</v>
      </c>
      <c r="D21" s="4" t="s">
        <v>5</v>
      </c>
      <c r="E21" s="4" t="s">
        <v>5</v>
      </c>
    </row>
    <row r="22" spans="1:5">
      <c r="A22" s="2" t="s">
        <v>455</v>
      </c>
      <c r="B22" s="6">
        <v>173436</v>
      </c>
      <c r="C22" s="6">
        <v>244407</v>
      </c>
      <c r="D22" s="4" t="s">
        <v>5</v>
      </c>
      <c r="E22" s="4" t="s">
        <v>5</v>
      </c>
    </row>
    <row r="23" spans="1:5" ht="30">
      <c r="A23" s="2" t="s">
        <v>59</v>
      </c>
      <c r="B23" s="6">
        <v>996731</v>
      </c>
      <c r="C23" s="6">
        <v>1061172</v>
      </c>
      <c r="D23" s="4" t="s">
        <v>5</v>
      </c>
      <c r="E23" s="4" t="s">
        <v>5</v>
      </c>
    </row>
    <row r="24" spans="1:5">
      <c r="A24" s="2" t="s">
        <v>372</v>
      </c>
      <c r="B24" s="4" t="s">
        <v>5</v>
      </c>
      <c r="C24" s="4" t="s">
        <v>5</v>
      </c>
      <c r="D24" s="4" t="s">
        <v>5</v>
      </c>
      <c r="E24" s="4" t="s">
        <v>5</v>
      </c>
    </row>
    <row r="25" spans="1:5" ht="30">
      <c r="A25" s="3" t="s">
        <v>873</v>
      </c>
      <c r="B25" s="4" t="s">
        <v>5</v>
      </c>
      <c r="C25" s="4" t="s">
        <v>5</v>
      </c>
      <c r="D25" s="4" t="s">
        <v>5</v>
      </c>
      <c r="E25" s="4" t="s">
        <v>5</v>
      </c>
    </row>
    <row r="26" spans="1:5">
      <c r="A26" s="2" t="s">
        <v>30</v>
      </c>
      <c r="B26" s="4">
        <v>0</v>
      </c>
      <c r="C26" s="4">
        <v>0</v>
      </c>
      <c r="D26" s="4">
        <v>0</v>
      </c>
      <c r="E26" s="4">
        <v>0</v>
      </c>
    </row>
    <row r="27" spans="1:5">
      <c r="A27" s="2" t="s">
        <v>445</v>
      </c>
      <c r="B27" s="4">
        <v>0</v>
      </c>
      <c r="C27" s="4">
        <v>0</v>
      </c>
      <c r="D27" s="4" t="s">
        <v>5</v>
      </c>
      <c r="E27" s="4" t="s">
        <v>5</v>
      </c>
    </row>
    <row r="28" spans="1:5">
      <c r="A28" s="2" t="s">
        <v>164</v>
      </c>
      <c r="B28" s="4">
        <v>0</v>
      </c>
      <c r="C28" s="4">
        <v>0</v>
      </c>
      <c r="D28" s="4" t="s">
        <v>5</v>
      </c>
      <c r="E28" s="4" t="s">
        <v>5</v>
      </c>
    </row>
    <row r="29" spans="1:5" ht="30">
      <c r="A29" s="2" t="s">
        <v>33</v>
      </c>
      <c r="B29" s="4">
        <v>24</v>
      </c>
      <c r="C29" s="4">
        <v>215</v>
      </c>
      <c r="D29" s="4" t="s">
        <v>5</v>
      </c>
      <c r="E29" s="4" t="s">
        <v>5</v>
      </c>
    </row>
    <row r="30" spans="1:5">
      <c r="A30" s="2" t="s">
        <v>34</v>
      </c>
      <c r="B30" s="4">
        <v>24</v>
      </c>
      <c r="C30" s="4">
        <v>215</v>
      </c>
      <c r="D30" s="4" t="s">
        <v>5</v>
      </c>
      <c r="E30" s="4" t="s">
        <v>5</v>
      </c>
    </row>
    <row r="31" spans="1:5">
      <c r="A31" s="2" t="s">
        <v>35</v>
      </c>
      <c r="B31" s="4">
        <v>0</v>
      </c>
      <c r="C31" s="4">
        <v>0</v>
      </c>
      <c r="D31" s="4" t="s">
        <v>5</v>
      </c>
      <c r="E31" s="4" t="s">
        <v>5</v>
      </c>
    </row>
    <row r="32" spans="1:5">
      <c r="A32" s="2" t="s">
        <v>36</v>
      </c>
      <c r="B32" s="4">
        <v>0</v>
      </c>
      <c r="C32" s="4">
        <v>0</v>
      </c>
      <c r="D32" s="4" t="s">
        <v>5</v>
      </c>
      <c r="E32" s="4" t="s">
        <v>5</v>
      </c>
    </row>
    <row r="33" spans="1:5">
      <c r="A33" s="2" t="s">
        <v>447</v>
      </c>
      <c r="B33" s="4">
        <v>0</v>
      </c>
      <c r="C33" s="4">
        <v>0</v>
      </c>
      <c r="D33" s="4" t="s">
        <v>5</v>
      </c>
      <c r="E33" s="4" t="s">
        <v>5</v>
      </c>
    </row>
    <row r="34" spans="1:5">
      <c r="A34" s="2" t="s">
        <v>449</v>
      </c>
      <c r="B34" s="6">
        <v>608507</v>
      </c>
      <c r="C34" s="6">
        <v>554794</v>
      </c>
      <c r="D34" s="4" t="s">
        <v>5</v>
      </c>
      <c r="E34" s="4" t="s">
        <v>5</v>
      </c>
    </row>
    <row r="35" spans="1:5">
      <c r="A35" s="2" t="s">
        <v>37</v>
      </c>
      <c r="B35" s="6">
        <v>556315</v>
      </c>
      <c r="C35" s="6">
        <v>619443</v>
      </c>
      <c r="D35" s="4" t="s">
        <v>5</v>
      </c>
      <c r="E35" s="4" t="s">
        <v>5</v>
      </c>
    </row>
    <row r="36" spans="1:5">
      <c r="A36" s="2" t="s">
        <v>38</v>
      </c>
      <c r="B36" s="6">
        <v>123543</v>
      </c>
      <c r="C36" s="6">
        <v>134747</v>
      </c>
      <c r="D36" s="4" t="s">
        <v>5</v>
      </c>
      <c r="E36" s="4" t="s">
        <v>5</v>
      </c>
    </row>
    <row r="37" spans="1:5" ht="30">
      <c r="A37" s="2" t="s">
        <v>39</v>
      </c>
      <c r="B37" s="6">
        <v>11090</v>
      </c>
      <c r="C37" s="6">
        <v>13269</v>
      </c>
      <c r="D37" s="4" t="s">
        <v>5</v>
      </c>
      <c r="E37" s="4" t="s">
        <v>5</v>
      </c>
    </row>
    <row r="38" spans="1:5">
      <c r="A38" s="2" t="s">
        <v>40</v>
      </c>
      <c r="B38" s="6">
        <v>1299479</v>
      </c>
      <c r="C38" s="6">
        <v>1322468</v>
      </c>
      <c r="D38" s="4" t="s">
        <v>5</v>
      </c>
      <c r="E38" s="4" t="s">
        <v>5</v>
      </c>
    </row>
    <row r="39" spans="1:5">
      <c r="A39" s="2" t="s">
        <v>42</v>
      </c>
      <c r="B39" s="4">
        <v>0</v>
      </c>
      <c r="C39" s="4">
        <v>0</v>
      </c>
      <c r="D39" s="4" t="s">
        <v>5</v>
      </c>
      <c r="E39" s="4" t="s">
        <v>5</v>
      </c>
    </row>
    <row r="40" spans="1:5">
      <c r="A40" s="2" t="s">
        <v>43</v>
      </c>
      <c r="B40" s="4">
        <v>0</v>
      </c>
      <c r="C40" s="4">
        <v>1</v>
      </c>
      <c r="D40" s="4" t="s">
        <v>5</v>
      </c>
      <c r="E40" s="4" t="s">
        <v>5</v>
      </c>
    </row>
    <row r="41" spans="1:5" ht="30">
      <c r="A41" s="2" t="s">
        <v>46</v>
      </c>
      <c r="B41" s="6">
        <v>18804</v>
      </c>
      <c r="C41" s="6">
        <v>19317</v>
      </c>
      <c r="D41" s="4" t="s">
        <v>5</v>
      </c>
      <c r="E41" s="4" t="s">
        <v>5</v>
      </c>
    </row>
    <row r="42" spans="1:5">
      <c r="A42" s="2" t="s">
        <v>47</v>
      </c>
      <c r="B42" s="6">
        <v>18804</v>
      </c>
      <c r="C42" s="6">
        <v>19318</v>
      </c>
      <c r="D42" s="4" t="s">
        <v>5</v>
      </c>
      <c r="E42" s="4" t="s">
        <v>5</v>
      </c>
    </row>
    <row r="43" spans="1:5">
      <c r="A43" s="2" t="s">
        <v>48</v>
      </c>
      <c r="B43" s="6">
        <v>1106313</v>
      </c>
      <c r="C43" s="6">
        <v>1057832</v>
      </c>
      <c r="D43" s="4" t="s">
        <v>5</v>
      </c>
      <c r="E43" s="4" t="s">
        <v>5</v>
      </c>
    </row>
    <row r="44" spans="1:5">
      <c r="A44" s="2" t="s">
        <v>453</v>
      </c>
      <c r="B44" s="4">
        <v>926</v>
      </c>
      <c r="C44" s="4">
        <v>911</v>
      </c>
      <c r="D44" s="4" t="s">
        <v>5</v>
      </c>
      <c r="E44" s="4" t="s">
        <v>5</v>
      </c>
    </row>
    <row r="45" spans="1:5">
      <c r="A45" s="2" t="s">
        <v>50</v>
      </c>
      <c r="B45" s="6">
        <v>1126043</v>
      </c>
      <c r="C45" s="6">
        <v>1078061</v>
      </c>
      <c r="D45" s="4" t="s">
        <v>5</v>
      </c>
      <c r="E45" s="4" t="s">
        <v>5</v>
      </c>
    </row>
    <row r="46" spans="1:5">
      <c r="A46" s="2" t="s">
        <v>455</v>
      </c>
      <c r="B46" s="6">
        <v>173436</v>
      </c>
      <c r="C46" s="6">
        <v>244407</v>
      </c>
      <c r="D46" s="4" t="s">
        <v>5</v>
      </c>
      <c r="E46" s="4" t="s">
        <v>5</v>
      </c>
    </row>
    <row r="47" spans="1:5" ht="30">
      <c r="A47" s="2" t="s">
        <v>59</v>
      </c>
      <c r="B47" s="6">
        <v>1299479</v>
      </c>
      <c r="C47" s="6">
        <v>1322468</v>
      </c>
      <c r="D47" s="4" t="s">
        <v>5</v>
      </c>
      <c r="E47" s="4" t="s">
        <v>5</v>
      </c>
    </row>
    <row r="48" spans="1:5">
      <c r="A48" s="2" t="s">
        <v>875</v>
      </c>
      <c r="B48" s="4" t="s">
        <v>5</v>
      </c>
      <c r="C48" s="4" t="s">
        <v>5</v>
      </c>
      <c r="D48" s="4" t="s">
        <v>5</v>
      </c>
      <c r="E48" s="4" t="s">
        <v>5</v>
      </c>
    </row>
    <row r="49" spans="1:5" ht="30">
      <c r="A49" s="3" t="s">
        <v>873</v>
      </c>
      <c r="B49" s="4" t="s">
        <v>5</v>
      </c>
      <c r="C49" s="4" t="s">
        <v>5</v>
      </c>
      <c r="D49" s="4" t="s">
        <v>5</v>
      </c>
      <c r="E49" s="4" t="s">
        <v>5</v>
      </c>
    </row>
    <row r="50" spans="1:5">
      <c r="A50" s="2" t="s">
        <v>30</v>
      </c>
      <c r="B50" s="6">
        <v>56651</v>
      </c>
      <c r="C50" s="6">
        <v>53812</v>
      </c>
      <c r="D50" s="6">
        <v>44550</v>
      </c>
      <c r="E50" s="6">
        <v>32627</v>
      </c>
    </row>
    <row r="51" spans="1:5">
      <c r="A51" s="2" t="s">
        <v>445</v>
      </c>
      <c r="B51" s="6">
        <v>52603</v>
      </c>
      <c r="C51" s="6">
        <v>46992</v>
      </c>
      <c r="D51" s="4" t="s">
        <v>5</v>
      </c>
      <c r="E51" s="4" t="s">
        <v>5</v>
      </c>
    </row>
    <row r="52" spans="1:5">
      <c r="A52" s="2" t="s">
        <v>164</v>
      </c>
      <c r="B52" s="6">
        <v>58232</v>
      </c>
      <c r="C52" s="6">
        <v>52807</v>
      </c>
      <c r="D52" s="4" t="s">
        <v>5</v>
      </c>
      <c r="E52" s="4" t="s">
        <v>5</v>
      </c>
    </row>
    <row r="53" spans="1:5" ht="30">
      <c r="A53" s="2" t="s">
        <v>33</v>
      </c>
      <c r="B53" s="6">
        <v>3095</v>
      </c>
      <c r="C53" s="6">
        <v>10399</v>
      </c>
      <c r="D53" s="4" t="s">
        <v>5</v>
      </c>
      <c r="E53" s="4" t="s">
        <v>5</v>
      </c>
    </row>
    <row r="54" spans="1:5">
      <c r="A54" s="2" t="s">
        <v>34</v>
      </c>
      <c r="B54" s="6">
        <v>170581</v>
      </c>
      <c r="C54" s="6">
        <v>164010</v>
      </c>
      <c r="D54" s="4" t="s">
        <v>5</v>
      </c>
      <c r="E54" s="4" t="s">
        <v>5</v>
      </c>
    </row>
    <row r="55" spans="1:5">
      <c r="A55" s="2" t="s">
        <v>35</v>
      </c>
      <c r="B55" s="6">
        <v>87721</v>
      </c>
      <c r="C55" s="6">
        <v>89413</v>
      </c>
      <c r="D55" s="4" t="s">
        <v>5</v>
      </c>
      <c r="E55" s="4" t="s">
        <v>5</v>
      </c>
    </row>
    <row r="56" spans="1:5">
      <c r="A56" s="2" t="s">
        <v>36</v>
      </c>
      <c r="B56" s="4">
        <v>880</v>
      </c>
      <c r="C56" s="6">
        <v>1060</v>
      </c>
      <c r="D56" s="4" t="s">
        <v>5</v>
      </c>
      <c r="E56" s="4" t="s">
        <v>5</v>
      </c>
    </row>
    <row r="57" spans="1:5">
      <c r="A57" s="2" t="s">
        <v>447</v>
      </c>
      <c r="B57" s="6">
        <v>417205</v>
      </c>
      <c r="C57" s="6">
        <v>365713</v>
      </c>
      <c r="D57" s="4" t="s">
        <v>5</v>
      </c>
      <c r="E57" s="4" t="s">
        <v>5</v>
      </c>
    </row>
    <row r="58" spans="1:5">
      <c r="A58" s="2" t="s">
        <v>449</v>
      </c>
      <c r="B58" s="6">
        <v>11523</v>
      </c>
      <c r="C58" s="6">
        <v>9143</v>
      </c>
      <c r="D58" s="4" t="s">
        <v>5</v>
      </c>
      <c r="E58" s="4" t="s">
        <v>5</v>
      </c>
    </row>
    <row r="59" spans="1:5">
      <c r="A59" s="2" t="s">
        <v>37</v>
      </c>
      <c r="B59" s="4">
        <v>0</v>
      </c>
      <c r="C59" s="4">
        <v>0</v>
      </c>
      <c r="D59" s="4" t="s">
        <v>5</v>
      </c>
      <c r="E59" s="4" t="s">
        <v>5</v>
      </c>
    </row>
    <row r="60" spans="1:5">
      <c r="A60" s="2" t="s">
        <v>38</v>
      </c>
      <c r="B60" s="4">
        <v>0</v>
      </c>
      <c r="C60" s="4">
        <v>0</v>
      </c>
      <c r="D60" s="4" t="s">
        <v>5</v>
      </c>
      <c r="E60" s="4" t="s">
        <v>5</v>
      </c>
    </row>
    <row r="61" spans="1:5" ht="30">
      <c r="A61" s="2" t="s">
        <v>39</v>
      </c>
      <c r="B61" s="4">
        <v>64</v>
      </c>
      <c r="C61" s="4">
        <v>-8</v>
      </c>
      <c r="D61" s="4" t="s">
        <v>5</v>
      </c>
      <c r="E61" s="4" t="s">
        <v>5</v>
      </c>
    </row>
    <row r="62" spans="1:5">
      <c r="A62" s="2" t="s">
        <v>40</v>
      </c>
      <c r="B62" s="6">
        <v>687974</v>
      </c>
      <c r="C62" s="6">
        <v>629331</v>
      </c>
      <c r="D62" s="4" t="s">
        <v>5</v>
      </c>
      <c r="E62" s="4" t="s">
        <v>5</v>
      </c>
    </row>
    <row r="63" spans="1:5">
      <c r="A63" s="2" t="s">
        <v>42</v>
      </c>
      <c r="B63" s="4">
        <v>7</v>
      </c>
      <c r="C63" s="4">
        <v>11</v>
      </c>
      <c r="D63" s="4" t="s">
        <v>5</v>
      </c>
      <c r="E63" s="4" t="s">
        <v>5</v>
      </c>
    </row>
    <row r="64" spans="1:5">
      <c r="A64" s="2" t="s">
        <v>43</v>
      </c>
      <c r="B64" s="6">
        <v>20845</v>
      </c>
      <c r="C64" s="6">
        <v>18613</v>
      </c>
      <c r="D64" s="4" t="s">
        <v>5</v>
      </c>
      <c r="E64" s="4" t="s">
        <v>5</v>
      </c>
    </row>
    <row r="65" spans="1:5" ht="30">
      <c r="A65" s="2" t="s">
        <v>46</v>
      </c>
      <c r="B65" s="6">
        <v>22098</v>
      </c>
      <c r="C65" s="6">
        <v>20267</v>
      </c>
      <c r="D65" s="4" t="s">
        <v>5</v>
      </c>
      <c r="E65" s="4" t="s">
        <v>5</v>
      </c>
    </row>
    <row r="66" spans="1:5">
      <c r="A66" s="2" t="s">
        <v>47</v>
      </c>
      <c r="B66" s="6">
        <v>42950</v>
      </c>
      <c r="C66" s="6">
        <v>38891</v>
      </c>
      <c r="D66" s="4" t="s">
        <v>5</v>
      </c>
      <c r="E66" s="4" t="s">
        <v>5</v>
      </c>
    </row>
    <row r="67" spans="1:5">
      <c r="A67" s="2" t="s">
        <v>48</v>
      </c>
      <c r="B67" s="4">
        <v>0</v>
      </c>
      <c r="C67" s="4">
        <v>0</v>
      </c>
      <c r="D67" s="4" t="s">
        <v>5</v>
      </c>
      <c r="E67" s="4" t="s">
        <v>5</v>
      </c>
    </row>
    <row r="68" spans="1:5">
      <c r="A68" s="2" t="s">
        <v>453</v>
      </c>
      <c r="B68" s="6">
        <v>36517</v>
      </c>
      <c r="C68" s="6">
        <v>35646</v>
      </c>
      <c r="D68" s="4" t="s">
        <v>5</v>
      </c>
      <c r="E68" s="4" t="s">
        <v>5</v>
      </c>
    </row>
    <row r="69" spans="1:5">
      <c r="A69" s="2" t="s">
        <v>50</v>
      </c>
      <c r="B69" s="6">
        <v>79467</v>
      </c>
      <c r="C69" s="6">
        <v>74537</v>
      </c>
      <c r="D69" s="4" t="s">
        <v>5</v>
      </c>
      <c r="E69" s="4" t="s">
        <v>5</v>
      </c>
    </row>
    <row r="70" spans="1:5">
      <c r="A70" s="2" t="s">
        <v>455</v>
      </c>
      <c r="B70" s="6">
        <v>608507</v>
      </c>
      <c r="C70" s="6">
        <v>554794</v>
      </c>
      <c r="D70" s="4" t="s">
        <v>5</v>
      </c>
      <c r="E70" s="4" t="s">
        <v>5</v>
      </c>
    </row>
    <row r="71" spans="1:5" ht="30">
      <c r="A71" s="2" t="s">
        <v>59</v>
      </c>
      <c r="B71" s="6">
        <v>687974</v>
      </c>
      <c r="C71" s="6">
        <v>629331</v>
      </c>
      <c r="D71" s="4" t="s">
        <v>5</v>
      </c>
      <c r="E71" s="4" t="s">
        <v>5</v>
      </c>
    </row>
    <row r="72" spans="1:5">
      <c r="A72" s="2" t="s">
        <v>876</v>
      </c>
      <c r="B72" s="4" t="s">
        <v>5</v>
      </c>
      <c r="C72" s="4" t="s">
        <v>5</v>
      </c>
      <c r="D72" s="4" t="s">
        <v>5</v>
      </c>
      <c r="E72" s="4" t="s">
        <v>5</v>
      </c>
    </row>
    <row r="73" spans="1:5" ht="30">
      <c r="A73" s="3" t="s">
        <v>873</v>
      </c>
      <c r="B73" s="4" t="s">
        <v>5</v>
      </c>
      <c r="C73" s="4" t="s">
        <v>5</v>
      </c>
      <c r="D73" s="4" t="s">
        <v>5</v>
      </c>
      <c r="E73" s="4" t="s">
        <v>5</v>
      </c>
    </row>
    <row r="74" spans="1:5">
      <c r="A74" s="2" t="s">
        <v>30</v>
      </c>
      <c r="B74" s="6">
        <v>7926</v>
      </c>
      <c r="C74" s="6">
        <v>6090</v>
      </c>
      <c r="D74" s="6">
        <v>5037</v>
      </c>
      <c r="E74" s="6">
        <v>6231</v>
      </c>
    </row>
    <row r="75" spans="1:5">
      <c r="A75" s="2" t="s">
        <v>445</v>
      </c>
      <c r="B75" s="6">
        <v>4559</v>
      </c>
      <c r="C75" s="6">
        <v>2929</v>
      </c>
      <c r="D75" s="4" t="s">
        <v>5</v>
      </c>
      <c r="E75" s="4" t="s">
        <v>5</v>
      </c>
    </row>
    <row r="76" spans="1:5">
      <c r="A76" s="2" t="s">
        <v>164</v>
      </c>
      <c r="B76" s="6">
        <v>5097</v>
      </c>
      <c r="C76" s="6">
        <v>4262</v>
      </c>
      <c r="D76" s="4" t="s">
        <v>5</v>
      </c>
      <c r="E76" s="4" t="s">
        <v>5</v>
      </c>
    </row>
    <row r="77" spans="1:5" ht="30">
      <c r="A77" s="2" t="s">
        <v>33</v>
      </c>
      <c r="B77" s="4">
        <v>284</v>
      </c>
      <c r="C77" s="4">
        <v>359</v>
      </c>
      <c r="D77" s="4" t="s">
        <v>5</v>
      </c>
      <c r="E77" s="4" t="s">
        <v>5</v>
      </c>
    </row>
    <row r="78" spans="1:5">
      <c r="A78" s="2" t="s">
        <v>34</v>
      </c>
      <c r="B78" s="6">
        <v>17866</v>
      </c>
      <c r="C78" s="6">
        <v>13640</v>
      </c>
      <c r="D78" s="4" t="s">
        <v>5</v>
      </c>
      <c r="E78" s="4" t="s">
        <v>5</v>
      </c>
    </row>
    <row r="79" spans="1:5">
      <c r="A79" s="2" t="s">
        <v>35</v>
      </c>
      <c r="B79" s="6">
        <v>28594</v>
      </c>
      <c r="C79" s="6">
        <v>25396</v>
      </c>
      <c r="D79" s="4" t="s">
        <v>5</v>
      </c>
      <c r="E79" s="4" t="s">
        <v>5</v>
      </c>
    </row>
    <row r="80" spans="1:5">
      <c r="A80" s="2" t="s">
        <v>36</v>
      </c>
      <c r="B80" s="4">
        <v>0</v>
      </c>
      <c r="C80" s="4">
        <v>0</v>
      </c>
      <c r="D80" s="4" t="s">
        <v>5</v>
      </c>
      <c r="E80" s="4" t="s">
        <v>5</v>
      </c>
    </row>
    <row r="81" spans="1:5">
      <c r="A81" s="2" t="s">
        <v>447</v>
      </c>
      <c r="B81" s="4">
        <v>0</v>
      </c>
      <c r="C81" s="4">
        <v>0</v>
      </c>
      <c r="D81" s="4" t="s">
        <v>5</v>
      </c>
      <c r="E81" s="4" t="s">
        <v>5</v>
      </c>
    </row>
    <row r="82" spans="1:5">
      <c r="A82" s="2" t="s">
        <v>449</v>
      </c>
      <c r="B82" s="4">
        <v>0</v>
      </c>
      <c r="C82" s="4">
        <v>0</v>
      </c>
      <c r="D82" s="4" t="s">
        <v>5</v>
      </c>
      <c r="E82" s="4" t="s">
        <v>5</v>
      </c>
    </row>
    <row r="83" spans="1:5">
      <c r="A83" s="2" t="s">
        <v>37</v>
      </c>
      <c r="B83" s="4">
        <v>0</v>
      </c>
      <c r="C83" s="4">
        <v>0</v>
      </c>
      <c r="D83" s="4" t="s">
        <v>5</v>
      </c>
      <c r="E83" s="4" t="s">
        <v>5</v>
      </c>
    </row>
    <row r="84" spans="1:5">
      <c r="A84" s="2" t="s">
        <v>38</v>
      </c>
      <c r="B84" s="4">
        <v>0</v>
      </c>
      <c r="C84" s="4">
        <v>0</v>
      </c>
      <c r="D84" s="4" t="s">
        <v>5</v>
      </c>
      <c r="E84" s="4" t="s">
        <v>5</v>
      </c>
    </row>
    <row r="85" spans="1:5" ht="30">
      <c r="A85" s="2" t="s">
        <v>39</v>
      </c>
      <c r="B85" s="4">
        <v>480</v>
      </c>
      <c r="C85" s="4">
        <v>505</v>
      </c>
      <c r="D85" s="4" t="s">
        <v>5</v>
      </c>
      <c r="E85" s="4" t="s">
        <v>5</v>
      </c>
    </row>
    <row r="86" spans="1:5">
      <c r="A86" s="2" t="s">
        <v>40</v>
      </c>
      <c r="B86" s="6">
        <v>46940</v>
      </c>
      <c r="C86" s="6">
        <v>39541</v>
      </c>
      <c r="D86" s="4" t="s">
        <v>5</v>
      </c>
      <c r="E86" s="4" t="s">
        <v>5</v>
      </c>
    </row>
    <row r="87" spans="1:5">
      <c r="A87" s="2" t="s">
        <v>42</v>
      </c>
      <c r="B87" s="4">
        <v>0</v>
      </c>
      <c r="C87" s="4">
        <v>0</v>
      </c>
      <c r="D87" s="4" t="s">
        <v>5</v>
      </c>
      <c r="E87" s="4" t="s">
        <v>5</v>
      </c>
    </row>
    <row r="88" spans="1:5">
      <c r="A88" s="2" t="s">
        <v>43</v>
      </c>
      <c r="B88" s="6">
        <v>1841</v>
      </c>
      <c r="C88" s="6">
        <v>1948</v>
      </c>
      <c r="D88" s="4" t="s">
        <v>5</v>
      </c>
      <c r="E88" s="4" t="s">
        <v>5</v>
      </c>
    </row>
    <row r="89" spans="1:5" ht="30">
      <c r="A89" s="2" t="s">
        <v>46</v>
      </c>
      <c r="B89" s="6">
        <v>5583</v>
      </c>
      <c r="C89" s="6">
        <v>3927</v>
      </c>
      <c r="D89" s="4" t="s">
        <v>5</v>
      </c>
      <c r="E89" s="4" t="s">
        <v>5</v>
      </c>
    </row>
    <row r="90" spans="1:5">
      <c r="A90" s="2" t="s">
        <v>47</v>
      </c>
      <c r="B90" s="6">
        <v>7424</v>
      </c>
      <c r="C90" s="6">
        <v>5875</v>
      </c>
      <c r="D90" s="4" t="s">
        <v>5</v>
      </c>
      <c r="E90" s="4" t="s">
        <v>5</v>
      </c>
    </row>
    <row r="91" spans="1:5">
      <c r="A91" s="2" t="s">
        <v>48</v>
      </c>
      <c r="B91" s="6">
        <v>24452</v>
      </c>
      <c r="C91" s="6">
        <v>21175</v>
      </c>
      <c r="D91" s="4" t="s">
        <v>5</v>
      </c>
      <c r="E91" s="4" t="s">
        <v>5</v>
      </c>
    </row>
    <row r="92" spans="1:5">
      <c r="A92" s="2" t="s">
        <v>453</v>
      </c>
      <c r="B92" s="6">
        <v>3541</v>
      </c>
      <c r="C92" s="6">
        <v>3348</v>
      </c>
      <c r="D92" s="4" t="s">
        <v>5</v>
      </c>
      <c r="E92" s="4" t="s">
        <v>5</v>
      </c>
    </row>
    <row r="93" spans="1:5">
      <c r="A93" s="2" t="s">
        <v>50</v>
      </c>
      <c r="B93" s="6">
        <v>35417</v>
      </c>
      <c r="C93" s="6">
        <v>30398</v>
      </c>
      <c r="D93" s="4" t="s">
        <v>5</v>
      </c>
      <c r="E93" s="4" t="s">
        <v>5</v>
      </c>
    </row>
    <row r="94" spans="1:5">
      <c r="A94" s="2" t="s">
        <v>455</v>
      </c>
      <c r="B94" s="6">
        <v>11523</v>
      </c>
      <c r="C94" s="6">
        <v>9143</v>
      </c>
      <c r="D94" s="4" t="s">
        <v>5</v>
      </c>
      <c r="E94" s="4" t="s">
        <v>5</v>
      </c>
    </row>
    <row r="95" spans="1:5" ht="30">
      <c r="A95" s="2" t="s">
        <v>59</v>
      </c>
      <c r="B95" s="6">
        <v>46940</v>
      </c>
      <c r="C95" s="6">
        <v>39541</v>
      </c>
      <c r="D95" s="4" t="s">
        <v>5</v>
      </c>
      <c r="E95" s="4" t="s">
        <v>5</v>
      </c>
    </row>
    <row r="96" spans="1:5">
      <c r="A96" s="2" t="s">
        <v>378</v>
      </c>
      <c r="B96" s="4" t="s">
        <v>5</v>
      </c>
      <c r="C96" s="4" t="s">
        <v>5</v>
      </c>
      <c r="D96" s="4" t="s">
        <v>5</v>
      </c>
      <c r="E96" s="4" t="s">
        <v>5</v>
      </c>
    </row>
    <row r="97" spans="1:5" ht="30">
      <c r="A97" s="3" t="s">
        <v>873</v>
      </c>
      <c r="B97" s="4" t="s">
        <v>5</v>
      </c>
      <c r="C97" s="4" t="s">
        <v>5</v>
      </c>
      <c r="D97" s="4" t="s">
        <v>5</v>
      </c>
      <c r="E97" s="4" t="s">
        <v>5</v>
      </c>
    </row>
    <row r="98" spans="1:5">
      <c r="A98" s="2" t="s">
        <v>30</v>
      </c>
      <c r="B98" s="4">
        <v>0</v>
      </c>
      <c r="C98" s="4">
        <v>0</v>
      </c>
      <c r="D98" s="4">
        <v>0</v>
      </c>
      <c r="E98" s="4">
        <v>0</v>
      </c>
    </row>
    <row r="99" spans="1:5">
      <c r="A99" s="2" t="s">
        <v>445</v>
      </c>
      <c r="B99" s="4">
        <v>-427</v>
      </c>
      <c r="C99" s="4">
        <v>-518</v>
      </c>
      <c r="D99" s="4" t="s">
        <v>5</v>
      </c>
      <c r="E99" s="4" t="s">
        <v>5</v>
      </c>
    </row>
    <row r="100" spans="1:5">
      <c r="A100" s="2" t="s">
        <v>164</v>
      </c>
      <c r="B100" s="4">
        <v>0</v>
      </c>
      <c r="C100" s="4">
        <v>0</v>
      </c>
      <c r="D100" s="4" t="s">
        <v>5</v>
      </c>
      <c r="E100" s="4" t="s">
        <v>5</v>
      </c>
    </row>
    <row r="101" spans="1:5" ht="30">
      <c r="A101" s="2" t="s">
        <v>33</v>
      </c>
      <c r="B101" s="4">
        <v>0</v>
      </c>
      <c r="C101" s="4">
        <v>0</v>
      </c>
      <c r="D101" s="4" t="s">
        <v>5</v>
      </c>
      <c r="E101" s="4" t="s">
        <v>5</v>
      </c>
    </row>
    <row r="102" spans="1:5">
      <c r="A102" s="2" t="s">
        <v>34</v>
      </c>
      <c r="B102" s="4">
        <v>-427</v>
      </c>
      <c r="C102" s="4">
        <v>-518</v>
      </c>
      <c r="D102" s="4" t="s">
        <v>5</v>
      </c>
      <c r="E102" s="4" t="s">
        <v>5</v>
      </c>
    </row>
    <row r="103" spans="1:5">
      <c r="A103" s="2" t="s">
        <v>35</v>
      </c>
      <c r="B103" s="4">
        <v>0</v>
      </c>
      <c r="C103" s="4">
        <v>0</v>
      </c>
      <c r="D103" s="4" t="s">
        <v>5</v>
      </c>
      <c r="E103" s="4" t="s">
        <v>5</v>
      </c>
    </row>
    <row r="104" spans="1:5">
      <c r="A104" s="2" t="s">
        <v>36</v>
      </c>
      <c r="B104" s="4">
        <v>0</v>
      </c>
      <c r="C104" s="4">
        <v>0</v>
      </c>
      <c r="D104" s="4" t="s">
        <v>5</v>
      </c>
      <c r="E104" s="4" t="s">
        <v>5</v>
      </c>
    </row>
    <row r="105" spans="1:5">
      <c r="A105" s="2" t="s">
        <v>447</v>
      </c>
      <c r="B105" s="6">
        <v>-417205</v>
      </c>
      <c r="C105" s="6">
        <v>-365713</v>
      </c>
      <c r="D105" s="4" t="s">
        <v>5</v>
      </c>
      <c r="E105" s="4" t="s">
        <v>5</v>
      </c>
    </row>
    <row r="106" spans="1:5">
      <c r="A106" s="2" t="s">
        <v>449</v>
      </c>
      <c r="B106" s="6">
        <v>-620030</v>
      </c>
      <c r="C106" s="6">
        <v>-563937</v>
      </c>
      <c r="D106" s="4" t="s">
        <v>5</v>
      </c>
      <c r="E106" s="4" t="s">
        <v>5</v>
      </c>
    </row>
    <row r="107" spans="1:5">
      <c r="A107" s="2" t="s">
        <v>37</v>
      </c>
      <c r="B107" s="4">
        <v>0</v>
      </c>
      <c r="C107" s="4">
        <v>0</v>
      </c>
      <c r="D107" s="4" t="s">
        <v>5</v>
      </c>
      <c r="E107" s="4" t="s">
        <v>5</v>
      </c>
    </row>
    <row r="108" spans="1:5">
      <c r="A108" s="2" t="s">
        <v>38</v>
      </c>
      <c r="B108" s="4">
        <v>0</v>
      </c>
      <c r="C108" s="4">
        <v>0</v>
      </c>
      <c r="D108" s="4" t="s">
        <v>5</v>
      </c>
      <c r="E108" s="4" t="s">
        <v>5</v>
      </c>
    </row>
    <row r="109" spans="1:5" ht="30">
      <c r="A109" s="2" t="s">
        <v>39</v>
      </c>
      <c r="B109" s="4">
        <v>0</v>
      </c>
      <c r="C109" s="4">
        <v>0</v>
      </c>
      <c r="D109" s="4" t="s">
        <v>5</v>
      </c>
      <c r="E109" s="4" t="s">
        <v>5</v>
      </c>
    </row>
    <row r="110" spans="1:5">
      <c r="A110" s="2" t="s">
        <v>40</v>
      </c>
      <c r="B110" s="6">
        <v>-1037662</v>
      </c>
      <c r="C110" s="6">
        <v>-930168</v>
      </c>
      <c r="D110" s="4" t="s">
        <v>5</v>
      </c>
      <c r="E110" s="4" t="s">
        <v>5</v>
      </c>
    </row>
    <row r="111" spans="1:5">
      <c r="A111" s="2" t="s">
        <v>42</v>
      </c>
      <c r="B111" s="4">
        <v>0</v>
      </c>
      <c r="C111" s="4">
        <v>0</v>
      </c>
      <c r="D111" s="4" t="s">
        <v>5</v>
      </c>
      <c r="E111" s="4" t="s">
        <v>5</v>
      </c>
    </row>
    <row r="112" spans="1:5">
      <c r="A112" s="2" t="s">
        <v>43</v>
      </c>
      <c r="B112" s="4">
        <v>-427</v>
      </c>
      <c r="C112" s="4">
        <v>-518</v>
      </c>
      <c r="D112" s="4" t="s">
        <v>5</v>
      </c>
      <c r="E112" s="4" t="s">
        <v>5</v>
      </c>
    </row>
    <row r="113" spans="1:5" ht="30">
      <c r="A113" s="2" t="s">
        <v>46</v>
      </c>
      <c r="B113" s="4">
        <v>0</v>
      </c>
      <c r="C113" s="4">
        <v>0</v>
      </c>
      <c r="D113" s="4" t="s">
        <v>5</v>
      </c>
      <c r="E113" s="4" t="s">
        <v>5</v>
      </c>
    </row>
    <row r="114" spans="1:5">
      <c r="A114" s="2" t="s">
        <v>47</v>
      </c>
      <c r="B114" s="4">
        <v>-427</v>
      </c>
      <c r="C114" s="4">
        <v>-518</v>
      </c>
      <c r="D114" s="4" t="s">
        <v>5</v>
      </c>
      <c r="E114" s="4" t="s">
        <v>5</v>
      </c>
    </row>
    <row r="115" spans="1:5">
      <c r="A115" s="2" t="s">
        <v>48</v>
      </c>
      <c r="B115" s="6">
        <v>-417205</v>
      </c>
      <c r="C115" s="6">
        <v>-365713</v>
      </c>
      <c r="D115" s="4" t="s">
        <v>5</v>
      </c>
      <c r="E115" s="4" t="s">
        <v>5</v>
      </c>
    </row>
    <row r="116" spans="1:5">
      <c r="A116" s="2" t="s">
        <v>453</v>
      </c>
      <c r="B116" s="4">
        <v>0</v>
      </c>
      <c r="C116" s="4">
        <v>0</v>
      </c>
      <c r="D116" s="4" t="s">
        <v>5</v>
      </c>
      <c r="E116" s="4" t="s">
        <v>5</v>
      </c>
    </row>
    <row r="117" spans="1:5">
      <c r="A117" s="2" t="s">
        <v>50</v>
      </c>
      <c r="B117" s="6">
        <v>-417632</v>
      </c>
      <c r="C117" s="6">
        <v>-366231</v>
      </c>
      <c r="D117" s="4" t="s">
        <v>5</v>
      </c>
      <c r="E117" s="4" t="s">
        <v>5</v>
      </c>
    </row>
    <row r="118" spans="1:5">
      <c r="A118" s="2" t="s">
        <v>455</v>
      </c>
      <c r="B118" s="6">
        <v>-620030</v>
      </c>
      <c r="C118" s="6">
        <v>-563937</v>
      </c>
      <c r="D118" s="4" t="s">
        <v>5</v>
      </c>
      <c r="E118" s="4" t="s">
        <v>5</v>
      </c>
    </row>
    <row r="119" spans="1:5" ht="30">
      <c r="A119" s="2" t="s">
        <v>59</v>
      </c>
      <c r="B119" s="6">
        <v>-1037662</v>
      </c>
      <c r="C119" s="6">
        <v>-930168</v>
      </c>
      <c r="D119" s="4" t="s">
        <v>5</v>
      </c>
      <c r="E119" s="4" t="s">
        <v>5</v>
      </c>
    </row>
    <row r="120" spans="1:5">
      <c r="A120" s="2" t="s">
        <v>379</v>
      </c>
      <c r="B120" s="4" t="s">
        <v>5</v>
      </c>
      <c r="C120" s="4" t="s">
        <v>5</v>
      </c>
      <c r="D120" s="4" t="s">
        <v>5</v>
      </c>
      <c r="E120" s="4" t="s">
        <v>5</v>
      </c>
    </row>
    <row r="121" spans="1:5" ht="30">
      <c r="A121" s="3" t="s">
        <v>873</v>
      </c>
      <c r="B121" s="4" t="s">
        <v>5</v>
      </c>
      <c r="C121" s="4" t="s">
        <v>5</v>
      </c>
      <c r="D121" s="4" t="s">
        <v>5</v>
      </c>
      <c r="E121" s="4" t="s">
        <v>5</v>
      </c>
    </row>
    <row r="122" spans="1:5">
      <c r="A122" s="2" t="s">
        <v>30</v>
      </c>
      <c r="B122" s="6">
        <v>64577</v>
      </c>
      <c r="C122" s="6">
        <v>59902</v>
      </c>
      <c r="D122" s="6">
        <v>49587</v>
      </c>
      <c r="E122" s="6">
        <v>38858</v>
      </c>
    </row>
    <row r="123" spans="1:5">
      <c r="A123" s="2" t="s">
        <v>445</v>
      </c>
      <c r="B123" s="6">
        <v>56735</v>
      </c>
      <c r="C123" s="6">
        <v>49403</v>
      </c>
      <c r="D123" s="4" t="s">
        <v>5</v>
      </c>
      <c r="E123" s="4" t="s">
        <v>5</v>
      </c>
    </row>
    <row r="124" spans="1:5">
      <c r="A124" s="2" t="s">
        <v>164</v>
      </c>
      <c r="B124" s="6">
        <v>63329</v>
      </c>
      <c r="C124" s="6">
        <v>57069</v>
      </c>
      <c r="D124" s="4" t="s">
        <v>5</v>
      </c>
      <c r="E124" s="4" t="s">
        <v>5</v>
      </c>
    </row>
    <row r="125" spans="1:5" ht="30">
      <c r="A125" s="2" t="s">
        <v>33</v>
      </c>
      <c r="B125" s="6">
        <v>3403</v>
      </c>
      <c r="C125" s="6">
        <v>10973</v>
      </c>
      <c r="D125" s="4" t="s">
        <v>5</v>
      </c>
      <c r="E125" s="4" t="s">
        <v>5</v>
      </c>
    </row>
    <row r="126" spans="1:5">
      <c r="A126" s="2" t="s">
        <v>34</v>
      </c>
      <c r="B126" s="6">
        <v>188044</v>
      </c>
      <c r="C126" s="6">
        <v>177347</v>
      </c>
      <c r="D126" s="4" t="s">
        <v>5</v>
      </c>
      <c r="E126" s="4" t="s">
        <v>5</v>
      </c>
    </row>
    <row r="127" spans="1:5">
      <c r="A127" s="2" t="s">
        <v>35</v>
      </c>
      <c r="B127" s="6">
        <v>116315</v>
      </c>
      <c r="C127" s="6">
        <v>114809</v>
      </c>
      <c r="D127" s="4" t="s">
        <v>5</v>
      </c>
      <c r="E127" s="4" t="s">
        <v>5</v>
      </c>
    </row>
    <row r="128" spans="1:5">
      <c r="A128" s="2" t="s">
        <v>36</v>
      </c>
      <c r="B128" s="4">
        <v>880</v>
      </c>
      <c r="C128" s="6">
        <v>1060</v>
      </c>
      <c r="D128" s="4" t="s">
        <v>5</v>
      </c>
      <c r="E128" s="4" t="s">
        <v>5</v>
      </c>
    </row>
    <row r="129" spans="1:5">
      <c r="A129" s="2" t="s">
        <v>447</v>
      </c>
      <c r="B129" s="4">
        <v>0</v>
      </c>
      <c r="C129" s="4">
        <v>0</v>
      </c>
      <c r="D129" s="4" t="s">
        <v>5</v>
      </c>
      <c r="E129" s="4" t="s">
        <v>5</v>
      </c>
    </row>
    <row r="130" spans="1:5">
      <c r="A130" s="2" t="s">
        <v>449</v>
      </c>
      <c r="B130" s="4">
        <v>0</v>
      </c>
      <c r="C130" s="4">
        <v>0</v>
      </c>
      <c r="D130" s="4" t="s">
        <v>5</v>
      </c>
      <c r="E130" s="4" t="s">
        <v>5</v>
      </c>
    </row>
    <row r="131" spans="1:5">
      <c r="A131" s="2" t="s">
        <v>37</v>
      </c>
      <c r="B131" s="6">
        <v>556315</v>
      </c>
      <c r="C131" s="6">
        <v>619443</v>
      </c>
      <c r="D131" s="4" t="s">
        <v>5</v>
      </c>
      <c r="E131" s="4" t="s">
        <v>5</v>
      </c>
    </row>
    <row r="132" spans="1:5">
      <c r="A132" s="2" t="s">
        <v>38</v>
      </c>
      <c r="B132" s="6">
        <v>123543</v>
      </c>
      <c r="C132" s="6">
        <v>134747</v>
      </c>
      <c r="D132" s="4" t="s">
        <v>5</v>
      </c>
      <c r="E132" s="4" t="s">
        <v>5</v>
      </c>
    </row>
    <row r="133" spans="1:5" ht="30">
      <c r="A133" s="2" t="s">
        <v>39</v>
      </c>
      <c r="B133" s="6">
        <v>11634</v>
      </c>
      <c r="C133" s="6">
        <v>13766</v>
      </c>
      <c r="D133" s="4" t="s">
        <v>5</v>
      </c>
      <c r="E133" s="4" t="s">
        <v>5</v>
      </c>
    </row>
    <row r="134" spans="1:5">
      <c r="A134" s="2" t="s">
        <v>40</v>
      </c>
      <c r="B134" s="6">
        <v>996731</v>
      </c>
      <c r="C134" s="6">
        <v>1061172</v>
      </c>
      <c r="D134" s="4" t="s">
        <v>5</v>
      </c>
      <c r="E134" s="4" t="s">
        <v>5</v>
      </c>
    </row>
    <row r="135" spans="1:5">
      <c r="A135" s="2" t="s">
        <v>42</v>
      </c>
      <c r="B135" s="4">
        <v>7</v>
      </c>
      <c r="C135" s="4">
        <v>11</v>
      </c>
      <c r="D135" s="4" t="s">
        <v>5</v>
      </c>
      <c r="E135" s="4" t="s">
        <v>5</v>
      </c>
    </row>
    <row r="136" spans="1:5">
      <c r="A136" s="2" t="s">
        <v>43</v>
      </c>
      <c r="B136" s="6">
        <v>22259</v>
      </c>
      <c r="C136" s="6">
        <v>20044</v>
      </c>
      <c r="D136" s="4" t="s">
        <v>5</v>
      </c>
      <c r="E136" s="4" t="s">
        <v>5</v>
      </c>
    </row>
    <row r="137" spans="1:5" ht="30">
      <c r="A137" s="2" t="s">
        <v>46</v>
      </c>
      <c r="B137" s="6">
        <v>46485</v>
      </c>
      <c r="C137" s="6">
        <v>43511</v>
      </c>
      <c r="D137" s="4" t="s">
        <v>5</v>
      </c>
      <c r="E137" s="4" t="s">
        <v>5</v>
      </c>
    </row>
    <row r="138" spans="1:5">
      <c r="A138" s="2" t="s">
        <v>47</v>
      </c>
      <c r="B138" s="6">
        <v>68751</v>
      </c>
      <c r="C138" s="6">
        <v>63566</v>
      </c>
      <c r="D138" s="4" t="s">
        <v>5</v>
      </c>
      <c r="E138" s="4" t="s">
        <v>5</v>
      </c>
    </row>
    <row r="139" spans="1:5">
      <c r="A139" s="2" t="s">
        <v>48</v>
      </c>
      <c r="B139" s="6">
        <v>713560</v>
      </c>
      <c r="C139" s="6">
        <v>713294</v>
      </c>
      <c r="D139" s="4" t="s">
        <v>5</v>
      </c>
      <c r="E139" s="4" t="s">
        <v>5</v>
      </c>
    </row>
    <row r="140" spans="1:5">
      <c r="A140" s="2" t="s">
        <v>453</v>
      </c>
      <c r="B140" s="6">
        <v>40984</v>
      </c>
      <c r="C140" s="6">
        <v>39905</v>
      </c>
      <c r="D140" s="4" t="s">
        <v>5</v>
      </c>
      <c r="E140" s="4" t="s">
        <v>5</v>
      </c>
    </row>
    <row r="141" spans="1:5">
      <c r="A141" s="2" t="s">
        <v>50</v>
      </c>
      <c r="B141" s="6">
        <v>823295</v>
      </c>
      <c r="C141" s="6">
        <v>816765</v>
      </c>
      <c r="D141" s="4" t="s">
        <v>5</v>
      </c>
      <c r="E141" s="4" t="s">
        <v>5</v>
      </c>
    </row>
    <row r="142" spans="1:5">
      <c r="A142" s="2" t="s">
        <v>455</v>
      </c>
      <c r="B142" s="6">
        <v>173436</v>
      </c>
      <c r="C142" s="6">
        <v>244407</v>
      </c>
      <c r="D142" s="4" t="s">
        <v>5</v>
      </c>
      <c r="E142" s="4" t="s">
        <v>5</v>
      </c>
    </row>
    <row r="143" spans="1:5" ht="30">
      <c r="A143" s="2" t="s">
        <v>59</v>
      </c>
      <c r="B143" s="8">
        <v>996731</v>
      </c>
      <c r="C143" s="8">
        <v>1061172</v>
      </c>
      <c r="D143" s="4" t="s">
        <v>5</v>
      </c>
      <c r="E143"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879</v>
      </c>
      <c r="B1" s="7" t="s">
        <v>69</v>
      </c>
      <c r="C1" s="7"/>
      <c r="D1" s="7" t="s">
        <v>1</v>
      </c>
      <c r="E1" s="7"/>
    </row>
    <row r="2" spans="1:5" ht="30">
      <c r="A2" s="1" t="s">
        <v>27</v>
      </c>
      <c r="B2" s="1" t="s">
        <v>2</v>
      </c>
      <c r="C2" s="1" t="s">
        <v>70</v>
      </c>
      <c r="D2" s="1" t="s">
        <v>2</v>
      </c>
      <c r="E2" s="1" t="s">
        <v>70</v>
      </c>
    </row>
    <row r="3" spans="1:5" ht="30">
      <c r="A3" s="3" t="s">
        <v>873</v>
      </c>
      <c r="B3" s="4" t="s">
        <v>5</v>
      </c>
      <c r="C3" s="4" t="s">
        <v>5</v>
      </c>
      <c r="D3" s="4" t="s">
        <v>5</v>
      </c>
      <c r="E3" s="4" t="s">
        <v>5</v>
      </c>
    </row>
    <row r="4" spans="1:5">
      <c r="A4" s="2" t="s">
        <v>412</v>
      </c>
      <c r="B4" s="8">
        <v>2363</v>
      </c>
      <c r="C4" s="8">
        <v>-6480</v>
      </c>
      <c r="D4" s="8">
        <v>-72377</v>
      </c>
      <c r="E4" s="8">
        <v>-19074</v>
      </c>
    </row>
    <row r="5" spans="1:5" ht="30">
      <c r="A5" s="2" t="s">
        <v>465</v>
      </c>
      <c r="B5" s="4">
        <v>0</v>
      </c>
      <c r="C5" s="4">
        <v>-250</v>
      </c>
      <c r="D5" s="4">
        <v>32</v>
      </c>
      <c r="E5" s="4">
        <v>-57</v>
      </c>
    </row>
    <row r="6" spans="1:5" ht="30">
      <c r="A6" s="2" t="s">
        <v>100</v>
      </c>
      <c r="B6" s="4">
        <v>0</v>
      </c>
      <c r="C6" s="4">
        <v>0</v>
      </c>
      <c r="D6" s="4">
        <v>-242</v>
      </c>
      <c r="E6" s="4">
        <v>0</v>
      </c>
    </row>
    <row r="7" spans="1:5">
      <c r="A7" s="2" t="s">
        <v>101</v>
      </c>
      <c r="B7" s="4" t="s">
        <v>5</v>
      </c>
      <c r="C7" s="4" t="s">
        <v>5</v>
      </c>
      <c r="D7" s="4">
        <v>723</v>
      </c>
      <c r="E7" s="4" t="s">
        <v>5</v>
      </c>
    </row>
    <row r="8" spans="1:5">
      <c r="A8" s="2" t="s">
        <v>103</v>
      </c>
      <c r="B8" s="6">
        <v>3018</v>
      </c>
      <c r="C8" s="6">
        <v>-6386</v>
      </c>
      <c r="D8" s="6">
        <v>-71864</v>
      </c>
      <c r="E8" s="6">
        <v>-18773</v>
      </c>
    </row>
    <row r="9" spans="1:5">
      <c r="A9" s="2" t="s">
        <v>372</v>
      </c>
      <c r="B9" s="4" t="s">
        <v>5</v>
      </c>
      <c r="C9" s="4" t="s">
        <v>5</v>
      </c>
      <c r="D9" s="4" t="s">
        <v>5</v>
      </c>
      <c r="E9" s="4" t="s">
        <v>5</v>
      </c>
    </row>
    <row r="10" spans="1:5" ht="30">
      <c r="A10" s="3" t="s">
        <v>873</v>
      </c>
      <c r="B10" s="4" t="s">
        <v>5</v>
      </c>
      <c r="C10" s="4" t="s">
        <v>5</v>
      </c>
      <c r="D10" s="4" t="s">
        <v>5</v>
      </c>
      <c r="E10" s="4" t="s">
        <v>5</v>
      </c>
    </row>
    <row r="11" spans="1:5">
      <c r="A11" s="2" t="s">
        <v>412</v>
      </c>
      <c r="B11" s="6">
        <v>2363</v>
      </c>
      <c r="C11" s="6">
        <v>-6480</v>
      </c>
      <c r="D11" s="6">
        <v>-72377</v>
      </c>
      <c r="E11" s="6">
        <v>-19074</v>
      </c>
    </row>
    <row r="12" spans="1:5" ht="30">
      <c r="A12" s="2" t="s">
        <v>465</v>
      </c>
      <c r="B12" s="4" t="s">
        <v>5</v>
      </c>
      <c r="C12" s="4">
        <v>-250</v>
      </c>
      <c r="D12" s="4">
        <v>32</v>
      </c>
      <c r="E12" s="4">
        <v>-57</v>
      </c>
    </row>
    <row r="13" spans="1:5" ht="30">
      <c r="A13" s="2" t="s">
        <v>100</v>
      </c>
      <c r="B13" s="4" t="s">
        <v>5</v>
      </c>
      <c r="C13" s="4" t="s">
        <v>5</v>
      </c>
      <c r="D13" s="4">
        <v>-242</v>
      </c>
      <c r="E13" s="4" t="s">
        <v>5</v>
      </c>
    </row>
    <row r="14" spans="1:5">
      <c r="A14" s="2" t="s">
        <v>101</v>
      </c>
      <c r="B14" s="4">
        <v>655</v>
      </c>
      <c r="C14" s="4">
        <v>344</v>
      </c>
      <c r="D14" s="4">
        <v>723</v>
      </c>
      <c r="E14" s="4">
        <v>358</v>
      </c>
    </row>
    <row r="15" spans="1:5">
      <c r="A15" s="2" t="s">
        <v>103</v>
      </c>
      <c r="B15" s="6">
        <v>3018</v>
      </c>
      <c r="C15" s="6">
        <v>-6386</v>
      </c>
      <c r="D15" s="6">
        <v>-71864</v>
      </c>
      <c r="E15" s="6">
        <v>-18773</v>
      </c>
    </row>
    <row r="16" spans="1:5">
      <c r="A16" s="2" t="s">
        <v>875</v>
      </c>
      <c r="B16" s="4" t="s">
        <v>5</v>
      </c>
      <c r="C16" s="4" t="s">
        <v>5</v>
      </c>
      <c r="D16" s="4" t="s">
        <v>5</v>
      </c>
      <c r="E16" s="4" t="s">
        <v>5</v>
      </c>
    </row>
    <row r="17" spans="1:5" ht="30">
      <c r="A17" s="3" t="s">
        <v>873</v>
      </c>
      <c r="B17" s="4" t="s">
        <v>5</v>
      </c>
      <c r="C17" s="4" t="s">
        <v>5</v>
      </c>
      <c r="D17" s="4" t="s">
        <v>5</v>
      </c>
      <c r="E17" s="4" t="s">
        <v>5</v>
      </c>
    </row>
    <row r="18" spans="1:5">
      <c r="A18" s="2" t="s">
        <v>412</v>
      </c>
      <c r="B18" s="6">
        <v>23415</v>
      </c>
      <c r="C18" s="6">
        <v>19772</v>
      </c>
      <c r="D18" s="6">
        <v>52992</v>
      </c>
      <c r="E18" s="6">
        <v>49143</v>
      </c>
    </row>
    <row r="19" spans="1:5" ht="30">
      <c r="A19" s="2" t="s">
        <v>465</v>
      </c>
      <c r="B19" s="4" t="s">
        <v>5</v>
      </c>
      <c r="C19" s="4">
        <v>0</v>
      </c>
      <c r="D19" s="4">
        <v>0</v>
      </c>
      <c r="E19" s="4">
        <v>0</v>
      </c>
    </row>
    <row r="20" spans="1:5" ht="30">
      <c r="A20" s="2" t="s">
        <v>100</v>
      </c>
      <c r="B20" s="4" t="s">
        <v>5</v>
      </c>
      <c r="C20" s="4" t="s">
        <v>5</v>
      </c>
      <c r="D20" s="4">
        <v>0</v>
      </c>
      <c r="E20" s="4" t="s">
        <v>5</v>
      </c>
    </row>
    <row r="21" spans="1:5">
      <c r="A21" s="2" t="s">
        <v>101</v>
      </c>
      <c r="B21" s="4">
        <v>269</v>
      </c>
      <c r="C21" s="4">
        <v>163</v>
      </c>
      <c r="D21" s="4">
        <v>-8</v>
      </c>
      <c r="E21" s="4">
        <v>218</v>
      </c>
    </row>
    <row r="22" spans="1:5">
      <c r="A22" s="2" t="s">
        <v>103</v>
      </c>
      <c r="B22" s="6">
        <v>23684</v>
      </c>
      <c r="C22" s="6">
        <v>19935</v>
      </c>
      <c r="D22" s="6">
        <v>52984</v>
      </c>
      <c r="E22" s="6">
        <v>49361</v>
      </c>
    </row>
    <row r="23" spans="1:5">
      <c r="A23" s="2" t="s">
        <v>876</v>
      </c>
      <c r="B23" s="4" t="s">
        <v>5</v>
      </c>
      <c r="C23" s="4" t="s">
        <v>5</v>
      </c>
      <c r="D23" s="4" t="s">
        <v>5</v>
      </c>
      <c r="E23" s="4" t="s">
        <v>5</v>
      </c>
    </row>
    <row r="24" spans="1:5" ht="30">
      <c r="A24" s="3" t="s">
        <v>873</v>
      </c>
      <c r="B24" s="4" t="s">
        <v>5</v>
      </c>
      <c r="C24" s="4" t="s">
        <v>5</v>
      </c>
      <c r="D24" s="4" t="s">
        <v>5</v>
      </c>
      <c r="E24" s="4" t="s">
        <v>5</v>
      </c>
    </row>
    <row r="25" spans="1:5">
      <c r="A25" s="2" t="s">
        <v>412</v>
      </c>
      <c r="B25" s="4">
        <v>202</v>
      </c>
      <c r="C25" s="6">
        <v>1313</v>
      </c>
      <c r="D25" s="6">
        <v>1649</v>
      </c>
      <c r="E25" s="6">
        <v>3273</v>
      </c>
    </row>
    <row r="26" spans="1:5" ht="30">
      <c r="A26" s="2" t="s">
        <v>465</v>
      </c>
      <c r="B26" s="4" t="s">
        <v>5</v>
      </c>
      <c r="C26" s="4">
        <v>0</v>
      </c>
      <c r="D26" s="4">
        <v>0</v>
      </c>
      <c r="E26" s="4">
        <v>0</v>
      </c>
    </row>
    <row r="27" spans="1:5" ht="30">
      <c r="A27" s="2" t="s">
        <v>100</v>
      </c>
      <c r="B27" s="4" t="s">
        <v>5</v>
      </c>
      <c r="C27" s="4" t="s">
        <v>5</v>
      </c>
      <c r="D27" s="4">
        <v>0</v>
      </c>
      <c r="E27" s="4" t="s">
        <v>5</v>
      </c>
    </row>
    <row r="28" spans="1:5">
      <c r="A28" s="2" t="s">
        <v>101</v>
      </c>
      <c r="B28" s="4">
        <v>386</v>
      </c>
      <c r="C28" s="4">
        <v>181</v>
      </c>
      <c r="D28" s="4">
        <v>731</v>
      </c>
      <c r="E28" s="4">
        <v>140</v>
      </c>
    </row>
    <row r="29" spans="1:5">
      <c r="A29" s="2" t="s">
        <v>103</v>
      </c>
      <c r="B29" s="4">
        <v>588</v>
      </c>
      <c r="C29" s="6">
        <v>1494</v>
      </c>
      <c r="D29" s="6">
        <v>2380</v>
      </c>
      <c r="E29" s="6">
        <v>3413</v>
      </c>
    </row>
    <row r="30" spans="1:5">
      <c r="A30" s="2" t="s">
        <v>378</v>
      </c>
      <c r="B30" s="4" t="s">
        <v>5</v>
      </c>
      <c r="C30" s="4" t="s">
        <v>5</v>
      </c>
      <c r="D30" s="4" t="s">
        <v>5</v>
      </c>
      <c r="E30" s="4" t="s">
        <v>5</v>
      </c>
    </row>
    <row r="31" spans="1:5" ht="30">
      <c r="A31" s="3" t="s">
        <v>873</v>
      </c>
      <c r="B31" s="4" t="s">
        <v>5</v>
      </c>
      <c r="C31" s="4" t="s">
        <v>5</v>
      </c>
      <c r="D31" s="4" t="s">
        <v>5</v>
      </c>
      <c r="E31" s="4" t="s">
        <v>5</v>
      </c>
    </row>
    <row r="32" spans="1:5">
      <c r="A32" s="2" t="s">
        <v>412</v>
      </c>
      <c r="B32" s="6">
        <v>-23617</v>
      </c>
      <c r="C32" s="6">
        <v>-21085</v>
      </c>
      <c r="D32" s="6">
        <v>-54641</v>
      </c>
      <c r="E32" s="6">
        <v>-52416</v>
      </c>
    </row>
    <row r="33" spans="1:5" ht="30">
      <c r="A33" s="2" t="s">
        <v>465</v>
      </c>
      <c r="B33" s="4" t="s">
        <v>5</v>
      </c>
      <c r="C33" s="4">
        <v>0</v>
      </c>
      <c r="D33" s="4">
        <v>0</v>
      </c>
      <c r="E33" s="4">
        <v>0</v>
      </c>
    </row>
    <row r="34" spans="1:5" ht="30">
      <c r="A34" s="2" t="s">
        <v>100</v>
      </c>
      <c r="B34" s="4" t="s">
        <v>5</v>
      </c>
      <c r="C34" s="4" t="s">
        <v>5</v>
      </c>
      <c r="D34" s="4">
        <v>0</v>
      </c>
      <c r="E34" s="4" t="s">
        <v>5</v>
      </c>
    </row>
    <row r="35" spans="1:5">
      <c r="A35" s="2" t="s">
        <v>101</v>
      </c>
      <c r="B35" s="4">
        <v>-655</v>
      </c>
      <c r="C35" s="4">
        <v>-344</v>
      </c>
      <c r="D35" s="4">
        <v>-723</v>
      </c>
      <c r="E35" s="4">
        <v>-358</v>
      </c>
    </row>
    <row r="36" spans="1:5">
      <c r="A36" s="2" t="s">
        <v>103</v>
      </c>
      <c r="B36" s="6">
        <v>-24272</v>
      </c>
      <c r="C36" s="6">
        <v>-21429</v>
      </c>
      <c r="D36" s="6">
        <v>-55364</v>
      </c>
      <c r="E36" s="6">
        <v>-52774</v>
      </c>
    </row>
    <row r="37" spans="1:5">
      <c r="A37" s="2" t="s">
        <v>379</v>
      </c>
      <c r="B37" s="4" t="s">
        <v>5</v>
      </c>
      <c r="C37" s="4" t="s">
        <v>5</v>
      </c>
      <c r="D37" s="4" t="s">
        <v>5</v>
      </c>
      <c r="E37" s="4" t="s">
        <v>5</v>
      </c>
    </row>
    <row r="38" spans="1:5" ht="30">
      <c r="A38" s="3" t="s">
        <v>873</v>
      </c>
      <c r="B38" s="4" t="s">
        <v>5</v>
      </c>
      <c r="C38" s="4" t="s">
        <v>5</v>
      </c>
      <c r="D38" s="4" t="s">
        <v>5</v>
      </c>
      <c r="E38" s="4" t="s">
        <v>5</v>
      </c>
    </row>
    <row r="39" spans="1:5">
      <c r="A39" s="2" t="s">
        <v>412</v>
      </c>
      <c r="B39" s="6">
        <v>2363</v>
      </c>
      <c r="C39" s="6">
        <v>-6480</v>
      </c>
      <c r="D39" s="6">
        <v>-72377</v>
      </c>
      <c r="E39" s="6">
        <v>-19074</v>
      </c>
    </row>
    <row r="40" spans="1:5" ht="30">
      <c r="A40" s="2" t="s">
        <v>465</v>
      </c>
      <c r="B40" s="4" t="s">
        <v>5</v>
      </c>
      <c r="C40" s="4">
        <v>-250</v>
      </c>
      <c r="D40" s="4">
        <v>32</v>
      </c>
      <c r="E40" s="4">
        <v>-57</v>
      </c>
    </row>
    <row r="41" spans="1:5" ht="30">
      <c r="A41" s="2" t="s">
        <v>100</v>
      </c>
      <c r="B41" s="4" t="s">
        <v>5</v>
      </c>
      <c r="C41" s="4" t="s">
        <v>5</v>
      </c>
      <c r="D41" s="4">
        <v>-242</v>
      </c>
      <c r="E41" s="4" t="s">
        <v>5</v>
      </c>
    </row>
    <row r="42" spans="1:5">
      <c r="A42" s="2" t="s">
        <v>101</v>
      </c>
      <c r="B42" s="4">
        <v>655</v>
      </c>
      <c r="C42" s="4">
        <v>344</v>
      </c>
      <c r="D42" s="4">
        <v>723</v>
      </c>
      <c r="E42" s="4">
        <v>358</v>
      </c>
    </row>
    <row r="43" spans="1:5">
      <c r="A43" s="2" t="s">
        <v>103</v>
      </c>
      <c r="B43" s="8">
        <v>3018</v>
      </c>
      <c r="C43" s="8">
        <v>-6386</v>
      </c>
      <c r="D43" s="8">
        <v>-71864</v>
      </c>
      <c r="E43" s="8">
        <v>-1877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15" customHeight="1">
      <c r="A1" s="1" t="s">
        <v>880</v>
      </c>
      <c r="B1" s="7" t="s">
        <v>1</v>
      </c>
      <c r="C1" s="7"/>
    </row>
    <row r="2" spans="1:3" ht="30">
      <c r="A2" s="1" t="s">
        <v>27</v>
      </c>
      <c r="B2" s="1" t="s">
        <v>2</v>
      </c>
      <c r="C2" s="1" t="s">
        <v>70</v>
      </c>
    </row>
    <row r="3" spans="1:3" ht="30">
      <c r="A3" s="3" t="s">
        <v>873</v>
      </c>
      <c r="B3" s="4" t="s">
        <v>5</v>
      </c>
      <c r="C3" s="4" t="s">
        <v>5</v>
      </c>
    </row>
    <row r="4" spans="1:3" ht="45">
      <c r="A4" s="2" t="s">
        <v>484</v>
      </c>
      <c r="B4" s="8">
        <v>12617</v>
      </c>
      <c r="C4" s="8">
        <v>13746</v>
      </c>
    </row>
    <row r="5" spans="1:3" ht="45">
      <c r="A5" s="2" t="s">
        <v>118</v>
      </c>
      <c r="B5" s="4">
        <v>-265</v>
      </c>
      <c r="C5" s="6">
        <v>2406</v>
      </c>
    </row>
    <row r="6" spans="1:3" ht="30">
      <c r="A6" s="2" t="s">
        <v>119</v>
      </c>
      <c r="B6" s="6">
        <v>12352</v>
      </c>
      <c r="C6" s="6">
        <v>16152</v>
      </c>
    </row>
    <row r="7" spans="1:3">
      <c r="A7" s="2" t="s">
        <v>121</v>
      </c>
      <c r="B7" s="6">
        <v>-16193</v>
      </c>
      <c r="C7" s="6">
        <v>-13180</v>
      </c>
    </row>
    <row r="8" spans="1:3">
      <c r="A8" s="2" t="s">
        <v>491</v>
      </c>
      <c r="B8" s="4">
        <v>68</v>
      </c>
      <c r="C8" s="4">
        <v>264</v>
      </c>
    </row>
    <row r="9" spans="1:3" ht="30">
      <c r="A9" s="2" t="s">
        <v>123</v>
      </c>
      <c r="B9" s="4">
        <v>242</v>
      </c>
      <c r="C9" s="4">
        <v>0</v>
      </c>
    </row>
    <row r="10" spans="1:3" ht="30">
      <c r="A10" s="2" t="s">
        <v>124</v>
      </c>
      <c r="B10" s="6">
        <v>-15883</v>
      </c>
      <c r="C10" s="6">
        <v>-12916</v>
      </c>
    </row>
    <row r="11" spans="1:3" ht="30">
      <c r="A11" s="2" t="s">
        <v>881</v>
      </c>
      <c r="B11" s="6">
        <v>7987</v>
      </c>
      <c r="C11" s="6">
        <v>7484</v>
      </c>
    </row>
    <row r="12" spans="1:3">
      <c r="A12" s="2" t="s">
        <v>126</v>
      </c>
      <c r="B12" s="6">
        <v>-7896</v>
      </c>
      <c r="C12" s="6">
        <v>-5432</v>
      </c>
    </row>
    <row r="13" spans="1:3" ht="30">
      <c r="A13" s="2" t="s">
        <v>128</v>
      </c>
      <c r="B13" s="4">
        <v>-9</v>
      </c>
      <c r="C13" s="4">
        <v>-16</v>
      </c>
    </row>
    <row r="14" spans="1:3">
      <c r="A14" s="2" t="s">
        <v>130</v>
      </c>
      <c r="B14" s="4">
        <v>-9</v>
      </c>
      <c r="C14" s="4">
        <v>-59</v>
      </c>
    </row>
    <row r="15" spans="1:3">
      <c r="A15" s="2" t="s">
        <v>505</v>
      </c>
      <c r="B15" s="4">
        <v>228</v>
      </c>
      <c r="C15" s="4">
        <v>68</v>
      </c>
    </row>
    <row r="16" spans="1:3">
      <c r="A16" s="2" t="s">
        <v>132</v>
      </c>
      <c r="B16" s="6">
        <v>4675</v>
      </c>
      <c r="C16" s="6">
        <v>10729</v>
      </c>
    </row>
    <row r="17" spans="1:3">
      <c r="A17" s="2" t="s">
        <v>133</v>
      </c>
      <c r="B17" s="6">
        <v>59902</v>
      </c>
      <c r="C17" s="6">
        <v>38858</v>
      </c>
    </row>
    <row r="18" spans="1:3">
      <c r="A18" s="2" t="s">
        <v>134</v>
      </c>
      <c r="B18" s="6">
        <v>64577</v>
      </c>
      <c r="C18" s="6">
        <v>49587</v>
      </c>
    </row>
    <row r="19" spans="1:3">
      <c r="A19" s="2" t="s">
        <v>372</v>
      </c>
      <c r="B19" s="4" t="s">
        <v>5</v>
      </c>
      <c r="C19" s="4" t="s">
        <v>5</v>
      </c>
    </row>
    <row r="20" spans="1:3" ht="30">
      <c r="A20" s="3" t="s">
        <v>873</v>
      </c>
      <c r="B20" s="4" t="s">
        <v>5</v>
      </c>
      <c r="C20" s="4" t="s">
        <v>5</v>
      </c>
    </row>
    <row r="21" spans="1:3" ht="45">
      <c r="A21" s="2" t="s">
        <v>484</v>
      </c>
      <c r="B21" s="6">
        <v>-48325</v>
      </c>
      <c r="C21" s="6">
        <v>-49930</v>
      </c>
    </row>
    <row r="22" spans="1:3" ht="45">
      <c r="A22" s="2" t="s">
        <v>118</v>
      </c>
      <c r="B22" s="4">
        <v>0</v>
      </c>
      <c r="C22" s="4">
        <v>0</v>
      </c>
    </row>
    <row r="23" spans="1:3" ht="30">
      <c r="A23" s="2" t="s">
        <v>119</v>
      </c>
      <c r="B23" s="6">
        <v>-48325</v>
      </c>
      <c r="C23" s="6">
        <v>-49930</v>
      </c>
    </row>
    <row r="24" spans="1:3">
      <c r="A24" s="2" t="s">
        <v>121</v>
      </c>
      <c r="B24" s="4">
        <v>0</v>
      </c>
      <c r="C24" s="4">
        <v>0</v>
      </c>
    </row>
    <row r="25" spans="1:3">
      <c r="A25" s="2" t="s">
        <v>491</v>
      </c>
      <c r="B25" s="4">
        <v>0</v>
      </c>
      <c r="C25" s="4">
        <v>0</v>
      </c>
    </row>
    <row r="26" spans="1:3" ht="30">
      <c r="A26" s="2" t="s">
        <v>123</v>
      </c>
      <c r="B26" s="4">
        <v>242</v>
      </c>
      <c r="C26" s="4" t="s">
        <v>5</v>
      </c>
    </row>
    <row r="27" spans="1:3" ht="30">
      <c r="A27" s="2" t="s">
        <v>124</v>
      </c>
      <c r="B27" s="4">
        <v>242</v>
      </c>
      <c r="C27" s="4">
        <v>0</v>
      </c>
    </row>
    <row r="28" spans="1:3" ht="30">
      <c r="A28" s="2" t="s">
        <v>881</v>
      </c>
      <c r="B28" s="4">
        <v>0</v>
      </c>
      <c r="C28" s="4">
        <v>0</v>
      </c>
    </row>
    <row r="29" spans="1:3">
      <c r="A29" s="2" t="s">
        <v>126</v>
      </c>
      <c r="B29" s="4">
        <v>242</v>
      </c>
      <c r="C29" s="4">
        <v>0</v>
      </c>
    </row>
    <row r="30" spans="1:3" ht="30">
      <c r="A30" s="2" t="s">
        <v>128</v>
      </c>
      <c r="B30" s="4">
        <v>0</v>
      </c>
      <c r="C30" s="4">
        <v>0</v>
      </c>
    </row>
    <row r="31" spans="1:3">
      <c r="A31" s="2" t="s">
        <v>498</v>
      </c>
      <c r="B31" s="6">
        <v>48083</v>
      </c>
      <c r="C31" s="6">
        <v>49973</v>
      </c>
    </row>
    <row r="32" spans="1:3" ht="30">
      <c r="A32" s="2" t="s">
        <v>882</v>
      </c>
      <c r="B32" s="4" t="s">
        <v>5</v>
      </c>
      <c r="C32" s="4">
        <v>-43</v>
      </c>
    </row>
    <row r="33" spans="1:3">
      <c r="A33" s="2" t="s">
        <v>130</v>
      </c>
      <c r="B33" s="6">
        <v>48083</v>
      </c>
      <c r="C33" s="6">
        <v>49930</v>
      </c>
    </row>
    <row r="34" spans="1:3">
      <c r="A34" s="2" t="s">
        <v>505</v>
      </c>
      <c r="B34" s="4">
        <v>0</v>
      </c>
      <c r="C34" s="4">
        <v>0</v>
      </c>
    </row>
    <row r="35" spans="1:3">
      <c r="A35" s="2" t="s">
        <v>132</v>
      </c>
      <c r="B35" s="4">
        <v>0</v>
      </c>
      <c r="C35" s="4">
        <v>0</v>
      </c>
    </row>
    <row r="36" spans="1:3">
      <c r="A36" s="2" t="s">
        <v>133</v>
      </c>
      <c r="B36" s="4">
        <v>0</v>
      </c>
      <c r="C36" s="4">
        <v>0</v>
      </c>
    </row>
    <row r="37" spans="1:3">
      <c r="A37" s="2" t="s">
        <v>134</v>
      </c>
      <c r="B37" s="4">
        <v>0</v>
      </c>
      <c r="C37" s="4">
        <v>0</v>
      </c>
    </row>
    <row r="38" spans="1:3">
      <c r="A38" s="2" t="s">
        <v>875</v>
      </c>
      <c r="B38" s="4" t="s">
        <v>5</v>
      </c>
      <c r="C38" s="4" t="s">
        <v>5</v>
      </c>
    </row>
    <row r="39" spans="1:3" ht="30">
      <c r="A39" s="3" t="s">
        <v>873</v>
      </c>
      <c r="B39" s="4" t="s">
        <v>5</v>
      </c>
      <c r="C39" s="4" t="s">
        <v>5</v>
      </c>
    </row>
    <row r="40" spans="1:3" ht="45">
      <c r="A40" s="2" t="s">
        <v>484</v>
      </c>
      <c r="B40" s="6">
        <v>56307</v>
      </c>
      <c r="C40" s="6">
        <v>59628</v>
      </c>
    </row>
    <row r="41" spans="1:3" ht="45">
      <c r="A41" s="2" t="s">
        <v>118</v>
      </c>
      <c r="B41" s="4">
        <v>-265</v>
      </c>
      <c r="C41" s="6">
        <v>2406</v>
      </c>
    </row>
    <row r="42" spans="1:3" ht="30">
      <c r="A42" s="2" t="s">
        <v>119</v>
      </c>
      <c r="B42" s="6">
        <v>56042</v>
      </c>
      <c r="C42" s="6">
        <v>62034</v>
      </c>
    </row>
    <row r="43" spans="1:3">
      <c r="A43" s="2" t="s">
        <v>121</v>
      </c>
      <c r="B43" s="6">
        <v>-9877</v>
      </c>
      <c r="C43" s="6">
        <v>-4552</v>
      </c>
    </row>
    <row r="44" spans="1:3">
      <c r="A44" s="2" t="s">
        <v>491</v>
      </c>
      <c r="B44" s="4">
        <v>61</v>
      </c>
      <c r="C44" s="4">
        <v>264</v>
      </c>
    </row>
    <row r="45" spans="1:3" ht="30">
      <c r="A45" s="2" t="s">
        <v>123</v>
      </c>
      <c r="B45" s="4">
        <v>0</v>
      </c>
      <c r="C45" s="4" t="s">
        <v>5</v>
      </c>
    </row>
    <row r="46" spans="1:3" ht="30">
      <c r="A46" s="2" t="s">
        <v>124</v>
      </c>
      <c r="B46" s="6">
        <v>-9816</v>
      </c>
      <c r="C46" s="6">
        <v>-4288</v>
      </c>
    </row>
    <row r="47" spans="1:3" ht="30">
      <c r="A47" s="2" t="s">
        <v>881</v>
      </c>
      <c r="B47" s="6">
        <v>7987</v>
      </c>
      <c r="C47" s="6">
        <v>7484</v>
      </c>
    </row>
    <row r="48" spans="1:3">
      <c r="A48" s="2" t="s">
        <v>126</v>
      </c>
      <c r="B48" s="6">
        <v>-1829</v>
      </c>
      <c r="C48" s="6">
        <v>3196</v>
      </c>
    </row>
    <row r="49" spans="1:3" ht="30">
      <c r="A49" s="2" t="s">
        <v>128</v>
      </c>
      <c r="B49" s="4">
        <v>-9</v>
      </c>
      <c r="C49" s="4">
        <v>-14</v>
      </c>
    </row>
    <row r="50" spans="1:3">
      <c r="A50" s="2" t="s">
        <v>498</v>
      </c>
      <c r="B50" s="6">
        <v>-51357</v>
      </c>
      <c r="C50" s="6">
        <v>-53379</v>
      </c>
    </row>
    <row r="51" spans="1:3" ht="30">
      <c r="A51" s="2" t="s">
        <v>882</v>
      </c>
      <c r="B51" s="4" t="s">
        <v>5</v>
      </c>
      <c r="C51" s="4">
        <v>0</v>
      </c>
    </row>
    <row r="52" spans="1:3">
      <c r="A52" s="2" t="s">
        <v>130</v>
      </c>
      <c r="B52" s="6">
        <v>-51366</v>
      </c>
      <c r="C52" s="6">
        <v>-53393</v>
      </c>
    </row>
    <row r="53" spans="1:3">
      <c r="A53" s="2" t="s">
        <v>505</v>
      </c>
      <c r="B53" s="4">
        <v>-8</v>
      </c>
      <c r="C53" s="4">
        <v>86</v>
      </c>
    </row>
    <row r="54" spans="1:3">
      <c r="A54" s="2" t="s">
        <v>132</v>
      </c>
      <c r="B54" s="6">
        <v>2839</v>
      </c>
      <c r="C54" s="6">
        <v>11923</v>
      </c>
    </row>
    <row r="55" spans="1:3">
      <c r="A55" s="2" t="s">
        <v>133</v>
      </c>
      <c r="B55" s="6">
        <v>53812</v>
      </c>
      <c r="C55" s="6">
        <v>32627</v>
      </c>
    </row>
    <row r="56" spans="1:3">
      <c r="A56" s="2" t="s">
        <v>134</v>
      </c>
      <c r="B56" s="6">
        <v>56651</v>
      </c>
      <c r="C56" s="6">
        <v>44550</v>
      </c>
    </row>
    <row r="57" spans="1:3">
      <c r="A57" s="2" t="s">
        <v>876</v>
      </c>
      <c r="B57" s="4" t="s">
        <v>5</v>
      </c>
      <c r="C57" s="4" t="s">
        <v>5</v>
      </c>
    </row>
    <row r="58" spans="1:3" ht="30">
      <c r="A58" s="3" t="s">
        <v>873</v>
      </c>
      <c r="B58" s="4" t="s">
        <v>5</v>
      </c>
      <c r="C58" s="4" t="s">
        <v>5</v>
      </c>
    </row>
    <row r="59" spans="1:3" ht="45">
      <c r="A59" s="2" t="s">
        <v>484</v>
      </c>
      <c r="B59" s="6">
        <v>4635</v>
      </c>
      <c r="C59" s="6">
        <v>4048</v>
      </c>
    </row>
    <row r="60" spans="1:3" ht="45">
      <c r="A60" s="2" t="s">
        <v>118</v>
      </c>
      <c r="B60" s="4">
        <v>0</v>
      </c>
      <c r="C60" s="4">
        <v>0</v>
      </c>
    </row>
    <row r="61" spans="1:3" ht="30">
      <c r="A61" s="2" t="s">
        <v>119</v>
      </c>
      <c r="B61" s="6">
        <v>4635</v>
      </c>
      <c r="C61" s="6">
        <v>4048</v>
      </c>
    </row>
    <row r="62" spans="1:3">
      <c r="A62" s="2" t="s">
        <v>121</v>
      </c>
      <c r="B62" s="6">
        <v>-6316</v>
      </c>
      <c r="C62" s="6">
        <v>-8628</v>
      </c>
    </row>
    <row r="63" spans="1:3">
      <c r="A63" s="2" t="s">
        <v>491</v>
      </c>
      <c r="B63" s="4">
        <v>7</v>
      </c>
      <c r="C63" s="4">
        <v>0</v>
      </c>
    </row>
    <row r="64" spans="1:3" ht="30">
      <c r="A64" s="2" t="s">
        <v>123</v>
      </c>
      <c r="B64" s="4">
        <v>0</v>
      </c>
      <c r="C64" s="4" t="s">
        <v>5</v>
      </c>
    </row>
    <row r="65" spans="1:3" ht="30">
      <c r="A65" s="2" t="s">
        <v>124</v>
      </c>
      <c r="B65" s="6">
        <v>-6309</v>
      </c>
      <c r="C65" s="6">
        <v>-8628</v>
      </c>
    </row>
    <row r="66" spans="1:3" ht="30">
      <c r="A66" s="2" t="s">
        <v>881</v>
      </c>
      <c r="B66" s="4">
        <v>0</v>
      </c>
      <c r="C66" s="4">
        <v>0</v>
      </c>
    </row>
    <row r="67" spans="1:3">
      <c r="A67" s="2" t="s">
        <v>126</v>
      </c>
      <c r="B67" s="6">
        <v>-6309</v>
      </c>
      <c r="C67" s="6">
        <v>-8628</v>
      </c>
    </row>
    <row r="68" spans="1:3" ht="30">
      <c r="A68" s="2" t="s">
        <v>128</v>
      </c>
      <c r="B68" s="4">
        <v>0</v>
      </c>
      <c r="C68" s="4">
        <v>-2</v>
      </c>
    </row>
    <row r="69" spans="1:3">
      <c r="A69" s="2" t="s">
        <v>498</v>
      </c>
      <c r="B69" s="6">
        <v>3274</v>
      </c>
      <c r="C69" s="6">
        <v>3406</v>
      </c>
    </row>
    <row r="70" spans="1:3" ht="30">
      <c r="A70" s="2" t="s">
        <v>882</v>
      </c>
      <c r="B70" s="4" t="s">
        <v>5</v>
      </c>
      <c r="C70" s="4">
        <v>0</v>
      </c>
    </row>
    <row r="71" spans="1:3">
      <c r="A71" s="2" t="s">
        <v>130</v>
      </c>
      <c r="B71" s="6">
        <v>3274</v>
      </c>
      <c r="C71" s="6">
        <v>3404</v>
      </c>
    </row>
    <row r="72" spans="1:3">
      <c r="A72" s="2" t="s">
        <v>505</v>
      </c>
      <c r="B72" s="4">
        <v>236</v>
      </c>
      <c r="C72" s="4">
        <v>-18</v>
      </c>
    </row>
    <row r="73" spans="1:3">
      <c r="A73" s="2" t="s">
        <v>132</v>
      </c>
      <c r="B73" s="6">
        <v>1836</v>
      </c>
      <c r="C73" s="6">
        <v>-1194</v>
      </c>
    </row>
    <row r="74" spans="1:3">
      <c r="A74" s="2" t="s">
        <v>133</v>
      </c>
      <c r="B74" s="6">
        <v>6090</v>
      </c>
      <c r="C74" s="6">
        <v>6231</v>
      </c>
    </row>
    <row r="75" spans="1:3">
      <c r="A75" s="2" t="s">
        <v>134</v>
      </c>
      <c r="B75" s="6">
        <v>7926</v>
      </c>
      <c r="C75" s="6">
        <v>5037</v>
      </c>
    </row>
    <row r="76" spans="1:3">
      <c r="A76" s="2" t="s">
        <v>378</v>
      </c>
      <c r="B76" s="4" t="s">
        <v>5</v>
      </c>
      <c r="C76" s="4" t="s">
        <v>5</v>
      </c>
    </row>
    <row r="77" spans="1:3" ht="30">
      <c r="A77" s="3" t="s">
        <v>873</v>
      </c>
      <c r="B77" s="4" t="s">
        <v>5</v>
      </c>
      <c r="C77" s="4" t="s">
        <v>5</v>
      </c>
    </row>
    <row r="78" spans="1:3" ht="45">
      <c r="A78" s="2" t="s">
        <v>484</v>
      </c>
      <c r="B78" s="4">
        <v>0</v>
      </c>
      <c r="C78" s="4">
        <v>0</v>
      </c>
    </row>
    <row r="79" spans="1:3" ht="45">
      <c r="A79" s="2" t="s">
        <v>118</v>
      </c>
      <c r="B79" s="4">
        <v>0</v>
      </c>
      <c r="C79" s="4">
        <v>0</v>
      </c>
    </row>
    <row r="80" spans="1:3" ht="30">
      <c r="A80" s="2" t="s">
        <v>119</v>
      </c>
      <c r="B80" s="4">
        <v>0</v>
      </c>
      <c r="C80" s="4">
        <v>0</v>
      </c>
    </row>
    <row r="81" spans="1:3">
      <c r="A81" s="2" t="s">
        <v>121</v>
      </c>
      <c r="B81" s="4">
        <v>0</v>
      </c>
      <c r="C81" s="4">
        <v>0</v>
      </c>
    </row>
    <row r="82" spans="1:3">
      <c r="A82" s="2" t="s">
        <v>491</v>
      </c>
      <c r="B82" s="4">
        <v>0</v>
      </c>
      <c r="C82" s="4">
        <v>0</v>
      </c>
    </row>
    <row r="83" spans="1:3" ht="30">
      <c r="A83" s="2" t="s">
        <v>123</v>
      </c>
      <c r="B83" s="4">
        <v>0</v>
      </c>
      <c r="C83" s="4" t="s">
        <v>5</v>
      </c>
    </row>
    <row r="84" spans="1:3" ht="30">
      <c r="A84" s="2" t="s">
        <v>124</v>
      </c>
      <c r="B84" s="4">
        <v>0</v>
      </c>
      <c r="C84" s="4">
        <v>0</v>
      </c>
    </row>
    <row r="85" spans="1:3" ht="30">
      <c r="A85" s="2" t="s">
        <v>881</v>
      </c>
      <c r="B85" s="4">
        <v>0</v>
      </c>
      <c r="C85" s="4">
        <v>0</v>
      </c>
    </row>
    <row r="86" spans="1:3">
      <c r="A86" s="2" t="s">
        <v>126</v>
      </c>
      <c r="B86" s="4">
        <v>0</v>
      </c>
      <c r="C86" s="4">
        <v>0</v>
      </c>
    </row>
    <row r="87" spans="1:3" ht="30">
      <c r="A87" s="2" t="s">
        <v>128</v>
      </c>
      <c r="B87" s="4">
        <v>0</v>
      </c>
      <c r="C87" s="4">
        <v>0</v>
      </c>
    </row>
    <row r="88" spans="1:3">
      <c r="A88" s="2" t="s">
        <v>498</v>
      </c>
      <c r="B88" s="4">
        <v>0</v>
      </c>
      <c r="C88" s="4">
        <v>0</v>
      </c>
    </row>
    <row r="89" spans="1:3" ht="30">
      <c r="A89" s="2" t="s">
        <v>882</v>
      </c>
      <c r="B89" s="4" t="s">
        <v>5</v>
      </c>
      <c r="C89" s="4">
        <v>0</v>
      </c>
    </row>
    <row r="90" spans="1:3">
      <c r="A90" s="2" t="s">
        <v>130</v>
      </c>
      <c r="B90" s="4">
        <v>0</v>
      </c>
      <c r="C90" s="4">
        <v>0</v>
      </c>
    </row>
    <row r="91" spans="1:3">
      <c r="A91" s="2" t="s">
        <v>505</v>
      </c>
      <c r="B91" s="4">
        <v>0</v>
      </c>
      <c r="C91" s="4">
        <v>0</v>
      </c>
    </row>
    <row r="92" spans="1:3">
      <c r="A92" s="2" t="s">
        <v>132</v>
      </c>
      <c r="B92" s="4">
        <v>0</v>
      </c>
      <c r="C92" s="4">
        <v>0</v>
      </c>
    </row>
    <row r="93" spans="1:3">
      <c r="A93" s="2" t="s">
        <v>133</v>
      </c>
      <c r="B93" s="4">
        <v>0</v>
      </c>
      <c r="C93" s="4">
        <v>0</v>
      </c>
    </row>
    <row r="94" spans="1:3">
      <c r="A94" s="2" t="s">
        <v>134</v>
      </c>
      <c r="B94" s="4">
        <v>0</v>
      </c>
      <c r="C94" s="4">
        <v>0</v>
      </c>
    </row>
    <row r="95" spans="1:3">
      <c r="A95" s="2" t="s">
        <v>379</v>
      </c>
      <c r="B95" s="4" t="s">
        <v>5</v>
      </c>
      <c r="C95" s="4" t="s">
        <v>5</v>
      </c>
    </row>
    <row r="96" spans="1:3" ht="30">
      <c r="A96" s="3" t="s">
        <v>873</v>
      </c>
      <c r="B96" s="4" t="s">
        <v>5</v>
      </c>
      <c r="C96" s="4" t="s">
        <v>5</v>
      </c>
    </row>
    <row r="97" spans="1:3" ht="45">
      <c r="A97" s="2" t="s">
        <v>484</v>
      </c>
      <c r="B97" s="6">
        <v>12617</v>
      </c>
      <c r="C97" s="6">
        <v>13746</v>
      </c>
    </row>
    <row r="98" spans="1:3" ht="45">
      <c r="A98" s="2" t="s">
        <v>118</v>
      </c>
      <c r="B98" s="4">
        <v>-265</v>
      </c>
      <c r="C98" s="6">
        <v>2406</v>
      </c>
    </row>
    <row r="99" spans="1:3" ht="30">
      <c r="A99" s="2" t="s">
        <v>119</v>
      </c>
      <c r="B99" s="6">
        <v>12352</v>
      </c>
      <c r="C99" s="6">
        <v>16152</v>
      </c>
    </row>
    <row r="100" spans="1:3">
      <c r="A100" s="2" t="s">
        <v>121</v>
      </c>
      <c r="B100" s="6">
        <v>-16193</v>
      </c>
      <c r="C100" s="6">
        <v>-13180</v>
      </c>
    </row>
    <row r="101" spans="1:3">
      <c r="A101" s="2" t="s">
        <v>491</v>
      </c>
      <c r="B101" s="4">
        <v>68</v>
      </c>
      <c r="C101" s="4">
        <v>264</v>
      </c>
    </row>
    <row r="102" spans="1:3" ht="30">
      <c r="A102" s="2" t="s">
        <v>123</v>
      </c>
      <c r="B102" s="4">
        <v>242</v>
      </c>
      <c r="C102" s="4" t="s">
        <v>5</v>
      </c>
    </row>
    <row r="103" spans="1:3" ht="30">
      <c r="A103" s="2" t="s">
        <v>124</v>
      </c>
      <c r="B103" s="6">
        <v>-15883</v>
      </c>
      <c r="C103" s="6">
        <v>-12916</v>
      </c>
    </row>
    <row r="104" spans="1:3" ht="30">
      <c r="A104" s="2" t="s">
        <v>881</v>
      </c>
      <c r="B104" s="6">
        <v>7987</v>
      </c>
      <c r="C104" s="6">
        <v>7484</v>
      </c>
    </row>
    <row r="105" spans="1:3">
      <c r="A105" s="2" t="s">
        <v>126</v>
      </c>
      <c r="B105" s="6">
        <v>-7896</v>
      </c>
      <c r="C105" s="6">
        <v>-5432</v>
      </c>
    </row>
    <row r="106" spans="1:3" ht="30">
      <c r="A106" s="2" t="s">
        <v>128</v>
      </c>
      <c r="B106" s="4">
        <v>-9</v>
      </c>
      <c r="C106" s="4">
        <v>-16</v>
      </c>
    </row>
    <row r="107" spans="1:3">
      <c r="A107" s="2" t="s">
        <v>498</v>
      </c>
      <c r="B107" s="4">
        <v>0</v>
      </c>
      <c r="C107" s="4">
        <v>0</v>
      </c>
    </row>
    <row r="108" spans="1:3" ht="30">
      <c r="A108" s="2" t="s">
        <v>882</v>
      </c>
      <c r="B108" s="4" t="s">
        <v>5</v>
      </c>
      <c r="C108" s="4">
        <v>-43</v>
      </c>
    </row>
    <row r="109" spans="1:3">
      <c r="A109" s="2" t="s">
        <v>130</v>
      </c>
      <c r="B109" s="4">
        <v>-9</v>
      </c>
      <c r="C109" s="4">
        <v>-59</v>
      </c>
    </row>
    <row r="110" spans="1:3">
      <c r="A110" s="2" t="s">
        <v>505</v>
      </c>
      <c r="B110" s="4">
        <v>228</v>
      </c>
      <c r="C110" s="4">
        <v>68</v>
      </c>
    </row>
    <row r="111" spans="1:3">
      <c r="A111" s="2" t="s">
        <v>132</v>
      </c>
      <c r="B111" s="6">
        <v>4675</v>
      </c>
      <c r="C111" s="6">
        <v>10729</v>
      </c>
    </row>
    <row r="112" spans="1:3">
      <c r="A112" s="2" t="s">
        <v>133</v>
      </c>
      <c r="B112" s="6">
        <v>59902</v>
      </c>
      <c r="C112" s="6">
        <v>38858</v>
      </c>
    </row>
    <row r="113" spans="1:3">
      <c r="A113" s="2" t="s">
        <v>134</v>
      </c>
      <c r="B113" s="8">
        <v>64577</v>
      </c>
      <c r="C113" s="8">
        <v>4958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5" width="12.28515625" bestFit="1" customWidth="1"/>
    <col min="6" max="7" width="24.140625" bestFit="1" customWidth="1"/>
    <col min="8" max="8" width="33.5703125" bestFit="1" customWidth="1"/>
    <col min="9" max="9" width="36.5703125" bestFit="1" customWidth="1"/>
    <col min="10" max="10" width="30.42578125" bestFit="1" customWidth="1"/>
  </cols>
  <sheetData>
    <row r="1" spans="1:10" ht="15" customHeight="1">
      <c r="A1" s="1" t="s">
        <v>883</v>
      </c>
      <c r="B1" s="7" t="s">
        <v>69</v>
      </c>
      <c r="C1" s="7"/>
      <c r="D1" s="7" t="s">
        <v>1</v>
      </c>
      <c r="E1" s="7"/>
      <c r="F1" s="1"/>
      <c r="G1" s="1"/>
      <c r="H1" s="7" t="s">
        <v>1</v>
      </c>
      <c r="I1" s="7"/>
      <c r="J1" s="7"/>
    </row>
    <row r="2" spans="1:10" ht="30">
      <c r="A2" s="1" t="s">
        <v>61</v>
      </c>
      <c r="B2" s="7" t="s">
        <v>2</v>
      </c>
      <c r="C2" s="7" t="s">
        <v>70</v>
      </c>
      <c r="D2" s="7" t="s">
        <v>2</v>
      </c>
      <c r="E2" s="7" t="s">
        <v>70</v>
      </c>
      <c r="F2" s="1" t="s">
        <v>2</v>
      </c>
      <c r="G2" s="1" t="s">
        <v>28</v>
      </c>
      <c r="H2" s="1" t="s">
        <v>2</v>
      </c>
      <c r="I2" s="1" t="s">
        <v>2</v>
      </c>
      <c r="J2" s="1" t="s">
        <v>2</v>
      </c>
    </row>
    <row r="3" spans="1:10" ht="30">
      <c r="A3" s="1"/>
      <c r="B3" s="7"/>
      <c r="C3" s="7"/>
      <c r="D3" s="7"/>
      <c r="E3" s="7"/>
      <c r="F3" s="1" t="s">
        <v>884</v>
      </c>
      <c r="G3" s="1" t="s">
        <v>884</v>
      </c>
      <c r="H3" s="1" t="s">
        <v>885</v>
      </c>
      <c r="I3" s="1" t="s">
        <v>886</v>
      </c>
      <c r="J3" s="1" t="s">
        <v>887</v>
      </c>
    </row>
    <row r="4" spans="1:10" ht="30">
      <c r="A4" s="3" t="s">
        <v>888</v>
      </c>
      <c r="B4" s="4" t="s">
        <v>5</v>
      </c>
      <c r="C4" s="4" t="s">
        <v>5</v>
      </c>
      <c r="D4" s="4" t="s">
        <v>5</v>
      </c>
      <c r="E4" s="4" t="s">
        <v>5</v>
      </c>
      <c r="F4" s="4" t="s">
        <v>5</v>
      </c>
      <c r="G4" s="4" t="s">
        <v>5</v>
      </c>
      <c r="H4" s="4" t="s">
        <v>5</v>
      </c>
      <c r="I4" s="4" t="s">
        <v>5</v>
      </c>
      <c r="J4" s="4" t="s">
        <v>5</v>
      </c>
    </row>
    <row r="5" spans="1:10">
      <c r="A5" s="2" t="s">
        <v>889</v>
      </c>
      <c r="B5" s="4" t="s">
        <v>5</v>
      </c>
      <c r="C5" s="4" t="s">
        <v>5</v>
      </c>
      <c r="D5" s="8">
        <v>244407</v>
      </c>
      <c r="E5" s="4" t="s">
        <v>5</v>
      </c>
      <c r="F5" s="8">
        <v>0</v>
      </c>
      <c r="G5" s="8">
        <v>0</v>
      </c>
      <c r="H5" s="8">
        <v>639610</v>
      </c>
      <c r="I5" s="8">
        <v>-2554</v>
      </c>
      <c r="J5" s="8">
        <v>-392649</v>
      </c>
    </row>
    <row r="6" spans="1:10">
      <c r="A6" s="2" t="s">
        <v>890</v>
      </c>
      <c r="B6" s="4" t="s">
        <v>5</v>
      </c>
      <c r="C6" s="4" t="s">
        <v>5</v>
      </c>
      <c r="D6" s="4" t="s">
        <v>5</v>
      </c>
      <c r="E6" s="4" t="s">
        <v>5</v>
      </c>
      <c r="F6" s="6">
        <v>1000</v>
      </c>
      <c r="G6" s="6">
        <v>1000</v>
      </c>
      <c r="H6" s="4" t="s">
        <v>5</v>
      </c>
      <c r="I6" s="4" t="s">
        <v>5</v>
      </c>
      <c r="J6" s="4" t="s">
        <v>5</v>
      </c>
    </row>
    <row r="7" spans="1:10">
      <c r="A7" s="2" t="s">
        <v>92</v>
      </c>
      <c r="B7" s="6">
        <v>2363</v>
      </c>
      <c r="C7" s="6">
        <v>-6480</v>
      </c>
      <c r="D7" s="6">
        <v>-72377</v>
      </c>
      <c r="E7" s="6">
        <v>-19074</v>
      </c>
      <c r="F7" s="4" t="s">
        <v>5</v>
      </c>
      <c r="G7" s="4" t="s">
        <v>5</v>
      </c>
      <c r="H7" s="4" t="s">
        <v>5</v>
      </c>
      <c r="I7" s="4" t="s">
        <v>5</v>
      </c>
      <c r="J7" s="6">
        <v>-72377</v>
      </c>
    </row>
    <row r="8" spans="1:10" ht="30">
      <c r="A8" s="2" t="s">
        <v>465</v>
      </c>
      <c r="B8" s="4">
        <v>0</v>
      </c>
      <c r="C8" s="4">
        <v>-250</v>
      </c>
      <c r="D8" s="4">
        <v>32</v>
      </c>
      <c r="E8" s="4">
        <v>-57</v>
      </c>
      <c r="F8" s="4" t="s">
        <v>5</v>
      </c>
      <c r="G8" s="4" t="s">
        <v>5</v>
      </c>
      <c r="H8" s="4" t="s">
        <v>5</v>
      </c>
      <c r="I8" s="4">
        <v>32</v>
      </c>
      <c r="J8" s="4" t="s">
        <v>5</v>
      </c>
    </row>
    <row r="9" spans="1:10" ht="30">
      <c r="A9" s="2" t="s">
        <v>100</v>
      </c>
      <c r="B9" s="4">
        <v>0</v>
      </c>
      <c r="C9" s="4">
        <v>0</v>
      </c>
      <c r="D9" s="4">
        <v>-242</v>
      </c>
      <c r="E9" s="4">
        <v>0</v>
      </c>
      <c r="F9" s="4" t="s">
        <v>5</v>
      </c>
      <c r="G9" s="4" t="s">
        <v>5</v>
      </c>
      <c r="H9" s="4" t="s">
        <v>5</v>
      </c>
      <c r="I9" s="4">
        <v>-242</v>
      </c>
      <c r="J9" s="4" t="s">
        <v>5</v>
      </c>
    </row>
    <row r="10" spans="1:10">
      <c r="A10" s="2" t="s">
        <v>101</v>
      </c>
      <c r="B10" s="4" t="s">
        <v>5</v>
      </c>
      <c r="C10" s="4" t="s">
        <v>5</v>
      </c>
      <c r="D10" s="4">
        <v>723</v>
      </c>
      <c r="E10" s="4" t="s">
        <v>5</v>
      </c>
      <c r="F10" s="4" t="s">
        <v>5</v>
      </c>
      <c r="G10" s="4" t="s">
        <v>5</v>
      </c>
      <c r="H10" s="4" t="s">
        <v>5</v>
      </c>
      <c r="I10" s="4">
        <v>723</v>
      </c>
      <c r="J10" s="4" t="s">
        <v>5</v>
      </c>
    </row>
    <row r="11" spans="1:10">
      <c r="A11" s="2" t="s">
        <v>103</v>
      </c>
      <c r="B11" s="6">
        <v>3018</v>
      </c>
      <c r="C11" s="6">
        <v>-6386</v>
      </c>
      <c r="D11" s="6">
        <v>-71864</v>
      </c>
      <c r="E11" s="6">
        <v>-18773</v>
      </c>
      <c r="F11" s="4" t="s">
        <v>5</v>
      </c>
      <c r="G11" s="4" t="s">
        <v>5</v>
      </c>
      <c r="H11" s="4" t="s">
        <v>5</v>
      </c>
      <c r="I11" s="4" t="s">
        <v>5</v>
      </c>
      <c r="J11" s="4" t="s">
        <v>5</v>
      </c>
    </row>
    <row r="12" spans="1:10">
      <c r="A12" s="2" t="s">
        <v>541</v>
      </c>
      <c r="B12" s="4" t="s">
        <v>5</v>
      </c>
      <c r="C12" s="4" t="s">
        <v>5</v>
      </c>
      <c r="D12" s="4">
        <v>893</v>
      </c>
      <c r="E12" s="4" t="s">
        <v>5</v>
      </c>
      <c r="F12" s="4" t="s">
        <v>5</v>
      </c>
      <c r="G12" s="4" t="s">
        <v>5</v>
      </c>
      <c r="H12" s="4">
        <v>893</v>
      </c>
      <c r="I12" s="4" t="s">
        <v>5</v>
      </c>
      <c r="J12" s="4" t="s">
        <v>5</v>
      </c>
    </row>
    <row r="13" spans="1:10">
      <c r="A13" s="2" t="s">
        <v>889</v>
      </c>
      <c r="B13" s="8">
        <v>173436</v>
      </c>
      <c r="C13" s="4" t="s">
        <v>5</v>
      </c>
      <c r="D13" s="8">
        <v>173436</v>
      </c>
      <c r="E13" s="4" t="s">
        <v>5</v>
      </c>
      <c r="F13" s="8">
        <v>0</v>
      </c>
      <c r="G13" s="8">
        <v>0</v>
      </c>
      <c r="H13" s="8">
        <v>640503</v>
      </c>
      <c r="I13" s="8">
        <v>-2041</v>
      </c>
      <c r="J13" s="8">
        <v>-465026</v>
      </c>
    </row>
    <row r="14" spans="1:10">
      <c r="A14" s="2" t="s">
        <v>890</v>
      </c>
      <c r="B14" s="4" t="s">
        <v>5</v>
      </c>
      <c r="C14" s="4" t="s">
        <v>5</v>
      </c>
      <c r="D14" s="4" t="s">
        <v>5</v>
      </c>
      <c r="E14" s="4" t="s">
        <v>5</v>
      </c>
      <c r="F14" s="6">
        <v>1000</v>
      </c>
      <c r="G14" s="6">
        <v>1000</v>
      </c>
      <c r="H14" s="4" t="s">
        <v>5</v>
      </c>
      <c r="I14" s="4" t="s">
        <v>5</v>
      </c>
      <c r="J14" s="4" t="s">
        <v>5</v>
      </c>
    </row>
  </sheetData>
  <mergeCells count="7">
    <mergeCell ref="B1:C1"/>
    <mergeCell ref="D1:E1"/>
    <mergeCell ref="H1:J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891</v>
      </c>
      <c r="B1" s="7" t="s">
        <v>69</v>
      </c>
      <c r="C1" s="7"/>
      <c r="D1" s="7" t="s">
        <v>1</v>
      </c>
      <c r="E1" s="7"/>
    </row>
    <row r="2" spans="1:5" ht="30">
      <c r="A2" s="1" t="s">
        <v>27</v>
      </c>
      <c r="B2" s="1" t="s">
        <v>2</v>
      </c>
      <c r="C2" s="1" t="s">
        <v>70</v>
      </c>
      <c r="D2" s="1" t="s">
        <v>2</v>
      </c>
      <c r="E2" s="1" t="s">
        <v>70</v>
      </c>
    </row>
    <row r="3" spans="1:5" ht="30">
      <c r="A3" s="3" t="s">
        <v>892</v>
      </c>
      <c r="B3" s="4" t="s">
        <v>5</v>
      </c>
      <c r="C3" s="4" t="s">
        <v>5</v>
      </c>
      <c r="D3" s="4" t="s">
        <v>5</v>
      </c>
      <c r="E3" s="4" t="s">
        <v>5</v>
      </c>
    </row>
    <row r="4" spans="1:5">
      <c r="A4" s="2" t="s">
        <v>893</v>
      </c>
      <c r="B4" s="8">
        <v>-2696</v>
      </c>
      <c r="C4" s="8">
        <v>-1059</v>
      </c>
      <c r="D4" s="8">
        <v>-2554</v>
      </c>
      <c r="E4" s="8">
        <v>-1266</v>
      </c>
    </row>
    <row r="5" spans="1:5" ht="30">
      <c r="A5" s="2" t="s">
        <v>565</v>
      </c>
      <c r="B5" s="4">
        <v>655</v>
      </c>
      <c r="C5" s="4">
        <v>94</v>
      </c>
      <c r="D5" s="4">
        <v>513</v>
      </c>
      <c r="E5" s="4">
        <v>301</v>
      </c>
    </row>
    <row r="6" spans="1:5" ht="45">
      <c r="A6" s="2" t="s">
        <v>555</v>
      </c>
      <c r="B6" s="4">
        <v>0</v>
      </c>
      <c r="C6" s="4">
        <v>0</v>
      </c>
      <c r="D6" s="4">
        <v>0</v>
      </c>
      <c r="E6" s="4">
        <v>0</v>
      </c>
    </row>
    <row r="7" spans="1:5" ht="30">
      <c r="A7" s="2" t="s">
        <v>566</v>
      </c>
      <c r="B7" s="4">
        <v>655</v>
      </c>
      <c r="C7" s="4">
        <v>94</v>
      </c>
      <c r="D7" s="4">
        <v>513</v>
      </c>
      <c r="E7" s="4">
        <v>301</v>
      </c>
    </row>
    <row r="8" spans="1:5">
      <c r="A8" s="2" t="s">
        <v>894</v>
      </c>
      <c r="B8" s="6">
        <v>-2041</v>
      </c>
      <c r="C8" s="4">
        <v>-965</v>
      </c>
      <c r="D8" s="6">
        <v>-2041</v>
      </c>
      <c r="E8" s="4">
        <v>-965</v>
      </c>
    </row>
    <row r="9" spans="1:5">
      <c r="A9" s="2" t="s">
        <v>547</v>
      </c>
      <c r="B9" s="4" t="s">
        <v>5</v>
      </c>
      <c r="C9" s="4" t="s">
        <v>5</v>
      </c>
      <c r="D9" s="4" t="s">
        <v>5</v>
      </c>
      <c r="E9" s="4" t="s">
        <v>5</v>
      </c>
    </row>
    <row r="10" spans="1:5" ht="30">
      <c r="A10" s="3" t="s">
        <v>892</v>
      </c>
      <c r="B10" s="4" t="s">
        <v>5</v>
      </c>
      <c r="C10" s="4" t="s">
        <v>5</v>
      </c>
      <c r="D10" s="4" t="s">
        <v>5</v>
      </c>
      <c r="E10" s="4" t="s">
        <v>5</v>
      </c>
    </row>
    <row r="11" spans="1:5">
      <c r="A11" s="2" t="s">
        <v>893</v>
      </c>
      <c r="B11" s="6">
        <v>-1159</v>
      </c>
      <c r="C11" s="4">
        <v>-317</v>
      </c>
      <c r="D11" s="6">
        <v>-1159</v>
      </c>
      <c r="E11" s="4">
        <v>-317</v>
      </c>
    </row>
    <row r="12" spans="1:5" ht="30">
      <c r="A12" s="2" t="s">
        <v>565</v>
      </c>
      <c r="B12" s="4">
        <v>0</v>
      </c>
      <c r="C12" s="4">
        <v>0</v>
      </c>
      <c r="D12" s="4">
        <v>0</v>
      </c>
      <c r="E12" s="4">
        <v>0</v>
      </c>
    </row>
    <row r="13" spans="1:5" ht="45">
      <c r="A13" s="2" t="s">
        <v>555</v>
      </c>
      <c r="B13" s="4">
        <v>0</v>
      </c>
      <c r="C13" s="4">
        <v>0</v>
      </c>
      <c r="D13" s="4">
        <v>0</v>
      </c>
      <c r="E13" s="4">
        <v>0</v>
      </c>
    </row>
    <row r="14" spans="1:5" ht="30">
      <c r="A14" s="2" t="s">
        <v>566</v>
      </c>
      <c r="B14" s="4">
        <v>0</v>
      </c>
      <c r="C14" s="4">
        <v>0</v>
      </c>
      <c r="D14" s="4">
        <v>0</v>
      </c>
      <c r="E14" s="4">
        <v>0</v>
      </c>
    </row>
    <row r="15" spans="1:5">
      <c r="A15" s="2" t="s">
        <v>894</v>
      </c>
      <c r="B15" s="6">
        <v>-1159</v>
      </c>
      <c r="C15" s="4">
        <v>-317</v>
      </c>
      <c r="D15" s="6">
        <v>-1159</v>
      </c>
      <c r="E15" s="4">
        <v>-317</v>
      </c>
    </row>
    <row r="16" spans="1:5" ht="30">
      <c r="A16" s="2" t="s">
        <v>548</v>
      </c>
      <c r="B16" s="4" t="s">
        <v>5</v>
      </c>
      <c r="C16" s="4" t="s">
        <v>5</v>
      </c>
      <c r="D16" s="4" t="s">
        <v>5</v>
      </c>
      <c r="E16" s="4" t="s">
        <v>5</v>
      </c>
    </row>
    <row r="17" spans="1:5" ht="30">
      <c r="A17" s="3" t="s">
        <v>892</v>
      </c>
      <c r="B17" s="4" t="s">
        <v>5</v>
      </c>
      <c r="C17" s="4" t="s">
        <v>5</v>
      </c>
      <c r="D17" s="4" t="s">
        <v>5</v>
      </c>
      <c r="E17" s="4" t="s">
        <v>5</v>
      </c>
    </row>
    <row r="18" spans="1:5">
      <c r="A18" s="2" t="s">
        <v>893</v>
      </c>
      <c r="B18" s="4">
        <v>0</v>
      </c>
      <c r="C18" s="6">
        <v>1348</v>
      </c>
      <c r="D18" s="4">
        <v>210</v>
      </c>
      <c r="E18" s="6">
        <v>1155</v>
      </c>
    </row>
    <row r="19" spans="1:5" ht="30">
      <c r="A19" s="2" t="s">
        <v>565</v>
      </c>
      <c r="B19" s="4">
        <v>0</v>
      </c>
      <c r="C19" s="4">
        <v>-250</v>
      </c>
      <c r="D19" s="4">
        <v>-210</v>
      </c>
      <c r="E19" s="4">
        <v>-57</v>
      </c>
    </row>
    <row r="20" spans="1:5" ht="45">
      <c r="A20" s="2" t="s">
        <v>555</v>
      </c>
      <c r="B20" s="4">
        <v>0</v>
      </c>
      <c r="C20" s="4">
        <v>0</v>
      </c>
      <c r="D20" s="4">
        <v>0</v>
      </c>
      <c r="E20" s="4">
        <v>0</v>
      </c>
    </row>
    <row r="21" spans="1:5" ht="30">
      <c r="A21" s="2" t="s">
        <v>566</v>
      </c>
      <c r="B21" s="4">
        <v>0</v>
      </c>
      <c r="C21" s="4">
        <v>-250</v>
      </c>
      <c r="D21" s="4">
        <v>-210</v>
      </c>
      <c r="E21" s="4">
        <v>-57</v>
      </c>
    </row>
    <row r="22" spans="1:5">
      <c r="A22" s="2" t="s">
        <v>894</v>
      </c>
      <c r="B22" s="4">
        <v>0</v>
      </c>
      <c r="C22" s="6">
        <v>1098</v>
      </c>
      <c r="D22" s="4">
        <v>0</v>
      </c>
      <c r="E22" s="6">
        <v>1098</v>
      </c>
    </row>
    <row r="23" spans="1:5">
      <c r="A23" s="2" t="s">
        <v>549</v>
      </c>
      <c r="B23" s="4" t="s">
        <v>5</v>
      </c>
      <c r="C23" s="4" t="s">
        <v>5</v>
      </c>
      <c r="D23" s="4" t="s">
        <v>5</v>
      </c>
      <c r="E23" s="4" t="s">
        <v>5</v>
      </c>
    </row>
    <row r="24" spans="1:5" ht="30">
      <c r="A24" s="3" t="s">
        <v>892</v>
      </c>
      <c r="B24" s="4" t="s">
        <v>5</v>
      </c>
      <c r="C24" s="4" t="s">
        <v>5</v>
      </c>
      <c r="D24" s="4" t="s">
        <v>5</v>
      </c>
      <c r="E24" s="4" t="s">
        <v>5</v>
      </c>
    </row>
    <row r="25" spans="1:5">
      <c r="A25" s="2" t="s">
        <v>893</v>
      </c>
      <c r="B25" s="6">
        <v>-1537</v>
      </c>
      <c r="C25" s="6">
        <v>-2090</v>
      </c>
      <c r="D25" s="6">
        <v>-1605</v>
      </c>
      <c r="E25" s="6">
        <v>-2104</v>
      </c>
    </row>
    <row r="26" spans="1:5" ht="30">
      <c r="A26" s="2" t="s">
        <v>565</v>
      </c>
      <c r="B26" s="4">
        <v>655</v>
      </c>
      <c r="C26" s="4">
        <v>344</v>
      </c>
      <c r="D26" s="4">
        <v>723</v>
      </c>
      <c r="E26" s="4">
        <v>358</v>
      </c>
    </row>
    <row r="27" spans="1:5" ht="45">
      <c r="A27" s="2" t="s">
        <v>555</v>
      </c>
      <c r="B27" s="4">
        <v>0</v>
      </c>
      <c r="C27" s="4">
        <v>0</v>
      </c>
      <c r="D27" s="4">
        <v>0</v>
      </c>
      <c r="E27" s="4">
        <v>0</v>
      </c>
    </row>
    <row r="28" spans="1:5" ht="30">
      <c r="A28" s="2" t="s">
        <v>566</v>
      </c>
      <c r="B28" s="4">
        <v>655</v>
      </c>
      <c r="C28" s="4">
        <v>344</v>
      </c>
      <c r="D28" s="4">
        <v>723</v>
      </c>
      <c r="E28" s="4">
        <v>358</v>
      </c>
    </row>
    <row r="29" spans="1:5">
      <c r="A29" s="2" t="s">
        <v>894</v>
      </c>
      <c r="B29" s="8">
        <v>-882</v>
      </c>
      <c r="C29" s="8">
        <v>-1746</v>
      </c>
      <c r="D29" s="8">
        <v>-882</v>
      </c>
      <c r="E29" s="8">
        <v>-174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7" t="s">
        <v>895</v>
      </c>
      <c r="B1" s="1" t="s">
        <v>69</v>
      </c>
      <c r="C1" s="1" t="s">
        <v>1</v>
      </c>
    </row>
    <row r="2" spans="1:3">
      <c r="A2" s="7"/>
      <c r="B2" s="1" t="s">
        <v>706</v>
      </c>
      <c r="C2" s="1" t="s">
        <v>2</v>
      </c>
    </row>
    <row r="3" spans="1:3">
      <c r="A3" s="7"/>
      <c r="B3" s="1" t="s">
        <v>707</v>
      </c>
      <c r="C3" s="1" t="s">
        <v>707</v>
      </c>
    </row>
    <row r="4" spans="1:3">
      <c r="A4" s="3" t="s">
        <v>578</v>
      </c>
      <c r="B4" s="4" t="s">
        <v>5</v>
      </c>
      <c r="C4" s="4" t="s">
        <v>5</v>
      </c>
    </row>
    <row r="5" spans="1:3">
      <c r="A5" s="2" t="s">
        <v>716</v>
      </c>
      <c r="B5" s="4">
        <v>2</v>
      </c>
      <c r="C5" s="4">
        <v>2</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s>
  <sheetData>
    <row r="1" spans="1:8" ht="15" customHeight="1">
      <c r="A1" s="1" t="s">
        <v>896</v>
      </c>
      <c r="B1" s="7" t="s">
        <v>69</v>
      </c>
      <c r="C1" s="7"/>
      <c r="D1" s="7"/>
      <c r="E1" s="7"/>
      <c r="F1" s="7" t="s">
        <v>1</v>
      </c>
      <c r="G1" s="7"/>
      <c r="H1" s="1" t="s">
        <v>724</v>
      </c>
    </row>
    <row r="2" spans="1:8" ht="30">
      <c r="A2" s="1" t="s">
        <v>27</v>
      </c>
      <c r="B2" s="1" t="s">
        <v>2</v>
      </c>
      <c r="C2" s="1" t="s">
        <v>725</v>
      </c>
      <c r="D2" s="1" t="s">
        <v>706</v>
      </c>
      <c r="E2" s="1" t="s">
        <v>70</v>
      </c>
      <c r="F2" s="1" t="s">
        <v>2</v>
      </c>
      <c r="G2" s="1" t="s">
        <v>70</v>
      </c>
      <c r="H2" s="1" t="s">
        <v>28</v>
      </c>
    </row>
    <row r="3" spans="1:8" ht="30">
      <c r="A3" s="3" t="s">
        <v>873</v>
      </c>
      <c r="B3" s="4" t="s">
        <v>5</v>
      </c>
      <c r="C3" s="4" t="s">
        <v>5</v>
      </c>
      <c r="D3" s="4" t="s">
        <v>5</v>
      </c>
      <c r="E3" s="4" t="s">
        <v>5</v>
      </c>
      <c r="F3" s="4" t="s">
        <v>5</v>
      </c>
      <c r="G3" s="4" t="s">
        <v>5</v>
      </c>
      <c r="H3" s="4" t="s">
        <v>5</v>
      </c>
    </row>
    <row r="4" spans="1:8">
      <c r="A4" s="2" t="s">
        <v>897</v>
      </c>
      <c r="B4" s="8">
        <v>135437</v>
      </c>
      <c r="C4" s="4" t="s">
        <v>5</v>
      </c>
      <c r="D4" s="4" t="s">
        <v>5</v>
      </c>
      <c r="E4" s="8">
        <v>125961</v>
      </c>
      <c r="F4" s="8">
        <v>386968</v>
      </c>
      <c r="G4" s="8">
        <v>376526</v>
      </c>
      <c r="H4" s="4" t="s">
        <v>5</v>
      </c>
    </row>
    <row r="5" spans="1:8">
      <c r="A5" s="2" t="s">
        <v>898</v>
      </c>
      <c r="B5" s="6">
        <v>30584</v>
      </c>
      <c r="C5" s="4" t="s">
        <v>5</v>
      </c>
      <c r="D5" s="4" t="s">
        <v>5</v>
      </c>
      <c r="E5" s="6">
        <v>28152</v>
      </c>
      <c r="F5" s="6">
        <v>76637</v>
      </c>
      <c r="G5" s="6">
        <v>75944</v>
      </c>
      <c r="H5" s="4" t="s">
        <v>5</v>
      </c>
    </row>
    <row r="6" spans="1:8">
      <c r="A6" s="2" t="s">
        <v>78</v>
      </c>
      <c r="B6" s="4">
        <v>0</v>
      </c>
      <c r="C6" s="6">
        <v>-12100</v>
      </c>
      <c r="D6" s="6">
        <v>-51000</v>
      </c>
      <c r="E6" s="4">
        <v>0</v>
      </c>
      <c r="F6" s="6">
        <v>-63128</v>
      </c>
      <c r="G6" s="4">
        <v>0</v>
      </c>
      <c r="H6" s="4">
        <v>0</v>
      </c>
    </row>
    <row r="7" spans="1:8">
      <c r="A7" s="2" t="s">
        <v>85</v>
      </c>
      <c r="B7" s="6">
        <v>-17288</v>
      </c>
      <c r="C7" s="4" t="s">
        <v>5</v>
      </c>
      <c r="D7" s="4" t="s">
        <v>5</v>
      </c>
      <c r="E7" s="6">
        <v>-17379</v>
      </c>
      <c r="F7" s="6">
        <v>-51865</v>
      </c>
      <c r="G7" s="6">
        <v>-51879</v>
      </c>
      <c r="H7" s="4" t="s">
        <v>5</v>
      </c>
    </row>
    <row r="8" spans="1:8">
      <c r="A8" s="2" t="s">
        <v>108</v>
      </c>
      <c r="B8" s="6">
        <v>-8406</v>
      </c>
      <c r="C8" s="4" t="s">
        <v>5</v>
      </c>
      <c r="D8" s="4" t="s">
        <v>5</v>
      </c>
      <c r="E8" s="6">
        <v>-10090</v>
      </c>
      <c r="F8" s="6">
        <v>-24634</v>
      </c>
      <c r="G8" s="6">
        <v>-29578</v>
      </c>
      <c r="H8" s="4" t="s">
        <v>5</v>
      </c>
    </row>
    <row r="9" spans="1:8">
      <c r="A9" s="2" t="s">
        <v>266</v>
      </c>
      <c r="B9" s="4" t="s">
        <v>5</v>
      </c>
      <c r="C9" s="4" t="s">
        <v>5</v>
      </c>
      <c r="D9" s="4" t="s">
        <v>5</v>
      </c>
      <c r="E9" s="4" t="s">
        <v>5</v>
      </c>
      <c r="F9" s="4">
        <v>-908</v>
      </c>
      <c r="G9" s="4">
        <v>-432</v>
      </c>
      <c r="H9" s="4" t="s">
        <v>5</v>
      </c>
    </row>
    <row r="10" spans="1:8">
      <c r="A10" s="2" t="s">
        <v>221</v>
      </c>
      <c r="B10" s="4">
        <v>-66</v>
      </c>
      <c r="C10" s="4" t="s">
        <v>5</v>
      </c>
      <c r="D10" s="4" t="s">
        <v>5</v>
      </c>
      <c r="E10" s="4">
        <v>-714</v>
      </c>
      <c r="F10" s="4">
        <v>115</v>
      </c>
      <c r="G10" s="6">
        <v>-2552</v>
      </c>
      <c r="H10" s="4" t="s">
        <v>5</v>
      </c>
    </row>
    <row r="11" spans="1:8">
      <c r="A11" s="2" t="s">
        <v>899</v>
      </c>
      <c r="B11" s="4">
        <v>-111</v>
      </c>
      <c r="C11" s="4" t="s">
        <v>5</v>
      </c>
      <c r="D11" s="4" t="s">
        <v>5</v>
      </c>
      <c r="E11" s="4">
        <v>568</v>
      </c>
      <c r="F11" s="6">
        <v>-1231</v>
      </c>
      <c r="G11" s="4">
        <v>-152</v>
      </c>
      <c r="H11" s="4" t="s">
        <v>5</v>
      </c>
    </row>
    <row r="12" spans="1:8" ht="30">
      <c r="A12" s="2" t="s">
        <v>900</v>
      </c>
      <c r="B12" s="4">
        <v>-204</v>
      </c>
      <c r="C12" s="4" t="s">
        <v>5</v>
      </c>
      <c r="D12" s="4" t="s">
        <v>5</v>
      </c>
      <c r="E12" s="4">
        <v>221</v>
      </c>
      <c r="F12" s="4">
        <v>-896</v>
      </c>
      <c r="G12" s="4">
        <v>254</v>
      </c>
      <c r="H12" s="4" t="s">
        <v>5</v>
      </c>
    </row>
    <row r="13" spans="1:8">
      <c r="A13" s="2" t="s">
        <v>835</v>
      </c>
      <c r="B13" s="4">
        <v>-70</v>
      </c>
      <c r="C13" s="4" t="s">
        <v>5</v>
      </c>
      <c r="D13" s="4" t="s">
        <v>5</v>
      </c>
      <c r="E13" s="4">
        <v>-80</v>
      </c>
      <c r="F13" s="4">
        <v>-218</v>
      </c>
      <c r="G13" s="4">
        <v>-395</v>
      </c>
      <c r="H13" s="4" t="s">
        <v>5</v>
      </c>
    </row>
    <row r="14" spans="1:8" ht="30">
      <c r="A14" s="2" t="s">
        <v>123</v>
      </c>
      <c r="B14" s="4">
        <v>0</v>
      </c>
      <c r="C14" s="4" t="s">
        <v>5</v>
      </c>
      <c r="D14" s="4" t="s">
        <v>5</v>
      </c>
      <c r="E14" s="4">
        <v>0</v>
      </c>
      <c r="F14" s="4">
        <v>242</v>
      </c>
      <c r="G14" s="4">
        <v>0</v>
      </c>
      <c r="H14" s="4" t="s">
        <v>5</v>
      </c>
    </row>
    <row r="15" spans="1:8">
      <c r="A15" s="2" t="s">
        <v>649</v>
      </c>
      <c r="B15" s="6">
        <v>-27123</v>
      </c>
      <c r="C15" s="4" t="s">
        <v>5</v>
      </c>
      <c r="D15" s="4" t="s">
        <v>5</v>
      </c>
      <c r="E15" s="6">
        <v>-28708</v>
      </c>
      <c r="F15" s="6">
        <v>-145793</v>
      </c>
      <c r="G15" s="6">
        <v>-88126</v>
      </c>
      <c r="H15" s="4" t="s">
        <v>5</v>
      </c>
    </row>
    <row r="16" spans="1:8" ht="30">
      <c r="A16" s="2" t="s">
        <v>88</v>
      </c>
      <c r="B16" s="6">
        <v>3461</v>
      </c>
      <c r="C16" s="4" t="s">
        <v>5</v>
      </c>
      <c r="D16" s="4" t="s">
        <v>5</v>
      </c>
      <c r="E16" s="4">
        <v>-556</v>
      </c>
      <c r="F16" s="6">
        <v>-69156</v>
      </c>
      <c r="G16" s="6">
        <v>-12182</v>
      </c>
      <c r="H16" s="4" t="s">
        <v>5</v>
      </c>
    </row>
    <row r="17" spans="1:8">
      <c r="A17" s="2" t="s">
        <v>839</v>
      </c>
      <c r="B17" s="4" t="s">
        <v>5</v>
      </c>
      <c r="C17" s="4" t="s">
        <v>5</v>
      </c>
      <c r="D17" s="4" t="s">
        <v>5</v>
      </c>
      <c r="E17" s="4" t="s">
        <v>5</v>
      </c>
      <c r="F17" s="4" t="s">
        <v>5</v>
      </c>
      <c r="G17" s="4" t="s">
        <v>5</v>
      </c>
      <c r="H17" s="4" t="s">
        <v>5</v>
      </c>
    </row>
    <row r="18" spans="1:8" ht="30">
      <c r="A18" s="3" t="s">
        <v>873</v>
      </c>
      <c r="B18" s="4" t="s">
        <v>5</v>
      </c>
      <c r="C18" s="4" t="s">
        <v>5</v>
      </c>
      <c r="D18" s="4" t="s">
        <v>5</v>
      </c>
      <c r="E18" s="4" t="s">
        <v>5</v>
      </c>
      <c r="F18" s="4" t="s">
        <v>5</v>
      </c>
      <c r="G18" s="4" t="s">
        <v>5</v>
      </c>
      <c r="H18" s="4" t="s">
        <v>5</v>
      </c>
    </row>
    <row r="19" spans="1:8">
      <c r="A19" s="2" t="s">
        <v>901</v>
      </c>
      <c r="B19" s="4">
        <v>-351</v>
      </c>
      <c r="C19" s="4" t="s">
        <v>5</v>
      </c>
      <c r="D19" s="4" t="s">
        <v>5</v>
      </c>
      <c r="E19" s="4">
        <v>-335</v>
      </c>
      <c r="F19" s="6">
        <v>-1055</v>
      </c>
      <c r="G19" s="6">
        <v>-1005</v>
      </c>
      <c r="H19" s="4" t="s">
        <v>5</v>
      </c>
    </row>
    <row r="20" spans="1:8" ht="30">
      <c r="A20" s="2" t="s">
        <v>902</v>
      </c>
      <c r="B20" s="4" t="s">
        <v>5</v>
      </c>
      <c r="C20" s="4" t="s">
        <v>5</v>
      </c>
      <c r="D20" s="4" t="s">
        <v>5</v>
      </c>
      <c r="E20" s="4" t="s">
        <v>5</v>
      </c>
      <c r="F20" s="4" t="s">
        <v>5</v>
      </c>
      <c r="G20" s="4" t="s">
        <v>5</v>
      </c>
      <c r="H20" s="4" t="s">
        <v>5</v>
      </c>
    </row>
    <row r="21" spans="1:8" ht="30">
      <c r="A21" s="3" t="s">
        <v>873</v>
      </c>
      <c r="B21" s="4" t="s">
        <v>5</v>
      </c>
      <c r="C21" s="4" t="s">
        <v>5</v>
      </c>
      <c r="D21" s="4" t="s">
        <v>5</v>
      </c>
      <c r="E21" s="4" t="s">
        <v>5</v>
      </c>
      <c r="F21" s="4" t="s">
        <v>5</v>
      </c>
      <c r="G21" s="4" t="s">
        <v>5</v>
      </c>
      <c r="H21" s="4" t="s">
        <v>5</v>
      </c>
    </row>
    <row r="22" spans="1:8">
      <c r="A22" s="2" t="s">
        <v>221</v>
      </c>
      <c r="B22" s="4">
        <v>-152</v>
      </c>
      <c r="C22" s="4" t="s">
        <v>5</v>
      </c>
      <c r="D22" s="4" t="s">
        <v>5</v>
      </c>
      <c r="E22" s="4">
        <v>-500</v>
      </c>
      <c r="F22" s="4">
        <v>-971</v>
      </c>
      <c r="G22" s="6">
        <v>-1870</v>
      </c>
      <c r="H22" s="4" t="s">
        <v>5</v>
      </c>
    </row>
    <row r="23" spans="1:8">
      <c r="A23" s="2" t="s">
        <v>903</v>
      </c>
      <c r="B23" s="4" t="s">
        <v>5</v>
      </c>
      <c r="C23" s="4" t="s">
        <v>5</v>
      </c>
      <c r="D23" s="4" t="s">
        <v>5</v>
      </c>
      <c r="E23" s="4" t="s">
        <v>5</v>
      </c>
      <c r="F23" s="4" t="s">
        <v>5</v>
      </c>
      <c r="G23" s="4" t="s">
        <v>5</v>
      </c>
      <c r="H23" s="4" t="s">
        <v>5</v>
      </c>
    </row>
    <row r="24" spans="1:8" ht="30">
      <c r="A24" s="3" t="s">
        <v>873</v>
      </c>
      <c r="B24" s="4" t="s">
        <v>5</v>
      </c>
      <c r="C24" s="4" t="s">
        <v>5</v>
      </c>
      <c r="D24" s="4" t="s">
        <v>5</v>
      </c>
      <c r="E24" s="4" t="s">
        <v>5</v>
      </c>
      <c r="F24" s="4" t="s">
        <v>5</v>
      </c>
      <c r="G24" s="4" t="s">
        <v>5</v>
      </c>
      <c r="H24" s="4" t="s">
        <v>5</v>
      </c>
    </row>
    <row r="25" spans="1:8">
      <c r="A25" s="2" t="s">
        <v>221</v>
      </c>
      <c r="B25" s="4">
        <v>-66</v>
      </c>
      <c r="C25" s="4" t="s">
        <v>5</v>
      </c>
      <c r="D25" s="4" t="s">
        <v>5</v>
      </c>
      <c r="E25" s="4">
        <v>-714</v>
      </c>
      <c r="F25" s="4">
        <v>115</v>
      </c>
      <c r="G25" s="6">
        <v>-2552</v>
      </c>
      <c r="H25" s="4" t="s">
        <v>5</v>
      </c>
    </row>
    <row r="26" spans="1:8">
      <c r="A26" s="2" t="s">
        <v>904</v>
      </c>
      <c r="B26" s="4" t="s">
        <v>5</v>
      </c>
      <c r="C26" s="4" t="s">
        <v>5</v>
      </c>
      <c r="D26" s="4" t="s">
        <v>5</v>
      </c>
      <c r="E26" s="4" t="s">
        <v>5</v>
      </c>
      <c r="F26" s="4" t="s">
        <v>5</v>
      </c>
      <c r="G26" s="4" t="s">
        <v>5</v>
      </c>
      <c r="H26" s="4" t="s">
        <v>5</v>
      </c>
    </row>
    <row r="27" spans="1:8" ht="30">
      <c r="A27" s="3" t="s">
        <v>873</v>
      </c>
      <c r="B27" s="4" t="s">
        <v>5</v>
      </c>
      <c r="C27" s="4" t="s">
        <v>5</v>
      </c>
      <c r="D27" s="4" t="s">
        <v>5</v>
      </c>
      <c r="E27" s="4" t="s">
        <v>5</v>
      </c>
      <c r="F27" s="4" t="s">
        <v>5</v>
      </c>
      <c r="G27" s="4" t="s">
        <v>5</v>
      </c>
      <c r="H27" s="4" t="s">
        <v>5</v>
      </c>
    </row>
    <row r="28" spans="1:8">
      <c r="A28" s="2" t="s">
        <v>221</v>
      </c>
      <c r="B28" s="4">
        <v>-27</v>
      </c>
      <c r="C28" s="4" t="s">
        <v>5</v>
      </c>
      <c r="D28" s="4" t="s">
        <v>5</v>
      </c>
      <c r="E28" s="4">
        <v>-194</v>
      </c>
      <c r="F28" s="6">
        <v>-1244</v>
      </c>
      <c r="G28" s="4">
        <v>-517</v>
      </c>
      <c r="H28" s="4" t="s">
        <v>5</v>
      </c>
    </row>
    <row r="29" spans="1:8">
      <c r="A29" s="2" t="s">
        <v>905</v>
      </c>
      <c r="B29" s="4" t="s">
        <v>5</v>
      </c>
      <c r="C29" s="4" t="s">
        <v>5</v>
      </c>
      <c r="D29" s="4" t="s">
        <v>5</v>
      </c>
      <c r="E29" s="4" t="s">
        <v>5</v>
      </c>
      <c r="F29" s="4" t="s">
        <v>5</v>
      </c>
      <c r="G29" s="4" t="s">
        <v>5</v>
      </c>
      <c r="H29" s="4" t="s">
        <v>5</v>
      </c>
    </row>
    <row r="30" spans="1:8" ht="30">
      <c r="A30" s="3" t="s">
        <v>873</v>
      </c>
      <c r="B30" s="4" t="s">
        <v>5</v>
      </c>
      <c r="C30" s="4" t="s">
        <v>5</v>
      </c>
      <c r="D30" s="4" t="s">
        <v>5</v>
      </c>
      <c r="E30" s="4" t="s">
        <v>5</v>
      </c>
      <c r="F30" s="4" t="s">
        <v>5</v>
      </c>
      <c r="G30" s="4" t="s">
        <v>5</v>
      </c>
      <c r="H30" s="4" t="s">
        <v>5</v>
      </c>
    </row>
    <row r="31" spans="1:8">
      <c r="A31" s="2" t="s">
        <v>266</v>
      </c>
      <c r="B31" s="4">
        <v>-418</v>
      </c>
      <c r="C31" s="4" t="s">
        <v>5</v>
      </c>
      <c r="D31" s="4" t="s">
        <v>5</v>
      </c>
      <c r="E31" s="4">
        <v>-182</v>
      </c>
      <c r="F31" s="4">
        <v>-818</v>
      </c>
      <c r="G31" s="4">
        <v>-364</v>
      </c>
      <c r="H31" s="4" t="s">
        <v>5</v>
      </c>
    </row>
    <row r="32" spans="1:8">
      <c r="A32" s="2" t="s">
        <v>906</v>
      </c>
      <c r="B32" s="4" t="s">
        <v>5</v>
      </c>
      <c r="C32" s="4" t="s">
        <v>5</v>
      </c>
      <c r="D32" s="4" t="s">
        <v>5</v>
      </c>
      <c r="E32" s="4" t="s">
        <v>5</v>
      </c>
      <c r="F32" s="4" t="s">
        <v>5</v>
      </c>
      <c r="G32" s="4" t="s">
        <v>5</v>
      </c>
      <c r="H32" s="4" t="s">
        <v>5</v>
      </c>
    </row>
    <row r="33" spans="1:8" ht="30">
      <c r="A33" s="3" t="s">
        <v>873</v>
      </c>
      <c r="B33" s="4" t="s">
        <v>5</v>
      </c>
      <c r="C33" s="4" t="s">
        <v>5</v>
      </c>
      <c r="D33" s="4" t="s">
        <v>5</v>
      </c>
      <c r="E33" s="4" t="s">
        <v>5</v>
      </c>
      <c r="F33" s="4" t="s">
        <v>5</v>
      </c>
      <c r="G33" s="4" t="s">
        <v>5</v>
      </c>
      <c r="H33" s="4" t="s">
        <v>5</v>
      </c>
    </row>
    <row r="34" spans="1:8">
      <c r="A34" s="2" t="s">
        <v>266</v>
      </c>
      <c r="B34" s="4">
        <v>-30</v>
      </c>
      <c r="C34" s="4" t="s">
        <v>5</v>
      </c>
      <c r="D34" s="4" t="s">
        <v>5</v>
      </c>
      <c r="E34" s="4">
        <v>-23</v>
      </c>
      <c r="F34" s="4">
        <v>-90</v>
      </c>
      <c r="G34" s="4">
        <v>-68</v>
      </c>
      <c r="H34" s="4" t="s">
        <v>5</v>
      </c>
    </row>
    <row r="35" spans="1:8">
      <c r="A35" s="2" t="s">
        <v>735</v>
      </c>
      <c r="B35" s="4" t="s">
        <v>5</v>
      </c>
      <c r="C35" s="4" t="s">
        <v>5</v>
      </c>
      <c r="D35" s="4" t="s">
        <v>5</v>
      </c>
      <c r="E35" s="4" t="s">
        <v>5</v>
      </c>
      <c r="F35" s="4" t="s">
        <v>5</v>
      </c>
      <c r="G35" s="4" t="s">
        <v>5</v>
      </c>
      <c r="H35" s="4" t="s">
        <v>5</v>
      </c>
    </row>
    <row r="36" spans="1:8" ht="30">
      <c r="A36" s="3" t="s">
        <v>873</v>
      </c>
      <c r="B36" s="4" t="s">
        <v>5</v>
      </c>
      <c r="C36" s="4" t="s">
        <v>5</v>
      </c>
      <c r="D36" s="4" t="s">
        <v>5</v>
      </c>
      <c r="E36" s="4" t="s">
        <v>5</v>
      </c>
      <c r="F36" s="4" t="s">
        <v>5</v>
      </c>
      <c r="G36" s="4" t="s">
        <v>5</v>
      </c>
      <c r="H36" s="4" t="s">
        <v>5</v>
      </c>
    </row>
    <row r="37" spans="1:8">
      <c r="A37" s="2" t="s">
        <v>897</v>
      </c>
      <c r="B37" s="6">
        <v>83337</v>
      </c>
      <c r="C37" s="4" t="s">
        <v>5</v>
      </c>
      <c r="D37" s="4" t="s">
        <v>5</v>
      </c>
      <c r="E37" s="6">
        <v>79550</v>
      </c>
      <c r="F37" s="6">
        <v>240505</v>
      </c>
      <c r="G37" s="6">
        <v>236235</v>
      </c>
      <c r="H37" s="4" t="s">
        <v>5</v>
      </c>
    </row>
    <row r="38" spans="1:8">
      <c r="A38" s="2" t="s">
        <v>898</v>
      </c>
      <c r="B38" s="6">
        <v>26852</v>
      </c>
      <c r="C38" s="4" t="s">
        <v>5</v>
      </c>
      <c r="D38" s="4" t="s">
        <v>5</v>
      </c>
      <c r="E38" s="6">
        <v>25307</v>
      </c>
      <c r="F38" s="6">
        <v>72568</v>
      </c>
      <c r="G38" s="6">
        <v>72758</v>
      </c>
      <c r="H38" s="4" t="s">
        <v>5</v>
      </c>
    </row>
    <row r="39" spans="1:8">
      <c r="A39" s="2" t="s">
        <v>734</v>
      </c>
      <c r="B39" s="4" t="s">
        <v>5</v>
      </c>
      <c r="C39" s="4" t="s">
        <v>5</v>
      </c>
      <c r="D39" s="4" t="s">
        <v>5</v>
      </c>
      <c r="E39" s="4" t="s">
        <v>5</v>
      </c>
      <c r="F39" s="4" t="s">
        <v>5</v>
      </c>
      <c r="G39" s="4" t="s">
        <v>5</v>
      </c>
      <c r="H39" s="4" t="s">
        <v>5</v>
      </c>
    </row>
    <row r="40" spans="1:8" ht="30">
      <c r="A40" s="3" t="s">
        <v>873</v>
      </c>
      <c r="B40" s="4" t="s">
        <v>5</v>
      </c>
      <c r="C40" s="4" t="s">
        <v>5</v>
      </c>
      <c r="D40" s="4" t="s">
        <v>5</v>
      </c>
      <c r="E40" s="4" t="s">
        <v>5</v>
      </c>
      <c r="F40" s="4" t="s">
        <v>5</v>
      </c>
      <c r="G40" s="4" t="s">
        <v>5</v>
      </c>
      <c r="H40" s="4" t="s">
        <v>5</v>
      </c>
    </row>
    <row r="41" spans="1:8">
      <c r="A41" s="2" t="s">
        <v>897</v>
      </c>
      <c r="B41" s="6">
        <v>53169</v>
      </c>
      <c r="C41" s="4" t="s">
        <v>5</v>
      </c>
      <c r="D41" s="4" t="s">
        <v>5</v>
      </c>
      <c r="E41" s="6">
        <v>48996</v>
      </c>
      <c r="F41" s="6">
        <v>148827</v>
      </c>
      <c r="G41" s="6">
        <v>147170</v>
      </c>
      <c r="H41" s="4" t="s">
        <v>5</v>
      </c>
    </row>
    <row r="42" spans="1:8">
      <c r="A42" s="2" t="s">
        <v>898</v>
      </c>
      <c r="B42" s="6">
        <v>9493</v>
      </c>
      <c r="C42" s="4" t="s">
        <v>5</v>
      </c>
      <c r="D42" s="4" t="s">
        <v>5</v>
      </c>
      <c r="E42" s="6">
        <v>8470</v>
      </c>
      <c r="F42" s="6">
        <v>22638</v>
      </c>
      <c r="G42" s="6">
        <v>22586</v>
      </c>
      <c r="H42" s="4" t="s">
        <v>5</v>
      </c>
    </row>
    <row r="43" spans="1:8">
      <c r="A43" s="2" t="s">
        <v>78</v>
      </c>
      <c r="B43" s="4" t="s">
        <v>5</v>
      </c>
      <c r="C43" s="4" t="s">
        <v>5</v>
      </c>
      <c r="D43" s="6">
        <v>-16000</v>
      </c>
      <c r="E43" s="4" t="s">
        <v>5</v>
      </c>
      <c r="F43" s="4" t="s">
        <v>5</v>
      </c>
      <c r="G43" s="4" t="s">
        <v>5</v>
      </c>
      <c r="H43" s="4" t="s">
        <v>5</v>
      </c>
    </row>
    <row r="44" spans="1:8">
      <c r="A44" s="2" t="s">
        <v>907</v>
      </c>
      <c r="B44" s="4" t="s">
        <v>5</v>
      </c>
      <c r="C44" s="4" t="s">
        <v>5</v>
      </c>
      <c r="D44" s="4" t="s">
        <v>5</v>
      </c>
      <c r="E44" s="4" t="s">
        <v>5</v>
      </c>
      <c r="F44" s="4" t="s">
        <v>5</v>
      </c>
      <c r="G44" s="4" t="s">
        <v>5</v>
      </c>
      <c r="H44" s="4" t="s">
        <v>5</v>
      </c>
    </row>
    <row r="45" spans="1:8" ht="30">
      <c r="A45" s="3" t="s">
        <v>873</v>
      </c>
      <c r="B45" s="4" t="s">
        <v>5</v>
      </c>
      <c r="C45" s="4" t="s">
        <v>5</v>
      </c>
      <c r="D45" s="4" t="s">
        <v>5</v>
      </c>
      <c r="E45" s="4" t="s">
        <v>5</v>
      </c>
      <c r="F45" s="4" t="s">
        <v>5</v>
      </c>
      <c r="G45" s="4" t="s">
        <v>5</v>
      </c>
      <c r="H45" s="4" t="s">
        <v>5</v>
      </c>
    </row>
    <row r="46" spans="1:8">
      <c r="A46" s="2" t="s">
        <v>897</v>
      </c>
      <c r="B46" s="6">
        <v>-1069</v>
      </c>
      <c r="C46" s="4" t="s">
        <v>5</v>
      </c>
      <c r="D46" s="4" t="s">
        <v>5</v>
      </c>
      <c r="E46" s="6">
        <v>-2585</v>
      </c>
      <c r="F46" s="6">
        <v>-2364</v>
      </c>
      <c r="G46" s="6">
        <v>-6879</v>
      </c>
      <c r="H46" s="4" t="s">
        <v>5</v>
      </c>
    </row>
    <row r="47" spans="1:8">
      <c r="A47" s="2" t="s">
        <v>908</v>
      </c>
      <c r="B47" s="4" t="s">
        <v>5</v>
      </c>
      <c r="C47" s="4" t="s">
        <v>5</v>
      </c>
      <c r="D47" s="4" t="s">
        <v>5</v>
      </c>
      <c r="E47" s="4" t="s">
        <v>5</v>
      </c>
      <c r="F47" s="4" t="s">
        <v>5</v>
      </c>
      <c r="G47" s="4" t="s">
        <v>5</v>
      </c>
      <c r="H47" s="4" t="s">
        <v>5</v>
      </c>
    </row>
    <row r="48" spans="1:8" ht="30">
      <c r="A48" s="3" t="s">
        <v>873</v>
      </c>
      <c r="B48" s="4" t="s">
        <v>5</v>
      </c>
      <c r="C48" s="4" t="s">
        <v>5</v>
      </c>
      <c r="D48" s="4" t="s">
        <v>5</v>
      </c>
      <c r="E48" s="4" t="s">
        <v>5</v>
      </c>
      <c r="F48" s="4" t="s">
        <v>5</v>
      </c>
      <c r="G48" s="4" t="s">
        <v>5</v>
      </c>
      <c r="H48" s="4" t="s">
        <v>5</v>
      </c>
    </row>
    <row r="49" spans="1:8">
      <c r="A49" s="2" t="s">
        <v>898</v>
      </c>
      <c r="B49" s="8">
        <v>-5761</v>
      </c>
      <c r="C49" s="4" t="s">
        <v>5</v>
      </c>
      <c r="D49" s="4" t="s">
        <v>5</v>
      </c>
      <c r="E49" s="8">
        <v>-5625</v>
      </c>
      <c r="F49" s="8">
        <v>-18569</v>
      </c>
      <c r="G49" s="8">
        <v>-19400</v>
      </c>
      <c r="H49" s="4" t="s">
        <v>5</v>
      </c>
    </row>
  </sheetData>
  <mergeCells count="2">
    <mergeCell ref="B1:E1"/>
    <mergeCell ref="F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70</v>
      </c>
    </row>
    <row r="3" spans="1:3">
      <c r="A3" s="3" t="s">
        <v>105</v>
      </c>
      <c r="B3" s="4" t="s">
        <v>5</v>
      </c>
      <c r="C3" s="4" t="s">
        <v>5</v>
      </c>
    </row>
    <row r="4" spans="1:3">
      <c r="A4" s="2" t="s">
        <v>92</v>
      </c>
      <c r="B4" s="8">
        <v>-72377</v>
      </c>
      <c r="C4" s="8">
        <v>-19074</v>
      </c>
    </row>
    <row r="5" spans="1:3" ht="30">
      <c r="A5" s="2" t="s">
        <v>106</v>
      </c>
      <c r="B5" s="4">
        <v>-63</v>
      </c>
      <c r="C5" s="6">
        <v>-4175</v>
      </c>
    </row>
    <row r="6" spans="1:3" ht="30">
      <c r="A6" s="2" t="s">
        <v>90</v>
      </c>
      <c r="B6" s="6">
        <v>-72314</v>
      </c>
      <c r="C6" s="6">
        <v>-14899</v>
      </c>
    </row>
    <row r="7" spans="1:3" ht="45">
      <c r="A7" s="3" t="s">
        <v>107</v>
      </c>
      <c r="B7" s="4" t="s">
        <v>5</v>
      </c>
      <c r="C7" s="4" t="s">
        <v>5</v>
      </c>
    </row>
    <row r="8" spans="1:3">
      <c r="A8" s="2" t="s">
        <v>108</v>
      </c>
      <c r="B8" s="6">
        <v>24634</v>
      </c>
      <c r="C8" s="6">
        <v>29578</v>
      </c>
    </row>
    <row r="9" spans="1:3" ht="30">
      <c r="A9" s="2" t="s">
        <v>109</v>
      </c>
      <c r="B9" s="6">
        <v>2449</v>
      </c>
      <c r="C9" s="6">
        <v>2329</v>
      </c>
    </row>
    <row r="10" spans="1:3">
      <c r="A10" s="2" t="s">
        <v>110</v>
      </c>
      <c r="B10" s="4">
        <v>0</v>
      </c>
      <c r="C10" s="6">
        <v>1711</v>
      </c>
    </row>
    <row r="11" spans="1:3">
      <c r="A11" s="2" t="s">
        <v>78</v>
      </c>
      <c r="B11" s="6">
        <v>63128</v>
      </c>
      <c r="C11" s="4">
        <v>0</v>
      </c>
    </row>
    <row r="12" spans="1:3">
      <c r="A12" s="2" t="s">
        <v>80</v>
      </c>
      <c r="B12" s="4">
        <v>896</v>
      </c>
      <c r="C12" s="4">
        <v>-254</v>
      </c>
    </row>
    <row r="13" spans="1:3" ht="30">
      <c r="A13" s="2" t="s">
        <v>111</v>
      </c>
      <c r="B13" s="4">
        <v>-242</v>
      </c>
      <c r="C13" s="4">
        <v>0</v>
      </c>
    </row>
    <row r="14" spans="1:3">
      <c r="A14" s="2" t="s">
        <v>112</v>
      </c>
      <c r="B14" s="6">
        <v>1785</v>
      </c>
      <c r="C14" s="6">
        <v>2099</v>
      </c>
    </row>
    <row r="15" spans="1:3">
      <c r="A15" s="2" t="s">
        <v>113</v>
      </c>
      <c r="B15" s="4">
        <v>908</v>
      </c>
      <c r="C15" s="4">
        <v>432</v>
      </c>
    </row>
    <row r="16" spans="1:3" ht="30">
      <c r="A16" s="3" t="s">
        <v>114</v>
      </c>
      <c r="B16" s="4" t="s">
        <v>5</v>
      </c>
      <c r="C16" s="4" t="s">
        <v>5</v>
      </c>
    </row>
    <row r="17" spans="1:3">
      <c r="A17" s="2" t="s">
        <v>115</v>
      </c>
      <c r="B17" s="6">
        <v>-7319</v>
      </c>
      <c r="C17" s="6">
        <v>-3853</v>
      </c>
    </row>
    <row r="18" spans="1:3">
      <c r="A18" s="2" t="s">
        <v>32</v>
      </c>
      <c r="B18" s="6">
        <v>-6150</v>
      </c>
      <c r="C18" s="6">
        <v>-2954</v>
      </c>
    </row>
    <row r="19" spans="1:3" ht="30">
      <c r="A19" s="2" t="s">
        <v>33</v>
      </c>
      <c r="B19" s="4">
        <v>-757</v>
      </c>
      <c r="C19" s="4">
        <v>-824</v>
      </c>
    </row>
    <row r="20" spans="1:3" ht="30">
      <c r="A20" s="2" t="s">
        <v>116</v>
      </c>
      <c r="B20" s="6">
        <v>5599</v>
      </c>
      <c r="C20" s="4">
        <v>381</v>
      </c>
    </row>
    <row r="21" spans="1:3" ht="30">
      <c r="A21" s="2" t="s">
        <v>117</v>
      </c>
      <c r="B21" s="6">
        <v>12617</v>
      </c>
      <c r="C21" s="6">
        <v>13746</v>
      </c>
    </row>
    <row r="22" spans="1:3" ht="45">
      <c r="A22" s="2" t="s">
        <v>118</v>
      </c>
      <c r="B22" s="4">
        <v>-265</v>
      </c>
      <c r="C22" s="6">
        <v>2406</v>
      </c>
    </row>
    <row r="23" spans="1:3" ht="30">
      <c r="A23" s="2" t="s">
        <v>119</v>
      </c>
      <c r="B23" s="6">
        <v>12352</v>
      </c>
      <c r="C23" s="6">
        <v>16152</v>
      </c>
    </row>
    <row r="24" spans="1:3">
      <c r="A24" s="3" t="s">
        <v>120</v>
      </c>
      <c r="B24" s="4" t="s">
        <v>5</v>
      </c>
      <c r="C24" s="4" t="s">
        <v>5</v>
      </c>
    </row>
    <row r="25" spans="1:3">
      <c r="A25" s="2" t="s">
        <v>121</v>
      </c>
      <c r="B25" s="6">
        <v>-16193</v>
      </c>
      <c r="C25" s="6">
        <v>-13180</v>
      </c>
    </row>
    <row r="26" spans="1:3" ht="30">
      <c r="A26" s="2" t="s">
        <v>122</v>
      </c>
      <c r="B26" s="4">
        <v>68</v>
      </c>
      <c r="C26" s="4">
        <v>264</v>
      </c>
    </row>
    <row r="27" spans="1:3" ht="30">
      <c r="A27" s="2" t="s">
        <v>123</v>
      </c>
      <c r="B27" s="4">
        <v>242</v>
      </c>
      <c r="C27" s="4">
        <v>0</v>
      </c>
    </row>
    <row r="28" spans="1:3" ht="30">
      <c r="A28" s="2" t="s">
        <v>124</v>
      </c>
      <c r="B28" s="6">
        <v>-15883</v>
      </c>
      <c r="C28" s="6">
        <v>-12916</v>
      </c>
    </row>
    <row r="29" spans="1:3" ht="30">
      <c r="A29" s="2" t="s">
        <v>125</v>
      </c>
      <c r="B29" s="6">
        <v>7987</v>
      </c>
      <c r="C29" s="6">
        <v>7484</v>
      </c>
    </row>
    <row r="30" spans="1:3">
      <c r="A30" s="2" t="s">
        <v>126</v>
      </c>
      <c r="B30" s="6">
        <v>-7896</v>
      </c>
      <c r="C30" s="6">
        <v>-5432</v>
      </c>
    </row>
    <row r="31" spans="1:3">
      <c r="A31" s="3" t="s">
        <v>127</v>
      </c>
      <c r="B31" s="4" t="s">
        <v>5</v>
      </c>
      <c r="C31" s="4" t="s">
        <v>5</v>
      </c>
    </row>
    <row r="32" spans="1:3" ht="30">
      <c r="A32" s="2" t="s">
        <v>128</v>
      </c>
      <c r="B32" s="4">
        <v>-9</v>
      </c>
      <c r="C32" s="4">
        <v>-16</v>
      </c>
    </row>
    <row r="33" spans="1:3">
      <c r="A33" s="2" t="s">
        <v>129</v>
      </c>
      <c r="B33" s="4">
        <v>0</v>
      </c>
      <c r="C33" s="4">
        <v>-43</v>
      </c>
    </row>
    <row r="34" spans="1:3">
      <c r="A34" s="2" t="s">
        <v>130</v>
      </c>
      <c r="B34" s="4">
        <v>-9</v>
      </c>
      <c r="C34" s="4">
        <v>-59</v>
      </c>
    </row>
    <row r="35" spans="1:3">
      <c r="A35" s="2" t="s">
        <v>131</v>
      </c>
      <c r="B35" s="4">
        <v>228</v>
      </c>
      <c r="C35" s="4">
        <v>68</v>
      </c>
    </row>
    <row r="36" spans="1:3">
      <c r="A36" s="2" t="s">
        <v>132</v>
      </c>
      <c r="B36" s="6">
        <v>4675</v>
      </c>
      <c r="C36" s="6">
        <v>10729</v>
      </c>
    </row>
    <row r="37" spans="1:3">
      <c r="A37" s="2" t="s">
        <v>133</v>
      </c>
      <c r="B37" s="6">
        <v>59902</v>
      </c>
      <c r="C37" s="6">
        <v>38858</v>
      </c>
    </row>
    <row r="38" spans="1:3">
      <c r="A38" s="2" t="s">
        <v>134</v>
      </c>
      <c r="B38" s="6">
        <v>64577</v>
      </c>
      <c r="C38" s="6">
        <v>49587</v>
      </c>
    </row>
    <row r="39" spans="1:3" ht="30">
      <c r="A39" s="3" t="s">
        <v>135</v>
      </c>
      <c r="B39" s="4" t="s">
        <v>5</v>
      </c>
      <c r="C39" s="4" t="s">
        <v>5</v>
      </c>
    </row>
    <row r="40" spans="1:3">
      <c r="A40" s="2" t="s">
        <v>136</v>
      </c>
      <c r="B40" s="6">
        <v>49846</v>
      </c>
      <c r="C40" s="6">
        <v>50270</v>
      </c>
    </row>
    <row r="41" spans="1:3">
      <c r="A41" s="2" t="s">
        <v>137</v>
      </c>
      <c r="B41" s="6">
        <v>1165</v>
      </c>
      <c r="C41" s="6">
        <v>2749</v>
      </c>
    </row>
    <row r="42" spans="1:3" ht="30">
      <c r="A42" s="3" t="s">
        <v>138</v>
      </c>
      <c r="B42" s="4" t="s">
        <v>5</v>
      </c>
      <c r="C42" s="4" t="s">
        <v>5</v>
      </c>
    </row>
    <row r="43" spans="1:3" ht="30">
      <c r="A43" s="2" t="s">
        <v>139</v>
      </c>
      <c r="B43" s="8">
        <v>997</v>
      </c>
      <c r="C43" s="8">
        <v>85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09</v>
      </c>
      <c r="B1" s="7" t="s">
        <v>1</v>
      </c>
      <c r="C1" s="7"/>
    </row>
    <row r="2" spans="1:3" ht="30">
      <c r="A2" s="1" t="s">
        <v>27</v>
      </c>
      <c r="B2" s="1" t="s">
        <v>2</v>
      </c>
      <c r="C2" s="1" t="s">
        <v>70</v>
      </c>
    </row>
    <row r="3" spans="1:3" ht="30">
      <c r="A3" s="3" t="s">
        <v>873</v>
      </c>
      <c r="B3" s="4" t="s">
        <v>5</v>
      </c>
      <c r="C3" s="4" t="s">
        <v>5</v>
      </c>
    </row>
    <row r="4" spans="1:3">
      <c r="A4" s="2" t="s">
        <v>121</v>
      </c>
      <c r="B4" s="8">
        <v>16193</v>
      </c>
      <c r="C4" s="8">
        <v>13180</v>
      </c>
    </row>
    <row r="5" spans="1:3">
      <c r="A5" s="2" t="s">
        <v>735</v>
      </c>
      <c r="B5" s="4" t="s">
        <v>5</v>
      </c>
      <c r="C5" s="4" t="s">
        <v>5</v>
      </c>
    </row>
    <row r="6" spans="1:3" ht="30">
      <c r="A6" s="3" t="s">
        <v>873</v>
      </c>
      <c r="B6" s="4" t="s">
        <v>5</v>
      </c>
      <c r="C6" s="4" t="s">
        <v>5</v>
      </c>
    </row>
    <row r="7" spans="1:3">
      <c r="A7" s="2" t="s">
        <v>121</v>
      </c>
      <c r="B7" s="6">
        <v>8144</v>
      </c>
      <c r="C7" s="6">
        <v>6191</v>
      </c>
    </row>
    <row r="8" spans="1:3">
      <c r="A8" s="2" t="s">
        <v>734</v>
      </c>
      <c r="B8" s="4" t="s">
        <v>5</v>
      </c>
      <c r="C8" s="4" t="s">
        <v>5</v>
      </c>
    </row>
    <row r="9" spans="1:3" ht="30">
      <c r="A9" s="3" t="s">
        <v>873</v>
      </c>
      <c r="B9" s="4" t="s">
        <v>5</v>
      </c>
      <c r="C9" s="4" t="s">
        <v>5</v>
      </c>
    </row>
    <row r="10" spans="1:3">
      <c r="A10" s="2" t="s">
        <v>121</v>
      </c>
      <c r="B10" s="6">
        <v>7769</v>
      </c>
      <c r="C10" s="6">
        <v>6279</v>
      </c>
    </row>
    <row r="11" spans="1:3">
      <c r="A11" s="2" t="s">
        <v>908</v>
      </c>
      <c r="B11" s="4" t="s">
        <v>5</v>
      </c>
      <c r="C11" s="4" t="s">
        <v>5</v>
      </c>
    </row>
    <row r="12" spans="1:3" ht="30">
      <c r="A12" s="3" t="s">
        <v>873</v>
      </c>
      <c r="B12" s="4" t="s">
        <v>5</v>
      </c>
      <c r="C12" s="4" t="s">
        <v>5</v>
      </c>
    </row>
    <row r="13" spans="1:3">
      <c r="A13" s="2" t="s">
        <v>121</v>
      </c>
      <c r="B13" s="8">
        <v>280</v>
      </c>
      <c r="C13" s="8">
        <v>71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10</v>
      </c>
      <c r="B1" s="7" t="s">
        <v>2</v>
      </c>
      <c r="C1" s="7" t="s">
        <v>28</v>
      </c>
    </row>
    <row r="2" spans="1:3" ht="30">
      <c r="A2" s="1" t="s">
        <v>27</v>
      </c>
      <c r="B2" s="7"/>
      <c r="C2" s="7"/>
    </row>
    <row r="3" spans="1:3" ht="30">
      <c r="A3" s="3" t="s">
        <v>873</v>
      </c>
      <c r="B3" s="4" t="s">
        <v>5</v>
      </c>
      <c r="C3" s="4" t="s">
        <v>5</v>
      </c>
    </row>
    <row r="4" spans="1:3">
      <c r="A4" s="2" t="s">
        <v>911</v>
      </c>
      <c r="B4" s="8">
        <v>996731</v>
      </c>
      <c r="C4" s="8">
        <v>1061172</v>
      </c>
    </row>
    <row r="5" spans="1:3">
      <c r="A5" s="2" t="s">
        <v>735</v>
      </c>
      <c r="B5" s="4" t="s">
        <v>5</v>
      </c>
      <c r="C5" s="4" t="s">
        <v>5</v>
      </c>
    </row>
    <row r="6" spans="1:3" ht="30">
      <c r="A6" s="3" t="s">
        <v>873</v>
      </c>
      <c r="B6" s="4" t="s">
        <v>5</v>
      </c>
      <c r="C6" s="4" t="s">
        <v>5</v>
      </c>
    </row>
    <row r="7" spans="1:3">
      <c r="A7" s="2" t="s">
        <v>911</v>
      </c>
      <c r="B7" s="6">
        <v>619541</v>
      </c>
      <c r="C7" s="6">
        <v>606304</v>
      </c>
    </row>
    <row r="8" spans="1:3">
      <c r="A8" s="2" t="s">
        <v>734</v>
      </c>
      <c r="B8" s="4" t="s">
        <v>5</v>
      </c>
      <c r="C8" s="4" t="s">
        <v>5</v>
      </c>
    </row>
    <row r="9" spans="1:3" ht="30">
      <c r="A9" s="3" t="s">
        <v>873</v>
      </c>
      <c r="B9" s="4" t="s">
        <v>5</v>
      </c>
      <c r="C9" s="4" t="s">
        <v>5</v>
      </c>
    </row>
    <row r="10" spans="1:3">
      <c r="A10" s="2" t="s">
        <v>911</v>
      </c>
      <c r="B10" s="6">
        <v>181577</v>
      </c>
      <c r="C10" s="6">
        <v>245619</v>
      </c>
    </row>
    <row r="11" spans="1:3">
      <c r="A11" s="2" t="s">
        <v>908</v>
      </c>
      <c r="B11" s="4" t="s">
        <v>5</v>
      </c>
      <c r="C11" s="4" t="s">
        <v>5</v>
      </c>
    </row>
    <row r="12" spans="1:3" ht="30">
      <c r="A12" s="3" t="s">
        <v>873</v>
      </c>
      <c r="B12" s="4" t="s">
        <v>5</v>
      </c>
      <c r="C12" s="4" t="s">
        <v>5</v>
      </c>
    </row>
    <row r="13" spans="1:3">
      <c r="A13" s="2" t="s">
        <v>911</v>
      </c>
      <c r="B13" s="8">
        <v>195613</v>
      </c>
      <c r="C13" s="8">
        <v>20924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6.5703125" customWidth="1"/>
    <col min="3" max="3" width="12.42578125" customWidth="1"/>
    <col min="4" max="4" width="11.28515625" customWidth="1"/>
    <col min="5" max="5" width="36.5703125" customWidth="1"/>
    <col min="6" max="6" width="12.42578125" customWidth="1"/>
    <col min="7" max="7" width="11.28515625" customWidth="1"/>
    <col min="8" max="8" width="36.5703125" customWidth="1"/>
    <col min="9" max="9" width="12.42578125" customWidth="1"/>
    <col min="10" max="10" width="11.28515625" customWidth="1"/>
    <col min="11" max="11" width="36.5703125" customWidth="1"/>
    <col min="12" max="12" width="12.42578125" customWidth="1"/>
    <col min="13" max="13" width="11.28515625" customWidth="1"/>
  </cols>
  <sheetData>
    <row r="1" spans="1:13" ht="15" customHeight="1">
      <c r="A1" s="7" t="s">
        <v>1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41</v>
      </c>
      <c r="B3" s="39" t="s">
        <v>5</v>
      </c>
      <c r="C3" s="39"/>
      <c r="D3" s="39"/>
      <c r="E3" s="39"/>
      <c r="F3" s="39"/>
      <c r="G3" s="39"/>
      <c r="H3" s="39"/>
      <c r="I3" s="39"/>
      <c r="J3" s="39"/>
      <c r="K3" s="39"/>
      <c r="L3" s="39"/>
      <c r="M3" s="39"/>
    </row>
    <row r="4" spans="1:13" ht="15" customHeight="1">
      <c r="A4" s="40" t="s">
        <v>140</v>
      </c>
      <c r="B4" s="39" t="s">
        <v>5</v>
      </c>
      <c r="C4" s="39"/>
      <c r="D4" s="39"/>
      <c r="E4" s="39"/>
      <c r="F4" s="39"/>
      <c r="G4" s="39"/>
      <c r="H4" s="39"/>
      <c r="I4" s="39"/>
      <c r="J4" s="39"/>
      <c r="K4" s="39"/>
      <c r="L4" s="39"/>
      <c r="M4" s="39"/>
    </row>
    <row r="5" spans="1:13">
      <c r="A5" s="40"/>
      <c r="B5" s="41" t="s">
        <v>140</v>
      </c>
      <c r="C5" s="41"/>
      <c r="D5" s="41"/>
      <c r="E5" s="41"/>
      <c r="F5" s="41"/>
      <c r="G5" s="41"/>
      <c r="H5" s="41"/>
      <c r="I5" s="41"/>
      <c r="J5" s="41"/>
      <c r="K5" s="41"/>
      <c r="L5" s="41"/>
      <c r="M5" s="41"/>
    </row>
    <row r="6" spans="1:13">
      <c r="A6" s="40"/>
      <c r="B6" s="42" t="s">
        <v>142</v>
      </c>
      <c r="C6" s="42"/>
      <c r="D6" s="42"/>
      <c r="E6" s="42"/>
      <c r="F6" s="42"/>
      <c r="G6" s="42"/>
      <c r="H6" s="42"/>
      <c r="I6" s="42"/>
      <c r="J6" s="42"/>
      <c r="K6" s="42"/>
      <c r="L6" s="42"/>
      <c r="M6" s="42"/>
    </row>
    <row r="7" spans="1:13">
      <c r="A7" s="40"/>
      <c r="B7" s="34" t="s">
        <v>143</v>
      </c>
      <c r="C7" s="34"/>
      <c r="D7" s="34"/>
      <c r="E7" s="34"/>
      <c r="F7" s="34"/>
      <c r="G7" s="34"/>
      <c r="H7" s="34"/>
      <c r="I7" s="34"/>
      <c r="J7" s="34"/>
      <c r="K7" s="34"/>
      <c r="L7" s="34"/>
      <c r="M7" s="34"/>
    </row>
    <row r="8" spans="1:13" ht="63.75" customHeight="1">
      <c r="A8" s="40"/>
      <c r="B8" s="34" t="s">
        <v>144</v>
      </c>
      <c r="C8" s="34"/>
      <c r="D8" s="34"/>
      <c r="E8" s="34"/>
      <c r="F8" s="34"/>
      <c r="G8" s="34"/>
      <c r="H8" s="34"/>
      <c r="I8" s="34"/>
      <c r="J8" s="34"/>
      <c r="K8" s="34"/>
      <c r="L8" s="34"/>
      <c r="M8" s="34"/>
    </row>
    <row r="9" spans="1:13">
      <c r="A9" s="40"/>
      <c r="B9" s="39"/>
      <c r="C9" s="39"/>
      <c r="D9" s="39"/>
      <c r="E9" s="39"/>
      <c r="F9" s="39"/>
      <c r="G9" s="39"/>
      <c r="H9" s="39"/>
      <c r="I9" s="39"/>
      <c r="J9" s="39"/>
      <c r="K9" s="39"/>
      <c r="L9" s="39"/>
      <c r="M9" s="39"/>
    </row>
    <row r="10" spans="1:13" ht="25.5" customHeight="1">
      <c r="A10" s="40"/>
      <c r="B10" s="38" t="s">
        <v>145</v>
      </c>
      <c r="C10" s="38"/>
      <c r="D10" s="38"/>
      <c r="E10" s="38"/>
      <c r="F10" s="38"/>
      <c r="G10" s="38"/>
      <c r="H10" s="38"/>
      <c r="I10" s="38"/>
      <c r="J10" s="38"/>
      <c r="K10" s="38"/>
      <c r="L10" s="38"/>
      <c r="M10" s="38"/>
    </row>
    <row r="11" spans="1:13">
      <c r="A11" s="40"/>
      <c r="B11" s="42" t="s">
        <v>146</v>
      </c>
      <c r="C11" s="42"/>
      <c r="D11" s="42"/>
      <c r="E11" s="42"/>
      <c r="F11" s="42"/>
      <c r="G11" s="42"/>
      <c r="H11" s="42"/>
      <c r="I11" s="42"/>
      <c r="J11" s="42"/>
      <c r="K11" s="42"/>
      <c r="L11" s="42"/>
      <c r="M11" s="42"/>
    </row>
    <row r="12" spans="1:13" ht="25.5" customHeight="1">
      <c r="A12" s="40"/>
      <c r="B12" s="34" t="s">
        <v>147</v>
      </c>
      <c r="C12" s="34"/>
      <c r="D12" s="34"/>
      <c r="E12" s="34"/>
      <c r="F12" s="34"/>
      <c r="G12" s="34"/>
      <c r="H12" s="34"/>
      <c r="I12" s="34"/>
      <c r="J12" s="34"/>
      <c r="K12" s="34"/>
      <c r="L12" s="34"/>
      <c r="M12" s="34"/>
    </row>
    <row r="13" spans="1:13">
      <c r="A13" s="40"/>
      <c r="B13" s="34" t="s">
        <v>148</v>
      </c>
      <c r="C13" s="34"/>
      <c r="D13" s="34"/>
      <c r="E13" s="34"/>
      <c r="F13" s="34"/>
      <c r="G13" s="34"/>
      <c r="H13" s="34"/>
      <c r="I13" s="34"/>
      <c r="J13" s="34"/>
      <c r="K13" s="34"/>
      <c r="L13" s="34"/>
      <c r="M13" s="34"/>
    </row>
    <row r="14" spans="1:13">
      <c r="A14" s="40"/>
      <c r="B14" s="30"/>
      <c r="C14" s="30"/>
      <c r="D14" s="30"/>
      <c r="E14" s="30"/>
      <c r="F14" s="30"/>
      <c r="G14" s="30"/>
      <c r="H14" s="30"/>
      <c r="I14" s="30"/>
      <c r="J14" s="30"/>
      <c r="K14" s="30"/>
      <c r="L14" s="30"/>
      <c r="M14" s="30"/>
    </row>
    <row r="15" spans="1:13">
      <c r="A15" s="40"/>
      <c r="B15" s="14"/>
      <c r="C15" s="14"/>
      <c r="D15" s="14"/>
      <c r="E15" s="14"/>
      <c r="F15" s="14"/>
      <c r="G15" s="14"/>
      <c r="H15" s="14"/>
      <c r="I15" s="14"/>
      <c r="J15" s="14"/>
      <c r="K15" s="14"/>
      <c r="L15" s="14"/>
      <c r="M15" s="14"/>
    </row>
    <row r="16" spans="1:13" ht="15.75" thickBot="1">
      <c r="A16" s="40"/>
      <c r="B16" s="15"/>
      <c r="C16" s="31" t="s">
        <v>149</v>
      </c>
      <c r="D16" s="31"/>
      <c r="E16" s="31"/>
      <c r="F16" s="31"/>
      <c r="G16" s="31"/>
      <c r="H16" s="12"/>
      <c r="I16" s="31" t="s">
        <v>150</v>
      </c>
      <c r="J16" s="31"/>
      <c r="K16" s="31"/>
      <c r="L16" s="31"/>
      <c r="M16" s="31"/>
    </row>
    <row r="17" spans="1:13">
      <c r="A17" s="40"/>
      <c r="B17" s="32"/>
      <c r="C17" s="33" t="s">
        <v>151</v>
      </c>
      <c r="D17" s="33"/>
      <c r="E17" s="35"/>
      <c r="F17" s="33" t="s">
        <v>151</v>
      </c>
      <c r="G17" s="33"/>
      <c r="H17" s="34"/>
      <c r="I17" s="33" t="s">
        <v>151</v>
      </c>
      <c r="J17" s="33"/>
      <c r="K17" s="35"/>
      <c r="L17" s="33" t="s">
        <v>151</v>
      </c>
      <c r="M17" s="33"/>
    </row>
    <row r="18" spans="1:13" ht="15.75" thickBot="1">
      <c r="A18" s="40"/>
      <c r="B18" s="32"/>
      <c r="C18" s="31">
        <v>2012</v>
      </c>
      <c r="D18" s="31"/>
      <c r="E18" s="34"/>
      <c r="F18" s="31">
        <v>2013</v>
      </c>
      <c r="G18" s="31"/>
      <c r="H18" s="34"/>
      <c r="I18" s="31">
        <v>2012</v>
      </c>
      <c r="J18" s="31"/>
      <c r="K18" s="34"/>
      <c r="L18" s="31">
        <v>2013</v>
      </c>
      <c r="M18" s="31"/>
    </row>
    <row r="19" spans="1:13">
      <c r="A19" s="40"/>
      <c r="B19" s="18" t="s">
        <v>152</v>
      </c>
      <c r="C19" s="19">
        <v>13</v>
      </c>
      <c r="D19" s="20" t="s">
        <v>153</v>
      </c>
      <c r="E19" s="21"/>
      <c r="F19" s="19">
        <v>17</v>
      </c>
      <c r="G19" s="20" t="s">
        <v>153</v>
      </c>
      <c r="H19" s="21"/>
      <c r="I19" s="22">
        <v>13</v>
      </c>
      <c r="J19" s="23" t="s">
        <v>153</v>
      </c>
      <c r="K19" s="21"/>
      <c r="L19" s="22">
        <v>16</v>
      </c>
      <c r="M19" s="23" t="s">
        <v>153</v>
      </c>
    </row>
    <row r="20" spans="1:13">
      <c r="A20" s="40"/>
      <c r="B20" s="24" t="s">
        <v>154</v>
      </c>
      <c r="C20" s="25">
        <v>15</v>
      </c>
      <c r="D20" s="24" t="s">
        <v>153</v>
      </c>
      <c r="E20" s="12"/>
      <c r="F20" s="25">
        <v>14</v>
      </c>
      <c r="G20" s="24" t="s">
        <v>153</v>
      </c>
      <c r="H20" s="12"/>
      <c r="I20" s="26">
        <v>16</v>
      </c>
      <c r="J20" s="13" t="s">
        <v>153</v>
      </c>
      <c r="K20" s="12"/>
      <c r="L20" s="26">
        <v>14</v>
      </c>
      <c r="M20" s="13" t="s">
        <v>153</v>
      </c>
    </row>
    <row r="21" spans="1:13">
      <c r="A21" s="40"/>
      <c r="B21" s="18" t="s">
        <v>155</v>
      </c>
      <c r="C21" s="27">
        <v>11</v>
      </c>
      <c r="D21" s="18" t="s">
        <v>153</v>
      </c>
      <c r="E21" s="21"/>
      <c r="F21" s="27">
        <v>11</v>
      </c>
      <c r="G21" s="18" t="s">
        <v>153</v>
      </c>
      <c r="H21" s="21"/>
      <c r="I21" s="28">
        <v>11</v>
      </c>
      <c r="J21" s="29" t="s">
        <v>153</v>
      </c>
      <c r="K21" s="21"/>
      <c r="L21" s="28">
        <v>11</v>
      </c>
      <c r="M21" s="29" t="s">
        <v>153</v>
      </c>
    </row>
    <row r="22" spans="1:13">
      <c r="A22" s="40"/>
      <c r="B22" s="36" t="s">
        <v>156</v>
      </c>
      <c r="C22" s="37" t="s">
        <v>157</v>
      </c>
      <c r="D22" s="34"/>
      <c r="E22" s="34"/>
      <c r="F22" s="37" t="s">
        <v>157</v>
      </c>
      <c r="G22" s="34"/>
      <c r="H22" s="34"/>
      <c r="I22" s="37" t="s">
        <v>157</v>
      </c>
      <c r="J22" s="34"/>
      <c r="K22" s="34"/>
      <c r="L22" s="37">
        <v>10</v>
      </c>
      <c r="M22" s="38" t="s">
        <v>153</v>
      </c>
    </row>
    <row r="23" spans="1:13">
      <c r="A23" s="40"/>
      <c r="B23" s="36"/>
      <c r="C23" s="37"/>
      <c r="D23" s="34"/>
      <c r="E23" s="34"/>
      <c r="F23" s="37"/>
      <c r="G23" s="34"/>
      <c r="H23" s="34"/>
      <c r="I23" s="37"/>
      <c r="J23" s="34"/>
      <c r="K23" s="34"/>
      <c r="L23" s="37"/>
      <c r="M23" s="38"/>
    </row>
    <row r="24" spans="1:13">
      <c r="A24" s="40"/>
      <c r="B24" s="34" t="s">
        <v>158</v>
      </c>
      <c r="C24" s="34"/>
      <c r="D24" s="34"/>
      <c r="E24" s="34"/>
      <c r="F24" s="34"/>
      <c r="G24" s="34"/>
      <c r="H24" s="34"/>
      <c r="I24" s="34"/>
      <c r="J24" s="34"/>
      <c r="K24" s="34"/>
      <c r="L24" s="34"/>
      <c r="M24" s="34"/>
    </row>
    <row r="25" spans="1:13" ht="25.5" customHeight="1">
      <c r="A25" s="40"/>
      <c r="B25" s="34" t="s">
        <v>159</v>
      </c>
      <c r="C25" s="34"/>
      <c r="D25" s="34"/>
      <c r="E25" s="34"/>
      <c r="F25" s="34"/>
      <c r="G25" s="34"/>
      <c r="H25" s="34"/>
      <c r="I25" s="34"/>
      <c r="J25" s="34"/>
      <c r="K25" s="34"/>
      <c r="L25" s="34"/>
      <c r="M25" s="34"/>
    </row>
  </sheetData>
  <mergeCells count="44">
    <mergeCell ref="B24:M24"/>
    <mergeCell ref="B25:M25"/>
    <mergeCell ref="B8:M8"/>
    <mergeCell ref="B9:M9"/>
    <mergeCell ref="B10:M10"/>
    <mergeCell ref="B11:M11"/>
    <mergeCell ref="B12:M12"/>
    <mergeCell ref="B13:M13"/>
    <mergeCell ref="M22:M23"/>
    <mergeCell ref="A1:A2"/>
    <mergeCell ref="B1:M1"/>
    <mergeCell ref="B2:M2"/>
    <mergeCell ref="B3:M3"/>
    <mergeCell ref="A4:A25"/>
    <mergeCell ref="B4:M4"/>
    <mergeCell ref="B5:M5"/>
    <mergeCell ref="B6:M6"/>
    <mergeCell ref="B7:M7"/>
    <mergeCell ref="G22:G23"/>
    <mergeCell ref="H22:H23"/>
    <mergeCell ref="I22:I23"/>
    <mergeCell ref="J22:J23"/>
    <mergeCell ref="K22:K23"/>
    <mergeCell ref="L22:L23"/>
    <mergeCell ref="I17:J17"/>
    <mergeCell ref="I18:J18"/>
    <mergeCell ref="K17:K18"/>
    <mergeCell ref="L17:M17"/>
    <mergeCell ref="L18:M18"/>
    <mergeCell ref="B22:B23"/>
    <mergeCell ref="C22:C23"/>
    <mergeCell ref="D22:D23"/>
    <mergeCell ref="E22:E23"/>
    <mergeCell ref="F22:F23"/>
    <mergeCell ref="B14:M14"/>
    <mergeCell ref="C16:G16"/>
    <mergeCell ref="I16:M16"/>
    <mergeCell ref="B17:B18"/>
    <mergeCell ref="C17:D17"/>
    <mergeCell ref="C18:D18"/>
    <mergeCell ref="E17:E18"/>
    <mergeCell ref="F17:G17"/>
    <mergeCell ref="F18:G18"/>
    <mergeCell ref="H17:H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40" t="s">
        <v>160</v>
      </c>
      <c r="B4" s="4" t="s">
        <v>5</v>
      </c>
    </row>
    <row r="5" spans="1:2">
      <c r="A5" s="40"/>
      <c r="B5" s="10" t="s">
        <v>160</v>
      </c>
    </row>
    <row r="6" spans="1:2" ht="281.25">
      <c r="A6" s="40"/>
      <c r="B6" s="12" t="s">
        <v>162</v>
      </c>
    </row>
    <row r="7" spans="1:2" ht="243">
      <c r="A7" s="40"/>
      <c r="B7" s="12" t="s">
        <v>16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Summary_of_significant_account</vt:lpstr>
      <vt:lpstr>New_Accounting_Pronouncements</vt:lpstr>
      <vt:lpstr>Inventories</vt:lpstr>
      <vt:lpstr>Goodwill_and_intangible_assets</vt:lpstr>
      <vt:lpstr>Longterm_debt</vt:lpstr>
      <vt:lpstr>Restructuring</vt:lpstr>
      <vt:lpstr>Divestitures</vt:lpstr>
      <vt:lpstr>Stockbased_compensation</vt:lpstr>
      <vt:lpstr>Income_taxes</vt:lpstr>
      <vt:lpstr>Related_party_transactions</vt:lpstr>
      <vt:lpstr>Fair_value_measurements</vt:lpstr>
      <vt:lpstr>Commitments_and_Contingencies</vt:lpstr>
      <vt:lpstr>Environmental_matters</vt:lpstr>
      <vt:lpstr>Supplemental_guarantor_condens</vt:lpstr>
      <vt:lpstr>Changes_in_Stockholders_Equity</vt:lpstr>
      <vt:lpstr>Changes_in_Accumulated_Other_C</vt:lpstr>
      <vt:lpstr>Segment_Information</vt:lpstr>
      <vt:lpstr>Subsequent_Events</vt:lpstr>
      <vt:lpstr>Recovered_Sheet1</vt:lpstr>
      <vt:lpstr>Summary_of_Significant_Account1</vt:lpstr>
      <vt:lpstr>Inventories_Tables</vt:lpstr>
      <vt:lpstr>Goodwill_and_intangible_assets1</vt:lpstr>
      <vt:lpstr>Longterm_debt_Tables</vt:lpstr>
      <vt:lpstr>Restructuring_Tables</vt:lpstr>
      <vt:lpstr>Divestitures_Tables</vt:lpstr>
      <vt:lpstr>Stockbased_compensation_Tables</vt:lpstr>
      <vt:lpstr>Fair_value_measurements_Tables</vt:lpstr>
      <vt:lpstr>Supplemental_guarantor_condens1</vt:lpstr>
      <vt:lpstr>Changes_in_Stockholders_Equity1</vt:lpstr>
      <vt:lpstr>Changes_in_Accumulated_Other_C1</vt:lpstr>
      <vt:lpstr>Segment_Information_Tables</vt:lpstr>
      <vt:lpstr>Recovered_Sheet2</vt:lpstr>
      <vt:lpstr>Summary_of_significant_account2</vt:lpstr>
      <vt:lpstr>Inventories_Schedule_of_Invent</vt:lpstr>
      <vt:lpstr>Goodwill_and_intangible_assets2</vt:lpstr>
      <vt:lpstr>Goodwill_and_intangible_assets3</vt:lpstr>
      <vt:lpstr>Goodwill_and_intangible_assets4</vt:lpstr>
      <vt:lpstr>Goodwill_and_intangible_assets5</vt:lpstr>
      <vt:lpstr>Longterm_debt_Schedule_of_Long</vt:lpstr>
      <vt:lpstr>Longterm_debt_Longterm_Debt_Pa</vt:lpstr>
      <vt:lpstr>Longterm_debt_Additional_Infor</vt:lpstr>
      <vt:lpstr>Restructuring_Additional_Infor</vt:lpstr>
      <vt:lpstr>Restructuring_Schedule_of_Rest</vt:lpstr>
      <vt:lpstr>Divestitures_Summary_of_Operat</vt:lpstr>
      <vt:lpstr>Stockbased_compensation_Additi</vt:lpstr>
      <vt:lpstr>Stockbased_compensation_Activi</vt:lpstr>
      <vt:lpstr>Stockbased_compensation_Assump</vt:lpstr>
      <vt:lpstr>Stockbased_compensation_Classi</vt:lpstr>
      <vt:lpstr>Stockbased_compensation_StockB</vt:lpstr>
      <vt:lpstr>Income_taxes_Additional_Inform</vt:lpstr>
      <vt:lpstr>Related_party_transactions_Add</vt:lpstr>
      <vt:lpstr>Fair_value_measurements_Summar</vt:lpstr>
      <vt:lpstr>Fair_value_measurements_Additi</vt:lpstr>
      <vt:lpstr>Environmental_matters_Addition</vt:lpstr>
      <vt:lpstr>Supplemental_guarantor_condens2</vt:lpstr>
      <vt:lpstr>Supplemental_guarantor_condens3</vt:lpstr>
      <vt:lpstr>Supplemental_guarantor_condens4</vt:lpstr>
      <vt:lpstr>Supplemental_guarantor_condens5</vt:lpstr>
      <vt:lpstr>Changes_in_Stockholders_Equity2</vt:lpstr>
      <vt:lpstr>Changes_in_Accumulated_Other_C2</vt:lpstr>
      <vt:lpstr>Segment_Information_Additional</vt:lpstr>
      <vt:lpstr>Segment_Information_Schedule_o</vt:lpstr>
      <vt:lpstr>Segment_Information_Reconcilia</vt:lpstr>
      <vt:lpstr>Segment_Information_Reconcili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11:32Z</dcterms:created>
  <dcterms:modified xsi:type="dcterms:W3CDTF">2013-11-08T11:11:32Z</dcterms:modified>
</cp:coreProperties>
</file>